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Mezz"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and Contract Liabilitie"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holders' Equity and Mezzan"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401(k) Plan" sheetId="22" state="visible" r:id="rId22"/>
    <sheet xmlns:r="http://schemas.openxmlformats.org/officeDocument/2006/relationships" name="Restructur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Revenue and Contract Liabilit_2"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tockholders' Equity and Mezz_2" sheetId="34" state="visible" r:id="rId34"/>
    <sheet xmlns:r="http://schemas.openxmlformats.org/officeDocument/2006/relationships" name="Income Taxes (Tables)" sheetId="35" state="visible" r:id="rId35"/>
    <sheet xmlns:r="http://schemas.openxmlformats.org/officeDocument/2006/relationships" name="Loss per share (Tables)" sheetId="36" state="visible" r:id="rId36"/>
    <sheet xmlns:r="http://schemas.openxmlformats.org/officeDocument/2006/relationships" name="Restructur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s - Purchas" sheetId="40" state="visible" r:id="rId40"/>
    <sheet xmlns:r="http://schemas.openxmlformats.org/officeDocument/2006/relationships" name="Business Combinations - Fair va" sheetId="41" state="visible" r:id="rId41"/>
    <sheet xmlns:r="http://schemas.openxmlformats.org/officeDocument/2006/relationships" name="Business Combinations - pro for" sheetId="42" state="visible" r:id="rId42"/>
    <sheet xmlns:r="http://schemas.openxmlformats.org/officeDocument/2006/relationships" name="Business Combinations - Additio" sheetId="43" state="visible" r:id="rId43"/>
    <sheet xmlns:r="http://schemas.openxmlformats.org/officeDocument/2006/relationships" name="Revenue and Contract Liabilit_3" sheetId="44" state="visible" r:id="rId44"/>
    <sheet xmlns:r="http://schemas.openxmlformats.org/officeDocument/2006/relationships" name="Revenue and Contract Liabilit_4" sheetId="45" state="visible" r:id="rId45"/>
    <sheet xmlns:r="http://schemas.openxmlformats.org/officeDocument/2006/relationships" name="Fair Value Measurements - Compa" sheetId="46" state="visible" r:id="rId46"/>
    <sheet xmlns:r="http://schemas.openxmlformats.org/officeDocument/2006/relationships" name="Fair Value Measurements - Unrea"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Property and Equipment, Net (De" sheetId="52" state="visible" r:id="rId52"/>
    <sheet xmlns:r="http://schemas.openxmlformats.org/officeDocument/2006/relationships" name="Leases - Future minimum lease p" sheetId="53" state="visible" r:id="rId53"/>
    <sheet xmlns:r="http://schemas.openxmlformats.org/officeDocument/2006/relationships" name="Leases - Additional information" sheetId="54" state="visible" r:id="rId54"/>
    <sheet xmlns:r="http://schemas.openxmlformats.org/officeDocument/2006/relationships" name="Commitments and Contingencies (" sheetId="55" state="visible" r:id="rId55"/>
    <sheet xmlns:r="http://schemas.openxmlformats.org/officeDocument/2006/relationships" name="Debt - Additional Information (" sheetId="56" state="visible" r:id="rId56"/>
    <sheet xmlns:r="http://schemas.openxmlformats.org/officeDocument/2006/relationships" name="Debt - Future minimum payments " sheetId="57" state="visible" r:id="rId57"/>
    <sheet xmlns:r="http://schemas.openxmlformats.org/officeDocument/2006/relationships" name="Stockholders' Equity and Mezz_3" sheetId="58" state="visible" r:id="rId58"/>
    <sheet xmlns:r="http://schemas.openxmlformats.org/officeDocument/2006/relationships" name="Stockholders' Equity and Mezz_4" sheetId="59" state="visible" r:id="rId59"/>
    <sheet xmlns:r="http://schemas.openxmlformats.org/officeDocument/2006/relationships" name="Stockholders' Equity and Mezz_5" sheetId="60" state="visible" r:id="rId60"/>
    <sheet xmlns:r="http://schemas.openxmlformats.org/officeDocument/2006/relationships" name="Stockholders Equity and Mezzani" sheetId="61" state="visible" r:id="rId61"/>
    <sheet xmlns:r="http://schemas.openxmlformats.org/officeDocument/2006/relationships" name="Stockholders' Equity and Mezz_6" sheetId="62" state="visible" r:id="rId62"/>
    <sheet xmlns:r="http://schemas.openxmlformats.org/officeDocument/2006/relationships" name="Stockholders' Equity and Mezz_7" sheetId="63" state="visible" r:id="rId63"/>
    <sheet xmlns:r="http://schemas.openxmlformats.org/officeDocument/2006/relationships" name="Stockholders' Equity and Mezz_8" sheetId="64" state="visible" r:id="rId64"/>
    <sheet xmlns:r="http://schemas.openxmlformats.org/officeDocument/2006/relationships" name="Stockholders' Equity and Mezz_9" sheetId="65" state="visible" r:id="rId65"/>
    <sheet xmlns:r="http://schemas.openxmlformats.org/officeDocument/2006/relationships" name="Stockholders' Equity and Mez_10" sheetId="66" state="visible" r:id="rId66"/>
    <sheet xmlns:r="http://schemas.openxmlformats.org/officeDocument/2006/relationships" name="Income Taxes (Details)"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Additional Infor" sheetId="70" state="visible" r:id="rId70"/>
    <sheet xmlns:r="http://schemas.openxmlformats.org/officeDocument/2006/relationships" name="Loss per share (Details)" sheetId="71" state="visible" r:id="rId71"/>
    <sheet xmlns:r="http://schemas.openxmlformats.org/officeDocument/2006/relationships" name="Loss per share - Computation of" sheetId="72" state="visible" r:id="rId72"/>
    <sheet xmlns:r="http://schemas.openxmlformats.org/officeDocument/2006/relationships" name="Restructuring (Details)" sheetId="73" state="visible" r:id="rId73"/>
    <sheet xmlns:r="http://schemas.openxmlformats.org/officeDocument/2006/relationships" name="Restructuring - Liability balan" sheetId="74" state="visible" r:id="rId74"/>
    <sheet xmlns:r="http://schemas.openxmlformats.org/officeDocument/2006/relationships" name="Restructuring - Related charges" sheetId="75" state="visible" r:id="rId75"/>
    <sheet xmlns:r="http://schemas.openxmlformats.org/officeDocument/2006/relationships" name="Subsequent Events (Details)" sheetId="76" state="visible" r:id="rId76"/>
    <sheet xmlns:r="http://schemas.openxmlformats.org/officeDocument/2006/relationships" name="Condensed Consolidated Balance " sheetId="77" state="visible" r:id="rId77"/>
    <sheet xmlns:r="http://schemas.openxmlformats.org/officeDocument/2006/relationships" name="Condensed Consolidated Balanc_2" sheetId="78" state="visible" r:id="rId78"/>
    <sheet xmlns:r="http://schemas.openxmlformats.org/officeDocument/2006/relationships" name="Condensed Consolidated Statemen" sheetId="79" state="visible" r:id="rId79"/>
    <sheet xmlns:r="http://schemas.openxmlformats.org/officeDocument/2006/relationships" name="Condensed Consolidated Statem_2" sheetId="80" state="visible" r:id="rId80"/>
    <sheet xmlns:r="http://schemas.openxmlformats.org/officeDocument/2006/relationships" name="Unaudited Condensed Consolidate" sheetId="81" state="visible" r:id="rId81"/>
    <sheet xmlns:r="http://schemas.openxmlformats.org/officeDocument/2006/relationships" name="Description of business_2" sheetId="82" state="visible" r:id="rId82"/>
    <sheet xmlns:r="http://schemas.openxmlformats.org/officeDocument/2006/relationships" name="Summary of Significant Accoun_6" sheetId="83" state="visible" r:id="rId83"/>
    <sheet xmlns:r="http://schemas.openxmlformats.org/officeDocument/2006/relationships" name="Business Combinations_2" sheetId="84" state="visible" r:id="rId84"/>
    <sheet xmlns:r="http://schemas.openxmlformats.org/officeDocument/2006/relationships" name="Revenue" sheetId="85" state="visible" r:id="rId85"/>
    <sheet xmlns:r="http://schemas.openxmlformats.org/officeDocument/2006/relationships" name="Contract Liabilities" sheetId="86" state="visible" r:id="rId86"/>
    <sheet xmlns:r="http://schemas.openxmlformats.org/officeDocument/2006/relationships" name="Fair Value Measurements_2" sheetId="87" state="visible" r:id="rId87"/>
    <sheet xmlns:r="http://schemas.openxmlformats.org/officeDocument/2006/relationships" name="Leases_2" sheetId="88" state="visible" r:id="rId88"/>
    <sheet xmlns:r="http://schemas.openxmlformats.org/officeDocument/2006/relationships" name="Commitments and Contingencies_2" sheetId="89" state="visible" r:id="rId89"/>
    <sheet xmlns:r="http://schemas.openxmlformats.org/officeDocument/2006/relationships" name="Debt_2" sheetId="90" state="visible" r:id="rId90"/>
    <sheet xmlns:r="http://schemas.openxmlformats.org/officeDocument/2006/relationships" name="Stockholders' Equity and Mez_11" sheetId="91" state="visible" r:id="rId91"/>
    <sheet xmlns:r="http://schemas.openxmlformats.org/officeDocument/2006/relationships" name="Income Taxes_2" sheetId="92" state="visible" r:id="rId92"/>
    <sheet xmlns:r="http://schemas.openxmlformats.org/officeDocument/2006/relationships" name="Earnings (loss) per share" sheetId="93" state="visible" r:id="rId93"/>
    <sheet xmlns:r="http://schemas.openxmlformats.org/officeDocument/2006/relationships" name="401(k) Plan_2" sheetId="94" state="visible" r:id="rId94"/>
    <sheet xmlns:r="http://schemas.openxmlformats.org/officeDocument/2006/relationships" name="Subsequent Events_2" sheetId="95" state="visible" r:id="rId95"/>
    <sheet xmlns:r="http://schemas.openxmlformats.org/officeDocument/2006/relationships" name="Summary of Significant Accoun_7" sheetId="96" state="visible" r:id="rId96"/>
    <sheet xmlns:r="http://schemas.openxmlformats.org/officeDocument/2006/relationships" name="Summary of Significant Accoun_8" sheetId="97" state="visible" r:id="rId97"/>
    <sheet xmlns:r="http://schemas.openxmlformats.org/officeDocument/2006/relationships" name="Business Combinations (Tables_2" sheetId="98" state="visible" r:id="rId98"/>
    <sheet xmlns:r="http://schemas.openxmlformats.org/officeDocument/2006/relationships" name="Revenue (Tables)" sheetId="99" state="visible" r:id="rId99"/>
    <sheet xmlns:r="http://schemas.openxmlformats.org/officeDocument/2006/relationships" name="Fair Value Measurements (Tabl_2" sheetId="100" state="visible" r:id="rId100"/>
    <sheet xmlns:r="http://schemas.openxmlformats.org/officeDocument/2006/relationships" name="Leases (Tables)_2" sheetId="101" state="visible" r:id="rId101"/>
    <sheet xmlns:r="http://schemas.openxmlformats.org/officeDocument/2006/relationships" name="Debt (Tables)_2" sheetId="102" state="visible" r:id="rId102"/>
    <sheet xmlns:r="http://schemas.openxmlformats.org/officeDocument/2006/relationships" name="Stockholders' Equity and Mez_12" sheetId="103" state="visible" r:id="rId103"/>
    <sheet xmlns:r="http://schemas.openxmlformats.org/officeDocument/2006/relationships" name="Earnings (loss) per share (Tabl" sheetId="104" state="visible" r:id="rId104"/>
    <sheet xmlns:r="http://schemas.openxmlformats.org/officeDocument/2006/relationships" name="Summary of Significant Accoun_9" sheetId="105" state="visible" r:id="rId105"/>
    <sheet xmlns:r="http://schemas.openxmlformats.org/officeDocument/2006/relationships" name="Summary of Significant Accou_10" sheetId="106" state="visible" r:id="rId106"/>
    <sheet xmlns:r="http://schemas.openxmlformats.org/officeDocument/2006/relationships" name="Business Combinations - Purch_2" sheetId="107" state="visible" r:id="rId107"/>
    <sheet xmlns:r="http://schemas.openxmlformats.org/officeDocument/2006/relationships" name="Business Combinations - Fair _2" sheetId="108" state="visible" r:id="rId108"/>
    <sheet xmlns:r="http://schemas.openxmlformats.org/officeDocument/2006/relationships" name="Business Combinations - Addit_2" sheetId="109" state="visible" r:id="rId109"/>
    <sheet xmlns:r="http://schemas.openxmlformats.org/officeDocument/2006/relationships" name="Revenue - Disaggregation of rev" sheetId="110" state="visible" r:id="rId110"/>
    <sheet xmlns:r="http://schemas.openxmlformats.org/officeDocument/2006/relationships" name="Contract Liabilities (Details)" sheetId="111" state="visible" r:id="rId111"/>
    <sheet xmlns:r="http://schemas.openxmlformats.org/officeDocument/2006/relationships" name="Fair Value Measurements - Com_2" sheetId="112" state="visible" r:id="rId112"/>
    <sheet xmlns:r="http://schemas.openxmlformats.org/officeDocument/2006/relationships" name="Leases - Future minimum lease_2" sheetId="113" state="visible" r:id="rId113"/>
    <sheet xmlns:r="http://schemas.openxmlformats.org/officeDocument/2006/relationships" name="Leases - Additional informati_2" sheetId="114" state="visible" r:id="rId114"/>
    <sheet xmlns:r="http://schemas.openxmlformats.org/officeDocument/2006/relationships" name="Commitments and Contingencies_3" sheetId="115" state="visible" r:id="rId115"/>
    <sheet xmlns:r="http://schemas.openxmlformats.org/officeDocument/2006/relationships" name="Debt - Additional Information_2" sheetId="116" state="visible" r:id="rId116"/>
    <sheet xmlns:r="http://schemas.openxmlformats.org/officeDocument/2006/relationships" name="Debt - Future minimum payment_2" sheetId="117" state="visible" r:id="rId117"/>
    <sheet xmlns:r="http://schemas.openxmlformats.org/officeDocument/2006/relationships" name="Stockholders' Equity and Mez_13" sheetId="118" state="visible" r:id="rId118"/>
    <sheet xmlns:r="http://schemas.openxmlformats.org/officeDocument/2006/relationships" name="Stockholders' Equity and Mez_14" sheetId="119" state="visible" r:id="rId119"/>
    <sheet xmlns:r="http://schemas.openxmlformats.org/officeDocument/2006/relationships" name="Stockholders Equity and Mezza_2" sheetId="120" state="visible" r:id="rId120"/>
    <sheet xmlns:r="http://schemas.openxmlformats.org/officeDocument/2006/relationships" name="Stockholders' Equity and Mez_15" sheetId="121" state="visible" r:id="rId121"/>
    <sheet xmlns:r="http://schemas.openxmlformats.org/officeDocument/2006/relationships" name="Stockholders' Equity and Mez_16" sheetId="122" state="visible" r:id="rId122"/>
    <sheet xmlns:r="http://schemas.openxmlformats.org/officeDocument/2006/relationships" name="Stockholders' Equity and Mez_17" sheetId="123" state="visible" r:id="rId123"/>
    <sheet xmlns:r="http://schemas.openxmlformats.org/officeDocument/2006/relationships" name="Stockholders' Equity and Mez_18" sheetId="124" state="visible" r:id="rId124"/>
    <sheet xmlns:r="http://schemas.openxmlformats.org/officeDocument/2006/relationships" name="Stockholders' Equity and Mez_19" sheetId="125" state="visible" r:id="rId125"/>
    <sheet xmlns:r="http://schemas.openxmlformats.org/officeDocument/2006/relationships" name="Income Taxes (Details)_2" sheetId="126" state="visible" r:id="rId126"/>
    <sheet xmlns:r="http://schemas.openxmlformats.org/officeDocument/2006/relationships" name="Earnings (loss) per share (Deta" sheetId="127" state="visible" r:id="rId127"/>
    <sheet xmlns:r="http://schemas.openxmlformats.org/officeDocument/2006/relationships" name="Earnings (loss) per share - Com" sheetId="128" state="visible" r:id="rId128"/>
    <sheet xmlns:r="http://schemas.openxmlformats.org/officeDocument/2006/relationships" name="Subsequent Events - Business Co" sheetId="129" state="visible" r:id="rId129"/>
    <sheet xmlns:r="http://schemas.openxmlformats.org/officeDocument/2006/relationships" name="Subsequent Events - Conversion " sheetId="130" state="visible" r:id="rId130"/>
    <sheet xmlns:r="http://schemas.openxmlformats.org/officeDocument/2006/relationships" name="Subsequent Events - Forward Pur" sheetId="131" state="visible" r:id="rId131"/>
    <sheet xmlns:r="http://schemas.openxmlformats.org/officeDocument/2006/relationships" name="Subsequent Events - Blue Torch " sheetId="132" state="visible" r:id="rId132"/>
    <sheet xmlns:r="http://schemas.openxmlformats.org/officeDocument/2006/relationships" name="Subsequent Events - Earnout Sha" sheetId="133" state="visible" r:id="rId133"/>
    <sheet xmlns:r="http://schemas.openxmlformats.org/officeDocument/2006/relationships" name="CONDENSED BALANCE SHEETS" sheetId="134" state="visible" r:id="rId134"/>
    <sheet xmlns:r="http://schemas.openxmlformats.org/officeDocument/2006/relationships" name="CONDENSED BALANCE SHEETS (Paren" sheetId="135" state="visible" r:id="rId135"/>
    <sheet xmlns:r="http://schemas.openxmlformats.org/officeDocument/2006/relationships" name="CONDENSED STATEMENTS OF OPERATI" sheetId="136" state="visible" r:id="rId136"/>
    <sheet xmlns:r="http://schemas.openxmlformats.org/officeDocument/2006/relationships" name="CONDENSED STATEMENTS OF CHANGES" sheetId="137" state="visible" r:id="rId137"/>
    <sheet xmlns:r="http://schemas.openxmlformats.org/officeDocument/2006/relationships" name="CONDENSED STATEMENTS OF CASH FL" sheetId="138" state="visible" r:id="rId138"/>
    <sheet xmlns:r="http://schemas.openxmlformats.org/officeDocument/2006/relationships" name="Description of Organization and" sheetId="139" state="visible" r:id="rId139"/>
    <sheet xmlns:r="http://schemas.openxmlformats.org/officeDocument/2006/relationships" name="Summary of Significant Accou_11" sheetId="140" state="visible" r:id="rId140"/>
    <sheet xmlns:r="http://schemas.openxmlformats.org/officeDocument/2006/relationships" name="Initial Public Offering and Ove" sheetId="141" state="visible" r:id="rId141"/>
    <sheet xmlns:r="http://schemas.openxmlformats.org/officeDocument/2006/relationships" name="Private Placement Warrants" sheetId="142" state="visible" r:id="rId142"/>
    <sheet xmlns:r="http://schemas.openxmlformats.org/officeDocument/2006/relationships" name="Related Party Transactions" sheetId="143" state="visible" r:id="rId143"/>
    <sheet xmlns:r="http://schemas.openxmlformats.org/officeDocument/2006/relationships" name="Commitments and Contingencies_4" sheetId="144" state="visible" r:id="rId144"/>
    <sheet xmlns:r="http://schemas.openxmlformats.org/officeDocument/2006/relationships" name="Shareholders' Deficit" sheetId="145" state="visible" r:id="rId145"/>
    <sheet xmlns:r="http://schemas.openxmlformats.org/officeDocument/2006/relationships" name="Warrants" sheetId="146" state="visible" r:id="rId146"/>
    <sheet xmlns:r="http://schemas.openxmlformats.org/officeDocument/2006/relationships" name="Fair Value Measurements_2_3" sheetId="147" state="visible" r:id="rId147"/>
    <sheet xmlns:r="http://schemas.openxmlformats.org/officeDocument/2006/relationships" name="Subsequent Events_2_3" sheetId="148" state="visible" r:id="rId148"/>
    <sheet xmlns:r="http://schemas.openxmlformats.org/officeDocument/2006/relationships" name="Summary of Significant Accou_12" sheetId="149" state="visible" r:id="rId149"/>
    <sheet xmlns:r="http://schemas.openxmlformats.org/officeDocument/2006/relationships" name="Summary of Significant Accou_13" sheetId="150" state="visible" r:id="rId150"/>
    <sheet xmlns:r="http://schemas.openxmlformats.org/officeDocument/2006/relationships" name="Warrants (Tables)" sheetId="151" state="visible" r:id="rId151"/>
    <sheet xmlns:r="http://schemas.openxmlformats.org/officeDocument/2006/relationships" name="Fair Value Measurements (Tabl_3" sheetId="152" state="visible" r:id="rId152"/>
    <sheet xmlns:r="http://schemas.openxmlformats.org/officeDocument/2006/relationships" name="Description of Organization a_2" sheetId="153" state="visible" r:id="rId153"/>
    <sheet xmlns:r="http://schemas.openxmlformats.org/officeDocument/2006/relationships" name="Summary of Significant Accou_14" sheetId="154" state="visible" r:id="rId154"/>
    <sheet xmlns:r="http://schemas.openxmlformats.org/officeDocument/2006/relationships" name="Summary of Significant Accou_15" sheetId="155" state="visible" r:id="rId155"/>
    <sheet xmlns:r="http://schemas.openxmlformats.org/officeDocument/2006/relationships" name="Summary of Significant Accou_16" sheetId="156" state="visible" r:id="rId156"/>
    <sheet xmlns:r="http://schemas.openxmlformats.org/officeDocument/2006/relationships" name="Initial Public Offering and O_2" sheetId="157" state="visible" r:id="rId157"/>
    <sheet xmlns:r="http://schemas.openxmlformats.org/officeDocument/2006/relationships" name="Private Placement Warrants (Det" sheetId="158" state="visible" r:id="rId158"/>
    <sheet xmlns:r="http://schemas.openxmlformats.org/officeDocument/2006/relationships" name="Related Party Transactions - Fo" sheetId="159" state="visible" r:id="rId159"/>
    <sheet xmlns:r="http://schemas.openxmlformats.org/officeDocument/2006/relationships" name="Related Party Transactions - Ad" sheetId="160" state="visible" r:id="rId160"/>
    <sheet xmlns:r="http://schemas.openxmlformats.org/officeDocument/2006/relationships" name="Commitments and Contingencies_5" sheetId="161" state="visible" r:id="rId161"/>
    <sheet xmlns:r="http://schemas.openxmlformats.org/officeDocument/2006/relationships" name="Shareholders' Deficit - Preferr" sheetId="162" state="visible" r:id="rId162"/>
    <sheet xmlns:r="http://schemas.openxmlformats.org/officeDocument/2006/relationships" name="Shareholders' Deficit - Common " sheetId="163" state="visible" r:id="rId163"/>
    <sheet xmlns:r="http://schemas.openxmlformats.org/officeDocument/2006/relationships" name="Warrants (Details)" sheetId="164" state="visible" r:id="rId164"/>
    <sheet xmlns:r="http://schemas.openxmlformats.org/officeDocument/2006/relationships" name="Warrants - Fair value measureme" sheetId="165" state="visible" r:id="rId165"/>
    <sheet xmlns:r="http://schemas.openxmlformats.org/officeDocument/2006/relationships" name="Fair Value Measurements (Detail" sheetId="166" state="visible" r:id="rId166"/>
    <sheet xmlns:r="http://schemas.openxmlformats.org/officeDocument/2006/relationships" name="Fair Value Measurements - Found" sheetId="167" state="visible" r:id="rId167"/>
    <sheet xmlns:r="http://schemas.openxmlformats.org/officeDocument/2006/relationships" name="Subsequent Events (Details)_2" sheetId="168" state="visible" r:id="rId168"/>
    <sheet xmlns:r="http://schemas.openxmlformats.org/officeDocument/2006/relationships" name="CONDENSED BALANCE SHEETS_2" sheetId="169" state="visible" r:id="rId169"/>
    <sheet xmlns:r="http://schemas.openxmlformats.org/officeDocument/2006/relationships" name="CONDENSED BALANCE SHEETS (Par_2" sheetId="170" state="visible" r:id="rId170"/>
    <sheet xmlns:r="http://schemas.openxmlformats.org/officeDocument/2006/relationships" name="CONDENSED STATEMENTS OF OPERA_2" sheetId="171" state="visible" r:id="rId171"/>
    <sheet xmlns:r="http://schemas.openxmlformats.org/officeDocument/2006/relationships" name="CONDENSED STATEMENTS OF CHANG_2" sheetId="172" state="visible" r:id="rId172"/>
    <sheet xmlns:r="http://schemas.openxmlformats.org/officeDocument/2006/relationships" name="CONDENSED STATEMENTS OF CASH _2" sheetId="173" state="visible" r:id="rId173"/>
    <sheet xmlns:r="http://schemas.openxmlformats.org/officeDocument/2006/relationships" name="Description of Organization a_3" sheetId="174" state="visible" r:id="rId174"/>
    <sheet xmlns:r="http://schemas.openxmlformats.org/officeDocument/2006/relationships" name="Summary of Significant Accou_17" sheetId="175" state="visible" r:id="rId175"/>
    <sheet xmlns:r="http://schemas.openxmlformats.org/officeDocument/2006/relationships" name="Initial Public Offering and O_3" sheetId="176" state="visible" r:id="rId176"/>
    <sheet xmlns:r="http://schemas.openxmlformats.org/officeDocument/2006/relationships" name="Private Placement Warrants_2" sheetId="177" state="visible" r:id="rId177"/>
    <sheet xmlns:r="http://schemas.openxmlformats.org/officeDocument/2006/relationships" name="Related Party Transactions_2" sheetId="178" state="visible" r:id="rId178"/>
    <sheet xmlns:r="http://schemas.openxmlformats.org/officeDocument/2006/relationships" name="Commitments and Contingencies_6" sheetId="179" state="visible" r:id="rId179"/>
    <sheet xmlns:r="http://schemas.openxmlformats.org/officeDocument/2006/relationships" name="Shareholders' Deficit_2" sheetId="180" state="visible" r:id="rId180"/>
    <sheet xmlns:r="http://schemas.openxmlformats.org/officeDocument/2006/relationships" name="Warrants_2" sheetId="181" state="visible" r:id="rId181"/>
    <sheet xmlns:r="http://schemas.openxmlformats.org/officeDocument/2006/relationships" name="Fair Value Measurements_2_3_4" sheetId="182" state="visible" r:id="rId182"/>
    <sheet xmlns:r="http://schemas.openxmlformats.org/officeDocument/2006/relationships" name="Subsequent Events_2_3_4" sheetId="183" state="visible" r:id="rId183"/>
    <sheet xmlns:r="http://schemas.openxmlformats.org/officeDocument/2006/relationships" name="Summary of Significant Accou_18" sheetId="184" state="visible" r:id="rId184"/>
    <sheet xmlns:r="http://schemas.openxmlformats.org/officeDocument/2006/relationships" name="Summary of Significant Accou_19" sheetId="185" state="visible" r:id="rId185"/>
    <sheet xmlns:r="http://schemas.openxmlformats.org/officeDocument/2006/relationships" name="Warrants (Tables)_2" sheetId="186" state="visible" r:id="rId186"/>
    <sheet xmlns:r="http://schemas.openxmlformats.org/officeDocument/2006/relationships" name="Fair Value Measurements (Tabl_4" sheetId="187" state="visible" r:id="rId187"/>
    <sheet xmlns:r="http://schemas.openxmlformats.org/officeDocument/2006/relationships" name="Description of Organization a_4" sheetId="188" state="visible" r:id="rId188"/>
    <sheet xmlns:r="http://schemas.openxmlformats.org/officeDocument/2006/relationships" name="Summary of Significant Accou_20" sheetId="189" state="visible" r:id="rId189"/>
    <sheet xmlns:r="http://schemas.openxmlformats.org/officeDocument/2006/relationships" name="Summary of Significant Accou_21" sheetId="190" state="visible" r:id="rId190"/>
    <sheet xmlns:r="http://schemas.openxmlformats.org/officeDocument/2006/relationships" name="Summary of Significant Accou_22" sheetId="191" state="visible" r:id="rId191"/>
    <sheet xmlns:r="http://schemas.openxmlformats.org/officeDocument/2006/relationships" name="Initial Public Offering and O_4" sheetId="192" state="visible" r:id="rId192"/>
    <sheet xmlns:r="http://schemas.openxmlformats.org/officeDocument/2006/relationships" name="Private Placement Warrants (D_2" sheetId="193" state="visible" r:id="rId193"/>
    <sheet xmlns:r="http://schemas.openxmlformats.org/officeDocument/2006/relationships" name="Related Party Transactions - _2" sheetId="194" state="visible" r:id="rId194"/>
    <sheet xmlns:r="http://schemas.openxmlformats.org/officeDocument/2006/relationships" name="Related Party Transactions - _3" sheetId="195" state="visible" r:id="rId195"/>
    <sheet xmlns:r="http://schemas.openxmlformats.org/officeDocument/2006/relationships" name="Commitments and Contingencies_7" sheetId="196" state="visible" r:id="rId196"/>
    <sheet xmlns:r="http://schemas.openxmlformats.org/officeDocument/2006/relationships" name="Shareholders' Deficit - Prefe_2" sheetId="197" state="visible" r:id="rId197"/>
    <sheet xmlns:r="http://schemas.openxmlformats.org/officeDocument/2006/relationships" name="Shareholders' Deficit - Commo_2" sheetId="198" state="visible" r:id="rId198"/>
    <sheet xmlns:r="http://schemas.openxmlformats.org/officeDocument/2006/relationships" name="Warrants (Details)_2" sheetId="199" state="visible" r:id="rId199"/>
    <sheet xmlns:r="http://schemas.openxmlformats.org/officeDocument/2006/relationships" name="Warrants - Fair value measure_2" sheetId="200" state="visible" r:id="rId200"/>
    <sheet xmlns:r="http://schemas.openxmlformats.org/officeDocument/2006/relationships" name="Fair Value Measurements (Deta_2" sheetId="201" state="visible" r:id="rId201"/>
    <sheet xmlns:r="http://schemas.openxmlformats.org/officeDocument/2006/relationships" name="Fair Value Measurements - Fou_2" sheetId="202" state="visible" r:id="rId202"/>
    <sheet xmlns:r="http://schemas.openxmlformats.org/officeDocument/2006/relationships" name="Subsequent Events (Details)_2_3" sheetId="203" state="visible" r:id="rId2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styles" Target="styles.xml" Id="rId204"/><Relationship Type="http://schemas.openxmlformats.org/officeDocument/2006/relationships/theme" Target="theme/theme1.xml" Id="rId2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WAG! GROUP CO.</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235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c r="D2" s="2" t="inlineStr">
        <is>
          <t>Dec. 31, 2021</t>
        </is>
      </c>
    </row>
    <row r="3">
      <c r="A3" s="4" t="inlineStr">
        <is>
          <t>Summary of Significant Accounting Policies</t>
        </is>
      </c>
      <c r="B3"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The accompanying unaudited condensed financial statements should be read in conjunction with the Company’s Annual report on Form 10-K as filed with SEC on March 9, 2022.The interim results for the six months ended June 30, 2022 are not necessarily indicative of the results to be expected for the year end December 31, 2022 or for any future periods.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and December 31, 2021,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 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2 and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June 30, 2022 and December 31, 2021, 12,500,000 Ordinary Shares subject to possible redemption are presented as temporary equity, outside of the shareholders’ deficit section of the Company’s unaudited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June 30, 2022, the redeemable ordinary share subject to possible redemption reflected in the unaudited condensed balance sheet is reconciled in the following table: ​ ​ ​ ​ ​ Gross proceeds $ 125,000,000 Less: ​ Proceeds allocated to Public Warrants at issuance ​ ​ (16,548,464) Redeemable ordinary share issuance costs ​ (6,647,710) Plus: ​ Accretion of carrying value to redemption value ​ 23,196,174 Redeemable ordinary shares subject to possible redemption at December 31, 2021 ​ $ 125,000,000 Plus: ​ ​ ​ Accretion of carrying value to redemption value ​ ​ 190,736 Redeemable ordinary shares subject to possible redemption at June 30, 2022 ​ $ 125,190,736 ​ 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June 30, 2022, no warrants have been exercised. The 16,738,636 potential Ordinary shares for outstanding warrants to purchase the Company’s stock were excluded from diluted earnings per share for the period ended June 30, 2022,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ordinary share. ​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t>
        </is>
      </c>
      <c r="C3"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December 31, 2021, 12,500,000 shares of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1, the redeemable ordinary share subject to possible redemption reflected in the balance sheet is reconciled in the following table: ​ ​ ​ ​ Gross proceeds $ 125,000,000 Less: ​ Proceeds allocated to Public Warrants at issuance ​ (16,548,464) Redeemable ordinary share issuance costs ​ (6,647,710) Plus: Accretion of carrying value to redemption value ​ 23,196,174 Redeemable ordinary shares subject to possible redemption ​ $ 125,000,000 ​ 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December 31, 2021, no warrants have been exercised. The 16,738,636 potential Ordinary shares for outstanding warrants to purchase the Company’s stock were excluded from diluted earnings per share for the period ended December 31,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loss per share for each class of ordinary share. ​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2, 2021. The adoption of ASU 2020-06 did not have a material impact on the Company’s financial statement. The Company's management does not believe that any recently issued, but not yet effective, accounting pronouncements, if currently adopted, would have a material effect on the Company’s financial statement</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ummary of Significant Accounting Policies</t>
        </is>
      </c>
      <c r="B5" s="4" t="inlineStr">
        <is>
          <t>2. Basis of Presentation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Accordingly, these condensed consolidated financial statements should be read in conjunction with the audited financial statements for the year ended December 31, 2021 and the related notes which provide a more complete discussion of the Company’s accounting policies and certain other information. The December 31, 2021 condensed consolidated balance sheet was derived from the Company’s audited financial statements.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June 30, 2022 and its results of operations, changes in mezzanine equity and stockholders’ deficit and cash flows for the six months ended June 30, 2022 and 2021. The results of operations for the six months ended June 30, 2022 are not necessarily indicative of the results to be expected for the year ending December 31, 2022 or for any other future annual or interim period.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 Use of Estimates The preparation of condensed consolidated financial statements in conformity with GAAP requires management to make certain estimates, judge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 based compensation and warrants, and the valuation allowance for deferred income taxes. Actual results may differ from these estimates.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ertain Significant Risks and Uncertainties The Company has experienced negative cash flows since inception and had an accumulated deficit of $113.3 million and $109.9 million as of June 30, 2022 and December 31, 2021. Historically, the Company has primarily financed its operations through equity financings. The Company intends to finance its future operations through its existing cash and investments. The Company believes that those sources of liquidity will be sufficient to meet its operating needs for at least the next 12 months. The outbreak of the coronavirus (“COVID-19”) was declared a pandemic by the World Health Organization in March 2020 and spread throughout the United States and in many other countries globally. The full extent to which the Company’s operations will continue to be impacted by the COVID-19 pandemic will depend largely on future developments, which continue to be highly uncertain and cannot be accurately predicted, including the duration of the pandemic, the emergence of new variants, new information which may emerge concerning the severity of the pandemic and actions by government authorities and private businesses to contain the pandemic or respond to its impact, among other things. In light of the continued evolving nature of COVID-19 and the uncertainty it has produced around the world, it is not possible to predict the COVID-19 pandemic’s cumulative and ultimate impact on our future business operations, results of operations, financial position, liquidity, and cash flows. The Company’s revenue in 2021 decreased compared to the pre-COVID revenue, and the extent of the impact of the pandemic on our business and financial results will depend largely on future developments both globally and within the United States, including whether there will be further resurgences of COVID-19 in various regions and the emergence of new variants, the distribution of vaccines in various regions, the impact on capital, foreign currencies exchange and financial markets, governmental or regulatory orders that impact our business and whether the impacts may result in permanent changes to our end-user’ behavior, all of which are highly uncertain and cannot be predicted. Cash and Cash Equivalents Cash and cash equivalents consist primarily of cash on deposit as well as investments in money market funds that are readily convertible into cash and purchased with original maturities of three months or less. Restricted cash of approximately $0.8 million is included in “prepaid expenses and other current assets” on the condensed consolidated balance sheet as of June 30, 2022 and December 31, 2021, and represents cash deposited by the Company into a separate account and designated as collateral for a standby letter of credit in the same amount in accordance with contractual agreements. The standby letter of credit expires in Q3 2022. Investments Investments consist mainly of short-term U.S. government and agency securities, money market fund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 There were no impairments of investments recorded in the six months ended June 30, 2022 and 2021. Accounts Receivable Accounts receivable primarily represent amounts charged by payment processors on behalf of the Company that are in the process of clearing. These amounts are generally cleared in one three Property and Equipment Property and equipment are recorded at cost and depreciated using the straight-line method over the estimated useful lives of the related assets. The estimated useful lives are as follows: ​ ​ ​ ​ ​ Estimated useful life Equipment ​ 3 years Leasehold improvements ​ Shorter of estimated useful life or lease term Capitalized software ​ 3 years ​ Maintenance and repair costs are charged to expense as incurred.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 Intangible Assets, Net Intangible assets are recorded at fair value as of the date of acquisition and amortized on a straight- line basis over their estimated useful lives. 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No impairment of definite- lived intangible and long-lived assets was recorded for the six months ended June 30, 2022 and 2021. 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 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 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 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The Company’s common stock is not publicly traded, and therefore, the Company uses the historical volatility of the stock price of similar publicly traded peer companies.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the six months ended June 30, 2022 and 2021 has been reduced for actual forfeitures.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six months ended June 30, 2022 and 2021. 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Fair Value Measurement (“ASC 820”), the Company uses the fair value hierarchy, which prioritizes the inputs used to measure fair value. Level 1 — Level 2 — Level 3 — The carrying amounts of financial instruments, including cash equivalents, investments, accounts receivable, accounts payable, and accrued liabilities approximate their respective fair value due to their short period of maturities. 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 Revenue Recognition The Company recognizes revenue in accordance with ASC 606, Revenue from Contracts with its Customers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densed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gift card and subscription liabilities on the balance sheets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Market-wide promotions Cost of Revenues (exclusive of depreciation and amortization) Cost of revenue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 Platform Operations and Support Platform operations and support expenses include personnel-related compensation costs of technology and operations teams, and third-party operations support costs. Sales and Marketing Sales and marketing expenses include personnel-related compensation costs of the marketing team, advertising expenses, and pet parent incentives. Sales and marketing expenses are expensed as incurred. Advertising expenses were $9.5 million and $1.0 million during the six months ended June 30, 2022 and 2021, respectively. General and Administrative General and administrative expenses include personnel-related compensation costs for corporate employees, such as management, accounting, and legal as well as insurance and other expenses used to operate the business. 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 Earning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six months ended June 30, 2022 and 2021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 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hen permissible, the Company has elected to adopt new or revised accounting guidance within the same time period as private companies, as indicated below. On January 1, 2022, the Company adopted Accounting Standards Update (ASU) No. 2016-02, Leases (Topic 842) On January 1, 2022, the Company adopted ASU 2019-12, Income Taxes (Topic 740): Simplifying the Accounting for Income Taxes. This ASU removes certain exceptions to the general principles of Topic 740 and provides clarification and simplification of existing guidance. The adoption of ASU 2019-12 did not have a material effect on the consolidated financial statements. ​ Accounting Standards Issued but Not Yet Adopted ​ Credit Losses ​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is evaluating the impact of the adoption of ASU 2016-13 on its financial position and results of operations. There were other updates recently issued. The management does not believe that other than disclosed above, accounting pronouncements recently issued but not yet adopted will have a material impact on its financial position results of operations, or cash flows.</t>
        </is>
      </c>
      <c r="C5" s="4" t="inlineStr">
        <is>
          <t xml:space="preserve"> </t>
        </is>
      </c>
      <c r="D5" s="4" t="inlineStr">
        <is>
          <t>2. Basis of Presentation The accompanying consolidated financial statements have been prepared in accordance with accounting principles generally accepted in the United States of America (“GAAP”). Reclassifications Certain amounts from prior periods have been reclassified to conform to the current period presentation of the consolidated balance sheet and consolidated statement of cash flows. Accounts receivable and intangible assets are presented separately in the current period, which had no impact on previously reported operating, investing, or financing cash flow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 Use of Estimates The preparation of consolidated financial statements in conformity with GAAP requires management to make certain estimates, judgements, and assumptions that affect the reported amounts of assets and liabilities and disclosures as of the date of the audit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based compensation and warrants, and the valuation allowance for deferred income taxes. Actual results may differ from these estimates.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ertain Significant Risks and Uncertainties The Company has experienced negative cash flows since inception and had an accumulated deficit of $109.9 million as of December 31, 2021. Historically, the Company has primarily financed its operations through equity financings. The Company intends to finance its future operations through its existing cash and investments. The Company believes that those sources of liquidity will be sufficient to meet its operating needs for at least the next 12 months. The outbreak of the coronavirus (“COVID-19”) was declared a pandemic by the World Health Organization in March 2020 and has spread throughout the United States and in many other countries globally. The full extent to which the Company’s operations will be impacted by the COVID-19 pandemic will depend largely on future developments, which continue to be highly uncertain and cannot be accurately predicted, including the duration of the pandemic, the emergence of new variants, new information which may emerge concerning the severity of the pandemic and actions by government authorities and private businesses to contain the pandemic or respond to its impact, among other things. In light of the continued evolving nature of COVID-19 and the uncertainty it has produced around the world, it is not possible to predict the COVID-19 pandemic’s cumulative and ultimate impact on our future business operations, results of operations, financial position, liquidity, and cash flows. The Company’s revenue in 2020 decreased substantially compared to the pre-COVID revenue, and the extent of the impact of the pandemic on our business and financial results will depend largely on future developments both globally and within the United States, including whether there will be further resurgences of COVID-19 in various regions and the emergence of new variants, the distribution of vaccines in various regions, the impact on capital, foreign currencies exchange and financial markets, governmental or regulatory orders that impact our business and whether the impacts may result in permanent changes to our end-user’ behavior, all of which are highly uncertain and cannot be predicted. Cash and Cash Equivalents Cash and cash equivalents consist primarily of cash on deposit as well as investments in money market funds that are readily convertible into cash and purchased with original maturities of three months or less. Restricted cash of approximately $0.8 million is included in “prepaid expenses and other current assets” on the consolidated balance sheet as of December 31, 2021 and 2020, and represents cash deposited by the Company into a separate account and designated as collateral for a standby letter of credit in the same amount in accordance with contractual agreements. Investments Investments consist mainly of short-term U.S. government and agency securities, money market fund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 There were no impairments of investments recorded in 2021 and 2020. Accounts Receivable Accounts receivable primarily represent amounts charged by payment processors on behalf of the Company that are in the process of clearing. These amounts are generally cleared in one three Property and Equipment Property and equipment are recorded at cost and depreciated using the straight-line method over the estimated useful lives of the related assets. The estimated useful lives are as follows: ​ ​ Estimated useful life Automobiles ​ 5 years ​ Equipment ​ 3 years ​ Leasehold ​ Shorter of estimated useful life or lease term ​ Capitalized ​ 3 years ​ ​ Maintenance and repair costs are charged to expense as incurred.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 There was no goodwill impairment for the year ended December 31, 2021. Intangible Assets, Net Intangible assets are recorded at fair value as of the date of acquisition and amortized on a straight-line basis over their estimated useful lives. Impairment of Definite-Lived Intangible Assets and Other Long-lived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No impairment of definite-lived intangible and long-lived assets was recorded for the years ended December 31, 2021 and 2020. 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consolidated balance sheets, and amortization expense is included in depreciation in the statements of operations and comprehensive loss. 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The Company’s common stock is not publicly traded, and therefore, the Company uses the historical volatility of the stock price of similar publicly traded peer companies.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2021 and 2020 has been reduced for actual forfeitures.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2021 and 2020. 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Fair Value Measurement (“ASC 820”), the Company uses the fair value hierarchy, which prioritizes the inputs used to measure fair value. Level1 Level2 Level3 The carrying amounts of financial instruments, including cash equivalents, investments, accounts receivable, accounts payable, accrued liabilities, and loan payable, approximate their respective fair value due to their short period of maturities. 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 Revenue Recognition The Company recognizes revenue in accordance with ASC 606, Revenue from Contracts with its Customers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party service partners which define the action by the pet parent that results in the Company earning and receiving a commission fee. Wag!’s service obligation is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our platform. Proceeds from the sale of gift cards are deferred and recorded as contract liabilities in gift card and subscription liabilities on the balance sheets until pet parents use the card to place orders on its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Market-wide promotions Cost of Revenues (exclusive of depreciation and amortization) Cost of revenue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 Platform Operations and Support Platform operations and support expenses include personnel-related compensation costs of technology and operations teams, and third-party operations support costs. Sales and Marketing Sales and marketing expenses include personnel-related compensation costs of the marketing team, advertising expenses, and pet parent incentives. Sales and marketing expenses are expensed as incurred. Advertising expenses were $6.7 million and $0.6 million during the years ended December 31, 2021 and 2020, respectively. General and Administrative General and administrative expenses include personnel-related compensation costs for corporate employees, such as management, accounting, and legal as well as insurance and other expenses used to operate the business. 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 Earning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years ended December 31, 2021 and 2020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 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ith the exception of certain standards the Company elected to early adopt, when permissible, the Company has elected to adopt new or revised accounting guidance within the same time period as private companies, as indicated below.In June 2018, the FASB issued ASU 2018-07, Compensation-Stock Compensation (Topic 718), Improvements to Nonemployee Share-based Payments. ASU 2018-07 expands the scope of Topic 718 to include share-based payment transactions for acquiring goods and services from nonemployees. The guidance in ASU 2018-07 is effective for the Company for the year beginning after December 15, 2019. Early adoption is permitted, but no earlier than a company’s adoption date of Topic 606. The Company adopted this standard on January 1, 2020. The adoption of the new standard will not have a material impact on the Company’s consolidated financial statements. Recent Accounting Pronouncements Not Yet Adopted In February 2016, the Financial Accounting Standards Board (FASB) issued Accounting Standards Update (ASU) No. 2016-02, Leases (Topic 842) beginning after December 15, 2021. The Company is finalizing the quantification of the effects on the consolidated financial statements. We have made an accounting policy election to keep leases with an initial term of 12 months or less off the balance sheet and recognize the related lease payments in the consolidated statement of operations on a straight-line basis over the lease term. We have elected to use the package of practical expedients as well as the practical expedient not to separate lease and non-lease components for all asset classes. The adoption of the standard is expected to result in the recognition of an operating right-of-use asset of approximately $0.5 million, an operating lease liability of approximately $0.6 million, and an adjustment to the opening balance of retained earnings of approximately $0.1 million, as of January 1, 2022. We do not believe the adoption of this standard will materially affect our consolidated net earnings or have a material impact on the Company’s liquidity. In June 2016, the FASB issued ASU No. 2016-13, Financial Instruments — Credit Losses (Topic 326) In December 2019, the FASB issued ASU 2019-12, Income Taxes (Topic 740): Simplifying the Accounting for Income Taxes. This ASU removes certain exceptions to the general principles of Topic 740 and provides clarification and simplification of existing guidance. The guidance is effective for the Company for the year beginning after December 15, 2021. Early adoption is permitted. The adoption of the new standard will not have a material impact on the Company’s consolidated financial statements.</t>
        </is>
      </c>
    </row>
  </sheetData>
  <mergeCells count="2">
    <mergeCell ref="A1:A2"/>
    <mergeCell ref="C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12 Months Ended</t>
        </is>
      </c>
    </row>
    <row r="2">
      <c r="B2" s="2" t="inlineStr">
        <is>
          <t>Jun. 30, 2022</t>
        </is>
      </c>
      <c r="C2" s="2" t="inlineStr">
        <is>
          <t>Dec. 31, 2021</t>
        </is>
      </c>
      <c r="D2" s="2" t="inlineStr">
        <is>
          <t>Dec. 31, 2021</t>
        </is>
      </c>
    </row>
    <row r="3">
      <c r="A3" s="4" t="inlineStr">
        <is>
          <t>Schedule of company's financial assets that are measured at fair value on a recurring basis</t>
        </is>
      </c>
      <c r="B3" s="4" t="inlineStr">
        <is>
          <t>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 ​ ​ ​ Quoted Prices in Significant Other ​ Significant Other June 30, 2022 ​ ​ ​ ​ Active Markets ​ Observable Inputs ​ Unobservable Inputs Assets: ​ Level (Level 1) ​ (Level 2) (Level 3) Investment held in Trust Account ​ ​ 1 ​ $ 125,190,736 ​ ​ — ​ ​ — ​ ​ ​ ​ ​ ​ ​ ​ ​ ​ ​ ​ ​ ​ ​ Quoted Prices in ​ Significant Other ​ Significant Other December 31, 2021 ​ ​ ​ Active Markets ​ Observable Inputs ​ Unobservable Inputs Assets: Level (Level 1) (Level 2) (Level 3) Investment held in Trust Account 1 ​ $ 125,002,997 — —</t>
        </is>
      </c>
      <c r="C3" s="4" t="inlineStr">
        <is>
          <t>​ ​ ​ ​ ​ ​ ​ ​ ​ ​ ​ ​ ​ ​ ​ ​ ​ ​ Quoted Prices in Significant Other ​ Significant Other ​ ​ ​ ​ ​ Active Markets ​ Observable Inputs ​ Unobservable Inputs ​ ​ Level (Level 1) ​ (Level 2) (Level 3) Assets: ​ ​ ​ ​ ​ ​ ​ ​ ​ ​ ​ ​ Investment held in Trust Account ​ ​ 1 ​ $ 125,002,997 ​ ​ — ​ ​ —</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chedule of company's financial assets that are measured at fair value on a recurring basis</t>
        </is>
      </c>
      <c r="B5" s="4" t="inlineStr">
        <is>
          <t>​ ​ ​ ​ ​ ​ ​ ​ ​ ​ ​ ​ ​ ​ ​ ​ June 30, 2022 ​ Level 1 Level 2 Level 3 Total Cash equivalents ​ ​ ​ ​ Money market funds ​ $ 558 ​ $ — ​ $ — ​ $ 558 Short-term investments ​ ​ ​ ​ Money market funds ​ 6,962 ​ — ​ — ​ 6,962 Total financial assets ​ $ 7,520 ​ $ — ​ $ — ​ $ 7,520 ​ ​ ​ ​ ​ ​ ​ ​ ​ ​ ​ ​ ​ ​ ​ ​ December 31, 2021 ​ Level 1 Level 2 Level 3 Total Cash equivalents ​ ​ ​ ​ ​ ​ ​ ​ ​ ​ ​ ​ Money market funds ​ $ 620 ​ $ — ​ $ — ​ $ 620 Short-term investments ​ ​ ​ ​ ​ ​ ​ ​ ​ ​ ​ Money market funds ​ ​ 217 ​ — ​ — ​ 217 Corporate bonds ​ — ​ 2,554 ​ — ​ 2,554 Total financial assets ​ $ 837 ​ $ 2,554 ​ $ — ​ $ 3,391</t>
        </is>
      </c>
      <c r="C5" s="4" t="inlineStr">
        <is>
          <t xml:space="preserve"> </t>
        </is>
      </c>
      <c r="D5" s="4" t="inlineStr">
        <is>
          <t>​ ​ ​ ​ ​ ​ ​ ​ ​ ​ ​ ​ ​ ​ ​ ​ December 31, 2021 ​ Level 1 Level 2 ​ Level 3 Total Cash equivalents ​ ​ ​ ​ Money market funds ​ $ 620 $ — ​ $ — ​ $ 620 Short-Term investments ​ ​ ​ ​ Money market funds ​ 217 ​ — ​ — ​ 217 Corporate bonds ​ — ​ 2,554 ​ — ​ 2,554 Total financial assets ​ $ 837 ​ $ 2,554 ​ $ — ​ $ 3,391 ​ ​ ​ ​ ​ ​ ​ ​ ​ ​ ​ ​ ​ ​ ​ ​ December 31, 2020 ​ Level 1 Level 2 Level 3 Total Cash equivalents ​ ​ ​ ​ Money market funds ​ $ 1,163 ​ $ — ​ $ — ​ $ 1,163 Short-Term investments ​ ​ ​ ​ Money market funds ​ 4,016 ​ — ​ — ​ 4,016 Commercial paper ​ — ​ 8,098 ​ — ​ 8,098 Corporate bonds ​ — ​ 3,426 ​ — ​ 3,426 U.S. government agency securities ​ — ​ 818 ​ — ​ 818 Total financial assets ​ $ 5,179 ​ $ 12,342 ​ $ — ​ $ 17,521 ​</t>
        </is>
      </c>
    </row>
    <row r="6">
      <c r="A6" s="4" t="inlineStr">
        <is>
          <t>Schedule of unrealized positions for available-for-sale securities</t>
        </is>
      </c>
      <c r="B6" s="4" t="inlineStr">
        <is>
          <t xml:space="preserve"> </t>
        </is>
      </c>
      <c r="C6" s="4" t="inlineStr">
        <is>
          <t xml:space="preserve"> </t>
        </is>
      </c>
      <c r="D6" s="4" t="inlineStr">
        <is>
          <t>​ ​ ​ ​ ​ ​ ​ ​ ​ ​ ​ ​ ​ ​ ​ ​ December 31, 2021 ​ ​ ​ ​ ​ Gross ​ Gross ​ ​ ​ ​ ​ Amortized ​ unrealized ​ unrealized ​ ​ ​ ​ cost basis gains losses Fair value Money market funds ​ $ 217 ​ $ — ​ $ — ​ $ 217 Corporate bonds ​ 2,553 ​ 1 ​ — ​ 2,554 Total financial assets ​ $ 2,770 ​ $ 1 ​ $ — ​ $ 2,771 ​ ​ ​ ​ ​ ​ ​ ​ ​ ​ ​ ​ ​ ​ ​ ​ December 31, 2020 ​ ​ Amortized cost ​ Gross unrealized ​ Gross unrealized ​ ​ ​ ​ basis gains losses Fair value Money market funds ​ $ 4,016 ​ $ — ​ $ — ​ $ 4,016 Commercial paper ​ 8,097 ​ 1 ​ — ​ 8,098 Corporate bonds ​ 3,426 ​ — ​ — ​ 3,426 U.S. government agency securities ​ 818 ​ — ​ — ​ 818 Total financial assets ​ $ 16,357 ​ $ 1 ​ $ — ​ $ 16,358</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Schedule of future minimum lease payments required under operating leases</t>
        </is>
      </c>
      <c r="B4" s="4" t="inlineStr">
        <is>
          <t>​ ​ ​ ​ ​ 2022 (remaining six months) $ 266 2023 ​ 227 Total minimum lease payments ​ $ 493</t>
        </is>
      </c>
      <c r="C4" s="4" t="inlineStr">
        <is>
          <t>As of December 31, 2021, the future minimum lease payments required under operating leases were as follows (in thousands): ​ ​ ​ ​ ​ ​ ​ ​ 2022 $ 932 2023 ​ 227 Total minimum lease payments ​ $ 1,159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Schedule of future minimum payments of principal on Company's outstanding PPP loan</t>
        </is>
      </c>
      <c r="B4" s="4" t="inlineStr">
        <is>
          <t>​ ​ ​ ​ ​ ​ Amounts 2022 (remaining six months) ​ $ 222 2023 ​ 446 2024 ​ 451 2025 ​ 303 Total principal amount ​ $ 1,422</t>
        </is>
      </c>
      <c r="C4" s="4" t="inlineStr">
        <is>
          <t>Future minimum payments of the principal on the Company’s outstanding PPP loan as of December 31, 2021 were as follows (in thousands): ​ ​ ​ ​ Year Ended December 31, 2021 Amounts 2022 ​ $ 442 2023 ​ 446 2024 ​ 451 2025 ​ 303 Total principal amount ​ $ 1,642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Stockholders' Equity and Mezzanine Equity (Tables) (Imported)</t>
        </is>
      </c>
      <c r="B1" s="2" t="inlineStr">
        <is>
          <t>6 Months Ended</t>
        </is>
      </c>
      <c r="C1" s="2" t="inlineStr">
        <is>
          <t>12 Months Ended</t>
        </is>
      </c>
    </row>
    <row r="2">
      <c r="B2" s="2" t="inlineStr">
        <is>
          <t>Jun. 30, 2022</t>
        </is>
      </c>
      <c r="C2" s="2" t="inlineStr">
        <is>
          <t>Dec. 31, 2021</t>
        </is>
      </c>
      <c r="D2" s="2" t="inlineStr">
        <is>
          <t>Dec. 31, 2021</t>
        </is>
      </c>
    </row>
    <row r="3">
      <c r="A3" s="4" t="inlineStr">
        <is>
          <t>Schedule of outstanding redeemable preferred stock</t>
        </is>
      </c>
      <c r="B3" s="4" t="inlineStr">
        <is>
          <t>At June 30, 2022, the redeemable ordinary share subject to possible redemption reflected in the unaudited condensed balance sheet is reconciled in the following table: ​ ​ ​ ​ ​ Gross proceeds $ 125,000,000 Less: ​ Proceeds allocated to Public Warrants at issuance ​ ​ (16,548,464) Redeemable ordinary share issuance costs ​ (6,647,710) Plus: ​ Accretion of carrying value to redemption value ​ 23,196,174 Redeemable ordinary shares subject to possible redemption at December 31, 2021 ​ $ 125,000,000 Plus: ​ ​ ​ Accretion of carrying value to redemption value ​ ​ 190,736 Redeemable ordinary shares subject to possible redemption at June 30, 2022 ​ $ 125,190,736</t>
        </is>
      </c>
      <c r="C3" s="4" t="inlineStr">
        <is>
          <t>At December 31, 2021, the redeemable ordinary share subject to possible redemption reflected in the balance sheet is reconciled in the following table: ​ ​ ​ ​ Gross proceeds $ 125,000,000 Less: ​ Proceeds allocated to Public Warrants at issuance ​ (16,548,464) Redeemable ordinary share issuance costs ​ (6,647,710) Plus: Accretion of carrying value to redemption value ​ 23,196,174 Redeemable ordinary shares subject to possible redemption ​ $ 125,000,000</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chedule of outstanding redeemable preferred stock</t>
        </is>
      </c>
      <c r="B5" s="4" t="inlineStr">
        <is>
          <t>​ ​ ​ ​ ​ ​ ​ ​ ​ ​ ​ ​ ​ ​ June 30, 2022 ​ ​ ​ ​ Shares Issued and ​ ​ ​ ​ Liquidation Series Shares Designated Outstanding Carrying Amount Preference Seed 4,502,881 4,502,881 ​ $ 19,382 ​ $ 3,117 A 6,072,815 6,072,815 ​ 25,969 ​ 9,500 B 6,694,033 6,694,033 ​ 32,057 ​ 15,000 C 7,275,657 7,275,657 ​ 32,857 ​ 39,800 P 4,750,000 1,100,000 ​ 10,925 ​ 11,000 Total 29,295,386 25,645,386 ​ $ 121,190 ​ $ 78,417 ​ ​ ​ ​ ​ ​ ​ ​ ​ ​ ​ ​ ​ ​ December 31, 2021 ​ ​ ​ ​ Shares Issued and ​ ​ ​ ​ Liquidation Series Shares Designated Outstanding Carrying Amount Preference Seed 4,502,881 4,502,881 ​ $ 19,382 ​ $ 3,117 A 6,072,815 6,072,815 ​ 25,969 ​ 9,500 B 6,694,033 6,694,033 ​ 32,057 ​ 15,000 C 7,275,657 7,275,657 ​ 32,857 ​ 39,800 Total 24,545,386 24,545,386 ​ $ 110,265 ​ $ 67,417</t>
        </is>
      </c>
      <c r="C5" s="4" t="inlineStr">
        <is>
          <t xml:space="preserve"> </t>
        </is>
      </c>
      <c r="D5" s="4" t="inlineStr">
        <is>
          <t>​ ​ ​ ​ ​ ​ ​ ​ ​ ​ ​ ​ ​ ​ December 31, 2021 ​ ​ ​ ​ Shares Issued and ​ ​ ​ ​ Liquidation Series Shares Designated Outstanding Carrying Amount Preference Seed ​ 4,502,881 ​ 4,502,881 ​ $ 19,382 ​ $ 3,117 A ​ 6,072,815 ​ 6,072,815 ​ ​ 25,969 ​ ​ 9,500 B 6,694,033 6,694,033 ​ 32,057 ​ 15,000 C 7,275,657 7,275,657 ​ 32,857 ​ 39,800 Total 24,545,386 24,545,386 ​ $ 110,265 ​ $ 67,417 ​ ​ ​ ​ ​ ​ ​ ​ ​ ​ ​ ​ ​ December 31, 2020 ​ ​ ​ ​ Shares Issued and ​ ​ ​ Liquidation Series Shares Designated Outstanding Carrying Amount Preference Seed ​ 4,502,881 ​ 4,502,881 ​ $ 19,382 ​ $ 3,117 A 6,072,815 6,072,815 ​ 25,969 ​ 9,500 B 6,694,033 6,694,033 ​ 32,057 ​ 15,000 C 7,275,657 7,275,657 ​ 32,857 ​ 39,800 Total 24,545,386 24,545,386 ​ $ 110,265 ​ $ 67,417</t>
        </is>
      </c>
    </row>
    <row r="6">
      <c r="A6" s="4" t="inlineStr">
        <is>
          <t>Schedule of reserved common stock for future issuances</t>
        </is>
      </c>
      <c r="B6" s="4" t="inlineStr">
        <is>
          <t>​ ​ ​ ​ ​ ​ ​ June 30, 2022 December 31, 2021 Seed 4,502,881 4,502,881 A 6,072,815 6,072,815 B 6,694,033 6,694,033 C 7,275,657 7,275,657 P 4,750,000 — Common stock option plan: Options outstanding 7,540,964 7,580,496 Options available for future grants 110,966 91,933 Common warrants 91,310 91,310 Total 37,038,626 32,309,125</t>
        </is>
      </c>
      <c r="C6" s="4" t="inlineStr">
        <is>
          <t xml:space="preserve"> </t>
        </is>
      </c>
      <c r="D6" s="4" t="inlineStr">
        <is>
          <t>​ ​ ​ ​ ​ ​ ​ December 31, 2021 December 31, 2020 Seed ​ 4,502,881 ​ 4,502,881 A 6,072,815 6,072,815 B 6,694,033 6,694,033 C 7,275,657 7,275,657 Common stock option plan: Options outstanding 7,580,496 7,383,320 Options available for future grants 91,933 492,324 Common warrants 91,310 91,310 Total 32,309,125 32,512,340</t>
        </is>
      </c>
    </row>
    <row r="7">
      <c r="A7" s="4" t="inlineStr">
        <is>
          <t>Schedule of option activity</t>
        </is>
      </c>
      <c r="B7" s="4" t="inlineStr">
        <is>
          <t>​ ​ ​ ​ ​ ​ ​ ​ ​ ​ ​ ​ ​ ​ Weighted-average ​ Weighted-average ​ ​ Number of ​ exercise ​ grant date ​ Options ​ price ​ fair value Outstanding, December 31, 2021 7,580,496 ​ $ 0.39 ​ $ 0.13 Granted — ​ — ​ — Exercised (20,499) ​ 0.12 ​ 0.04 Cancelled/forfeited (19,033) ​ 0.70 ​ 0.29 Outstanding, June 30, 2022 7,540,964 ​ $ 0.39 ​ $ 0.14</t>
        </is>
      </c>
      <c r="C7" s="4" t="inlineStr">
        <is>
          <t xml:space="preserve"> </t>
        </is>
      </c>
      <c r="D7" s="4" t="inlineStr">
        <is>
          <t>​ ​ ​ ​ ​ ​ ​ ​ ​ ​ ​ ​ ​ Weighted- ​ ​ ​ ​ Weighted-average ​ average grant Stock Options ​ Number of Options ​ exercise price ​ date fair value Outstanding, December 31, 2019 ​ 3,930,520 ​ $ 2.89 ​ $ 1.41 Granted ​ 6,662,863 ​ ​ 0.09 ​ ​ 0.06 Exercised (21,917) ​ 0.29 ​ 0.16 Cancelled/forfeited (3,188,146) ​ 2.80 ​ 1.40 Outstanding, December 31, 2020 7,383,320 ​ 0.41 ​ 0.20 Granted 628,302 ​ 0.20 ​ 0.03 Exercised (29,061) ​ 0.09 ​ 0.04 Cancelled/forfeited (402,065) ​ 0.54 ​ 0.27 Outstanding, December 31, 2021 7,580,496 ​ $ 0.39 ​ $ 0.13</t>
        </is>
      </c>
    </row>
    <row r="8">
      <c r="A8" s="4" t="inlineStr">
        <is>
          <t>Schedule of information about currently outstanding and vested stock options</t>
        </is>
      </c>
      <c r="B8" s="4" t="inlineStr">
        <is>
          <t xml:space="preserve"> </t>
        </is>
      </c>
      <c r="C8" s="4" t="inlineStr">
        <is>
          <t xml:space="preserve"> </t>
        </is>
      </c>
      <c r="D8" s="4" t="inlineStr">
        <is>
          <t>​ ​ ​ ​ ​ ​ ​ ​ ​ ​ ​ ​ ​ ​ Weighted-Average ​ ​ ​ ​ ​ ​ ​ Remaining ​ Vested and ​ ​ Outstanding, ​ ​ Contractual Life ​ Exercisable, Exercise Price December 31, 2021 ​ (Years) December 31, 2021 0.09 6,199,710 ​ $ 8.21 4,294,192 0.16 321,061 ​ 9.16 201,631 0.26 254,100 ​ 9.97 — 0.86 6,025 ​ 5.20 6,025 2.17 24,282 ​ 5.65 24,282 2.78 544,009 ​ 7.35 490,346 2.96 231,309 ​ 6.78 231,309 ​ 7,580,496 ​ 8.20 5,247,785 ​ ​ ​ ​ ​ ​ ​ ​ ​ ​ ​ ​ ​ ​ Weighted-Average ​ ​ ​ ​ ​ ​ ​ Remaining ​ Vested and ​ ​ Outstanding, ​ ​ Contractual Life ​ Exercisable, Exercise Price December 31, 2020 ​ (Years) December 31, 2020 0.09 6,512,000 ​ $ 9.19 2,908,482 0.86 6,025 ​ 6.2 6,025 2.17 24,282 ​ 6.65 24,282 2.78 607,143 ​ 8.26 441,002 2.96 233,870 ​ 7.72 233,870 ​ 7,383,320 ​ 9.06 3,613,661</t>
        </is>
      </c>
    </row>
    <row r="9">
      <c r="A9" s="4" t="inlineStr">
        <is>
          <t>Schedule of valuation assumptions</t>
        </is>
      </c>
      <c r="B9" s="4" t="inlineStr">
        <is>
          <t xml:space="preserve"> </t>
        </is>
      </c>
      <c r="C9" s="4" t="inlineStr">
        <is>
          <t xml:space="preserve"> </t>
        </is>
      </c>
      <c r="D9" s="4" t="inlineStr">
        <is>
          <t>​ ​ ​ ​ ​ ​ ​ ​ December 31, 2021 December 31, 2020 Expected term ​ 5.20 – 9.97 years ​ 5.58 – 10.0 years Volatility (%) 57.93% – 59.49 % 54.25% – 57.73% ​ Risk-free interest rate (%) 0.71% – 1.55% 0.32% – 0.95% ​</t>
        </is>
      </c>
    </row>
    <row r="10">
      <c r="A10" s="4" t="inlineStr">
        <is>
          <t>Schedule of total stock-based compensation expense by function</t>
        </is>
      </c>
      <c r="B10" s="4" t="inlineStr">
        <is>
          <t>​ ​ ​ ​ ​ ​ ​ ​ ​ ​ ​ ​ ​ ​ ​ ​ Three months ended Six months ended ​ ​ June 30, June 30, ​ 2022 2021 2022 2021 Operations and support ​ $ 9 ​ $ 9 ​ $ 18 ​ $ 18 Sales and marketing ​ 2 ​ 4 ​ ​ 5 ​ ​ 8 General and administrative ​ 29 ​ 48 ​ ​ 71 ​ ​ 96 ​ ​ $ 40 ​ $ 61 ​ $ 94 ​ $ 122</t>
        </is>
      </c>
      <c r="C10" s="4" t="inlineStr">
        <is>
          <t xml:space="preserve"> </t>
        </is>
      </c>
      <c r="D10" s="4" t="inlineStr">
        <is>
          <t>​ ​ ​ ​ ​ ​ ​ ​ ​ 2021 2020 Operations and support ​ $ 36 ​ $ 32 Sales and marketing ​ 11 ​ 9 General and administrative ​ 175 ​ 244 ​ ​ $ 222 ​ $ 285</t>
        </is>
      </c>
    </row>
    <row r="11">
      <c r="A11" s="4" t="inlineStr">
        <is>
          <t>Schedule of restricted stock activity</t>
        </is>
      </c>
      <c r="B11" s="4" t="inlineStr">
        <is>
          <t>​ ​ ​ ​ ​ ​ ​ ​ Restricted Stock (Unvested) ​ ​ ​ Weighted Average Grant ​ ​ Number of ​ Date Fair Value ​ ​ Shares ​ ($ per share) Unvested at December 31, 2021 174,154 ​ $ 0.21 Grants — ​ — Vested — ​ — Forfeited — ​ — Unvested at June 30, 2022 174,154 ​ $ 0.21</t>
        </is>
      </c>
      <c r="C11" s="4" t="inlineStr">
        <is>
          <t xml:space="preserve"> </t>
        </is>
      </c>
      <c r="D11" s="4" t="inlineStr">
        <is>
          <t>​ ​ ​ ​ ​ ​ ​ ​ ​ Restricted Stock (Unvested) ​ ​ ​ ​ ​ Weighted Average Grant ​ ​ ​ ​ ​ Date Fair Value ​ Number of Shares ​ ($ per share) Unvested at December 31, 2020 — ​ ​ — Grants 174,154 ​ $ 0.21 Vested — ​ — Forfeited — ​ — Unvested at December 31, 2021 174,154 ​ $ 0.21</t>
        </is>
      </c>
    </row>
    <row r="12">
      <c r="A12" s="4" t="inlineStr">
        <is>
          <t>Schedule of common stock warrants outstanding</t>
        </is>
      </c>
      <c r="B12" s="4" t="inlineStr">
        <is>
          <t>​ ​ ​ ​ ​ ​ ​ ​ ​ ​ ​ ​ ​ Weighted Average ​ Aggregate ​ ​ Number of ​ Exercise ​ Intrinsic ​ Shares Price ($ per share) Value Outstanding at June 30, 2022 91,310 ​ $ 1.54 — Outstanding at December 31, 2021 91,310 ​ $ 1.54 —</t>
        </is>
      </c>
      <c r="C12" s="4" t="inlineStr">
        <is>
          <t xml:space="preserve"> </t>
        </is>
      </c>
      <c r="D12" s="4" t="inlineStr">
        <is>
          <t>​ ​ ​ ​ ​ ​ ​ ​ ​ ​ ​ ​ ​ ​ Weighted Average ​ ​ ​ ​ Number of ​ ​ Exercise Price ​ Aggregate Intrinsic ​ Shares ​ ($ per share) Value Outstanding 91,310 ​ $ 1.54 — Outstanding 91,310 ​ $ 1.54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arnings (loss) per share (Tables)</t>
        </is>
      </c>
      <c r="B1" s="2" t="inlineStr">
        <is>
          <t>6 Months Ended</t>
        </is>
      </c>
      <c r="C1" s="2" t="inlineStr">
        <is>
          <t>12 Months Ended</t>
        </is>
      </c>
    </row>
    <row r="2">
      <c r="B2" s="2" t="inlineStr">
        <is>
          <t>Jun. 30, 2022</t>
        </is>
      </c>
      <c r="C2" s="2" t="inlineStr">
        <is>
          <t>Dec. 31, 2021</t>
        </is>
      </c>
      <c r="D2" s="2" t="inlineStr">
        <is>
          <t>Dec. 31, 2021</t>
        </is>
      </c>
    </row>
    <row r="3">
      <c r="A3" s="4" t="inlineStr">
        <is>
          <t>Schedule of basic and diluted earnings per share</t>
        </is>
      </c>
      <c r="B3" s="4" t="inlineStr">
        <is>
          <t>​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t>
        </is>
      </c>
      <c r="C3" s="4" t="inlineStr">
        <is>
          <t>​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chedule of basic and diluted earnings per share</t>
        </is>
      </c>
      <c r="B5" s="4" t="inlineStr">
        <is>
          <t>​ ​ ​ ​ ​ ​ ​ ​ ​ ​ ​ ​ ​ ​ ​ ​ Three months ended June 30, ​ Six months ended June 30, ​ 2022 2021 2022 2021 Numerator: ​ ​ ​ ​ ​ Net loss attributable to common stockholders ​ $ (1,090) ​ ​ (2,434) ​ $ (3,440) ​ $ (5,141) Denominator: ​ ​ ​ ​ ​ ​ Weighted-average shares used in computing net income (loss) per share attributable to common stockholders ​ 6,305,282 ​ 5,638,678 ​ 6,301,362 ​ 5,636,666 Net income (loss) per share attributable to common stockholders, basic and diluted ​ $ (0.17) ​ ​ (0.43) ​ $ (0.55) ​ $ (0.91)</t>
        </is>
      </c>
      <c r="C5" s="4" t="inlineStr">
        <is>
          <t xml:space="preserve"> </t>
        </is>
      </c>
      <c r="D5" s="4" t="inlineStr">
        <is>
          <t>The following table shows the computation of basic and diluted loss per share for 2021 and 2020 (in thousands, except share data): ​ ​ ​ ​ ​ ​ ​ ​ Year Ended December 31, ​ ​ 2021 2020 Numerator: ​ ​ ​ ​ ​ ​ Net loss attributable to common stockholders ​ $ (6,311) ​ $ (18,839) Denominator: ​ ​ Weighted-average shares used in computing net loss per share attributable to common stockholders ​ 5,908,062 ​ 5,623,515 Net loss per share attributable to common stockholders, basic and diluted ​ $ (1.07) ​ $ (3.35)</t>
        </is>
      </c>
    </row>
    <row r="6">
      <c r="A6" s="4" t="inlineStr">
        <is>
          <t>Schedule of potential shares of common stock that were excluded from the computation of diluted net loss per share</t>
        </is>
      </c>
      <c r="B6" s="4" t="inlineStr">
        <is>
          <t>​ ​ ​ ​ ​ ​ ​ ​ Six months ended June 30, ​ 2022 2021 Series Seed convertible preferred shares 4,502,881 4,502,881 Series A convertible preferred shares 6,072,815 6,072,815 Series B convertible preferred shares 6,694,033 6,694,033 Series C convertible preferred shares 7,275,657 7,275,657 Series P convertible preferred shares 1,100,000 — Options and RSUs issued and outstanding 7,715,118 7,866,061 Warrants issued and outstanding 91,310 91,310 Total 33,451,814 32,502,757</t>
        </is>
      </c>
      <c r="C6" s="4" t="inlineStr">
        <is>
          <t xml:space="preserve"> </t>
        </is>
      </c>
      <c r="D6" s="4" t="inlineStr">
        <is>
          <t>The potential shares of common stock that were excluded from the computation of diluted net loss per share attributable to common stockholders for the periods presented because including them would have been anti-dilutive are as follows: ​ ​ ​ ​ ​ ​ 2021 2020 Series Seed convertible preferred shares 4,502,881 4,502,881 Series A convertible preferred shares 6,072,815 6,072,815 Series B convertible preferred shares 6,694,033 6,694,033 Series C convertible preferred shares 7,275,657 7,275,657 Options and RSUs issued and outstanding 7,754,650 7,383,320 Warrants issued and outstanding 91,310 91,310 Total 32,391,346 32,020,016</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42" customWidth="1" min="5" max="5"/>
    <col width="22" customWidth="1" min="6" max="6"/>
  </cols>
  <sheetData>
    <row r="1">
      <c r="A1" s="1" t="inlineStr">
        <is>
          <t>Summary of Significant Accounting Policies - Additional Information (Details)</t>
        </is>
      </c>
      <c r="B1" s="2" t="inlineStr">
        <is>
          <t>6 Months Ended</t>
        </is>
      </c>
      <c r="D1" s="2" t="inlineStr">
        <is>
          <t>12 Months Ended</t>
        </is>
      </c>
    </row>
    <row r="2">
      <c r="B2" s="2" t="inlineStr">
        <is>
          <t>Jun. 30, 2022 USD ($) segment</t>
        </is>
      </c>
      <c r="C2" s="2" t="inlineStr">
        <is>
          <t>Jun. 30, 2021 USD ($)</t>
        </is>
      </c>
      <c r="D2" s="2" t="inlineStr">
        <is>
          <t>Dec. 31, 2021 USD ($) item</t>
        </is>
      </c>
      <c r="E2" s="2" t="inlineStr">
        <is>
          <t>Dec. 31, 2020 USD ($)</t>
        </is>
      </c>
      <c r="F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7476011</v>
      </c>
      <c r="C4" s="4" t="inlineStr">
        <is>
          <t xml:space="preserve"> </t>
        </is>
      </c>
      <c r="D4" s="5" t="n">
        <v>-3721364</v>
      </c>
      <c r="E4" s="4" t="inlineStr">
        <is>
          <t xml:space="preserve"> </t>
        </is>
      </c>
      <c r="F4" s="4" t="inlineStr">
        <is>
          <t xml:space="preserve"> </t>
        </is>
      </c>
    </row>
    <row r="5">
      <c r="A5" s="4" t="inlineStr">
        <is>
          <t>Wag Lab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erating segment</t>
        </is>
      </c>
      <c r="B7" s="6" t="n">
        <v>1</v>
      </c>
      <c r="C7" s="4" t="inlineStr">
        <is>
          <t xml:space="preserve"> </t>
        </is>
      </c>
      <c r="D7" s="6" t="n">
        <v>1</v>
      </c>
      <c r="E7" s="4" t="inlineStr">
        <is>
          <t xml:space="preserve"> </t>
        </is>
      </c>
      <c r="F7" s="4" t="inlineStr">
        <is>
          <t xml:space="preserve"> </t>
        </is>
      </c>
    </row>
    <row r="8">
      <c r="A8" s="4" t="inlineStr">
        <is>
          <t>Accumulated deficit</t>
        </is>
      </c>
      <c r="B8" s="5" t="n">
        <v>-113290000</v>
      </c>
      <c r="C8" s="4" t="inlineStr">
        <is>
          <t xml:space="preserve"> </t>
        </is>
      </c>
      <c r="D8" s="5" t="n">
        <v>-109850000</v>
      </c>
      <c r="E8" s="5" t="n">
        <v>-103539000</v>
      </c>
      <c r="F8" s="5" t="n">
        <v>100000</v>
      </c>
    </row>
    <row r="9">
      <c r="A9" s="4" t="inlineStr">
        <is>
          <t>Restricted cash</t>
        </is>
      </c>
      <c r="B9" s="5" t="n">
        <v>800000</v>
      </c>
      <c r="C9" s="4" t="inlineStr">
        <is>
          <t xml:space="preserve"> </t>
        </is>
      </c>
      <c r="D9" s="5" t="n">
        <v>800000</v>
      </c>
      <c r="E9" s="5" t="n">
        <v>800000</v>
      </c>
      <c r="F9" s="4" t="inlineStr">
        <is>
          <t xml:space="preserve"> </t>
        </is>
      </c>
    </row>
    <row r="10">
      <c r="A10" s="4" t="inlineStr">
        <is>
          <t>Restricted Cash and Cash Equivalents, Statement of Financial Position [Extensible Enumeration]</t>
        </is>
      </c>
      <c r="B10" s="4" t="inlineStr">
        <is>
          <t>Prepaid Expense and Other Assets, Current</t>
        </is>
      </c>
      <c r="C10" s="4" t="inlineStr">
        <is>
          <t xml:space="preserve"> </t>
        </is>
      </c>
      <c r="D10" s="4" t="inlineStr">
        <is>
          <t>Prepaid Expense and Other Assets, Current</t>
        </is>
      </c>
      <c r="E10" s="4" t="inlineStr">
        <is>
          <t>Prepaid Expense and Other Assets, Current</t>
        </is>
      </c>
      <c r="F10" s="4" t="inlineStr">
        <is>
          <t xml:space="preserve"> </t>
        </is>
      </c>
    </row>
    <row r="11">
      <c r="A11" s="4" t="inlineStr">
        <is>
          <t>Impairments of investments</t>
        </is>
      </c>
      <c r="B11" s="5" t="n">
        <v>0</v>
      </c>
      <c r="C11" s="5" t="n">
        <v>0</v>
      </c>
      <c r="D11" s="5" t="n">
        <v>0</v>
      </c>
      <c r="E11" s="5" t="n">
        <v>0</v>
      </c>
      <c r="F11" s="4" t="inlineStr">
        <is>
          <t xml:space="preserve"> </t>
        </is>
      </c>
    </row>
    <row r="12">
      <c r="A12" s="4" t="inlineStr">
        <is>
          <t>Goodwill impairment</t>
        </is>
      </c>
      <c r="B12" s="4" t="inlineStr">
        <is>
          <t xml:space="preserve"> </t>
        </is>
      </c>
      <c r="C12" s="4" t="inlineStr">
        <is>
          <t xml:space="preserve"> </t>
        </is>
      </c>
      <c r="D12" s="6" t="n">
        <v>0</v>
      </c>
      <c r="E12" s="4" t="inlineStr">
        <is>
          <t xml:space="preserve"> </t>
        </is>
      </c>
      <c r="F12" s="4" t="inlineStr">
        <is>
          <t xml:space="preserve"> </t>
        </is>
      </c>
    </row>
    <row r="13">
      <c r="A13" s="4" t="inlineStr">
        <is>
          <t>Impairment of definite-lived intangible and long-lived assets</t>
        </is>
      </c>
      <c r="B13" s="6" t="n">
        <v>0</v>
      </c>
      <c r="C13" s="6" t="n">
        <v>0</v>
      </c>
      <c r="D13" s="6" t="n">
        <v>0</v>
      </c>
      <c r="E13" s="6" t="n">
        <v>0</v>
      </c>
      <c r="F13" s="4" t="inlineStr">
        <is>
          <t xml:space="preserve"> </t>
        </is>
      </c>
    </row>
    <row r="14">
      <c r="A14" s="4" t="inlineStr">
        <is>
          <t>Dividend yield</t>
        </is>
      </c>
      <c r="B14" s="6" t="n">
        <v>0</v>
      </c>
      <c r="C14" s="4" t="inlineStr">
        <is>
          <t xml:space="preserve"> </t>
        </is>
      </c>
      <c r="D14" s="6" t="n">
        <v>0</v>
      </c>
      <c r="E14" s="4" t="inlineStr">
        <is>
          <t xml:space="preserve"> </t>
        </is>
      </c>
      <c r="F14" s="4" t="inlineStr">
        <is>
          <t xml:space="preserve"> </t>
        </is>
      </c>
    </row>
    <row r="15">
      <c r="A15" s="4" t="inlineStr">
        <is>
          <t>Advertising expense</t>
        </is>
      </c>
      <c r="B15" s="6" t="n">
        <v>9500000</v>
      </c>
      <c r="C15" s="5" t="n">
        <v>1000000</v>
      </c>
      <c r="D15" s="5" t="n">
        <v>6700000</v>
      </c>
      <c r="E15" s="5" t="n">
        <v>600000</v>
      </c>
      <c r="F15" s="4" t="inlineStr">
        <is>
          <t xml:space="preserve"> </t>
        </is>
      </c>
    </row>
    <row r="16">
      <c r="A16" s="4" t="inlineStr">
        <is>
          <t>Operating right-of-use asset</t>
        </is>
      </c>
      <c r="B16" s="5" t="n">
        <v>345000</v>
      </c>
      <c r="C16" s="4" t="inlineStr">
        <is>
          <t xml:space="preserve"> </t>
        </is>
      </c>
      <c r="D16" s="4" t="inlineStr">
        <is>
          <t xml:space="preserve"> </t>
        </is>
      </c>
      <c r="E16" s="4" t="inlineStr">
        <is>
          <t xml:space="preserve"> </t>
        </is>
      </c>
      <c r="F16" s="4" t="inlineStr">
        <is>
          <t xml:space="preserve"> </t>
        </is>
      </c>
    </row>
    <row r="17">
      <c r="A17" s="4" t="inlineStr">
        <is>
          <t>Wag Labs, Inc. | 2016-02 | 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right-of-use asset</t>
        </is>
      </c>
      <c r="B19" s="4" t="inlineStr">
        <is>
          <t xml:space="preserve"> </t>
        </is>
      </c>
      <c r="C19" s="4" t="inlineStr">
        <is>
          <t xml:space="preserve"> </t>
        </is>
      </c>
      <c r="D19" s="4" t="inlineStr">
        <is>
          <t xml:space="preserve"> </t>
        </is>
      </c>
      <c r="E19" s="4" t="inlineStr">
        <is>
          <t xml:space="preserve"> </t>
        </is>
      </c>
      <c r="F19" s="6" t="n">
        <v>500000</v>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5" t="n">
        <v>500000</v>
      </c>
    </row>
    <row r="21">
      <c r="A21" s="4" t="inlineStr">
        <is>
          <t>Wag Labs, Inc.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 business days</t>
        </is>
      </c>
      <c r="B23" s="4" t="inlineStr">
        <is>
          <t>1 day</t>
        </is>
      </c>
      <c r="C23" s="4" t="inlineStr">
        <is>
          <t xml:space="preserve"> </t>
        </is>
      </c>
      <c r="D23" s="4" t="inlineStr">
        <is>
          <t>1 day</t>
        </is>
      </c>
      <c r="E23" s="4" t="inlineStr">
        <is>
          <t xml:space="preserve"> </t>
        </is>
      </c>
      <c r="F23" s="4" t="inlineStr">
        <is>
          <t xml:space="preserve"> </t>
        </is>
      </c>
    </row>
    <row r="24">
      <c r="A24" s="4" t="inlineStr">
        <is>
          <t>Ratable basis over contractual period</t>
        </is>
      </c>
      <c r="B24" s="4" t="inlineStr">
        <is>
          <t>1 month</t>
        </is>
      </c>
      <c r="C24" s="4" t="inlineStr">
        <is>
          <t xml:space="preserve"> </t>
        </is>
      </c>
      <c r="D24" s="4" t="inlineStr">
        <is>
          <t>1 month</t>
        </is>
      </c>
      <c r="E24" s="4" t="inlineStr">
        <is>
          <t xml:space="preserve"> </t>
        </is>
      </c>
      <c r="F24" s="4" t="inlineStr">
        <is>
          <t xml:space="preserve"> </t>
        </is>
      </c>
    </row>
    <row r="25">
      <c r="A25" s="4" t="inlineStr">
        <is>
          <t>Wag Labs, Inc.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 business days</t>
        </is>
      </c>
      <c r="B27" s="4" t="inlineStr">
        <is>
          <t>3 days</t>
        </is>
      </c>
      <c r="C27" s="4" t="inlineStr">
        <is>
          <t xml:space="preserve"> </t>
        </is>
      </c>
      <c r="D27" s="4" t="inlineStr">
        <is>
          <t>3 days</t>
        </is>
      </c>
      <c r="E27" s="4" t="inlineStr">
        <is>
          <t xml:space="preserve"> </t>
        </is>
      </c>
      <c r="F27" s="4" t="inlineStr">
        <is>
          <t xml:space="preserve"> </t>
        </is>
      </c>
    </row>
    <row r="28">
      <c r="A28" s="4" t="inlineStr">
        <is>
          <t>Ratable basis over contractual period</t>
        </is>
      </c>
      <c r="B28" s="4" t="inlineStr">
        <is>
          <t>1 year</t>
        </is>
      </c>
      <c r="C28" s="4" t="inlineStr">
        <is>
          <t xml:space="preserve"> </t>
        </is>
      </c>
      <c r="D28" s="4" t="inlineStr">
        <is>
          <t>1 year</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plant and equipment estimated useful lives (Details)</t>
        </is>
      </c>
      <c r="B1" s="2" t="inlineStr">
        <is>
          <t>6 Months Ended</t>
        </is>
      </c>
      <c r="C1" s="2" t="inlineStr">
        <is>
          <t>12 Months Ended</t>
        </is>
      </c>
    </row>
    <row r="2">
      <c r="B2" s="2" t="inlineStr">
        <is>
          <t>Jun. 30, 2022</t>
        </is>
      </c>
      <c r="C2" s="2" t="inlineStr">
        <is>
          <t>Dec. 31, 2021</t>
        </is>
      </c>
    </row>
    <row r="3">
      <c r="A3" s="4" t="inlineStr">
        <is>
          <t>Capitalized software</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ves</t>
        </is>
      </c>
      <c r="B5" s="4" t="inlineStr">
        <is>
          <t>3 years</t>
        </is>
      </c>
      <c r="C5" s="4" t="inlineStr">
        <is>
          <t>3 years</t>
        </is>
      </c>
    </row>
    <row r="6">
      <c r="A6" s="4" t="inlineStr">
        <is>
          <t>Wag Labs, Inc. | Automobi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 xml:space="preserve"> </t>
        </is>
      </c>
      <c r="C8" s="4" t="inlineStr">
        <is>
          <t>5 years</t>
        </is>
      </c>
    </row>
    <row r="9">
      <c r="A9" s="4" t="inlineStr">
        <is>
          <t>Wag Labs, Inc. |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3 years</t>
        </is>
      </c>
      <c r="C11" s="4" t="inlineStr">
        <is>
          <t>3 years</t>
        </is>
      </c>
    </row>
    <row r="12">
      <c r="A12" s="4" t="inlineStr">
        <is>
          <t>Wag Labs, Inc. | 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3 years</t>
        </is>
      </c>
      <c r="C14" s="4" t="inlineStr">
        <is>
          <t>3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consideration (Details) - Wag Labs, Inc. - USD ($) $ in Thousands</t>
        </is>
      </c>
      <c r="B1" s="2" t="inlineStr">
        <is>
          <t>Aug. 03, 2021</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1427</v>
      </c>
      <c r="D3" s="5" t="n">
        <v>1427</v>
      </c>
    </row>
    <row r="4">
      <c r="A4" s="4" t="inlineStr">
        <is>
          <t>CP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5" t="n">
        <v>3045</v>
      </c>
      <c r="C6" s="4" t="inlineStr">
        <is>
          <t xml:space="preserve"> </t>
        </is>
      </c>
      <c r="D6" s="4" t="inlineStr">
        <is>
          <t xml:space="preserve"> </t>
        </is>
      </c>
    </row>
    <row r="7">
      <c r="A7" s="4" t="inlineStr">
        <is>
          <t>Goodwill</t>
        </is>
      </c>
      <c r="B7" s="6" t="n">
        <v>1427</v>
      </c>
      <c r="C7" s="4" t="inlineStr">
        <is>
          <t xml:space="preserve"> </t>
        </is>
      </c>
      <c r="D7" s="4" t="inlineStr">
        <is>
          <t xml:space="preserve"> </t>
        </is>
      </c>
    </row>
    <row r="8">
      <c r="A8" s="4" t="inlineStr">
        <is>
          <t>Deferred tax liabilities</t>
        </is>
      </c>
      <c r="B8" s="6" t="n">
        <v>-792</v>
      </c>
      <c r="C8" s="4" t="inlineStr">
        <is>
          <t xml:space="preserve"> </t>
        </is>
      </c>
      <c r="D8" s="4" t="inlineStr">
        <is>
          <t xml:space="preserve"> </t>
        </is>
      </c>
    </row>
    <row r="9">
      <c r="A9" s="4" t="inlineStr">
        <is>
          <t>Total purchase consideration</t>
        </is>
      </c>
      <c r="B9" s="5" t="n">
        <v>3680</v>
      </c>
      <c r="C9" s="4" t="inlineStr">
        <is>
          <t xml:space="preserve"> </t>
        </is>
      </c>
      <c r="D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and the estimated useful lives of the acquired intangible assets (Details) - Wag Labs, Inc. - CPI $ in Thousands</t>
        </is>
      </c>
      <c r="B1" s="2" t="inlineStr">
        <is>
          <t>Aug. 03, 2021 USD ($)</t>
        </is>
      </c>
    </row>
    <row r="2">
      <c r="A2" s="3" t="inlineStr">
        <is>
          <t>Acquired Finite-Lived Intangible Assets [Line Items]</t>
        </is>
      </c>
      <c r="B2" s="4" t="inlineStr">
        <is>
          <t xml:space="preserve"> </t>
        </is>
      </c>
    </row>
    <row r="3">
      <c r="A3" s="4" t="inlineStr">
        <is>
          <t>Fair Value</t>
        </is>
      </c>
      <c r="B3" s="5" t="n">
        <v>3045</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Fair Value</t>
        </is>
      </c>
      <c r="B6" s="5" t="n">
        <v>648</v>
      </c>
    </row>
    <row r="7">
      <c r="A7" s="4" t="inlineStr">
        <is>
          <t>Estimated Useful Life (years)</t>
        </is>
      </c>
      <c r="B7" s="4" t="inlineStr">
        <is>
          <t>4 years</t>
        </is>
      </c>
    </row>
    <row r="8">
      <c r="A8" s="4" t="inlineStr">
        <is>
          <t>Strategic customer relationships and licenses</t>
        </is>
      </c>
      <c r="B8" s="4" t="inlineStr">
        <is>
          <t xml:space="preserve"> </t>
        </is>
      </c>
    </row>
    <row r="9">
      <c r="A9" s="3" t="inlineStr">
        <is>
          <t>Acquired Finite-Lived Intangible Assets [Line Items]</t>
        </is>
      </c>
      <c r="B9" s="4" t="inlineStr">
        <is>
          <t xml:space="preserve"> </t>
        </is>
      </c>
    </row>
    <row r="10">
      <c r="A10" s="4" t="inlineStr">
        <is>
          <t>Fair Value</t>
        </is>
      </c>
      <c r="B10" s="5" t="n">
        <v>2121</v>
      </c>
    </row>
    <row r="11">
      <c r="A11" s="4" t="inlineStr">
        <is>
          <t>Strategic customer relationships and licenses | Minimum</t>
        </is>
      </c>
      <c r="B11" s="4" t="inlineStr">
        <is>
          <t xml:space="preserve"> </t>
        </is>
      </c>
    </row>
    <row r="12">
      <c r="A12" s="3" t="inlineStr">
        <is>
          <t>Acquired Finite-Lived Intangible Assets [Line Items]</t>
        </is>
      </c>
      <c r="B12" s="4" t="inlineStr">
        <is>
          <t xml:space="preserve"> </t>
        </is>
      </c>
    </row>
    <row r="13">
      <c r="A13" s="4" t="inlineStr">
        <is>
          <t>Estimated Useful Life (years)</t>
        </is>
      </c>
      <c r="B13" s="4" t="inlineStr">
        <is>
          <t>5 years</t>
        </is>
      </c>
    </row>
    <row r="14">
      <c r="A14" s="4" t="inlineStr">
        <is>
          <t>Strategic customer relationships and licenses | Maximum</t>
        </is>
      </c>
      <c r="B14" s="4" t="inlineStr">
        <is>
          <t xml:space="preserve"> </t>
        </is>
      </c>
    </row>
    <row r="15">
      <c r="A15" s="3" t="inlineStr">
        <is>
          <t>Acquired Finite-Lived Intangible Assets [Line Items]</t>
        </is>
      </c>
      <c r="B15" s="4" t="inlineStr">
        <is>
          <t xml:space="preserve"> </t>
        </is>
      </c>
    </row>
    <row r="16">
      <c r="A16" s="4" t="inlineStr">
        <is>
          <t>Estimated Useful Life (years)</t>
        </is>
      </c>
      <c r="B16" s="4" t="inlineStr">
        <is>
          <t>10 years</t>
        </is>
      </c>
    </row>
    <row r="17">
      <c r="A17" s="4" t="inlineStr">
        <is>
          <t>Tradename</t>
        </is>
      </c>
      <c r="B17" s="4" t="inlineStr">
        <is>
          <t xml:space="preserve"> </t>
        </is>
      </c>
    </row>
    <row r="18">
      <c r="A18" s="3" t="inlineStr">
        <is>
          <t>Acquired Finite-Lived Intangible Assets [Line Items]</t>
        </is>
      </c>
      <c r="B18" s="4" t="inlineStr">
        <is>
          <t xml:space="preserve"> </t>
        </is>
      </c>
    </row>
    <row r="19">
      <c r="A19" s="4" t="inlineStr">
        <is>
          <t>Fair Value</t>
        </is>
      </c>
      <c r="B19" s="5" t="n">
        <v>276</v>
      </c>
    </row>
    <row r="20">
      <c r="A20" s="4" t="inlineStr">
        <is>
          <t>Estimated Useful Life (years)</t>
        </is>
      </c>
      <c r="B20" s="4" t="inlineStr">
        <is>
          <t>7 year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s) - Wag Labs, Inc. - CPI - USD ($) $ in Thousands</t>
        </is>
      </c>
      <c r="B1" s="2" t="inlineStr">
        <is>
          <t>Aug. 03, 2021</t>
        </is>
      </c>
      <c r="C1" s="2" t="inlineStr">
        <is>
          <t>Jun. 3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ash consideration</t>
        </is>
      </c>
      <c r="B3" s="5" t="n">
        <v>3500</v>
      </c>
      <c r="C3" s="4" t="inlineStr">
        <is>
          <t xml:space="preserve"> </t>
        </is>
      </c>
      <c r="D3" s="4" t="inlineStr">
        <is>
          <t xml:space="preserve"> </t>
        </is>
      </c>
      <c r="E3" s="4" t="inlineStr">
        <is>
          <t xml:space="preserve"> </t>
        </is>
      </c>
    </row>
    <row r="4">
      <c r="A4" s="4" t="inlineStr">
        <is>
          <t>Common stock consideration</t>
        </is>
      </c>
      <c r="B4" s="5" t="n">
        <v>170</v>
      </c>
      <c r="C4" s="4" t="inlineStr">
        <is>
          <t xml:space="preserve"> </t>
        </is>
      </c>
      <c r="D4" s="4" t="inlineStr">
        <is>
          <t xml:space="preserve"> </t>
        </is>
      </c>
      <c r="E4" s="4" t="inlineStr">
        <is>
          <t xml:space="preserve"> </t>
        </is>
      </c>
    </row>
    <row r="5">
      <c r="A5" s="4" t="inlineStr">
        <is>
          <t>Common stock consideration, Units</t>
        </is>
      </c>
      <c r="B5" s="6" t="n">
        <v>639000</v>
      </c>
      <c r="C5" s="4" t="inlineStr">
        <is>
          <t xml:space="preserve"> </t>
        </is>
      </c>
      <c r="D5" s="4" t="inlineStr">
        <is>
          <t xml:space="preserve"> </t>
        </is>
      </c>
      <c r="E5" s="4" t="inlineStr">
        <is>
          <t xml:space="preserve"> </t>
        </is>
      </c>
    </row>
    <row r="6">
      <c r="A6" s="4" t="inlineStr">
        <is>
          <t>Cash consideration paid</t>
        </is>
      </c>
      <c r="B6" s="5" t="n">
        <v>1500</v>
      </c>
      <c r="C6" s="4" t="inlineStr">
        <is>
          <t xml:space="preserve"> </t>
        </is>
      </c>
      <c r="D6" s="4" t="inlineStr">
        <is>
          <t xml:space="preserve"> </t>
        </is>
      </c>
      <c r="E6" s="4" t="inlineStr">
        <is>
          <t xml:space="preserve"> </t>
        </is>
      </c>
    </row>
    <row r="7">
      <c r="A7" s="4" t="inlineStr">
        <is>
          <t>Payment period</t>
        </is>
      </c>
      <c r="B7" s="4" t="inlineStr">
        <is>
          <t>3 years</t>
        </is>
      </c>
      <c r="C7" s="4" t="inlineStr">
        <is>
          <t xml:space="preserve"> </t>
        </is>
      </c>
      <c r="D7" s="4" t="inlineStr">
        <is>
          <t xml:space="preserve"> </t>
        </is>
      </c>
      <c r="E7" s="4" t="inlineStr">
        <is>
          <t xml:space="preserve"> </t>
        </is>
      </c>
    </row>
    <row r="8">
      <c r="A8" s="4" t="inlineStr">
        <is>
          <t>Deferred purchase consideration</t>
        </is>
      </c>
      <c r="B8" s="5" t="n">
        <v>2000</v>
      </c>
      <c r="C8" s="4" t="inlineStr">
        <is>
          <t xml:space="preserve"> </t>
        </is>
      </c>
      <c r="D8" s="4" t="inlineStr">
        <is>
          <t xml:space="preserve"> </t>
        </is>
      </c>
      <c r="E8" s="4" t="inlineStr">
        <is>
          <t xml:space="preserve"> </t>
        </is>
      </c>
    </row>
    <row r="9">
      <c r="A9" s="4" t="inlineStr">
        <is>
          <t>Deferred purchase consideration, Current</t>
        </is>
      </c>
      <c r="B9" s="4" t="inlineStr">
        <is>
          <t xml:space="preserve"> </t>
        </is>
      </c>
      <c r="C9" s="5" t="n">
        <v>1600</v>
      </c>
      <c r="D9" s="5" t="n">
        <v>700</v>
      </c>
      <c r="E9" s="4" t="inlineStr">
        <is>
          <t xml:space="preserve"> </t>
        </is>
      </c>
    </row>
    <row r="10">
      <c r="A10" s="4" t="inlineStr">
        <is>
          <t>Deferred purchase consideration, Non-current</t>
        </is>
      </c>
      <c r="B10" s="4" t="inlineStr">
        <is>
          <t xml:space="preserve"> </t>
        </is>
      </c>
      <c r="C10" s="4" t="inlineStr">
        <is>
          <t xml:space="preserve"> </t>
        </is>
      </c>
      <c r="D10" s="5" t="n">
        <v>1900</v>
      </c>
      <c r="E10" s="5" t="n">
        <v>1300</v>
      </c>
    </row>
    <row r="11">
      <c r="A11" s="4" t="inlineStr">
        <is>
          <t>Working capital</t>
        </is>
      </c>
      <c r="B11" s="5" t="n">
        <v>0</v>
      </c>
      <c r="C11" s="4" t="inlineStr">
        <is>
          <t xml:space="preserve"> </t>
        </is>
      </c>
      <c r="D11" s="4" t="inlineStr">
        <is>
          <t xml:space="preserve"> </t>
        </is>
      </c>
      <c r="E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Business Combinations</t>
        </is>
      </c>
      <c r="B4" s="4" t="inlineStr">
        <is>
          <t>3. On August 3, 2021, the Company acquired Compare Pet Insurance, Inc. (CPI) for $3.5 million in cash consideration, and $0.17 million in common stock consideration, consisting of a total of 639,000 units of common stock. Of the cash consideration purchase price, $1.5 million was paid on the acquisition date and the remaining $2.0 million paid pro-rata quarterly over the next three years starting in the fourth quarter of 2021. The deferred purchase consideration, which was recorded at its fair value on the acquisition date, is presented in accrued expenses and other current liabilities, as well as other non-current liabilities on the consolidated balance sheet. As of June 30, 2022 and December 31, 2021, the amounts included in accrued expenses and other current liabilities, as well as other non-current liabilities on the condensed consolidated balance sheet was $1.6 million and $1.9 million, respectively. No working capital was acquired from CPI. The purchase consideration allocation was as follows (in thousands): ​ ​ ​ ​ ​ ​ ​ As of ​ August 3, 2021 Intangible assets ​ $ 3,045 Goodwill ​ 1,427 Deferred tax liabilities ​ (792) Total purchase consideration ​ $ 3,680 ​ The table below summarizes the fair value and the estimated useful lives of the acquired intangible assets (in thousands): ​ ​ ​ ​ ​ ​ ​ ​ ​ ​ ​ Estimated ​ ​ ​ ​ ​ Useful ​ Fair Value Life (years) Developed technology ​ $ 648 4 Strategic customer relationships and licenses ​ 2,121 5-10 Tradename ​ 276 7 Total intangible assets ​ $ 3,045 ​ Goodwill recorded in connection with the acquisition is primarily attributed to the assembled workforce and anticipated operational synergies. The resulting goodwill is not deductible for tax purposes.</t>
        </is>
      </c>
      <c r="C4" s="4" t="inlineStr">
        <is>
          <t>3. On August 3, 2021, the Company acquired Compare Pet Insurance, Inc. (CPI) for $3.5 million in cash consideration, and $0.17 million in common stock consideration, consisting of a total of 639,000 units of common stock. Of the cash consideration purchase price, $1.5 million was paid on the acquisition date and the remaining $2.0 million will be paid pro-rata quarterly over the next three years starting in the fourth quarter of 2021. The deferred purchase consideration, which was recorded at its fair value on the acquisition date, is presented in accrued expenses and other current liabilities, as well as other non-current liabilities on the consolidated balance sheet. As of December 31, 2021 and 2020, the amounts included in accrued expenses and other current liabilities, as well as other non-current liabilities on the consolidated balance sheet was $0.7 million and $1.3 million, respectively. No working capital was acquired from CPI. The purchase consideration allocation is as follows (in thousands): ​ ​ ​ ​ ​ ​ ​ As of ​ August 3, 2021 Intangible assets ​ $ 3,045 Goodwill ​ 1,427 Deferred tax liabilities ​ (792) Total purchase consideration ​ $ 3,680 ​ The table below summarizes the fair value and the estimated useful lives of the acquired intangible assets (in thousands): ​ ​ ​ ​ ​ ​ ​ ​ ​ ​ Estimated ​ ​ ​ ​ ​ Useful ​ ​ Fair Value ​ Life (years) Developed technology ​ $ 648 4 Strategic customer relationships and licenses ​ 2,121 5 – 10 Tradename ​ 276 7 Total intangible assets ​ $ 3,045 ​ Goodwill recorded in connection with the acquisition is primarily attributed to the assembled workforce, anticipated operational synergies, and a deferred tax benefit. The resulting goodwill is not deductible for tax purposes. The results of the acquired operations were included in our consolidated financial statements from the date of acquisition, August 3, 2021. For the period from August 3, 2021 to December 31, 2021, CPI contributed $5.1 million in revenue to the company and $0.9 million in net income. The following unaudited pro forma summary presents the effect of the CPI business acquired during the year ended December 31, 2021 as though the business had been acquired as of January 1, 2020 (in thousands): ​ ​ ​ ​ ​ ​ ​ ​ ​ Years Ended December 31, ​ ​ 2021 2020 Revenue, as reported $ 20,082 $ 11,970 Revenue of CPI for the period prior to acquisition (inclusive of pro forma adjustments) ​ 1,925 ​ 339 Pro forma revenue ​ $ 22,007 ​ $ 12,309 Net loss, as reported ​ $ (6,311) ​ $ (18,839) Net loss of CPI for the period prior to acquisition (inclusive of pro forma ​ (40) ​ (662) Pro forma net loss ​ $ (6,351) ​ $ (19,501) ​ Unaudited pro forma supplemental information is based upon accounting estimates and judgments that we believe are reasonable. These pro forma results are not necessarily indicative of what would have occurred if the acquisition had been in effect for the periods presented or of future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Disaggregation of revenue (Details) - Wag Labs, Inc.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2784</v>
      </c>
      <c r="C4" s="5" t="n">
        <v>3567</v>
      </c>
      <c r="D4" s="5" t="n">
        <v>22450</v>
      </c>
      <c r="E4" s="5" t="n">
        <v>6156</v>
      </c>
      <c r="F4" s="5" t="n">
        <v>20082</v>
      </c>
      <c r="G4" s="5" t="n">
        <v>11970</v>
      </c>
    </row>
    <row r="5">
      <c r="A5" s="4" t="inlineStr">
        <is>
          <t>Servic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5675</v>
      </c>
      <c r="C7" s="4" t="inlineStr">
        <is>
          <t xml:space="preserve"> </t>
        </is>
      </c>
      <c r="D7" s="6" t="n">
        <v>10107</v>
      </c>
      <c r="E7" s="4" t="inlineStr">
        <is>
          <t xml:space="preserve"> </t>
        </is>
      </c>
      <c r="F7" s="6" t="n">
        <v>14951</v>
      </c>
      <c r="G7" s="4" t="inlineStr">
        <is>
          <t xml:space="preserve"> </t>
        </is>
      </c>
    </row>
    <row r="8">
      <c r="A8" s="4" t="inlineStr">
        <is>
          <t>Wellnes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5" t="n">
        <v>7109</v>
      </c>
      <c r="C10" s="4" t="inlineStr">
        <is>
          <t xml:space="preserve"> </t>
        </is>
      </c>
      <c r="D10" s="5" t="n">
        <v>12343</v>
      </c>
      <c r="E10" s="4" t="inlineStr">
        <is>
          <t xml:space="preserve"> </t>
        </is>
      </c>
      <c r="F10" s="5" t="n">
        <v>5131</v>
      </c>
      <c r="G10" s="4" t="inlineStr">
        <is>
          <t xml:space="preserve"> </t>
        </is>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tract Liabilities (Details) - Wag Labs, Inc. - USD ($) $ in Million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Contract liabilities</t>
        </is>
      </c>
      <c r="B3" s="9" t="n">
        <v>2.1</v>
      </c>
      <c r="C3" s="4" t="inlineStr">
        <is>
          <t xml:space="preserve"> </t>
        </is>
      </c>
      <c r="D3" s="9" t="n">
        <v>1.9</v>
      </c>
      <c r="E3" s="9" t="n">
        <v>1.8</v>
      </c>
    </row>
    <row r="4">
      <c r="A4" s="4" t="inlineStr">
        <is>
          <t>Amount of revenue included in contract with customer liability</t>
        </is>
      </c>
      <c r="B4" s="9" t="n">
        <v>0.2</v>
      </c>
      <c r="C4" s="9" t="n">
        <v>0.1</v>
      </c>
      <c r="D4" s="9" t="n">
        <v>0.1</v>
      </c>
      <c r="E4" s="9" t="n">
        <v>0.5</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any's financial assets that are measured at fair value on a recurring basis (Details) - Wag Labs, Inc. - Recurring - USD ($) $ in Thousands</t>
        </is>
      </c>
      <c r="B1" s="2" t="inlineStr">
        <is>
          <t>Jun. 30,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financial assets</t>
        </is>
      </c>
      <c r="B3" s="5" t="n">
        <v>7520</v>
      </c>
      <c r="C3" s="5" t="n">
        <v>3391</v>
      </c>
      <c r="D3" s="5" t="n">
        <v>17521</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financial assets</t>
        </is>
      </c>
      <c r="B6" s="6" t="n">
        <v>7520</v>
      </c>
      <c r="C6" s="6" t="n">
        <v>837</v>
      </c>
      <c r="D6" s="6" t="n">
        <v>5179</v>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financial assets</t>
        </is>
      </c>
      <c r="B9" s="4" t="inlineStr">
        <is>
          <t xml:space="preserve"> </t>
        </is>
      </c>
      <c r="C9" s="6" t="n">
        <v>2554</v>
      </c>
      <c r="D9" s="6" t="n">
        <v>12342</v>
      </c>
    </row>
    <row r="10">
      <c r="A10" s="4" t="inlineStr">
        <is>
          <t>Money market fu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sh equivalents</t>
        </is>
      </c>
      <c r="B12" s="6" t="n">
        <v>558</v>
      </c>
      <c r="C12" s="6" t="n">
        <v>620</v>
      </c>
      <c r="D12" s="6" t="n">
        <v>1163</v>
      </c>
    </row>
    <row r="13">
      <c r="A13" s="4" t="inlineStr">
        <is>
          <t>Short-Term investments</t>
        </is>
      </c>
      <c r="B13" s="6" t="n">
        <v>6962</v>
      </c>
      <c r="C13" s="6" t="n">
        <v>217</v>
      </c>
      <c r="D13" s="6" t="n">
        <v>4016</v>
      </c>
    </row>
    <row r="14">
      <c r="A14" s="4" t="inlineStr">
        <is>
          <t>Money market funds | Level 1</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ash equivalents</t>
        </is>
      </c>
      <c r="B16" s="6" t="n">
        <v>558</v>
      </c>
      <c r="C16" s="6" t="n">
        <v>620</v>
      </c>
      <c r="D16" s="6" t="n">
        <v>1163</v>
      </c>
    </row>
    <row r="17">
      <c r="A17" s="4" t="inlineStr">
        <is>
          <t>Short-Term investments</t>
        </is>
      </c>
      <c r="B17" s="5" t="n">
        <v>6962</v>
      </c>
      <c r="C17" s="6" t="n">
        <v>217</v>
      </c>
      <c r="D17" s="6" t="n">
        <v>4016</v>
      </c>
    </row>
    <row r="18">
      <c r="A18" s="4" t="inlineStr">
        <is>
          <t>Corporate bond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Short-Term investments</t>
        </is>
      </c>
      <c r="B20" s="4" t="inlineStr">
        <is>
          <t xml:space="preserve"> </t>
        </is>
      </c>
      <c r="C20" s="6" t="n">
        <v>2554</v>
      </c>
      <c r="D20" s="6" t="n">
        <v>3426</v>
      </c>
    </row>
    <row r="21">
      <c r="A21" s="4" t="inlineStr">
        <is>
          <t>Corporate bonds | 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Short-Term investments</t>
        </is>
      </c>
      <c r="B23" s="4" t="inlineStr">
        <is>
          <t xml:space="preserve"> </t>
        </is>
      </c>
      <c r="C23" s="5" t="n">
        <v>2554</v>
      </c>
      <c r="D23" s="6" t="n">
        <v>3426</v>
      </c>
    </row>
    <row r="24">
      <c r="A24" s="4" t="inlineStr">
        <is>
          <t>Commercial pap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Short-Term investments</t>
        </is>
      </c>
      <c r="B26" s="4" t="inlineStr">
        <is>
          <t xml:space="preserve"> </t>
        </is>
      </c>
      <c r="C26" s="4" t="inlineStr">
        <is>
          <t xml:space="preserve"> </t>
        </is>
      </c>
      <c r="D26" s="6" t="n">
        <v>8098</v>
      </c>
    </row>
    <row r="27">
      <c r="A27" s="4" t="inlineStr">
        <is>
          <t>Commercial paper | Level 2</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Short-Term investments</t>
        </is>
      </c>
      <c r="B29" s="4" t="inlineStr">
        <is>
          <t xml:space="preserve"> </t>
        </is>
      </c>
      <c r="C29" s="4" t="inlineStr">
        <is>
          <t xml:space="preserve"> </t>
        </is>
      </c>
      <c r="D29" s="6" t="n">
        <v>8098</v>
      </c>
    </row>
    <row r="30">
      <c r="A30" s="4" t="inlineStr">
        <is>
          <t>U.S. government agency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Short-Term investments</t>
        </is>
      </c>
      <c r="B32" s="4" t="inlineStr">
        <is>
          <t xml:space="preserve"> </t>
        </is>
      </c>
      <c r="C32" s="4" t="inlineStr">
        <is>
          <t xml:space="preserve"> </t>
        </is>
      </c>
      <c r="D32" s="6" t="n">
        <v>818</v>
      </c>
    </row>
    <row r="33">
      <c r="A33" s="4" t="inlineStr">
        <is>
          <t>U.S. government agency securities | Level 2</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Short-Term investments</t>
        </is>
      </c>
      <c r="B35" s="4" t="inlineStr">
        <is>
          <t xml:space="preserve"> </t>
        </is>
      </c>
      <c r="C35" s="4" t="inlineStr">
        <is>
          <t xml:space="preserve"> </t>
        </is>
      </c>
      <c r="D35" s="5" t="n">
        <v>8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s) - Wag Labs, Inc. - USD ($) $ in Thousands</t>
        </is>
      </c>
      <c r="B1" s="2" t="inlineStr">
        <is>
          <t>Jun. 30, 2022</t>
        </is>
      </c>
      <c r="C1" s="2" t="inlineStr">
        <is>
          <t>Dec. 31, 2021</t>
        </is>
      </c>
    </row>
    <row r="2">
      <c r="A2" s="4" t="inlineStr">
        <is>
          <t>2022 (remaining six months)</t>
        </is>
      </c>
      <c r="B2" s="5" t="n">
        <v>266</v>
      </c>
      <c r="C2" s="4" t="inlineStr">
        <is>
          <t xml:space="preserve"> </t>
        </is>
      </c>
    </row>
    <row r="3">
      <c r="A3" s="4" t="inlineStr">
        <is>
          <t>2023</t>
        </is>
      </c>
      <c r="B3" s="6" t="n">
        <v>227</v>
      </c>
      <c r="C3" s="5" t="n">
        <v>932</v>
      </c>
    </row>
    <row r="4">
      <c r="A4" s="4" t="inlineStr">
        <is>
          <t>Total minimum lease payments</t>
        </is>
      </c>
      <c r="B4" s="5" t="n">
        <v>493</v>
      </c>
      <c r="C4" s="5" t="n">
        <v>115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Additional information (Details) - Wag Labs, Inc. - USD ($) $ in Thousands</t>
        </is>
      </c>
      <c r="B1" s="2" t="inlineStr">
        <is>
          <t>1 Months Ended</t>
        </is>
      </c>
      <c r="D1" s="2" t="inlineStr">
        <is>
          <t>6 Months Ended</t>
        </is>
      </c>
    </row>
    <row r="2">
      <c r="B2" s="2" t="inlineStr">
        <is>
          <t>Nov. 30, 2021</t>
        </is>
      </c>
      <c r="C2" s="2" t="inlineStr">
        <is>
          <t>Feb. 29, 2020</t>
        </is>
      </c>
      <c r="D2" s="2" t="inlineStr">
        <is>
          <t>Jun. 30, 2022</t>
        </is>
      </c>
      <c r="E2" s="2" t="inlineStr">
        <is>
          <t>Jun. 30, 2021</t>
        </is>
      </c>
      <c r="F2" s="2" t="inlineStr">
        <is>
          <t>Jan. 01, 2022</t>
        </is>
      </c>
      <c r="G2" s="2" t="inlineStr">
        <is>
          <t>Apr. 30,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 net of sublease income</t>
        </is>
      </c>
      <c r="B4" s="4" t="inlineStr">
        <is>
          <t xml:space="preserve"> </t>
        </is>
      </c>
      <c r="C4" s="4" t="inlineStr">
        <is>
          <t xml:space="preserve"> </t>
        </is>
      </c>
      <c r="D4" s="4" t="inlineStr">
        <is>
          <t xml:space="preserve"> </t>
        </is>
      </c>
      <c r="E4" s="5" t="n">
        <v>2500</v>
      </c>
      <c r="F4" s="4" t="inlineStr">
        <is>
          <t xml:space="preserve"> </t>
        </is>
      </c>
      <c r="G4" s="4" t="inlineStr">
        <is>
          <t xml:space="preserve"> </t>
        </is>
      </c>
    </row>
    <row r="5">
      <c r="A5" s="4" t="inlineStr">
        <is>
          <t>Operating right-of-use asset</t>
        </is>
      </c>
      <c r="B5" s="4" t="inlineStr">
        <is>
          <t xml:space="preserve"> </t>
        </is>
      </c>
      <c r="C5" s="4" t="inlineStr">
        <is>
          <t xml:space="preserve"> </t>
        </is>
      </c>
      <c r="D5" s="5" t="n">
        <v>345</v>
      </c>
      <c r="E5" s="4" t="inlineStr">
        <is>
          <t xml:space="preserve"> </t>
        </is>
      </c>
      <c r="F5" s="4" t="inlineStr">
        <is>
          <t xml:space="preserve"> </t>
        </is>
      </c>
      <c r="G5" s="4" t="inlineStr">
        <is>
          <t xml:space="preserve"> </t>
        </is>
      </c>
    </row>
    <row r="6">
      <c r="A6" s="4" t="inlineStr">
        <is>
          <t>Cash payments, net of sublease income</t>
        </is>
      </c>
      <c r="B6" s="4" t="inlineStr">
        <is>
          <t xml:space="preserve"> </t>
        </is>
      </c>
      <c r="C6" s="4" t="inlineStr">
        <is>
          <t xml:space="preserve"> </t>
        </is>
      </c>
      <c r="D6" s="5" t="n">
        <v>300</v>
      </c>
      <c r="E6" s="4" t="inlineStr">
        <is>
          <t xml:space="preserve"> </t>
        </is>
      </c>
      <c r="F6" s="4" t="inlineStr">
        <is>
          <t xml:space="preserve"> </t>
        </is>
      </c>
      <c r="G6" s="4" t="inlineStr">
        <is>
          <t xml:space="preserve"> </t>
        </is>
      </c>
    </row>
    <row r="7">
      <c r="A7" s="4" t="inlineStr">
        <is>
          <t>Discount rate</t>
        </is>
      </c>
      <c r="B7" s="4" t="inlineStr">
        <is>
          <t xml:space="preserve"> </t>
        </is>
      </c>
      <c r="C7" s="4" t="inlineStr">
        <is>
          <t xml:space="preserve"> </t>
        </is>
      </c>
      <c r="D7" s="10" t="n">
        <v>0.11</v>
      </c>
      <c r="E7" s="4" t="inlineStr">
        <is>
          <t xml:space="preserve"> </t>
        </is>
      </c>
      <c r="F7" s="4" t="inlineStr">
        <is>
          <t xml:space="preserve"> </t>
        </is>
      </c>
      <c r="G7" s="4" t="inlineStr">
        <is>
          <t xml:space="preserve"> </t>
        </is>
      </c>
    </row>
    <row r="8">
      <c r="A8" s="4" t="inlineStr">
        <is>
          <t>Mountain View, CA Office Sp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row>
    <row r="11">
      <c r="A11" s="4" t="inlineStr">
        <is>
          <t>Base lease payments</t>
        </is>
      </c>
      <c r="B11" s="4" t="inlineStr">
        <is>
          <t xml:space="preserve"> </t>
        </is>
      </c>
      <c r="C11" s="5" t="n">
        <v>2000</v>
      </c>
      <c r="D11" s="4" t="inlineStr">
        <is>
          <t xml:space="preserve"> </t>
        </is>
      </c>
      <c r="E11" s="4" t="inlineStr">
        <is>
          <t xml:space="preserve"> </t>
        </is>
      </c>
      <c r="F11" s="4" t="inlineStr">
        <is>
          <t xml:space="preserve"> </t>
        </is>
      </c>
      <c r="G11" s="4" t="inlineStr">
        <is>
          <t xml:space="preserve"> </t>
        </is>
      </c>
    </row>
    <row r="12">
      <c r="A12" s="4" t="inlineStr">
        <is>
          <t>Sublease income</t>
        </is>
      </c>
      <c r="B12" s="4" t="inlineStr">
        <is>
          <t xml:space="preserve"> </t>
        </is>
      </c>
      <c r="C12" s="4" t="inlineStr">
        <is>
          <t xml:space="preserve"> </t>
        </is>
      </c>
      <c r="D12" s="5" t="n">
        <v>500</v>
      </c>
      <c r="E12" s="5" t="n">
        <v>400</v>
      </c>
      <c r="F12" s="4" t="inlineStr">
        <is>
          <t xml:space="preserve"> </t>
        </is>
      </c>
      <c r="G12" s="4" t="inlineStr">
        <is>
          <t xml:space="preserve"> </t>
        </is>
      </c>
    </row>
    <row r="13">
      <c r="A13" s="4" t="inlineStr">
        <is>
          <t>Mountain View, CA Additional Office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term</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row>
    <row r="16">
      <c r="A16" s="4" t="inlineStr">
        <is>
          <t>Option to extend</t>
        </is>
      </c>
      <c r="B16" s="4" t="inlineStr">
        <is>
          <t xml:space="preserve"> </t>
        </is>
      </c>
      <c r="C16" s="4" t="inlineStr">
        <is>
          <t>false</t>
        </is>
      </c>
      <c r="D16" s="4" t="inlineStr">
        <is>
          <t xml:space="preserve"> </t>
        </is>
      </c>
      <c r="E16" s="4" t="inlineStr">
        <is>
          <t xml:space="preserve"> </t>
        </is>
      </c>
      <c r="F16" s="4" t="inlineStr">
        <is>
          <t xml:space="preserve"> </t>
        </is>
      </c>
      <c r="G16" s="4" t="inlineStr">
        <is>
          <t xml:space="preserve"> </t>
        </is>
      </c>
    </row>
    <row r="17">
      <c r="A17" s="4" t="inlineStr">
        <is>
          <t>Phoenix, AZ Office Sp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term</t>
        </is>
      </c>
      <c r="B19" s="4" t="inlineStr">
        <is>
          <t>21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to extend</t>
        </is>
      </c>
      <c r="B20" s="4" t="inlineStr">
        <is>
          <t>fals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6-02 | 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right-of-use asset</t>
        </is>
      </c>
      <c r="B23" s="4" t="inlineStr">
        <is>
          <t xml:space="preserve"> </t>
        </is>
      </c>
      <c r="C23" s="4" t="inlineStr">
        <is>
          <t xml:space="preserve"> </t>
        </is>
      </c>
      <c r="D23" s="4" t="inlineStr">
        <is>
          <t xml:space="preserve"> </t>
        </is>
      </c>
      <c r="E23" s="4" t="inlineStr">
        <is>
          <t xml:space="preserve"> </t>
        </is>
      </c>
      <c r="F23" s="5" t="n">
        <v>500</v>
      </c>
      <c r="G23" s="4" t="inlineStr">
        <is>
          <t xml:space="preserve"> </t>
        </is>
      </c>
    </row>
    <row r="24">
      <c r="A24" s="4" t="inlineStr">
        <is>
          <t>Lease liabilities</t>
        </is>
      </c>
      <c r="B24" s="4" t="inlineStr">
        <is>
          <t xml:space="preserve"> </t>
        </is>
      </c>
      <c r="C24" s="4" t="inlineStr">
        <is>
          <t xml:space="preserve"> </t>
        </is>
      </c>
      <c r="D24" s="4" t="inlineStr">
        <is>
          <t xml:space="preserve"> </t>
        </is>
      </c>
      <c r="E24" s="4" t="inlineStr">
        <is>
          <t xml:space="preserve"> </t>
        </is>
      </c>
      <c r="F24" s="5" t="n">
        <v>500</v>
      </c>
      <c r="G24"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Wag Labs, Inc. - USD ($) $ in Thousands</t>
        </is>
      </c>
      <c r="B1" s="2" t="inlineStr">
        <is>
          <t>1 Months Ended</t>
        </is>
      </c>
    </row>
    <row r="2">
      <c r="B2" s="2" t="inlineStr">
        <is>
          <t>Mar. 31, 2020</t>
        </is>
      </c>
      <c r="C2" s="2" t="inlineStr">
        <is>
          <t>Nov. 30, 2018</t>
        </is>
      </c>
      <c r="D2" s="2" t="inlineStr">
        <is>
          <t>Jun. 30, 2022</t>
        </is>
      </c>
      <c r="E2" s="2" t="inlineStr">
        <is>
          <t>Dec. 31, 2021</t>
        </is>
      </c>
      <c r="F2" s="2" t="inlineStr">
        <is>
          <t>Dec. 31, 201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claim payable</t>
        </is>
      </c>
      <c r="B4" s="4" t="inlineStr">
        <is>
          <t xml:space="preserve"> </t>
        </is>
      </c>
      <c r="C4" s="4" t="inlineStr">
        <is>
          <t xml:space="preserve"> </t>
        </is>
      </c>
      <c r="D4" s="4" t="inlineStr">
        <is>
          <t xml:space="preserve"> </t>
        </is>
      </c>
      <c r="E4" s="5" t="n">
        <v>1200</v>
      </c>
      <c r="F4" s="4" t="inlineStr">
        <is>
          <t xml:space="preserve"> </t>
        </is>
      </c>
    </row>
    <row r="5">
      <c r="A5" s="4" t="inlineStr">
        <is>
          <t>Settlement amount</t>
        </is>
      </c>
      <c r="B5" s="5" t="n">
        <v>850</v>
      </c>
      <c r="C5" s="5" t="n">
        <v>1200</v>
      </c>
      <c r="D5" s="4" t="inlineStr">
        <is>
          <t xml:space="preserve"> </t>
        </is>
      </c>
      <c r="E5" s="4" t="inlineStr">
        <is>
          <t xml:space="preserve"> </t>
        </is>
      </c>
      <c r="F5" s="4" t="inlineStr">
        <is>
          <t xml:space="preserve"> </t>
        </is>
      </c>
    </row>
    <row r="6">
      <c r="A6" s="4" t="inlineStr">
        <is>
          <t>Letters of credit outstanding</t>
        </is>
      </c>
      <c r="B6" s="4" t="inlineStr">
        <is>
          <t xml:space="preserve"> </t>
        </is>
      </c>
      <c r="C6" s="4" t="inlineStr">
        <is>
          <t xml:space="preserve"> </t>
        </is>
      </c>
      <c r="D6" s="5" t="n">
        <v>800</v>
      </c>
      <c r="E6" s="5" t="n">
        <v>800</v>
      </c>
      <c r="F6" s="5" t="n">
        <v>8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Debt - Additional Information (Details) - Wag Labs, Inc. - PPP Loan - USD ($) $ in Millions</t>
        </is>
      </c>
      <c r="B1" s="2" t="inlineStr">
        <is>
          <t>1 Months Ended</t>
        </is>
      </c>
      <c r="E1" s="2" t="inlineStr">
        <is>
          <t>12 Months Ended</t>
        </is>
      </c>
    </row>
    <row r="2">
      <c r="B2" s="2" t="inlineStr">
        <is>
          <t>Sep. 30, 2021</t>
        </is>
      </c>
      <c r="C2" s="2" t="inlineStr">
        <is>
          <t>Aug. 31, 2021</t>
        </is>
      </c>
      <c r="D2" s="2" t="inlineStr">
        <is>
          <t>Aug. 31, 2020</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proceeds</t>
        </is>
      </c>
      <c r="B4" s="4" t="inlineStr">
        <is>
          <t xml:space="preserve"> </t>
        </is>
      </c>
      <c r="C4" s="4" t="inlineStr">
        <is>
          <t xml:space="preserve"> </t>
        </is>
      </c>
      <c r="D4" s="9" t="n">
        <v>5.1</v>
      </c>
      <c r="E4" s="4" t="inlineStr">
        <is>
          <t xml:space="preserve"> </t>
        </is>
      </c>
    </row>
    <row r="5">
      <c r="A5" s="4" t="inlineStr">
        <is>
          <t>Loan applied for forgiveness</t>
        </is>
      </c>
      <c r="B5" s="4" t="inlineStr">
        <is>
          <t xml:space="preserve"> </t>
        </is>
      </c>
      <c r="C5" s="9" t="n">
        <v>3.5</v>
      </c>
      <c r="D5" s="4" t="inlineStr">
        <is>
          <t xml:space="preserve"> </t>
        </is>
      </c>
      <c r="E5" s="4" t="inlineStr">
        <is>
          <t xml:space="preserve"> </t>
        </is>
      </c>
    </row>
    <row r="6">
      <c r="A6" s="4" t="inlineStr">
        <is>
          <t>Loan forgiveness amount</t>
        </is>
      </c>
      <c r="B6" s="9" t="n">
        <v>3.5</v>
      </c>
      <c r="C6" s="4" t="inlineStr">
        <is>
          <t xml:space="preserve"> </t>
        </is>
      </c>
      <c r="D6" s="4" t="inlineStr">
        <is>
          <t xml:space="preserve"> </t>
        </is>
      </c>
      <c r="E6" s="4" t="inlineStr">
        <is>
          <t xml:space="preserve"> </t>
        </is>
      </c>
    </row>
    <row r="7">
      <c r="A7" s="4" t="inlineStr">
        <is>
          <t>Term of loan (in years)</t>
        </is>
      </c>
      <c r="B7" s="4" t="inlineStr">
        <is>
          <t xml:space="preserve"> </t>
        </is>
      </c>
      <c r="C7" s="4" t="inlineStr">
        <is>
          <t xml:space="preserve"> </t>
        </is>
      </c>
      <c r="D7" s="4" t="inlineStr">
        <is>
          <t>5 years</t>
        </is>
      </c>
      <c r="E7" s="4" t="inlineStr">
        <is>
          <t>5 years</t>
        </is>
      </c>
    </row>
    <row r="8">
      <c r="A8" s="4" t="inlineStr">
        <is>
          <t>Fixed annual interest rate</t>
        </is>
      </c>
      <c r="B8" s="4" t="inlineStr">
        <is>
          <t xml:space="preserve"> </t>
        </is>
      </c>
      <c r="C8" s="4" t="inlineStr">
        <is>
          <t xml:space="preserve"> </t>
        </is>
      </c>
      <c r="D8" s="10" t="n">
        <v>0.01</v>
      </c>
      <c r="E8" s="10" t="n">
        <v>0.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ayments of principal of Company's outstanding PPP loan (Details) - Wag Labs, Inc. - USD ($) $ in Thousands</t>
        </is>
      </c>
      <c r="B1" s="2" t="inlineStr">
        <is>
          <t>Jun. 30, 2022</t>
        </is>
      </c>
      <c r="C1" s="2" t="inlineStr">
        <is>
          <t>Dec. 31, 2021</t>
        </is>
      </c>
    </row>
    <row r="2">
      <c r="A2" s="3" t="inlineStr">
        <is>
          <t>Future minimum payments of the principal on the Company's outstanding PPP loan</t>
        </is>
      </c>
      <c r="B2" s="4" t="inlineStr">
        <is>
          <t xml:space="preserve"> </t>
        </is>
      </c>
      <c r="C2" s="4" t="inlineStr">
        <is>
          <t xml:space="preserve"> </t>
        </is>
      </c>
    </row>
    <row r="3">
      <c r="A3" s="4" t="inlineStr">
        <is>
          <t>2022 (remaining six months)</t>
        </is>
      </c>
      <c r="B3" s="5" t="n">
        <v>222</v>
      </c>
      <c r="C3" s="4" t="inlineStr">
        <is>
          <t xml:space="preserve"> </t>
        </is>
      </c>
    </row>
    <row r="4">
      <c r="A4" s="4" t="inlineStr">
        <is>
          <t>2023</t>
        </is>
      </c>
      <c r="B4" s="6" t="n">
        <v>446</v>
      </c>
      <c r="C4" s="5" t="n">
        <v>442</v>
      </c>
    </row>
    <row r="5">
      <c r="A5" s="4" t="inlineStr">
        <is>
          <t>2024</t>
        </is>
      </c>
      <c r="B5" s="6" t="n">
        <v>451</v>
      </c>
      <c r="C5" s="6" t="n">
        <v>446</v>
      </c>
    </row>
    <row r="6">
      <c r="A6" s="4" t="inlineStr">
        <is>
          <t>2025</t>
        </is>
      </c>
      <c r="B6" s="6" t="n">
        <v>303</v>
      </c>
      <c r="C6" s="6" t="n">
        <v>451</v>
      </c>
    </row>
    <row r="7">
      <c r="A7" s="4" t="inlineStr">
        <is>
          <t>Total principal amount</t>
        </is>
      </c>
      <c r="B7" s="5" t="n">
        <v>1422</v>
      </c>
      <c r="C7" s="5" t="n">
        <v>16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and Mezzanine Equity - Redeemable Preferred Stock - Mezzanine Equity (Details) - USD ($)</t>
        </is>
      </c>
      <c r="C1" s="2" t="inlineStr">
        <is>
          <t>3 Months Ended</t>
        </is>
      </c>
    </row>
    <row r="2">
      <c r="B2" s="2" t="inlineStr">
        <is>
          <t>Jan. 28, 2022</t>
        </is>
      </c>
      <c r="C2" s="2" t="inlineStr">
        <is>
          <t>Mar. 31, 2022</t>
        </is>
      </c>
      <c r="D2" s="2" t="inlineStr">
        <is>
          <t>Jun. 30, 2022</t>
        </is>
      </c>
      <c r="E2" s="2" t="inlineStr">
        <is>
          <t>Dec. 31, 2021</t>
        </is>
      </c>
      <c r="F2" s="2" t="inlineStr">
        <is>
          <t>Jun. 30, 2021</t>
        </is>
      </c>
      <c r="G2" s="2" t="inlineStr">
        <is>
          <t>Mar. 31, 2021</t>
        </is>
      </c>
      <c r="H2" s="2" t="inlineStr">
        <is>
          <t>Dec. 31, 2020</t>
        </is>
      </c>
      <c r="I2" s="2" t="inlineStr">
        <is>
          <t>Dec. 31, 2019</t>
        </is>
      </c>
    </row>
    <row r="3">
      <c r="A3" s="3" t="inlineStr">
        <is>
          <t>Redeemable Preferred Stock - Mezzanine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4" t="inlineStr">
        <is>
          <t xml:space="preserve"> </t>
        </is>
      </c>
      <c r="C4" s="4" t="inlineStr">
        <is>
          <t xml:space="preserve"> </t>
        </is>
      </c>
      <c r="D4" s="6" t="n">
        <v>12500000</v>
      </c>
      <c r="E4" s="6" t="n">
        <v>12500000</v>
      </c>
      <c r="F4" s="4" t="inlineStr">
        <is>
          <t xml:space="preserve"> </t>
        </is>
      </c>
      <c r="G4" s="4" t="inlineStr">
        <is>
          <t xml:space="preserve"> </t>
        </is>
      </c>
      <c r="H4" s="4" t="inlineStr">
        <is>
          <t xml:space="preserve"> </t>
        </is>
      </c>
      <c r="I4" s="4" t="inlineStr">
        <is>
          <t xml:space="preserve"> </t>
        </is>
      </c>
    </row>
    <row r="5">
      <c r="A5" s="4" t="inlineStr">
        <is>
          <t>Shares Outstanding</t>
        </is>
      </c>
      <c r="B5" s="4" t="inlineStr">
        <is>
          <t xml:space="preserve"> </t>
        </is>
      </c>
      <c r="C5" s="4" t="inlineStr">
        <is>
          <t xml:space="preserve"> </t>
        </is>
      </c>
      <c r="D5" s="6" t="n">
        <v>12500000</v>
      </c>
      <c r="E5" s="6" t="n">
        <v>12500000</v>
      </c>
      <c r="F5" s="4" t="inlineStr">
        <is>
          <t xml:space="preserve"> </t>
        </is>
      </c>
      <c r="G5" s="4" t="inlineStr">
        <is>
          <t xml:space="preserve"> </t>
        </is>
      </c>
      <c r="H5" s="4" t="inlineStr">
        <is>
          <t xml:space="preserve"> </t>
        </is>
      </c>
      <c r="I5" s="4" t="inlineStr">
        <is>
          <t xml:space="preserve"> </t>
        </is>
      </c>
    </row>
    <row r="6">
      <c r="A6" s="4" t="inlineStr">
        <is>
          <t>Carrying Amount</t>
        </is>
      </c>
      <c r="B6" s="4" t="inlineStr">
        <is>
          <t xml:space="preserve"> </t>
        </is>
      </c>
      <c r="C6" s="4" t="inlineStr">
        <is>
          <t xml:space="preserve"> </t>
        </is>
      </c>
      <c r="D6" s="5" t="n">
        <v>125190736</v>
      </c>
      <c r="E6" s="5" t="n">
        <v>125000000</v>
      </c>
      <c r="F6" s="4" t="inlineStr">
        <is>
          <t xml:space="preserve"> </t>
        </is>
      </c>
      <c r="G6" s="4" t="inlineStr">
        <is>
          <t xml:space="preserve"> </t>
        </is>
      </c>
      <c r="H6" s="4" t="inlineStr">
        <is>
          <t xml:space="preserve"> </t>
        </is>
      </c>
      <c r="I6" s="4" t="inlineStr">
        <is>
          <t xml:space="preserve"> </t>
        </is>
      </c>
    </row>
    <row r="7">
      <c r="A7" s="4" t="inlineStr">
        <is>
          <t>Wag Lab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deemable Preferred Stock - Mezzanine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Designated</t>
        </is>
      </c>
      <c r="B9" s="4" t="inlineStr">
        <is>
          <t xml:space="preserve"> </t>
        </is>
      </c>
      <c r="C9" s="4" t="inlineStr">
        <is>
          <t xml:space="preserve"> </t>
        </is>
      </c>
      <c r="D9" s="6" t="n">
        <v>29295386</v>
      </c>
      <c r="E9" s="6" t="n">
        <v>24545386</v>
      </c>
      <c r="F9" s="4" t="inlineStr">
        <is>
          <t xml:space="preserve"> </t>
        </is>
      </c>
      <c r="G9" s="4" t="inlineStr">
        <is>
          <t xml:space="preserve"> </t>
        </is>
      </c>
      <c r="H9" s="6" t="n">
        <v>24545386</v>
      </c>
      <c r="I9" s="4" t="inlineStr">
        <is>
          <t xml:space="preserve"> </t>
        </is>
      </c>
    </row>
    <row r="10">
      <c r="A10" s="4" t="inlineStr">
        <is>
          <t>Shares Issued</t>
        </is>
      </c>
      <c r="B10" s="4" t="inlineStr">
        <is>
          <t xml:space="preserve"> </t>
        </is>
      </c>
      <c r="C10" s="4" t="inlineStr">
        <is>
          <t xml:space="preserve"> </t>
        </is>
      </c>
      <c r="D10" s="6" t="n">
        <v>25645386</v>
      </c>
      <c r="E10" s="6" t="n">
        <v>24545386</v>
      </c>
      <c r="F10" s="4" t="inlineStr">
        <is>
          <t xml:space="preserve"> </t>
        </is>
      </c>
      <c r="G10" s="4" t="inlineStr">
        <is>
          <t xml:space="preserve"> </t>
        </is>
      </c>
      <c r="H10" s="6" t="n">
        <v>24545386</v>
      </c>
      <c r="I10" s="4" t="inlineStr">
        <is>
          <t xml:space="preserve"> </t>
        </is>
      </c>
    </row>
    <row r="11">
      <c r="A11" s="4" t="inlineStr">
        <is>
          <t>Shares Outstanding</t>
        </is>
      </c>
      <c r="B11" s="4" t="inlineStr">
        <is>
          <t xml:space="preserve"> </t>
        </is>
      </c>
      <c r="C11" s="6" t="n">
        <v>25645386</v>
      </c>
      <c r="D11" s="6" t="n">
        <v>25645386</v>
      </c>
      <c r="E11" s="6" t="n">
        <v>24545386</v>
      </c>
      <c r="F11" s="6" t="n">
        <v>24545386</v>
      </c>
      <c r="G11" s="6" t="n">
        <v>24545386</v>
      </c>
      <c r="H11" s="6" t="n">
        <v>24545386</v>
      </c>
      <c r="I11" s="6" t="n">
        <v>24545386</v>
      </c>
    </row>
    <row r="12">
      <c r="A12" s="4" t="inlineStr">
        <is>
          <t>Carrying Amount</t>
        </is>
      </c>
      <c r="B12" s="4" t="inlineStr">
        <is>
          <t xml:space="preserve"> </t>
        </is>
      </c>
      <c r="C12" s="5" t="n">
        <v>121190000</v>
      </c>
      <c r="D12" s="5" t="n">
        <v>121190000</v>
      </c>
      <c r="E12" s="5" t="n">
        <v>110265000</v>
      </c>
      <c r="F12" s="5" t="n">
        <v>110265000</v>
      </c>
      <c r="G12" s="5" t="n">
        <v>110265000</v>
      </c>
      <c r="H12" s="5" t="n">
        <v>110265000</v>
      </c>
      <c r="I12" s="5" t="n">
        <v>110265000</v>
      </c>
    </row>
    <row r="13">
      <c r="A13" s="4" t="inlineStr">
        <is>
          <t>Liquidation Preference</t>
        </is>
      </c>
      <c r="B13" s="4" t="inlineStr">
        <is>
          <t xml:space="preserve"> </t>
        </is>
      </c>
      <c r="C13" s="4" t="inlineStr">
        <is>
          <t xml:space="preserve"> </t>
        </is>
      </c>
      <c r="D13" s="5" t="n">
        <v>78417000</v>
      </c>
      <c r="E13" s="5" t="n">
        <v>67417000</v>
      </c>
      <c r="F13" s="4" t="inlineStr">
        <is>
          <t xml:space="preserve"> </t>
        </is>
      </c>
      <c r="G13" s="4" t="inlineStr">
        <is>
          <t xml:space="preserve"> </t>
        </is>
      </c>
      <c r="H13" s="5" t="n">
        <v>67417000</v>
      </c>
      <c r="I13" s="4" t="inlineStr">
        <is>
          <t xml:space="preserve"> </t>
        </is>
      </c>
    </row>
    <row r="14">
      <c r="A14" s="4" t="inlineStr">
        <is>
          <t>Wag Labs, Inc. | Series Seed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deemable Preferred Stock - Mezzanine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Designated</t>
        </is>
      </c>
      <c r="B16" s="4" t="inlineStr">
        <is>
          <t xml:space="preserve"> </t>
        </is>
      </c>
      <c r="C16" s="4" t="inlineStr">
        <is>
          <t xml:space="preserve"> </t>
        </is>
      </c>
      <c r="D16" s="6" t="n">
        <v>4502881</v>
      </c>
      <c r="E16" s="6" t="n">
        <v>4502881</v>
      </c>
      <c r="F16" s="4" t="inlineStr">
        <is>
          <t xml:space="preserve"> </t>
        </is>
      </c>
      <c r="G16" s="4" t="inlineStr">
        <is>
          <t xml:space="preserve"> </t>
        </is>
      </c>
      <c r="H16" s="6" t="n">
        <v>4502881</v>
      </c>
      <c r="I16" s="4" t="inlineStr">
        <is>
          <t xml:space="preserve"> </t>
        </is>
      </c>
    </row>
    <row r="17">
      <c r="A17" s="4" t="inlineStr">
        <is>
          <t>Shares Issued</t>
        </is>
      </c>
      <c r="B17" s="4" t="inlineStr">
        <is>
          <t xml:space="preserve"> </t>
        </is>
      </c>
      <c r="C17" s="4" t="inlineStr">
        <is>
          <t xml:space="preserve"> </t>
        </is>
      </c>
      <c r="D17" s="6" t="n">
        <v>4502881</v>
      </c>
      <c r="E17" s="6" t="n">
        <v>4502881</v>
      </c>
      <c r="F17" s="4" t="inlineStr">
        <is>
          <t xml:space="preserve"> </t>
        </is>
      </c>
      <c r="G17" s="4" t="inlineStr">
        <is>
          <t xml:space="preserve"> </t>
        </is>
      </c>
      <c r="H17" s="6" t="n">
        <v>4502881</v>
      </c>
      <c r="I17" s="4" t="inlineStr">
        <is>
          <t xml:space="preserve"> </t>
        </is>
      </c>
    </row>
    <row r="18">
      <c r="A18" s="4" t="inlineStr">
        <is>
          <t>Shares Outstanding</t>
        </is>
      </c>
      <c r="B18" s="4" t="inlineStr">
        <is>
          <t xml:space="preserve"> </t>
        </is>
      </c>
      <c r="C18" s="4" t="inlineStr">
        <is>
          <t xml:space="preserve"> </t>
        </is>
      </c>
      <c r="D18" s="6" t="n">
        <v>4502881</v>
      </c>
      <c r="E18" s="6" t="n">
        <v>4502881</v>
      </c>
      <c r="F18" s="4" t="inlineStr">
        <is>
          <t xml:space="preserve"> </t>
        </is>
      </c>
      <c r="G18" s="4" t="inlineStr">
        <is>
          <t xml:space="preserve"> </t>
        </is>
      </c>
      <c r="H18" s="6" t="n">
        <v>4502881</v>
      </c>
      <c r="I18" s="4" t="inlineStr">
        <is>
          <t xml:space="preserve"> </t>
        </is>
      </c>
    </row>
    <row r="19">
      <c r="A19" s="4" t="inlineStr">
        <is>
          <t>Carrying Amount</t>
        </is>
      </c>
      <c r="B19" s="4" t="inlineStr">
        <is>
          <t xml:space="preserve"> </t>
        </is>
      </c>
      <c r="C19" s="4" t="inlineStr">
        <is>
          <t xml:space="preserve"> </t>
        </is>
      </c>
      <c r="D19" s="5" t="n">
        <v>19382000</v>
      </c>
      <c r="E19" s="5" t="n">
        <v>19382000</v>
      </c>
      <c r="F19" s="4" t="inlineStr">
        <is>
          <t xml:space="preserve"> </t>
        </is>
      </c>
      <c r="G19" s="4" t="inlineStr">
        <is>
          <t xml:space="preserve"> </t>
        </is>
      </c>
      <c r="H19" s="5" t="n">
        <v>19382000</v>
      </c>
      <c r="I19" s="4" t="inlineStr">
        <is>
          <t xml:space="preserve"> </t>
        </is>
      </c>
    </row>
    <row r="20">
      <c r="A20" s="4" t="inlineStr">
        <is>
          <t>Liquidation Preference</t>
        </is>
      </c>
      <c r="B20" s="4" t="inlineStr">
        <is>
          <t xml:space="preserve"> </t>
        </is>
      </c>
      <c r="C20" s="4" t="inlineStr">
        <is>
          <t xml:space="preserve"> </t>
        </is>
      </c>
      <c r="D20" s="5" t="n">
        <v>3117000</v>
      </c>
      <c r="E20" s="5" t="n">
        <v>3117000</v>
      </c>
      <c r="F20" s="4" t="inlineStr">
        <is>
          <t xml:space="preserve"> </t>
        </is>
      </c>
      <c r="G20" s="4" t="inlineStr">
        <is>
          <t xml:space="preserve"> </t>
        </is>
      </c>
      <c r="H20" s="5" t="n">
        <v>3117000</v>
      </c>
      <c r="I20" s="4" t="inlineStr">
        <is>
          <t xml:space="preserve"> </t>
        </is>
      </c>
    </row>
    <row r="21">
      <c r="A21" s="4" t="inlineStr">
        <is>
          <t>Wag Labs, Inc. | Series A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deemable Preferred Stock - Mezzanine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Designated</t>
        </is>
      </c>
      <c r="B23" s="4" t="inlineStr">
        <is>
          <t xml:space="preserve"> </t>
        </is>
      </c>
      <c r="C23" s="4" t="inlineStr">
        <is>
          <t xml:space="preserve"> </t>
        </is>
      </c>
      <c r="D23" s="6" t="n">
        <v>6072815</v>
      </c>
      <c r="E23" s="6" t="n">
        <v>6072815</v>
      </c>
      <c r="F23" s="4" t="inlineStr">
        <is>
          <t xml:space="preserve"> </t>
        </is>
      </c>
      <c r="G23" s="4" t="inlineStr">
        <is>
          <t xml:space="preserve"> </t>
        </is>
      </c>
      <c r="H23" s="6" t="n">
        <v>6072815</v>
      </c>
      <c r="I23" s="4" t="inlineStr">
        <is>
          <t xml:space="preserve"> </t>
        </is>
      </c>
    </row>
    <row r="24">
      <c r="A24" s="4" t="inlineStr">
        <is>
          <t>Shares Issued</t>
        </is>
      </c>
      <c r="B24" s="4" t="inlineStr">
        <is>
          <t xml:space="preserve"> </t>
        </is>
      </c>
      <c r="C24" s="4" t="inlineStr">
        <is>
          <t xml:space="preserve"> </t>
        </is>
      </c>
      <c r="D24" s="6" t="n">
        <v>6072815</v>
      </c>
      <c r="E24" s="6" t="n">
        <v>6072815</v>
      </c>
      <c r="F24" s="4" t="inlineStr">
        <is>
          <t xml:space="preserve"> </t>
        </is>
      </c>
      <c r="G24" s="4" t="inlineStr">
        <is>
          <t xml:space="preserve"> </t>
        </is>
      </c>
      <c r="H24" s="6" t="n">
        <v>6072815</v>
      </c>
      <c r="I24" s="4" t="inlineStr">
        <is>
          <t xml:space="preserve"> </t>
        </is>
      </c>
    </row>
    <row r="25">
      <c r="A25" s="4" t="inlineStr">
        <is>
          <t>Shares Outstanding</t>
        </is>
      </c>
      <c r="B25" s="4" t="inlineStr">
        <is>
          <t xml:space="preserve"> </t>
        </is>
      </c>
      <c r="C25" s="4" t="inlineStr">
        <is>
          <t xml:space="preserve"> </t>
        </is>
      </c>
      <c r="D25" s="6" t="n">
        <v>6072815</v>
      </c>
      <c r="E25" s="6" t="n">
        <v>6072815</v>
      </c>
      <c r="F25" s="4" t="inlineStr">
        <is>
          <t xml:space="preserve"> </t>
        </is>
      </c>
      <c r="G25" s="4" t="inlineStr">
        <is>
          <t xml:space="preserve"> </t>
        </is>
      </c>
      <c r="H25" s="6" t="n">
        <v>6072815</v>
      </c>
      <c r="I25" s="4" t="inlineStr">
        <is>
          <t xml:space="preserve"> </t>
        </is>
      </c>
    </row>
    <row r="26">
      <c r="A26" s="4" t="inlineStr">
        <is>
          <t>Carrying Amount</t>
        </is>
      </c>
      <c r="B26" s="4" t="inlineStr">
        <is>
          <t xml:space="preserve"> </t>
        </is>
      </c>
      <c r="C26" s="4" t="inlineStr">
        <is>
          <t xml:space="preserve"> </t>
        </is>
      </c>
      <c r="D26" s="5" t="n">
        <v>25969000</v>
      </c>
      <c r="E26" s="5" t="n">
        <v>25969000</v>
      </c>
      <c r="F26" s="4" t="inlineStr">
        <is>
          <t xml:space="preserve"> </t>
        </is>
      </c>
      <c r="G26" s="4" t="inlineStr">
        <is>
          <t xml:space="preserve"> </t>
        </is>
      </c>
      <c r="H26" s="5" t="n">
        <v>25969000</v>
      </c>
      <c r="I26" s="4" t="inlineStr">
        <is>
          <t xml:space="preserve"> </t>
        </is>
      </c>
    </row>
    <row r="27">
      <c r="A27" s="4" t="inlineStr">
        <is>
          <t>Liquidation Preference</t>
        </is>
      </c>
      <c r="B27" s="4" t="inlineStr">
        <is>
          <t xml:space="preserve"> </t>
        </is>
      </c>
      <c r="C27" s="4" t="inlineStr">
        <is>
          <t xml:space="preserve"> </t>
        </is>
      </c>
      <c r="D27" s="5" t="n">
        <v>9500000</v>
      </c>
      <c r="E27" s="5" t="n">
        <v>9500000</v>
      </c>
      <c r="F27" s="4" t="inlineStr">
        <is>
          <t xml:space="preserve"> </t>
        </is>
      </c>
      <c r="G27" s="4" t="inlineStr">
        <is>
          <t xml:space="preserve"> </t>
        </is>
      </c>
      <c r="H27" s="5" t="n">
        <v>9500000</v>
      </c>
      <c r="I27" s="4" t="inlineStr">
        <is>
          <t xml:space="preserve"> </t>
        </is>
      </c>
    </row>
    <row r="28">
      <c r="A28" s="4" t="inlineStr">
        <is>
          <t>Wag Labs, Inc. | Series B redeema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deemable Preferred Stock - Mezzanine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Designated</t>
        </is>
      </c>
      <c r="B30" s="4" t="inlineStr">
        <is>
          <t xml:space="preserve"> </t>
        </is>
      </c>
      <c r="C30" s="4" t="inlineStr">
        <is>
          <t xml:space="preserve"> </t>
        </is>
      </c>
      <c r="D30" s="6" t="n">
        <v>6694033</v>
      </c>
      <c r="E30" s="6" t="n">
        <v>6694033</v>
      </c>
      <c r="F30" s="4" t="inlineStr">
        <is>
          <t xml:space="preserve"> </t>
        </is>
      </c>
      <c r="G30" s="4" t="inlineStr">
        <is>
          <t xml:space="preserve"> </t>
        </is>
      </c>
      <c r="H30" s="6" t="n">
        <v>6694033</v>
      </c>
      <c r="I30" s="4" t="inlineStr">
        <is>
          <t xml:space="preserve"> </t>
        </is>
      </c>
    </row>
    <row r="31">
      <c r="A31" s="4" t="inlineStr">
        <is>
          <t>Shares Issued</t>
        </is>
      </c>
      <c r="B31" s="4" t="inlineStr">
        <is>
          <t xml:space="preserve"> </t>
        </is>
      </c>
      <c r="C31" s="4" t="inlineStr">
        <is>
          <t xml:space="preserve"> </t>
        </is>
      </c>
      <c r="D31" s="6" t="n">
        <v>6694033</v>
      </c>
      <c r="E31" s="6" t="n">
        <v>6694033</v>
      </c>
      <c r="F31" s="4" t="inlineStr">
        <is>
          <t xml:space="preserve"> </t>
        </is>
      </c>
      <c r="G31" s="4" t="inlineStr">
        <is>
          <t xml:space="preserve"> </t>
        </is>
      </c>
      <c r="H31" s="6" t="n">
        <v>6694033</v>
      </c>
      <c r="I31" s="4" t="inlineStr">
        <is>
          <t xml:space="preserve"> </t>
        </is>
      </c>
    </row>
    <row r="32">
      <c r="A32" s="4" t="inlineStr">
        <is>
          <t>Shares Outstanding</t>
        </is>
      </c>
      <c r="B32" s="4" t="inlineStr">
        <is>
          <t xml:space="preserve"> </t>
        </is>
      </c>
      <c r="C32" s="4" t="inlineStr">
        <is>
          <t xml:space="preserve"> </t>
        </is>
      </c>
      <c r="D32" s="6" t="n">
        <v>6694033</v>
      </c>
      <c r="E32" s="6" t="n">
        <v>6694033</v>
      </c>
      <c r="F32" s="4" t="inlineStr">
        <is>
          <t xml:space="preserve"> </t>
        </is>
      </c>
      <c r="G32" s="4" t="inlineStr">
        <is>
          <t xml:space="preserve"> </t>
        </is>
      </c>
      <c r="H32" s="6" t="n">
        <v>6694033</v>
      </c>
      <c r="I32" s="4" t="inlineStr">
        <is>
          <t xml:space="preserve"> </t>
        </is>
      </c>
    </row>
    <row r="33">
      <c r="A33" s="4" t="inlineStr">
        <is>
          <t>Carrying Amount</t>
        </is>
      </c>
      <c r="B33" s="4" t="inlineStr">
        <is>
          <t xml:space="preserve"> </t>
        </is>
      </c>
      <c r="C33" s="4" t="inlineStr">
        <is>
          <t xml:space="preserve"> </t>
        </is>
      </c>
      <c r="D33" s="5" t="n">
        <v>32057000</v>
      </c>
      <c r="E33" s="5" t="n">
        <v>32057000</v>
      </c>
      <c r="F33" s="4" t="inlineStr">
        <is>
          <t xml:space="preserve"> </t>
        </is>
      </c>
      <c r="G33" s="4" t="inlineStr">
        <is>
          <t xml:space="preserve"> </t>
        </is>
      </c>
      <c r="H33" s="5" t="n">
        <v>32057000</v>
      </c>
      <c r="I33" s="4" t="inlineStr">
        <is>
          <t xml:space="preserve"> </t>
        </is>
      </c>
    </row>
    <row r="34">
      <c r="A34" s="4" t="inlineStr">
        <is>
          <t>Liquidation Preference</t>
        </is>
      </c>
      <c r="B34" s="4" t="inlineStr">
        <is>
          <t xml:space="preserve"> </t>
        </is>
      </c>
      <c r="C34" s="4" t="inlineStr">
        <is>
          <t xml:space="preserve"> </t>
        </is>
      </c>
      <c r="D34" s="5" t="n">
        <v>15000000</v>
      </c>
      <c r="E34" s="5" t="n">
        <v>15000000</v>
      </c>
      <c r="F34" s="4" t="inlineStr">
        <is>
          <t xml:space="preserve"> </t>
        </is>
      </c>
      <c r="G34" s="4" t="inlineStr">
        <is>
          <t xml:space="preserve"> </t>
        </is>
      </c>
      <c r="H34" s="5" t="n">
        <v>15000000</v>
      </c>
      <c r="I34" s="4" t="inlineStr">
        <is>
          <t xml:space="preserve"> </t>
        </is>
      </c>
    </row>
    <row r="35">
      <c r="A35" s="4" t="inlineStr">
        <is>
          <t>Wag Labs, Inc. | Series C redeema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deemable Preferred Stock - Mezzanine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Designated</t>
        </is>
      </c>
      <c r="B37" s="4" t="inlineStr">
        <is>
          <t xml:space="preserve"> </t>
        </is>
      </c>
      <c r="C37" s="4" t="inlineStr">
        <is>
          <t xml:space="preserve"> </t>
        </is>
      </c>
      <c r="D37" s="6" t="n">
        <v>7275657</v>
      </c>
      <c r="E37" s="6" t="n">
        <v>7275657</v>
      </c>
      <c r="F37" s="4" t="inlineStr">
        <is>
          <t xml:space="preserve"> </t>
        </is>
      </c>
      <c r="G37" s="4" t="inlineStr">
        <is>
          <t xml:space="preserve"> </t>
        </is>
      </c>
      <c r="H37" s="6" t="n">
        <v>7275657</v>
      </c>
      <c r="I37" s="4" t="inlineStr">
        <is>
          <t xml:space="preserve"> </t>
        </is>
      </c>
    </row>
    <row r="38">
      <c r="A38" s="4" t="inlineStr">
        <is>
          <t>Shares Issued</t>
        </is>
      </c>
      <c r="B38" s="4" t="inlineStr">
        <is>
          <t xml:space="preserve"> </t>
        </is>
      </c>
      <c r="C38" s="4" t="inlineStr">
        <is>
          <t xml:space="preserve"> </t>
        </is>
      </c>
      <c r="D38" s="6" t="n">
        <v>7275657</v>
      </c>
      <c r="E38" s="6" t="n">
        <v>7275657</v>
      </c>
      <c r="F38" s="4" t="inlineStr">
        <is>
          <t xml:space="preserve"> </t>
        </is>
      </c>
      <c r="G38" s="4" t="inlineStr">
        <is>
          <t xml:space="preserve"> </t>
        </is>
      </c>
      <c r="H38" s="6" t="n">
        <v>7275657</v>
      </c>
      <c r="I38" s="4" t="inlineStr">
        <is>
          <t xml:space="preserve"> </t>
        </is>
      </c>
    </row>
    <row r="39">
      <c r="A39" s="4" t="inlineStr">
        <is>
          <t>Shares Outstanding</t>
        </is>
      </c>
      <c r="B39" s="4" t="inlineStr">
        <is>
          <t xml:space="preserve"> </t>
        </is>
      </c>
      <c r="C39" s="4" t="inlineStr">
        <is>
          <t xml:space="preserve"> </t>
        </is>
      </c>
      <c r="D39" s="6" t="n">
        <v>7275657</v>
      </c>
      <c r="E39" s="6" t="n">
        <v>7275657</v>
      </c>
      <c r="F39" s="4" t="inlineStr">
        <is>
          <t xml:space="preserve"> </t>
        </is>
      </c>
      <c r="G39" s="4" t="inlineStr">
        <is>
          <t xml:space="preserve"> </t>
        </is>
      </c>
      <c r="H39" s="6" t="n">
        <v>7275657</v>
      </c>
      <c r="I39" s="4" t="inlineStr">
        <is>
          <t xml:space="preserve"> </t>
        </is>
      </c>
    </row>
    <row r="40">
      <c r="A40" s="4" t="inlineStr">
        <is>
          <t>Carrying Amount</t>
        </is>
      </c>
      <c r="B40" s="4" t="inlineStr">
        <is>
          <t xml:space="preserve"> </t>
        </is>
      </c>
      <c r="C40" s="4" t="inlineStr">
        <is>
          <t xml:space="preserve"> </t>
        </is>
      </c>
      <c r="D40" s="5" t="n">
        <v>32857000</v>
      </c>
      <c r="E40" s="5" t="n">
        <v>32857000</v>
      </c>
      <c r="F40" s="4" t="inlineStr">
        <is>
          <t xml:space="preserve"> </t>
        </is>
      </c>
      <c r="G40" s="4" t="inlineStr">
        <is>
          <t xml:space="preserve"> </t>
        </is>
      </c>
      <c r="H40" s="5" t="n">
        <v>32857000</v>
      </c>
      <c r="I40" s="4" t="inlineStr">
        <is>
          <t xml:space="preserve"> </t>
        </is>
      </c>
    </row>
    <row r="41">
      <c r="A41" s="4" t="inlineStr">
        <is>
          <t>Liquidation Preference</t>
        </is>
      </c>
      <c r="B41" s="4" t="inlineStr">
        <is>
          <t xml:space="preserve"> </t>
        </is>
      </c>
      <c r="C41" s="4" t="inlineStr">
        <is>
          <t xml:space="preserve"> </t>
        </is>
      </c>
      <c r="D41" s="5" t="n">
        <v>39800000</v>
      </c>
      <c r="E41" s="5" t="n">
        <v>39800000</v>
      </c>
      <c r="F41" s="4" t="inlineStr">
        <is>
          <t xml:space="preserve"> </t>
        </is>
      </c>
      <c r="G41" s="4" t="inlineStr">
        <is>
          <t xml:space="preserve"> </t>
        </is>
      </c>
      <c r="H41" s="5" t="n">
        <v>39800000</v>
      </c>
      <c r="I41" s="4" t="inlineStr">
        <is>
          <t xml:space="preserve"> </t>
        </is>
      </c>
    </row>
    <row r="42">
      <c r="A42" s="4" t="inlineStr">
        <is>
          <t>Wag Labs, Inc. | Series P redee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deemable Preferred Stock - Mezzanine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nvertible preferred shares issued</t>
        </is>
      </c>
      <c r="B44" s="6" t="n">
        <v>1100000</v>
      </c>
      <c r="C44" s="6" t="n">
        <v>1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alue of convertible preferred shares issued</t>
        </is>
      </c>
      <c r="B45" s="5" t="n">
        <v>11000000</v>
      </c>
      <c r="C45" s="5" t="n">
        <v>109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Designated</t>
        </is>
      </c>
      <c r="B46" s="4" t="inlineStr">
        <is>
          <t xml:space="preserve"> </t>
        </is>
      </c>
      <c r="C46" s="4" t="inlineStr">
        <is>
          <t xml:space="preserve"> </t>
        </is>
      </c>
      <c r="D46" s="6" t="n">
        <v>4750000</v>
      </c>
      <c r="E46" s="6" t="n">
        <v>4750000</v>
      </c>
      <c r="F46" s="4" t="inlineStr">
        <is>
          <t xml:space="preserve"> </t>
        </is>
      </c>
      <c r="G46" s="4" t="inlineStr">
        <is>
          <t xml:space="preserve"> </t>
        </is>
      </c>
      <c r="H46" s="4" t="inlineStr">
        <is>
          <t xml:space="preserve"> </t>
        </is>
      </c>
      <c r="I46" s="4" t="inlineStr">
        <is>
          <t xml:space="preserve"> </t>
        </is>
      </c>
    </row>
    <row r="47">
      <c r="A47" s="4" t="inlineStr">
        <is>
          <t>Shares Issued</t>
        </is>
      </c>
      <c r="B47" s="4" t="inlineStr">
        <is>
          <t xml:space="preserve"> </t>
        </is>
      </c>
      <c r="C47" s="4" t="inlineStr">
        <is>
          <t xml:space="preserve"> </t>
        </is>
      </c>
      <c r="D47" s="6" t="n">
        <v>1100000</v>
      </c>
      <c r="E47" s="6" t="n">
        <v>1100000</v>
      </c>
      <c r="F47" s="4" t="inlineStr">
        <is>
          <t xml:space="preserve"> </t>
        </is>
      </c>
      <c r="G47" s="4" t="inlineStr">
        <is>
          <t xml:space="preserve"> </t>
        </is>
      </c>
      <c r="H47" s="4" t="inlineStr">
        <is>
          <t xml:space="preserve"> </t>
        </is>
      </c>
      <c r="I47" s="4" t="inlineStr">
        <is>
          <t xml:space="preserve"> </t>
        </is>
      </c>
    </row>
    <row r="48">
      <c r="A48" s="4" t="inlineStr">
        <is>
          <t>Shares Outstanding</t>
        </is>
      </c>
      <c r="B48" s="4" t="inlineStr">
        <is>
          <t xml:space="preserve"> </t>
        </is>
      </c>
      <c r="C48" s="4" t="inlineStr">
        <is>
          <t xml:space="preserve"> </t>
        </is>
      </c>
      <c r="D48" s="6" t="n">
        <v>1100000</v>
      </c>
      <c r="E48" s="6" t="n">
        <v>1100000</v>
      </c>
      <c r="F48" s="4" t="inlineStr">
        <is>
          <t xml:space="preserve"> </t>
        </is>
      </c>
      <c r="G48" s="4" t="inlineStr">
        <is>
          <t xml:space="preserve"> </t>
        </is>
      </c>
      <c r="H48" s="4" t="inlineStr">
        <is>
          <t xml:space="preserve"> </t>
        </is>
      </c>
      <c r="I48" s="4" t="inlineStr">
        <is>
          <t xml:space="preserve"> </t>
        </is>
      </c>
    </row>
    <row r="49">
      <c r="A49" s="4" t="inlineStr">
        <is>
          <t>Carrying Amount</t>
        </is>
      </c>
      <c r="B49" s="4" t="inlineStr">
        <is>
          <t xml:space="preserve"> </t>
        </is>
      </c>
      <c r="C49" s="4" t="inlineStr">
        <is>
          <t xml:space="preserve"> </t>
        </is>
      </c>
      <c r="D49" s="5" t="n">
        <v>10925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quidation Preference</t>
        </is>
      </c>
      <c r="B50" s="4" t="inlineStr">
        <is>
          <t xml:space="preserve"> </t>
        </is>
      </c>
      <c r="C50" s="4" t="inlineStr">
        <is>
          <t xml:space="preserve"> </t>
        </is>
      </c>
      <c r="D50" s="5" t="n">
        <v>11000000</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3" customWidth="1" min="2" max="2"/>
    <col width="23" customWidth="1" min="3" max="3"/>
    <col width="42" customWidth="1" min="4" max="4"/>
    <col width="42" customWidth="1" min="5" max="5"/>
    <col width="23" customWidth="1" min="6" max="6"/>
  </cols>
  <sheetData>
    <row r="1">
      <c r="A1" s="1" t="inlineStr">
        <is>
          <t>Stockholders' Equity and Mezzanine Equity - Preferred Stock Provisions (Details) - Wag Labs, Inc.</t>
        </is>
      </c>
      <c r="C1" s="2" t="inlineStr">
        <is>
          <t>1 Months Ended</t>
        </is>
      </c>
      <c r="D1" s="2" t="inlineStr">
        <is>
          <t>6 Months Ended</t>
        </is>
      </c>
      <c r="E1" s="2" t="inlineStr">
        <is>
          <t>12 Months Ended</t>
        </is>
      </c>
    </row>
    <row r="2">
      <c r="B2" s="2" t="inlineStr">
        <is>
          <t>Jul. 31, 2021 director</t>
        </is>
      </c>
      <c r="C2" s="2" t="inlineStr">
        <is>
          <t>Aug. 31, 2021 director</t>
        </is>
      </c>
      <c r="D2" s="2" t="inlineStr">
        <is>
          <t>Jun. 30, 2022 USD ($) director $ / shares</t>
        </is>
      </c>
      <c r="E2" s="2" t="inlineStr">
        <is>
          <t>Dec. 31, 2021 USD ($) director $ / shares</t>
        </is>
      </c>
      <c r="F2" s="2" t="inlineStr">
        <is>
          <t>Dec. 31, 2020 director</t>
        </is>
      </c>
    </row>
    <row r="3">
      <c r="A3" s="3" t="inlineStr">
        <is>
          <t>Preferred Stock Provis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rectors appointed by Common Stockholders | director</t>
        </is>
      </c>
      <c r="B4" s="4" t="inlineStr">
        <is>
          <t xml:space="preserve"> </t>
        </is>
      </c>
      <c r="C4" s="4" t="inlineStr">
        <is>
          <t xml:space="preserve"> </t>
        </is>
      </c>
      <c r="D4" s="6" t="n">
        <v>1</v>
      </c>
      <c r="E4" s="6" t="n">
        <v>1</v>
      </c>
      <c r="F4" s="6" t="n">
        <v>1</v>
      </c>
    </row>
    <row r="5">
      <c r="A5" s="4" t="inlineStr">
        <is>
          <t>Number of directors appointed by Preferred Stockholders | director</t>
        </is>
      </c>
      <c r="B5" s="4" t="inlineStr">
        <is>
          <t xml:space="preserve"> </t>
        </is>
      </c>
      <c r="C5" s="4" t="inlineStr">
        <is>
          <t xml:space="preserve"> </t>
        </is>
      </c>
      <c r="D5" s="6" t="n">
        <v>3</v>
      </c>
      <c r="E5" s="6" t="n">
        <v>3</v>
      </c>
      <c r="F5" s="6" t="n">
        <v>3</v>
      </c>
    </row>
    <row r="6">
      <c r="A6" s="4" t="inlineStr">
        <is>
          <t>Number of directors appointed by Common and Preferred Stockholders as a single class | director</t>
        </is>
      </c>
      <c r="B6" s="4" t="inlineStr">
        <is>
          <t xml:space="preserve"> </t>
        </is>
      </c>
      <c r="C6" s="4" t="inlineStr">
        <is>
          <t xml:space="preserve"> </t>
        </is>
      </c>
      <c r="D6" s="6" t="n">
        <v>1</v>
      </c>
      <c r="E6" s="6" t="n">
        <v>1</v>
      </c>
      <c r="F6" s="4" t="inlineStr">
        <is>
          <t xml:space="preserve"> </t>
        </is>
      </c>
    </row>
    <row r="7">
      <c r="A7" s="4" t="inlineStr">
        <is>
          <t>Total number of directors | director</t>
        </is>
      </c>
      <c r="B7" s="6" t="n">
        <v>5</v>
      </c>
      <c r="C7" s="6" t="n">
        <v>7</v>
      </c>
      <c r="D7" s="4" t="inlineStr">
        <is>
          <t xml:space="preserve"> </t>
        </is>
      </c>
      <c r="E7" s="4" t="inlineStr">
        <is>
          <t xml:space="preserve"> </t>
        </is>
      </c>
      <c r="F7" s="4" t="inlineStr">
        <is>
          <t xml:space="preserve"> </t>
        </is>
      </c>
    </row>
    <row r="8">
      <c r="A8" s="4" t="inlineStr">
        <is>
          <t>Total number of directors appointed by common stockholders and preferred stockholders | director</t>
        </is>
      </c>
      <c r="B8" s="6" t="n">
        <v>5</v>
      </c>
      <c r="C8" s="6" t="n">
        <v>7</v>
      </c>
      <c r="D8" s="4" t="inlineStr">
        <is>
          <t xml:space="preserve"> </t>
        </is>
      </c>
      <c r="E8" s="6" t="n">
        <v>3</v>
      </c>
      <c r="F8" s="4" t="inlineStr">
        <is>
          <t xml:space="preserve"> </t>
        </is>
      </c>
    </row>
    <row r="9">
      <c r="A9" s="4" t="inlineStr">
        <is>
          <t>Minimum public offering per share from issuance of equity required for conversion of preferred stock</t>
        </is>
      </c>
      <c r="B9" s="4" t="inlineStr">
        <is>
          <t xml:space="preserve"> </t>
        </is>
      </c>
      <c r="C9" s="4" t="inlineStr">
        <is>
          <t xml:space="preserve"> </t>
        </is>
      </c>
      <c r="D9" s="7" t="n">
        <v>24.5934</v>
      </c>
      <c r="E9" s="7" t="n">
        <v>24.5934</v>
      </c>
      <c r="F9" s="4" t="inlineStr">
        <is>
          <t xml:space="preserve"> </t>
        </is>
      </c>
    </row>
    <row r="10">
      <c r="A10" s="4" t="inlineStr">
        <is>
          <t>Minimum gross proceeds from issuance of equity required for conversion of preferred stock | $</t>
        </is>
      </c>
      <c r="B10" s="4" t="inlineStr">
        <is>
          <t xml:space="preserve"> </t>
        </is>
      </c>
      <c r="C10" s="4" t="inlineStr">
        <is>
          <t xml:space="preserve"> </t>
        </is>
      </c>
      <c r="D10" s="5" t="n">
        <v>175000000</v>
      </c>
      <c r="E10" s="5" t="n">
        <v>175000000</v>
      </c>
      <c r="F10" s="4" t="inlineStr">
        <is>
          <t xml:space="preserve"> </t>
        </is>
      </c>
    </row>
    <row r="11">
      <c r="A11" s="4" t="inlineStr">
        <is>
          <t>Conversion ratio</t>
        </is>
      </c>
      <c r="B11" s="4" t="inlineStr">
        <is>
          <t xml:space="preserve"> </t>
        </is>
      </c>
      <c r="C11" s="4" t="inlineStr">
        <is>
          <t xml:space="preserve"> </t>
        </is>
      </c>
      <c r="D11" s="6" t="n">
        <v>1</v>
      </c>
      <c r="E11" s="6" t="n">
        <v>1</v>
      </c>
      <c r="F11" s="4" t="inlineStr">
        <is>
          <t xml:space="preserve"> </t>
        </is>
      </c>
    </row>
    <row r="12">
      <c r="A12" s="4" t="inlineStr">
        <is>
          <t>Series Seed redeema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ferred Stock Provis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rate</t>
        </is>
      </c>
      <c r="B14" s="4" t="inlineStr">
        <is>
          <t xml:space="preserve"> </t>
        </is>
      </c>
      <c r="C14" s="4" t="inlineStr">
        <is>
          <t xml:space="preserve"> </t>
        </is>
      </c>
      <c r="D14" s="7" t="n">
        <v>0.0554</v>
      </c>
      <c r="E14" s="7" t="n">
        <v>0.0554</v>
      </c>
      <c r="F14" s="4" t="inlineStr">
        <is>
          <t xml:space="preserve"> </t>
        </is>
      </c>
    </row>
    <row r="15">
      <c r="A15" s="4" t="inlineStr">
        <is>
          <t>Liquidation preference per share</t>
        </is>
      </c>
      <c r="B15" s="4" t="inlineStr">
        <is>
          <t xml:space="preserve"> </t>
        </is>
      </c>
      <c r="C15" s="4" t="inlineStr">
        <is>
          <t xml:space="preserve"> </t>
        </is>
      </c>
      <c r="D15" s="4" t="inlineStr">
        <is>
          <t xml:space="preserve"> </t>
        </is>
      </c>
      <c r="E15" s="11" t="n">
        <v>0.6922</v>
      </c>
      <c r="F15" s="4" t="inlineStr">
        <is>
          <t xml:space="preserve"> </t>
        </is>
      </c>
    </row>
    <row r="16">
      <c r="A16" s="4" t="inlineStr">
        <is>
          <t>Series A 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Stock Provis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rate</t>
        </is>
      </c>
      <c r="B18" s="4" t="inlineStr">
        <is>
          <t xml:space="preserve"> </t>
        </is>
      </c>
      <c r="C18" s="4" t="inlineStr">
        <is>
          <t xml:space="preserve"> </t>
        </is>
      </c>
      <c r="D18" s="11" t="n">
        <v>0.1251</v>
      </c>
      <c r="E18" s="11" t="n">
        <v>0.1251</v>
      </c>
      <c r="F18" s="4" t="inlineStr">
        <is>
          <t xml:space="preserve"> </t>
        </is>
      </c>
    </row>
    <row r="19">
      <c r="A19" s="4" t="inlineStr">
        <is>
          <t>Liquidation preference per share</t>
        </is>
      </c>
      <c r="B19" s="4" t="inlineStr">
        <is>
          <t xml:space="preserve"> </t>
        </is>
      </c>
      <c r="C19" s="4" t="inlineStr">
        <is>
          <t xml:space="preserve"> </t>
        </is>
      </c>
      <c r="D19" s="4" t="inlineStr">
        <is>
          <t xml:space="preserve"> </t>
        </is>
      </c>
      <c r="E19" s="11" t="n">
        <v>1.5643</v>
      </c>
      <c r="F19" s="4" t="inlineStr">
        <is>
          <t xml:space="preserve"> </t>
        </is>
      </c>
    </row>
    <row r="20">
      <c r="A20" s="4" t="inlineStr">
        <is>
          <t>Series B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ferred Stock Provis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rate</t>
        </is>
      </c>
      <c r="B22" s="4" t="inlineStr">
        <is>
          <t xml:space="preserve"> </t>
        </is>
      </c>
      <c r="C22" s="4" t="inlineStr">
        <is>
          <t xml:space="preserve"> </t>
        </is>
      </c>
      <c r="D22" s="11" t="n">
        <v>0.1793</v>
      </c>
      <c r="E22" s="11" t="n">
        <v>0.1793</v>
      </c>
      <c r="F22" s="4" t="inlineStr">
        <is>
          <t xml:space="preserve"> </t>
        </is>
      </c>
    </row>
    <row r="23">
      <c r="A23" s="4" t="inlineStr">
        <is>
          <t>Liquidation preference per share</t>
        </is>
      </c>
      <c r="B23" s="4" t="inlineStr">
        <is>
          <t xml:space="preserve"> </t>
        </is>
      </c>
      <c r="C23" s="4" t="inlineStr">
        <is>
          <t xml:space="preserve"> </t>
        </is>
      </c>
      <c r="D23" s="4" t="inlineStr">
        <is>
          <t xml:space="preserve"> </t>
        </is>
      </c>
      <c r="E23" s="11" t="n">
        <v>2.2408</v>
      </c>
      <c r="F23" s="4" t="inlineStr">
        <is>
          <t xml:space="preserve"> </t>
        </is>
      </c>
    </row>
    <row r="24">
      <c r="A24" s="4" t="inlineStr">
        <is>
          <t>Series C 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ferred Stock Provis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 rate</t>
        </is>
      </c>
      <c r="B26" s="4" t="inlineStr">
        <is>
          <t xml:space="preserve"> </t>
        </is>
      </c>
      <c r="C26" s="4" t="inlineStr">
        <is>
          <t xml:space="preserve"> </t>
        </is>
      </c>
      <c r="D26" s="11" t="n">
        <v>0.4376</v>
      </c>
      <c r="E26" s="11" t="n">
        <v>0.4376</v>
      </c>
      <c r="F26" s="4" t="inlineStr">
        <is>
          <t xml:space="preserve"> </t>
        </is>
      </c>
    </row>
    <row r="27">
      <c r="A27" s="4" t="inlineStr">
        <is>
          <t>Liquidation preference per share</t>
        </is>
      </c>
      <c r="B27" s="4" t="inlineStr">
        <is>
          <t xml:space="preserve"> </t>
        </is>
      </c>
      <c r="C27" s="4" t="inlineStr">
        <is>
          <t xml:space="preserve"> </t>
        </is>
      </c>
      <c r="D27" s="4" t="inlineStr">
        <is>
          <t xml:space="preserve"> </t>
        </is>
      </c>
      <c r="E27" s="11" t="n">
        <v>5.4703</v>
      </c>
      <c r="F27" s="4" t="inlineStr">
        <is>
          <t xml:space="preserve"> </t>
        </is>
      </c>
    </row>
    <row r="28">
      <c r="A28" s="4" t="inlineStr">
        <is>
          <t>Series P redeemable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ferred Stock Provis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 rate</t>
        </is>
      </c>
      <c r="B30" s="4" t="inlineStr">
        <is>
          <t xml:space="preserve"> </t>
        </is>
      </c>
      <c r="C30" s="4" t="inlineStr">
        <is>
          <t xml:space="preserve"> </t>
        </is>
      </c>
      <c r="D30" s="8" t="n">
        <v>0.8</v>
      </c>
      <c r="E30" s="4" t="inlineStr">
        <is>
          <t xml:space="preserve"> </t>
        </is>
      </c>
      <c r="F30" s="4" t="inlineStr">
        <is>
          <t xml:space="preserve"> </t>
        </is>
      </c>
    </row>
    <row r="31">
      <c r="A31" s="4" t="inlineStr">
        <is>
          <t>Liquidation preference per share</t>
        </is>
      </c>
      <c r="B31" s="4" t="inlineStr">
        <is>
          <t xml:space="preserve"> </t>
        </is>
      </c>
      <c r="C31" s="4" t="inlineStr">
        <is>
          <t xml:space="preserve"> </t>
        </is>
      </c>
      <c r="D31" s="4" t="inlineStr">
        <is>
          <t xml:space="preserve"> </t>
        </is>
      </c>
      <c r="E31" s="5" t="n">
        <v>10</v>
      </c>
      <c r="F31" s="4" t="inlineStr">
        <is>
          <t xml:space="preserve"> </t>
        </is>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venue and Contract Liabiliti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Revenue and Contract Liabilities</t>
        </is>
      </c>
      <c r="B4" s="4" t="inlineStr">
        <is>
          <t>4. The following table presents the Company’s revenue disaggregated by offering (in thousands): ​ ​ ​ ​ ​ ​ ​ ​ ​ ​ Three months Six months ​ ended ended ​ ​ June 30, 2022 Service revenue ​ $ 5,675 $ 10,107 Wellness revenue ​ 7,109 ​ 12,343 Total revenue ​ $ 12,784 ​ $ 22,450 ​ Wellness revenue was launched in August 2021 and does not have a prior year comparison.</t>
        </is>
      </c>
      <c r="C4" s="4" t="inlineStr">
        <is>
          <t>4. Revenue The following table presents the Company’s revenue disaggregated by offering (in thousands): ​ ​ ​ ​ ​ ​ For the Year Ended ​ ​ December 31, 2021 Service revenue ​ $ 14,951 Wellness revenue ​ 5,131 Total revenue ​ $ 20,082 ​ Wellness revenue was launched in August 2021 with the acquisition of CPI and does not have a prior year comparison. Contract liabilities The timing of services revenue recognition may differ from the timing of invoicing to or collections from customers. The Company’s contract liabilities balance, which is included in gift card and subscription liabilities on the consolidated balance sheets is primarily comprised of unredeemed gift cards, prepayments received from consumers for Wag! Premium subscriptions, and certain consumer credits for which the revenue is recognized over time as they are used for services on our platform. The contract liabilities balance was $1.9 million and $1.8 million as of December 31, 2021 and 2020, respectively. Revenue recognized for the years ended December 31, 2021 and 2020 related to the Company’s contract liabilities as of the beginning of the year was $0.1 million and $0.5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and Mezzanine Equity - Common Stock (Details) - $ / shares</t>
        </is>
      </c>
      <c r="B1" s="2" t="inlineStr">
        <is>
          <t>Aug. 05, 2022</t>
        </is>
      </c>
      <c r="C1" s="2" t="inlineStr">
        <is>
          <t>Jun. 30, 2022</t>
        </is>
      </c>
      <c r="D1" s="2" t="inlineStr">
        <is>
          <t>Dec. 31, 2021</t>
        </is>
      </c>
      <c r="E1" s="2" t="inlineStr">
        <is>
          <t>Dec. 31, 2020</t>
        </is>
      </c>
    </row>
    <row r="2">
      <c r="A2" s="4" t="inlineStr">
        <is>
          <t>Common stock, par value</t>
        </is>
      </c>
      <c r="B2" s="7" t="n">
        <v>0.0001</v>
      </c>
      <c r="C2" s="7" t="n">
        <v>0.0001</v>
      </c>
      <c r="D2" s="7" t="n">
        <v>0.0001</v>
      </c>
      <c r="E2" s="4" t="inlineStr">
        <is>
          <t xml:space="preserve"> </t>
        </is>
      </c>
    </row>
    <row r="3">
      <c r="A3" s="4" t="inlineStr">
        <is>
          <t>Common stock, authorized</t>
        </is>
      </c>
      <c r="B3" s="4" t="inlineStr">
        <is>
          <t xml:space="preserve"> </t>
        </is>
      </c>
      <c r="C3" s="6" t="n">
        <v>110000000</v>
      </c>
      <c r="D3" s="6" t="n">
        <v>110000000</v>
      </c>
      <c r="E3" s="4" t="inlineStr">
        <is>
          <t xml:space="preserve"> </t>
        </is>
      </c>
    </row>
    <row r="4">
      <c r="A4" s="4" t="inlineStr">
        <is>
          <t>Common stock, issued</t>
        </is>
      </c>
      <c r="B4" s="4" t="inlineStr">
        <is>
          <t xml:space="preserve"> </t>
        </is>
      </c>
      <c r="C4" s="6" t="n">
        <v>3187500</v>
      </c>
      <c r="D4" s="6" t="n">
        <v>3187500</v>
      </c>
      <c r="E4" s="4" t="inlineStr">
        <is>
          <t xml:space="preserve"> </t>
        </is>
      </c>
    </row>
    <row r="5">
      <c r="A5" s="4" t="inlineStr">
        <is>
          <t>Common stock, outstanding</t>
        </is>
      </c>
      <c r="B5" s="4" t="inlineStr">
        <is>
          <t xml:space="preserve"> </t>
        </is>
      </c>
      <c r="C5" s="6" t="n">
        <v>3187500</v>
      </c>
      <c r="D5" s="6" t="n">
        <v>3187500</v>
      </c>
      <c r="E5" s="4" t="inlineStr">
        <is>
          <t xml:space="preserve"> </t>
        </is>
      </c>
    </row>
    <row r="6">
      <c r="A6" s="4" t="inlineStr">
        <is>
          <t>Wag Labs, Inc.</t>
        </is>
      </c>
      <c r="B6" s="4" t="inlineStr">
        <is>
          <t xml:space="preserve"> </t>
        </is>
      </c>
      <c r="C6" s="4" t="inlineStr">
        <is>
          <t xml:space="preserve"> </t>
        </is>
      </c>
      <c r="D6" s="4" t="inlineStr">
        <is>
          <t xml:space="preserve"> </t>
        </is>
      </c>
      <c r="E6" s="4" t="inlineStr">
        <is>
          <t xml:space="preserve"> </t>
        </is>
      </c>
    </row>
    <row r="7">
      <c r="A7" s="4" t="inlineStr">
        <is>
          <t>Common stock, par value</t>
        </is>
      </c>
      <c r="B7" s="4" t="inlineStr">
        <is>
          <t xml:space="preserve"> </t>
        </is>
      </c>
      <c r="C7" s="7" t="n">
        <v>0.0001</v>
      </c>
      <c r="D7" s="7" t="n">
        <v>0.0001</v>
      </c>
      <c r="E7" s="7" t="n">
        <v>0.0001</v>
      </c>
    </row>
    <row r="8">
      <c r="A8" s="4" t="inlineStr">
        <is>
          <t>Common stock, authorized</t>
        </is>
      </c>
      <c r="B8" s="4" t="inlineStr">
        <is>
          <t xml:space="preserve"> </t>
        </is>
      </c>
      <c r="C8" s="6" t="n">
        <v>77808512</v>
      </c>
      <c r="D8" s="6" t="n">
        <v>43763126</v>
      </c>
      <c r="E8" s="6" t="n">
        <v>43763126</v>
      </c>
    </row>
    <row r="9">
      <c r="A9" s="4" t="inlineStr">
        <is>
          <t>Common stock, issued</t>
        </is>
      </c>
      <c r="B9" s="4" t="inlineStr">
        <is>
          <t xml:space="preserve"> </t>
        </is>
      </c>
      <c r="C9" s="6" t="n">
        <v>6317897</v>
      </c>
      <c r="D9" s="6" t="n">
        <v>6297398</v>
      </c>
      <c r="E9" s="6" t="n">
        <v>5629095</v>
      </c>
    </row>
    <row r="10">
      <c r="A10" s="4" t="inlineStr">
        <is>
          <t>Common stock, outstanding</t>
        </is>
      </c>
      <c r="B10" s="4" t="inlineStr">
        <is>
          <t xml:space="preserve"> </t>
        </is>
      </c>
      <c r="C10" s="6" t="n">
        <v>6317897</v>
      </c>
      <c r="D10" s="6" t="n">
        <v>6297398</v>
      </c>
      <c r="E10" s="6" t="n">
        <v>562909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Mezzanine Equity - Common Stock Reserved for Future Issuance (Details) - Wag Labs, Inc. - shares</t>
        </is>
      </c>
      <c r="B1" s="2" t="inlineStr">
        <is>
          <t>Jun. 30, 2022</t>
        </is>
      </c>
      <c r="C1" s="2" t="inlineStr">
        <is>
          <t>Dec. 31, 2021</t>
        </is>
      </c>
      <c r="D1" s="2" t="inlineStr">
        <is>
          <t>Dec. 31, 2020</t>
        </is>
      </c>
    </row>
    <row r="2">
      <c r="A2" s="3" t="inlineStr">
        <is>
          <t>Common Stock Reserved for Future Issuance</t>
        </is>
      </c>
      <c r="B2" s="4" t="inlineStr">
        <is>
          <t xml:space="preserve"> </t>
        </is>
      </c>
      <c r="C2" s="4" t="inlineStr">
        <is>
          <t xml:space="preserve"> </t>
        </is>
      </c>
      <c r="D2" s="4" t="inlineStr">
        <is>
          <t xml:space="preserve"> </t>
        </is>
      </c>
    </row>
    <row r="3">
      <c r="A3" s="4" t="inlineStr">
        <is>
          <t>Redeemable preferred stock, authorized</t>
        </is>
      </c>
      <c r="B3" s="6" t="n">
        <v>29295386</v>
      </c>
      <c r="C3" s="6" t="n">
        <v>24545386</v>
      </c>
      <c r="D3" s="6" t="n">
        <v>24545386</v>
      </c>
    </row>
    <row r="4">
      <c r="A4" s="3" t="inlineStr">
        <is>
          <t>Common stock option plan:</t>
        </is>
      </c>
      <c r="B4" s="4" t="inlineStr">
        <is>
          <t xml:space="preserve"> </t>
        </is>
      </c>
      <c r="C4" s="4" t="inlineStr">
        <is>
          <t xml:space="preserve"> </t>
        </is>
      </c>
      <c r="D4" s="4" t="inlineStr">
        <is>
          <t xml:space="preserve"> </t>
        </is>
      </c>
    </row>
    <row r="5">
      <c r="A5" s="4" t="inlineStr">
        <is>
          <t>Options outstanding</t>
        </is>
      </c>
      <c r="B5" s="6" t="n">
        <v>7540964</v>
      </c>
      <c r="C5" s="6" t="n">
        <v>7580496</v>
      </c>
      <c r="D5" s="6" t="n">
        <v>7383320</v>
      </c>
    </row>
    <row r="6">
      <c r="A6" s="4" t="inlineStr">
        <is>
          <t>Options available for future grants</t>
        </is>
      </c>
      <c r="B6" s="6" t="n">
        <v>110966</v>
      </c>
      <c r="C6" s="6" t="n">
        <v>91933</v>
      </c>
      <c r="D6" s="6" t="n">
        <v>492324</v>
      </c>
    </row>
    <row r="7">
      <c r="A7" s="4" t="inlineStr">
        <is>
          <t>Common warrants</t>
        </is>
      </c>
      <c r="B7" s="6" t="n">
        <v>91310</v>
      </c>
      <c r="C7" s="6" t="n">
        <v>91310</v>
      </c>
      <c r="D7" s="6" t="n">
        <v>91310</v>
      </c>
    </row>
    <row r="8">
      <c r="A8" s="4" t="inlineStr">
        <is>
          <t>Total</t>
        </is>
      </c>
      <c r="B8" s="6" t="n">
        <v>37038626</v>
      </c>
      <c r="C8" s="6" t="n">
        <v>32309125</v>
      </c>
      <c r="D8" s="6" t="n">
        <v>32512340</v>
      </c>
    </row>
    <row r="9">
      <c r="A9" s="4" t="inlineStr">
        <is>
          <t>Series Seed redeemable preferred stock</t>
        </is>
      </c>
      <c r="B9" s="4" t="inlineStr">
        <is>
          <t xml:space="preserve"> </t>
        </is>
      </c>
      <c r="C9" s="4" t="inlineStr">
        <is>
          <t xml:space="preserve"> </t>
        </is>
      </c>
      <c r="D9" s="4" t="inlineStr">
        <is>
          <t xml:space="preserve"> </t>
        </is>
      </c>
    </row>
    <row r="10">
      <c r="A10" s="3" t="inlineStr">
        <is>
          <t>Common Stock Reserved for Future Issuance</t>
        </is>
      </c>
      <c r="B10" s="4" t="inlineStr">
        <is>
          <t xml:space="preserve"> </t>
        </is>
      </c>
      <c r="C10" s="4" t="inlineStr">
        <is>
          <t xml:space="preserve"> </t>
        </is>
      </c>
      <c r="D10" s="4" t="inlineStr">
        <is>
          <t xml:space="preserve"> </t>
        </is>
      </c>
    </row>
    <row r="11">
      <c r="A11" s="4" t="inlineStr">
        <is>
          <t>Redeemable preferred stock, authorized</t>
        </is>
      </c>
      <c r="B11" s="6" t="n">
        <v>4502881</v>
      </c>
      <c r="C11" s="6" t="n">
        <v>4502881</v>
      </c>
      <c r="D11" s="6" t="n">
        <v>4502881</v>
      </c>
    </row>
    <row r="12">
      <c r="A12" s="4" t="inlineStr">
        <is>
          <t>Series A redeemable preferred stock</t>
        </is>
      </c>
      <c r="B12" s="4" t="inlineStr">
        <is>
          <t xml:space="preserve"> </t>
        </is>
      </c>
      <c r="C12" s="4" t="inlineStr">
        <is>
          <t xml:space="preserve"> </t>
        </is>
      </c>
      <c r="D12" s="4" t="inlineStr">
        <is>
          <t xml:space="preserve"> </t>
        </is>
      </c>
    </row>
    <row r="13">
      <c r="A13" s="3" t="inlineStr">
        <is>
          <t>Common Stock Reserved for Future Issuance</t>
        </is>
      </c>
      <c r="B13" s="4" t="inlineStr">
        <is>
          <t xml:space="preserve"> </t>
        </is>
      </c>
      <c r="C13" s="4" t="inlineStr">
        <is>
          <t xml:space="preserve"> </t>
        </is>
      </c>
      <c r="D13" s="4" t="inlineStr">
        <is>
          <t xml:space="preserve"> </t>
        </is>
      </c>
    </row>
    <row r="14">
      <c r="A14" s="4" t="inlineStr">
        <is>
          <t>Redeemable preferred stock, authorized</t>
        </is>
      </c>
      <c r="B14" s="6" t="n">
        <v>6072815</v>
      </c>
      <c r="C14" s="6" t="n">
        <v>6072815</v>
      </c>
      <c r="D14" s="6" t="n">
        <v>6072815</v>
      </c>
    </row>
    <row r="15">
      <c r="A15" s="4" t="inlineStr">
        <is>
          <t>Series B redeemable preferred stock</t>
        </is>
      </c>
      <c r="B15" s="4" t="inlineStr">
        <is>
          <t xml:space="preserve"> </t>
        </is>
      </c>
      <c r="C15" s="4" t="inlineStr">
        <is>
          <t xml:space="preserve"> </t>
        </is>
      </c>
      <c r="D15" s="4" t="inlineStr">
        <is>
          <t xml:space="preserve"> </t>
        </is>
      </c>
    </row>
    <row r="16">
      <c r="A16" s="3" t="inlineStr">
        <is>
          <t>Common Stock Reserved for Future Issuance</t>
        </is>
      </c>
      <c r="B16" s="4" t="inlineStr">
        <is>
          <t xml:space="preserve"> </t>
        </is>
      </c>
      <c r="C16" s="4" t="inlineStr">
        <is>
          <t xml:space="preserve"> </t>
        </is>
      </c>
      <c r="D16" s="4" t="inlineStr">
        <is>
          <t xml:space="preserve"> </t>
        </is>
      </c>
    </row>
    <row r="17">
      <c r="A17" s="4" t="inlineStr">
        <is>
          <t>Redeemable preferred stock, authorized</t>
        </is>
      </c>
      <c r="B17" s="6" t="n">
        <v>6694033</v>
      </c>
      <c r="C17" s="6" t="n">
        <v>6694033</v>
      </c>
      <c r="D17" s="6" t="n">
        <v>6694033</v>
      </c>
    </row>
    <row r="18">
      <c r="A18" s="4" t="inlineStr">
        <is>
          <t>Series C redeemable preferred stock</t>
        </is>
      </c>
      <c r="B18" s="4" t="inlineStr">
        <is>
          <t xml:space="preserve"> </t>
        </is>
      </c>
      <c r="C18" s="4" t="inlineStr">
        <is>
          <t xml:space="preserve"> </t>
        </is>
      </c>
      <c r="D18" s="4" t="inlineStr">
        <is>
          <t xml:space="preserve"> </t>
        </is>
      </c>
    </row>
    <row r="19">
      <c r="A19" s="3" t="inlineStr">
        <is>
          <t>Common Stock Reserved for Future Issuance</t>
        </is>
      </c>
      <c r="B19" s="4" t="inlineStr">
        <is>
          <t xml:space="preserve"> </t>
        </is>
      </c>
      <c r="C19" s="4" t="inlineStr">
        <is>
          <t xml:space="preserve"> </t>
        </is>
      </c>
      <c r="D19" s="4" t="inlineStr">
        <is>
          <t xml:space="preserve"> </t>
        </is>
      </c>
    </row>
    <row r="20">
      <c r="A20" s="4" t="inlineStr">
        <is>
          <t>Redeemable preferred stock, authorized</t>
        </is>
      </c>
      <c r="B20" s="6" t="n">
        <v>7275657</v>
      </c>
      <c r="C20" s="6" t="n">
        <v>7275657</v>
      </c>
      <c r="D20" s="6" t="n">
        <v>7275657</v>
      </c>
    </row>
    <row r="21">
      <c r="A21" s="4" t="inlineStr">
        <is>
          <t>Series P redeemable preferred stock</t>
        </is>
      </c>
      <c r="B21" s="4" t="inlineStr">
        <is>
          <t xml:space="preserve"> </t>
        </is>
      </c>
      <c r="C21" s="4" t="inlineStr">
        <is>
          <t xml:space="preserve"> </t>
        </is>
      </c>
      <c r="D21" s="4" t="inlineStr">
        <is>
          <t xml:space="preserve"> </t>
        </is>
      </c>
    </row>
    <row r="22">
      <c r="A22" s="3" t="inlineStr">
        <is>
          <t>Common Stock Reserved for Future Issuance</t>
        </is>
      </c>
      <c r="B22" s="4" t="inlineStr">
        <is>
          <t xml:space="preserve"> </t>
        </is>
      </c>
      <c r="C22" s="4" t="inlineStr">
        <is>
          <t xml:space="preserve"> </t>
        </is>
      </c>
      <c r="D22" s="4" t="inlineStr">
        <is>
          <t xml:space="preserve"> </t>
        </is>
      </c>
    </row>
    <row r="23">
      <c r="A23" s="4" t="inlineStr">
        <is>
          <t>Redeemable preferred stock, authorized</t>
        </is>
      </c>
      <c r="B23" s="6" t="n">
        <v>4750000</v>
      </c>
      <c r="C23" s="6" t="n">
        <v>4750000</v>
      </c>
      <c r="D2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26" customWidth="1" min="8" max="8"/>
    <col width="25" customWidth="1" min="9" max="9"/>
  </cols>
  <sheetData>
    <row r="1">
      <c r="A1" s="1" t="inlineStr">
        <is>
          <t>Stockholders' Equity and Mezzanine Equity - Stock Option Plan (Details) - Wag Labs, Inc.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eginning</t>
        </is>
      </c>
      <c r="B4" s="4" t="inlineStr">
        <is>
          <t xml:space="preserve"> </t>
        </is>
      </c>
      <c r="C4" s="6" t="n">
        <v>7580496</v>
      </c>
      <c r="D4" s="4" t="inlineStr">
        <is>
          <t xml:space="preserve"> </t>
        </is>
      </c>
      <c r="E4" s="6" t="n">
        <v>7383320</v>
      </c>
      <c r="F4" s="6" t="n">
        <v>7580496</v>
      </c>
      <c r="G4" s="6" t="n">
        <v>7383320</v>
      </c>
      <c r="H4" s="6" t="n">
        <v>7383320</v>
      </c>
      <c r="I4" s="4" t="inlineStr">
        <is>
          <t xml:space="preserve"> </t>
        </is>
      </c>
    </row>
    <row r="5">
      <c r="A5" s="4" t="inlineStr">
        <is>
          <t>Outstanding ending</t>
        </is>
      </c>
      <c r="B5" s="6" t="n">
        <v>7540964</v>
      </c>
      <c r="C5" s="4" t="inlineStr">
        <is>
          <t xml:space="preserve"> </t>
        </is>
      </c>
      <c r="D5" s="4" t="inlineStr">
        <is>
          <t xml:space="preserve"> </t>
        </is>
      </c>
      <c r="E5" s="4" t="inlineStr">
        <is>
          <t xml:space="preserve"> </t>
        </is>
      </c>
      <c r="F5" s="6" t="n">
        <v>7540964</v>
      </c>
      <c r="G5" s="4" t="inlineStr">
        <is>
          <t xml:space="preserve"> </t>
        </is>
      </c>
      <c r="H5" s="6" t="n">
        <v>7580496</v>
      </c>
      <c r="I5" s="6" t="n">
        <v>7383320</v>
      </c>
    </row>
    <row r="6">
      <c r="A6" s="3"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3</v>
      </c>
      <c r="I7" s="8" t="n">
        <v>0.06</v>
      </c>
    </row>
    <row r="8">
      <c r="A8" s="4" t="inlineStr">
        <is>
          <t>Total stock-based compensation expense</t>
        </is>
      </c>
      <c r="B8" s="5" t="n">
        <v>40000</v>
      </c>
      <c r="C8" s="5" t="n">
        <v>54000</v>
      </c>
      <c r="D8" s="5" t="n">
        <v>61000</v>
      </c>
      <c r="E8" s="5" t="n">
        <v>61000</v>
      </c>
      <c r="F8" s="5" t="n">
        <v>94000</v>
      </c>
      <c r="G8" s="5" t="n">
        <v>122000</v>
      </c>
      <c r="H8" s="5" t="n">
        <v>222000</v>
      </c>
      <c r="I8" s="5" t="n">
        <v>285000</v>
      </c>
    </row>
    <row r="9">
      <c r="A9" s="4" t="inlineStr">
        <is>
          <t>Weighted-Average Remaining Contractual Life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8 years 2 months 12 days</t>
        </is>
      </c>
      <c r="I9" s="4" t="inlineStr">
        <is>
          <t>9 years 21 days</t>
        </is>
      </c>
    </row>
    <row r="10">
      <c r="A10" s="4" t="inlineStr">
        <is>
          <t>Vested and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247785</v>
      </c>
      <c r="I10" s="5" t="n">
        <v>3613661</v>
      </c>
    </row>
    <row r="11">
      <c r="A11" s="4" t="inlineStr">
        <is>
          <t>Aggregate intrinsic value of options outstanding and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0000</v>
      </c>
      <c r="I11" s="6" t="n">
        <v>204000</v>
      </c>
    </row>
    <row r="12">
      <c r="A12" s="4" t="inlineStr">
        <is>
          <t>Intrinsic value of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5" t="n">
        <v>0</v>
      </c>
    </row>
    <row r="13">
      <c r="A13" s="4" t="inlineStr">
        <is>
          <t>Aggregate stock compensation expense remaining to be amort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v>
      </c>
      <c r="I13" s="4" t="inlineStr">
        <is>
          <t xml:space="preserve"> </t>
        </is>
      </c>
    </row>
    <row r="14">
      <c r="A14" s="4" t="inlineStr">
        <is>
          <t>Stock compensation expense expected to be recognized over a 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10 months 13 days</t>
        </is>
      </c>
      <c r="I14" s="4" t="inlineStr">
        <is>
          <t xml:space="preserve"> </t>
        </is>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v>
      </c>
      <c r="I17" s="10" t="n">
        <v>0</v>
      </c>
    </row>
    <row r="18">
      <c r="A18" s="4" t="inlineStr">
        <is>
          <t>Volatility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5793</v>
      </c>
      <c r="I18" s="12" t="n">
        <v>0.5425</v>
      </c>
    </row>
    <row r="19">
      <c r="A19" s="4" t="inlineStr">
        <is>
          <t>Volatility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5949</v>
      </c>
      <c r="I19" s="12" t="n">
        <v>0.5773</v>
      </c>
    </row>
    <row r="20">
      <c r="A20" s="4" t="inlineStr">
        <is>
          <t>Risk-free interest rate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071</v>
      </c>
      <c r="I20" s="12" t="n">
        <v>0.0032</v>
      </c>
    </row>
    <row r="21">
      <c r="A21" s="4" t="inlineStr">
        <is>
          <t>Risk-free interest rate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155</v>
      </c>
      <c r="I21" s="12" t="n">
        <v>0.0095</v>
      </c>
    </row>
    <row r="22">
      <c r="A22" s="4" t="inlineStr">
        <is>
          <t>Operations and suppo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based compensation expense</t>
        </is>
      </c>
      <c r="B24" s="6" t="n">
        <v>9000</v>
      </c>
      <c r="C24" s="4" t="inlineStr">
        <is>
          <t xml:space="preserve"> </t>
        </is>
      </c>
      <c r="D24" s="6" t="n">
        <v>9000</v>
      </c>
      <c r="E24" s="4" t="inlineStr">
        <is>
          <t xml:space="preserve"> </t>
        </is>
      </c>
      <c r="F24" s="6" t="n">
        <v>18000</v>
      </c>
      <c r="G24" s="6" t="n">
        <v>18000</v>
      </c>
      <c r="H24" s="5" t="n">
        <v>36000</v>
      </c>
      <c r="I24" s="5" t="n">
        <v>32000</v>
      </c>
    </row>
    <row r="25">
      <c r="A25" s="4" t="inlineStr">
        <is>
          <t>Sales and marke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stock-based compensation expense</t>
        </is>
      </c>
      <c r="B27" s="6" t="n">
        <v>2000</v>
      </c>
      <c r="C27" s="4" t="inlineStr">
        <is>
          <t xml:space="preserve"> </t>
        </is>
      </c>
      <c r="D27" s="6" t="n">
        <v>4000</v>
      </c>
      <c r="E27" s="4" t="inlineStr">
        <is>
          <t xml:space="preserve"> </t>
        </is>
      </c>
      <c r="F27" s="6" t="n">
        <v>5000</v>
      </c>
      <c r="G27" s="6" t="n">
        <v>8000</v>
      </c>
      <c r="H27" s="6" t="n">
        <v>11000</v>
      </c>
      <c r="I27" s="6" t="n">
        <v>9000</v>
      </c>
    </row>
    <row r="28">
      <c r="A28" s="4" t="inlineStr">
        <is>
          <t>General and administr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stock-based compensation expense</t>
        </is>
      </c>
      <c r="B30" s="5" t="n">
        <v>29000</v>
      </c>
      <c r="C30" s="4" t="inlineStr">
        <is>
          <t xml:space="preserve"> </t>
        </is>
      </c>
      <c r="D30" s="5" t="n">
        <v>48000</v>
      </c>
      <c r="E30" s="4" t="inlineStr">
        <is>
          <t xml:space="preserve"> </t>
        </is>
      </c>
      <c r="F30" s="5" t="n">
        <v>71000</v>
      </c>
      <c r="G30" s="5" t="n">
        <v>96000</v>
      </c>
      <c r="H30" s="5" t="n">
        <v>175000</v>
      </c>
      <c r="I30" s="5" t="n">
        <v>244000</v>
      </c>
    </row>
    <row r="31">
      <c r="A31" s="4" t="inlineStr">
        <is>
          <t>Maximum |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9 years 11 months 19 days</t>
        </is>
      </c>
      <c r="I33" s="4" t="inlineStr">
        <is>
          <t>10 years</t>
        </is>
      </c>
    </row>
    <row r="34">
      <c r="A34" s="4" t="inlineStr">
        <is>
          <t>Minimum |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Weighted- average grant 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ect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 2 months 12 days</t>
        </is>
      </c>
      <c r="I36" s="4" t="inlineStr">
        <is>
          <t>5 years 6 months 29 days</t>
        </is>
      </c>
    </row>
    <row r="37">
      <c r="A37" s="4" t="inlineStr">
        <is>
          <t>0.0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umber of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utstanding beginning</t>
        </is>
      </c>
      <c r="B39" s="4" t="inlineStr">
        <is>
          <t xml:space="preserve"> </t>
        </is>
      </c>
      <c r="C39" s="6" t="n">
        <v>6199710</v>
      </c>
      <c r="D39" s="4" t="inlineStr">
        <is>
          <t xml:space="preserve"> </t>
        </is>
      </c>
      <c r="E39" s="6" t="n">
        <v>6512000</v>
      </c>
      <c r="F39" s="6" t="n">
        <v>6199710</v>
      </c>
      <c r="G39" s="6" t="n">
        <v>6512000</v>
      </c>
      <c r="H39" s="6" t="n">
        <v>6512000</v>
      </c>
      <c r="I39" s="4" t="inlineStr">
        <is>
          <t xml:space="preserve"> </t>
        </is>
      </c>
    </row>
    <row r="40">
      <c r="A40" s="4" t="inlineStr">
        <is>
          <t>Outstanding e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199710</v>
      </c>
      <c r="I40" s="6" t="n">
        <v>6512000</v>
      </c>
    </row>
    <row r="41">
      <c r="A41" s="3" t="inlineStr">
        <is>
          <t>Weighted average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utstanding, beginning</t>
        </is>
      </c>
      <c r="B42" s="4" t="inlineStr">
        <is>
          <t xml:space="preserve"> </t>
        </is>
      </c>
      <c r="C42" s="8" t="n">
        <v>0.09</v>
      </c>
      <c r="D42" s="4" t="inlineStr">
        <is>
          <t xml:space="preserve"> </t>
        </is>
      </c>
      <c r="E42" s="8" t="n">
        <v>0.09</v>
      </c>
      <c r="F42" s="8" t="n">
        <v>0.09</v>
      </c>
      <c r="G42" s="8" t="n">
        <v>0.09</v>
      </c>
      <c r="H42" s="8" t="n">
        <v>0.09</v>
      </c>
      <c r="I42" s="4" t="inlineStr">
        <is>
          <t xml:space="preserve"> </t>
        </is>
      </c>
    </row>
    <row r="43">
      <c r="A43" s="4" t="inlineStr">
        <is>
          <t>Outstanding, e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9</v>
      </c>
      <c r="I43" s="8" t="n">
        <v>0.09</v>
      </c>
    </row>
    <row r="44">
      <c r="A44" s="3" t="inlineStr">
        <is>
          <t>Weighted- average grant date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Average Remaining Contractual Life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8 years 2 months 16 days</t>
        </is>
      </c>
      <c r="I45" s="4" t="inlineStr">
        <is>
          <t>9 years 2 months 9 days</t>
        </is>
      </c>
    </row>
    <row r="46">
      <c r="A46" s="4" t="inlineStr">
        <is>
          <t>Vested and Exercis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294192</v>
      </c>
      <c r="I46" s="5" t="n">
        <v>2908482</v>
      </c>
    </row>
    <row r="47">
      <c r="A47" s="4" t="inlineStr">
        <is>
          <t>0.1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umber of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utstanding beginning</t>
        </is>
      </c>
      <c r="B49" s="4" t="inlineStr">
        <is>
          <t xml:space="preserve"> </t>
        </is>
      </c>
      <c r="C49" s="6" t="n">
        <v>321061</v>
      </c>
      <c r="D49" s="4" t="inlineStr">
        <is>
          <t xml:space="preserve"> </t>
        </is>
      </c>
      <c r="E49" s="4" t="inlineStr">
        <is>
          <t xml:space="preserve"> </t>
        </is>
      </c>
      <c r="F49" s="6" t="n">
        <v>321061</v>
      </c>
      <c r="G49" s="4" t="inlineStr">
        <is>
          <t xml:space="preserve"> </t>
        </is>
      </c>
      <c r="H49" s="4" t="inlineStr">
        <is>
          <t xml:space="preserve"> </t>
        </is>
      </c>
      <c r="I49" s="4" t="inlineStr">
        <is>
          <t xml:space="preserve"> </t>
        </is>
      </c>
    </row>
    <row r="50">
      <c r="A50" s="4" t="inlineStr">
        <is>
          <t>Outstanding e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21061</v>
      </c>
      <c r="I50" s="4" t="inlineStr">
        <is>
          <t xml:space="preserve"> </t>
        </is>
      </c>
    </row>
    <row r="51">
      <c r="A51" s="3" t="inlineStr">
        <is>
          <t>Weighted average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beginning</t>
        </is>
      </c>
      <c r="B52" s="4" t="inlineStr">
        <is>
          <t xml:space="preserve"> </t>
        </is>
      </c>
      <c r="C52" s="8" t="n">
        <v>0.16</v>
      </c>
      <c r="D52" s="4" t="inlineStr">
        <is>
          <t xml:space="preserve"> </t>
        </is>
      </c>
      <c r="E52" s="4" t="inlineStr">
        <is>
          <t xml:space="preserve"> </t>
        </is>
      </c>
      <c r="F52" s="8" t="n">
        <v>0.16</v>
      </c>
      <c r="G52" s="4" t="inlineStr">
        <is>
          <t xml:space="preserve"> </t>
        </is>
      </c>
      <c r="H52" s="4" t="inlineStr">
        <is>
          <t xml:space="preserve"> </t>
        </is>
      </c>
      <c r="I52" s="4" t="inlineStr">
        <is>
          <t xml:space="preserve"> </t>
        </is>
      </c>
    </row>
    <row r="53">
      <c r="A53" s="4" t="inlineStr">
        <is>
          <t>Outstanding, e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16</v>
      </c>
      <c r="I53" s="4" t="inlineStr">
        <is>
          <t xml:space="preserve"> </t>
        </is>
      </c>
    </row>
    <row r="54">
      <c r="A54" s="3" t="inlineStr">
        <is>
          <t>Weighted- average grant date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eighted-Average Remaining Contractual Life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9 years 1 month 28 days</t>
        </is>
      </c>
      <c r="I55" s="4" t="inlineStr">
        <is>
          <t xml:space="preserve"> </t>
        </is>
      </c>
    </row>
    <row r="56">
      <c r="A56" s="4" t="inlineStr">
        <is>
          <t>Vested and Exercis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01631</v>
      </c>
      <c r="I56" s="4" t="inlineStr">
        <is>
          <t xml:space="preserve"> </t>
        </is>
      </c>
    </row>
    <row r="57">
      <c r="A57" s="4" t="inlineStr">
        <is>
          <t>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umber of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utstanding beginning</t>
        </is>
      </c>
      <c r="B59" s="4" t="inlineStr">
        <is>
          <t xml:space="preserve"> </t>
        </is>
      </c>
      <c r="C59" s="6" t="n">
        <v>254100</v>
      </c>
      <c r="D59" s="4" t="inlineStr">
        <is>
          <t xml:space="preserve"> </t>
        </is>
      </c>
      <c r="E59" s="4" t="inlineStr">
        <is>
          <t xml:space="preserve"> </t>
        </is>
      </c>
      <c r="F59" s="6" t="n">
        <v>254100</v>
      </c>
      <c r="G59" s="4" t="inlineStr">
        <is>
          <t xml:space="preserve"> </t>
        </is>
      </c>
      <c r="H59" s="4" t="inlineStr">
        <is>
          <t xml:space="preserve"> </t>
        </is>
      </c>
      <c r="I59" s="4" t="inlineStr">
        <is>
          <t xml:space="preserve"> </t>
        </is>
      </c>
    </row>
    <row r="60">
      <c r="A60" s="4" t="inlineStr">
        <is>
          <t>Outstanding e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54100</v>
      </c>
      <c r="I60" s="4" t="inlineStr">
        <is>
          <t xml:space="preserve"> </t>
        </is>
      </c>
    </row>
    <row r="61">
      <c r="A61" s="3" t="inlineStr">
        <is>
          <t>Weighted average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utstanding, beginning</t>
        </is>
      </c>
      <c r="B62" s="4" t="inlineStr">
        <is>
          <t xml:space="preserve"> </t>
        </is>
      </c>
      <c r="C62" s="8" t="n">
        <v>0.26</v>
      </c>
      <c r="D62" s="4" t="inlineStr">
        <is>
          <t xml:space="preserve"> </t>
        </is>
      </c>
      <c r="E62" s="4" t="inlineStr">
        <is>
          <t xml:space="preserve"> </t>
        </is>
      </c>
      <c r="F62" s="8" t="n">
        <v>0.26</v>
      </c>
      <c r="G62" s="4" t="inlineStr">
        <is>
          <t xml:space="preserve"> </t>
        </is>
      </c>
      <c r="H62" s="4" t="inlineStr">
        <is>
          <t xml:space="preserve"> </t>
        </is>
      </c>
      <c r="I62" s="4" t="inlineStr">
        <is>
          <t xml:space="preserve"> </t>
        </is>
      </c>
    </row>
    <row r="63">
      <c r="A63" s="4" t="inlineStr">
        <is>
          <t>Outstanding, e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26</v>
      </c>
      <c r="I63" s="4" t="inlineStr">
        <is>
          <t xml:space="preserve"> </t>
        </is>
      </c>
    </row>
    <row r="64">
      <c r="A64" s="3" t="inlineStr">
        <is>
          <t>Weighted- average grant date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ighted-Average Remaining Contractual Life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9 years 11 months 19 days</t>
        </is>
      </c>
      <c r="I65" s="4" t="inlineStr">
        <is>
          <t xml:space="preserve"> </t>
        </is>
      </c>
    </row>
    <row r="66">
      <c r="A66" s="4" t="inlineStr">
        <is>
          <t>0.8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umber of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utstanding beginning</t>
        </is>
      </c>
      <c r="B68" s="4" t="inlineStr">
        <is>
          <t xml:space="preserve"> </t>
        </is>
      </c>
      <c r="C68" s="6" t="n">
        <v>6025</v>
      </c>
      <c r="D68" s="4" t="inlineStr">
        <is>
          <t xml:space="preserve"> </t>
        </is>
      </c>
      <c r="E68" s="6" t="n">
        <v>6025</v>
      </c>
      <c r="F68" s="6" t="n">
        <v>6025</v>
      </c>
      <c r="G68" s="6" t="n">
        <v>6025</v>
      </c>
      <c r="H68" s="6" t="n">
        <v>6025</v>
      </c>
      <c r="I68" s="4" t="inlineStr">
        <is>
          <t xml:space="preserve"> </t>
        </is>
      </c>
    </row>
    <row r="69">
      <c r="A69" s="4" t="inlineStr">
        <is>
          <t>Outstanding e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025</v>
      </c>
      <c r="I69" s="6" t="n">
        <v>6025</v>
      </c>
    </row>
    <row r="70">
      <c r="A70" s="3" t="inlineStr">
        <is>
          <t>Weighted average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utstanding, beginning</t>
        </is>
      </c>
      <c r="B71" s="4" t="inlineStr">
        <is>
          <t xml:space="preserve"> </t>
        </is>
      </c>
      <c r="C71" s="8" t="n">
        <v>0.86</v>
      </c>
      <c r="D71" s="4" t="inlineStr">
        <is>
          <t xml:space="preserve"> </t>
        </is>
      </c>
      <c r="E71" s="8" t="n">
        <v>0.86</v>
      </c>
      <c r="F71" s="8" t="n">
        <v>0.86</v>
      </c>
      <c r="G71" s="8" t="n">
        <v>0.86</v>
      </c>
      <c r="H71" s="8" t="n">
        <v>0.86</v>
      </c>
      <c r="I71" s="4" t="inlineStr">
        <is>
          <t xml:space="preserve"> </t>
        </is>
      </c>
    </row>
    <row r="72">
      <c r="A72" s="4" t="inlineStr">
        <is>
          <t>Outstanding, e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0.86</v>
      </c>
      <c r="I72" s="8" t="n">
        <v>0.86</v>
      </c>
    </row>
    <row r="73">
      <c r="A73" s="3" t="inlineStr">
        <is>
          <t>Weighted- average grant date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eighted-Average Remaining Contractual Life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5 years 2 months 12 days</t>
        </is>
      </c>
      <c r="I74" s="4" t="inlineStr">
        <is>
          <t>6 years 2 months 12 days</t>
        </is>
      </c>
    </row>
    <row r="75">
      <c r="A75" s="4" t="inlineStr">
        <is>
          <t>Vested and Exercis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025</v>
      </c>
      <c r="I75" s="5" t="n">
        <v>6025</v>
      </c>
    </row>
    <row r="76">
      <c r="A76" s="4" t="inlineStr">
        <is>
          <t>2.1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Number of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utstanding beginning</t>
        </is>
      </c>
      <c r="B78" s="4" t="inlineStr">
        <is>
          <t xml:space="preserve"> </t>
        </is>
      </c>
      <c r="C78" s="6" t="n">
        <v>24282</v>
      </c>
      <c r="D78" s="4" t="inlineStr">
        <is>
          <t xml:space="preserve"> </t>
        </is>
      </c>
      <c r="E78" s="6" t="n">
        <v>24282</v>
      </c>
      <c r="F78" s="6" t="n">
        <v>24282</v>
      </c>
      <c r="G78" s="6" t="n">
        <v>24282</v>
      </c>
      <c r="H78" s="6" t="n">
        <v>24282</v>
      </c>
      <c r="I78" s="4" t="inlineStr">
        <is>
          <t xml:space="preserve"> </t>
        </is>
      </c>
    </row>
    <row r="79">
      <c r="A79" s="4" t="inlineStr">
        <is>
          <t>Outstanding e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4282</v>
      </c>
      <c r="I79" s="6" t="n">
        <v>24282</v>
      </c>
    </row>
    <row r="80">
      <c r="A80" s="3" t="inlineStr">
        <is>
          <t>Weighted average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utstanding, beginning</t>
        </is>
      </c>
      <c r="B81" s="4" t="inlineStr">
        <is>
          <t xml:space="preserve"> </t>
        </is>
      </c>
      <c r="C81" s="8" t="n">
        <v>2.17</v>
      </c>
      <c r="D81" s="4" t="inlineStr">
        <is>
          <t xml:space="preserve"> </t>
        </is>
      </c>
      <c r="E81" s="8" t="n">
        <v>2.17</v>
      </c>
      <c r="F81" s="8" t="n">
        <v>2.17</v>
      </c>
      <c r="G81" s="8" t="n">
        <v>2.17</v>
      </c>
      <c r="H81" s="8" t="n">
        <v>2.17</v>
      </c>
      <c r="I81" s="4" t="inlineStr">
        <is>
          <t xml:space="preserve"> </t>
        </is>
      </c>
    </row>
    <row r="82">
      <c r="A82" s="4" t="inlineStr">
        <is>
          <t>Outstanding, e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2.17</v>
      </c>
      <c r="I82" s="8" t="n">
        <v>2.17</v>
      </c>
    </row>
    <row r="83">
      <c r="A83" s="3" t="inlineStr">
        <is>
          <t>Weighted- average grant date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eighted-Average Remaining Contractual Life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5 years 7 months 24 days</t>
        </is>
      </c>
      <c r="I84" s="4" t="inlineStr">
        <is>
          <t>6 years 7 months 24 days</t>
        </is>
      </c>
    </row>
    <row r="85">
      <c r="A85" s="4" t="inlineStr">
        <is>
          <t>Vested and Exercis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4282</v>
      </c>
      <c r="I85" s="5" t="n">
        <v>24282</v>
      </c>
    </row>
    <row r="86">
      <c r="A86" s="4" t="inlineStr">
        <is>
          <t>2.7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Number of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utstanding beginning</t>
        </is>
      </c>
      <c r="B88" s="4" t="inlineStr">
        <is>
          <t xml:space="preserve"> </t>
        </is>
      </c>
      <c r="C88" s="6" t="n">
        <v>544009</v>
      </c>
      <c r="D88" s="4" t="inlineStr">
        <is>
          <t xml:space="preserve"> </t>
        </is>
      </c>
      <c r="E88" s="6" t="n">
        <v>607143</v>
      </c>
      <c r="F88" s="6" t="n">
        <v>544009</v>
      </c>
      <c r="G88" s="6" t="n">
        <v>607143</v>
      </c>
      <c r="H88" s="6" t="n">
        <v>607143</v>
      </c>
      <c r="I88" s="4" t="inlineStr">
        <is>
          <t xml:space="preserve"> </t>
        </is>
      </c>
    </row>
    <row r="89">
      <c r="A89" s="4" t="inlineStr">
        <is>
          <t>Outstanding e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544009</v>
      </c>
      <c r="I89" s="6" t="n">
        <v>607143</v>
      </c>
    </row>
    <row r="90">
      <c r="A90" s="3" t="inlineStr">
        <is>
          <t>Weighted average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utstanding, beginning</t>
        </is>
      </c>
      <c r="B91" s="4" t="inlineStr">
        <is>
          <t xml:space="preserve"> </t>
        </is>
      </c>
      <c r="C91" s="8" t="n">
        <v>2.78</v>
      </c>
      <c r="D91" s="4" t="inlineStr">
        <is>
          <t xml:space="preserve"> </t>
        </is>
      </c>
      <c r="E91" s="8" t="n">
        <v>2.78</v>
      </c>
      <c r="F91" s="8" t="n">
        <v>2.78</v>
      </c>
      <c r="G91" s="8" t="n">
        <v>2.78</v>
      </c>
      <c r="H91" s="8" t="n">
        <v>2.78</v>
      </c>
      <c r="I91" s="4" t="inlineStr">
        <is>
          <t xml:space="preserve"> </t>
        </is>
      </c>
    </row>
    <row r="92">
      <c r="A92" s="4" t="inlineStr">
        <is>
          <t>Outstanding, e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2.78</v>
      </c>
      <c r="I92" s="8" t="n">
        <v>2.78</v>
      </c>
    </row>
    <row r="93">
      <c r="A93" s="3" t="inlineStr">
        <is>
          <t>Weighted- average grant date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Weighted-Average Remaining Contractual Life (Ye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7 years 4 months 6 days</t>
        </is>
      </c>
      <c r="I94" s="4" t="inlineStr">
        <is>
          <t>8 years 3 months 3 days</t>
        </is>
      </c>
    </row>
    <row r="95">
      <c r="A95" s="4" t="inlineStr">
        <is>
          <t>Vested and Exercis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490346</v>
      </c>
      <c r="I95" s="5" t="n">
        <v>441002</v>
      </c>
    </row>
    <row r="96">
      <c r="A96" s="4" t="inlineStr">
        <is>
          <t>2.9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Number of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utstanding beginning</t>
        </is>
      </c>
      <c r="B98" s="4" t="inlineStr">
        <is>
          <t xml:space="preserve"> </t>
        </is>
      </c>
      <c r="C98" s="6" t="n">
        <v>231309</v>
      </c>
      <c r="D98" s="4" t="inlineStr">
        <is>
          <t xml:space="preserve"> </t>
        </is>
      </c>
      <c r="E98" s="6" t="n">
        <v>233870</v>
      </c>
      <c r="F98" s="6" t="n">
        <v>231309</v>
      </c>
      <c r="G98" s="6" t="n">
        <v>233870</v>
      </c>
      <c r="H98" s="6" t="n">
        <v>233870</v>
      </c>
      <c r="I98" s="4" t="inlineStr">
        <is>
          <t xml:space="preserve"> </t>
        </is>
      </c>
    </row>
    <row r="99">
      <c r="A99" s="4" t="inlineStr">
        <is>
          <t>Outstanding e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31309</v>
      </c>
      <c r="I99" s="6" t="n">
        <v>233870</v>
      </c>
    </row>
    <row r="100">
      <c r="A100" s="3" t="inlineStr">
        <is>
          <t>Weighted average 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Outstanding, beginning</t>
        </is>
      </c>
      <c r="B101" s="4" t="inlineStr">
        <is>
          <t xml:space="preserve"> </t>
        </is>
      </c>
      <c r="C101" s="8" t="n">
        <v>2.96</v>
      </c>
      <c r="D101" s="4" t="inlineStr">
        <is>
          <t xml:space="preserve"> </t>
        </is>
      </c>
      <c r="E101" s="8" t="n">
        <v>2.96</v>
      </c>
      <c r="F101" s="8" t="n">
        <v>2.96</v>
      </c>
      <c r="G101" s="8" t="n">
        <v>2.96</v>
      </c>
      <c r="H101" s="8" t="n">
        <v>2.96</v>
      </c>
      <c r="I101" s="4" t="inlineStr">
        <is>
          <t xml:space="preserve"> </t>
        </is>
      </c>
    </row>
    <row r="102">
      <c r="A102" s="4" t="inlineStr">
        <is>
          <t>Outstanding, e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2.96</v>
      </c>
      <c r="I102" s="8" t="n">
        <v>2.96</v>
      </c>
    </row>
    <row r="103">
      <c r="A103" s="3" t="inlineStr">
        <is>
          <t>Weighted- average grant date fai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Weighted-Average Remaining Contractual Life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6 years 9 months 10 days</t>
        </is>
      </c>
      <c r="I104" s="4" t="inlineStr">
        <is>
          <t>7 years 8 months 19 days</t>
        </is>
      </c>
    </row>
    <row r="105">
      <c r="A105" s="4" t="inlineStr">
        <is>
          <t>Vested and Exercis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31309</v>
      </c>
      <c r="I105" s="5" t="n">
        <v>233870</v>
      </c>
    </row>
    <row r="106">
      <c r="A106" s="4" t="inlineStr">
        <is>
          <t>2014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tock Option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Vesting period (in years)</t>
        </is>
      </c>
      <c r="B108" s="4" t="inlineStr">
        <is>
          <t xml:space="preserve"> </t>
        </is>
      </c>
      <c r="C108" s="4" t="inlineStr">
        <is>
          <t xml:space="preserve"> </t>
        </is>
      </c>
      <c r="D108" s="4" t="inlineStr">
        <is>
          <t xml:space="preserve"> </t>
        </is>
      </c>
      <c r="E108" s="4" t="inlineStr">
        <is>
          <t xml:space="preserve"> </t>
        </is>
      </c>
      <c r="F108" s="4" t="inlineStr">
        <is>
          <t>4 years</t>
        </is>
      </c>
      <c r="G108" s="4" t="inlineStr">
        <is>
          <t xml:space="preserve"> </t>
        </is>
      </c>
      <c r="H108" s="4" t="inlineStr">
        <is>
          <t>4 years</t>
        </is>
      </c>
      <c r="I108" s="4" t="inlineStr">
        <is>
          <t xml:space="preserve"> </t>
        </is>
      </c>
    </row>
    <row r="109">
      <c r="A109" s="4" t="inlineStr">
        <is>
          <t>Expiration period (in years)</t>
        </is>
      </c>
      <c r="B109" s="4" t="inlineStr">
        <is>
          <t xml:space="preserve"> </t>
        </is>
      </c>
      <c r="C109" s="4" t="inlineStr">
        <is>
          <t xml:space="preserve"> </t>
        </is>
      </c>
      <c r="D109" s="4" t="inlineStr">
        <is>
          <t xml:space="preserve"> </t>
        </is>
      </c>
      <c r="E109" s="4" t="inlineStr">
        <is>
          <t xml:space="preserve"> </t>
        </is>
      </c>
      <c r="F109" s="4" t="inlineStr">
        <is>
          <t>10 years</t>
        </is>
      </c>
      <c r="G109" s="4" t="inlineStr">
        <is>
          <t xml:space="preserve"> </t>
        </is>
      </c>
      <c r="H109" s="4" t="inlineStr">
        <is>
          <t>10 years</t>
        </is>
      </c>
      <c r="I109" s="4" t="inlineStr">
        <is>
          <t xml:space="preserve"> </t>
        </is>
      </c>
    </row>
    <row r="110">
      <c r="A110" s="3" t="inlineStr">
        <is>
          <t>Number of Op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Outstanding beginning</t>
        </is>
      </c>
      <c r="B111" s="4" t="inlineStr">
        <is>
          <t xml:space="preserve"> </t>
        </is>
      </c>
      <c r="C111" s="6" t="n">
        <v>7580496</v>
      </c>
      <c r="D111" s="4" t="inlineStr">
        <is>
          <t xml:space="preserve"> </t>
        </is>
      </c>
      <c r="E111" s="6" t="n">
        <v>7383320</v>
      </c>
      <c r="F111" s="6" t="n">
        <v>7580496</v>
      </c>
      <c r="G111" s="6" t="n">
        <v>7383320</v>
      </c>
      <c r="H111" s="6" t="n">
        <v>7383320</v>
      </c>
      <c r="I111" s="6" t="n">
        <v>3930520</v>
      </c>
    </row>
    <row r="112">
      <c r="A112" s="4" t="inlineStr">
        <is>
          <t>Gran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628302</v>
      </c>
      <c r="I112" s="6" t="n">
        <v>6662863</v>
      </c>
    </row>
    <row r="113">
      <c r="A113" s="4" t="inlineStr">
        <is>
          <t>Exercised</t>
        </is>
      </c>
      <c r="B113" s="4" t="inlineStr">
        <is>
          <t xml:space="preserve"> </t>
        </is>
      </c>
      <c r="C113" s="4" t="inlineStr">
        <is>
          <t xml:space="preserve"> </t>
        </is>
      </c>
      <c r="D113" s="4" t="inlineStr">
        <is>
          <t xml:space="preserve"> </t>
        </is>
      </c>
      <c r="E113" s="4" t="inlineStr">
        <is>
          <t xml:space="preserve"> </t>
        </is>
      </c>
      <c r="F113" s="6" t="n">
        <v>-20499</v>
      </c>
      <c r="G113" s="4" t="inlineStr">
        <is>
          <t xml:space="preserve"> </t>
        </is>
      </c>
      <c r="H113" s="6" t="n">
        <v>-29061</v>
      </c>
      <c r="I113" s="6" t="n">
        <v>-21917</v>
      </c>
    </row>
    <row r="114">
      <c r="A114" s="4" t="inlineStr">
        <is>
          <t>Cancelled/forfeited</t>
        </is>
      </c>
      <c r="B114" s="4" t="inlineStr">
        <is>
          <t xml:space="preserve"> </t>
        </is>
      </c>
      <c r="C114" s="4" t="inlineStr">
        <is>
          <t xml:space="preserve"> </t>
        </is>
      </c>
      <c r="D114" s="4" t="inlineStr">
        <is>
          <t xml:space="preserve"> </t>
        </is>
      </c>
      <c r="E114" s="4" t="inlineStr">
        <is>
          <t xml:space="preserve"> </t>
        </is>
      </c>
      <c r="F114" s="6" t="n">
        <v>-19033</v>
      </c>
      <c r="G114" s="4" t="inlineStr">
        <is>
          <t xml:space="preserve"> </t>
        </is>
      </c>
      <c r="H114" s="6" t="n">
        <v>-402065</v>
      </c>
      <c r="I114" s="6" t="n">
        <v>-3188146</v>
      </c>
    </row>
    <row r="115">
      <c r="A115" s="4" t="inlineStr">
        <is>
          <t>Outstanding ending</t>
        </is>
      </c>
      <c r="B115" s="6" t="n">
        <v>7540964</v>
      </c>
      <c r="C115" s="4" t="inlineStr">
        <is>
          <t xml:space="preserve"> </t>
        </is>
      </c>
      <c r="D115" s="4" t="inlineStr">
        <is>
          <t xml:space="preserve"> </t>
        </is>
      </c>
      <c r="E115" s="4" t="inlineStr">
        <is>
          <t xml:space="preserve"> </t>
        </is>
      </c>
      <c r="F115" s="6" t="n">
        <v>7540964</v>
      </c>
      <c r="G115" s="4" t="inlineStr">
        <is>
          <t xml:space="preserve"> </t>
        </is>
      </c>
      <c r="H115" s="6" t="n">
        <v>7580496</v>
      </c>
      <c r="I115" s="6" t="n">
        <v>7383320</v>
      </c>
    </row>
    <row r="116">
      <c r="A116" s="3" t="inlineStr">
        <is>
          <t>Weighted average 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Outstanding, beginning</t>
        </is>
      </c>
      <c r="B117" s="4" t="inlineStr">
        <is>
          <t xml:space="preserve"> </t>
        </is>
      </c>
      <c r="C117" s="8" t="n">
        <v>0.39</v>
      </c>
      <c r="D117" s="4" t="inlineStr">
        <is>
          <t xml:space="preserve"> </t>
        </is>
      </c>
      <c r="E117" s="8" t="n">
        <v>0.41</v>
      </c>
      <c r="F117" s="8" t="n">
        <v>0.39</v>
      </c>
      <c r="G117" s="8" t="n">
        <v>0.41</v>
      </c>
      <c r="H117" s="8" t="n">
        <v>0.41</v>
      </c>
      <c r="I117" s="8" t="n">
        <v>2.89</v>
      </c>
    </row>
    <row r="118">
      <c r="A118" s="4" t="inlineStr">
        <is>
          <t>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3" t="n">
        <v>0.2</v>
      </c>
      <c r="I118" s="13" t="n">
        <v>0.09</v>
      </c>
    </row>
    <row r="119">
      <c r="A119" s="4" t="inlineStr">
        <is>
          <t>Exercised</t>
        </is>
      </c>
      <c r="B119" s="4" t="inlineStr">
        <is>
          <t xml:space="preserve"> </t>
        </is>
      </c>
      <c r="C119" s="4" t="inlineStr">
        <is>
          <t xml:space="preserve"> </t>
        </is>
      </c>
      <c r="D119" s="4" t="inlineStr">
        <is>
          <t xml:space="preserve"> </t>
        </is>
      </c>
      <c r="E119" s="4" t="inlineStr">
        <is>
          <t xml:space="preserve"> </t>
        </is>
      </c>
      <c r="F119" s="13" t="n">
        <v>0.12</v>
      </c>
      <c r="G119" s="4" t="inlineStr">
        <is>
          <t xml:space="preserve"> </t>
        </is>
      </c>
      <c r="H119" s="13" t="n">
        <v>0.09</v>
      </c>
      <c r="I119" s="13" t="n">
        <v>0.29</v>
      </c>
    </row>
    <row r="120">
      <c r="A120" s="4" t="inlineStr">
        <is>
          <t>Cancelled/forfeited</t>
        </is>
      </c>
      <c r="B120" s="4" t="inlineStr">
        <is>
          <t xml:space="preserve"> </t>
        </is>
      </c>
      <c r="C120" s="4" t="inlineStr">
        <is>
          <t xml:space="preserve"> </t>
        </is>
      </c>
      <c r="D120" s="4" t="inlineStr">
        <is>
          <t xml:space="preserve"> </t>
        </is>
      </c>
      <c r="E120" s="4" t="inlineStr">
        <is>
          <t xml:space="preserve"> </t>
        </is>
      </c>
      <c r="F120" s="13" t="n">
        <v>0.7</v>
      </c>
      <c r="G120" s="4" t="inlineStr">
        <is>
          <t xml:space="preserve"> </t>
        </is>
      </c>
      <c r="H120" s="13" t="n">
        <v>0.54</v>
      </c>
      <c r="I120" s="13" t="n">
        <v>2.8</v>
      </c>
    </row>
    <row r="121">
      <c r="A121" s="4" t="inlineStr">
        <is>
          <t>Outstanding, ending</t>
        </is>
      </c>
      <c r="B121" s="8" t="n">
        <v>0.39</v>
      </c>
      <c r="C121" s="4" t="inlineStr">
        <is>
          <t xml:space="preserve"> </t>
        </is>
      </c>
      <c r="D121" s="4" t="inlineStr">
        <is>
          <t xml:space="preserve"> </t>
        </is>
      </c>
      <c r="E121" s="4" t="inlineStr">
        <is>
          <t xml:space="preserve"> </t>
        </is>
      </c>
      <c r="F121" s="13" t="n">
        <v>0.39</v>
      </c>
      <c r="G121" s="4" t="inlineStr">
        <is>
          <t xml:space="preserve"> </t>
        </is>
      </c>
      <c r="H121" s="13" t="n">
        <v>0.39</v>
      </c>
      <c r="I121" s="13" t="n">
        <v>0.41</v>
      </c>
    </row>
    <row r="122">
      <c r="A122" s="3" t="inlineStr">
        <is>
          <t>Weighted- average grant date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Outstanding, beginning</t>
        </is>
      </c>
      <c r="B123" s="4" t="inlineStr">
        <is>
          <t xml:space="preserve"> </t>
        </is>
      </c>
      <c r="C123" s="8" t="n">
        <v>0.13</v>
      </c>
      <c r="D123" s="4" t="inlineStr">
        <is>
          <t xml:space="preserve"> </t>
        </is>
      </c>
      <c r="E123" s="8" t="n">
        <v>0.2</v>
      </c>
      <c r="F123" s="13" t="n">
        <v>0.13</v>
      </c>
      <c r="G123" s="8" t="n">
        <v>0.2</v>
      </c>
      <c r="H123" s="13" t="n">
        <v>0.2</v>
      </c>
      <c r="I123" s="13" t="n">
        <v>1.41</v>
      </c>
    </row>
    <row r="124">
      <c r="A124" s="4" t="inlineStr">
        <is>
          <t>Gran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3" t="n">
        <v>0.03</v>
      </c>
      <c r="I124" s="13" t="n">
        <v>0.06</v>
      </c>
    </row>
    <row r="125">
      <c r="A125" s="4" t="inlineStr">
        <is>
          <t>Exercised</t>
        </is>
      </c>
      <c r="B125" s="4" t="inlineStr">
        <is>
          <t xml:space="preserve"> </t>
        </is>
      </c>
      <c r="C125" s="4" t="inlineStr">
        <is>
          <t xml:space="preserve"> </t>
        </is>
      </c>
      <c r="D125" s="4" t="inlineStr">
        <is>
          <t xml:space="preserve"> </t>
        </is>
      </c>
      <c r="E125" s="4" t="inlineStr">
        <is>
          <t xml:space="preserve"> </t>
        </is>
      </c>
      <c r="F125" s="13" t="n">
        <v>0.04</v>
      </c>
      <c r="G125" s="4" t="inlineStr">
        <is>
          <t xml:space="preserve"> </t>
        </is>
      </c>
      <c r="H125" s="13" t="n">
        <v>0.04</v>
      </c>
      <c r="I125" s="13" t="n">
        <v>0.16</v>
      </c>
    </row>
    <row r="126">
      <c r="A126" s="4" t="inlineStr">
        <is>
          <t>Cancelled/forfeited</t>
        </is>
      </c>
      <c r="B126" s="4" t="inlineStr">
        <is>
          <t xml:space="preserve"> </t>
        </is>
      </c>
      <c r="C126" s="4" t="inlineStr">
        <is>
          <t xml:space="preserve"> </t>
        </is>
      </c>
      <c r="D126" s="4" t="inlineStr">
        <is>
          <t xml:space="preserve"> </t>
        </is>
      </c>
      <c r="E126" s="4" t="inlineStr">
        <is>
          <t xml:space="preserve"> </t>
        </is>
      </c>
      <c r="F126" s="13" t="n">
        <v>0.29</v>
      </c>
      <c r="G126" s="4" t="inlineStr">
        <is>
          <t xml:space="preserve"> </t>
        </is>
      </c>
      <c r="H126" s="13" t="n">
        <v>0.27</v>
      </c>
      <c r="I126" s="13" t="n">
        <v>1.4</v>
      </c>
    </row>
    <row r="127">
      <c r="A127" s="4" t="inlineStr">
        <is>
          <t>Outstanding, ending</t>
        </is>
      </c>
      <c r="B127" s="8" t="n">
        <v>0.14</v>
      </c>
      <c r="C127" s="4" t="inlineStr">
        <is>
          <t xml:space="preserve"> </t>
        </is>
      </c>
      <c r="D127" s="4" t="inlineStr">
        <is>
          <t xml:space="preserve"> </t>
        </is>
      </c>
      <c r="E127" s="4" t="inlineStr">
        <is>
          <t xml:space="preserve"> </t>
        </is>
      </c>
      <c r="F127" s="8" t="n">
        <v>0.14</v>
      </c>
      <c r="G127" s="4" t="inlineStr">
        <is>
          <t xml:space="preserve"> </t>
        </is>
      </c>
      <c r="H127" s="8" t="n">
        <v>0.13</v>
      </c>
      <c r="I127" s="8" t="n">
        <v>0.2</v>
      </c>
    </row>
  </sheetData>
  <mergeCells count="4">
    <mergeCell ref="A1:A2"/>
    <mergeCell ref="B1:E1"/>
    <mergeCell ref="F1:G1"/>
    <mergeCell ref="H1:I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Mezzanine Equity - Restricted Stock (Details) - Wag Labs, Inc. - Restricted Stock [Member] - $ / share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Unvested at beginning</t>
        </is>
      </c>
      <c r="B4" s="6" t="n">
        <v>174154</v>
      </c>
      <c r="C4" s="4" t="inlineStr">
        <is>
          <t xml:space="preserve"> </t>
        </is>
      </c>
    </row>
    <row r="5">
      <c r="A5" s="4" t="inlineStr">
        <is>
          <t>Grants</t>
        </is>
      </c>
      <c r="B5" s="6" t="n">
        <v>0</v>
      </c>
      <c r="C5" s="6" t="n">
        <v>174154</v>
      </c>
    </row>
    <row r="6">
      <c r="A6" s="4" t="inlineStr">
        <is>
          <t>Vested</t>
        </is>
      </c>
      <c r="B6" s="6" t="n">
        <v>0</v>
      </c>
      <c r="C6" s="4" t="inlineStr">
        <is>
          <t xml:space="preserve"> </t>
        </is>
      </c>
    </row>
    <row r="7">
      <c r="A7" s="4" t="inlineStr">
        <is>
          <t>Forfeited</t>
        </is>
      </c>
      <c r="B7" s="6" t="n">
        <v>0</v>
      </c>
      <c r="C7" s="4" t="inlineStr">
        <is>
          <t xml:space="preserve"> </t>
        </is>
      </c>
    </row>
    <row r="8">
      <c r="A8" s="4" t="inlineStr">
        <is>
          <t>Unvested at ending</t>
        </is>
      </c>
      <c r="B8" s="6" t="n">
        <v>174154</v>
      </c>
      <c r="C8" s="6" t="n">
        <v>174154</v>
      </c>
    </row>
    <row r="9">
      <c r="A9" s="3" t="inlineStr">
        <is>
          <t>Weighted Average Grant Date Fair Value</t>
        </is>
      </c>
      <c r="B9" s="4" t="inlineStr">
        <is>
          <t xml:space="preserve"> </t>
        </is>
      </c>
      <c r="C9" s="4" t="inlineStr">
        <is>
          <t xml:space="preserve"> </t>
        </is>
      </c>
    </row>
    <row r="10">
      <c r="A10" s="4" t="inlineStr">
        <is>
          <t>Unvested at beginning</t>
        </is>
      </c>
      <c r="B10" s="8" t="n">
        <v>0.21</v>
      </c>
      <c r="C10" s="4" t="inlineStr">
        <is>
          <t xml:space="preserve"> </t>
        </is>
      </c>
    </row>
    <row r="11">
      <c r="A11" s="4" t="inlineStr">
        <is>
          <t>Grants</t>
        </is>
      </c>
      <c r="B11" s="6" t="n">
        <v>0</v>
      </c>
      <c r="C11" s="8" t="n">
        <v>0.21</v>
      </c>
    </row>
    <row r="12">
      <c r="A12" s="4" t="inlineStr">
        <is>
          <t>Vested</t>
        </is>
      </c>
      <c r="B12" s="6" t="n">
        <v>0</v>
      </c>
      <c r="C12" s="4" t="inlineStr">
        <is>
          <t xml:space="preserve"> </t>
        </is>
      </c>
    </row>
    <row r="13">
      <c r="A13" s="4" t="inlineStr">
        <is>
          <t>Forfeited</t>
        </is>
      </c>
      <c r="B13" s="6" t="n">
        <v>0</v>
      </c>
      <c r="C13" s="4" t="inlineStr">
        <is>
          <t xml:space="preserve"> </t>
        </is>
      </c>
    </row>
    <row r="14">
      <c r="A14" s="4" t="inlineStr">
        <is>
          <t>Unvested at ending</t>
        </is>
      </c>
      <c r="B14" s="8" t="n">
        <v>0.21</v>
      </c>
      <c r="C14" s="8" t="n">
        <v>0.2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Mezzanine Equity - Restricted Stock Paragraphs (Details) - Wag Labs, Inc. - Restricted Stock [Member] - USD ($) $ in Thousands</t>
        </is>
      </c>
      <c r="B1" s="2" t="inlineStr">
        <is>
          <t>Jun. 30, 2022</t>
        </is>
      </c>
      <c r="C1" s="2" t="inlineStr">
        <is>
          <t>Dec. 31, 2021</t>
        </is>
      </c>
      <c r="D1" s="2" t="inlineStr">
        <is>
          <t>Mar. 31, 2021</t>
        </is>
      </c>
      <c r="E1" s="2" t="inlineStr">
        <is>
          <t>Dec. 31, 2020</t>
        </is>
      </c>
    </row>
    <row r="2">
      <c r="A2" s="3" t="inlineStr">
        <is>
          <t>Restricted Stock</t>
        </is>
      </c>
      <c r="B2" s="4" t="inlineStr">
        <is>
          <t xml:space="preserve"> </t>
        </is>
      </c>
      <c r="C2" s="4" t="inlineStr">
        <is>
          <t xml:space="preserve"> </t>
        </is>
      </c>
      <c r="D2" s="4" t="inlineStr">
        <is>
          <t xml:space="preserve"> </t>
        </is>
      </c>
      <c r="E2" s="4" t="inlineStr">
        <is>
          <t xml:space="preserve"> </t>
        </is>
      </c>
    </row>
    <row r="3">
      <c r="A3" s="4" t="inlineStr">
        <is>
          <t>Unrecognized expense related to unvested restricted stock</t>
        </is>
      </c>
      <c r="B3" s="5" t="n">
        <v>12</v>
      </c>
      <c r="C3" s="5" t="n">
        <v>14</v>
      </c>
      <c r="D3" s="4" t="inlineStr">
        <is>
          <t xml:space="preserve"> </t>
        </is>
      </c>
      <c r="E3" s="5" t="n">
        <v>0</v>
      </c>
    </row>
    <row r="4">
      <c r="A4" s="4" t="inlineStr">
        <is>
          <t>Outstanding</t>
        </is>
      </c>
      <c r="B4" s="6" t="n">
        <v>174154</v>
      </c>
      <c r="C4" s="6" t="n">
        <v>174154</v>
      </c>
      <c r="D4" s="6" t="n">
        <v>0</v>
      </c>
      <c r="E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Mezzanine Equity - Common stock warrants (Details) - $ / shares</t>
        </is>
      </c>
      <c r="B1" s="2" t="inlineStr">
        <is>
          <t>Jun. 30, 2022</t>
        </is>
      </c>
      <c r="C1" s="2" t="inlineStr">
        <is>
          <t>Dec. 31, 2021</t>
        </is>
      </c>
      <c r="D1" s="2" t="inlineStr">
        <is>
          <t>Sep. 01, 2021</t>
        </is>
      </c>
      <c r="E1" s="2" t="inlineStr">
        <is>
          <t>Dec. 31, 2020</t>
        </is>
      </c>
      <c r="F1" s="2" t="inlineStr">
        <is>
          <t>Jan. 31, 2019</t>
        </is>
      </c>
      <c r="G1" s="2" t="inlineStr">
        <is>
          <t>Dec. 31, 2018</t>
        </is>
      </c>
    </row>
    <row r="2">
      <c r="A2" s="4" t="inlineStr">
        <is>
          <t>Number of warrants to purchase common stock</t>
        </is>
      </c>
      <c r="B2" s="4" t="inlineStr">
        <is>
          <t xml:space="preserve"> </t>
        </is>
      </c>
      <c r="C2" s="6" t="n">
        <v>16738636</v>
      </c>
      <c r="D2" s="6" t="n">
        <v>16738636</v>
      </c>
      <c r="E2" s="4" t="inlineStr">
        <is>
          <t xml:space="preserve"> </t>
        </is>
      </c>
      <c r="F2" s="4" t="inlineStr">
        <is>
          <t xml:space="preserve"> </t>
        </is>
      </c>
      <c r="G2" s="4" t="inlineStr">
        <is>
          <t xml:space="preserve"> </t>
        </is>
      </c>
    </row>
    <row r="3">
      <c r="A3" s="4" t="inlineStr">
        <is>
          <t>Weighted average exercise price for the warrants</t>
        </is>
      </c>
      <c r="B3" s="4" t="inlineStr">
        <is>
          <t xml:space="preserve"> </t>
        </is>
      </c>
      <c r="C3" s="4" t="inlineStr">
        <is>
          <t xml:space="preserve"> </t>
        </is>
      </c>
      <c r="D3" s="8" t="n">
        <v>11.5</v>
      </c>
      <c r="E3" s="4" t="inlineStr">
        <is>
          <t xml:space="preserve"> </t>
        </is>
      </c>
      <c r="F3" s="4" t="inlineStr">
        <is>
          <t xml:space="preserve"> </t>
        </is>
      </c>
      <c r="G3" s="4" t="inlineStr">
        <is>
          <t xml:space="preserve"> </t>
        </is>
      </c>
    </row>
    <row r="4">
      <c r="A4" s="4" t="inlineStr">
        <is>
          <t>Wag Lab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s to purchase common stock</t>
        </is>
      </c>
      <c r="B5" s="6" t="n">
        <v>91310</v>
      </c>
      <c r="C5" s="6" t="n">
        <v>91310</v>
      </c>
      <c r="D5" s="4" t="inlineStr">
        <is>
          <t xml:space="preserve"> </t>
        </is>
      </c>
      <c r="E5" s="6" t="n">
        <v>91310</v>
      </c>
      <c r="F5" s="6" t="n">
        <v>91310</v>
      </c>
      <c r="G5" s="6" t="n">
        <v>91310</v>
      </c>
    </row>
    <row r="6">
      <c r="A6" s="4" t="inlineStr">
        <is>
          <t>Weighted average exercise price for the warrants</t>
        </is>
      </c>
      <c r="B6" s="8" t="n">
        <v>1.54</v>
      </c>
      <c r="C6" s="8" t="n">
        <v>1.54</v>
      </c>
      <c r="D6" s="4" t="inlineStr">
        <is>
          <t xml:space="preserve"> </t>
        </is>
      </c>
      <c r="E6" s="8" t="n">
        <v>1.54</v>
      </c>
      <c r="F6" s="8" t="n">
        <v>1.54</v>
      </c>
      <c r="G6" s="8" t="n">
        <v>1.54</v>
      </c>
    </row>
    <row r="7">
      <c r="A7" s="4" t="inlineStr">
        <is>
          <t>Term of warrants (in years)</t>
        </is>
      </c>
      <c r="B7" s="4" t="inlineStr">
        <is>
          <t xml:space="preserve"> </t>
        </is>
      </c>
      <c r="C7" s="4" t="inlineStr">
        <is>
          <t xml:space="preserve"> </t>
        </is>
      </c>
      <c r="D7" s="4" t="inlineStr">
        <is>
          <t xml:space="preserve"> </t>
        </is>
      </c>
      <c r="E7" s="4" t="inlineStr">
        <is>
          <t xml:space="preserve"> </t>
        </is>
      </c>
      <c r="F7" s="4" t="inlineStr">
        <is>
          <t>10 years</t>
        </is>
      </c>
      <c r="G7" s="4" t="inlineStr">
        <is>
          <t>10 year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Wag Lab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or benefit for income taxes</t>
        </is>
      </c>
      <c r="B4" s="5" t="n">
        <v>13</v>
      </c>
      <c r="C4" s="5" t="n">
        <v>4</v>
      </c>
      <c r="D4" s="5" t="n">
        <v>13</v>
      </c>
      <c r="E4" s="5" t="n">
        <v>4</v>
      </c>
      <c r="F4" s="5" t="n">
        <v>-793</v>
      </c>
      <c r="G4" s="5" t="n">
        <v>13</v>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t>
        </is>
      </c>
      <c r="B1" s="2" t="inlineStr">
        <is>
          <t>3 Months Ended</t>
        </is>
      </c>
      <c r="G1" s="2" t="inlineStr">
        <is>
          <t>6 Months Ended</t>
        </is>
      </c>
      <c r="J1" s="2" t="inlineStr">
        <is>
          <t>12 Months Ended</t>
        </is>
      </c>
    </row>
    <row r="2">
      <c r="B2" s="2" t="inlineStr">
        <is>
          <t>Jun. 30, 2022</t>
        </is>
      </c>
      <c r="C2" s="2" t="inlineStr">
        <is>
          <t>Mar. 31, 2022</t>
        </is>
      </c>
      <c r="D2" s="2" t="inlineStr">
        <is>
          <t>Jun. 30, 2021</t>
        </is>
      </c>
      <c r="E2" s="2" t="inlineStr">
        <is>
          <t>Mar. 31, 2021</t>
        </is>
      </c>
      <c r="F2" s="2" t="inlineStr">
        <is>
          <t>Mar. 31, 2021</t>
        </is>
      </c>
      <c r="G2" s="2" t="inlineStr">
        <is>
          <t>Jun. 30, 2022</t>
        </is>
      </c>
      <c r="H2" s="2" t="inlineStr">
        <is>
          <t>Jun. 30, 2021</t>
        </is>
      </c>
      <c r="I2" s="2" t="inlineStr">
        <is>
          <t>Jun. 30, 2021</t>
        </is>
      </c>
      <c r="J2" s="2" t="inlineStr">
        <is>
          <t>Dec. 31, 2021</t>
        </is>
      </c>
      <c r="K2" s="2" t="inlineStr">
        <is>
          <t>Dec. 31, 2021</t>
        </is>
      </c>
      <c r="L2" s="2" t="inlineStr">
        <is>
          <t>Dec. 31, 2020</t>
        </is>
      </c>
    </row>
    <row r="3">
      <c r="A3" s="4" t="inlineStr">
        <is>
          <t>Net loss attributable to common stockholders</t>
        </is>
      </c>
      <c r="B3" s="5" t="n">
        <v>-1391964</v>
      </c>
      <c r="C3" s="5" t="n">
        <v>-2171947</v>
      </c>
      <c r="D3" s="5" t="n">
        <v>-4239</v>
      </c>
      <c r="E3" s="4" t="inlineStr">
        <is>
          <t xml:space="preserve"> </t>
        </is>
      </c>
      <c r="F3" s="5" t="n">
        <v>-11634</v>
      </c>
      <c r="G3" s="5" t="n">
        <v>-3563911</v>
      </c>
      <c r="H3" s="4" t="inlineStr">
        <is>
          <t xml:space="preserve"> </t>
        </is>
      </c>
      <c r="I3" s="5" t="n">
        <v>-15873</v>
      </c>
      <c r="J3" s="5" t="n">
        <v>-829563</v>
      </c>
      <c r="K3" s="4" t="inlineStr">
        <is>
          <t xml:space="preserve"> </t>
        </is>
      </c>
      <c r="L3" s="4" t="inlineStr">
        <is>
          <t xml:space="preserve"> </t>
        </is>
      </c>
    </row>
    <row r="4">
      <c r="A4" s="4" t="inlineStr">
        <is>
          <t>Wag Lab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attributable to common stockholders</t>
        </is>
      </c>
      <c r="B5" s="5" t="n">
        <v>-1090000</v>
      </c>
      <c r="C5" s="5" t="n">
        <v>-2350000</v>
      </c>
      <c r="D5" s="5" t="n">
        <v>-2434000</v>
      </c>
      <c r="E5" s="5" t="n">
        <v>-2708000</v>
      </c>
      <c r="F5" s="4" t="inlineStr">
        <is>
          <t xml:space="preserve"> </t>
        </is>
      </c>
      <c r="G5" s="5" t="n">
        <v>-3440000</v>
      </c>
      <c r="H5" s="5" t="n">
        <v>-5141000</v>
      </c>
      <c r="I5" s="4" t="inlineStr">
        <is>
          <t xml:space="preserve"> </t>
        </is>
      </c>
      <c r="J5" s="4" t="inlineStr">
        <is>
          <t xml:space="preserve"> </t>
        </is>
      </c>
      <c r="K5" s="5" t="n">
        <v>-6311000</v>
      </c>
      <c r="L5" s="5" t="n">
        <v>-18839000</v>
      </c>
    </row>
    <row r="6">
      <c r="A6" s="4" t="inlineStr">
        <is>
          <t>Weighted-average shares used in computing net income (loss) per share attributable to common stockholders, basic</t>
        </is>
      </c>
      <c r="B6" s="6" t="n">
        <v>6305282</v>
      </c>
      <c r="C6" s="4" t="inlineStr">
        <is>
          <t xml:space="preserve"> </t>
        </is>
      </c>
      <c r="D6" s="6" t="n">
        <v>5638678</v>
      </c>
      <c r="E6" s="4" t="inlineStr">
        <is>
          <t xml:space="preserve"> </t>
        </is>
      </c>
      <c r="F6" s="4" t="inlineStr">
        <is>
          <t xml:space="preserve"> </t>
        </is>
      </c>
      <c r="G6" s="6" t="n">
        <v>6301362</v>
      </c>
      <c r="H6" s="6" t="n">
        <v>5636666</v>
      </c>
      <c r="I6" s="4" t="inlineStr">
        <is>
          <t xml:space="preserve"> </t>
        </is>
      </c>
      <c r="J6" s="4" t="inlineStr">
        <is>
          <t xml:space="preserve"> </t>
        </is>
      </c>
      <c r="K6" s="6" t="n">
        <v>5908062</v>
      </c>
      <c r="L6" s="6" t="n">
        <v>5623515</v>
      </c>
    </row>
    <row r="7">
      <c r="A7" s="4" t="inlineStr">
        <is>
          <t>Weighted-average shares used in computing net income (loss) per share attributable to common stockholders, diluted</t>
        </is>
      </c>
      <c r="B7" s="6" t="n">
        <v>6305282</v>
      </c>
      <c r="C7" s="4" t="inlineStr">
        <is>
          <t xml:space="preserve"> </t>
        </is>
      </c>
      <c r="D7" s="6" t="n">
        <v>5638678</v>
      </c>
      <c r="E7" s="4" t="inlineStr">
        <is>
          <t xml:space="preserve"> </t>
        </is>
      </c>
      <c r="F7" s="4" t="inlineStr">
        <is>
          <t xml:space="preserve"> </t>
        </is>
      </c>
      <c r="G7" s="6" t="n">
        <v>6301362</v>
      </c>
      <c r="H7" s="6" t="n">
        <v>5636666</v>
      </c>
      <c r="I7" s="4" t="inlineStr">
        <is>
          <t xml:space="preserve"> </t>
        </is>
      </c>
      <c r="J7" s="4" t="inlineStr">
        <is>
          <t xml:space="preserve"> </t>
        </is>
      </c>
      <c r="K7" s="6" t="n">
        <v>5908062</v>
      </c>
      <c r="L7" s="6" t="n">
        <v>5623515</v>
      </c>
    </row>
    <row r="8">
      <c r="A8" s="4" t="inlineStr">
        <is>
          <t>Net income (loss) per share attributable to common stockholders, basic</t>
        </is>
      </c>
      <c r="B8" s="8" t="n">
        <v>-0.17</v>
      </c>
      <c r="C8" s="4" t="inlineStr">
        <is>
          <t xml:space="preserve"> </t>
        </is>
      </c>
      <c r="D8" s="8" t="n">
        <v>-0.43</v>
      </c>
      <c r="E8" s="4" t="inlineStr">
        <is>
          <t xml:space="preserve"> </t>
        </is>
      </c>
      <c r="F8" s="4" t="inlineStr">
        <is>
          <t xml:space="preserve"> </t>
        </is>
      </c>
      <c r="G8" s="8" t="n">
        <v>-0.55</v>
      </c>
      <c r="H8" s="8" t="n">
        <v>-0.91</v>
      </c>
      <c r="I8" s="4" t="inlineStr">
        <is>
          <t xml:space="preserve"> </t>
        </is>
      </c>
      <c r="J8" s="4" t="inlineStr">
        <is>
          <t xml:space="preserve"> </t>
        </is>
      </c>
      <c r="K8" s="8" t="n">
        <v>-1.07</v>
      </c>
      <c r="L8" s="8" t="n">
        <v>-3.35</v>
      </c>
    </row>
    <row r="9">
      <c r="A9" s="4" t="inlineStr">
        <is>
          <t>Net income (loss) per share attributable to common stockholders, diluted</t>
        </is>
      </c>
      <c r="B9" s="8" t="n">
        <v>-0.17</v>
      </c>
      <c r="C9" s="4" t="inlineStr">
        <is>
          <t xml:space="preserve"> </t>
        </is>
      </c>
      <c r="D9" s="8" t="n">
        <v>-0.43</v>
      </c>
      <c r="E9" s="4" t="inlineStr">
        <is>
          <t xml:space="preserve"> </t>
        </is>
      </c>
      <c r="F9" s="4" t="inlineStr">
        <is>
          <t xml:space="preserve"> </t>
        </is>
      </c>
      <c r="G9" s="8" t="n">
        <v>-0.55</v>
      </c>
      <c r="H9" s="8" t="n">
        <v>-0.91</v>
      </c>
      <c r="I9" s="4" t="inlineStr">
        <is>
          <t xml:space="preserve"> </t>
        </is>
      </c>
      <c r="J9" s="4" t="inlineStr">
        <is>
          <t xml:space="preserve"> </t>
        </is>
      </c>
      <c r="K9" s="8" t="n">
        <v>-1.07</v>
      </c>
      <c r="L9" s="8" t="n">
        <v>-3.35</v>
      </c>
    </row>
  </sheetData>
  <mergeCells count="4">
    <mergeCell ref="A1:A2"/>
    <mergeCell ref="B1:F1"/>
    <mergeCell ref="G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Computation of diluted net loss per share attributable to common stockholders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16738636</v>
      </c>
      <c r="C4" s="4" t="inlineStr">
        <is>
          <t xml:space="preserve"> </t>
        </is>
      </c>
      <c r="D4" s="4" t="inlineStr">
        <is>
          <t xml:space="preserve"> </t>
        </is>
      </c>
      <c r="E4" s="4" t="inlineStr">
        <is>
          <t xml:space="preserve"> </t>
        </is>
      </c>
    </row>
    <row r="5">
      <c r="A5" s="4" t="inlineStr">
        <is>
          <t>Wag Labs, Inc.</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33451814</v>
      </c>
      <c r="C7" s="6" t="n">
        <v>32502757</v>
      </c>
      <c r="D7" s="6" t="n">
        <v>32391346</v>
      </c>
      <c r="E7" s="6" t="n">
        <v>32020016</v>
      </c>
    </row>
    <row r="8">
      <c r="A8" s="4" t="inlineStr">
        <is>
          <t>Wag Labs, Inc. | Series Seed redeema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4502881</v>
      </c>
      <c r="C10" s="6" t="n">
        <v>4502881</v>
      </c>
      <c r="D10" s="6" t="n">
        <v>4502881</v>
      </c>
      <c r="E10" s="6" t="n">
        <v>4502881</v>
      </c>
    </row>
    <row r="11">
      <c r="A11" s="4" t="inlineStr">
        <is>
          <t>Wag Labs, Inc. | Series A redeema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6072815</v>
      </c>
      <c r="C13" s="6" t="n">
        <v>6072815</v>
      </c>
      <c r="D13" s="6" t="n">
        <v>6072815</v>
      </c>
      <c r="E13" s="6" t="n">
        <v>6072815</v>
      </c>
    </row>
    <row r="14">
      <c r="A14" s="4" t="inlineStr">
        <is>
          <t>Wag Labs, Inc. | Series B redeema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6694033</v>
      </c>
      <c r="C16" s="6" t="n">
        <v>6694033</v>
      </c>
      <c r="D16" s="6" t="n">
        <v>6694033</v>
      </c>
      <c r="E16" s="6" t="n">
        <v>6694033</v>
      </c>
    </row>
    <row r="17">
      <c r="A17" s="4" t="inlineStr">
        <is>
          <t>Wag Labs, Inc. | Series C redeemable preferred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7275657</v>
      </c>
      <c r="C19" s="6" t="n">
        <v>7275657</v>
      </c>
      <c r="D19" s="6" t="n">
        <v>7275657</v>
      </c>
      <c r="E19" s="6" t="n">
        <v>7275657</v>
      </c>
    </row>
    <row r="20">
      <c r="A20" s="4" t="inlineStr">
        <is>
          <t>Wag Labs, Inc. | Series P redeemable preferred stock</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1100000</v>
      </c>
      <c r="C22" s="4" t="inlineStr">
        <is>
          <t xml:space="preserve"> </t>
        </is>
      </c>
      <c r="D22" s="4" t="inlineStr">
        <is>
          <t xml:space="preserve"> </t>
        </is>
      </c>
      <c r="E22" s="4" t="inlineStr">
        <is>
          <t xml:space="preserve"> </t>
        </is>
      </c>
    </row>
    <row r="23">
      <c r="A23" s="4" t="inlineStr">
        <is>
          <t>Wag Labs, Inc. | Options And RSUs Issued And Outstanding</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6" t="n">
        <v>7715118</v>
      </c>
      <c r="C25" s="6" t="n">
        <v>7866061</v>
      </c>
      <c r="D25" s="6" t="n">
        <v>7754650</v>
      </c>
      <c r="E25" s="6" t="n">
        <v>7383320</v>
      </c>
    </row>
    <row r="26">
      <c r="A26" s="4" t="inlineStr">
        <is>
          <t>Wag Labs, Inc. | Warrants Issued And Outstanding</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Amount</t>
        </is>
      </c>
      <c r="B28" s="6" t="n">
        <v>91310</v>
      </c>
      <c r="C28" s="6" t="n">
        <v>91310</v>
      </c>
      <c r="D28" s="6" t="n">
        <v>91310</v>
      </c>
      <c r="E28" s="6" t="n">
        <v>9131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 Business Combination (Details) - USD ($)</t>
        </is>
      </c>
      <c r="B1" s="2" t="inlineStr">
        <is>
          <t>Aug. 09, 2022</t>
        </is>
      </c>
      <c r="C1" s="2" t="inlineStr">
        <is>
          <t>Aug. 05, 2022</t>
        </is>
      </c>
      <c r="D1" s="2" t="inlineStr">
        <is>
          <t>Jun.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01</v>
      </c>
      <c r="D3" s="7" t="n">
        <v>0.0001</v>
      </c>
      <c r="E3" s="7" t="n">
        <v>0.0001</v>
      </c>
    </row>
    <row r="4">
      <c r="A4" s="4" t="inlineStr">
        <is>
          <t>Aggregate redemption amount</t>
        </is>
      </c>
      <c r="B4" s="4" t="inlineStr">
        <is>
          <t xml:space="preserve"> </t>
        </is>
      </c>
      <c r="C4" s="8" t="n">
        <v>96192551.15000001</v>
      </c>
      <c r="D4" s="4" t="inlineStr">
        <is>
          <t xml:space="preserve"> </t>
        </is>
      </c>
      <c r="E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ggregate redemption amount</t>
        </is>
      </c>
      <c r="B7" s="5" t="n">
        <v>95939700</v>
      </c>
      <c r="C7" s="4" t="inlineStr">
        <is>
          <t xml:space="preserve"> </t>
        </is>
      </c>
      <c r="D7" s="4" t="inlineStr">
        <is>
          <t xml:space="preserve"> </t>
        </is>
      </c>
      <c r="E7" s="4" t="inlineStr">
        <is>
          <t xml:space="preserve"> </t>
        </is>
      </c>
    </row>
    <row r="8">
      <c r="A8" s="4" t="inlineStr">
        <is>
          <t>Business Combination Agreement | Subsequent Event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shares redeemed</t>
        </is>
      </c>
      <c r="B10" s="6" t="n">
        <v>9593970</v>
      </c>
      <c r="C10" s="4" t="inlineStr">
        <is>
          <t xml:space="preserve"> </t>
        </is>
      </c>
      <c r="D10" s="4" t="inlineStr">
        <is>
          <t xml:space="preserve"> </t>
        </is>
      </c>
      <c r="E10" s="4" t="inlineStr">
        <is>
          <t xml:space="preserve"> </t>
        </is>
      </c>
    </row>
    <row r="11">
      <c r="A11" s="4" t="inlineStr">
        <is>
          <t>Common stock, par value</t>
        </is>
      </c>
      <c r="B11" s="7" t="n">
        <v>0.0001</v>
      </c>
      <c r="C11" s="4" t="inlineStr">
        <is>
          <t xml:space="preserve"> </t>
        </is>
      </c>
      <c r="D11" s="4" t="inlineStr">
        <is>
          <t xml:space="preserve"> </t>
        </is>
      </c>
      <c r="E11" s="4" t="inlineStr">
        <is>
          <t xml:space="preserve"> </t>
        </is>
      </c>
    </row>
    <row r="12">
      <c r="A12" s="4" t="inlineStr">
        <is>
          <t>Redemption price</t>
        </is>
      </c>
      <c r="B12" s="5" t="n">
        <v>10</v>
      </c>
      <c r="C12" s="4" t="inlineStr">
        <is>
          <t xml:space="preserve"> </t>
        </is>
      </c>
      <c r="D12" s="4" t="inlineStr">
        <is>
          <t xml:space="preserve"> </t>
        </is>
      </c>
      <c r="E12" s="4" t="inlineStr">
        <is>
          <t xml:space="preserve"> </t>
        </is>
      </c>
    </row>
    <row r="13">
      <c r="A13" s="4" t="inlineStr">
        <is>
          <t>Aggregate redemption amount</t>
        </is>
      </c>
      <c r="B13" s="5" t="n">
        <v>96200000</v>
      </c>
      <c r="C13" s="4" t="inlineStr">
        <is>
          <t xml:space="preserve"> </t>
        </is>
      </c>
      <c r="D13" s="4" t="inlineStr">
        <is>
          <t xml:space="preserve"> </t>
        </is>
      </c>
      <c r="E13" s="4" t="inlineStr">
        <is>
          <t xml:space="preserve"> </t>
        </is>
      </c>
    </row>
    <row r="14">
      <c r="A14" s="4" t="inlineStr">
        <is>
          <t>Net proceeds</t>
        </is>
      </c>
      <c r="B14" s="6" t="n">
        <v>5300000</v>
      </c>
      <c r="C14" s="4" t="inlineStr">
        <is>
          <t xml:space="preserve"> </t>
        </is>
      </c>
      <c r="D14" s="4" t="inlineStr">
        <is>
          <t xml:space="preserve"> </t>
        </is>
      </c>
      <c r="E14" s="4" t="inlineStr">
        <is>
          <t xml:space="preserve"> </t>
        </is>
      </c>
    </row>
    <row r="15">
      <c r="A15" s="4" t="inlineStr">
        <is>
          <t>Amount placed in escrow</t>
        </is>
      </c>
      <c r="B15" s="6" t="n">
        <v>23900000</v>
      </c>
      <c r="C15" s="4" t="inlineStr">
        <is>
          <t xml:space="preserve"> </t>
        </is>
      </c>
      <c r="D15" s="4" t="inlineStr">
        <is>
          <t xml:space="preserve"> </t>
        </is>
      </c>
      <c r="E15" s="4" t="inlineStr">
        <is>
          <t xml:space="preserve"> </t>
        </is>
      </c>
    </row>
    <row r="16">
      <c r="A16" s="4" t="inlineStr">
        <is>
          <t>Business Combination Agreement | Subsequent Events. | Secured Note</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Proceeds from notes</t>
        </is>
      </c>
      <c r="B18" s="6" t="n">
        <v>29400000</v>
      </c>
      <c r="C18" s="4" t="inlineStr">
        <is>
          <t xml:space="preserve"> </t>
        </is>
      </c>
      <c r="D18" s="4" t="inlineStr">
        <is>
          <t xml:space="preserve"> </t>
        </is>
      </c>
      <c r="E18" s="4" t="inlineStr">
        <is>
          <t xml:space="preserve"> </t>
        </is>
      </c>
    </row>
    <row r="19">
      <c r="A19" s="4" t="inlineStr">
        <is>
          <t>Business Combination Agreement | Subsequent Events. | PIPE and Backstop Investor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Proceeds from notes</t>
        </is>
      </c>
      <c r="B21" s="5" t="n">
        <v>5000000</v>
      </c>
      <c r="C21" s="4" t="inlineStr">
        <is>
          <t xml:space="preserve"> </t>
        </is>
      </c>
      <c r="D21" s="4" t="inlineStr">
        <is>
          <t xml:space="preserve"> </t>
        </is>
      </c>
      <c r="E2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Fair Value Measurements</t>
        </is>
      </c>
      <c r="B1" s="2" t="inlineStr">
        <is>
          <t>6 Months Ended</t>
        </is>
      </c>
      <c r="C1" s="2" t="inlineStr">
        <is>
          <t>12 Months Ended</t>
        </is>
      </c>
    </row>
    <row r="2">
      <c r="B2" s="2" t="inlineStr">
        <is>
          <t>Jun. 30, 2022</t>
        </is>
      </c>
      <c r="C2" s="2" t="inlineStr">
        <is>
          <t>Dec. 31, 2021</t>
        </is>
      </c>
      <c r="D2" s="2" t="inlineStr">
        <is>
          <t>Dec. 31, 2021</t>
        </is>
      </c>
    </row>
    <row r="3">
      <c r="A3" s="4" t="inlineStr">
        <is>
          <t>Fair Value Measurements</t>
        </is>
      </c>
      <c r="B3"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4: Quoted prices in active markets for identical assets or liabilities. An active market for an asset or liability is a market in which transactions for the asset or liability occur with sufficient frequency and volume to provide pricing information on an ongoing basis. Level 5: Observable inputs other than Level 1 inputs. Examples of Level 2 inputs include quoted prices in active markets for similar assets or liabilities and quoted prices for identical assets or liabilities in markets that are not active. Level 6: Unobservable inputs based on our assessment of the assumptions that market participants would use in pricing the asset or liability. At June 30, 2022 and December 31, 2021, the assets held in the Trust Account were held in mutual funds that invest in U.S Treasury Securities. All of the Company’s investments held in the Trust Account are classified as trading securitie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 ​ ​ ​ Quoted Prices in Significant Other ​ Significant Other June 30, 2022 ​ ​ ​ ​ Active Markets ​ Observable Inputs ​ Unobservable Inputs Assets: ​ Level (Level 1) ​ (Level 2) (Level 3) Investment held in Trust Account ​ ​ 1 ​ $ 125,190,736 ​ ​ — ​ ​ — ​ ​ ​ ​ ​ ​ ​ ​ ​ ​ ​ ​ ​ ​ ​ Quoted Prices in ​ Significant Other ​ Significant Other December 31, 2021 ​ ​ ​ Active Markets ​ Observable Inputs ​ Unobservable Inputs Assets: Level (Level 1) (Level 2) (Level 3) Investment held in Trust Account 1 ​ $ 125,002,997 — — ​ The Company utilized a Monte Carlo simulation model to value the Founder and Representative Shares at issuance. The estimated fair value of the shares is determined using Level 3 inputs. Inherent in a Monte Carlo pricing model are assumptions related to expected share-price volatility, expected term and risk-free interest rate. The risk-free interest rate is based on the U.S. Treasury zero-coupon yield curve on the grant date for a maturity in line with the timing of the and likelihood of completing a business combination. The Ordinary Share price was assumed to fluctuate with the Company projected volatility based on comparable public companies. The term was simulated based on management’s assumptions regarding the timing and likelihood of completing a business combination. The following table provides quantitative information for the founder share valuation. ​ ​ ​ ​ ​ At ​ ​ September ​ 1, 2021 ​ Share Price 10.00 ​ Estimated Term Remaining 1.58 ​ Volatility 14.2 % Risk Free Rate 0.15 % ​</t>
        </is>
      </c>
      <c r="C3"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December 31, 2021, the assets held in the Trust Account were held in treasury funds. All of the Company’s investments held in the Trust Account are classified as trading securities. ​ The following table presents information about the Company’s assets and liabilities that are measured at fair value on a recurring basis at December 31, 2021 and indicates the fair value hierarchy of the valuation inputs the Company utilized to determine such fair value. ​ ​ ​ ​ ​ ​ ​ ​ ​ ​ ​ ​ ​ ​ ​ ​ ​ ​ Quoted Prices in Significant Other ​ Significant Other ​ ​ ​ ​ ​ Active Markets ​ Observable Inputs ​ Unobservable Inputs ​ ​ Level (Level 1) ​ (Level 2) (Level 3) Assets: ​ ​ ​ ​ ​ ​ ​ ​ ​ ​ ​ ​ Investment held in Trust Account ​ ​ 1 ​ $ 125,002,997 ​ ​ — ​ ​ — ​ The Company utilized a Monte Carlo simulation model to value the Founder and Representative Shares at issuance. The estimated fair value of the shares is determined using Level 3 inputs. Inherent in a Monte Carlo pricing model are assumptions related to expected share-price volatility, expected term and risk-free interest rate. The risk-free interest rate is based on the U.S. Treasury zero-coupon yield curve on the grant date for a maturity in line with the timing of the and likelihood of completing a business combination. The common stock price was assumed to fluctuate with the Company projected volatility based on comparable public companies. The term was simulated based on managements assumptions regarding the timing and likelihood of completing a business combination. The following table provides quantitative information the founder share valuation. ​ ​ ​ ​ ​ ​ ​ At ​ ​ ​ September ​ ​ 1, 2021 ​ Share Price ​ 10.00 ​ Estimated Term Remaining ​ 1.58 ​ Volatility ​ 14.2 % Risk Free Rate ​ 0.15 % ​</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Fair Value Measurements</t>
        </is>
      </c>
      <c r="B5" s="4" t="inlineStr">
        <is>
          <t>6. The Company’s financial assets that are measured at fair value on a recurring basis, by level within the fair value hierarchy, are as follows (in thousands): ​ ​ ​ ​ ​ ​ ​ ​ ​ ​ ​ ​ ​ ​ ​ ​ June 30, 2022 ​ Level 1 Level 2 Level 3 Total Cash equivalents ​ ​ ​ ​ Money market funds ​ $ 558 ​ $ — ​ $ — ​ $ 558 Short-term investments ​ ​ ​ ​ Money market funds ​ 6,962 ​ — ​ — ​ 6,962 Total financial assets ​ $ 7,520 ​ $ — ​ $ — ​ $ 7,520 ​ ​ ​ ​ ​ ​ ​ ​ ​ ​ ​ ​ ​ ​ ​ ​ December 31, 2021 ​ Level 1 Level 2 Level 3 Total Cash equivalents ​ ​ ​ ​ ​ ​ ​ ​ ​ ​ ​ ​ Money market funds ​ $ 620 ​ $ — ​ $ — ​ $ 620 Short-term investments ​ ​ ​ ​ ​ ​ ​ ​ ​ ​ ​ Money market funds ​ ​ 217 ​ — ​ — ​ 217 Corporate bonds ​ — ​ 2,554 ​ — ​ 2,554 Total financial assets ​ $ 837 ​ $ 2,554 ​ $ — ​ $ 3,391 ​ Unrealized gains and losses for the six months ended June 30, 2022 and 2021 are immaterial.</t>
        </is>
      </c>
      <c r="C5" s="4" t="inlineStr">
        <is>
          <t xml:space="preserve"> </t>
        </is>
      </c>
      <c r="D5" s="4" t="inlineStr">
        <is>
          <t>5. The Company’s financial assets that are measured at fair value on a recurring basis, by level within the fair value hierarchy, are as follows (in thousands): ​ ​ ​ ​ ​ ​ ​ ​ ​ ​ ​ ​ ​ ​ ​ ​ December 31, 2021 ​ Level 1 Level 2 ​ Level 3 Total Cash equivalents ​ ​ ​ ​ Money market funds ​ $ 620 $ — ​ $ — ​ $ 620 Short-Term investments ​ ​ ​ ​ Money market funds ​ 217 ​ — ​ — ​ 217 Corporate bonds ​ — ​ 2,554 ​ — ​ 2,554 Total financial assets ​ $ 837 ​ $ 2,554 ​ $ — ​ $ 3,391 ​ ​ ​ ​ ​ ​ ​ ​ ​ ​ ​ ​ ​ ​ ​ ​ December 31, 2020 ​ Level 1 Level 2 Level 3 Total Cash equivalents ​ ​ ​ ​ Money market funds ​ $ 1,163 ​ $ — ​ $ — ​ $ 1,163 Short-Term investments ​ ​ ​ ​ Money market funds ​ 4,016 ​ — ​ — ​ 4,016 Commercial paper ​ — ​ 8,098 ​ — ​ 8,098 Corporate bonds ​ — ​ 3,426 ​ — ​ 3,426 U.S. government agency securities ​ — ​ 818 ​ — ​ 818 Total financial assets ​ $ 5,179 ​ $ 12,342 ​ $ — ​ $ 17,521 ​ The following table summarizes the unrealized positions for available-for-sale securities, disaggregated by class of instrument (in thousands): ​ ​ ​ ​ ​ ​ ​ ​ ​ ​ ​ ​ ​ ​ ​ ​ December 31, 2021 ​ ​ ​ ​ ​ Gross ​ Gross ​ ​ ​ ​ ​ Amortized ​ unrealized ​ unrealized ​ ​ ​ ​ cost basis gains losses Fair value Money market funds ​ $ 217 ​ $ — ​ $ — ​ $ 217 Corporate bonds ​ 2,553 ​ 1 ​ — ​ 2,554 Total financial assets ​ $ 2,770 ​ $ 1 ​ $ — ​ $ 2,771 ​ ​ ​ ​ ​ ​ ​ ​ ​ ​ ​ ​ ​ ​ ​ ​ December 31, 2020 ​ ​ Amortized cost ​ Gross unrealized ​ Gross unrealized ​ ​ ​ ​ basis gains losses Fair value Money market funds ​ $ 4,016 ​ $ — ​ $ — ​ $ 4,016 Commercial paper ​ 8,097 ​ 1 ​ — ​ 8,098 Corporate bonds ​ 3,426 ​ — ​ — ​ 3,426 U.S. government agency securities ​ 818 ​ — ​ — ​ 818 Total financial assets ​ $ 16,357 ​ $ 1 ​ $ — ​ $ 16,358 ​</t>
        </is>
      </c>
    </row>
  </sheetData>
  <mergeCells count="2">
    <mergeCell ref="A1:A2"/>
    <mergeCell ref="C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47" customWidth="1" min="2" max="2"/>
    <col width="32" customWidth="1" min="3" max="3"/>
    <col width="29" customWidth="1" min="4" max="4"/>
    <col width="22" customWidth="1" min="5" max="5"/>
    <col width="40" customWidth="1" min="6" max="6"/>
    <col width="33" customWidth="1" min="7" max="7"/>
  </cols>
  <sheetData>
    <row r="1">
      <c r="A1" s="1" t="inlineStr">
        <is>
          <t>Subsequent Events - Conversion (Details)</t>
        </is>
      </c>
      <c r="E1" s="2" t="inlineStr">
        <is>
          <t>3 Months Ended</t>
        </is>
      </c>
      <c r="F1" s="2" t="inlineStr">
        <is>
          <t>6 Months Ended</t>
        </is>
      </c>
      <c r="G1" s="2" t="inlineStr">
        <is>
          <t>12 Months Ended</t>
        </is>
      </c>
    </row>
    <row r="2">
      <c r="B2" s="2" t="inlineStr">
        <is>
          <t>Aug. 09, 2022 USD ($) Lender $ / shares shares</t>
        </is>
      </c>
      <c r="C2" s="2" t="inlineStr">
        <is>
          <t>Aug. 05, 2022 $ / shares shares</t>
        </is>
      </c>
      <c r="D2" s="2" t="inlineStr">
        <is>
          <t>Jan. 18, 2021 USD ($) shares</t>
        </is>
      </c>
      <c r="E2" s="2" t="inlineStr">
        <is>
          <t>Mar. 31, 2021 USD ($)</t>
        </is>
      </c>
      <c r="F2" s="2" t="inlineStr">
        <is>
          <t>Jun. 30, 2022 USD ($) $ / shares shares</t>
        </is>
      </c>
      <c r="G2" s="2" t="inlineStr">
        <is>
          <t>Dec. 31, 2021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 $ / shares</t>
        </is>
      </c>
      <c r="B4" s="4" t="inlineStr">
        <is>
          <t xml:space="preserve"> </t>
        </is>
      </c>
      <c r="C4" s="7" t="n">
        <v>0.0001</v>
      </c>
      <c r="D4" s="4" t="inlineStr">
        <is>
          <t xml:space="preserve"> </t>
        </is>
      </c>
      <c r="E4" s="4" t="inlineStr">
        <is>
          <t xml:space="preserve"> </t>
        </is>
      </c>
      <c r="F4" s="7" t="n">
        <v>0.0001</v>
      </c>
      <c r="G4" s="7" t="n">
        <v>0.0001</v>
      </c>
    </row>
    <row r="5">
      <c r="A5" s="4" t="inlineStr">
        <is>
          <t>Exchange ratio</t>
        </is>
      </c>
      <c r="B5" s="4" t="inlineStr">
        <is>
          <t xml:space="preserve"> </t>
        </is>
      </c>
      <c r="C5" s="4" t="inlineStr">
        <is>
          <t xml:space="preserve"> </t>
        </is>
      </c>
      <c r="D5" s="4" t="inlineStr">
        <is>
          <t xml:space="preserve"> </t>
        </is>
      </c>
      <c r="E5" s="4" t="inlineStr">
        <is>
          <t xml:space="preserve"> </t>
        </is>
      </c>
      <c r="F5" s="13" t="n">
        <v>0.97</v>
      </c>
      <c r="G5" s="4" t="inlineStr">
        <is>
          <t xml:space="preserve"> </t>
        </is>
      </c>
    </row>
    <row r="6">
      <c r="A6" s="4" t="inlineStr">
        <is>
          <t>Number of shares converted</t>
        </is>
      </c>
      <c r="B6" s="4" t="inlineStr">
        <is>
          <t xml:space="preserve"> </t>
        </is>
      </c>
      <c r="C6" s="4" t="inlineStr">
        <is>
          <t xml:space="preserve"> </t>
        </is>
      </c>
      <c r="D6" s="4" t="inlineStr">
        <is>
          <t xml:space="preserve"> </t>
        </is>
      </c>
      <c r="E6" s="4" t="inlineStr">
        <is>
          <t xml:space="preserve"> </t>
        </is>
      </c>
      <c r="F6" s="6" t="n">
        <v>1100000</v>
      </c>
      <c r="G6" s="4" t="inlineStr">
        <is>
          <t xml:space="preserve"> </t>
        </is>
      </c>
    </row>
    <row r="7">
      <c r="A7" s="4" t="inlineStr">
        <is>
          <t>Issuance of Ordinary shares to Sponsor (in shares)</t>
        </is>
      </c>
      <c r="B7" s="4" t="inlineStr">
        <is>
          <t xml:space="preserve"> </t>
        </is>
      </c>
      <c r="C7" s="6" t="n">
        <v>9593970</v>
      </c>
      <c r="D7" s="4" t="inlineStr">
        <is>
          <t xml:space="preserve"> </t>
        </is>
      </c>
      <c r="E7" s="4" t="inlineStr">
        <is>
          <t xml:space="preserve"> </t>
        </is>
      </c>
      <c r="F7" s="4" t="inlineStr">
        <is>
          <t xml:space="preserve"> </t>
        </is>
      </c>
      <c r="G7" s="4" t="inlineStr">
        <is>
          <t xml:space="preserve"> </t>
        </is>
      </c>
    </row>
    <row r="8">
      <c r="A8" s="4" t="inlineStr">
        <is>
          <t>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5" t="n">
        <v>10</v>
      </c>
    </row>
    <row r="9">
      <c r="A9" s="4" t="inlineStr">
        <is>
          <t>Issuance of Ordinary shares to Sponsor | $</t>
        </is>
      </c>
      <c r="B9" s="4" t="inlineStr">
        <is>
          <t xml:space="preserve"> </t>
        </is>
      </c>
      <c r="C9" s="4" t="inlineStr">
        <is>
          <t xml:space="preserve"> </t>
        </is>
      </c>
      <c r="D9" s="4" t="inlineStr">
        <is>
          <t xml:space="preserve"> </t>
        </is>
      </c>
      <c r="E9" s="5" t="n">
        <v>25001</v>
      </c>
      <c r="F9" s="4" t="inlineStr">
        <is>
          <t xml:space="preserve"> </t>
        </is>
      </c>
      <c r="G9" s="5" t="n">
        <v>25000</v>
      </c>
    </row>
    <row r="10">
      <c r="A10" s="4" t="inlineStr">
        <is>
          <t>Officers and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common stock</t>
        </is>
      </c>
      <c r="B12" s="4" t="inlineStr">
        <is>
          <t xml:space="preserve"> </t>
        </is>
      </c>
      <c r="C12" s="4" t="inlineStr">
        <is>
          <t xml:space="preserve"> </t>
        </is>
      </c>
      <c r="D12" s="4" t="inlineStr">
        <is>
          <t xml:space="preserve"> </t>
        </is>
      </c>
      <c r="E12" s="4" t="inlineStr">
        <is>
          <t xml:space="preserve"> </t>
        </is>
      </c>
      <c r="F12" s="6" t="n">
        <v>300000</v>
      </c>
      <c r="G12" s="4" t="inlineStr">
        <is>
          <t xml:space="preserve"> </t>
        </is>
      </c>
    </row>
    <row r="13">
      <c r="A13" s="4" t="inlineStr">
        <is>
          <t>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7" t="n">
        <v>0.0001</v>
      </c>
      <c r="G15" s="7" t="n">
        <v>0.0001</v>
      </c>
    </row>
    <row r="16">
      <c r="A16" s="4" t="inlineStr">
        <is>
          <t>Issuance of Ordinary shares to Sponsor | $</t>
        </is>
      </c>
      <c r="B16" s="4" t="inlineStr">
        <is>
          <t xml:space="preserve"> </t>
        </is>
      </c>
      <c r="C16" s="4" t="inlineStr">
        <is>
          <t xml:space="preserve"> </t>
        </is>
      </c>
      <c r="D16" s="4" t="inlineStr">
        <is>
          <t xml:space="preserve"> </t>
        </is>
      </c>
      <c r="E16" s="4" t="inlineStr">
        <is>
          <t xml:space="preserve"> </t>
        </is>
      </c>
      <c r="F16" s="5" t="n">
        <v>6750</v>
      </c>
      <c r="G16" s="5" t="n">
        <v>6750</v>
      </c>
    </row>
    <row r="17">
      <c r="A17" s="4" t="inlineStr">
        <is>
          <t>Founder Shares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Ordinary shares to Sponsor (in shares)</t>
        </is>
      </c>
      <c r="B19" s="4" t="inlineStr">
        <is>
          <t xml:space="preserve"> </t>
        </is>
      </c>
      <c r="C19" s="4" t="inlineStr">
        <is>
          <t xml:space="preserve"> </t>
        </is>
      </c>
      <c r="D19" s="6" t="n">
        <v>2875000</v>
      </c>
      <c r="E19" s="4" t="inlineStr">
        <is>
          <t xml:space="preserve"> </t>
        </is>
      </c>
      <c r="F19" s="4" t="inlineStr">
        <is>
          <t xml:space="preserve"> </t>
        </is>
      </c>
      <c r="G19" s="4" t="inlineStr">
        <is>
          <t xml:space="preserve"> </t>
        </is>
      </c>
    </row>
    <row r="20">
      <c r="A20" s="4" t="inlineStr">
        <is>
          <t>Issuance of Ordinary shares to Sponsor | $</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row>
    <row r="21">
      <c r="A21" s="4" t="inlineStr">
        <is>
          <t>Subsequent Events. | Business Combin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 $ / shares</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change ratio</t>
        </is>
      </c>
      <c r="B24" s="13" t="n">
        <v>0.9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warrants</t>
        </is>
      </c>
      <c r="B25" s="6" t="n">
        <v>911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lenders | Lender</t>
        </is>
      </c>
      <c r="B26" s="6"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converted</t>
        </is>
      </c>
      <c r="B27" s="6" t="n">
        <v>1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ratio</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Ordinary shares to Sponsor (in shares)</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per share | $ / shares</t>
        </is>
      </c>
      <c r="B30" s="5" t="n">
        <v>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Ordinary shares to Sponsor | $</t>
        </is>
      </c>
      <c r="B31" s="5" t="n">
        <v>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cancelled in maximum redemption scenario</t>
        </is>
      </c>
      <c r="B32" s="6" t="n">
        <v>1332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common stock</t>
        </is>
      </c>
      <c r="B33" s="6" t="n">
        <v>3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cancelled in connection with Business Combination</t>
        </is>
      </c>
      <c r="B34" s="6" t="n">
        <v>2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Forward Purchase Agreement (Details) - USD ($)</t>
        </is>
      </c>
      <c r="B1" s="2" t="inlineStr">
        <is>
          <t>Aug. 05,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Subsequent Events. | Forward Purchase Agreem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mount placed in escrow</t>
        </is>
      </c>
      <c r="B6" s="5" t="n">
        <v>24651793</v>
      </c>
      <c r="C6" s="4" t="inlineStr">
        <is>
          <t xml:space="preserve"> </t>
        </is>
      </c>
      <c r="D6" s="4" t="inlineStr">
        <is>
          <t xml:space="preserve"> </t>
        </is>
      </c>
    </row>
    <row r="7">
      <c r="A7" s="4" t="inlineStr">
        <is>
          <t>Maximum number of aggregate shares to be purchased</t>
        </is>
      </c>
      <c r="B7" s="6" t="n">
        <v>2393378</v>
      </c>
      <c r="C7" s="4" t="inlineStr">
        <is>
          <t xml:space="preserve"> </t>
        </is>
      </c>
      <c r="D7" s="4" t="inlineStr">
        <is>
          <t xml:space="preserve"> </t>
        </is>
      </c>
    </row>
    <row r="8">
      <c r="A8" s="4" t="inlineStr">
        <is>
          <t>Shares Purchase Price</t>
        </is>
      </c>
      <c r="B8" s="8" t="n">
        <v>10.3</v>
      </c>
      <c r="C8" s="4" t="inlineStr">
        <is>
          <t xml:space="preserve"> </t>
        </is>
      </c>
      <c r="D8" s="4" t="inlineStr">
        <is>
          <t xml:space="preserve"> </t>
        </is>
      </c>
    </row>
    <row r="9">
      <c r="A9" s="4" t="inlineStr">
        <is>
          <t>Notification term prior to the three-month anniversary of Closing Date</t>
        </is>
      </c>
      <c r="B9" s="4" t="inlineStr">
        <is>
          <t>5 days</t>
        </is>
      </c>
      <c r="C9" s="4" t="inlineStr">
        <is>
          <t xml:space="preserve"> </t>
        </is>
      </c>
      <c r="D9" s="4" t="inlineStr">
        <is>
          <t xml:space="preserve"> </t>
        </is>
      </c>
    </row>
    <row r="10">
      <c r="A10" s="4" t="inlineStr">
        <is>
          <t>Price of early sale share sold in early sale</t>
        </is>
      </c>
      <c r="B10" s="8" t="n">
        <v>10.3</v>
      </c>
      <c r="C10" s="4" t="inlineStr">
        <is>
          <t xml:space="preserve"> </t>
        </is>
      </c>
      <c r="D10" s="4" t="inlineStr">
        <is>
          <t xml:space="preserve"> </t>
        </is>
      </c>
    </row>
    <row r="11">
      <c r="A11" s="4" t="inlineStr">
        <is>
          <t>Subsequent Events. | Forward Purchase Agreement | Investor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aximum number of aggregate shares to be purchased</t>
        </is>
      </c>
      <c r="B13" s="6" t="n">
        <v>2393378</v>
      </c>
      <c r="C13" s="4" t="inlineStr">
        <is>
          <t xml:space="preserve"> </t>
        </is>
      </c>
      <c r="D13" s="4" t="inlineStr">
        <is>
          <t xml:space="preserve"> </t>
        </is>
      </c>
    </row>
    <row r="14">
      <c r="A14" s="4" t="inlineStr">
        <is>
          <t>Common stock, par value</t>
        </is>
      </c>
      <c r="B14" s="7" t="n">
        <v>0.0001</v>
      </c>
      <c r="C14" s="4" t="inlineStr">
        <is>
          <t xml:space="preserve"> </t>
        </is>
      </c>
      <c r="D14" s="4" t="inlineStr">
        <is>
          <t xml:space="preserve"> </t>
        </is>
      </c>
    </row>
    <row r="15">
      <c r="A15" s="4" t="inlineStr">
        <is>
          <t>Shares Purchase Price</t>
        </is>
      </c>
      <c r="B15" s="8" t="n">
        <v>10.3</v>
      </c>
      <c r="C15" s="4" t="inlineStr">
        <is>
          <t xml:space="preserve"> </t>
        </is>
      </c>
      <c r="D15" s="4" t="inlineStr">
        <is>
          <t xml:space="preserve"> </t>
        </is>
      </c>
    </row>
    <row r="16">
      <c r="A16" s="4" t="inlineStr">
        <is>
          <t>Notice term for entity and escrow agent in the event of early sale</t>
        </is>
      </c>
      <c r="B16" s="4" t="inlineStr">
        <is>
          <t>3 days</t>
        </is>
      </c>
      <c r="C16" s="4" t="inlineStr">
        <is>
          <t xml:space="preserve"> </t>
        </is>
      </c>
      <c r="D16" s="4" t="inlineStr">
        <is>
          <t xml:space="preserve"> </t>
        </is>
      </c>
    </row>
    <row r="17">
      <c r="A17" s="4" t="inlineStr">
        <is>
          <t>Term after which the escrow agent shall release all remaining funds from escrow account for use without restriction</t>
        </is>
      </c>
      <c r="B17" s="4" t="inlineStr">
        <is>
          <t>3 months</t>
        </is>
      </c>
      <c r="C17" s="4" t="inlineStr">
        <is>
          <t xml:space="preserve"> </t>
        </is>
      </c>
      <c r="D17"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Blue Torch Financing Agreement (Details) $ in Thousands</t>
        </is>
      </c>
      <c r="B1" s="2" t="inlineStr">
        <is>
          <t>Aug. 09, 2022 USD ($)</t>
        </is>
      </c>
    </row>
    <row r="2">
      <c r="A2" s="4" t="inlineStr">
        <is>
          <t>Subsequent Events. | Blue Torch Financing Agreement | Senior secured term loan credit facility</t>
        </is>
      </c>
      <c r="B2" s="4" t="inlineStr">
        <is>
          <t xml:space="preserve"> </t>
        </is>
      </c>
    </row>
    <row r="3">
      <c r="A3" s="3" t="inlineStr">
        <is>
          <t>Subsequent Event [Line Items]</t>
        </is>
      </c>
      <c r="B3" s="4" t="inlineStr">
        <is>
          <t xml:space="preserve"> </t>
        </is>
      </c>
    </row>
    <row r="4">
      <c r="A4" s="4" t="inlineStr">
        <is>
          <t>Loan proceeds</t>
        </is>
      </c>
      <c r="B4" s="5" t="n">
        <v>3217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bsequent Events - Earnout Shares (Details) - $ / shares</t>
        </is>
      </c>
      <c r="B1" s="2" t="inlineStr">
        <is>
          <t>Aug. 09,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outstanding</t>
        </is>
      </c>
      <c r="B3" s="4" t="inlineStr">
        <is>
          <t xml:space="preserve"> </t>
        </is>
      </c>
      <c r="C3" s="6" t="n">
        <v>3187500</v>
      </c>
      <c r="D3" s="6" t="n">
        <v>3187500</v>
      </c>
    </row>
    <row r="4">
      <c r="A4" s="4" t="inlineStr">
        <is>
          <t>Subsequent Events. | Earnout Share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outstanding</t>
        </is>
      </c>
      <c r="B6" s="6" t="n">
        <v>10000000</v>
      </c>
      <c r="C6" s="4" t="inlineStr">
        <is>
          <t xml:space="preserve"> </t>
        </is>
      </c>
      <c r="D6" s="4" t="inlineStr">
        <is>
          <t xml:space="preserve"> </t>
        </is>
      </c>
    </row>
    <row r="7">
      <c r="A7" s="4" t="inlineStr">
        <is>
          <t>Term from effective merger date for issuance of shares</t>
        </is>
      </c>
      <c r="B7" s="4" t="inlineStr">
        <is>
          <t>3 years</t>
        </is>
      </c>
      <c r="C7" s="4" t="inlineStr">
        <is>
          <t xml:space="preserve"> </t>
        </is>
      </c>
      <c r="D7" s="4" t="inlineStr">
        <is>
          <t xml:space="preserve"> </t>
        </is>
      </c>
    </row>
    <row r="8">
      <c r="A8" s="4" t="inlineStr">
        <is>
          <t>Share price target one</t>
        </is>
      </c>
      <c r="B8" s="8" t="n">
        <v>12.5</v>
      </c>
      <c r="C8" s="4" t="inlineStr">
        <is>
          <t xml:space="preserve"> </t>
        </is>
      </c>
      <c r="D8" s="4" t="inlineStr">
        <is>
          <t xml:space="preserve"> </t>
        </is>
      </c>
    </row>
    <row r="9">
      <c r="A9" s="4" t="inlineStr">
        <is>
          <t>Share price target two</t>
        </is>
      </c>
      <c r="B9" s="6" t="n">
        <v>15</v>
      </c>
      <c r="C9" s="4" t="inlineStr">
        <is>
          <t xml:space="preserve"> </t>
        </is>
      </c>
      <c r="D9" s="4" t="inlineStr">
        <is>
          <t xml:space="preserve"> </t>
        </is>
      </c>
    </row>
    <row r="10">
      <c r="A10" s="4" t="inlineStr">
        <is>
          <t>Share price target three</t>
        </is>
      </c>
      <c r="B10" s="5" t="n">
        <v>18</v>
      </c>
      <c r="C10" s="4" t="inlineStr">
        <is>
          <t xml:space="preserve"> </t>
        </is>
      </c>
      <c r="D10" s="4" t="inlineStr">
        <is>
          <t xml:space="preserve"> </t>
        </is>
      </c>
    </row>
    <row r="11">
      <c r="A11" s="4" t="inlineStr">
        <is>
          <t>Subsequent Events. | Management Earnout Share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outstanding</t>
        </is>
      </c>
      <c r="B13" s="6" t="n">
        <v>5000000</v>
      </c>
      <c r="C13" s="4" t="inlineStr">
        <is>
          <t xml:space="preserve"> </t>
        </is>
      </c>
      <c r="D1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 USD ($)</t>
        </is>
      </c>
      <c r="B1" s="2" t="inlineStr">
        <is>
          <t>Jun. 30, 2022</t>
        </is>
      </c>
      <c r="C1" s="2" t="inlineStr">
        <is>
          <t>Mar. 31, 2022</t>
        </is>
      </c>
      <c r="D1" s="2" t="inlineStr">
        <is>
          <t>Dec. 31, 2021</t>
        </is>
      </c>
      <c r="E1" s="2" t="inlineStr">
        <is>
          <t>Jun. 30, 2021</t>
        </is>
      </c>
      <c r="F1" s="2" t="inlineStr">
        <is>
          <t>Mar. 31, 2021</t>
        </is>
      </c>
      <c r="G1" s="2" t="inlineStr">
        <is>
          <t>Jan. 1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168249</v>
      </c>
      <c r="C3" s="4" t="inlineStr">
        <is>
          <t xml:space="preserve"> </t>
        </is>
      </c>
      <c r="D3" s="5" t="n">
        <v>687581</v>
      </c>
      <c r="E3" s="4" t="inlineStr">
        <is>
          <t xml:space="preserve"> </t>
        </is>
      </c>
      <c r="F3" s="4" t="inlineStr">
        <is>
          <t xml:space="preserve"> </t>
        </is>
      </c>
      <c r="G3" s="4" t="inlineStr">
        <is>
          <t xml:space="preserve"> </t>
        </is>
      </c>
    </row>
    <row r="4">
      <c r="A4" s="4" t="inlineStr">
        <is>
          <t>Due from Related Party</t>
        </is>
      </c>
      <c r="B4" s="6" t="n">
        <v>68591</v>
      </c>
      <c r="C4" s="4" t="inlineStr">
        <is>
          <t xml:space="preserve"> </t>
        </is>
      </c>
      <c r="D4" s="6" t="n">
        <v>68591</v>
      </c>
      <c r="E4" s="4" t="inlineStr">
        <is>
          <t xml:space="preserve"> </t>
        </is>
      </c>
      <c r="F4" s="4" t="inlineStr">
        <is>
          <t xml:space="preserve"> </t>
        </is>
      </c>
      <c r="G4" s="4" t="inlineStr">
        <is>
          <t xml:space="preserve"> </t>
        </is>
      </c>
    </row>
    <row r="5">
      <c r="A5" s="4" t="inlineStr">
        <is>
          <t>Prepaid expenses and other assets</t>
        </is>
      </c>
      <c r="B5" s="6" t="n">
        <v>317250</v>
      </c>
      <c r="C5" s="4" t="inlineStr">
        <is>
          <t xml:space="preserve"> </t>
        </is>
      </c>
      <c r="D5" s="6" t="n">
        <v>286687</v>
      </c>
      <c r="E5" s="4" t="inlineStr">
        <is>
          <t xml:space="preserve"> </t>
        </is>
      </c>
      <c r="F5" s="4" t="inlineStr">
        <is>
          <t xml:space="preserve"> </t>
        </is>
      </c>
      <c r="G5" s="4" t="inlineStr">
        <is>
          <t xml:space="preserve"> </t>
        </is>
      </c>
    </row>
    <row r="6">
      <c r="A6" s="4" t="inlineStr">
        <is>
          <t>Total current assets</t>
        </is>
      </c>
      <c r="B6" s="6" t="n">
        <v>554090</v>
      </c>
      <c r="C6" s="4" t="inlineStr">
        <is>
          <t xml:space="preserve"> </t>
        </is>
      </c>
      <c r="D6" s="6" t="n">
        <v>1042859</v>
      </c>
      <c r="E6" s="4" t="inlineStr">
        <is>
          <t xml:space="preserve"> </t>
        </is>
      </c>
      <c r="F6" s="4" t="inlineStr">
        <is>
          <t xml:space="preserve"> </t>
        </is>
      </c>
      <c r="G6" s="4" t="inlineStr">
        <is>
          <t xml:space="preserve"> </t>
        </is>
      </c>
    </row>
    <row r="7">
      <c r="A7" s="4" t="inlineStr">
        <is>
          <t>Prepaid expenses - non current</t>
        </is>
      </c>
      <c r="B7" s="6" t="n">
        <v>48048</v>
      </c>
      <c r="C7" s="4" t="inlineStr">
        <is>
          <t xml:space="preserve"> </t>
        </is>
      </c>
      <c r="D7" s="6" t="n">
        <v>191429</v>
      </c>
      <c r="E7" s="4" t="inlineStr">
        <is>
          <t xml:space="preserve"> </t>
        </is>
      </c>
      <c r="F7" s="4" t="inlineStr">
        <is>
          <t xml:space="preserve"> </t>
        </is>
      </c>
      <c r="G7" s="4" t="inlineStr">
        <is>
          <t xml:space="preserve"> </t>
        </is>
      </c>
    </row>
    <row r="8">
      <c r="A8" s="4" t="inlineStr">
        <is>
          <t>Marketable securities held in Trust Account</t>
        </is>
      </c>
      <c r="B8" s="6" t="n">
        <v>125190736</v>
      </c>
      <c r="C8" s="4" t="inlineStr">
        <is>
          <t xml:space="preserve"> </t>
        </is>
      </c>
      <c r="D8" s="6" t="n">
        <v>125002997</v>
      </c>
      <c r="E8" s="4" t="inlineStr">
        <is>
          <t xml:space="preserve"> </t>
        </is>
      </c>
      <c r="F8" s="4" t="inlineStr">
        <is>
          <t xml:space="preserve"> </t>
        </is>
      </c>
      <c r="G8" s="4" t="inlineStr">
        <is>
          <t xml:space="preserve"> </t>
        </is>
      </c>
    </row>
    <row r="9">
      <c r="A9" s="4" t="inlineStr">
        <is>
          <t>Total assets</t>
        </is>
      </c>
      <c r="B9" s="6" t="n">
        <v>125792874</v>
      </c>
      <c r="C9" s="4" t="inlineStr">
        <is>
          <t xml:space="preserve"> </t>
        </is>
      </c>
      <c r="D9" s="6" t="n">
        <v>126237285</v>
      </c>
      <c r="E9" s="4" t="inlineStr">
        <is>
          <t xml:space="preserve"> </t>
        </is>
      </c>
      <c r="F9" s="4" t="inlineStr">
        <is>
          <t xml:space="preserve"> </t>
        </is>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and other expenses</t>
        </is>
      </c>
      <c r="B11" s="6" t="n">
        <v>36213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t>
        </is>
      </c>
      <c r="B12" s="6" t="n">
        <v>81513</v>
      </c>
      <c r="C12" s="4" t="inlineStr">
        <is>
          <t xml:space="preserve"> </t>
        </is>
      </c>
      <c r="D12" s="6" t="n">
        <v>583331</v>
      </c>
      <c r="E12" s="4" t="inlineStr">
        <is>
          <t xml:space="preserve"> </t>
        </is>
      </c>
      <c r="F12" s="4" t="inlineStr">
        <is>
          <t xml:space="preserve"> </t>
        </is>
      </c>
      <c r="G12" s="4" t="inlineStr">
        <is>
          <t xml:space="preserve"> </t>
        </is>
      </c>
    </row>
    <row r="13">
      <c r="A13" s="4" t="inlineStr">
        <is>
          <t>Total current liabilities</t>
        </is>
      </c>
      <c r="B13" s="6" t="n">
        <v>3702831</v>
      </c>
      <c r="C13" s="4" t="inlineStr">
        <is>
          <t xml:space="preserve"> </t>
        </is>
      </c>
      <c r="D13" s="6" t="n">
        <v>583331</v>
      </c>
      <c r="E13" s="4" t="inlineStr">
        <is>
          <t xml:space="preserve"> </t>
        </is>
      </c>
      <c r="F13" s="4" t="inlineStr">
        <is>
          <t xml:space="preserve"> </t>
        </is>
      </c>
      <c r="G13" s="4" t="inlineStr">
        <is>
          <t xml:space="preserve"> </t>
        </is>
      </c>
    </row>
    <row r="14">
      <c r="A14" s="4" t="inlineStr">
        <is>
          <t>Deferred underwriting fee payable</t>
        </is>
      </c>
      <c r="B14" s="6" t="n">
        <v>4375000</v>
      </c>
      <c r="C14" s="4" t="inlineStr">
        <is>
          <t xml:space="preserve"> </t>
        </is>
      </c>
      <c r="D14" s="6" t="n">
        <v>4375000</v>
      </c>
      <c r="E14" s="4" t="inlineStr">
        <is>
          <t xml:space="preserve"> </t>
        </is>
      </c>
      <c r="F14" s="4" t="inlineStr">
        <is>
          <t xml:space="preserve"> </t>
        </is>
      </c>
      <c r="G14" s="4" t="inlineStr">
        <is>
          <t xml:space="preserve"> </t>
        </is>
      </c>
    </row>
    <row r="15">
      <c r="A15" s="4" t="inlineStr">
        <is>
          <t>Total liabilities</t>
        </is>
      </c>
      <c r="B15" s="6" t="n">
        <v>8077831</v>
      </c>
      <c r="C15" s="4" t="inlineStr">
        <is>
          <t xml:space="preserve"> </t>
        </is>
      </c>
      <c r="D15" s="6" t="n">
        <v>4958331</v>
      </c>
      <c r="E15" s="4" t="inlineStr">
        <is>
          <t xml:space="preserve"> </t>
        </is>
      </c>
      <c r="F15" s="4" t="inlineStr">
        <is>
          <t xml:space="preserve"> </t>
        </is>
      </c>
      <c r="G15" s="4" t="inlineStr">
        <is>
          <t xml:space="preserve"> </t>
        </is>
      </c>
    </row>
    <row r="16">
      <c r="A16" s="4" t="inlineStr">
        <is>
          <t>COMMITMENTS AND CONTINGENCIES (Note 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DEEMABLE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rying Amount</t>
        </is>
      </c>
      <c r="B18" s="6" t="n">
        <v>125190736</v>
      </c>
      <c r="C18" s="4" t="inlineStr">
        <is>
          <t xml:space="preserve"> </t>
        </is>
      </c>
      <c r="D18" s="6" t="n">
        <v>125000000</v>
      </c>
      <c r="E18" s="4" t="inlineStr">
        <is>
          <t xml:space="preserve"> </t>
        </is>
      </c>
      <c r="F18" s="4" t="inlineStr">
        <is>
          <t xml:space="preserve"> </t>
        </is>
      </c>
      <c r="G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0.0001 par value; 1,000,000 shares authorized; none issued or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0.0001 par value, 77,808,512 and 43,763,126 shares authorized, 6,317,897 and 6,297,398 outstanding at June 30, 2022 and December 31, 2021, respectively</t>
        </is>
      </c>
      <c r="B21" s="6" t="n">
        <v>318</v>
      </c>
      <c r="C21" s="4" t="inlineStr">
        <is>
          <t xml:space="preserve"> </t>
        </is>
      </c>
      <c r="D21" s="6" t="n">
        <v>318</v>
      </c>
      <c r="E21" s="4" t="inlineStr">
        <is>
          <t xml:space="preserve"> </t>
        </is>
      </c>
      <c r="F21" s="4" t="inlineStr">
        <is>
          <t xml:space="preserve"> </t>
        </is>
      </c>
      <c r="G21" s="4" t="inlineStr">
        <is>
          <t xml:space="preserve"> </t>
        </is>
      </c>
    </row>
    <row r="22">
      <c r="A22" s="4" t="inlineStr">
        <is>
          <t>Accumulated deficit</t>
        </is>
      </c>
      <c r="B22" s="6" t="n">
        <v>-7476011</v>
      </c>
      <c r="C22" s="4" t="inlineStr">
        <is>
          <t xml:space="preserve"> </t>
        </is>
      </c>
      <c r="D22" s="6" t="n">
        <v>-3721364</v>
      </c>
      <c r="E22" s="4" t="inlineStr">
        <is>
          <t xml:space="preserve"> </t>
        </is>
      </c>
      <c r="F22" s="4" t="inlineStr">
        <is>
          <t xml:space="preserve"> </t>
        </is>
      </c>
      <c r="G22" s="4" t="inlineStr">
        <is>
          <t xml:space="preserve"> </t>
        </is>
      </c>
    </row>
    <row r="23">
      <c r="A23" s="4" t="inlineStr">
        <is>
          <t>Total stockholders' deficit</t>
        </is>
      </c>
      <c r="B23" s="6" t="n">
        <v>-7475693</v>
      </c>
      <c r="C23" s="5" t="n">
        <v>-5892993</v>
      </c>
      <c r="D23" s="6" t="n">
        <v>-3721046</v>
      </c>
      <c r="E23" s="5" t="n">
        <v>9128</v>
      </c>
      <c r="F23" s="5" t="n">
        <v>13367</v>
      </c>
      <c r="G23" s="5" t="n">
        <v>0</v>
      </c>
    </row>
    <row r="24">
      <c r="A24" s="4" t="inlineStr">
        <is>
          <t>Total liabilities, mezzanine equity and stockholders' deficit</t>
        </is>
      </c>
      <c r="B24" s="5" t="n">
        <v>125792874</v>
      </c>
      <c r="C24" s="4" t="inlineStr">
        <is>
          <t xml:space="preserve"> </t>
        </is>
      </c>
      <c r="D24" s="5" t="n">
        <v>126237285</v>
      </c>
      <c r="E24" s="4" t="inlineStr">
        <is>
          <t xml:space="preserve"> </t>
        </is>
      </c>
      <c r="F24" s="4" t="inlineStr">
        <is>
          <t xml:space="preserve"> </t>
        </is>
      </c>
      <c r="G24"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Aug. 05, 2022</t>
        </is>
      </c>
      <c r="C1" s="2" t="inlineStr">
        <is>
          <t>Jun. 30, 2022</t>
        </is>
      </c>
      <c r="D1" s="2" t="inlineStr">
        <is>
          <t>Dec. 31, 2021</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 (per share)</t>
        </is>
      </c>
      <c r="B3" s="4" t="inlineStr">
        <is>
          <t xml:space="preserve"> </t>
        </is>
      </c>
      <c r="C3" s="7" t="n">
        <v>0.0001</v>
      </c>
      <c r="D3" s="7" t="n">
        <v>0.0001</v>
      </c>
    </row>
    <row r="4">
      <c r="A4" s="4" t="inlineStr">
        <is>
          <t>Preferred stock, shares authorized</t>
        </is>
      </c>
      <c r="B4" s="4" t="inlineStr">
        <is>
          <t xml:space="preserve"> </t>
        </is>
      </c>
      <c r="C4" s="6" t="n">
        <v>1000000</v>
      </c>
      <c r="D4" s="6" t="n">
        <v>1000000</v>
      </c>
    </row>
    <row r="5">
      <c r="A5" s="4" t="inlineStr">
        <is>
          <t>Preferred stock, shares issued</t>
        </is>
      </c>
      <c r="B5" s="4" t="inlineStr">
        <is>
          <t xml:space="preserve"> </t>
        </is>
      </c>
      <c r="C5" s="6" t="n">
        <v>0</v>
      </c>
      <c r="D5" s="6" t="n">
        <v>0</v>
      </c>
    </row>
    <row r="6">
      <c r="A6" s="4" t="inlineStr">
        <is>
          <t>Preferred stock, shares outstanding</t>
        </is>
      </c>
      <c r="B6" s="4" t="inlineStr">
        <is>
          <t xml:space="preserve"> </t>
        </is>
      </c>
      <c r="C6" s="6" t="n">
        <v>0</v>
      </c>
      <c r="D6" s="6" t="n">
        <v>0</v>
      </c>
    </row>
    <row r="7">
      <c r="A7" s="4" t="inlineStr">
        <is>
          <t>Common shares, par value, (per share)</t>
        </is>
      </c>
      <c r="B7" s="7" t="n">
        <v>0.0001</v>
      </c>
      <c r="C7" s="7" t="n">
        <v>0.0001</v>
      </c>
      <c r="D7" s="7" t="n">
        <v>0.0001</v>
      </c>
    </row>
    <row r="8">
      <c r="A8" s="4" t="inlineStr">
        <is>
          <t>Common shares, shares authorized</t>
        </is>
      </c>
      <c r="B8" s="4" t="inlineStr">
        <is>
          <t xml:space="preserve"> </t>
        </is>
      </c>
      <c r="C8" s="6" t="n">
        <v>110000000</v>
      </c>
      <c r="D8" s="6" t="n">
        <v>110000000</v>
      </c>
    </row>
    <row r="9">
      <c r="A9" s="4" t="inlineStr">
        <is>
          <t>Common shares, shares issued</t>
        </is>
      </c>
      <c r="B9" s="4" t="inlineStr">
        <is>
          <t xml:space="preserve"> </t>
        </is>
      </c>
      <c r="C9" s="6" t="n">
        <v>3187500</v>
      </c>
      <c r="D9" s="6" t="n">
        <v>3187500</v>
      </c>
    </row>
    <row r="10">
      <c r="A10" s="4" t="inlineStr">
        <is>
          <t>Common shares, shares outstanding</t>
        </is>
      </c>
      <c r="B10" s="4" t="inlineStr">
        <is>
          <t xml:space="preserve"> </t>
        </is>
      </c>
      <c r="C10" s="6" t="n">
        <v>3187500</v>
      </c>
      <c r="D10" s="6" t="n">
        <v>3187500</v>
      </c>
    </row>
    <row r="11">
      <c r="A11" s="4" t="inlineStr">
        <is>
          <t>Temporary Equity, Shares Issued</t>
        </is>
      </c>
      <c r="B11" s="4" t="inlineStr">
        <is>
          <t xml:space="preserve"> </t>
        </is>
      </c>
      <c r="C11" s="6" t="n">
        <v>12500000</v>
      </c>
      <c r="D11" s="6" t="n">
        <v>12500000</v>
      </c>
    </row>
    <row r="12">
      <c r="A12" s="4" t="inlineStr">
        <is>
          <t>Temporary Equity, Par or Stated Value Per Share</t>
        </is>
      </c>
      <c r="B12" s="4" t="inlineStr">
        <is>
          <t xml:space="preserve"> </t>
        </is>
      </c>
      <c r="C12" s="7" t="n">
        <v>0.0001</v>
      </c>
      <c r="D12" s="7" t="n">
        <v>0.0001</v>
      </c>
    </row>
    <row r="13">
      <c r="A13" s="4" t="inlineStr">
        <is>
          <t>Redemption price per share</t>
        </is>
      </c>
      <c r="B13" s="8" t="n">
        <v>10.03</v>
      </c>
      <c r="C13" s="5" t="n">
        <v>10</v>
      </c>
      <c r="D13" s="5" t="n">
        <v>1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OPERATION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t>
        </is>
      </c>
      <c r="B4" s="5" t="n">
        <v>1569501</v>
      </c>
      <c r="C4" s="4" t="inlineStr">
        <is>
          <t xml:space="preserve"> </t>
        </is>
      </c>
      <c r="D4" s="5" t="n">
        <v>4239</v>
      </c>
      <c r="E4" s="4" t="inlineStr">
        <is>
          <t xml:space="preserve"> </t>
        </is>
      </c>
      <c r="F4" s="5" t="n">
        <v>3751650</v>
      </c>
      <c r="G4" s="5" t="n">
        <v>15873</v>
      </c>
      <c r="H4" s="5" t="n">
        <v>832564</v>
      </c>
    </row>
    <row r="5">
      <c r="A5" s="4" t="inlineStr">
        <is>
          <t>Total expenses</t>
        </is>
      </c>
      <c r="B5" s="6" t="n">
        <v>1569501</v>
      </c>
      <c r="C5" s="4" t="inlineStr">
        <is>
          <t xml:space="preserve"> </t>
        </is>
      </c>
      <c r="D5" s="6" t="n">
        <v>4239</v>
      </c>
      <c r="E5" s="4" t="inlineStr">
        <is>
          <t xml:space="preserve"> </t>
        </is>
      </c>
      <c r="F5" s="6" t="n">
        <v>3751650</v>
      </c>
      <c r="G5" s="6" t="n">
        <v>15873</v>
      </c>
      <c r="H5" s="6" t="n">
        <v>832564</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income on investments held in Trust Account</t>
        </is>
      </c>
      <c r="B7" s="6" t="n">
        <v>177537</v>
      </c>
      <c r="C7" s="4" t="inlineStr">
        <is>
          <t xml:space="preserve"> </t>
        </is>
      </c>
      <c r="D7" s="4" t="inlineStr">
        <is>
          <t xml:space="preserve"> </t>
        </is>
      </c>
      <c r="E7" s="4" t="inlineStr">
        <is>
          <t xml:space="preserve"> </t>
        </is>
      </c>
      <c r="F7" s="6" t="n">
        <v>187739</v>
      </c>
      <c r="G7" s="4" t="inlineStr">
        <is>
          <t xml:space="preserve"> </t>
        </is>
      </c>
      <c r="H7" s="6" t="n">
        <v>3001</v>
      </c>
    </row>
    <row r="8">
      <c r="A8" s="4" t="inlineStr">
        <is>
          <t>Total other income</t>
        </is>
      </c>
      <c r="B8" s="6" t="n">
        <v>177537</v>
      </c>
      <c r="C8" s="4" t="inlineStr">
        <is>
          <t xml:space="preserve"> </t>
        </is>
      </c>
      <c r="D8" s="4" t="inlineStr">
        <is>
          <t xml:space="preserve"> </t>
        </is>
      </c>
      <c r="E8" s="4" t="inlineStr">
        <is>
          <t xml:space="preserve"> </t>
        </is>
      </c>
      <c r="F8" s="6" t="n">
        <v>187739</v>
      </c>
      <c r="G8" s="4" t="inlineStr">
        <is>
          <t xml:space="preserve"> </t>
        </is>
      </c>
      <c r="H8" s="6" t="n">
        <v>3001</v>
      </c>
    </row>
    <row r="9">
      <c r="A9" s="4" t="inlineStr">
        <is>
          <t>Net loss</t>
        </is>
      </c>
      <c r="B9" s="5" t="n">
        <v>-1391964</v>
      </c>
      <c r="C9" s="5" t="n">
        <v>-2171947</v>
      </c>
      <c r="D9" s="5" t="n">
        <v>-4239</v>
      </c>
      <c r="E9" s="5" t="n">
        <v>-11634</v>
      </c>
      <c r="F9" s="5" t="n">
        <v>-3563911</v>
      </c>
      <c r="G9" s="5" t="n">
        <v>-15873</v>
      </c>
      <c r="H9" s="5" t="n">
        <v>-829563</v>
      </c>
    </row>
    <row r="10">
      <c r="A10" s="4" t="inlineStr">
        <is>
          <t>Redeemable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average shares, Basic</t>
        </is>
      </c>
      <c r="B12" s="6" t="n">
        <v>12500000</v>
      </c>
      <c r="C12" s="4" t="inlineStr">
        <is>
          <t xml:space="preserve"> </t>
        </is>
      </c>
      <c r="D12" s="4" t="inlineStr">
        <is>
          <t xml:space="preserve"> </t>
        </is>
      </c>
      <c r="E12" s="4" t="inlineStr">
        <is>
          <t xml:space="preserve"> </t>
        </is>
      </c>
      <c r="F12" s="6" t="n">
        <v>12500000</v>
      </c>
      <c r="G12" s="4" t="inlineStr">
        <is>
          <t xml:space="preserve"> </t>
        </is>
      </c>
      <c r="H12" s="6" t="n">
        <v>4284703</v>
      </c>
    </row>
    <row r="13">
      <c r="A13" s="4" t="inlineStr">
        <is>
          <t>Weighted-average shares, Diluted</t>
        </is>
      </c>
      <c r="B13" s="6" t="n">
        <v>12500000</v>
      </c>
      <c r="C13" s="4" t="inlineStr">
        <is>
          <t xml:space="preserve"> </t>
        </is>
      </c>
      <c r="D13" s="4" t="inlineStr">
        <is>
          <t xml:space="preserve"> </t>
        </is>
      </c>
      <c r="E13" s="4" t="inlineStr">
        <is>
          <t xml:space="preserve"> </t>
        </is>
      </c>
      <c r="F13" s="6" t="n">
        <v>12500000</v>
      </c>
      <c r="G13" s="4" t="inlineStr">
        <is>
          <t xml:space="preserve"> </t>
        </is>
      </c>
      <c r="H13" s="6" t="n">
        <v>4284703</v>
      </c>
    </row>
    <row r="14">
      <c r="A14" s="4" t="inlineStr">
        <is>
          <t>Net loss per share, Basic</t>
        </is>
      </c>
      <c r="B14" s="8" t="n">
        <v>-0.09</v>
      </c>
      <c r="C14" s="4" t="inlineStr">
        <is>
          <t xml:space="preserve"> </t>
        </is>
      </c>
      <c r="D14" s="4" t="inlineStr">
        <is>
          <t xml:space="preserve"> </t>
        </is>
      </c>
      <c r="E14" s="4" t="inlineStr">
        <is>
          <t xml:space="preserve"> </t>
        </is>
      </c>
      <c r="F14" s="8" t="n">
        <v>-0.23</v>
      </c>
      <c r="G14" s="4" t="inlineStr">
        <is>
          <t xml:space="preserve"> </t>
        </is>
      </c>
      <c r="H14" s="8" t="n">
        <v>-0.11</v>
      </c>
    </row>
    <row r="15">
      <c r="A15" s="4" t="inlineStr">
        <is>
          <t>Net loss per share, Diluted</t>
        </is>
      </c>
      <c r="B15" s="8" t="n">
        <v>-0.09</v>
      </c>
      <c r="C15" s="4" t="inlineStr">
        <is>
          <t xml:space="preserve"> </t>
        </is>
      </c>
      <c r="D15" s="4" t="inlineStr">
        <is>
          <t xml:space="preserve"> </t>
        </is>
      </c>
      <c r="E15" s="4" t="inlineStr">
        <is>
          <t xml:space="preserve"> </t>
        </is>
      </c>
      <c r="F15" s="8" t="n">
        <v>-0.23</v>
      </c>
      <c r="G15" s="4" t="inlineStr">
        <is>
          <t xml:space="preserve"> </t>
        </is>
      </c>
      <c r="H15" s="8" t="n">
        <v>-0.11</v>
      </c>
    </row>
    <row r="16">
      <c r="A16" s="4" t="inlineStr">
        <is>
          <t>Non-redeemable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average shares, Basic</t>
        </is>
      </c>
      <c r="B18" s="6" t="n">
        <v>3187500</v>
      </c>
      <c r="C18" s="4" t="inlineStr">
        <is>
          <t xml:space="preserve"> </t>
        </is>
      </c>
      <c r="D18" s="6" t="n">
        <v>3162500</v>
      </c>
      <c r="E18" s="4" t="inlineStr">
        <is>
          <t xml:space="preserve"> </t>
        </is>
      </c>
      <c r="F18" s="6" t="n">
        <v>3187500</v>
      </c>
      <c r="G18" s="6" t="n">
        <v>3162500</v>
      </c>
      <c r="H18" s="6" t="n">
        <v>3171069</v>
      </c>
    </row>
    <row r="19">
      <c r="A19" s="4" t="inlineStr">
        <is>
          <t>Weighted-average shares, Diluted</t>
        </is>
      </c>
      <c r="B19" s="6" t="n">
        <v>3187500</v>
      </c>
      <c r="C19" s="4" t="inlineStr">
        <is>
          <t xml:space="preserve"> </t>
        </is>
      </c>
      <c r="D19" s="6" t="n">
        <v>3162500</v>
      </c>
      <c r="E19" s="4" t="inlineStr">
        <is>
          <t xml:space="preserve"> </t>
        </is>
      </c>
      <c r="F19" s="6" t="n">
        <v>3187500</v>
      </c>
      <c r="G19" s="6" t="n">
        <v>3162500</v>
      </c>
      <c r="H19" s="6" t="n">
        <v>3171069</v>
      </c>
    </row>
    <row r="20">
      <c r="A20" s="4" t="inlineStr">
        <is>
          <t>Net loss per share, Basic</t>
        </is>
      </c>
      <c r="B20" s="8" t="n">
        <v>-0.09</v>
      </c>
      <c r="C20" s="4" t="inlineStr">
        <is>
          <t xml:space="preserve"> </t>
        </is>
      </c>
      <c r="D20" s="5" t="n">
        <v>0</v>
      </c>
      <c r="E20" s="4" t="inlineStr">
        <is>
          <t xml:space="preserve"> </t>
        </is>
      </c>
      <c r="F20" s="8" t="n">
        <v>-0.23</v>
      </c>
      <c r="G20" s="8" t="n">
        <v>-0.01</v>
      </c>
      <c r="H20" s="8" t="n">
        <v>-0.11</v>
      </c>
    </row>
    <row r="21">
      <c r="A21" s="4" t="inlineStr">
        <is>
          <t>Net loss per share, Diluted</t>
        </is>
      </c>
      <c r="B21" s="8" t="n">
        <v>-0.09</v>
      </c>
      <c r="C21" s="4" t="inlineStr">
        <is>
          <t xml:space="preserve"> </t>
        </is>
      </c>
      <c r="D21" s="5" t="n">
        <v>0</v>
      </c>
      <c r="E21" s="4" t="inlineStr">
        <is>
          <t xml:space="preserve"> </t>
        </is>
      </c>
      <c r="F21" s="8" t="n">
        <v>-0.23</v>
      </c>
      <c r="G21" s="8" t="n">
        <v>-0.01</v>
      </c>
      <c r="H21" s="8" t="n">
        <v>-0.11</v>
      </c>
    </row>
  </sheetData>
  <mergeCells count="3">
    <mergeCell ref="A1:A2"/>
    <mergeCell ref="B1:E1"/>
    <mergeCell ref="F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DENSED STATEMENTS OF CHANGES IN SHAREHOLDERS' EQUITY (DEFICIT) - USD ($)</t>
        </is>
      </c>
      <c r="B1" s="2" t="inlineStr">
        <is>
          <t>Common Stock</t>
        </is>
      </c>
      <c r="C1" s="2" t="inlineStr">
        <is>
          <t>Additional Paid-in Capital</t>
        </is>
      </c>
      <c r="D1" s="2" t="inlineStr">
        <is>
          <t>Accumulated Deficit</t>
        </is>
      </c>
      <c r="E1" s="2" t="inlineStr">
        <is>
          <t>Total</t>
        </is>
      </c>
    </row>
    <row r="2">
      <c r="A2" s="4" t="inlineStr">
        <is>
          <t>Balance at the end at Mar. 31, 2021</t>
        </is>
      </c>
      <c r="B2" s="5" t="n">
        <v>288</v>
      </c>
      <c r="C2" s="5" t="n">
        <v>24713</v>
      </c>
      <c r="D2" s="5" t="n">
        <v>-11634</v>
      </c>
      <c r="E2" s="5" t="n">
        <v>13367</v>
      </c>
    </row>
    <row r="3">
      <c r="A3" s="4" t="inlineStr">
        <is>
          <t>Balance at the end (in shares) at Mar. 31, 2021</t>
        </is>
      </c>
      <c r="B3" s="6" t="n">
        <v>2875000</v>
      </c>
      <c r="C3" s="4" t="inlineStr">
        <is>
          <t xml:space="preserve"> </t>
        </is>
      </c>
      <c r="D3" s="4" t="inlineStr">
        <is>
          <t xml:space="preserve"> </t>
        </is>
      </c>
      <c r="E3" s="4" t="inlineStr">
        <is>
          <t xml:space="preserve"> </t>
        </is>
      </c>
    </row>
    <row r="4">
      <c r="A4" s="4" t="inlineStr">
        <is>
          <t>Balance at the end at Jun. 30, 2021</t>
        </is>
      </c>
      <c r="B4" s="5" t="n">
        <v>288</v>
      </c>
      <c r="C4" s="6" t="n">
        <v>24713</v>
      </c>
      <c r="D4" s="6" t="n">
        <v>-15873</v>
      </c>
      <c r="E4" s="6" t="n">
        <v>9128</v>
      </c>
    </row>
    <row r="5">
      <c r="A5" s="4" t="inlineStr">
        <is>
          <t>Balance at the end (in shares) at Jun. 30, 2021</t>
        </is>
      </c>
      <c r="B5" s="6" t="n">
        <v>2875000</v>
      </c>
      <c r="C5" s="4" t="inlineStr">
        <is>
          <t xml:space="preserve"> </t>
        </is>
      </c>
      <c r="D5" s="4" t="inlineStr">
        <is>
          <t xml:space="preserve"> </t>
        </is>
      </c>
      <c r="E5" s="4" t="inlineStr">
        <is>
          <t xml:space="preserve"> </t>
        </is>
      </c>
    </row>
    <row r="6">
      <c r="A6" s="4" t="inlineStr">
        <is>
          <t>Balance at the end at Dec. 31, 2021</t>
        </is>
      </c>
      <c r="B6" s="5" t="n">
        <v>318</v>
      </c>
      <c r="C6" s="6" t="n">
        <v>0</v>
      </c>
      <c r="D6" s="6" t="n">
        <v>-3721364</v>
      </c>
      <c r="E6" s="6" t="n">
        <v>-3721046</v>
      </c>
    </row>
    <row r="7">
      <c r="A7" s="4" t="inlineStr">
        <is>
          <t>Balance at the end (in shares) at Dec. 31, 2021</t>
        </is>
      </c>
      <c r="B7" s="6" t="n">
        <v>3187500</v>
      </c>
      <c r="C7" s="4" t="inlineStr">
        <is>
          <t xml:space="preserve"> </t>
        </is>
      </c>
      <c r="D7" s="4" t="inlineStr">
        <is>
          <t xml:space="preserve"> </t>
        </is>
      </c>
      <c r="E7" s="4" t="inlineStr">
        <is>
          <t xml:space="preserve"> </t>
        </is>
      </c>
    </row>
    <row r="8">
      <c r="A8" s="4" t="inlineStr">
        <is>
          <t>Balance at the beginning at Jan. 11, 2021</t>
        </is>
      </c>
      <c r="B8" s="5" t="n">
        <v>0</v>
      </c>
      <c r="C8" s="6" t="n">
        <v>0</v>
      </c>
      <c r="D8" s="6" t="n">
        <v>0</v>
      </c>
      <c r="E8" s="6" t="n">
        <v>0</v>
      </c>
    </row>
    <row r="9">
      <c r="A9" s="4" t="inlineStr">
        <is>
          <t>Balance at the beginning (in shares) at Jan. 11, 2021</t>
        </is>
      </c>
      <c r="B9" s="6" t="n">
        <v>0</v>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Issuance of Ordinary shares to Sponsor</t>
        </is>
      </c>
      <c r="B11" s="5" t="n">
        <v>288</v>
      </c>
      <c r="C11" s="6" t="n">
        <v>24713</v>
      </c>
      <c r="D11" s="4" t="inlineStr">
        <is>
          <t xml:space="preserve"> </t>
        </is>
      </c>
      <c r="E11" s="6" t="n">
        <v>25001</v>
      </c>
    </row>
    <row r="12">
      <c r="A12" s="4" t="inlineStr">
        <is>
          <t>Issuance of Ordinary shares to Sponsor (in shares)</t>
        </is>
      </c>
      <c r="B12" s="6" t="n">
        <v>2875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6" t="n">
        <v>-11634</v>
      </c>
      <c r="E13" s="6" t="n">
        <v>-11634</v>
      </c>
    </row>
    <row r="14">
      <c r="A14" s="4" t="inlineStr">
        <is>
          <t>Balance at the end at Mar. 31, 2021</t>
        </is>
      </c>
      <c r="B14" s="5" t="n">
        <v>288</v>
      </c>
      <c r="C14" s="6" t="n">
        <v>24713</v>
      </c>
      <c r="D14" s="6" t="n">
        <v>-11634</v>
      </c>
      <c r="E14" s="6" t="n">
        <v>13367</v>
      </c>
    </row>
    <row r="15">
      <c r="A15" s="4" t="inlineStr">
        <is>
          <t>Balance at the end (in shares) at Mar. 31, 2021</t>
        </is>
      </c>
      <c r="B15" s="6" t="n">
        <v>2875000</v>
      </c>
      <c r="C15" s="4" t="inlineStr">
        <is>
          <t xml:space="preserve"> </t>
        </is>
      </c>
      <c r="D15" s="4" t="inlineStr">
        <is>
          <t xml:space="preserve"> </t>
        </is>
      </c>
      <c r="E15" s="4" t="inlineStr">
        <is>
          <t xml:space="preserve"> </t>
        </is>
      </c>
    </row>
    <row r="16">
      <c r="A16" s="4" t="inlineStr">
        <is>
          <t>Balance at the beginning at Jan. 11, 2021</t>
        </is>
      </c>
      <c r="B16" s="5" t="n">
        <v>0</v>
      </c>
      <c r="C16" s="6" t="n">
        <v>0</v>
      </c>
      <c r="D16" s="6" t="n">
        <v>0</v>
      </c>
      <c r="E16" s="6" t="n">
        <v>0</v>
      </c>
    </row>
    <row r="17">
      <c r="A17" s="4" t="inlineStr">
        <is>
          <t>Balance at the beginning (in shares) at Jan. 11, 2021</t>
        </is>
      </c>
      <c r="B17" s="6" t="n">
        <v>0</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4" t="inlineStr">
        <is>
          <t xml:space="preserve"> </t>
        </is>
      </c>
      <c r="E19" s="6" t="n">
        <v>-15873</v>
      </c>
    </row>
    <row r="20">
      <c r="A20" s="4" t="inlineStr">
        <is>
          <t>Balance at the end at Jun. 30, 2021</t>
        </is>
      </c>
      <c r="B20" s="5" t="n">
        <v>288</v>
      </c>
      <c r="C20" s="6" t="n">
        <v>24713</v>
      </c>
      <c r="D20" s="6" t="n">
        <v>-15873</v>
      </c>
      <c r="E20" s="6" t="n">
        <v>9128</v>
      </c>
    </row>
    <row r="21">
      <c r="A21" s="4" t="inlineStr">
        <is>
          <t>Balance at the end (in shares) at Jun. 30, 2021</t>
        </is>
      </c>
      <c r="B21" s="6" t="n">
        <v>2875000</v>
      </c>
      <c r="C21" s="4" t="inlineStr">
        <is>
          <t xml:space="preserve"> </t>
        </is>
      </c>
      <c r="D21" s="4" t="inlineStr">
        <is>
          <t xml:space="preserve"> </t>
        </is>
      </c>
      <c r="E21" s="4" t="inlineStr">
        <is>
          <t xml:space="preserve"> </t>
        </is>
      </c>
    </row>
    <row r="22">
      <c r="A22" s="4" t="inlineStr">
        <is>
          <t>Balance at the beginning at Jan. 11, 2021</t>
        </is>
      </c>
      <c r="B22" s="5" t="n">
        <v>0</v>
      </c>
      <c r="C22" s="6" t="n">
        <v>0</v>
      </c>
      <c r="D22" s="6" t="n">
        <v>0</v>
      </c>
      <c r="E22" s="6" t="n">
        <v>0</v>
      </c>
    </row>
    <row r="23">
      <c r="A23" s="4" t="inlineStr">
        <is>
          <t>Balance at the beginning (in shares) at Jan. 11, 2021</t>
        </is>
      </c>
      <c r="B23" s="6" t="n">
        <v>0</v>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Issuance of Ordinary shares to Sponsor</t>
        </is>
      </c>
      <c r="B25" s="5" t="n">
        <v>316</v>
      </c>
      <c r="C25" s="6" t="n">
        <v>24684</v>
      </c>
      <c r="D25" s="4" t="inlineStr">
        <is>
          <t xml:space="preserve"> </t>
        </is>
      </c>
      <c r="E25" s="6" t="n">
        <v>25000</v>
      </c>
    </row>
    <row r="26">
      <c r="A26" s="4" t="inlineStr">
        <is>
          <t>Issuance of Ordinary shares to Sponsor (in shares)</t>
        </is>
      </c>
      <c r="B26" s="6" t="n">
        <v>3162500</v>
      </c>
      <c r="C26" s="4" t="inlineStr">
        <is>
          <t xml:space="preserve"> </t>
        </is>
      </c>
      <c r="D26" s="4" t="inlineStr">
        <is>
          <t xml:space="preserve"> </t>
        </is>
      </c>
      <c r="E26" s="4" t="inlineStr">
        <is>
          <t xml:space="preserve"> </t>
        </is>
      </c>
    </row>
    <row r="27">
      <c r="A27" s="4" t="inlineStr">
        <is>
          <t>Sale of private placement warrants (net of offering costs)</t>
        </is>
      </c>
      <c r="B27" s="4" t="inlineStr">
        <is>
          <t xml:space="preserve"> </t>
        </is>
      </c>
      <c r="C27" s="6" t="n">
        <v>4213632</v>
      </c>
      <c r="D27" s="4" t="inlineStr">
        <is>
          <t xml:space="preserve"> </t>
        </is>
      </c>
      <c r="E27" s="6" t="n">
        <v>4213632</v>
      </c>
    </row>
    <row r="28">
      <c r="A28" s="4" t="inlineStr">
        <is>
          <t>Proceeds from issuance of Public Warrant (net of offering Costs)</t>
        </is>
      </c>
      <c r="B28" s="4" t="inlineStr">
        <is>
          <t xml:space="preserve"> </t>
        </is>
      </c>
      <c r="C28" s="6" t="n">
        <v>15605934</v>
      </c>
      <c r="D28" s="4" t="inlineStr">
        <is>
          <t xml:space="preserve"> </t>
        </is>
      </c>
      <c r="E28" s="6" t="n">
        <v>15605934</v>
      </c>
    </row>
    <row r="29">
      <c r="A29" s="4" t="inlineStr">
        <is>
          <t>Issuance of representative shares</t>
        </is>
      </c>
      <c r="B29" s="5" t="n">
        <v>6</v>
      </c>
      <c r="C29" s="6" t="n">
        <v>460119</v>
      </c>
      <c r="D29" s="4" t="inlineStr">
        <is>
          <t xml:space="preserve"> </t>
        </is>
      </c>
      <c r="E29" s="6" t="n">
        <v>460125</v>
      </c>
    </row>
    <row r="30">
      <c r="A30" s="4" t="inlineStr">
        <is>
          <t>Issuance of representative shares (in Shares)</t>
        </is>
      </c>
      <c r="B30" s="6" t="n">
        <v>62500</v>
      </c>
      <c r="C30" s="4" t="inlineStr">
        <is>
          <t xml:space="preserve"> </t>
        </is>
      </c>
      <c r="D30" s="4" t="inlineStr">
        <is>
          <t xml:space="preserve"> </t>
        </is>
      </c>
      <c r="E30" s="4" t="inlineStr">
        <is>
          <t xml:space="preserve"> </t>
        </is>
      </c>
    </row>
    <row r="31">
      <c r="A31" s="4" t="inlineStr">
        <is>
          <t>Accretion to Non-Redeemable Ordinary shares to redemption value</t>
        </is>
      </c>
      <c r="B31" s="4" t="inlineStr">
        <is>
          <t xml:space="preserve"> </t>
        </is>
      </c>
      <c r="C31" s="6" t="n">
        <v>-20304373</v>
      </c>
      <c r="D31" s="6" t="n">
        <v>-2891801</v>
      </c>
      <c r="E31" s="6" t="n">
        <v>-23196174</v>
      </c>
    </row>
    <row r="32">
      <c r="A32" s="4" t="inlineStr">
        <is>
          <t>Forfeiture of founder shares</t>
        </is>
      </c>
      <c r="B32" s="5" t="n">
        <v>-4</v>
      </c>
      <c r="C32" s="6" t="n">
        <v>4</v>
      </c>
      <c r="D32" s="4" t="inlineStr">
        <is>
          <t xml:space="preserve"> </t>
        </is>
      </c>
      <c r="E32" s="4" t="inlineStr">
        <is>
          <t xml:space="preserve"> </t>
        </is>
      </c>
    </row>
    <row r="33">
      <c r="A33" s="4" t="inlineStr">
        <is>
          <t>Forfeiture of founder shares (in Shares)</t>
        </is>
      </c>
      <c r="B33" s="6" t="n">
        <v>-37500</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6" t="n">
        <v>-829563</v>
      </c>
      <c r="E34" s="6" t="n">
        <v>-829563</v>
      </c>
    </row>
    <row r="35">
      <c r="A35" s="4" t="inlineStr">
        <is>
          <t>Balance at the end at Dec. 31, 2021</t>
        </is>
      </c>
      <c r="B35" s="5" t="n">
        <v>318</v>
      </c>
      <c r="C35" s="6" t="n">
        <v>0</v>
      </c>
      <c r="D35" s="6" t="n">
        <v>-3721364</v>
      </c>
      <c r="E35" s="6" t="n">
        <v>-3721046</v>
      </c>
    </row>
    <row r="36">
      <c r="A36" s="4" t="inlineStr">
        <is>
          <t>Balance at the end (in shares) at Dec. 31, 2021</t>
        </is>
      </c>
      <c r="B36" s="6" t="n">
        <v>3187500</v>
      </c>
      <c r="C36" s="4" t="inlineStr">
        <is>
          <t xml:space="preserve"> </t>
        </is>
      </c>
      <c r="D36" s="4" t="inlineStr">
        <is>
          <t xml:space="preserve"> </t>
        </is>
      </c>
      <c r="E36" s="4" t="inlineStr">
        <is>
          <t xml:space="preserve"> </t>
        </is>
      </c>
    </row>
    <row r="37">
      <c r="A37" s="4" t="inlineStr">
        <is>
          <t>Balance at the beginning at Mar. 31, 2021</t>
        </is>
      </c>
      <c r="B37" s="5" t="n">
        <v>288</v>
      </c>
      <c r="C37" s="6" t="n">
        <v>24713</v>
      </c>
      <c r="D37" s="6" t="n">
        <v>-11634</v>
      </c>
      <c r="E37" s="6" t="n">
        <v>13367</v>
      </c>
    </row>
    <row r="38">
      <c r="A38" s="4" t="inlineStr">
        <is>
          <t>Balance at the beginning (in shares) at Mar. 31, 2021</t>
        </is>
      </c>
      <c r="B38" s="6" t="n">
        <v>2875000</v>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6" t="n">
        <v>-4239</v>
      </c>
      <c r="E40" s="6" t="n">
        <v>-4239</v>
      </c>
    </row>
    <row r="41">
      <c r="A41" s="4" t="inlineStr">
        <is>
          <t>Balance at the end at Jun. 30, 2021</t>
        </is>
      </c>
      <c r="B41" s="5" t="n">
        <v>288</v>
      </c>
      <c r="C41" s="6" t="n">
        <v>24713</v>
      </c>
      <c r="D41" s="6" t="n">
        <v>-15873</v>
      </c>
      <c r="E41" s="6" t="n">
        <v>9128</v>
      </c>
    </row>
    <row r="42">
      <c r="A42" s="4" t="inlineStr">
        <is>
          <t>Balance at the end (in shares) at Jun. 30, 2021</t>
        </is>
      </c>
      <c r="B42" s="6" t="n">
        <v>2875000</v>
      </c>
      <c r="C42" s="4" t="inlineStr">
        <is>
          <t xml:space="preserve"> </t>
        </is>
      </c>
      <c r="D42" s="4" t="inlineStr">
        <is>
          <t xml:space="preserve"> </t>
        </is>
      </c>
      <c r="E42" s="4" t="inlineStr">
        <is>
          <t xml:space="preserve"> </t>
        </is>
      </c>
    </row>
    <row r="43">
      <c r="A43" s="4" t="inlineStr">
        <is>
          <t>Balance at the beginning at Dec. 31, 2021</t>
        </is>
      </c>
      <c r="B43" s="5" t="n">
        <v>318</v>
      </c>
      <c r="C43" s="6" t="n">
        <v>0</v>
      </c>
      <c r="D43" s="6" t="n">
        <v>-3721364</v>
      </c>
      <c r="E43" s="6" t="n">
        <v>-3721046</v>
      </c>
    </row>
    <row r="44">
      <c r="A44" s="4" t="inlineStr">
        <is>
          <t>Balance at the beginning (in shares) at Dec. 31, 2021</t>
        </is>
      </c>
      <c r="B44" s="6" t="n">
        <v>3187500</v>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Net Loss</t>
        </is>
      </c>
      <c r="B46" s="4" t="inlineStr">
        <is>
          <t xml:space="preserve"> </t>
        </is>
      </c>
      <c r="C46" s="4" t="inlineStr">
        <is>
          <t xml:space="preserve"> </t>
        </is>
      </c>
      <c r="D46" s="6" t="n">
        <v>-2171947</v>
      </c>
      <c r="E46" s="6" t="n">
        <v>-2171947</v>
      </c>
    </row>
    <row r="47">
      <c r="A47" s="4" t="inlineStr">
        <is>
          <t>Balance at the end at Mar. 31, 2022</t>
        </is>
      </c>
      <c r="B47" s="5" t="n">
        <v>318</v>
      </c>
      <c r="C47" s="4" t="inlineStr">
        <is>
          <t xml:space="preserve"> </t>
        </is>
      </c>
      <c r="D47" s="6" t="n">
        <v>-5893311</v>
      </c>
      <c r="E47" s="6" t="n">
        <v>-5892993</v>
      </c>
    </row>
    <row r="48">
      <c r="A48" s="4" t="inlineStr">
        <is>
          <t>Balance at the end (in shares) at Mar. 31, 2022</t>
        </is>
      </c>
      <c r="B48" s="6" t="n">
        <v>3187500</v>
      </c>
      <c r="C48" s="4" t="inlineStr">
        <is>
          <t xml:space="preserve"> </t>
        </is>
      </c>
      <c r="D48" s="4" t="inlineStr">
        <is>
          <t xml:space="preserve"> </t>
        </is>
      </c>
      <c r="E48" s="4" t="inlineStr">
        <is>
          <t xml:space="preserve"> </t>
        </is>
      </c>
    </row>
    <row r="49">
      <c r="A49" s="4" t="inlineStr">
        <is>
          <t>Balance at the beginning at Dec. 31, 2021</t>
        </is>
      </c>
      <c r="B49" s="5" t="n">
        <v>318</v>
      </c>
      <c r="C49" s="5" t="n">
        <v>0</v>
      </c>
      <c r="D49" s="6" t="n">
        <v>-3721364</v>
      </c>
      <c r="E49" s="6" t="n">
        <v>-3721046</v>
      </c>
    </row>
    <row r="50">
      <c r="A50" s="4" t="inlineStr">
        <is>
          <t>Balance at the beginning (in shares) at Dec. 31, 2021</t>
        </is>
      </c>
      <c r="B50" s="6" t="n">
        <v>3187500</v>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Issuance of Ordinary shares to Sponsor</t>
        </is>
      </c>
      <c r="B52" s="5" t="n">
        <v>5000000</v>
      </c>
      <c r="C52" s="4" t="inlineStr">
        <is>
          <t xml:space="preserve"> </t>
        </is>
      </c>
      <c r="D52" s="4" t="inlineStr">
        <is>
          <t xml:space="preserve"> </t>
        </is>
      </c>
      <c r="E52" s="4" t="inlineStr">
        <is>
          <t xml:space="preserve"> </t>
        </is>
      </c>
    </row>
    <row r="53">
      <c r="A53" s="4" t="inlineStr">
        <is>
          <t>Net Loss</t>
        </is>
      </c>
      <c r="B53" s="4" t="inlineStr">
        <is>
          <t xml:space="preserve"> </t>
        </is>
      </c>
      <c r="C53" s="4" t="inlineStr">
        <is>
          <t xml:space="preserve"> </t>
        </is>
      </c>
      <c r="D53" s="4" t="inlineStr">
        <is>
          <t xml:space="preserve"> </t>
        </is>
      </c>
      <c r="E53" s="6" t="n">
        <v>-3563911</v>
      </c>
    </row>
    <row r="54">
      <c r="A54" s="4" t="inlineStr">
        <is>
          <t>Balance at the end at Jun. 30, 2022</t>
        </is>
      </c>
      <c r="B54" s="5" t="n">
        <v>318</v>
      </c>
      <c r="C54" s="4" t="inlineStr">
        <is>
          <t xml:space="preserve"> </t>
        </is>
      </c>
      <c r="D54" s="6" t="n">
        <v>-7476011</v>
      </c>
      <c r="E54" s="6" t="n">
        <v>-7475693</v>
      </c>
    </row>
    <row r="55">
      <c r="A55" s="4" t="inlineStr">
        <is>
          <t>Balance at the end (in shares) at Jun. 30, 2022</t>
        </is>
      </c>
      <c r="B55" s="6" t="n">
        <v>3187500</v>
      </c>
      <c r="C55" s="4" t="inlineStr">
        <is>
          <t xml:space="preserve"> </t>
        </is>
      </c>
      <c r="D55" s="4" t="inlineStr">
        <is>
          <t xml:space="preserve"> </t>
        </is>
      </c>
      <c r="E55" s="4" t="inlineStr">
        <is>
          <t xml:space="preserve"> </t>
        </is>
      </c>
    </row>
    <row r="56">
      <c r="A56" s="4" t="inlineStr">
        <is>
          <t>Balance at the beginning at Mar. 31, 2022</t>
        </is>
      </c>
      <c r="B56" s="5" t="n">
        <v>318</v>
      </c>
      <c r="C56" s="4" t="inlineStr">
        <is>
          <t xml:space="preserve"> </t>
        </is>
      </c>
      <c r="D56" s="6" t="n">
        <v>-5893311</v>
      </c>
      <c r="E56" s="6" t="n">
        <v>-5892993</v>
      </c>
    </row>
    <row r="57">
      <c r="A57" s="4" t="inlineStr">
        <is>
          <t>Balance at the beginning (in shares) at Mar. 31, 2022</t>
        </is>
      </c>
      <c r="B57" s="6" t="n">
        <v>3187500</v>
      </c>
      <c r="C57" s="4" t="inlineStr">
        <is>
          <t xml:space="preserve"> </t>
        </is>
      </c>
      <c r="D57" s="4" t="inlineStr">
        <is>
          <t xml:space="preserve"> </t>
        </is>
      </c>
      <c r="E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Remeasurement for Ordinary shares to redemption value</t>
        </is>
      </c>
      <c r="B59" s="4" t="inlineStr">
        <is>
          <t xml:space="preserve"> </t>
        </is>
      </c>
      <c r="C59" s="4" t="inlineStr">
        <is>
          <t xml:space="preserve"> </t>
        </is>
      </c>
      <c r="D59" s="6" t="n">
        <v>-190736</v>
      </c>
      <c r="E59" s="6" t="n">
        <v>-190736</v>
      </c>
    </row>
    <row r="60">
      <c r="A60" s="4" t="inlineStr">
        <is>
          <t>Net Loss</t>
        </is>
      </c>
      <c r="B60" s="4" t="inlineStr">
        <is>
          <t xml:space="preserve"> </t>
        </is>
      </c>
      <c r="C60" s="4" t="inlineStr">
        <is>
          <t xml:space="preserve"> </t>
        </is>
      </c>
      <c r="D60" s="6" t="n">
        <v>-1391964</v>
      </c>
      <c r="E60" s="6" t="n">
        <v>-1391964</v>
      </c>
    </row>
    <row r="61">
      <c r="A61" s="4" t="inlineStr">
        <is>
          <t>Balance at the end at Jun. 30, 2022</t>
        </is>
      </c>
      <c r="B61" s="5" t="n">
        <v>318</v>
      </c>
      <c r="C61" s="4" t="inlineStr">
        <is>
          <t xml:space="preserve"> </t>
        </is>
      </c>
      <c r="D61" s="5" t="n">
        <v>-7476011</v>
      </c>
      <c r="E61" s="5" t="n">
        <v>-7475693</v>
      </c>
    </row>
    <row r="62">
      <c r="A62" s="4" t="inlineStr">
        <is>
          <t>Balance at the end (in shares) at Jun. 30, 2022</t>
        </is>
      </c>
      <c r="B62" s="6" t="n">
        <v>3187500</v>
      </c>
      <c r="C62" s="4" t="inlineStr">
        <is>
          <t xml:space="preserve"> </t>
        </is>
      </c>
      <c r="D62" s="4" t="inlineStr">
        <is>
          <t xml:space="preserve"> </t>
        </is>
      </c>
      <c r="E62"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6 Months Ended</t>
        </is>
      </c>
      <c r="D1" s="2" t="inlineStr">
        <is>
          <t>12 Months Ended</t>
        </is>
      </c>
    </row>
    <row r="2">
      <c r="B2" s="2" t="inlineStr">
        <is>
          <t>Jun. 30, 2022</t>
        </is>
      </c>
      <c r="C2" s="2" t="inlineStr">
        <is>
          <t>Jun. 30, 2021</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t>
        </is>
      </c>
      <c r="B4" s="5" t="n">
        <v>-3563911</v>
      </c>
      <c r="C4" s="5" t="n">
        <v>-15873</v>
      </c>
      <c r="D4" s="5" t="n">
        <v>-829563</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Interest income on investments held in Trust Account</t>
        </is>
      </c>
      <c r="B6" s="6" t="n">
        <v>-187739</v>
      </c>
      <c r="C6" s="4" t="inlineStr">
        <is>
          <t xml:space="preserve"> </t>
        </is>
      </c>
      <c r="D6" s="6" t="n">
        <v>-2997</v>
      </c>
    </row>
    <row r="7">
      <c r="A7" s="3" t="inlineStr">
        <is>
          <t>Increase (Decrease) in Operating Capital [Abstract]</t>
        </is>
      </c>
      <c r="B7" s="4" t="inlineStr">
        <is>
          <t xml:space="preserve"> </t>
        </is>
      </c>
      <c r="C7" s="4" t="inlineStr">
        <is>
          <t xml:space="preserve"> </t>
        </is>
      </c>
      <c r="D7" s="4" t="inlineStr">
        <is>
          <t xml:space="preserve"> </t>
        </is>
      </c>
    </row>
    <row r="8">
      <c r="A8" s="4" t="inlineStr">
        <is>
          <t>Prepaid expenses and other assets</t>
        </is>
      </c>
      <c r="B8" s="6" t="n">
        <v>112818</v>
      </c>
      <c r="C8" s="4" t="inlineStr">
        <is>
          <t xml:space="preserve"> </t>
        </is>
      </c>
      <c r="D8" s="6" t="n">
        <v>-478116</v>
      </c>
    </row>
    <row r="9">
      <c r="A9" s="4" t="inlineStr">
        <is>
          <t>Accrued and other expenses</t>
        </is>
      </c>
      <c r="B9" s="6" t="n">
        <v>3621318</v>
      </c>
      <c r="C9" s="4" t="inlineStr">
        <is>
          <t xml:space="preserve"> </t>
        </is>
      </c>
      <c r="D9" s="4" t="inlineStr">
        <is>
          <t xml:space="preserve"> </t>
        </is>
      </c>
    </row>
    <row r="10">
      <c r="A10" s="4" t="inlineStr">
        <is>
          <t>Due from related party</t>
        </is>
      </c>
      <c r="B10" s="4" t="inlineStr">
        <is>
          <t xml:space="preserve"> </t>
        </is>
      </c>
      <c r="C10" s="4" t="inlineStr">
        <is>
          <t xml:space="preserve"> </t>
        </is>
      </c>
      <c r="D10" s="6" t="n">
        <v>-68591</v>
      </c>
    </row>
    <row r="11">
      <c r="A11" s="4" t="inlineStr">
        <is>
          <t>Accounts payable</t>
        </is>
      </c>
      <c r="B11" s="6" t="n">
        <v>-501818</v>
      </c>
      <c r="C11" s="6" t="n">
        <v>4145</v>
      </c>
      <c r="D11" s="6" t="n">
        <v>583330</v>
      </c>
    </row>
    <row r="12">
      <c r="A12" s="4" t="inlineStr">
        <is>
          <t>Net cash used in operating activities</t>
        </is>
      </c>
      <c r="B12" s="6" t="n">
        <v>-519332</v>
      </c>
      <c r="C12" s="6" t="n">
        <v>-11728</v>
      </c>
      <c r="D12" s="6" t="n">
        <v>-795937</v>
      </c>
    </row>
    <row r="13">
      <c r="A13" s="3" t="inlineStr">
        <is>
          <t>Net Cash Provided by (Used in) Investing Activities [Abstract]</t>
        </is>
      </c>
      <c r="B13" s="4" t="inlineStr">
        <is>
          <t xml:space="preserve"> </t>
        </is>
      </c>
      <c r="C13" s="4" t="inlineStr">
        <is>
          <t xml:space="preserve"> </t>
        </is>
      </c>
      <c r="D13" s="4" t="inlineStr">
        <is>
          <t xml:space="preserve"> </t>
        </is>
      </c>
    </row>
    <row r="14">
      <c r="A14" s="4" t="inlineStr">
        <is>
          <t>Net cash (used in) provided by investing activities</t>
        </is>
      </c>
      <c r="B14" s="4" t="inlineStr">
        <is>
          <t xml:space="preserve"> </t>
        </is>
      </c>
      <c r="C14" s="4" t="inlineStr">
        <is>
          <t xml:space="preserve"> </t>
        </is>
      </c>
      <c r="D14" s="6" t="n">
        <v>-125000000</v>
      </c>
    </row>
    <row r="15">
      <c r="A15" s="3" t="inlineStr">
        <is>
          <t>Net Cash Provided by (Used in) Financing Activities [Abstract]</t>
        </is>
      </c>
      <c r="B15" s="4" t="inlineStr">
        <is>
          <t xml:space="preserve"> </t>
        </is>
      </c>
      <c r="C15" s="4" t="inlineStr">
        <is>
          <t xml:space="preserve"> </t>
        </is>
      </c>
      <c r="D15" s="4" t="inlineStr">
        <is>
          <t xml:space="preserve"> </t>
        </is>
      </c>
    </row>
    <row r="16">
      <c r="A16" s="4" t="inlineStr">
        <is>
          <t>Proceeds from Initial public offering, net of underwriting fee</t>
        </is>
      </c>
      <c r="B16" s="4" t="inlineStr">
        <is>
          <t xml:space="preserve"> </t>
        </is>
      </c>
      <c r="C16" s="4" t="inlineStr">
        <is>
          <t xml:space="preserve"> </t>
        </is>
      </c>
      <c r="D16" s="6" t="n">
        <v>122812500</v>
      </c>
    </row>
    <row r="17">
      <c r="A17" s="4" t="inlineStr">
        <is>
          <t>Proceeds from issuance of ordinary shares to Sponsor</t>
        </is>
      </c>
      <c r="B17" s="4" t="inlineStr">
        <is>
          <t xml:space="preserve"> </t>
        </is>
      </c>
      <c r="C17" s="4" t="inlineStr">
        <is>
          <t xml:space="preserve"> </t>
        </is>
      </c>
      <c r="D17" s="6" t="n">
        <v>25000</v>
      </c>
    </row>
    <row r="18">
      <c r="A18" s="3" t="inlineStr">
        <is>
          <t>Proceeds from common stock subject to redemption</t>
        </is>
      </c>
      <c r="B18" s="4" t="inlineStr">
        <is>
          <t xml:space="preserve"> </t>
        </is>
      </c>
      <c r="C18" s="4" t="inlineStr">
        <is>
          <t xml:space="preserve"> </t>
        </is>
      </c>
      <c r="D18" s="4" t="inlineStr">
        <is>
          <t xml:space="preserve"> </t>
        </is>
      </c>
    </row>
    <row r="19">
      <c r="A19" s="4" t="inlineStr">
        <is>
          <t>Payment of offering costs</t>
        </is>
      </c>
      <c r="B19" s="4" t="inlineStr">
        <is>
          <t xml:space="preserve"> </t>
        </is>
      </c>
      <c r="C19" s="6" t="n">
        <v>-35162</v>
      </c>
      <c r="D19" s="6" t="n">
        <v>-592618</v>
      </c>
    </row>
    <row r="20">
      <c r="A20" s="4" t="inlineStr">
        <is>
          <t>Proceeds from sponsor note</t>
        </is>
      </c>
      <c r="B20" s="4" t="inlineStr">
        <is>
          <t xml:space="preserve"> </t>
        </is>
      </c>
      <c r="C20" s="6" t="n">
        <v>67000</v>
      </c>
      <c r="D20" s="4" t="inlineStr">
        <is>
          <t xml:space="preserve"> </t>
        </is>
      </c>
    </row>
    <row r="21">
      <c r="A21" s="4" t="inlineStr">
        <is>
          <t>Net cash provided by financing activities</t>
        </is>
      </c>
      <c r="B21" s="4" t="inlineStr">
        <is>
          <t xml:space="preserve"> </t>
        </is>
      </c>
      <c r="C21" s="6" t="n">
        <v>31838</v>
      </c>
      <c r="D21" s="6" t="n">
        <v>126483518</v>
      </c>
    </row>
    <row r="22">
      <c r="A22" s="4" t="inlineStr">
        <is>
          <t>NET CHANGE IN CASH</t>
        </is>
      </c>
      <c r="B22" s="6" t="n">
        <v>-519332</v>
      </c>
      <c r="C22" s="6" t="n">
        <v>20110</v>
      </c>
      <c r="D22" s="6" t="n">
        <v>687581</v>
      </c>
    </row>
    <row r="23">
      <c r="A23" s="4" t="inlineStr">
        <is>
          <t>Cash, cash equivalents and restricted cash at beginning of period</t>
        </is>
      </c>
      <c r="B23" s="6" t="n">
        <v>687581</v>
      </c>
      <c r="C23" s="6" t="n">
        <v>0</v>
      </c>
      <c r="D23" s="6" t="n">
        <v>0</v>
      </c>
    </row>
    <row r="24">
      <c r="A24" s="4" t="inlineStr">
        <is>
          <t>Cash, cash equivalents and restricted cash at end of period</t>
        </is>
      </c>
      <c r="B24" s="6" t="n">
        <v>168249</v>
      </c>
      <c r="C24" s="6" t="n">
        <v>20110</v>
      </c>
      <c r="D24" s="6" t="n">
        <v>687581</v>
      </c>
    </row>
    <row r="25">
      <c r="A25" s="3" t="inlineStr">
        <is>
          <t>Supplemental disclosure of noncash activities:</t>
        </is>
      </c>
      <c r="B25" s="4" t="inlineStr">
        <is>
          <t xml:space="preserve"> </t>
        </is>
      </c>
      <c r="C25" s="4" t="inlineStr">
        <is>
          <t xml:space="preserve"> </t>
        </is>
      </c>
      <c r="D25" s="4" t="inlineStr">
        <is>
          <t xml:space="preserve"> </t>
        </is>
      </c>
    </row>
    <row r="26">
      <c r="A26" s="4" t="inlineStr">
        <is>
          <t>Initial value of ordinary shares subject to possible redemption</t>
        </is>
      </c>
      <c r="B26" s="4" t="inlineStr">
        <is>
          <t xml:space="preserve"> </t>
        </is>
      </c>
      <c r="C26" s="4" t="inlineStr">
        <is>
          <t xml:space="preserve"> </t>
        </is>
      </c>
      <c r="D26" s="6" t="n">
        <v>125000000</v>
      </c>
    </row>
    <row r="27">
      <c r="A27" s="4" t="inlineStr">
        <is>
          <t>Deferred underwriting commissions payable charged to additional paid in capital</t>
        </is>
      </c>
      <c r="B27" s="4" t="inlineStr">
        <is>
          <t xml:space="preserve"> </t>
        </is>
      </c>
      <c r="C27" s="4" t="inlineStr">
        <is>
          <t xml:space="preserve"> </t>
        </is>
      </c>
      <c r="D27" s="5" t="n">
        <v>4375000</v>
      </c>
    </row>
    <row r="28">
      <c r="A28" s="4" t="inlineStr">
        <is>
          <t>Deferred offering costs paid directly by related party note</t>
        </is>
      </c>
      <c r="B28" s="4" t="inlineStr">
        <is>
          <t xml:space="preserve"> </t>
        </is>
      </c>
      <c r="C28" s="6" t="n">
        <v>40297</v>
      </c>
      <c r="D28" s="4" t="inlineStr">
        <is>
          <t xml:space="preserve"> </t>
        </is>
      </c>
    </row>
    <row r="29">
      <c r="A29" s="4" t="inlineStr">
        <is>
          <t>Deferred offering costs included in accrued offering costs</t>
        </is>
      </c>
      <c r="B29" s="4" t="inlineStr">
        <is>
          <t xml:space="preserve"> </t>
        </is>
      </c>
      <c r="C29" s="6" t="n">
        <v>55218</v>
      </c>
      <c r="D29" s="4" t="inlineStr">
        <is>
          <t xml:space="preserve"> </t>
        </is>
      </c>
    </row>
    <row r="30">
      <c r="A30" s="4" t="inlineStr">
        <is>
          <t>Payment of deferred offering costs by the Sponsor in exchange for the issuance Ordinary Shares</t>
        </is>
      </c>
      <c r="B30" s="4" t="inlineStr">
        <is>
          <t xml:space="preserve"> </t>
        </is>
      </c>
      <c r="C30" s="5" t="n">
        <v>25000</v>
      </c>
      <c r="D30" s="4" t="inlineStr">
        <is>
          <t xml:space="preserve"> </t>
        </is>
      </c>
    </row>
    <row r="31">
      <c r="A31" s="4" t="inlineStr">
        <is>
          <t>Remeasurement of Ordinary shares subject to possible redemption</t>
        </is>
      </c>
      <c r="B31" s="5" t="n">
        <v>190736</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Organization and Business Operations and Liquidity</t>
        </is>
      </c>
      <c r="B1" s="2" t="inlineStr">
        <is>
          <t>6 Months Ended</t>
        </is>
      </c>
      <c r="C1" s="2" t="inlineStr">
        <is>
          <t>12 Months Ended</t>
        </is>
      </c>
    </row>
    <row r="2">
      <c r="B2" s="2" t="inlineStr">
        <is>
          <t>Jun. 30, 2022</t>
        </is>
      </c>
      <c r="C2" s="2" t="inlineStr">
        <is>
          <t>Dec. 31, 2021</t>
        </is>
      </c>
    </row>
    <row r="3">
      <c r="A3" s="3" t="inlineStr">
        <is>
          <t>Description of Organization and Business Operations and Liquidity</t>
        </is>
      </c>
      <c r="B3" s="4" t="inlineStr">
        <is>
          <t xml:space="preserve"> </t>
        </is>
      </c>
      <c r="C3" s="4" t="inlineStr">
        <is>
          <t xml:space="preserve"> </t>
        </is>
      </c>
    </row>
    <row r="4">
      <c r="A4" s="4" t="inlineStr">
        <is>
          <t>Description of Organization and Business Operations and Liquidity</t>
        </is>
      </c>
      <c r="B4" s="4" t="inlineStr">
        <is>
          <t>Note 1 — Description of Organization and Business Operations and Liquidity CHW Acquisition Corporation (the “Company”, “ CHW”) was incorporated in the Cayman Islands on January 12, 2021. The Company was formed for the purpose of effecting a merger, capital share exchange, asset acquisition, share purchase, reorganization or similar Business Combination with one or more businesses (a “Business Combination”). Business Combination On August 9, 2022 (the “Closing Date”), Wag Labs, Inc., a Delaware corporation (“Legacy Wag!” ), CHW and CHW Merger Sub Inc., a Delaware corporation and a direct, wholly owned subsidiary of CHW (“Merger Sub”), consummated the closing of the transactions contemplated by the Business Combination Agreement, dated February 2, 2022, by and among Legacy Wag!, CHW, and Merger Sub (the “Business Combination Agreement”), following the approval at an extraordinary general meeting of CHW’s shareholders held on July 28, 2022 (the “Special Meeting”). Pursuant to the terms of the Business Combination Agreement, a business combination of Legacy Wag! and CHW was effected by the merger of Merger Sub with and into Legacy Wag!, with Legacy Wag! surviving the merger (the “Surviving Entity”) as a wholly owned subsidiary of CHW (the “Merger,” and, together with the other transactions contemplated by the Business Combination Agreement, the “Business Combination”). In connection with the consummation of the Business Combination, on August 5, 2022, CHW was incorporated in State of Delaware and changed its name from CHW Acquisition Corporation to Wag! Group Co. (“Wag!”). In connection with the Special Meeting and the Business Combination, the holders of 9,593,970 shares of CHW’s ordinary shares, par value $0.0001 per share (the “Ordinary Shares”), exercised their right to redeem their shares for cash at a redemption price of approximately $10.03 per share, for an aggregate redemption amount of $96,192,551.15. Conversion and Exchange of Equity in the Business Combination Upon the consummation of the Merger, the following transactions occurred (the “Conversion”): (i) all outstanding shares of Legacy Wag!’s preferred stock, except for Legacy Wag! Series P Shares (as described in part (vi) below), were converted into shares of Wag!’s common stock, par value $0.0001 per share (“Common Stock”), at the then-effective conversion rate as calculated pursuant to the Business Combination Agreement; (ii) the cancellation of each issued and outstanding share of Legacy Wag!’s common stock and the conversion into the right to receive a number of shares of Wag!’s common stock equal to the exchange ratio of 0.97 shares of Wag!’s common stock for each share of Legacy Wag! common stock; (iii) the conversion of 91,130 warrants issued and outstanding by Legacy Wag! in 2017 to two lenders (the “Legacy Wag! Common Warrants”) into warrants exercisable for shares of Wag!’s common stock with the same terms except for the number of shares exercisable and the exercise price, each of which were adjusted using an exchange ratio of 0.97 for Legacy Wag! Common Warrants; (iv) the conversion of all outstanding vested and unvested options to purchase shares of Legacy Wag! common stock (the “Legacy Wag! Options”) into options exercisable for shares of Wag!’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Legacy Wag! RSU Award”)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Wag!’s common stock on a one-for-one basis; (vii) the issuance and sale of 500,000 CHW ordinary shares for a purchase price of $10.00 per share and an aggregate purchase price of $5,000,000 immediately prior to or substantially concurrently with the Closing Date; (viii) immediately prior to the Effective Time, each CHW ordinary share (including any founder shares not forfeited) was converted into shares of Wag!’s common stock; (ix) the cancellation of 343,072 founder warrants held by CHW Acquisition Sponsor LLC (the “Sponsor”) in a maximum redemption scenario in connection with the Business Combination and in accordance with the terms of that certain letter agreement, dated February 2, 2022, by and among the Sponsor, Jonah Raskas, Mark Grundman and CHW (the “CHW Founders Stock Letter”) and the Business Combination Agreement; (x) the issuance of 300,000 Wag! Community Shares that Wag! may distribute to members of the pet wellness and welfare community as identified by our officers and directors; and (xi) the cancellation of 20,000 founder shares held by Sponsor in connection with the Business Combination and in accordance with the CHW Founders Stock Letter and the Business Combination Agreement. Prior to the Business Combination As of June 30, 2022, the Company had not commenced any operations. All activity from January 12, 2021 (inception) through June 30, 2022, relates to the Company’s formation and initial public offering (“IPO”), which is described below, and, since the offering, the search for a prospective initial Business Combination which closed on August 9, 2022. The Company will not generate any operating revenues until after the completion of its initial Business Combination, at the earliest. The Company generated non-operating income in the form of interest income earned on investments from the proceeds derived from the IPO. The registration statement for the Company’s IPO was declared effective on August 30, 2021. On September 1, 2021, the Company consummated the IPO of 11,000,000 units (the “Units”) with respect to the ordinary shares (the “Ordinary Shares”) included in the units being offered (the “Public Shares”) at $10.00 per Unit generating gross proceeds of $110,000,000, which is discussed in Note 3. Simultaneously with the closing of the IPO, the Company consummated the sale of 4,000,000 warrants (“Private Placement Warrants”) at a price of $1.00 per Private Placement Warrant in a private placement to the Company’s sponsor, CHW Acquisition Sponsor, LLC and underwriters generating gross proceeds of $4,000,000, which is described in Note 4.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and the sale of an additional 238,636 Private Placement Warrants, at $1.00 per Private Placement Warrants, generating total gross proceeds of $15,238,636. Offering costs for the IPO and underwriters’ partial exercise of the over-allotment option amounted to $13,130,743, consisting of $2,187,500 of underwriting fees, $4,375,000 of deferred underwriting fees payable (which are held in the Trust Account (defined below)), $5,975,625 for the fair value of shares issued to the anchor investors and representative shares (see Note 3 and Note 6) and $592,618 of other costs. As described in Note 6, the $4,375,000 of deferred underwriting fee payable is contingent upon the consummation of a Business Combination by December 1, 2022, subject to the terms of the underwriting agreement. The underwriters received the deferred underwriting fees on August 9, 2022. Following the closing of the IPO on September 1, 2021, an amount of $125,000,000 ($10.0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had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losing a Business Combination, the specific impact is not readily determinable as of the date of the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Capital Resources As of June 30, 2022, the Company had $168,249 in its operating bank accounts, $125,190,736 in securities held in the Trust Account to be used for a Business Combination or to repurchase or redeem its Ordinary Shares in connection therewith and working capital deficit of $3,148,741. As of June 30, 2022, approximately $190,736 of the amount deposit in the Trust Account represented interest income. Subsequent to the consummation of the IPO, our liquidity needs had been satisfied through the use of funds held outside of the Trust Account. Based on the foregoing, management believes that the cash on hand and the funds which the Company has available following the completion of the Business Combination was sufficient to meet the Company’s needs through the consummation of the Business Combination. The substantial doubt about the Company’s ability to continue as a going concern for a reasonable period of time, which is considered to be one year from the issuance date of the financial statements, has been alleviated as a result of the Business Combination consummated subsequently to June 30, 2022.</t>
        </is>
      </c>
      <c r="C4" s="4" t="inlineStr">
        <is>
          <t>Note 1 — Description of Organization and Business Operations and Liquidity CHW Acquisition Corporation (the “Company”, “CHW”) was incorporated in the Cayman Islands on January 12, 2021. The Company was formed for the purpose of effecting a merger, capital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rom January 12, 2021 (inception) through December 31, 2021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August 30, 2021. On September 1, 2021, the Company consummated the IPO of 11,000,000 units (the “Units”) with respect to the ordinary shares (the “Ordinary Shares”) included in the units being offered (the “Public Shares”) at $10.00 per Unit generating gross proceeds of $110,000,000, which is discussed in Note 3. Simultaneously with the closing of the IPO, the Company consummated the sale of 4,000,000 warrants (“Private Placement Warrants”) at a price of $1.00 per Private Placement Warrant in a private placement to the Company’s sponsor, CHW Acquisition Sponsor, LLC and underwriters generating gross proceeds of $4,000,000, which is described in Note 4.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and the sale of an additional 238,636 Private Placement Warrants, at $1.00 per Private Placement Warrants, generating total gross proceeds of $15,238,636. Offering costs for the IPO and underwriters’ partial exercise of the over-allotment option amounted to $13,130,743, consisting of $2,187,500 of underwriting fees, $4,375,000 of deferred underwriting fees payable (which are held in the Trust Account (defined below)), $5,975,625 for the fair value of shares issued to the anchor investors and representative shares (see Note 3 and Note 6) and $592,618 of other costs. As described in Note 6, the $4,375,000 of deferred underwriting fee payable is contingent upon the consummation of a Business Combination by December 1, 2022, subject to the terms of the underwriting agreement. Following the closing of the IPO on September 1, 2021, an amount of $125,000,000 ($10.0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with respect to the Company’s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4" t="inlineStr">
        <is>
          <t>Wag Labs, Inc.</t>
        </is>
      </c>
      <c r="B3" s="4" t="inlineStr">
        <is>
          <t xml:space="preserve"> </t>
        </is>
      </c>
    </row>
    <row r="4">
      <c r="A4" s="4" t="inlineStr">
        <is>
          <t>Goodwill and Intangible Assets</t>
        </is>
      </c>
      <c r="B4" s="4" t="inlineStr">
        <is>
          <t>6. Goodwill The following table summarizes the changes in the carrying amount of goodwill for the year ended December 31, 2021 (in thousands): ​ ​ ​ ​ Balance December 31, 2020 $ — CPI Acquisition ​ ​ 1,427 Balance December 31, 2021 ​ $ 1,427 ​ Intangible Assets The gross book value and accumulated amortization of intangible assets were as follows (in thousands): ​ ​ ​ ​ ​ ​ ​ ​ ​ ​ ​ ​ December 31, 2021 ​ ​ Gross Book ​ Accumulated ​ Net Book ​ Value Amortization Value Developed technology ​ $ 648 ​ $ (65) ​ $ 553 Strategic customer relationships and licenses ​ 2,170 ​ (125) ​ 2,045 Tradename ​ 276 ​ (16) ​ 260 ​ ​ $ 3,094 ​ $ (206) ​ $ 2,888 ​ Included in intangible assets is $49 thousand of indefinite-lived intangible assets, which are not subject to amortization. The weighted average amortization period remaining as of December 31, 2021 for each class of intangible assets were as follows (in years): ​ Developed technology 3.6 years Strategic customer relationships and licenses ​ 7.2 years ​ Tradename ​ 6.6 years ​ ​ Amortization expense related to acquired intangible assets for the year ended December 31, 2021 was $0.2 million. The Company did not recognize any intangible asset impairment losses during the year ended December 31, 2021. Based on the amounts recorded at December 31, 2021 the Company estimates intangible asset amortization expense in each of the years ending December 31 as follows (in thousands): ​ ​ ​ ​ ​ 2022 $ 498 2023 ​ ​ 498 2024 ​ 498 2025 ​ 431 2026 ​ 333 Thereafter ​ 581 Total ​ $ 2,83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The accompanying unaudited condensed financial statements should be read in conjunction with the Company’s Annual report on Form 10-K as filed with SEC on March 9, 2022.The interim results for the six months ended June 30, 2022 are not necessarily indicative of the results to be expected for the year end December 31, 2022 or for any future periods.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and December 31, 2021,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 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2 and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June 30, 2022 and December 31, 2021, 12,500,000 Ordinary Shares subject to possible redemption are presented as temporary equity, outside of the shareholders’ deficit section of the Company’s unaudited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June 30, 2022, the redeemable ordinary share subject to possible redemption reflected in the unaudited condensed balance sheet is reconciled in the following table: ​ ​ ​ ​ ​ Gross proceeds $ 125,000,000 Less: ​ Proceeds allocated to Public Warrants at issuance ​ ​ (16,548,464) Redeemable ordinary share issuance costs ​ (6,647,710) Plus: ​ Accretion of carrying value to redemption value ​ 23,196,174 Redeemable ordinary shares subject to possible redemption at December 31, 2021 ​ $ 125,000,000 Plus: ​ ​ ​ Accretion of carrying value to redemption value ​ ​ 190,736 Redeemable ordinary shares subject to possible redemption at June 30, 2022 ​ $ 125,190,736 ​ 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June 30, 2022, no warrants have been exercised. The 16,738,636 potential Ordinary shares for outstanding warrants to purchase the Company’s stock were excluded from diluted earnings per share for the period ended June 30, 2022,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ordinary share. ​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t>
        </is>
      </c>
      <c r="C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December 31, 2021, 12,500,000 shares of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1, the redeemable ordinary share subject to possible redemption reflected in the balance sheet is reconciled in the following table: ​ ​ ​ ​ Gross proceeds $ 125,000,000 Less: ​ Proceeds allocated to Public Warrants at issuance ​ (16,548,464) Redeemable ordinary share issuance costs ​ (6,647,710) Plus: Accretion of carrying value to redemption value ​ 23,196,174 Redeemable ordinary shares subject to possible redemption ​ $ 125,000,000 ​ 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December 31, 2021, no warrants have been exercised. The 16,738,636 potential Ordinary shares for outstanding warrants to purchase the Company’s stock were excluded from diluted earnings per share for the period ended December 31,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loss per share for each class of ordinary share. ​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2, 2021. The adoption of ASU 2020-06 did not have a material impact on the Company’s financial statement.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 and Over-Allotment</t>
        </is>
      </c>
      <c r="B1" s="2" t="inlineStr">
        <is>
          <t>6 Months Ended</t>
        </is>
      </c>
      <c r="C1" s="2" t="inlineStr">
        <is>
          <t>12 Months Ended</t>
        </is>
      </c>
    </row>
    <row r="2">
      <c r="B2" s="2" t="inlineStr">
        <is>
          <t>Jun. 30, 2022</t>
        </is>
      </c>
      <c r="C2" s="2" t="inlineStr">
        <is>
          <t>Dec. 31, 2021</t>
        </is>
      </c>
    </row>
    <row r="3">
      <c r="A3" s="3" t="inlineStr">
        <is>
          <t>Initial Public Offering and Over-Allotment</t>
        </is>
      </c>
      <c r="B3" s="4" t="inlineStr">
        <is>
          <t xml:space="preserve"> </t>
        </is>
      </c>
      <c r="C3" s="4" t="inlineStr">
        <is>
          <t xml:space="preserve"> </t>
        </is>
      </c>
    </row>
    <row r="4">
      <c r="A4" s="4" t="inlineStr">
        <is>
          <t>Initial Public Offering and Over-Allotment</t>
        </is>
      </c>
      <c r="B4" s="4" t="inlineStr">
        <is>
          <t>Note 3 — Initial Public Offering and Over-Allotment Pursuant to the IPO, the Company sold 11,000,000 units at a price of $10.00 per Unit for aggregate purchase price of $110,000,000. Each Unit consists of one Ordinary Share (such Ordinary Shares included in the Units being offered, the “Public Shares”), and one redeemable warrant (each, a “Public Warrant”). Each Public Warrant entitles the holder to purchase one share of Ordinary Shares at a price of $11.50 per share, subject to adjustment (see Note 8). Thirteen qualified institutional buyers or institutional accredited investors which are not affiliated with the Company, the Sponsor, the Company’s directors, or any member of the Company’s management (the “anchor investors”), have each purchased units in the IPO at varying amounts not exceeding 9.9% of the units subject to the IPO. Upon each anchor investor purchasing the full amount of Units it had expressed an interest in, the anchor investors collectively own approximately 11% of the outstanding shares following the IPO, which includes the Founder Shares purchased by the anchor investors, and the Sponsor owns approximately 19% of the outstanding shares following the IPO (see Note 5).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t>
        </is>
      </c>
      <c r="C4" s="4" t="inlineStr">
        <is>
          <t>Note 3 — Initial Public Offering and Over-Allotment Pursuant to the IPO, the Company sold 11,000,000 units at a price of $10.00 per Unit for aggregate purchase price of $110,000,000. Each Unit consists of one Ordinary shares (such shares of Ordinary shares included in the Units being offered, the “Public Shares”), and one redeemable warrant (each, a “Public Warrant”). Each Public Warrant entitles the holder to purchase one share of Ordinary shares at a price of $11.50 per share, subject to adjustment (see Note 7). Thirteen qualified institutional buyers or institutional accredited investors which are not affiliated with the Company, the Sponsor, the Company’s directors, or any member of the Company’s management (the “anchor investors”), have each purchased units in the IPO at varying amounts not exceeding 9.9% of the units subject to the IPO. Upon each anchor investor purchasing the full amount of Units it had expressed an interest in, the anchor investors collectively own approximately 11% of the outstanding shares following the IPO, which includes the Founder Shares purchased by the anchor investors, and the Sponsor owns approximately 19% of the outstanding shares following the IPO (see Note 5).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ivate Placement Warrants</t>
        </is>
      </c>
      <c r="B1" s="2" t="inlineStr">
        <is>
          <t>6 Months Ended</t>
        </is>
      </c>
      <c r="C1" s="2" t="inlineStr">
        <is>
          <t>12 Months Ended</t>
        </is>
      </c>
    </row>
    <row r="2">
      <c r="B2" s="2" t="inlineStr">
        <is>
          <t>Jun. 30, 2022</t>
        </is>
      </c>
      <c r="C2" s="2" t="inlineStr">
        <is>
          <t>Dec. 31, 2021</t>
        </is>
      </c>
    </row>
    <row r="3">
      <c r="A3" s="3" t="inlineStr">
        <is>
          <t>Private Placement Warrants.</t>
        </is>
      </c>
      <c r="B3" s="4" t="inlineStr">
        <is>
          <t xml:space="preserve"> </t>
        </is>
      </c>
      <c r="C3" s="4" t="inlineStr">
        <is>
          <t xml:space="preserve"> </t>
        </is>
      </c>
    </row>
    <row r="4">
      <c r="A4" s="4" t="inlineStr">
        <is>
          <t>Private Placement Warrants</t>
        </is>
      </c>
      <c r="B4" s="4" t="inlineStr">
        <is>
          <t>Note 4 — Private Placement Warrants Concurrently with the closing of the IPO, the Sponsor and underwriter purchased an aggregate of 4,000,000 Private Placement Warrants at a price of $1.00 per Private Placement Warrant for an aggregate purchase price of $4,000,000. Each whole Private Placement Warrant is exercisable for one whole Ordinary Share at a price of $11.50 per share, subject to adjustment (see Note 8). The proceeds from the Private Placement Warrants at the IPO are held in the Trust Account. If the Company does not complete a Business Combination within the Combination Period, the Private Placement Warrants will expire worthless. On August 30, 2021, the underwriters notified the Company of their intention to partially exercise their over-allotment option and partially exercised 1,500,000 Units and the remaining Units went un-exercised on expiry of 45 days. On September 1, 2021, the Company consummated the sale of an additional 238,636 Private Placement Warrants, at $1.00 per Private Placement Warrant for an aggregate purchase price of $238,636.</t>
        </is>
      </c>
      <c r="C4" s="4" t="inlineStr">
        <is>
          <t>Note 4 — Private Placement Warrants Concurrently with the closing of the IPO, the Sponsor and underwriter purchased an aggregate of 4,000,000 Private Placement Warrants at a price of $1.00 per Private Placement Warrant for an aggregate purchase price of $4,000,000. Each whole Private Placement Warrant is exercisable for one whole share of Ordinary shares at a price of $11.50 per share, subject to adjustment (see Note 7). The proceeds from the Private Placement Warrants at the IPO are held in the Trust Account. If the Company does not complete a Business Combination within the Combination Period, the Private Placement Warrants will expire worthless. On August 30, 2021, the underwriters notified the Company of their intention to partially exercise their over-allotment option and partially exercised 1,500,000 Units and the remaining Units went un-exercised on expiry of 45 days. On September 1, 2021, the Company consummated the sale of an additional 238,636 Private Placement Warrants, at $1.00 per Private Placement Warrant for an aggregate purchase price of $238,636.</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 Related Party Transactions Founder Shares On January 18, 2021, the Sponsor paid $25,000 in exchange for 2,875,000 Ordinary Shares (the “Founder Shares”). On August 30, 2021, the Company effectuated a 1.1-for-1 share split, resulting in an aggregate of 3,162,500 Founder Shares outstanding. The Founder Shares included an aggregate of up to 412,500 Ordinary Shares subject to forfeiture by the Sponsor to the extent that the underwriters’ overallotment is not exercised in full or in part, so that the Sponsor will own, on an as-converted basis, 20% of the Company’s issued and outstanding shares after the IPO. On August 30, 2021, the underwriters notified the Company of their intention to partially exercise their over-allotment option and partially exercised 1,500,000 Units and the remaining Units went un-exercised on expiry of 45 days. As such, on September 1, 2021, the Sponsor forfeited 37,500 Ordinary Shares for no consideration. The Sponsor has agreed, subject to limited exceptions, not to transfer, assign or sell any of the Founder Shares until the earliest of: (A) six months after the completion of a Business Combination and (B) subsequent to a Business Combination, (x) if the closing price of the Ordinary Shares equals or exceeds $12.5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shares of Ordinary Shares for cash, securities or other property. In conjunction with each anchor investor purchasing 100% of the Units allocated to it, in connection with the closing of the IPO the Sponsor sold 60,000 Founder Shares (or 30,000 Founder Shares, as applicable) to each anchor investor (750,000 founder shares in the aggregate) at their original purchase price totaling to $6,750; provided, however, that in the event that an anchor investor sells any of Units or Ordinary Shares purchased in the IPO within 30 days following the closing of the IPO, the number of Founder Shares transferred to such anchor investor would be reduced to 50,000 Founder Shares (or 25,000 Founder Shares, as applicable). The Company estimated the excess aggregate fair value over the amount paid by the anchor investors of the Founder Shares attributable to the Anchor Investors to be $5,515,500, or $7.362 per share. The excess of the fair value of the Founder Shares over the purchase price of $6,750 was determined to be a contribution to the Company from the founders in accordance with Staff Accounting Bulletin (SAB)Topic 5T and an offering cost in accordance with SAB Topic 5A. Accordingly, the offering cost were recorded against additional paid in capital in accordance with the accounting of other offering costs. See Note 9 for valuation methodology and assumptions of the Founder Shares. Promissory Note — Related Party On January 18, 2021, the Company issued an unsecured promissory note (the “Promissory Note”) to the Sponsor, pursuant to which the Company may borrow up to an aggregate principal amount of $300,000. As of June 30, 2022, there was no amount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2 and December 31, 2021, the Company had no outstanding borrowings under the Working Capital Loans. Due from related party As of June 30, 2022, the Sponsor held $68,591 from the closing of the IPO to be deposited as soon as practical to the Company’s operating account. Such amount was subsequently forgiven as due on the Closing Date, pursuant to the Business Combination Agreement. Administrative Services Fee The Company entered into an agreement, commencing on the effective date of the IPO through the earlier of the consummation of a Business Combination and the Company’s liquidation, to pay an affiliate of the Sponsor a monthly fee of $10,000 for office space, secretarial and administrative services. For the period January 12, 2021 (inception) through June 30, 2022, for six months ended June 30, 2022, and June 30, 2021, $100,000, $60,000 and $0 respectively have been paid under this arrangement.</t>
        </is>
      </c>
      <c r="C4" s="4" t="inlineStr">
        <is>
          <t>Note 5 — Related Party Transactions Founder Shares On January 18, 2021, the Sponsor paid $25,000 in exchange for 2,875,000 ordinary shares (the “Founder Shares”). On August 30, 2021, the Company effectuated a 1.1-for-1 share split, resulting in an aggregate of 3,162,500 Founder Shares outstanding. The Founder Shares included an aggregate of up to 412,500 ordinary shares subject to forfeiture by the Sponsor to the extent that the underwriters’ overallotment is not exercised in full or in part, so that the Sponsor will own, on an as-converted basis, 20% of the Company’s issued and outstanding shares after the IPO. On August 30, 2021, the underwriters notified the Company of their intention to partially exercise their over-allotment option and partially exercised 1,500,000 Units and the remaining Units went un-exercised on expiry of 45 days. As such, on September 1, 2021, the Sponsor forfeited 37,500 ordinary shares for no consideration. The Sponsor has agreed, subject to limited exceptions, not to transfer, assign or sell any of the Founder Shares until the earliest of: (A) six months after the completion of a Business Combination and (B) subsequent to a Business Combination, (x) if the closing price of the shares of Ordinary shares equals or exceeds $12.5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Ordinary Shares for cash, securities or other property. In conjunction with each anchor investor purchasing 100% of the Units allocated to it, in connection with the closing of the IPO the Sponsor sold 60,000 Founder Shares (or 30,000 Founder Shares, as applicable) to each anchor investor (750,000 founder shares in the aggregate) at their original purchase price totalling to $6,750; provided, however, that in the event that an anchor investor sells any of Units or Ordinary Shares purchased in the IPO within 30 days following the closing of the IPO, the number of Founder Shares transferred to such anchor investor would be reduced to 50,000 Founder Shares (or 25,000 Founder Shares, as applicable). The Company estimated the excess aggregate fair value over the amount paid by the anchor investors of the Founder Shares attributable to the Anchor Investors to be $5,515,500, or $7.362 per share. The excess of the fair value of the Founder Shares over the purchase price of $6,750 was determined to be a contribution to the Company from the founders in accordance with Staff Accounting Bulletin (SAB)Topic 5T and an offering cost in accordance with SAB Topic 5A. Accordingly, the offering cost were recorded against additional paid in capital in accordance with the accounting of other offering costs. Please see Note 9 for valuation methodology and assumptions of the Founder Shares. Promissory Note — Related Party On January 18, 2021, the Company issued an unsecured promissory note (the “Promissory Note”) to the Sponsor, pursuant to which the Company may borrow up to an aggregate principal amount of $300,000. As of December 31, 2021, there was no amount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the Company had no outstanding borrowings under the Working Capital Loans. Due from related party As of December 31, 2021, the Sponsor held $68,591 from the closing of the IPO that will be deposited as soon as practical from the Company’s operating account. Administrative Services Fee The Company entered into an agreement, commencing on the effective date of the IPO through the earlier of the consummation of a Business Combination and the Company’s liquidation, to pay an affiliate of the Sponsor a monthly fee of $10,000 for office space, secretarial and administrative services. As of December 31, 2021, $40,000 has been paid under this arrangement.</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 Commitments and Contingencies We received two private demand letters from purported shareholders in connection with the proposed de-SPAC transaction between CHW and WAG Labs, Inc. The demand letters seek certain supplemental disclosures and threaten to assert claims under the federal securities laws against CHW and its board of directors if the disclosures are not made. As of this date, no litigation has been filed. Registration Rights The holders of Founder Shares, Private Placement Warrants and warrants that may be issued upon conversion of working capital loans, if any, are entitled to registration rights (in the case of the Founder Shares, only after conversion of such shares to Ordinary Shares) pursuant to a registration rights agreement dated September 1,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650,000 additional Units to cover over-allotments, if any, at the IPO price less the underwriting discounts and commissions.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 The underwriters were paid a cash underwriting discount of $0.175 per unit, or $2,187,500 in the aggregate at the closing of the IPO (which includes amounts related to the partial exercise of the over-allotment option). In addition, the underwriters are entitled to a deferred underwriting commissions of $0.35 per unit, or $4,375,000 in the aggregate from the closing of the IPO ((which includes amounts related to the partial exercise of the over-allotment option). The deferred fee will become payable to the underwriters from the amounts held in the Trust Account solely in the event that the Company completes a Business Combination, subject to the terms of the underwriting agreement. See Note 10 for closing of Business Combination. Advisory Fees On March 28, 2022, the Company entered into an agreement with an MKM Partners for strategic and capital markets advisory services, pursuant to which the Company will pay the MKM Partners a fee of $300,000 contingent upon the consummation of the Business Combination (please see Note 1 above). On April 18, 2022, the Company entered into an agreement with Roth Capital Partners, LLC pursuant to which the Roth Capital Partners will receive a contingent fee of $400,000, if the transaction closes during the term specified by the agreement, which shall commence on the date executed by the signatories below and shall continue until terminated by either party upon thirty (30) days’ prior written notice to the other party) or the twelve (12) month period following any termination of this Agreement. On May 6, 2022, the Company entered into an agreement with D.A Davidson &amp; Co. to render financial advisory and investment banking services in connection with the Company’s business combination with Wag Labs, Inc (see Note 1 above). The agreement calls for D.A. Davidson &amp; Co. to receive a contingent fee of $550,000, payable upon closing the transaction. On November 10, 2021 the company engaged Oppenheimer &amp; Co. Inc. (“Oppenheimer”) to serve as the non-exclusive lead placement agent for the proposed private placement of the Company’s securities, which could have taken the form of common stock, convertible or non-convertible preferred stock, convertible or non-convertible debt, and potentially warrants, to a limited number of sophisticated investors in connection with the Company’s proposed initial business combination with Wag!. The Company and Oppenheimer were to mutually agree to the number of securities sold to each investor. The agreement with Oppenheimer called for a fee due to Oppenheimer to be equal to the sum of (i) 6.0% of the portion of gross proceeds up to and including $50 million and (ii) 4.0% of the portion of gross proceeds in excess of $50 million. Oppenheimer was to receive no less than 50.0% of the fee. Also, regardless of whether the Company consummated the placement deal, the Company agreed to pay, or reimburse if paid by Oppenheimer: (i) all reasonable and documented out-of-pocket costs and expenses incident to the placement deal and (ii) all of the Oppenheimer’s reasonable and documented out-of-pocket costs and expenses incurred in connection with Oppenheimer’s engagement. During the period from November 11, 2021 through December 14, 2021, Oppenheimer led a PIPE investment process where its representatives went out to investors from Oppenheimer’s network and CHW’s network to raise capital in connection with the potential business combination. CHW received several offers of $30 million or more from this process, in the form of equity financing, but ultimately determined these offers were not in the best interest of CHW’s investors and the best long-term interests of CHW. Oppenheimer did not incur any expenses up to the date and hence no amounts were accrued by the Company. No other contingent liabilities amounts were to be accrued from the arrangement. See Note 10 for subsequent events related to advisor agreements entered into, after June 30, 2022. Representative Shares In September 2021, the Company issued to the designees of the underwriter 62,500 Ordinary Shares (the “Representative Shares”). The Company accounted for the Representative Shares as an offering cost of the IPO, with a corresponding credit to shareholders’ equity. The Company estimated the fair value of the Representative Shares to be $7.362 per share ($460,125 in the aggregate) based upon the price of the Founder Shares issued to the anchor investors (see Note 5).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See Note 9 for valuation methodology and assumptions of the Representative Shares.</t>
        </is>
      </c>
      <c r="C4"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shares of Ordinary shares) pursuant to a registration rights agreement dated September 1,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650,000 additional Units to cover over-allotments, if any, at the IPO price less the underwriting discounts and commissions.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 The underwriters were paid a cash underwriting discount of $0.175 per unit, or $2,187,500 in the aggregate at the closing of the IPO (which includes amounts related to the partial exercise of the over-allotment option). In addition, the underwriters are entitled to a deferred underwriting commissions of $0.35 per unit, or $4,375,000 in the aggregate from the closing of the IPO ((which includes amounts related to the partial exercise of the over-allotment option). The deferred fee will become payable to the underwriters from the amounts held in the Trust Account solely in the event that the Company completes a Business Combination, subject to the terms of the underwriting agreement. Representative Shares In September 2021, the Company issued to the designees of the underwriter 62,500 ordinary shares (the “Representative Shares”). The Company accounted for the Representative Shares as an offering cost of the IPO, with a corresponding credit to shareholders’ equity. The Company estimated the fair value of the Representative Shares to be $7.362 per share ($460,125 in the aggregate) based upon the price of the Founder Shares issued to the anchor investors (see Note 5).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Please see Note 9 for valuation methodology and assumptions of the Representative Share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2</t>
        </is>
      </c>
      <c r="C2" s="2" t="inlineStr">
        <is>
          <t>Dec. 31, 2021</t>
        </is>
      </c>
    </row>
    <row r="3">
      <c r="A3" s="3" t="inlineStr">
        <is>
          <t>Stockholders' Equity and Mezzanine Equity</t>
        </is>
      </c>
      <c r="B3" s="4" t="inlineStr">
        <is>
          <t xml:space="preserve"> </t>
        </is>
      </c>
      <c r="C3" s="4" t="inlineStr">
        <is>
          <t xml:space="preserve"> </t>
        </is>
      </c>
    </row>
    <row r="4">
      <c r="A4" s="4" t="inlineStr">
        <is>
          <t>Shareholders' Deficit</t>
        </is>
      </c>
      <c r="B4" s="4" t="inlineStr">
        <is>
          <t xml:space="preserve">Note 7 - Shareholders’ Deficit Preference Shares—The Company is authorized to issue 1,000,000 preference shares with a par value of $0.0001 per share with such designations, voting and other rights and preferences as may be determined from time to time by the Company’s board of directors. At December 31, 2021 and June 30, 2022, there were no preference shares issued outstanding Ordinary Shares — The Company is authorized to issue 110,000,000 shares of Founder Shares with a par value of $0.0001 per share. As of June 30, 2022 and December 31, 2021, there were 3,187,500 Ordinary Shares outstanding (excluding 12,500,000 shares subject to redemption) and after giving affect to the forfeiture of 37,500 Ordinary Shares since the underwriters’ did not exercise the over-allotment option. </t>
        </is>
      </c>
      <c r="C4" s="4" t="inlineStr">
        <is>
          <t xml:space="preserve">Note 7 - Shareholders’ Deficit Preference Shares—The Company is authorized to issue 1,000,000 preference shares with a par value of $0.0001 per share with such designations, voting and other rights and preferences as may be determined from time to time by the Company’s board of directors. At December 31, 2021, there were no preference shares issued or outstanding Ordinary shares — The Company is authorized to issue 110,000,000 shares of Founder Shares with a par value of $0.0001 per share. As of December 31, 2021, there were 3,187,500 shares of Ordinary shares outstanding (excluding 12,500,000 shares subject to redemption) and after giving affect to the forfeiture of 37,500 Ordinary shares since the underwriters’ did not exercise of the over-allotment option.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8 - Warrants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PO. The Public Warrants will expire five years from the completion of a Business Combination or earlier upon redemption or liquidation.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0.01 per warrant; ● upon not less than 30 days ’ prior written notice of redemption, to each warrant holder;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9.50 per Public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50 per share, the exercise price of the warrants will be adjusted (to the nearest cent) to be equal to 115% of the greater of the Market Value and the Newly Issued Price and the $16.50 per share redemption trigger price described above will be adjusted (to the nearest cent) to be equal to 165% of the greater of the Market Value and the Newly Issued Price. The Private Placement Warrants are identical to the Public Warrants underlying the Units being sold in the IPO, except that the Private Placement Warrants and the Ordinary Shares issuable upon the exercise of the Private Placement Warrants will not be transferable, assignable, or saleable until 30 days after the completion of a Business Combination, subject to certain limited exceptions. The Company has determined that warrants issued in connection with its IPO in September 2021 are subject to treatment as equity. In order to account for the fair value of the public warrants issued in the IPO, the Company used Black Scholes Model to allocate the proceeds to the Public warrants relating to the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to remain at zero. The following table provides quantitative information regarding fair value measurements at issuance on September 1, 2021. ​ ​ ​ ​ ​ ​ September 1, 2021 Share Price ​ $ 10.00 ​ Exercise Price ​ $ 11.50 ​ Redemption Trigger Price ​ $ 16.50 ​ Term (years) ​ 5 ​ Probability of Acquisition ​ 80 % Volatility ​ 22 % Risk Free Rate ​ 1.31 % Dividend Yield ​ 0.00 % ​ The fair value of the Public Warrants as of September 1, 2021 was $1.32. As of June 30, 2022, the Company has 12,500,000 of Public Warrants and 4,238,636 of Private Warrants outstanding respectively.</t>
        </is>
      </c>
      <c r="C4" s="4" t="inlineStr">
        <is>
          <t>Note 8 - Warrants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PO. The Public Warrants will expire five years from the completion of a Business Combination or earlier upon redemption or liquidation.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0.01 per warrant; ● upon not less than 30 days ’ prior written notice of redemption, to each warrant holder;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9.50 per Public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50 per share, the exercise price of the warrants will be adjusted (to the nearest cent) to be equal to 115% of the greater of the Market Value and the Newly Issued Price and the $16.50 per share redemption trigger price described above will be adjusted (to the nearest cent) to be equal to 165% of the greater of the Market Value and the Newly Issued Price. The Private Placement Warrants are identical to the Public Warrants underlying the Units being sold in the IPO, except that the Private Placement Warrants and the ordinary shares issuable upon the exercise of the Private Placement Warrants will not be transferable, assignable, or saleable until 30 days after the completion of a Business Combination, subject to certain limited exceptions. The Company has determined that warrants issued in connection with its IPO in September 2021 are subject to treatment as equity. In order to account for the fair value the public warrants on IPO, the Company used Black Scholes Model to allocate cost to Public warrants on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to remain at zero. The following table provides quantitative information regarding fair value measurements at issuance on September 1, 2021. ​ ​ ​ ​ ​ ​ ​ September 1, 2021 Share Price ​ $ 10.00 ​ Exercise Price ​ $ 11.50 ​ Redemption Trigger Price ​ $ 16.50 ​ Term (years) ​ 5 ​ Probability of Acquisition ​ 80 % Volatility ​ 22 % Risk Free Rate ​ 1.31 % Dividend Yield ​ 0.00 % ​ The fair value of the Public Warrants as on September 1, 2021, was $1.32. As of December 31, the Company has 12,500,000 of Public Warrants and 4,238,636 of Private Warrants outstanding respectively.</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4: Quoted prices in active markets for identical assets or liabilities. An active market for an asset or liability is a market in which transactions for the asset or liability occur with sufficient frequency and volume to provide pricing information on an ongoing basis. Level 5: Observable inputs other than Level 1 inputs. Examples of Level 2 inputs include quoted prices in active markets for similar assets or liabilities and quoted prices for identical assets or liabilities in markets that are not active. Level 6: Unobservable inputs based on our assessment of the assumptions that market participants would use in pricing the asset or liability. At June 30, 2022 and December 31, 2021, the assets held in the Trust Account were held in mutual funds that invest in U.S Treasury Securities. All of the Company’s investments held in the Trust Account are classified as trading securitie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 ​ ​ ​ Quoted Prices in Significant Other ​ Significant Other June 30, 2022 ​ ​ ​ ​ Active Markets ​ Observable Inputs ​ Unobservable Inputs Assets: ​ Level (Level 1) ​ (Level 2) (Level 3) Investment held in Trust Account ​ ​ 1 ​ $ 125,190,736 ​ ​ — ​ ​ — ​ ​ ​ ​ ​ ​ ​ ​ ​ ​ ​ ​ ​ ​ ​ Quoted Prices in ​ Significant Other ​ Significant Other December 31, 2021 ​ ​ ​ Active Markets ​ Observable Inputs ​ Unobservable Inputs Assets: Level (Level 1) (Level 2) (Level 3) Investment held in Trust Account 1 ​ $ 125,002,997 — — ​ The Company utilized a Monte Carlo simulation model to value the Founder and Representative Shares at issuance. The estimated fair value of the shares is determined using Level 3 inputs. Inherent in a Monte Carlo pricing model are assumptions related to expected share-price volatility, expected term and risk-free interest rate. The risk-free interest rate is based on the U.S. Treasury zero-coupon yield curve on the grant date for a maturity in line with the timing of the and likelihood of completing a business combination. The Ordinary Share price was assumed to fluctuate with the Company projected volatility based on comparable public companies. The term was simulated based on management’s assumptions regarding the timing and likelihood of completing a business combination. The following table provides quantitative information for the founder share valuation. ​ ​ ​ ​ ​ At ​ ​ September ​ 1, 2021 ​ Share Price 10.00 ​ Estimated Term Remaining 1.58 ​ Volatility 14.2 % Risk Free Rate 0.15 % ​</t>
        </is>
      </c>
      <c r="C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December 31, 2021, the assets held in the Trust Account were held in treasury funds. All of the Company’s investments held in the Trust Account are classified as trading securities. ​ The following table presents information about the Company’s assets and liabilities that are measured at fair value on a recurring basis at December 31, 2021 and indicates the fair value hierarchy of the valuation inputs the Company utilized to determine such fair value. ​ ​ ​ ​ ​ ​ ​ ​ ​ ​ ​ ​ ​ ​ ​ ​ ​ ​ Quoted Prices in Significant Other ​ Significant Other ​ ​ ​ ​ ​ Active Markets ​ Observable Inputs ​ Unobservable Inputs ​ ​ Level (Level 1) ​ (Level 2) (Level 3) Assets: ​ ​ ​ ​ ​ ​ ​ ​ ​ ​ ​ ​ Investment held in Trust Account ​ ​ 1 ​ $ 125,002,997 ​ ​ — ​ ​ — ​ The Company utilized a Monte Carlo simulation model to value the Founder and Representative Shares at issuance. The estimated fair value of the shares is determined using Level 3 inputs. Inherent in a Monte Carlo pricing model are assumptions related to expected share-price volatility, expected term and risk-free interest rate. The risk-free interest rate is based on the U.S. Treasury zero-coupon yield curve on the grant date for a maturity in line with the timing of the and likelihood of completing a business combination. The common stock price was assumed to fluctuate with the Company projected volatility based on comparable public companies. The term was simulated based on managements assumptions regarding the timing and likelihood of completing a business combination. The following table provides quantitative information the founder share valuation. ​ ​ ​ ​ ​ ​ ​ At ​ ​ ​ September ​ ​ 1, 2021 ​ Share Price ​ 10.00 ​ Estimated Term Remaining ​ 1.58 ​ Volatility ​ 14.2 % Risk Free Rate ​ 0.15 %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condensed balance sheet date up to the date that the unaudited condensed financial statements were issued and determined that there have been no events that have occurred other than those mentioned below, that would require adjustments to the disclosures of the unaudited condensed financial statements. On July 7, 2022, The board of directors of CHW Acquisition Corporation, through an extraordinary general meeting has approved, (i) the domestication of CHW as a Delaware corporation (the “Domestication”) and (ii) the Business Combination Agreement, dated as of February 2, 2022, by and among CHW, Wag Labs, Inc., a Delaware corporation (“Wag!” ),. Wag! is a leading provider of access to pet care services. In connection with the transactions contemplated by the Business Combination Agreement (the “Business Combination”), the Company will be renamed “Wag! Group Co.” (referred to herein as “New Wag!”). On July 14, 2022, the Company entered into an agreement with Chardan Capital Markets to render financial advisory and investment banking services in connection with the Company’s business combination with Wag Labs, Inc. Pursuant to the agreement, Chardan Capital Markets is to receive a contingent fee of $400,000, payable at payable at the earlier of (i) the closing of the Transaction from the closing flow-of-funds or (ii) 14 calendar days after the Company’s shareholder meeting approving the Transaction. Pursuant to a certain Underwriting Agreement, dated August 30, 2021, by and between Wag! Group Co. (f/k/a CHW Acquisition Corporation the “Company”), and Chardan Capital Markets, LLC (“Chardan”), Chardan holds 56,250 shares (the “Shares”) of common stock, $0.0001 par value per share, of the Company (“Common Stock”). On August 8, 2022, Chardan agreed to forfeit 50,000 Shares upon the consummation of the Company’s initial business combination with Wag Labs, Inc. On August 5, 2022, the Company entered into Forward Share Purchase Agreements (each, a “Forward Purchase Agreement” and collectively, the “Forward Purchase Agreements”), with each of Milton Arbitrage Partners, LLC, MMCAP International Inc. SPC, Nautilus Master Fund, L.P. and Polar Multi-Strategy Master Fund (each, an “Investor” and collectively, the “Investors”) pursuant to which, on the three month anniversary of the date of the closing of the Company’s Business Combination (as defined below), the Investors may elect to sell and transfer to the Company, and the Company will purchase, in the aggregate up to 2,393,378 shares of common stock of the Company, par value $0.0001 per share (the “Investor Shares”), consisting of shares of common stock then held by the Investors and not sold and repurchased by the Investor since the closing of the Business Combination. The Company will acquire the Investor Shares at a price of $10.30 per share (the “Shares Purchase Price”). In exchange for the Company’s commitment to purchase the Investor Shares on the Put Date, each Investor agreed that it will not request redemption of any of the Investor Shares in conjunction with the Company’s shareholders’ approval of the Business Combination, or tender the Investor Shares to the Company in response to any redemption or tender offer that the Company may commence for its ordinary shares. On October 27, 2021, the Company entered into an agreement with Ernst and Young LLP for due diligence services related to the Business Combination, pursuant to which the Company paid Ernst and Young LLP a fee of $155,082 after the consummation of the Business Combination. On August 9, 2022, the parties to the Business Combination Agreement completed the Business Combination (See Note 1). Holders of 9,593,970 Ordinary Shares exercised their right to redeem their shares for cash at a redemption price of approximately $10.03 per share, for an aggregate redemption amount of approximately $96.2 million. The per share redemption price of approximately $10.03 for public shareholders electing redemption was paid out of the Trust Account.</t>
        </is>
      </c>
      <c r="C4" s="4" t="inlineStr">
        <is>
          <t>Note 10 — Subsequent Events The Company has evaluated subsequent events through the date these financial statements were issued and determined that there were no subsequent events that would require adjustment or disclosure except for the following. On February 2, 2022, the Company, CHW Merger Sub Inc., a Delaware corporation and wholly owned direct subsidiary of the Company and Wag Labs, Inc., a Delaware corporation, entered into a Business Combination Agreement. The Business Combination will be effected in two steps: (i) on the Domestication Closing Date, CHW will domesticate as a Delaware corporation; and (ii) on the Acquisition Closing Date, Merger Sub will merge with and into Wag, with Wag surviving the merger as a wholly owned subsidiary of New Wag. Concurrently with the Domestication, CHW will adopt and file a certificate of incorporation with the Secretary of State of the State of Delaware, pursuant to which CHW will change its name to Wag! Group Co. and adopt bylaws. At least one business day, but no more than two business days, after the Domestication, and no later than three business days following the satisfaction or waiver of the conditions set forth in the Business Combination Agreement (other than those conditions that by their nature are to be satisfied at the Acquisition Closing, but subject to the satisfaction or waiver of those conditions at such time), the Acquisition Merger will be consummated by the filing of a certificate of merger with the Secretary of State of the State of Delaware. In connection with entering into the Business Combination Agreement, on February 2, 2022, CHW entered into Subscription Agreements (the “Subscription Agreements”) with qualified institutional buyers (the “PIPE and Backstop Investors”), pursuant to which, among other things, the PIPE and Backstop Investors agreed to purchase an aggregate of 500,000 shares of common stock of CHW following the Domestication and immediately prior to the Acquisition Merger at a cash purchase price of $10.00 per share, resulting in aggregate proceeds of $5,000,000 million; provided, however, if the PIPE and Backstop Investors acquire shares of common stock of CHW in the open market between the date of the Subscription Agreements and the close of business on the third trading day prior to the special meeting of CHW’s shareholders called in connection with the Business Combination, then the required purchase amount shall be reduced on a share-for-share basis by the number of shares of common stock of CHW so acquired in the open market (the “PIPE and Backstop Investment”). In connection with the execution of the Business Combination Agreement, on February 2, 2022, the Sponsor, Mark Grundman and Jonah Raskas (collectively, the “CHW Founder Shareholders”) entered into that certain letter agreement (the “CHW Founders Stock Letter”) with CHW and Wag!, pursuant to which, among other things, CHW, Wag!, and the CHW Founder Shareholders agreed, with respect to 360,750 Founder Shares (as defined below) (the “Forfeiture Shares”), during the period commencing on the date of the Business Combination Agreement and ending on the earlier of (A) the date that is three years after the Acquisition Closing, (B) the date on which the Forfeiture Shares are no longer subject to forfeiture, (C) subsequent to the Acquisition Closing, the consummation of a liquidation, merger, share exchange or other similar transaction that results in all of the New Wag! stockholders having the right to exchange their shares for cash, securities or other property, and (D) the valid termination of the Business Combination Agreement, the Sponsor will not to (i) sell, offer to sell, contract or agree to sell, hypothecate, pledge, grant any option to purchase, or otherwise dispose of or agree to dispose of, directly or indirectly, or establish or increase a put equivalent position or liquidate or decrease a call equivalent position within the meaning of Section 16 of the Securities Exchange Act of 1934, as amended (the “Exchange Act”) and the rules and regulations of the SEC promulgated thereunder with respect to, any Forfeiture Shares, (ii) enter into any swap or other arrangement that transfers to another, in whole or in part, any of the economic consequences of ownership of any Forfeiture Shares, whether any such transaction is to be settled by delivery of such securities, in cash or otherwise or (iii) publicly announce any intention to effect any transaction specified in clauses (i) or (ii), subject to certain exceptions. Wag! has delivered to CHW the Stockholder Support Agreement, dated February 2, 2022 (the “Stockholder Support Agreement”), pursuant to which, among other things, the Key Wag! Stockholders, whose ownership interests collectively represent the outstanding Wag! common stock and Wag! preferred stock (voting on an as-converted basis) sufficient to approve the Business Combination on behalf of Wag!, will agree to support the approval and adoption of the transactions contemplated by the Business Combination Agreement, including agreeing to execute and deliver the requisite consent of Wag!’s stockholders holding shares of Wag! common stock and Wag! preferred stock sufficient under the Delaware General Corporation Law and Wag!’s certificate of incorporation and bylaws to approve the Business Combination Agreement and the Business Combination, in the form of a written consent executed by the Key Wag! Stockholders, within 48 hours of the Registration Statement on Form S-4 filed with the SEC in connection with the Business Combination becoming effective. The Stockholder Support Agreement will terminate upon the earliest to occur of (a) the Acquisition Merger Effective Time, (b) the date of the termination of the Business Combination Agreement, and (c) the effective date of a written agreement of CHW, Wag!, and the Wag! stockholders party thereto terminating the Stockholder Support Agreement (the “Expiration Time”). The Key Wag! Stockholders also agreed, until the Expiration Time, to certain transfer restrictions (excluding the Conversion). In connection with entering into the Business Combination Agreement, on February 2, 2022, CHW entered into a definitive commitment letter (the “Commitment Letter”) with Blue Torch Capital LP (together with its affiliated funds and any other parties providing a commitment thereunder, including any additional lenders, agents, arrangers or other parties joined thereto after the date thereof, collectively, the “Debt Financing Sources”), pursuant to which, among other things, the Debt Financing Sources agreed to fund a $30 million senior secured term loan credit facility (the “Credit Facility”). The closing and funding of the Credit Facility will occur in connection with the closing of the transactions contemplated by the Business Combination Agreement, subject to the satisfaction or waiver of the conditions to funding set forth in the Commitment Letter. Upon closing, Wag! will be the primary borrower under the Credit Facility, New Wag! will be a parent guarantor and substantially all of Wag!’s existing and future subsidiaries will be subsidiary guarantors (subject to certain customary exceptions). The Credit Facility will be secured by a first priority security interest in substantially all assets of Wag! and the guarantors (subject to certain customary exception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The accompanying unaudited condensed financial statements should be read in conjunction with the Company’s Annual report on Form 10-K as filed with SEC on March 9, 2022.The interim results for the six months ended June 30, 2022 are not necessarily indicative of the results to be expected for the year end December 31, 2022 or for any future periods.</t>
        </is>
      </c>
      <c r="C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c r="C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Investments Held in Trust Account</t>
        </is>
      </c>
      <c r="B8" s="4" t="inlineStr">
        <is>
          <t>Investments Held in Trust Account At June 30, 2022 and December 31, 2021,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t>
        </is>
      </c>
      <c r="C8" s="4" t="inlineStr">
        <is>
          <t>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Offering Costs associated with the Initial Public Offering</t>
        </is>
      </c>
      <c r="B9" s="4" t="inlineStr">
        <is>
          <t>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t>
        </is>
      </c>
      <c r="C9" s="4" t="inlineStr">
        <is>
          <t>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the Company has not experienced losses on these accounts and management believes the Company is not exposed to significant risks on such account.</t>
        </is>
      </c>
      <c r="C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1, the Company has not experienced losses on these accounts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t>
        </is>
      </c>
      <c r="C11" s="4" t="inlineStr">
        <is>
          <t>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2 and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t>
        </is>
      </c>
      <c r="C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3">
      <c r="A13" s="4" t="inlineStr">
        <is>
          <t>Ordinary Shares Subject to Possible Redemption</t>
        </is>
      </c>
      <c r="B13"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June 30, 2022 and December 31, 2021, 12,500,000 Ordinary Shares subject to possible redemption are presented as temporary equity, outside of the shareholders’ deficit section of the Company’s unaudited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June 30, 2022, the redeemable ordinary share subject to possible redemption reflected in the unaudited condensed balance sheet is reconciled in the following table: ​ ​ ​ ​ ​ Gross proceeds $ 125,000,000 Less: ​ Proceeds allocated to Public Warrants at issuance ​ ​ (16,548,464) Redeemable ordinary share issuance costs ​ (6,647,710) Plus: ​ Accretion of carrying value to redemption value ​ 23,196,174 Redeemable ordinary shares subject to possible redemption at December 31, 2021 ​ $ 125,000,000 Plus: ​ ​ ​ Accretion of carrying value to redemption value ​ ​ 190,736 Redeemable ordinary shares subject to possible redemption at June 30, 2022 ​ $ 125,190,736</t>
        </is>
      </c>
      <c r="C13"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December 31, 2021, 12,500,000 shares of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1, the redeemable ordinary share subject to possible redemption reflected in the balance sheet is reconciled in the following table: ​ ​ ​ ​ Gross proceeds $ 125,000,000 Less: ​ Proceeds allocated to Public Warrants at issuance ​ (16,548,464) Redeemable ordinary share issuance costs ​ (6,647,710) Plus: Accretion of carrying value to redemption value ​ 23,196,174 Redeemable ordinary shares subject to possible redemption ​ $ 125,000,000</t>
        </is>
      </c>
    </row>
    <row r="14">
      <c r="A14" s="4" t="inlineStr">
        <is>
          <t>Net Loss per Ordinary Share</t>
        </is>
      </c>
      <c r="B14" s="4" t="inlineStr">
        <is>
          <t>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June 30, 2022, no warrants have been exercised. The 16,738,636 potential Ordinary shares for outstanding warrants to purchase the Company’s stock were excluded from diluted earnings per share for the period ended June 30, 2022,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ordinary share. ​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 ​</t>
        </is>
      </c>
      <c r="C14" s="4" t="inlineStr">
        <is>
          <t>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December 31, 2021, no warrants have been exercised. The 16,738,636 potential Ordinary shares for outstanding warrants to purchase the Company’s stock were excluded from diluted earnings per share for the period ended December 31,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loss per share for each class of ordinary share. ​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t>
        </is>
      </c>
    </row>
    <row r="15">
      <c r="A15" s="4" t="inlineStr">
        <is>
          <t>Accounting for Warrants</t>
        </is>
      </c>
      <c r="B15"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t>
        </is>
      </c>
      <c r="C15"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financial statement</t>
        </is>
      </c>
      <c r="C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2, 2021. The adoption of ASU 2020-06 did not have a material impact on the Company’s financial statement.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4" t="inlineStr">
        <is>
          <t>Wag Labs, Inc.</t>
        </is>
      </c>
      <c r="B3" s="4" t="inlineStr">
        <is>
          <t xml:space="preserve"> </t>
        </is>
      </c>
    </row>
    <row r="4">
      <c r="A4" s="4" t="inlineStr">
        <is>
          <t>Property and Equipment, Net</t>
        </is>
      </c>
      <c r="B4" s="4" t="inlineStr">
        <is>
          <t>7. Property and equipment, net, consists of the following (in thousands): ​ ​ ​ ​ ​ ​ ​ ​ As of December 31, ​ 2021 2020 Equipment ​ $ 136 ​ $ 130 Leasehold improvements ​ — ​ 75 Capitalized software ​ 460 ​ 460 Total property and equipment ​ 596 ​ 665 Less: accumulated depreciation and amortization ​ 506 ​ 385 Property and equipment, net ​ $ 90 ​ $ 280 ​ Depreciation and amortization expenses were $388 thousand and $213 thousand in 2021 and 2020,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Reconciliation of Class A ordinary shares reflected in the condensed balance sheet</t>
        </is>
      </c>
      <c r="B4" s="4" t="inlineStr">
        <is>
          <t>At June 30, 2022, the redeemable ordinary share subject to possible redemption reflected in the unaudited condensed balance sheet is reconciled in the following table: ​ ​ ​ ​ ​ Gross proceeds $ 125,000,000 Less: ​ Proceeds allocated to Public Warrants at issuance ​ ​ (16,548,464) Redeemable ordinary share issuance costs ​ (6,647,710) Plus: ​ Accretion of carrying value to redemption value ​ 23,196,174 Redeemable ordinary shares subject to possible redemption at December 31, 2021 ​ $ 125,000,000 Plus: ​ ​ ​ Accretion of carrying value to redemption value ​ ​ 190,736 Redeemable ordinary shares subject to possible redemption at June 30, 2022 ​ $ 125,190,736</t>
        </is>
      </c>
      <c r="C4" s="4" t="inlineStr">
        <is>
          <t>At December 31, 2021, the redeemable ordinary share subject to possible redemption reflected in the balance sheet is reconciled in the following table: ​ ​ ​ ​ Gross proceeds $ 125,000,000 Less: ​ Proceeds allocated to Public Warrants at issuance ​ (16,548,464) Redeemable ordinary share issuance costs ​ (6,647,710) Plus: Accretion of carrying value to redemption value ​ 23,196,174 Redeemable ordinary shares subject to possible redemption ​ $ 125,000,000</t>
        </is>
      </c>
    </row>
    <row r="5">
      <c r="A5" s="4" t="inlineStr">
        <is>
          <t>Schedule of Earnings Per Share, Basic and Diluted [Table Text Block]</t>
        </is>
      </c>
      <c r="B5" s="4" t="inlineStr">
        <is>
          <t>​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t>
        </is>
      </c>
      <c r="C5" s="4" t="inlineStr">
        <is>
          <t>​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Schedule of quantitative information regarding fair value measurements at issuance</t>
        </is>
      </c>
      <c r="B4" s="4" t="inlineStr">
        <is>
          <t>The following table provides quantitative information regarding fair value measurements at issuance on September 1, 2021. ​ ​ ​ ​ ​ ​ September 1, 2021 Share Price ​ $ 10.00 ​ Exercise Price ​ $ 11.50 ​ Redemption Trigger Price ​ $ 16.50 ​ Term (years) ​ 5 ​ Probability of Acquisition ​ 80 % Volatility ​ 22 % Risk Free Rate ​ 1.31 % Dividend Yield ​ 0.00 %</t>
        </is>
      </c>
      <c r="C4" s="4" t="inlineStr">
        <is>
          <t>The following table provides quantitative information regarding fair value measurements at issuance on September 1, 2021. ​ ​ ​ ​ ​ ​ ​ September 1, 2021 Share Price ​ $ 10.00 ​ Exercise Price ​ $ 11.50 ​ Redemption Trigger Price ​ $ 16.50 ​ Term (years) ​ 5 ​ Probability of Acquisition ​ 80 % Volatility ​ 22 % Risk Free Rate ​ 1.31 % Dividend Yield ​ 0.00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Assets Measured on Recurring Basis [Table Text Block]</t>
        </is>
      </c>
      <c r="B4" s="4" t="inlineStr">
        <is>
          <t>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 ​ ​ ​ Quoted Prices in Significant Other ​ Significant Other June 30, 2022 ​ ​ ​ ​ Active Markets ​ Observable Inputs ​ Unobservable Inputs Assets: ​ Level (Level 1) ​ (Level 2) (Level 3) Investment held in Trust Account ​ ​ 1 ​ $ 125,190,736 ​ ​ — ​ ​ — ​ ​ ​ ​ ​ ​ ​ ​ ​ ​ ​ ​ ​ ​ ​ Quoted Prices in ​ Significant Other ​ Significant Other December 31, 2021 ​ ​ ​ Active Markets ​ Observable Inputs ​ Unobservable Inputs Assets: Level (Level 1) (Level 2) (Level 3) Investment held in Trust Account 1 ​ $ 125,002,997 — —</t>
        </is>
      </c>
      <c r="C4" s="4" t="inlineStr">
        <is>
          <t>​ ​ ​ ​ ​ ​ ​ ​ ​ ​ ​ ​ ​ ​ ​ ​ ​ ​ Quoted Prices in Significant Other ​ Significant Other ​ ​ ​ ​ ​ Active Markets ​ Observable Inputs ​ Unobservable Inputs ​ ​ Level (Level 1) ​ (Level 2) (Level 3) Assets: ​ ​ ​ ​ ​ ​ ​ ​ ​ ​ ​ ​ Investment held in Trust Account ​ ​ 1 ​ $ 125,002,997 ​ ​ — ​ ​ —</t>
        </is>
      </c>
    </row>
    <row r="5">
      <c r="A5" s="4" t="inlineStr">
        <is>
          <t>Schedule of quantitative information the founder share valuation</t>
        </is>
      </c>
      <c r="B5" s="4" t="inlineStr">
        <is>
          <t>The following table provides quantitative information for the founder share valuation. ​ ​ ​ ​ ​ At ​ ​ September ​ 1, 2021 ​ Share Price 10.00 ​ Estimated Term Remaining 1.58 ​ Volatility 14.2 % Risk Free Rate 0.15 %</t>
        </is>
      </c>
      <c r="C5" s="4" t="inlineStr">
        <is>
          <t>​ ​ ​ ​ ​ ​ ​ At ​ ​ ​ September ​ ​ 1, 2021 ​ Share Price ​ 10.00 ​ Estimated Term Remaining ​ 1.58 ​ Volatility ​ 14.2 % Risk Free Rate ​ 0.15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U1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9" customWidth="1" min="6" max="6"/>
    <col width="29" customWidth="1" min="7" max="7"/>
    <col width="21" customWidth="1" min="8" max="8"/>
    <col width="29" customWidth="1" min="9" max="9"/>
    <col width="40" customWidth="1" min="10" max="10"/>
    <col width="40" customWidth="1" min="11" max="11"/>
    <col width="40" customWidth="1" min="12" max="12"/>
    <col width="45" customWidth="1" min="13" max="13"/>
    <col width="22" customWidth="1" min="14" max="14"/>
    <col width="22" customWidth="1" min="15" max="15"/>
    <col width="42" customWidth="1" min="16" max="16"/>
    <col width="40" customWidth="1" min="17" max="17"/>
    <col width="40" customWidth="1" min="18" max="18"/>
    <col width="40" customWidth="1" min="19" max="19"/>
    <col width="40" customWidth="1" min="20" max="20"/>
    <col width="45" customWidth="1" min="21" max="21"/>
  </cols>
  <sheetData>
    <row r="1">
      <c r="A1" s="1" t="inlineStr">
        <is>
          <t>Description of Organization and Business Operations (Details)</t>
        </is>
      </c>
      <c r="H1" s="2" t="inlineStr">
        <is>
          <t>1 Months Ended</t>
        </is>
      </c>
      <c r="I1" s="2" t="inlineStr">
        <is>
          <t>3 Months Ended</t>
        </is>
      </c>
      <c r="J1" s="2" t="inlineStr">
        <is>
          <t>6 Months Ended</t>
        </is>
      </c>
      <c r="O1" s="2" t="inlineStr">
        <is>
          <t>9 Months Ended</t>
        </is>
      </c>
      <c r="P1" s="2" t="inlineStr">
        <is>
          <t>12 Months Ended</t>
        </is>
      </c>
    </row>
    <row r="2">
      <c r="B2" s="2" t="inlineStr">
        <is>
          <t>Aug. 09, 2022 USD ($) $ / shares shares</t>
        </is>
      </c>
      <c r="C2" s="2" t="inlineStr">
        <is>
          <t>Aug. 05, 2022 USD ($) $ / shares shares</t>
        </is>
      </c>
      <c r="D2" s="2" t="inlineStr">
        <is>
          <t>Feb. 02, 2022 USD ($) $ / shares shares</t>
        </is>
      </c>
      <c r="E2" s="2" t="inlineStr">
        <is>
          <t>Sep. 01, 2021 USD ($) $ / shares shares</t>
        </is>
      </c>
      <c r="F2" s="2" t="inlineStr">
        <is>
          <t>Aug. 30, 2021 USD ($) shares</t>
        </is>
      </c>
      <c r="G2" s="2" t="inlineStr">
        <is>
          <t>Jan. 18, 2021 USD ($) shares</t>
        </is>
      </c>
      <c r="H2" s="2" t="inlineStr">
        <is>
          <t>Sep. 30, 2021 shares</t>
        </is>
      </c>
      <c r="I2" s="2" t="inlineStr">
        <is>
          <t>Mar. 31, 2021 USD ($) shares</t>
        </is>
      </c>
      <c r="J2" s="2" t="inlineStr">
        <is>
          <t>Jun. 30, 2022 USD ($) $ / shares shares</t>
        </is>
      </c>
      <c r="K2" s="2" t="inlineStr">
        <is>
          <t>Jun. 30, 2022 USD ($) $ / shares shares</t>
        </is>
      </c>
      <c r="L2" s="2" t="inlineStr">
        <is>
          <t>Jun. 30, 2022 USD ($) $ / shares shares</t>
        </is>
      </c>
      <c r="M2" s="2" t="inlineStr">
        <is>
          <t>Jun. 30, 2022 USD ($) item $ / shares shares</t>
        </is>
      </c>
      <c r="N2" s="2" t="inlineStr">
        <is>
          <t>Jun. 30, 2021 USD ($)</t>
        </is>
      </c>
      <c r="O2" s="2" t="inlineStr">
        <is>
          <t>Sep. 30, 2021 USD ($)</t>
        </is>
      </c>
      <c r="P2" s="2" t="inlineStr">
        <is>
          <t>Dec. 31, 2021 USD ($) M $ / shares shares</t>
        </is>
      </c>
      <c r="Q2" s="2" t="inlineStr">
        <is>
          <t>Dec. 31, 2021 USD ($) $ / shares shares</t>
        </is>
      </c>
      <c r="R2" s="2" t="inlineStr">
        <is>
          <t>Dec. 31, 2021 USD ($) $ / shares shares</t>
        </is>
      </c>
      <c r="S2" s="2" t="inlineStr">
        <is>
          <t>Dec. 31, 2021 USD ($) $ / shares shares</t>
        </is>
      </c>
      <c r="T2" s="2" t="inlineStr">
        <is>
          <t>Dec. 31, 2021 USD ($) $ / shares shares</t>
        </is>
      </c>
      <c r="U2" s="2" t="inlineStr">
        <is>
          <t>Dec. 31, 2021 USD ($) item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of CHW's ordinary shares | shares</t>
        </is>
      </c>
      <c r="B4" s="4" t="inlineStr">
        <is>
          <t xml:space="preserve"> </t>
        </is>
      </c>
      <c r="C4" s="6" t="n">
        <v>95939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hares, par value, (per share) | $ / shares</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c r="L5" s="7" t="n">
        <v>0.0001</v>
      </c>
      <c r="M5" s="7" t="n">
        <v>0.0001</v>
      </c>
      <c r="N5" s="4" t="inlineStr">
        <is>
          <t xml:space="preserve"> </t>
        </is>
      </c>
      <c r="O5" s="4" t="inlineStr">
        <is>
          <t xml:space="preserve"> </t>
        </is>
      </c>
      <c r="P5" s="7" t="n">
        <v>0.0001</v>
      </c>
      <c r="Q5" s="7" t="n">
        <v>0.0001</v>
      </c>
      <c r="R5" s="7" t="n">
        <v>0.0001</v>
      </c>
      <c r="S5" s="7" t="n">
        <v>0.0001</v>
      </c>
      <c r="T5" s="7" t="n">
        <v>0.0001</v>
      </c>
      <c r="U5" s="7" t="n">
        <v>0.0001</v>
      </c>
    </row>
    <row r="6">
      <c r="A6" s="4" t="inlineStr">
        <is>
          <t>Redemption price per share | $ / shares</t>
        </is>
      </c>
      <c r="B6" s="4" t="inlineStr">
        <is>
          <t xml:space="preserve"> </t>
        </is>
      </c>
      <c r="C6" s="8" t="n">
        <v>10.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v>
      </c>
      <c r="K6" s="5" t="n">
        <v>10</v>
      </c>
      <c r="L6" s="5" t="n">
        <v>10</v>
      </c>
      <c r="M6" s="5" t="n">
        <v>10</v>
      </c>
      <c r="N6" s="4" t="inlineStr">
        <is>
          <t xml:space="preserve"> </t>
        </is>
      </c>
      <c r="O6" s="4" t="inlineStr">
        <is>
          <t xml:space="preserve"> </t>
        </is>
      </c>
      <c r="P6" s="5" t="n">
        <v>10</v>
      </c>
      <c r="Q6" s="5" t="n">
        <v>10</v>
      </c>
      <c r="R6" s="5" t="n">
        <v>10</v>
      </c>
      <c r="S6" s="5" t="n">
        <v>10</v>
      </c>
      <c r="T6" s="5" t="n">
        <v>10</v>
      </c>
      <c r="U6" s="5" t="n">
        <v>10</v>
      </c>
    </row>
    <row r="7">
      <c r="A7" s="4" t="inlineStr">
        <is>
          <t>Aggregate redemption amount</t>
        </is>
      </c>
      <c r="B7" s="4" t="inlineStr">
        <is>
          <t xml:space="preserve"> </t>
        </is>
      </c>
      <c r="C7" s="8" t="n">
        <v>96192551.15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sion of shares of Series P Shares into Wag's common stock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5000</v>
      </c>
      <c r="S9" s="4" t="inlineStr">
        <is>
          <t xml:space="preserve"> </t>
        </is>
      </c>
      <c r="T9" s="4" t="inlineStr">
        <is>
          <t xml:space="preserve"> </t>
        </is>
      </c>
      <c r="U9" s="4" t="inlineStr">
        <is>
          <t xml:space="preserve"> </t>
        </is>
      </c>
    </row>
    <row r="10">
      <c r="A10" s="4" t="inlineStr">
        <is>
          <t>Condition for future business combination number of businesses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v>
      </c>
      <c r="M10" s="6" t="n">
        <v>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v>
      </c>
      <c r="U10" s="6" t="n">
        <v>1</v>
      </c>
    </row>
    <row r="11">
      <c r="A11" s="4" t="inlineStr">
        <is>
          <t>Sale of Private Placement Warrants (in shares) | shares</t>
        </is>
      </c>
      <c r="B11" s="4" t="inlineStr">
        <is>
          <t xml:space="preserve"> </t>
        </is>
      </c>
      <c r="C11" s="4" t="inlineStr">
        <is>
          <t xml:space="preserve"> </t>
        </is>
      </c>
      <c r="D11" s="4" t="inlineStr">
        <is>
          <t xml:space="preserve"> </t>
        </is>
      </c>
      <c r="E11" s="6" t="n">
        <v>1673863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6738636</v>
      </c>
      <c r="Q11" s="6" t="n">
        <v>16738636</v>
      </c>
      <c r="R11" s="6" t="n">
        <v>16738636</v>
      </c>
      <c r="S11" s="6" t="n">
        <v>16738636</v>
      </c>
      <c r="T11" s="6" t="n">
        <v>16738636</v>
      </c>
      <c r="U11" s="6" t="n">
        <v>16738636</v>
      </c>
    </row>
    <row r="12">
      <c r="A12" s="4" t="inlineStr">
        <is>
          <t>Proceeds from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4238636</v>
      </c>
      <c r="S12" s="4" t="inlineStr">
        <is>
          <t xml:space="preserve"> </t>
        </is>
      </c>
      <c r="T12" s="4" t="inlineStr">
        <is>
          <t xml:space="preserve"> </t>
        </is>
      </c>
      <c r="U12" s="4" t="inlineStr">
        <is>
          <t xml:space="preserve"> </t>
        </is>
      </c>
    </row>
    <row r="13">
      <c r="A13" s="4" t="inlineStr">
        <is>
          <t>Deferred underwriting fe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375000</v>
      </c>
      <c r="K13" s="5" t="n">
        <v>4375000</v>
      </c>
      <c r="L13" s="5" t="n">
        <v>4375000</v>
      </c>
      <c r="M13" s="5" t="n">
        <v>4375000</v>
      </c>
      <c r="N13" s="4" t="inlineStr">
        <is>
          <t xml:space="preserve"> </t>
        </is>
      </c>
      <c r="O13" s="4" t="inlineStr">
        <is>
          <t xml:space="preserve"> </t>
        </is>
      </c>
      <c r="P13" s="5" t="n">
        <v>4375000</v>
      </c>
      <c r="Q13" s="5" t="n">
        <v>4375000</v>
      </c>
      <c r="R13" s="6" t="n">
        <v>4375000</v>
      </c>
      <c r="S13" s="5" t="n">
        <v>4375000</v>
      </c>
      <c r="T13" s="5" t="n">
        <v>4375000</v>
      </c>
      <c r="U13" s="5" t="n">
        <v>4375000</v>
      </c>
    </row>
    <row r="14">
      <c r="A14" s="4" t="inlineStr">
        <is>
          <t>Other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92618</v>
      </c>
      <c r="K14" s="6" t="n">
        <v>592618</v>
      </c>
      <c r="L14" s="5" t="n">
        <v>592618</v>
      </c>
      <c r="M14" s="6" t="n">
        <v>59261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oceeds from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7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yments for investment of cash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25000000</v>
      </c>
      <c r="S16" s="4" t="inlineStr">
        <is>
          <t xml:space="preserve"> </t>
        </is>
      </c>
      <c r="T16" s="4" t="inlineStr">
        <is>
          <t xml:space="preserve"> </t>
        </is>
      </c>
      <c r="U16" s="4" t="inlineStr">
        <is>
          <t xml:space="preserve"> </t>
        </is>
      </c>
    </row>
    <row r="17">
      <c r="A17" s="4" t="inlineStr">
        <is>
          <t>Condition for future business combination use of proceed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80</v>
      </c>
      <c r="U17" s="4" t="inlineStr">
        <is>
          <t xml:space="preserve"> </t>
        </is>
      </c>
    </row>
    <row r="18">
      <c r="A18" s="4" t="inlineStr">
        <is>
          <t>Condition for future business combination threshold Percentage Ow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50</v>
      </c>
      <c r="U18" s="4" t="inlineStr">
        <is>
          <t xml:space="preserve"> </t>
        </is>
      </c>
    </row>
    <row r="19">
      <c r="A19" s="4" t="inlineStr">
        <is>
          <t>Condition for future business combination threshold Net 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5000001</v>
      </c>
      <c r="Q19" s="5" t="n">
        <v>5000001</v>
      </c>
      <c r="R19" s="6" t="n">
        <v>5000001</v>
      </c>
      <c r="S19" s="6" t="n">
        <v>5000001</v>
      </c>
      <c r="T19" s="5" t="n">
        <v>5000001</v>
      </c>
      <c r="U19" s="6" t="n">
        <v>5000001</v>
      </c>
    </row>
    <row r="20">
      <c r="A20" s="4" t="inlineStr">
        <is>
          <t>Redemption limit percentage without prior cons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5</v>
      </c>
      <c r="U20" s="4" t="inlineStr">
        <is>
          <t xml:space="preserve"> </t>
        </is>
      </c>
    </row>
    <row r="21">
      <c r="A21" s="4" t="inlineStr">
        <is>
          <t>Obligation to redeem Public Shares if entity does not complete a Business Combination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0" t="n">
        <v>1</v>
      </c>
      <c r="U21" s="4" t="inlineStr">
        <is>
          <t xml:space="preserve"> </t>
        </is>
      </c>
    </row>
    <row r="22">
      <c r="A22" s="4" t="inlineStr">
        <is>
          <t>Maximum Allowed Dissolu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00000</v>
      </c>
      <c r="S22" s="4" t="inlineStr">
        <is>
          <t xml:space="preserve"> </t>
        </is>
      </c>
      <c r="T22" s="4" t="inlineStr">
        <is>
          <t xml:space="preserve"> </t>
        </is>
      </c>
      <c r="U22" s="4" t="inlineStr">
        <is>
          <t xml:space="preserve"> </t>
        </is>
      </c>
    </row>
    <row r="23">
      <c r="A23" s="4" t="inlineStr">
        <is>
          <t>Months to complete acquisition | 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5</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hreshold business days for redemption of public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10 days</t>
        </is>
      </c>
      <c r="R24" s="4" t="inlineStr">
        <is>
          <t xml:space="preserve"> </t>
        </is>
      </c>
      <c r="S24" s="4" t="inlineStr">
        <is>
          <t xml:space="preserve"> </t>
        </is>
      </c>
      <c r="T24" s="4" t="inlineStr">
        <is>
          <t xml:space="preserve"> </t>
        </is>
      </c>
      <c r="U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8249</v>
      </c>
      <c r="K25" s="6" t="n">
        <v>168249</v>
      </c>
      <c r="L25" s="5" t="n">
        <v>168249</v>
      </c>
      <c r="M25" s="6" t="n">
        <v>168249</v>
      </c>
      <c r="N25" s="4" t="inlineStr">
        <is>
          <t xml:space="preserve"> </t>
        </is>
      </c>
      <c r="O25" s="4" t="inlineStr">
        <is>
          <t xml:space="preserve"> </t>
        </is>
      </c>
      <c r="P25" s="5" t="n">
        <v>687581</v>
      </c>
      <c r="Q25" s="5" t="n">
        <v>687581</v>
      </c>
      <c r="R25" s="6" t="n">
        <v>687581</v>
      </c>
      <c r="S25" s="6" t="n">
        <v>687581</v>
      </c>
      <c r="T25" s="5" t="n">
        <v>687581</v>
      </c>
      <c r="U25" s="6" t="n">
        <v>687581</v>
      </c>
    </row>
    <row r="26">
      <c r="A26" s="4" t="inlineStr">
        <is>
          <t>Investments held in trust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5190736</v>
      </c>
      <c r="K26" s="6" t="n">
        <v>125190736</v>
      </c>
      <c r="L26" s="6" t="n">
        <v>125190736</v>
      </c>
      <c r="M26" s="6" t="n">
        <v>125190736</v>
      </c>
      <c r="N26" s="4" t="inlineStr">
        <is>
          <t xml:space="preserve"> </t>
        </is>
      </c>
      <c r="O26" s="4" t="inlineStr">
        <is>
          <t xml:space="preserve"> </t>
        </is>
      </c>
      <c r="P26" s="5" t="n">
        <v>125002997</v>
      </c>
      <c r="Q26" s="5" t="n">
        <v>125002997</v>
      </c>
      <c r="R26" s="6" t="n">
        <v>125002997</v>
      </c>
      <c r="S26" s="5" t="n">
        <v>125002997</v>
      </c>
      <c r="T26" s="5" t="n">
        <v>125002997</v>
      </c>
      <c r="U26" s="5" t="n">
        <v>125002997</v>
      </c>
    </row>
    <row r="27">
      <c r="A27" s="4" t="inlineStr">
        <is>
          <t>Working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14874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459528</v>
      </c>
      <c r="S27" s="4" t="inlineStr">
        <is>
          <t xml:space="preserve"> </t>
        </is>
      </c>
      <c r="T27" s="4" t="inlineStr">
        <is>
          <t xml:space="preserve"> </t>
        </is>
      </c>
      <c r="U27" s="4" t="inlineStr">
        <is>
          <t xml:space="preserve"> </t>
        </is>
      </c>
    </row>
    <row r="28">
      <c r="A28" s="4" t="inlineStr">
        <is>
          <t>Amount deposited in trust account represented as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0736</v>
      </c>
      <c r="K28" s="5" t="n">
        <v>190736</v>
      </c>
      <c r="L28" s="5" t="n">
        <v>190736</v>
      </c>
      <c r="M28" s="5" t="n">
        <v>19073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shares issued | shares</t>
        </is>
      </c>
      <c r="B29" s="4" t="inlineStr">
        <is>
          <t xml:space="preserve"> </t>
        </is>
      </c>
      <c r="C29" s="6" t="n">
        <v>959397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0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5000</v>
      </c>
      <c r="S30" s="4" t="inlineStr">
        <is>
          <t xml:space="preserve"> </t>
        </is>
      </c>
      <c r="T30" s="4" t="inlineStr">
        <is>
          <t xml:space="preserve"> </t>
        </is>
      </c>
      <c r="U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s of CHW's ordinary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87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3162500</v>
      </c>
      <c r="T33" s="4" t="inlineStr">
        <is>
          <t xml:space="preserve"> </t>
        </is>
      </c>
      <c r="U33" s="4" t="inlineStr">
        <is>
          <t xml:space="preserve"> </t>
        </is>
      </c>
    </row>
    <row r="34">
      <c r="A34" s="4" t="inlineStr">
        <is>
          <t>Common shares, par valu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0001</v>
      </c>
      <c r="K34" s="7" t="n">
        <v>0.0001</v>
      </c>
      <c r="L34" s="7" t="n">
        <v>0.0001</v>
      </c>
      <c r="M34" s="7" t="n">
        <v>0.000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lass of Warrant or Right, Outstanding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1130</v>
      </c>
      <c r="K35" s="6" t="n">
        <v>91130</v>
      </c>
      <c r="L35" s="6" t="n">
        <v>91130</v>
      </c>
      <c r="M35" s="6" t="n">
        <v>9113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shares common stock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v>
      </c>
      <c r="K36" s="6" t="n">
        <v>500000</v>
      </c>
      <c r="L36" s="6" t="n">
        <v>500000</v>
      </c>
      <c r="M36" s="6" t="n">
        <v>5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urchase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v>
      </c>
      <c r="K37" s="5" t="n">
        <v>10</v>
      </c>
      <c r="L37" s="5" t="n">
        <v>10</v>
      </c>
      <c r="M37" s="5" t="n">
        <v>1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ggregate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88</v>
      </c>
      <c r="J38" s="5" t="n">
        <v>5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16</v>
      </c>
      <c r="S38" s="4" t="inlineStr">
        <is>
          <t xml:space="preserve"> </t>
        </is>
      </c>
      <c r="T38" s="4" t="inlineStr">
        <is>
          <t xml:space="preserve"> </t>
        </is>
      </c>
      <c r="U38" s="4" t="inlineStr">
        <is>
          <t xml:space="preserve"> </t>
        </is>
      </c>
    </row>
    <row r="39">
      <c r="A39" s="4" t="inlineStr">
        <is>
          <t>Number of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87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3162500</v>
      </c>
      <c r="T39" s="4" t="inlineStr">
        <is>
          <t xml:space="preserve"> </t>
        </is>
      </c>
      <c r="U39" s="4" t="inlineStr">
        <is>
          <t xml:space="preserve"> </t>
        </is>
      </c>
    </row>
    <row r="40">
      <c r="A40" s="4" t="inlineStr">
        <is>
          <t>Aggregate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88</v>
      </c>
      <c r="J40" s="5" t="n">
        <v>5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316</v>
      </c>
      <c r="S40" s="4" t="inlineStr">
        <is>
          <t xml:space="preserve"> </t>
        </is>
      </c>
      <c r="T40" s="4" t="inlineStr">
        <is>
          <t xml:space="preserve"> </t>
        </is>
      </c>
      <c r="U40" s="4" t="inlineStr">
        <is>
          <t xml:space="preserve"> </t>
        </is>
      </c>
    </row>
    <row r="41">
      <c r="A41" s="4" t="inlineStr">
        <is>
          <t>Found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hares, par valu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0001</v>
      </c>
      <c r="K43" s="7" t="n">
        <v>0.0001</v>
      </c>
      <c r="L43" s="7" t="n">
        <v>0.0001</v>
      </c>
      <c r="M43" s="7" t="n">
        <v>0.0001</v>
      </c>
      <c r="N43" s="4" t="inlineStr">
        <is>
          <t xml:space="preserve"> </t>
        </is>
      </c>
      <c r="O43" s="4" t="inlineStr">
        <is>
          <t xml:space="preserve"> </t>
        </is>
      </c>
      <c r="P43" s="7" t="n">
        <v>0.0001</v>
      </c>
      <c r="Q43" s="7" t="n">
        <v>0.0001</v>
      </c>
      <c r="R43" s="7" t="n">
        <v>0.0001</v>
      </c>
      <c r="S43" s="7" t="n">
        <v>0.0001</v>
      </c>
      <c r="T43" s="7" t="n">
        <v>0.0001</v>
      </c>
      <c r="U43" s="7" t="n">
        <v>0.0001</v>
      </c>
    </row>
    <row r="44">
      <c r="A44" s="4" t="inlineStr">
        <is>
          <t>Aggregate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75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6750</v>
      </c>
      <c r="S44" s="4" t="inlineStr">
        <is>
          <t xml:space="preserve"> </t>
        </is>
      </c>
      <c r="T44" s="4" t="inlineStr">
        <is>
          <t xml:space="preserve"> </t>
        </is>
      </c>
      <c r="U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75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6750</v>
      </c>
      <c r="S45" s="4" t="inlineStr">
        <is>
          <t xml:space="preserve"> </t>
        </is>
      </c>
      <c r="T45" s="4" t="inlineStr">
        <is>
          <t xml:space="preserve"> </t>
        </is>
      </c>
      <c r="U45" s="4" t="inlineStr">
        <is>
          <t xml:space="preserve"> </t>
        </is>
      </c>
    </row>
    <row r="46">
      <c r="A46" s="4" t="inlineStr">
        <is>
          <t>Officers and direc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shares common stock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000</v>
      </c>
      <c r="K48" s="6" t="n">
        <v>300000</v>
      </c>
      <c r="L48" s="6" t="n">
        <v>300000</v>
      </c>
      <c r="M48" s="6" t="n">
        <v>3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ggregate redemption amount</t>
        </is>
      </c>
      <c r="B51" s="5" t="n">
        <v>959397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usiness Combination Agreement | 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hares of CHW's ordinary shares | shares</t>
        </is>
      </c>
      <c r="B54" s="6" t="n">
        <v>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on shares, par value, (per share) | $ / shares</t>
        </is>
      </c>
      <c r="B55" s="7" t="n">
        <v>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demption price per share | $ / shares</t>
        </is>
      </c>
      <c r="B56" s="8" t="n">
        <v>10.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ggregate redemption amount</t>
        </is>
      </c>
      <c r="B57" s="5" t="n">
        <v>96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lass of Warrant or Right, Outstanding | shares</t>
        </is>
      </c>
      <c r="B58" s="6" t="n">
        <v>911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version of shares of Series P Shares into Wag's common stock | shares</t>
        </is>
      </c>
      <c r="B59" s="6" t="n">
        <v>1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shares common stock | shares</t>
        </is>
      </c>
      <c r="B60" s="6" t="n">
        <v>3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ggregate purchase price</t>
        </is>
      </c>
      <c r="B61" s="5" t="n">
        <v>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shares issued | shares</t>
        </is>
      </c>
      <c r="B62" s="6" t="n">
        <v>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ggregate purchase price</t>
        </is>
      </c>
      <c r="B63" s="5" t="n">
        <v>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usiness Combination Agreement | Subsequent Events. |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mount of term loan</t>
        </is>
      </c>
      <c r="B66" s="4" t="inlineStr">
        <is>
          <t xml:space="preserve"> </t>
        </is>
      </c>
      <c r="C66" s="4" t="inlineStr">
        <is>
          <t xml:space="preserve"> </t>
        </is>
      </c>
      <c r="D66" s="5" t="n">
        <v>3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Business Combination Agreement | Subsequent Events. | Founder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Forfeiture Shares | shares</t>
        </is>
      </c>
      <c r="B69" s="4" t="inlineStr">
        <is>
          <t xml:space="preserve"> </t>
        </is>
      </c>
      <c r="C69" s="4" t="inlineStr">
        <is>
          <t xml:space="preserve"> </t>
        </is>
      </c>
      <c r="D69" s="6" t="n">
        <v>36075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eriod for forfeiture of shares</t>
        </is>
      </c>
      <c r="B70" s="4" t="inlineStr">
        <is>
          <t xml:space="preserve"> </t>
        </is>
      </c>
      <c r="C70" s="4" t="inlineStr">
        <is>
          <t xml:space="preserve"> </t>
        </is>
      </c>
      <c r="D70" s="4" t="inlineStr">
        <is>
          <t>3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IPE and Backstop Investors | Subscription Agreements | 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s of CHW's ordinary shares | shares</t>
        </is>
      </c>
      <c r="B73" s="4" t="inlineStr">
        <is>
          <t xml:space="preserve"> </t>
        </is>
      </c>
      <c r="C73" s="4" t="inlineStr">
        <is>
          <t xml:space="preserve"> </t>
        </is>
      </c>
      <c r="D73" s="6" t="n">
        <v>5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urchase price per share | $ / shares</t>
        </is>
      </c>
      <c r="B74" s="4" t="inlineStr">
        <is>
          <t xml:space="preserve"> </t>
        </is>
      </c>
      <c r="C74" s="4" t="inlineStr">
        <is>
          <t xml:space="preserve"> </t>
        </is>
      </c>
      <c r="D74" s="5" t="n">
        <v>1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ggregate purchase price</t>
        </is>
      </c>
      <c r="B75" s="4" t="inlineStr">
        <is>
          <t xml:space="preserve"> </t>
        </is>
      </c>
      <c r="C75" s="4" t="inlineStr">
        <is>
          <t xml:space="preserve"> </t>
        </is>
      </c>
      <c r="D75" s="5" t="n">
        <v>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shares issued | shares</t>
        </is>
      </c>
      <c r="B76" s="4" t="inlineStr">
        <is>
          <t xml:space="preserve"> </t>
        </is>
      </c>
      <c r="C76" s="4" t="inlineStr">
        <is>
          <t xml:space="preserve"> </t>
        </is>
      </c>
      <c r="D76" s="6" t="n">
        <v>5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ggregate purchase price</t>
        </is>
      </c>
      <c r="B77" s="4" t="inlineStr">
        <is>
          <t xml:space="preserve"> </t>
        </is>
      </c>
      <c r="C77" s="4" t="inlineStr">
        <is>
          <t xml:space="preserve"> </t>
        </is>
      </c>
      <c r="D77" s="5" t="n">
        <v>5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ublic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lass of Warrant or Right, Outstanding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2500000</v>
      </c>
      <c r="K80" s="6" t="n">
        <v>12500000</v>
      </c>
      <c r="L80" s="6" t="n">
        <v>12500000</v>
      </c>
      <c r="M80" s="6" t="n">
        <v>12500000</v>
      </c>
      <c r="N80" s="4" t="inlineStr">
        <is>
          <t xml:space="preserve"> </t>
        </is>
      </c>
      <c r="O80" s="4" t="inlineStr">
        <is>
          <t xml:space="preserve"> </t>
        </is>
      </c>
      <c r="P80" s="6" t="n">
        <v>12500000</v>
      </c>
      <c r="Q80" s="6" t="n">
        <v>12500000</v>
      </c>
      <c r="R80" s="6" t="n">
        <v>12500000</v>
      </c>
      <c r="S80" s="6" t="n">
        <v>12500000</v>
      </c>
      <c r="T80" s="6" t="n">
        <v>12500000</v>
      </c>
      <c r="U80" s="6" t="n">
        <v>12500000</v>
      </c>
    </row>
    <row r="81">
      <c r="A81" s="4" t="inlineStr">
        <is>
          <t>Sale of Private Placement Warrants (in shares) | shares</t>
        </is>
      </c>
      <c r="B81" s="4" t="inlineStr">
        <is>
          <t xml:space="preserve"> </t>
        </is>
      </c>
      <c r="C81" s="4" t="inlineStr">
        <is>
          <t xml:space="preserve"> </t>
        </is>
      </c>
      <c r="D81" s="4" t="inlineStr">
        <is>
          <t xml:space="preserve"> </t>
        </is>
      </c>
      <c r="E81" s="6" t="n">
        <v>1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ice of warrant | $ / shares</t>
        </is>
      </c>
      <c r="B82" s="4" t="inlineStr">
        <is>
          <t xml:space="preserve"> </t>
        </is>
      </c>
      <c r="C82" s="4" t="inlineStr">
        <is>
          <t xml:space="preserve"> </t>
        </is>
      </c>
      <c r="D82" s="4" t="inlineStr">
        <is>
          <t xml:space="preserve"> </t>
        </is>
      </c>
      <c r="E82" s="5" t="n">
        <v>1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itial Public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ale of Units in initial public offering, net of underwriting discounts and offering costs (in shares) | shares</t>
        </is>
      </c>
      <c r="B85" s="4" t="inlineStr">
        <is>
          <t xml:space="preserve"> </t>
        </is>
      </c>
      <c r="C85" s="4" t="inlineStr">
        <is>
          <t xml:space="preserve"> </t>
        </is>
      </c>
      <c r="D85" s="4" t="inlineStr">
        <is>
          <t xml:space="preserve"> </t>
        </is>
      </c>
      <c r="E85" s="6" t="n">
        <v>11000000</v>
      </c>
      <c r="F85" s="4" t="inlineStr">
        <is>
          <t xml:space="preserve"> </t>
        </is>
      </c>
      <c r="G85" s="4" t="inlineStr">
        <is>
          <t xml:space="preserve"> </t>
        </is>
      </c>
      <c r="H85" s="4" t="inlineStr">
        <is>
          <t xml:space="preserve"> </t>
        </is>
      </c>
      <c r="I85" s="4" t="inlineStr">
        <is>
          <t xml:space="preserve"> </t>
        </is>
      </c>
      <c r="J85" s="4" t="inlineStr">
        <is>
          <t xml:space="preserve"> </t>
        </is>
      </c>
      <c r="K85" s="6" t="n">
        <v>11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1000000</v>
      </c>
      <c r="T85" s="4" t="inlineStr">
        <is>
          <t xml:space="preserve"> </t>
        </is>
      </c>
      <c r="U85" s="4" t="inlineStr">
        <is>
          <t xml:space="preserve"> </t>
        </is>
      </c>
    </row>
    <row r="86">
      <c r="A86" s="4" t="inlineStr">
        <is>
          <t>Proceeds from issuance initial public offering</t>
        </is>
      </c>
      <c r="B86" s="4" t="inlineStr">
        <is>
          <t xml:space="preserve"> </t>
        </is>
      </c>
      <c r="C86" s="4" t="inlineStr">
        <is>
          <t xml:space="preserve"> </t>
        </is>
      </c>
      <c r="D86" s="4" t="inlineStr">
        <is>
          <t xml:space="preserve"> </t>
        </is>
      </c>
      <c r="E86" s="5" t="n">
        <v>110000000</v>
      </c>
      <c r="F86" s="4" t="inlineStr">
        <is>
          <t xml:space="preserve"> </t>
        </is>
      </c>
      <c r="G86" s="4" t="inlineStr">
        <is>
          <t xml:space="preserve"> </t>
        </is>
      </c>
      <c r="H86" s="4" t="inlineStr">
        <is>
          <t xml:space="preserve"> </t>
        </is>
      </c>
      <c r="I86" s="4" t="inlineStr">
        <is>
          <t xml:space="preserve"> </t>
        </is>
      </c>
      <c r="J86" s="5" t="n">
        <v>110000000</v>
      </c>
      <c r="K86" s="4" t="inlineStr">
        <is>
          <t xml:space="preserve"> </t>
        </is>
      </c>
      <c r="L86" s="4" t="inlineStr">
        <is>
          <t xml:space="preserve"> </t>
        </is>
      </c>
      <c r="M86" s="4" t="inlineStr">
        <is>
          <t xml:space="preserve"> </t>
        </is>
      </c>
      <c r="N86" s="4" t="inlineStr">
        <is>
          <t xml:space="preserve"> </t>
        </is>
      </c>
      <c r="O86" s="5" t="n">
        <v>110000000</v>
      </c>
      <c r="P86" s="4" t="inlineStr">
        <is>
          <t xml:space="preserve"> </t>
        </is>
      </c>
      <c r="Q86" s="4" t="inlineStr">
        <is>
          <t xml:space="preserve"> </t>
        </is>
      </c>
      <c r="R86" s="5" t="n">
        <v>110000000</v>
      </c>
      <c r="S86" s="4" t="inlineStr">
        <is>
          <t xml:space="preserve"> </t>
        </is>
      </c>
      <c r="T86" s="4" t="inlineStr">
        <is>
          <t xml:space="preserve"> </t>
        </is>
      </c>
      <c r="U86" s="4" t="inlineStr">
        <is>
          <t xml:space="preserve"> </t>
        </is>
      </c>
    </row>
    <row r="87">
      <c r="A87" s="4" t="inlineStr">
        <is>
          <t>Transaction Costs</t>
        </is>
      </c>
      <c r="B87" s="4" t="inlineStr">
        <is>
          <t xml:space="preserve"> </t>
        </is>
      </c>
      <c r="C87" s="4" t="inlineStr">
        <is>
          <t xml:space="preserve"> </t>
        </is>
      </c>
      <c r="D87" s="4" t="inlineStr">
        <is>
          <t xml:space="preserve"> </t>
        </is>
      </c>
      <c r="E87" s="6" t="n">
        <v>13130743</v>
      </c>
      <c r="F87" s="4" t="inlineStr">
        <is>
          <t xml:space="preserve"> </t>
        </is>
      </c>
      <c r="G87" s="4" t="inlineStr">
        <is>
          <t xml:space="preserve"> </t>
        </is>
      </c>
      <c r="H87" s="4" t="inlineStr">
        <is>
          <t xml:space="preserve"> </t>
        </is>
      </c>
      <c r="I87" s="4" t="inlineStr">
        <is>
          <t xml:space="preserve"> </t>
        </is>
      </c>
      <c r="J87" s="6" t="n">
        <v>13130743</v>
      </c>
      <c r="K87" s="5" t="n">
        <v>13130743</v>
      </c>
      <c r="L87" s="5" t="n">
        <v>13130743</v>
      </c>
      <c r="M87" s="5" t="n">
        <v>13130743</v>
      </c>
      <c r="N87" s="4" t="inlineStr">
        <is>
          <t xml:space="preserve"> </t>
        </is>
      </c>
      <c r="O87" s="4" t="inlineStr">
        <is>
          <t xml:space="preserve"> </t>
        </is>
      </c>
      <c r="P87" s="5" t="n">
        <v>13130743</v>
      </c>
      <c r="Q87" s="5" t="n">
        <v>13130743</v>
      </c>
      <c r="R87" s="6" t="n">
        <v>13130743</v>
      </c>
      <c r="S87" s="5" t="n">
        <v>13130743</v>
      </c>
      <c r="T87" s="5" t="n">
        <v>13130743</v>
      </c>
      <c r="U87" s="5" t="n">
        <v>13130743</v>
      </c>
    </row>
    <row r="88">
      <c r="A88" s="4" t="inlineStr">
        <is>
          <t>Underwriting fees</t>
        </is>
      </c>
      <c r="B88" s="4" t="inlineStr">
        <is>
          <t xml:space="preserve"> </t>
        </is>
      </c>
      <c r="C88" s="4" t="inlineStr">
        <is>
          <t xml:space="preserve"> </t>
        </is>
      </c>
      <c r="D88" s="4" t="inlineStr">
        <is>
          <t xml:space="preserve"> </t>
        </is>
      </c>
      <c r="E88" s="6" t="n">
        <v>2187500</v>
      </c>
      <c r="F88" s="4" t="inlineStr">
        <is>
          <t xml:space="preserve"> </t>
        </is>
      </c>
      <c r="G88" s="4" t="inlineStr">
        <is>
          <t xml:space="preserve"> </t>
        </is>
      </c>
      <c r="H88" s="4" t="inlineStr">
        <is>
          <t xml:space="preserve"> </t>
        </is>
      </c>
      <c r="I88" s="4" t="inlineStr">
        <is>
          <t xml:space="preserve"> </t>
        </is>
      </c>
      <c r="J88" s="6" t="n">
        <v>2187500</v>
      </c>
      <c r="K88" s="6" t="n">
        <v>2187500</v>
      </c>
      <c r="L88" s="6" t="n">
        <v>2187500</v>
      </c>
      <c r="M88" s="6" t="n">
        <v>2187500</v>
      </c>
      <c r="N88" s="4" t="inlineStr">
        <is>
          <t xml:space="preserve"> </t>
        </is>
      </c>
      <c r="O88" s="4" t="inlineStr">
        <is>
          <t xml:space="preserve"> </t>
        </is>
      </c>
      <c r="P88" s="6" t="n">
        <v>2187500</v>
      </c>
      <c r="Q88" s="6" t="n">
        <v>2187500</v>
      </c>
      <c r="R88" s="6" t="n">
        <v>2187500</v>
      </c>
      <c r="S88" s="6" t="n">
        <v>2187500</v>
      </c>
      <c r="T88" s="6" t="n">
        <v>2187500</v>
      </c>
      <c r="U88" s="6" t="n">
        <v>2187500</v>
      </c>
    </row>
    <row r="89">
      <c r="A89" s="4" t="inlineStr">
        <is>
          <t>Deferred underwriting fee payable</t>
        </is>
      </c>
      <c r="B89" s="4" t="inlineStr">
        <is>
          <t xml:space="preserve"> </t>
        </is>
      </c>
      <c r="C89" s="4" t="inlineStr">
        <is>
          <t xml:space="preserve"> </t>
        </is>
      </c>
      <c r="D89" s="4" t="inlineStr">
        <is>
          <t xml:space="preserve"> </t>
        </is>
      </c>
      <c r="E89" s="6" t="n">
        <v>4375000</v>
      </c>
      <c r="F89" s="4" t="inlineStr">
        <is>
          <t xml:space="preserve"> </t>
        </is>
      </c>
      <c r="G89" s="4" t="inlineStr">
        <is>
          <t xml:space="preserve"> </t>
        </is>
      </c>
      <c r="H89" s="4" t="inlineStr">
        <is>
          <t xml:space="preserve"> </t>
        </is>
      </c>
      <c r="I89" s="4" t="inlineStr">
        <is>
          <t xml:space="preserve"> </t>
        </is>
      </c>
      <c r="J89" s="6" t="n">
        <v>4375000</v>
      </c>
      <c r="K89" s="6" t="n">
        <v>4375000</v>
      </c>
      <c r="L89" s="6" t="n">
        <v>4375000</v>
      </c>
      <c r="M89" s="6" t="n">
        <v>4375000</v>
      </c>
      <c r="N89" s="4" t="inlineStr">
        <is>
          <t xml:space="preserve"> </t>
        </is>
      </c>
      <c r="O89" s="4" t="inlineStr">
        <is>
          <t xml:space="preserve"> </t>
        </is>
      </c>
      <c r="P89" s="6" t="n">
        <v>4375000</v>
      </c>
      <c r="Q89" s="6" t="n">
        <v>4375000</v>
      </c>
      <c r="R89" s="6" t="n">
        <v>4375000</v>
      </c>
      <c r="S89" s="6" t="n">
        <v>4375000</v>
      </c>
      <c r="T89" s="6" t="n">
        <v>4375000</v>
      </c>
      <c r="U89" s="6" t="n">
        <v>4375000</v>
      </c>
    </row>
    <row r="90">
      <c r="A90" s="4" t="inlineStr">
        <is>
          <t>Other offering costs</t>
        </is>
      </c>
      <c r="B90" s="4" t="inlineStr">
        <is>
          <t xml:space="preserve"> </t>
        </is>
      </c>
      <c r="C90" s="4" t="inlineStr">
        <is>
          <t xml:space="preserve"> </t>
        </is>
      </c>
      <c r="D90" s="4" t="inlineStr">
        <is>
          <t xml:space="preserve"> </t>
        </is>
      </c>
      <c r="E90" s="6" t="n">
        <v>59261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592618</v>
      </c>
      <c r="Q90" s="6" t="n">
        <v>592618</v>
      </c>
      <c r="R90" s="6" t="n">
        <v>592618</v>
      </c>
      <c r="S90" s="6" t="n">
        <v>592618</v>
      </c>
      <c r="T90" s="6" t="n">
        <v>592618</v>
      </c>
      <c r="U90" s="6" t="n">
        <v>592618</v>
      </c>
    </row>
    <row r="91">
      <c r="A91" s="4" t="inlineStr">
        <is>
          <t>Fair value of shares issued to the anchor investors and representative shares</t>
        </is>
      </c>
      <c r="B91" s="4" t="inlineStr">
        <is>
          <t xml:space="preserve"> </t>
        </is>
      </c>
      <c r="C91" s="4" t="inlineStr">
        <is>
          <t xml:space="preserve"> </t>
        </is>
      </c>
      <c r="D91" s="4" t="inlineStr">
        <is>
          <t xml:space="preserve"> </t>
        </is>
      </c>
      <c r="E91" s="6" t="n">
        <v>5975625</v>
      </c>
      <c r="F91" s="4" t="inlineStr">
        <is>
          <t xml:space="preserve"> </t>
        </is>
      </c>
      <c r="G91" s="4" t="inlineStr">
        <is>
          <t xml:space="preserve"> </t>
        </is>
      </c>
      <c r="H91" s="4" t="inlineStr">
        <is>
          <t xml:space="preserve"> </t>
        </is>
      </c>
      <c r="I91" s="4" t="inlineStr">
        <is>
          <t xml:space="preserve"> </t>
        </is>
      </c>
      <c r="J91" s="5" t="n">
        <v>5975625</v>
      </c>
      <c r="K91" s="5" t="n">
        <v>5975625</v>
      </c>
      <c r="L91" s="5" t="n">
        <v>5975625</v>
      </c>
      <c r="M91" s="5" t="n">
        <v>5975625</v>
      </c>
      <c r="N91" s="4" t="inlineStr">
        <is>
          <t xml:space="preserve"> </t>
        </is>
      </c>
      <c r="O91" s="4" t="inlineStr">
        <is>
          <t xml:space="preserve"> </t>
        </is>
      </c>
      <c r="P91" s="5" t="n">
        <v>5975625</v>
      </c>
      <c r="Q91" s="5" t="n">
        <v>5975625</v>
      </c>
      <c r="R91" s="5" t="n">
        <v>5975625</v>
      </c>
      <c r="S91" s="5" t="n">
        <v>5975625</v>
      </c>
      <c r="T91" s="5" t="n">
        <v>5975625</v>
      </c>
      <c r="U91" s="5" t="n">
        <v>5975625</v>
      </c>
    </row>
    <row r="92">
      <c r="A92" s="4" t="inlineStr">
        <is>
          <t>Contingent deferred underwriting fees payable</t>
        </is>
      </c>
      <c r="B92" s="4" t="inlineStr">
        <is>
          <t xml:space="preserve"> </t>
        </is>
      </c>
      <c r="C92" s="4" t="inlineStr">
        <is>
          <t xml:space="preserve"> </t>
        </is>
      </c>
      <c r="D92" s="4" t="inlineStr">
        <is>
          <t xml:space="preserve"> </t>
        </is>
      </c>
      <c r="E92" s="6" t="n">
        <v>4375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ayments for investment of cash in Trust Account</t>
        </is>
      </c>
      <c r="B93" s="4" t="inlineStr">
        <is>
          <t xml:space="preserve"> </t>
        </is>
      </c>
      <c r="C93" s="4" t="inlineStr">
        <is>
          <t xml:space="preserve"> </t>
        </is>
      </c>
      <c r="D93" s="4" t="inlineStr">
        <is>
          <t xml:space="preserve"> </t>
        </is>
      </c>
      <c r="E93" s="5" t="n">
        <v>125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ivate Plac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ale of Private Placement Warrants (in shares) | shares</t>
        </is>
      </c>
      <c r="B96" s="4" t="inlineStr">
        <is>
          <t xml:space="preserve"> </t>
        </is>
      </c>
      <c r="C96" s="4" t="inlineStr">
        <is>
          <t xml:space="preserve"> </t>
        </is>
      </c>
      <c r="D96" s="4" t="inlineStr">
        <is>
          <t xml:space="preserve"> </t>
        </is>
      </c>
      <c r="E96" s="6" t="n">
        <v>4000000</v>
      </c>
      <c r="F96" s="4" t="inlineStr">
        <is>
          <t xml:space="preserve"> </t>
        </is>
      </c>
      <c r="G96" s="4" t="inlineStr">
        <is>
          <t xml:space="preserve"> </t>
        </is>
      </c>
      <c r="H96" s="4" t="inlineStr">
        <is>
          <t xml:space="preserve"> </t>
        </is>
      </c>
      <c r="I96" s="4" t="inlineStr">
        <is>
          <t xml:space="preserve"> </t>
        </is>
      </c>
      <c r="J96" s="6" t="n">
        <v>4000000</v>
      </c>
      <c r="K96" s="6" t="n">
        <v>4000000</v>
      </c>
      <c r="L96" s="6" t="n">
        <v>4000000</v>
      </c>
      <c r="M96" s="6" t="n">
        <v>4000000</v>
      </c>
      <c r="N96" s="4" t="inlineStr">
        <is>
          <t xml:space="preserve"> </t>
        </is>
      </c>
      <c r="O96" s="4" t="inlineStr">
        <is>
          <t xml:space="preserve"> </t>
        </is>
      </c>
      <c r="P96" s="6" t="n">
        <v>4000000</v>
      </c>
      <c r="Q96" s="6" t="n">
        <v>4000000</v>
      </c>
      <c r="R96" s="6" t="n">
        <v>4000000</v>
      </c>
      <c r="S96" s="6" t="n">
        <v>4000000</v>
      </c>
      <c r="T96" s="6" t="n">
        <v>4000000</v>
      </c>
      <c r="U96" s="6" t="n">
        <v>4000000</v>
      </c>
    </row>
    <row r="97">
      <c r="A97" s="4" t="inlineStr">
        <is>
          <t>Price of warrant | $ / shares</t>
        </is>
      </c>
      <c r="B97" s="4" t="inlineStr">
        <is>
          <t xml:space="preserve"> </t>
        </is>
      </c>
      <c r="C97" s="4" t="inlineStr">
        <is>
          <t xml:space="preserve"> </t>
        </is>
      </c>
      <c r="D97" s="4" t="inlineStr">
        <is>
          <t xml:space="preserve"> </t>
        </is>
      </c>
      <c r="E97" s="5" t="n">
        <v>1</v>
      </c>
      <c r="F97" s="4" t="inlineStr">
        <is>
          <t xml:space="preserve"> </t>
        </is>
      </c>
      <c r="G97" s="4" t="inlineStr">
        <is>
          <t xml:space="preserve"> </t>
        </is>
      </c>
      <c r="H97" s="4" t="inlineStr">
        <is>
          <t xml:space="preserve"> </t>
        </is>
      </c>
      <c r="I97" s="4" t="inlineStr">
        <is>
          <t xml:space="preserve"> </t>
        </is>
      </c>
      <c r="J97" s="5" t="n">
        <v>1</v>
      </c>
      <c r="K97" s="5" t="n">
        <v>1</v>
      </c>
      <c r="L97" s="5" t="n">
        <v>1</v>
      </c>
      <c r="M97" s="5" t="n">
        <v>1</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roceeds from private placement warrants</t>
        </is>
      </c>
      <c r="B98" s="4" t="inlineStr">
        <is>
          <t xml:space="preserve"> </t>
        </is>
      </c>
      <c r="C98" s="4" t="inlineStr">
        <is>
          <t xml:space="preserve"> </t>
        </is>
      </c>
      <c r="D98" s="4" t="inlineStr">
        <is>
          <t xml:space="preserve"> </t>
        </is>
      </c>
      <c r="E98" s="5" t="n">
        <v>4000000</v>
      </c>
      <c r="F98" s="4" t="inlineStr">
        <is>
          <t xml:space="preserve"> </t>
        </is>
      </c>
      <c r="G98" s="4" t="inlineStr">
        <is>
          <t xml:space="preserve"> </t>
        </is>
      </c>
      <c r="H98" s="4" t="inlineStr">
        <is>
          <t xml:space="preserve"> </t>
        </is>
      </c>
      <c r="I98" s="4" t="inlineStr">
        <is>
          <t xml:space="preserve"> </t>
        </is>
      </c>
      <c r="J98" s="5" t="n">
        <v>40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rivate Placement [Member] | Private Placement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ale of Private Placement Warrant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000000</v>
      </c>
      <c r="K101" s="6" t="n">
        <v>4000000</v>
      </c>
      <c r="L101" s="6" t="n">
        <v>4000000</v>
      </c>
      <c r="M101" s="6" t="n">
        <v>4000000</v>
      </c>
      <c r="N101" s="4" t="inlineStr">
        <is>
          <t xml:space="preserve"> </t>
        </is>
      </c>
      <c r="O101" s="4" t="inlineStr">
        <is>
          <t xml:space="preserve"> </t>
        </is>
      </c>
      <c r="P101" s="6" t="n">
        <v>4000000</v>
      </c>
      <c r="Q101" s="6" t="n">
        <v>4000000</v>
      </c>
      <c r="R101" s="6" t="n">
        <v>4000000</v>
      </c>
      <c r="S101" s="6" t="n">
        <v>4000000</v>
      </c>
      <c r="T101" s="6" t="n">
        <v>4000000</v>
      </c>
      <c r="U101" s="6" t="n">
        <v>4000000</v>
      </c>
    </row>
    <row r="102">
      <c r="A102" s="4" t="inlineStr">
        <is>
          <t>Price of warrant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v>
      </c>
      <c r="K102" s="5" t="n">
        <v>1</v>
      </c>
      <c r="L102" s="5" t="n">
        <v>1</v>
      </c>
      <c r="M102" s="5" t="n">
        <v>1</v>
      </c>
      <c r="N102" s="4" t="inlineStr">
        <is>
          <t xml:space="preserve"> </t>
        </is>
      </c>
      <c r="O102" s="4" t="inlineStr">
        <is>
          <t xml:space="preserve"> </t>
        </is>
      </c>
      <c r="P102" s="5" t="n">
        <v>1</v>
      </c>
      <c r="Q102" s="5" t="n">
        <v>1</v>
      </c>
      <c r="R102" s="5" t="n">
        <v>1</v>
      </c>
      <c r="S102" s="5" t="n">
        <v>1</v>
      </c>
      <c r="T102" s="5" t="n">
        <v>1</v>
      </c>
      <c r="U102" s="5" t="n">
        <v>1</v>
      </c>
    </row>
    <row r="103">
      <c r="A103" s="4" t="inlineStr">
        <is>
          <t>Proceeds from private placement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4000000</v>
      </c>
      <c r="S103" s="4" t="inlineStr">
        <is>
          <t xml:space="preserve"> </t>
        </is>
      </c>
      <c r="T103" s="4" t="inlineStr">
        <is>
          <t xml:space="preserve"> </t>
        </is>
      </c>
      <c r="U103" s="4" t="inlineStr">
        <is>
          <t xml:space="preserve"> </t>
        </is>
      </c>
    </row>
    <row r="104">
      <c r="A104" s="4" t="inlineStr">
        <is>
          <t>Over-allotment o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hares of CHW's ordinary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625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Aggregate purchase price</t>
        </is>
      </c>
      <c r="B107" s="4" t="inlineStr">
        <is>
          <t xml:space="preserve"> </t>
        </is>
      </c>
      <c r="C107" s="4" t="inlineStr">
        <is>
          <t xml:space="preserve"> </t>
        </is>
      </c>
      <c r="D107" s="4" t="inlineStr">
        <is>
          <t xml:space="preserve"> </t>
        </is>
      </c>
      <c r="E107" s="4" t="inlineStr">
        <is>
          <t xml:space="preserve"> </t>
        </is>
      </c>
      <c r="F107" s="5" t="n">
        <v>15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ale of Units in initial public offering, net of underwriting discounts and offering costs (in shares) | shares</t>
        </is>
      </c>
      <c r="B108" s="4" t="inlineStr">
        <is>
          <t xml:space="preserve"> </t>
        </is>
      </c>
      <c r="C108" s="4" t="inlineStr">
        <is>
          <t xml:space="preserve"> </t>
        </is>
      </c>
      <c r="D108" s="4" t="inlineStr">
        <is>
          <t xml:space="preserve"> </t>
        </is>
      </c>
      <c r="E108" s="6" t="n">
        <v>15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1650000</v>
      </c>
      <c r="T108" s="4" t="inlineStr">
        <is>
          <t xml:space="preserve"> </t>
        </is>
      </c>
      <c r="U108" s="4" t="inlineStr">
        <is>
          <t xml:space="preserve"> </t>
        </is>
      </c>
    </row>
    <row r="109">
      <c r="A109" s="4" t="inlineStr">
        <is>
          <t>Proceeds from issuance initial public offering</t>
        </is>
      </c>
      <c r="B109" s="4" t="inlineStr">
        <is>
          <t xml:space="preserve"> </t>
        </is>
      </c>
      <c r="C109" s="4" t="inlineStr">
        <is>
          <t xml:space="preserve"> </t>
        </is>
      </c>
      <c r="D109" s="4" t="inlineStr">
        <is>
          <t xml:space="preserve"> </t>
        </is>
      </c>
      <c r="E109" s="5" t="n">
        <v>15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ale of Private Placement Warrants (in shares) | shares</t>
        </is>
      </c>
      <c r="B110" s="4" t="inlineStr">
        <is>
          <t xml:space="preserve"> </t>
        </is>
      </c>
      <c r="C110" s="4" t="inlineStr">
        <is>
          <t xml:space="preserve"> </t>
        </is>
      </c>
      <c r="D110" s="4" t="inlineStr">
        <is>
          <t xml:space="preserve"> </t>
        </is>
      </c>
      <c r="E110" s="4" t="inlineStr">
        <is>
          <t xml:space="preserve"> </t>
        </is>
      </c>
      <c r="F110" s="6" t="n">
        <v>15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roceeds from Issuance of Private Placement</t>
        </is>
      </c>
      <c r="B111" s="4" t="inlineStr">
        <is>
          <t xml:space="preserve"> </t>
        </is>
      </c>
      <c r="C111" s="4" t="inlineStr">
        <is>
          <t xml:space="preserve"> </t>
        </is>
      </c>
      <c r="D111" s="4" t="inlineStr">
        <is>
          <t xml:space="preserve"> </t>
        </is>
      </c>
      <c r="E111" s="5" t="n">
        <v>15238636</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edemption period upon closure</t>
        </is>
      </c>
      <c r="B112" s="4" t="inlineStr">
        <is>
          <t xml:space="preserve"> </t>
        </is>
      </c>
      <c r="C112" s="4" t="inlineStr">
        <is>
          <t xml:space="preserve"> </t>
        </is>
      </c>
      <c r="D112" s="4" t="inlineStr">
        <is>
          <t xml:space="preserve"> </t>
        </is>
      </c>
      <c r="E112" s="4" t="inlineStr">
        <is>
          <t xml:space="preserve"> </t>
        </is>
      </c>
      <c r="F112" s="4" t="inlineStr">
        <is>
          <t>45 days</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umber of shares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625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ggregate purchase price</t>
        </is>
      </c>
      <c r="B114" s="4" t="inlineStr">
        <is>
          <t xml:space="preserve"> </t>
        </is>
      </c>
      <c r="C114" s="4" t="inlineStr">
        <is>
          <t xml:space="preserve"> </t>
        </is>
      </c>
      <c r="D114" s="4" t="inlineStr">
        <is>
          <t xml:space="preserve"> </t>
        </is>
      </c>
      <c r="E114" s="4" t="inlineStr">
        <is>
          <t xml:space="preserve"> </t>
        </is>
      </c>
      <c r="F114" s="5" t="n">
        <v>15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Over-allotment option | Founder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Subsidiary, Sale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edemption period upon closure</t>
        </is>
      </c>
      <c r="B117" s="4" t="inlineStr">
        <is>
          <t xml:space="preserve"> </t>
        </is>
      </c>
      <c r="C117" s="4" t="inlineStr">
        <is>
          <t xml:space="preserve"> </t>
        </is>
      </c>
      <c r="D117" s="4" t="inlineStr">
        <is>
          <t xml:space="preserve"> </t>
        </is>
      </c>
      <c r="E117" s="4" t="inlineStr">
        <is>
          <t xml:space="preserve"> </t>
        </is>
      </c>
      <c r="F117" s="4" t="inlineStr">
        <is>
          <t>45 day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Over-allotment option | Private Placement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Subsidiary, Sale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ale of Private Placement Warrants (in shares) | shares</t>
        </is>
      </c>
      <c r="B120" s="4" t="inlineStr">
        <is>
          <t xml:space="preserve"> </t>
        </is>
      </c>
      <c r="C120" s="4" t="inlineStr">
        <is>
          <t xml:space="preserve"> </t>
        </is>
      </c>
      <c r="D120" s="4" t="inlineStr">
        <is>
          <t xml:space="preserve"> </t>
        </is>
      </c>
      <c r="E120" s="6" t="n">
        <v>238636</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rice of warrant | $ / shares</t>
        </is>
      </c>
      <c r="B121" s="4" t="inlineStr">
        <is>
          <t xml:space="preserve"> </t>
        </is>
      </c>
      <c r="C121" s="4" t="inlineStr">
        <is>
          <t xml:space="preserve"> </t>
        </is>
      </c>
      <c r="D121" s="4" t="inlineStr">
        <is>
          <t xml:space="preserve"> </t>
        </is>
      </c>
      <c r="E121" s="5" t="n">
        <v>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roceeds from private placement warrants</t>
        </is>
      </c>
      <c r="B122" s="4" t="inlineStr">
        <is>
          <t xml:space="preserve"> </t>
        </is>
      </c>
      <c r="C122" s="4" t="inlineStr">
        <is>
          <t xml:space="preserve"> </t>
        </is>
      </c>
      <c r="D122" s="4" t="inlineStr">
        <is>
          <t xml:space="preserve"> </t>
        </is>
      </c>
      <c r="E122" s="5" t="n">
        <v>23863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pons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umber of shares cancellation founder warrants held by sponsor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343072</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ponsor | Founder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Subsidiary, Sale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hares of CHW's ordinary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6" t="n">
        <v>2875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ggregate purchase price</t>
        </is>
      </c>
      <c r="B129" s="4" t="inlineStr">
        <is>
          <t xml:space="preserve"> </t>
        </is>
      </c>
      <c r="C129" s="4" t="inlineStr">
        <is>
          <t xml:space="preserve"> </t>
        </is>
      </c>
      <c r="D129" s="4" t="inlineStr">
        <is>
          <t xml:space="preserve"> </t>
        </is>
      </c>
      <c r="E129" s="4" t="inlineStr">
        <is>
          <t xml:space="preserve"> </t>
        </is>
      </c>
      <c r="F129" s="4" t="inlineStr">
        <is>
          <t xml:space="preserve"> </t>
        </is>
      </c>
      <c r="G129" s="5" t="n">
        <v>25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umber of shares cancellation founder warrants held by sponsor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2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Number of shares issue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6" t="n">
        <v>2875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ggregate purchase price</t>
        </is>
      </c>
      <c r="B132" s="4" t="inlineStr">
        <is>
          <t xml:space="preserve"> </t>
        </is>
      </c>
      <c r="C132" s="4" t="inlineStr">
        <is>
          <t xml:space="preserve"> </t>
        </is>
      </c>
      <c r="D132" s="4" t="inlineStr">
        <is>
          <t xml:space="preserve"> </t>
        </is>
      </c>
      <c r="E132" s="4" t="inlineStr">
        <is>
          <t xml:space="preserve"> </t>
        </is>
      </c>
      <c r="F132" s="4" t="inlineStr">
        <is>
          <t xml:space="preserve"> </t>
        </is>
      </c>
      <c r="G132" s="5" t="n">
        <v>25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sheetData>
  <mergeCells count="3">
    <mergeCell ref="A1:A2"/>
    <mergeCell ref="J1:N1"/>
    <mergeCell ref="P1:U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4" customWidth="1" min="2" max="2"/>
    <col width="29" customWidth="1" min="3" max="3"/>
    <col width="40" customWidth="1" min="4" max="4"/>
    <col width="22" customWidth="1" min="5" max="5"/>
  </cols>
  <sheetData>
    <row r="1">
      <c r="A1" s="1" t="inlineStr">
        <is>
          <t>Summary of Significant Accounting Policies (Details)</t>
        </is>
      </c>
      <c r="B1" s="2" t="inlineStr">
        <is>
          <t>6 Months Ended</t>
        </is>
      </c>
      <c r="C1" s="2" t="inlineStr">
        <is>
          <t>12 Months Ended</t>
        </is>
      </c>
    </row>
    <row r="2">
      <c r="B2" s="2" t="inlineStr">
        <is>
          <t>Jun. 30, 2022 USD ($) item shares</t>
        </is>
      </c>
      <c r="C2" s="2" t="inlineStr">
        <is>
          <t>Dec. 31, 2021 USD ($) shares</t>
        </is>
      </c>
      <c r="D2" s="2" t="inlineStr">
        <is>
          <t>Sep. 01, 2021 USD ($) $ / shares shares</t>
        </is>
      </c>
      <c r="E2" s="2" t="inlineStr">
        <is>
          <t>Jun. 30, 2021 USD ($)</t>
        </is>
      </c>
    </row>
    <row r="3">
      <c r="A3" s="4" t="inlineStr">
        <is>
          <t>Cash equivalents</t>
        </is>
      </c>
      <c r="B3" s="5" t="n">
        <v>0</v>
      </c>
      <c r="C3" s="5" t="n">
        <v>0</v>
      </c>
      <c r="D3" s="4" t="inlineStr">
        <is>
          <t xml:space="preserve"> </t>
        </is>
      </c>
      <c r="E3" s="5" t="n">
        <v>0</v>
      </c>
    </row>
    <row r="4">
      <c r="A4" s="4" t="inlineStr">
        <is>
          <t>Redeemable preferred stock, outstanding | shares</t>
        </is>
      </c>
      <c r="B4" s="6" t="n">
        <v>12500000</v>
      </c>
      <c r="C4" s="6" t="n">
        <v>12500000</v>
      </c>
      <c r="D4" s="4" t="inlineStr">
        <is>
          <t xml:space="preserve"> </t>
        </is>
      </c>
      <c r="E4" s="4" t="inlineStr">
        <is>
          <t xml:space="preserve"> </t>
        </is>
      </c>
    </row>
    <row r="5">
      <c r="A5" s="4" t="inlineStr">
        <is>
          <t>Sale of Private Placement Warrants (in shares) | shares</t>
        </is>
      </c>
      <c r="B5" s="4" t="inlineStr">
        <is>
          <t xml:space="preserve"> </t>
        </is>
      </c>
      <c r="C5" s="6" t="n">
        <v>16738636</v>
      </c>
      <c r="D5" s="6" t="n">
        <v>16738636</v>
      </c>
      <c r="E5" s="4" t="inlineStr">
        <is>
          <t xml:space="preserve"> </t>
        </is>
      </c>
    </row>
    <row r="6">
      <c r="A6" s="4" t="inlineStr">
        <is>
          <t>Exercise price of warrants | $ / shares</t>
        </is>
      </c>
      <c r="B6" s="4" t="inlineStr">
        <is>
          <t xml:space="preserve"> </t>
        </is>
      </c>
      <c r="C6" s="4" t="inlineStr">
        <is>
          <t xml:space="preserve"> </t>
        </is>
      </c>
      <c r="D6" s="8" t="n">
        <v>11.5</v>
      </c>
      <c r="E6" s="4" t="inlineStr">
        <is>
          <t xml:space="preserve"> </t>
        </is>
      </c>
    </row>
    <row r="7">
      <c r="A7" s="4" t="inlineStr">
        <is>
          <t>Number of classes of shares</t>
        </is>
      </c>
      <c r="B7" s="6" t="n">
        <v>2</v>
      </c>
      <c r="C7" s="6" t="n">
        <v>2</v>
      </c>
      <c r="D7" s="4" t="inlineStr">
        <is>
          <t xml:space="preserve"> </t>
        </is>
      </c>
      <c r="E7" s="4" t="inlineStr">
        <is>
          <t xml:space="preserve"> </t>
        </is>
      </c>
    </row>
    <row r="8">
      <c r="A8" s="4" t="inlineStr">
        <is>
          <t>Number of warrants exercised | shares</t>
        </is>
      </c>
      <c r="B8" s="6" t="n">
        <v>0</v>
      </c>
      <c r="C8" s="6" t="n">
        <v>0</v>
      </c>
      <c r="D8" s="4" t="inlineStr">
        <is>
          <t xml:space="preserve"> </t>
        </is>
      </c>
      <c r="E8" s="4" t="inlineStr">
        <is>
          <t xml:space="preserve"> </t>
        </is>
      </c>
    </row>
    <row r="9">
      <c r="A9" s="4" t="inlineStr">
        <is>
          <t>Antidilutive securities excluded from computation of earnings per share | shares</t>
        </is>
      </c>
      <c r="B9" s="6" t="n">
        <v>16738636</v>
      </c>
      <c r="C9" s="4" t="inlineStr">
        <is>
          <t xml:space="preserve"> </t>
        </is>
      </c>
      <c r="D9" s="4" t="inlineStr">
        <is>
          <t xml:space="preserve"> </t>
        </is>
      </c>
      <c r="E9" s="4" t="inlineStr">
        <is>
          <t xml:space="preserve"> </t>
        </is>
      </c>
    </row>
    <row r="10">
      <c r="A10" s="4" t="inlineStr">
        <is>
          <t>Concentration of Credit Risk</t>
        </is>
      </c>
      <c r="B10" s="5" t="n">
        <v>250000</v>
      </c>
      <c r="C10" s="4" t="inlineStr">
        <is>
          <t xml:space="preserve"> </t>
        </is>
      </c>
      <c r="D10" s="4" t="inlineStr">
        <is>
          <t xml:space="preserve"> </t>
        </is>
      </c>
      <c r="E10" s="4" t="inlineStr">
        <is>
          <t xml:space="preserve"> </t>
        </is>
      </c>
    </row>
    <row r="11">
      <c r="A11" s="4" t="inlineStr">
        <is>
          <t>Deferred underwriting fee payable</t>
        </is>
      </c>
      <c r="B11" s="6" t="n">
        <v>4375000</v>
      </c>
      <c r="C11" s="5" t="n">
        <v>4375000</v>
      </c>
      <c r="D11" s="4" t="inlineStr">
        <is>
          <t xml:space="preserve"> </t>
        </is>
      </c>
      <c r="E11" s="4" t="inlineStr">
        <is>
          <t xml:space="preserve"> </t>
        </is>
      </c>
    </row>
    <row r="12">
      <c r="A12" s="4" t="inlineStr">
        <is>
          <t>Other offering costs</t>
        </is>
      </c>
      <c r="B12" s="6" t="n">
        <v>592618</v>
      </c>
      <c r="C12" s="4" t="inlineStr">
        <is>
          <t xml:space="preserve"> </t>
        </is>
      </c>
      <c r="D12" s="4" t="inlineStr">
        <is>
          <t xml:space="preserve"> </t>
        </is>
      </c>
      <c r="E12" s="4" t="inlineStr">
        <is>
          <t xml:space="preserve"> </t>
        </is>
      </c>
    </row>
    <row r="13">
      <c r="A13" s="4" t="inlineStr">
        <is>
          <t>Unrecognized tax benefits</t>
        </is>
      </c>
      <c r="B13" s="6" t="n">
        <v>0</v>
      </c>
      <c r="C13" s="6" t="n">
        <v>0</v>
      </c>
      <c r="D13" s="4" t="inlineStr">
        <is>
          <t xml:space="preserve"> </t>
        </is>
      </c>
      <c r="E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row>
    <row r="15">
      <c r="A15" s="4" t="inlineStr">
        <is>
          <t>Offering costs</t>
        </is>
      </c>
      <c r="B15" s="6" t="n">
        <v>13130743</v>
      </c>
      <c r="C15" s="6" t="n">
        <v>13130743</v>
      </c>
      <c r="D15" s="5" t="n">
        <v>13130743</v>
      </c>
      <c r="E15" s="4" t="inlineStr">
        <is>
          <t xml:space="preserve"> </t>
        </is>
      </c>
    </row>
    <row r="16">
      <c r="A16" s="4" t="inlineStr">
        <is>
          <t>Underwriting fees</t>
        </is>
      </c>
      <c r="B16" s="6" t="n">
        <v>2187500</v>
      </c>
      <c r="C16" s="6" t="n">
        <v>2187500</v>
      </c>
      <c r="D16" s="6" t="n">
        <v>2187500</v>
      </c>
      <c r="E16" s="4" t="inlineStr">
        <is>
          <t xml:space="preserve"> </t>
        </is>
      </c>
    </row>
    <row r="17">
      <c r="A17" s="4" t="inlineStr">
        <is>
          <t>Deferred underwriting fee payable</t>
        </is>
      </c>
      <c r="B17" s="6" t="n">
        <v>4375000</v>
      </c>
      <c r="C17" s="6" t="n">
        <v>4375000</v>
      </c>
      <c r="D17" s="6" t="n">
        <v>4375000</v>
      </c>
      <c r="E17" s="4" t="inlineStr">
        <is>
          <t xml:space="preserve"> </t>
        </is>
      </c>
    </row>
    <row r="18">
      <c r="A18" s="4" t="inlineStr">
        <is>
          <t>Fair value of shares issued to the anchor investors and representative shares</t>
        </is>
      </c>
      <c r="B18" s="5" t="n">
        <v>5975625</v>
      </c>
      <c r="C18" s="6" t="n">
        <v>5975625</v>
      </c>
      <c r="D18" s="6" t="n">
        <v>5975625</v>
      </c>
      <c r="E18" s="4" t="inlineStr">
        <is>
          <t xml:space="preserve"> </t>
        </is>
      </c>
    </row>
    <row r="19">
      <c r="A19" s="4" t="inlineStr">
        <is>
          <t>Other offering costs</t>
        </is>
      </c>
      <c r="B19" s="4" t="inlineStr">
        <is>
          <t xml:space="preserve"> </t>
        </is>
      </c>
      <c r="C19" s="6" t="n">
        <v>592618</v>
      </c>
      <c r="D19" s="5" t="n">
        <v>592618</v>
      </c>
      <c r="E19" s="4" t="inlineStr">
        <is>
          <t xml:space="preserve"> </t>
        </is>
      </c>
    </row>
    <row r="20">
      <c r="A20" s="4" t="inlineStr">
        <is>
          <t>Redeemable Ordinary Shares</t>
        </is>
      </c>
      <c r="B20" s="4" t="inlineStr">
        <is>
          <t xml:space="preserve"> </t>
        </is>
      </c>
      <c r="C20" s="4" t="inlineStr">
        <is>
          <t xml:space="preserve"> </t>
        </is>
      </c>
      <c r="D20" s="4" t="inlineStr">
        <is>
          <t xml:space="preserve"> </t>
        </is>
      </c>
      <c r="E20" s="4" t="inlineStr">
        <is>
          <t xml:space="preserve"> </t>
        </is>
      </c>
    </row>
    <row r="21">
      <c r="A21" s="4" t="inlineStr">
        <is>
          <t>Net Income allocable to shares subject to redemption</t>
        </is>
      </c>
      <c r="B21" s="4" t="inlineStr">
        <is>
          <t xml:space="preserve"> </t>
        </is>
      </c>
      <c r="C21" s="5" t="n">
        <v>-478012</v>
      </c>
      <c r="D21" s="4" t="inlineStr">
        <is>
          <t xml:space="preserve"> </t>
        </is>
      </c>
      <c r="E21"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Ordinary Shares (Details) - USD ($)</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5" t="n">
        <v>125000000</v>
      </c>
    </row>
    <row r="5">
      <c r="A5" s="4" t="inlineStr">
        <is>
          <t>Less: Proceeds allocated to Public Warrants at issuance</t>
        </is>
      </c>
      <c r="B5" s="4" t="inlineStr">
        <is>
          <t xml:space="preserve"> </t>
        </is>
      </c>
      <c r="C5" s="6" t="n">
        <v>-16548464</v>
      </c>
    </row>
    <row r="6">
      <c r="A6" s="4" t="inlineStr">
        <is>
          <t>Redeemable ordinary share issuance costs</t>
        </is>
      </c>
      <c r="B6" s="4" t="inlineStr">
        <is>
          <t xml:space="preserve"> </t>
        </is>
      </c>
      <c r="C6" s="6" t="n">
        <v>-6647710</v>
      </c>
    </row>
    <row r="7">
      <c r="A7" s="4" t="inlineStr">
        <is>
          <t>Less: Redeemable shares issuance costs</t>
        </is>
      </c>
      <c r="B7" s="4" t="inlineStr">
        <is>
          <t xml:space="preserve"> </t>
        </is>
      </c>
      <c r="C7" s="6" t="n">
        <v>-6647710</v>
      </c>
    </row>
    <row r="8">
      <c r="A8" s="4" t="inlineStr">
        <is>
          <t>Accretion of carrying value to redemption value</t>
        </is>
      </c>
      <c r="B8" s="5" t="n">
        <v>190736</v>
      </c>
      <c r="C8" s="6" t="n">
        <v>23196174</v>
      </c>
    </row>
    <row r="9">
      <c r="A9" s="4" t="inlineStr">
        <is>
          <t>Total mezzanine equity</t>
        </is>
      </c>
      <c r="B9" s="5" t="n">
        <v>125190736</v>
      </c>
      <c r="C9" s="5" t="n">
        <v>1250000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econciliation of Net Loss per Common Shar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Founder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loss</t>
        </is>
      </c>
      <c r="B4" s="5" t="n">
        <v>-282829</v>
      </c>
      <c r="C4" s="5" t="n">
        <v>-4239</v>
      </c>
      <c r="D4" s="5" t="n">
        <v>-724141</v>
      </c>
      <c r="E4" s="5" t="n">
        <v>-15873</v>
      </c>
      <c r="F4" s="5" t="n">
        <v>-351551</v>
      </c>
    </row>
    <row r="5">
      <c r="A5" s="4" t="inlineStr">
        <is>
          <t>Weighted-average shares, Basic</t>
        </is>
      </c>
      <c r="B5" s="6" t="n">
        <v>3187500</v>
      </c>
      <c r="C5" s="6" t="n">
        <v>3162500</v>
      </c>
      <c r="D5" s="6" t="n">
        <v>3187500</v>
      </c>
      <c r="E5" s="6" t="n">
        <v>3162500</v>
      </c>
      <c r="F5" s="6" t="n">
        <v>3171069</v>
      </c>
    </row>
    <row r="6">
      <c r="A6" s="4" t="inlineStr">
        <is>
          <t>Weighted-average shares, Diluted</t>
        </is>
      </c>
      <c r="B6" s="6" t="n">
        <v>3187500</v>
      </c>
      <c r="C6" s="6" t="n">
        <v>3162500</v>
      </c>
      <c r="D6" s="6" t="n">
        <v>3187500</v>
      </c>
      <c r="E6" s="6" t="n">
        <v>3162500</v>
      </c>
      <c r="F6" s="6" t="n">
        <v>3171069</v>
      </c>
    </row>
    <row r="7">
      <c r="A7" s="4" t="inlineStr">
        <is>
          <t>Net loss per share, Basic</t>
        </is>
      </c>
      <c r="B7" s="8" t="n">
        <v>-0.09</v>
      </c>
      <c r="C7" s="5" t="n">
        <v>0</v>
      </c>
      <c r="D7" s="8" t="n">
        <v>-0.23</v>
      </c>
      <c r="E7" s="8" t="n">
        <v>-0.01</v>
      </c>
      <c r="F7" s="8" t="n">
        <v>-0.11</v>
      </c>
    </row>
    <row r="8">
      <c r="A8" s="4" t="inlineStr">
        <is>
          <t>Net loss per share, Diluted</t>
        </is>
      </c>
      <c r="B8" s="8" t="n">
        <v>-0.09</v>
      </c>
      <c r="C8" s="6" t="n">
        <v>0</v>
      </c>
      <c r="D8" s="8" t="n">
        <v>-0.23</v>
      </c>
      <c r="E8" s="13" t="n">
        <v>-0.01</v>
      </c>
      <c r="F8" s="8" t="n">
        <v>-0.11</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ion of net loss</t>
        </is>
      </c>
      <c r="B10" s="5" t="n">
        <v>-1109135</v>
      </c>
      <c r="C10" s="4" t="inlineStr">
        <is>
          <t xml:space="preserve"> </t>
        </is>
      </c>
      <c r="D10" s="5" t="n">
        <v>-2839770</v>
      </c>
      <c r="E10" s="4" t="inlineStr">
        <is>
          <t xml:space="preserve"> </t>
        </is>
      </c>
      <c r="F10" s="4" t="inlineStr">
        <is>
          <t xml:space="preserve"> </t>
        </is>
      </c>
    </row>
    <row r="11">
      <c r="A11" s="4" t="inlineStr">
        <is>
          <t>Weighted-average shares, Basic</t>
        </is>
      </c>
      <c r="B11" s="6" t="n">
        <v>12500000</v>
      </c>
      <c r="C11" s="4" t="inlineStr">
        <is>
          <t xml:space="preserve"> </t>
        </is>
      </c>
      <c r="D11" s="6" t="n">
        <v>12500000</v>
      </c>
      <c r="E11" s="4" t="inlineStr">
        <is>
          <t xml:space="preserve"> </t>
        </is>
      </c>
      <c r="F11" s="4" t="inlineStr">
        <is>
          <t xml:space="preserve"> </t>
        </is>
      </c>
    </row>
    <row r="12">
      <c r="A12" s="4" t="inlineStr">
        <is>
          <t>Weighted-average shares, Diluted</t>
        </is>
      </c>
      <c r="B12" s="6" t="n">
        <v>12500000</v>
      </c>
      <c r="C12" s="4" t="inlineStr">
        <is>
          <t xml:space="preserve"> </t>
        </is>
      </c>
      <c r="D12" s="6" t="n">
        <v>12500000</v>
      </c>
      <c r="E12" s="4" t="inlineStr">
        <is>
          <t xml:space="preserve"> </t>
        </is>
      </c>
      <c r="F12" s="4" t="inlineStr">
        <is>
          <t xml:space="preserve"> </t>
        </is>
      </c>
    </row>
    <row r="13">
      <c r="A13" s="4" t="inlineStr">
        <is>
          <t>Net loss per share, Basic</t>
        </is>
      </c>
      <c r="B13" s="8" t="n">
        <v>-0.09</v>
      </c>
      <c r="C13" s="6" t="n">
        <v>0</v>
      </c>
      <c r="D13" s="8" t="n">
        <v>-0.23</v>
      </c>
      <c r="E13" s="6" t="n">
        <v>0</v>
      </c>
      <c r="F13" s="4" t="inlineStr">
        <is>
          <t xml:space="preserve"> </t>
        </is>
      </c>
    </row>
    <row r="14">
      <c r="A14" s="4" t="inlineStr">
        <is>
          <t>Net loss per share, Diluted</t>
        </is>
      </c>
      <c r="B14" s="8" t="n">
        <v>-0.09</v>
      </c>
      <c r="C14" s="5" t="n">
        <v>0</v>
      </c>
      <c r="D14" s="8" t="n">
        <v>-0.23</v>
      </c>
      <c r="E14" s="5" t="n">
        <v>0</v>
      </c>
      <c r="F14" s="4" t="inlineStr">
        <is>
          <t xml:space="preserve"> </t>
        </is>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21" customWidth="1" min="3" max="3"/>
    <col width="45" customWidth="1" min="4" max="4"/>
    <col width="22" customWidth="1" min="5" max="5"/>
    <col width="45" customWidth="1" min="6" max="6"/>
  </cols>
  <sheetData>
    <row r="1">
      <c r="A1" s="1" t="inlineStr">
        <is>
          <t>Initial Public Offering and Over-Allotment (Details)</t>
        </is>
      </c>
      <c r="D1" s="2" t="inlineStr">
        <is>
          <t>6 Months Ended</t>
        </is>
      </c>
      <c r="E1" s="2" t="inlineStr">
        <is>
          <t>9 Months Ended</t>
        </is>
      </c>
      <c r="F1" s="2" t="inlineStr">
        <is>
          <t>12 Months Ended</t>
        </is>
      </c>
    </row>
    <row r="2">
      <c r="B2" s="2" t="inlineStr">
        <is>
          <t>Sep. 01, 2021 USD ($) $ / shares shares</t>
        </is>
      </c>
      <c r="C2" s="2" t="inlineStr">
        <is>
          <t>Aug. 30, 2021 shares</t>
        </is>
      </c>
      <c r="D2" s="2" t="inlineStr">
        <is>
          <t>Jun. 30, 2022 USD ($) item $ / shares shares</t>
        </is>
      </c>
      <c r="E2" s="2" t="inlineStr">
        <is>
          <t>Sep. 30, 2021 USD ($)</t>
        </is>
      </c>
      <c r="F2" s="2" t="inlineStr">
        <is>
          <t>Dec. 31, 2021 USD ($) item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 unit | $ / shares</t>
        </is>
      </c>
      <c r="B4" s="4" t="inlineStr">
        <is>
          <t xml:space="preserve"> </t>
        </is>
      </c>
      <c r="C4" s="4" t="inlineStr">
        <is>
          <t xml:space="preserve"> </t>
        </is>
      </c>
      <c r="D4" s="4" t="inlineStr">
        <is>
          <t xml:space="preserve"> </t>
        </is>
      </c>
      <c r="E4" s="4" t="inlineStr">
        <is>
          <t xml:space="preserve"> </t>
        </is>
      </c>
      <c r="F4" s="5" t="n">
        <v>10</v>
      </c>
    </row>
    <row r="5">
      <c r="A5" s="4" t="inlineStr">
        <is>
          <t>Exercise price of warrants | $ / shares</t>
        </is>
      </c>
      <c r="B5" s="8" t="n">
        <v>11.5</v>
      </c>
      <c r="C5" s="4" t="inlineStr">
        <is>
          <t xml:space="preserve"> </t>
        </is>
      </c>
      <c r="D5" s="4" t="inlineStr">
        <is>
          <t xml:space="preserve"> </t>
        </is>
      </c>
      <c r="E5" s="4" t="inlineStr">
        <is>
          <t xml:space="preserve"> </t>
        </is>
      </c>
      <c r="F5" s="4" t="inlineStr">
        <is>
          <t xml:space="preserve"> </t>
        </is>
      </c>
    </row>
    <row r="6">
      <c r="A6" s="4" t="inlineStr">
        <is>
          <t>Sale of Private Placement Warrants (in shares)</t>
        </is>
      </c>
      <c r="B6" s="6" t="n">
        <v>16738636</v>
      </c>
      <c r="C6" s="4" t="inlineStr">
        <is>
          <t xml:space="preserve"> </t>
        </is>
      </c>
      <c r="D6" s="4" t="inlineStr">
        <is>
          <t xml:space="preserve"> </t>
        </is>
      </c>
      <c r="E6" s="4" t="inlineStr">
        <is>
          <t xml:space="preserve"> </t>
        </is>
      </c>
      <c r="F6" s="6" t="n">
        <v>16738636</v>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Private Placement Warrants (in shares)</t>
        </is>
      </c>
      <c r="B9" s="6" t="n">
        <v>1500000</v>
      </c>
      <c r="C9" s="4" t="inlineStr">
        <is>
          <t xml:space="preserve"> </t>
        </is>
      </c>
      <c r="D9" s="4" t="inlineStr">
        <is>
          <t xml:space="preserve"> </t>
        </is>
      </c>
      <c r="E9" s="4" t="inlineStr">
        <is>
          <t xml:space="preserve"> </t>
        </is>
      </c>
      <c r="F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its sold</t>
        </is>
      </c>
      <c r="B12" s="6" t="n">
        <v>11000000</v>
      </c>
      <c r="C12" s="4" t="inlineStr">
        <is>
          <t xml:space="preserve"> </t>
        </is>
      </c>
      <c r="D12" s="6" t="n">
        <v>11000000</v>
      </c>
      <c r="E12" s="4" t="inlineStr">
        <is>
          <t xml:space="preserve"> </t>
        </is>
      </c>
      <c r="F12" s="6" t="n">
        <v>11000000</v>
      </c>
    </row>
    <row r="13">
      <c r="A13" s="4" t="inlineStr">
        <is>
          <t>Purchase price, per unit | $ / shares</t>
        </is>
      </c>
      <c r="B13" s="5" t="n">
        <v>10</v>
      </c>
      <c r="C13" s="4" t="inlineStr">
        <is>
          <t xml:space="preserve"> </t>
        </is>
      </c>
      <c r="D13" s="5" t="n">
        <v>10</v>
      </c>
      <c r="E13" s="4" t="inlineStr">
        <is>
          <t xml:space="preserve"> </t>
        </is>
      </c>
      <c r="F13" s="5" t="n">
        <v>10</v>
      </c>
    </row>
    <row r="14">
      <c r="A14" s="4" t="inlineStr">
        <is>
          <t>Proceeds from issuance initial public offering | $</t>
        </is>
      </c>
      <c r="B14" s="5" t="n">
        <v>110000000</v>
      </c>
      <c r="C14" s="4" t="inlineStr">
        <is>
          <t xml:space="preserve"> </t>
        </is>
      </c>
      <c r="D14" s="5" t="n">
        <v>110000000</v>
      </c>
      <c r="E14" s="5" t="n">
        <v>110000000</v>
      </c>
      <c r="F14" s="5" t="n">
        <v>110000000</v>
      </c>
    </row>
    <row r="15">
      <c r="A15" s="4" t="inlineStr">
        <is>
          <t>Number of shares in a unit</t>
        </is>
      </c>
      <c r="B15" s="4" t="inlineStr">
        <is>
          <t xml:space="preserve"> </t>
        </is>
      </c>
      <c r="C15" s="4" t="inlineStr">
        <is>
          <t xml:space="preserve"> </t>
        </is>
      </c>
      <c r="D15" s="6" t="n">
        <v>1</v>
      </c>
      <c r="E15" s="4" t="inlineStr">
        <is>
          <t xml:space="preserve"> </t>
        </is>
      </c>
      <c r="F15" s="6" t="n">
        <v>1</v>
      </c>
    </row>
    <row r="16">
      <c r="A16" s="4" t="inlineStr">
        <is>
          <t>Number of anchor investors | item</t>
        </is>
      </c>
      <c r="B16" s="4" t="inlineStr">
        <is>
          <t xml:space="preserve"> </t>
        </is>
      </c>
      <c r="C16" s="4" t="inlineStr">
        <is>
          <t xml:space="preserve"> </t>
        </is>
      </c>
      <c r="D16" s="6" t="n">
        <v>13</v>
      </c>
      <c r="E16" s="4" t="inlineStr">
        <is>
          <t xml:space="preserve"> </t>
        </is>
      </c>
      <c r="F16" s="6" t="n">
        <v>13</v>
      </c>
    </row>
    <row r="17">
      <c r="A17" s="4" t="inlineStr">
        <is>
          <t>Threshold percentage of units purchased by each investor in initial public offering</t>
        </is>
      </c>
      <c r="B17" s="4" t="inlineStr">
        <is>
          <t xml:space="preserve"> </t>
        </is>
      </c>
      <c r="C17" s="4" t="inlineStr">
        <is>
          <t xml:space="preserve"> </t>
        </is>
      </c>
      <c r="D17" s="12" t="n">
        <v>0.099</v>
      </c>
      <c r="E17" s="4" t="inlineStr">
        <is>
          <t xml:space="preserve"> </t>
        </is>
      </c>
      <c r="F17" s="12" t="n">
        <v>0.099</v>
      </c>
    </row>
    <row r="18">
      <c r="A18" s="4" t="inlineStr">
        <is>
          <t>Initial Public Offering | Anchor Inves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utstanding shares owned after initial public offering</t>
        </is>
      </c>
      <c r="B20" s="4" t="inlineStr">
        <is>
          <t xml:space="preserve"> </t>
        </is>
      </c>
      <c r="C20" s="4" t="inlineStr">
        <is>
          <t xml:space="preserve"> </t>
        </is>
      </c>
      <c r="D20" s="10" t="n">
        <v>0.11</v>
      </c>
      <c r="E20" s="4" t="inlineStr">
        <is>
          <t xml:space="preserve"> </t>
        </is>
      </c>
      <c r="F20" s="10" t="n">
        <v>0.11</v>
      </c>
    </row>
    <row r="21">
      <c r="A21" s="4" t="inlineStr">
        <is>
          <t>Initial Public Offering | Spons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utstanding shares owned after initial public offering</t>
        </is>
      </c>
      <c r="B23" s="4" t="inlineStr">
        <is>
          <t xml:space="preserve"> </t>
        </is>
      </c>
      <c r="C23" s="4" t="inlineStr">
        <is>
          <t xml:space="preserve"> </t>
        </is>
      </c>
      <c r="D23" s="10" t="n">
        <v>0.19</v>
      </c>
      <c r="E23" s="4" t="inlineStr">
        <is>
          <t xml:space="preserve"> </t>
        </is>
      </c>
      <c r="F23" s="10" t="n">
        <v>0.19</v>
      </c>
    </row>
    <row r="24">
      <c r="A24" s="4" t="inlineStr">
        <is>
          <t>Initial Public Offering | Public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in a unit</t>
        </is>
      </c>
      <c r="B26" s="4" t="inlineStr">
        <is>
          <t xml:space="preserve"> </t>
        </is>
      </c>
      <c r="C26" s="4" t="inlineStr">
        <is>
          <t xml:space="preserve"> </t>
        </is>
      </c>
      <c r="D26" s="6" t="n">
        <v>1</v>
      </c>
      <c r="E26" s="4" t="inlineStr">
        <is>
          <t xml:space="preserve"> </t>
        </is>
      </c>
      <c r="F26" s="6" t="n">
        <v>1</v>
      </c>
    </row>
    <row r="27">
      <c r="A27" s="4" t="inlineStr">
        <is>
          <t>Number of shares issuable per warrant</t>
        </is>
      </c>
      <c r="B27" s="4" t="inlineStr">
        <is>
          <t xml:space="preserve"> </t>
        </is>
      </c>
      <c r="C27" s="4" t="inlineStr">
        <is>
          <t xml:space="preserve"> </t>
        </is>
      </c>
      <c r="D27" s="6" t="n">
        <v>1</v>
      </c>
      <c r="E27" s="4" t="inlineStr">
        <is>
          <t xml:space="preserve"> </t>
        </is>
      </c>
      <c r="F27" s="6" t="n">
        <v>1</v>
      </c>
    </row>
    <row r="28">
      <c r="A28" s="4" t="inlineStr">
        <is>
          <t>Exercise price of warrants | $ / shares</t>
        </is>
      </c>
      <c r="B28" s="4" t="inlineStr">
        <is>
          <t xml:space="preserve"> </t>
        </is>
      </c>
      <c r="C28" s="4" t="inlineStr">
        <is>
          <t xml:space="preserve"> </t>
        </is>
      </c>
      <c r="D28" s="8" t="n">
        <v>11.5</v>
      </c>
      <c r="E28" s="4" t="inlineStr">
        <is>
          <t xml:space="preserve"> </t>
        </is>
      </c>
      <c r="F28" s="8" t="n">
        <v>11.5</v>
      </c>
    </row>
    <row r="29">
      <c r="A29" s="4" t="inlineStr">
        <is>
          <t>Over-allotment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units sold</t>
        </is>
      </c>
      <c r="B31" s="6" t="n">
        <v>1500000</v>
      </c>
      <c r="C31" s="4" t="inlineStr">
        <is>
          <t xml:space="preserve"> </t>
        </is>
      </c>
      <c r="D31" s="4" t="inlineStr">
        <is>
          <t xml:space="preserve"> </t>
        </is>
      </c>
      <c r="E31" s="4" t="inlineStr">
        <is>
          <t xml:space="preserve"> </t>
        </is>
      </c>
      <c r="F31" s="6" t="n">
        <v>1650000</v>
      </c>
    </row>
    <row r="32">
      <c r="A32" s="4" t="inlineStr">
        <is>
          <t>Purchase price, per unit | $ / shares</t>
        </is>
      </c>
      <c r="B32" s="5" t="n">
        <v>10</v>
      </c>
      <c r="C32" s="4" t="inlineStr">
        <is>
          <t xml:space="preserve"> </t>
        </is>
      </c>
      <c r="D32" s="4" t="inlineStr">
        <is>
          <t xml:space="preserve"> </t>
        </is>
      </c>
      <c r="E32" s="4" t="inlineStr">
        <is>
          <t xml:space="preserve"> </t>
        </is>
      </c>
      <c r="F32" s="4" t="inlineStr">
        <is>
          <t xml:space="preserve"> </t>
        </is>
      </c>
    </row>
    <row r="33">
      <c r="A33" s="4" t="inlineStr">
        <is>
          <t>Proceeds from issuance initial public offering | $</t>
        </is>
      </c>
      <c r="B33" s="5" t="n">
        <v>15000000</v>
      </c>
      <c r="C33" s="4" t="inlineStr">
        <is>
          <t xml:space="preserve"> </t>
        </is>
      </c>
      <c r="D33" s="4" t="inlineStr">
        <is>
          <t xml:space="preserve"> </t>
        </is>
      </c>
      <c r="E33" s="4" t="inlineStr">
        <is>
          <t xml:space="preserve"> </t>
        </is>
      </c>
      <c r="F33" s="4" t="inlineStr">
        <is>
          <t xml:space="preserve"> </t>
        </is>
      </c>
    </row>
    <row r="34">
      <c r="A34" s="4" t="inlineStr">
        <is>
          <t>Number of shares issuable per warrant</t>
        </is>
      </c>
      <c r="B34" s="4" t="inlineStr">
        <is>
          <t xml:space="preserve"> </t>
        </is>
      </c>
      <c r="C34" s="6" t="n">
        <v>1500000</v>
      </c>
      <c r="D34" s="4" t="inlineStr">
        <is>
          <t xml:space="preserve"> </t>
        </is>
      </c>
      <c r="E34" s="4" t="inlineStr">
        <is>
          <t xml:space="preserve"> </t>
        </is>
      </c>
      <c r="F34" s="4" t="inlineStr">
        <is>
          <t xml:space="preserve"> </t>
        </is>
      </c>
    </row>
    <row r="35">
      <c r="A35" s="4" t="inlineStr">
        <is>
          <t>Sale of Private Placement Warrants (in shares)</t>
        </is>
      </c>
      <c r="B35" s="4" t="inlineStr">
        <is>
          <t xml:space="preserve"> </t>
        </is>
      </c>
      <c r="C35" s="6" t="n">
        <v>1500000</v>
      </c>
      <c r="D35" s="4" t="inlineStr">
        <is>
          <t xml:space="preserve"> </t>
        </is>
      </c>
      <c r="E35" s="4" t="inlineStr">
        <is>
          <t xml:space="preserve"> </t>
        </is>
      </c>
      <c r="F35" s="4" t="inlineStr">
        <is>
          <t xml:space="preserve"> </t>
        </is>
      </c>
    </row>
    <row r="36">
      <c r="A36" s="4" t="inlineStr">
        <is>
          <t>Redemption Period Upon Closure</t>
        </is>
      </c>
      <c r="B36" s="4" t="inlineStr">
        <is>
          <t xml:space="preserve"> </t>
        </is>
      </c>
      <c r="C36" s="4" t="inlineStr">
        <is>
          <t>45 days</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6" customWidth="1" min="5" max="5"/>
  </cols>
  <sheetData>
    <row r="1">
      <c r="A1" s="1" t="inlineStr">
        <is>
          <t>Private Placement Warrants (Details) - USD ($)</t>
        </is>
      </c>
      <c r="D1" s="2" t="inlineStr">
        <is>
          <t>6 Months Ended</t>
        </is>
      </c>
      <c r="E1" s="2" t="inlineStr">
        <is>
          <t>12 Months Ended</t>
        </is>
      </c>
    </row>
    <row r="2">
      <c r="B2" s="2" t="inlineStr">
        <is>
          <t>Sep. 01, 2021</t>
        </is>
      </c>
      <c r="C2" s="2" t="inlineStr">
        <is>
          <t>Aug. 30, 2021</t>
        </is>
      </c>
      <c r="D2" s="2" t="inlineStr">
        <is>
          <t>Jun.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Private Placement Warrants (in shares)</t>
        </is>
      </c>
      <c r="B4" s="6" t="n">
        <v>16738636</v>
      </c>
      <c r="C4" s="4" t="inlineStr">
        <is>
          <t xml:space="preserve"> </t>
        </is>
      </c>
      <c r="D4" s="4" t="inlineStr">
        <is>
          <t xml:space="preserve"> </t>
        </is>
      </c>
      <c r="E4" s="6" t="n">
        <v>16738636</v>
      </c>
    </row>
    <row r="5">
      <c r="A5" s="4" t="inlineStr">
        <is>
          <t>Aggregate purchase price</t>
        </is>
      </c>
      <c r="B5" s="4" t="inlineStr">
        <is>
          <t xml:space="preserve"> </t>
        </is>
      </c>
      <c r="C5" s="4" t="inlineStr">
        <is>
          <t xml:space="preserve"> </t>
        </is>
      </c>
      <c r="D5" s="4" t="inlineStr">
        <is>
          <t xml:space="preserve"> </t>
        </is>
      </c>
      <c r="E5" s="5" t="n">
        <v>4238636</v>
      </c>
    </row>
    <row r="6">
      <c r="A6" s="4" t="inlineStr">
        <is>
          <t>Exercise price of warrants</t>
        </is>
      </c>
      <c r="B6" s="8" t="n">
        <v>11.5</v>
      </c>
      <c r="C6" s="4" t="inlineStr">
        <is>
          <t xml:space="preserve"> </t>
        </is>
      </c>
      <c r="D6" s="4" t="inlineStr">
        <is>
          <t xml:space="preserve"> </t>
        </is>
      </c>
      <c r="E6" s="4" t="inlineStr">
        <is>
          <t xml:space="preserve"> </t>
        </is>
      </c>
    </row>
    <row r="7">
      <c r="A7" s="4" t="inlineStr">
        <is>
          <t>Over-allotment option</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Sale of Private Placement Warrants (in shares)</t>
        </is>
      </c>
      <c r="B9" s="4" t="inlineStr">
        <is>
          <t xml:space="preserve"> </t>
        </is>
      </c>
      <c r="C9" s="6" t="n">
        <v>1500000</v>
      </c>
      <c r="D9" s="4" t="inlineStr">
        <is>
          <t xml:space="preserve"> </t>
        </is>
      </c>
      <c r="E9" s="4" t="inlineStr">
        <is>
          <t xml:space="preserve"> </t>
        </is>
      </c>
    </row>
    <row r="10">
      <c r="A10" s="4" t="inlineStr">
        <is>
          <t>Number of shares per warrant</t>
        </is>
      </c>
      <c r="B10" s="4" t="inlineStr">
        <is>
          <t xml:space="preserve"> </t>
        </is>
      </c>
      <c r="C10" s="6" t="n">
        <v>1500000</v>
      </c>
      <c r="D10" s="4" t="inlineStr">
        <is>
          <t xml:space="preserve"> </t>
        </is>
      </c>
      <c r="E10" s="4" t="inlineStr">
        <is>
          <t xml:space="preserve"> </t>
        </is>
      </c>
    </row>
    <row r="11">
      <c r="A11" s="4" t="inlineStr">
        <is>
          <t>Redemption Period Upon Closure</t>
        </is>
      </c>
      <c r="B11" s="4" t="inlineStr">
        <is>
          <t xml:space="preserve"> </t>
        </is>
      </c>
      <c r="C11" s="4" t="inlineStr">
        <is>
          <t>45 days</t>
        </is>
      </c>
      <c r="D11" s="4" t="inlineStr">
        <is>
          <t xml:space="preserve"> </t>
        </is>
      </c>
      <c r="E11" s="4" t="inlineStr">
        <is>
          <t xml:space="preserve"> </t>
        </is>
      </c>
    </row>
    <row r="12">
      <c r="A12" s="4" t="inlineStr">
        <is>
          <t>Over-allotment option | Private Placement Warrants</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ale of Private Placement Warrants (in shares)</t>
        </is>
      </c>
      <c r="B14" s="6" t="n">
        <v>238636</v>
      </c>
      <c r="C14" s="4" t="inlineStr">
        <is>
          <t xml:space="preserve"> </t>
        </is>
      </c>
      <c r="D14" s="4" t="inlineStr">
        <is>
          <t xml:space="preserve"> </t>
        </is>
      </c>
      <c r="E14" s="4" t="inlineStr">
        <is>
          <t xml:space="preserve"> </t>
        </is>
      </c>
    </row>
    <row r="15">
      <c r="A15" s="4" t="inlineStr">
        <is>
          <t>Price of warrants</t>
        </is>
      </c>
      <c r="B15" s="5" t="n">
        <v>1</v>
      </c>
      <c r="C15" s="4" t="inlineStr">
        <is>
          <t xml:space="preserve"> </t>
        </is>
      </c>
      <c r="D15" s="4" t="inlineStr">
        <is>
          <t xml:space="preserve"> </t>
        </is>
      </c>
      <c r="E15" s="4" t="inlineStr">
        <is>
          <t xml:space="preserve"> </t>
        </is>
      </c>
    </row>
    <row r="16">
      <c r="A16" s="4" t="inlineStr">
        <is>
          <t>Aggregate purchase price</t>
        </is>
      </c>
      <c r="B16" s="5" t="n">
        <v>238636</v>
      </c>
      <c r="C16" s="4" t="inlineStr">
        <is>
          <t xml:space="preserve"> </t>
        </is>
      </c>
      <c r="D16" s="4" t="inlineStr">
        <is>
          <t xml:space="preserve"> </t>
        </is>
      </c>
      <c r="E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ale of Private Placement Warrants (in shares)</t>
        </is>
      </c>
      <c r="B19" s="6" t="n">
        <v>4000000</v>
      </c>
      <c r="C19" s="4" t="inlineStr">
        <is>
          <t xml:space="preserve"> </t>
        </is>
      </c>
      <c r="D19" s="6" t="n">
        <v>4000000</v>
      </c>
      <c r="E19" s="6" t="n">
        <v>4000000</v>
      </c>
    </row>
    <row r="20">
      <c r="A20" s="4" t="inlineStr">
        <is>
          <t>Price of warrants</t>
        </is>
      </c>
      <c r="B20" s="5" t="n">
        <v>1</v>
      </c>
      <c r="C20" s="4" t="inlineStr">
        <is>
          <t xml:space="preserve"> </t>
        </is>
      </c>
      <c r="D20" s="5" t="n">
        <v>1</v>
      </c>
      <c r="E20" s="4" t="inlineStr">
        <is>
          <t xml:space="preserve"> </t>
        </is>
      </c>
    </row>
    <row r="21">
      <c r="A21" s="4" t="inlineStr">
        <is>
          <t>Aggregate purchase price</t>
        </is>
      </c>
      <c r="B21" s="5" t="n">
        <v>4000000</v>
      </c>
      <c r="C21" s="4" t="inlineStr">
        <is>
          <t xml:space="preserve"> </t>
        </is>
      </c>
      <c r="D21" s="5" t="n">
        <v>4000000</v>
      </c>
      <c r="E21" s="4" t="inlineStr">
        <is>
          <t xml:space="preserve"> </t>
        </is>
      </c>
    </row>
    <row r="22">
      <c r="A22" s="4" t="inlineStr">
        <is>
          <t>Private Placement [Member] | Private Placement Warrants</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Sale of Private Placement Warrants (in shares)</t>
        </is>
      </c>
      <c r="B24" s="4" t="inlineStr">
        <is>
          <t xml:space="preserve"> </t>
        </is>
      </c>
      <c r="C24" s="4" t="inlineStr">
        <is>
          <t xml:space="preserve"> </t>
        </is>
      </c>
      <c r="D24" s="6" t="n">
        <v>4000000</v>
      </c>
      <c r="E24" s="6" t="n">
        <v>4000000</v>
      </c>
    </row>
    <row r="25">
      <c r="A25" s="4" t="inlineStr">
        <is>
          <t>Price of warrants</t>
        </is>
      </c>
      <c r="B25" s="4" t="inlineStr">
        <is>
          <t xml:space="preserve"> </t>
        </is>
      </c>
      <c r="C25" s="4" t="inlineStr">
        <is>
          <t xml:space="preserve"> </t>
        </is>
      </c>
      <c r="D25" s="5" t="n">
        <v>1</v>
      </c>
      <c r="E25" s="5" t="n">
        <v>1</v>
      </c>
    </row>
    <row r="26">
      <c r="A26" s="4" t="inlineStr">
        <is>
          <t>Aggregate purchase price</t>
        </is>
      </c>
      <c r="B26" s="4" t="inlineStr">
        <is>
          <t xml:space="preserve"> </t>
        </is>
      </c>
      <c r="C26" s="4" t="inlineStr">
        <is>
          <t xml:space="preserve"> </t>
        </is>
      </c>
      <c r="D26" s="5" t="n">
        <v>4000000</v>
      </c>
      <c r="E26" s="5" t="n">
        <v>4000000</v>
      </c>
    </row>
    <row r="27">
      <c r="A27" s="4" t="inlineStr">
        <is>
          <t>Number of shares per warrant</t>
        </is>
      </c>
      <c r="B27" s="4" t="inlineStr">
        <is>
          <t xml:space="preserve"> </t>
        </is>
      </c>
      <c r="C27" s="4" t="inlineStr">
        <is>
          <t xml:space="preserve"> </t>
        </is>
      </c>
      <c r="D27" s="6" t="n">
        <v>1</v>
      </c>
      <c r="E27" s="6" t="n">
        <v>1</v>
      </c>
    </row>
    <row r="28">
      <c r="A28" s="4" t="inlineStr">
        <is>
          <t>Exercise price of warrants</t>
        </is>
      </c>
      <c r="B28" s="4" t="inlineStr">
        <is>
          <t xml:space="preserve"> </t>
        </is>
      </c>
      <c r="C28" s="4" t="inlineStr">
        <is>
          <t xml:space="preserve"> </t>
        </is>
      </c>
      <c r="D28" s="8" t="n">
        <v>11.5</v>
      </c>
      <c r="E28" s="8" t="n">
        <v>11.5</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40" customWidth="1" min="6" max="6"/>
    <col width="22" customWidth="1" min="7" max="7"/>
    <col width="40" customWidth="1" min="8" max="8"/>
    <col width="33" customWidth="1" min="9" max="9"/>
    <col width="40" customWidth="1" min="10" max="10"/>
    <col width="40" customWidth="1" min="11" max="11"/>
  </cols>
  <sheetData>
    <row r="1">
      <c r="A1" s="1" t="inlineStr">
        <is>
          <t>Related Party Transactions - Founder Shares (Details)</t>
        </is>
      </c>
      <c r="F1" s="2" t="inlineStr">
        <is>
          <t>1 Months Ended</t>
        </is>
      </c>
      <c r="G1" s="2" t="inlineStr">
        <is>
          <t>3 Months Ended</t>
        </is>
      </c>
      <c r="H1" s="2" t="inlineStr">
        <is>
          <t>6 Months Ended</t>
        </is>
      </c>
      <c r="I1" s="2" t="inlineStr">
        <is>
          <t>9 Months Ended</t>
        </is>
      </c>
      <c r="J1" s="2" t="inlineStr">
        <is>
          <t>12 Months Ended</t>
        </is>
      </c>
    </row>
    <row r="2">
      <c r="B2" s="2" t="inlineStr">
        <is>
          <t>Aug. 05, 2022 shares</t>
        </is>
      </c>
      <c r="C2" s="2" t="inlineStr">
        <is>
          <t>Sep. 01, 2021 USD ($) shares</t>
        </is>
      </c>
      <c r="D2" s="2" t="inlineStr">
        <is>
          <t>Aug. 30, 2021 USD ($) shares</t>
        </is>
      </c>
      <c r="E2" s="2" t="inlineStr">
        <is>
          <t>Jan. 18, 2021 USD ($) shares</t>
        </is>
      </c>
      <c r="F2" s="2" t="inlineStr">
        <is>
          <t>Sep. 30, 2021 USD ($) $ / shares shares</t>
        </is>
      </c>
      <c r="G2" s="2" t="inlineStr">
        <is>
          <t>Mar. 31, 2021 USD ($)</t>
        </is>
      </c>
      <c r="H2" s="2" t="inlineStr">
        <is>
          <t>Jun. 30, 2022 USD ($) $ / shares shares</t>
        </is>
      </c>
      <c r="I2" s="2" t="inlineStr">
        <is>
          <t>Sep. 30, 2021 USD ($) $ / shares</t>
        </is>
      </c>
      <c r="J2" s="2" t="inlineStr">
        <is>
          <t>Dec. 31, 2021 USD ($) $ / shares shares</t>
        </is>
      </c>
      <c r="K2" s="2" t="inlineStr">
        <is>
          <t>Dec. 31, 2021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5" t="n">
        <v>25001</v>
      </c>
      <c r="H4" s="4" t="inlineStr">
        <is>
          <t xml:space="preserve"> </t>
        </is>
      </c>
      <c r="I4" s="4" t="inlineStr">
        <is>
          <t xml:space="preserve"> </t>
        </is>
      </c>
      <c r="J4" s="4" t="inlineStr">
        <is>
          <t xml:space="preserve"> </t>
        </is>
      </c>
      <c r="K4" s="5" t="n">
        <v>25000</v>
      </c>
    </row>
    <row r="5">
      <c r="A5" s="4" t="inlineStr">
        <is>
          <t>Number of shares issued</t>
        </is>
      </c>
      <c r="B5" s="6" t="n">
        <v>95939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87500</v>
      </c>
      <c r="I6" s="4" t="inlineStr">
        <is>
          <t xml:space="preserve"> </t>
        </is>
      </c>
      <c r="J6" s="6" t="n">
        <v>3187500</v>
      </c>
      <c r="K6" s="6" t="n">
        <v>3187500</v>
      </c>
    </row>
    <row r="7">
      <c r="A7" s="4" t="inlineStr">
        <is>
          <t>Due from Related Par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8591</v>
      </c>
      <c r="I7" s="4" t="inlineStr">
        <is>
          <t xml:space="preserve"> </t>
        </is>
      </c>
      <c r="J7" s="5" t="n">
        <v>68591</v>
      </c>
      <c r="K7" s="5" t="n">
        <v>68591</v>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urchase price | $</t>
        </is>
      </c>
      <c r="B10" s="4" t="inlineStr">
        <is>
          <t xml:space="preserve"> </t>
        </is>
      </c>
      <c r="C10" s="4" t="inlineStr">
        <is>
          <t xml:space="preserve"> </t>
        </is>
      </c>
      <c r="D10" s="5" t="n">
        <v>1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625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able per warrant</t>
        </is>
      </c>
      <c r="B12" s="4" t="inlineStr">
        <is>
          <t xml:space="preserve"> </t>
        </is>
      </c>
      <c r="C12" s="4" t="inlineStr">
        <is>
          <t xml:space="preserve"> </t>
        </is>
      </c>
      <c r="D12" s="6" t="n">
        <v>1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mption Period Upon Closure</t>
        </is>
      </c>
      <c r="B13" s="4" t="inlineStr">
        <is>
          <t xml:space="preserve"> </t>
        </is>
      </c>
      <c r="C13" s="4" t="inlineStr">
        <is>
          <t xml:space="preserve"> </t>
        </is>
      </c>
      <c r="D13" s="4" t="inlineStr">
        <is>
          <t>45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fair value of founder shares attributable to anchor investors | $</t>
        </is>
      </c>
      <c r="B14" s="4" t="inlineStr">
        <is>
          <t xml:space="preserve"> </t>
        </is>
      </c>
      <c r="C14" s="4" t="inlineStr">
        <is>
          <t xml:space="preserve"> </t>
        </is>
      </c>
      <c r="D14" s="4" t="inlineStr">
        <is>
          <t xml:space="preserve"> </t>
        </is>
      </c>
      <c r="E14" s="4" t="inlineStr">
        <is>
          <t xml:space="preserve"> </t>
        </is>
      </c>
      <c r="F14" s="5" t="n">
        <v>460125</v>
      </c>
      <c r="G14" s="4" t="inlineStr">
        <is>
          <t xml:space="preserve"> </t>
        </is>
      </c>
      <c r="H14" s="4" t="inlineStr">
        <is>
          <t xml:space="preserve"> </t>
        </is>
      </c>
      <c r="I14" s="5" t="n">
        <v>460125</v>
      </c>
      <c r="J14" s="4" t="inlineStr">
        <is>
          <t xml:space="preserve"> </t>
        </is>
      </c>
      <c r="K14" s="4" t="inlineStr">
        <is>
          <t xml:space="preserve"> </t>
        </is>
      </c>
    </row>
    <row r="15">
      <c r="A15" s="4" t="inlineStr">
        <is>
          <t>Fair value per share of founder shares attributable to anchor investors | $ / shares</t>
        </is>
      </c>
      <c r="B15" s="4" t="inlineStr">
        <is>
          <t xml:space="preserve"> </t>
        </is>
      </c>
      <c r="C15" s="4" t="inlineStr">
        <is>
          <t xml:space="preserve"> </t>
        </is>
      </c>
      <c r="D15" s="4" t="inlineStr">
        <is>
          <t xml:space="preserve"> </t>
        </is>
      </c>
      <c r="E15" s="4" t="inlineStr">
        <is>
          <t xml:space="preserve"> </t>
        </is>
      </c>
      <c r="F15" s="14" t="n">
        <v>7.362</v>
      </c>
      <c r="G15" s="4" t="inlineStr">
        <is>
          <t xml:space="preserve"> </t>
        </is>
      </c>
      <c r="H15" s="4" t="inlineStr">
        <is>
          <t xml:space="preserve"> </t>
        </is>
      </c>
      <c r="I15" s="14" t="n">
        <v>7.362</v>
      </c>
      <c r="J15" s="4" t="inlineStr">
        <is>
          <t xml:space="preserve"> </t>
        </is>
      </c>
      <c r="K15" s="4" t="inlineStr">
        <is>
          <t xml:space="preserve"> </t>
        </is>
      </c>
    </row>
    <row r="16">
      <c r="A16" s="4" t="inlineStr">
        <is>
          <t>Sponsor shares are sold in proposed public offering at their original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percentage of allocated units acquired by each 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v>
      </c>
      <c r="I18" s="4" t="inlineStr">
        <is>
          <t xml:space="preserve"> </t>
        </is>
      </c>
      <c r="J18" s="4" t="inlineStr">
        <is>
          <t xml:space="preserve"> </t>
        </is>
      </c>
      <c r="K18" s="10" t="n">
        <v>1</v>
      </c>
    </row>
    <row r="19">
      <c r="A19" s="4" t="inlineStr">
        <is>
          <t>Number of founder shares sold to each anchor inves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0</v>
      </c>
      <c r="I19" s="4" t="inlineStr">
        <is>
          <t xml:space="preserve"> </t>
        </is>
      </c>
      <c r="J19" s="4" t="inlineStr">
        <is>
          <t xml:space="preserve"> </t>
        </is>
      </c>
      <c r="K19" s="6" t="n">
        <v>60000</v>
      </c>
    </row>
    <row r="20">
      <c r="A20" s="4" t="inlineStr">
        <is>
          <t>Alternative number of founder shares sold to each anchor investors as applic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v>
      </c>
      <c r="I20" s="4" t="inlineStr">
        <is>
          <t xml:space="preserve"> </t>
        </is>
      </c>
      <c r="J20" s="4" t="inlineStr">
        <is>
          <t xml:space="preserve"> </t>
        </is>
      </c>
      <c r="K20" s="6" t="n">
        <v>30000</v>
      </c>
    </row>
    <row r="21">
      <c r="A21" s="4" t="inlineStr">
        <is>
          <t>Aggregate number of founder shares sold to anchor inves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0000</v>
      </c>
      <c r="I21" s="4" t="inlineStr">
        <is>
          <t xml:space="preserve"> </t>
        </is>
      </c>
      <c r="J21" s="4" t="inlineStr">
        <is>
          <t xml:space="preserve"> </t>
        </is>
      </c>
      <c r="K21" s="6" t="n">
        <v>750000</v>
      </c>
    </row>
    <row r="22">
      <c r="A22" s="4" t="inlineStr">
        <is>
          <t>Threshold period in which anchor investors sells units or shares purchased in proposed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0 days</t>
        </is>
      </c>
      <c r="I22" s="4" t="inlineStr">
        <is>
          <t xml:space="preserve"> </t>
        </is>
      </c>
      <c r="J22" s="4" t="inlineStr">
        <is>
          <t xml:space="preserve"> </t>
        </is>
      </c>
      <c r="K22" s="4" t="inlineStr">
        <is>
          <t>30 days</t>
        </is>
      </c>
    </row>
    <row r="23">
      <c r="A23" s="4" t="inlineStr">
        <is>
          <t>Anchor investors sold shares purchased in proposed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founder shares sold to each anchor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v>
      </c>
      <c r="I25" s="4" t="inlineStr">
        <is>
          <t xml:space="preserve"> </t>
        </is>
      </c>
      <c r="J25" s="4" t="inlineStr">
        <is>
          <t xml:space="preserve"> </t>
        </is>
      </c>
      <c r="K25" s="6" t="n">
        <v>50000</v>
      </c>
    </row>
    <row r="26">
      <c r="A26" s="4" t="inlineStr">
        <is>
          <t>Alternative number of founder shares sold to each anchor investors as applic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v>
      </c>
      <c r="I26" s="4" t="inlineStr">
        <is>
          <t xml:space="preserve"> </t>
        </is>
      </c>
      <c r="J26" s="4" t="inlineStr">
        <is>
          <t xml:space="preserve"> </t>
        </is>
      </c>
      <c r="K26" s="6" t="n">
        <v>25000</v>
      </c>
    </row>
    <row r="27">
      <c r="A27" s="4" t="inlineStr">
        <is>
          <t>Aggregate fair value of founder shares attributable to anchor investo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515500</v>
      </c>
      <c r="I27" s="4" t="inlineStr">
        <is>
          <t xml:space="preserve"> </t>
        </is>
      </c>
      <c r="J27" s="5" t="n">
        <v>5515500</v>
      </c>
      <c r="K27" s="5" t="n">
        <v>5515500</v>
      </c>
    </row>
    <row r="28">
      <c r="A28" s="4" t="inlineStr">
        <is>
          <t>Fair value per share of founder shares attributable to anchor investor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7.362</v>
      </c>
      <c r="I28" s="4" t="inlineStr">
        <is>
          <t xml:space="preserve"> </t>
        </is>
      </c>
      <c r="J28" s="14" t="n">
        <v>7.362</v>
      </c>
      <c r="K28" s="14" t="n">
        <v>7.362</v>
      </c>
    </row>
    <row r="29">
      <c r="A29" s="4" t="inlineStr">
        <is>
          <t>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ions on transfer period of time after business combination comple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6 months</t>
        </is>
      </c>
      <c r="I31" s="4" t="inlineStr">
        <is>
          <t xml:space="preserve"> </t>
        </is>
      </c>
      <c r="J31" s="4" t="inlineStr">
        <is>
          <t xml:space="preserve"> </t>
        </is>
      </c>
      <c r="K31" s="4" t="inlineStr">
        <is>
          <t>6 months</t>
        </is>
      </c>
    </row>
    <row r="32">
      <c r="A32" s="4" t="inlineStr">
        <is>
          <t>Due from Related Party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8591</v>
      </c>
      <c r="I32" s="4" t="inlineStr">
        <is>
          <t xml:space="preserve"> </t>
        </is>
      </c>
      <c r="J32" s="5" t="n">
        <v>68591</v>
      </c>
      <c r="K32" s="5" t="n">
        <v>68591</v>
      </c>
    </row>
    <row r="33">
      <c r="A33" s="4" t="inlineStr">
        <is>
          <t>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urchase pric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750</v>
      </c>
      <c r="I35" s="4" t="inlineStr">
        <is>
          <t xml:space="preserve"> </t>
        </is>
      </c>
      <c r="J35" s="4" t="inlineStr">
        <is>
          <t xml:space="preserve"> </t>
        </is>
      </c>
      <c r="K35" s="5" t="n">
        <v>6750</v>
      </c>
    </row>
    <row r="36">
      <c r="A36" s="4" t="inlineStr">
        <is>
          <t>Stock split ratio</t>
        </is>
      </c>
      <c r="B36" s="4" t="inlineStr">
        <is>
          <t xml:space="preserve"> </t>
        </is>
      </c>
      <c r="C36" s="4" t="inlineStr">
        <is>
          <t xml:space="preserve"> </t>
        </is>
      </c>
      <c r="D36" s="15" t="n">
        <v>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hares, shares outstanding</t>
        </is>
      </c>
      <c r="B37" s="4" t="inlineStr">
        <is>
          <t xml:space="preserve"> </t>
        </is>
      </c>
      <c r="C37" s="4" t="inlineStr">
        <is>
          <t xml:space="preserve"> </t>
        </is>
      </c>
      <c r="D37" s="6" t="n">
        <v>3162500</v>
      </c>
      <c r="E37" s="4" t="inlineStr">
        <is>
          <t xml:space="preserve"> </t>
        </is>
      </c>
      <c r="F37" s="4" t="inlineStr">
        <is>
          <t xml:space="preserve"> </t>
        </is>
      </c>
      <c r="G37" s="4" t="inlineStr">
        <is>
          <t xml:space="preserve"> </t>
        </is>
      </c>
      <c r="H37" s="6" t="n">
        <v>3187500</v>
      </c>
      <c r="I37" s="4" t="inlineStr">
        <is>
          <t xml:space="preserve"> </t>
        </is>
      </c>
      <c r="J37" s="6" t="n">
        <v>3187500</v>
      </c>
      <c r="K37" s="6" t="n">
        <v>3187500</v>
      </c>
    </row>
    <row r="38">
      <c r="A38" s="4" t="inlineStr">
        <is>
          <t>Threshold number of founder shares subject to forfeiture</t>
        </is>
      </c>
      <c r="B38" s="4" t="inlineStr">
        <is>
          <t xml:space="preserve"> </t>
        </is>
      </c>
      <c r="C38" s="4" t="inlineStr">
        <is>
          <t xml:space="preserve"> </t>
        </is>
      </c>
      <c r="D38" s="6" t="n">
        <v>41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forfe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7500</v>
      </c>
      <c r="I39" s="4" t="inlineStr">
        <is>
          <t xml:space="preserve"> </t>
        </is>
      </c>
      <c r="J39" s="6" t="n">
        <v>37500</v>
      </c>
      <c r="K39" s="6" t="n">
        <v>37500</v>
      </c>
    </row>
    <row r="40">
      <c r="A40" s="4" t="inlineStr">
        <is>
          <t>Founder Shares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issuable per warrant</t>
        </is>
      </c>
      <c r="B42" s="4" t="inlineStr">
        <is>
          <t xml:space="preserve"> </t>
        </is>
      </c>
      <c r="C42" s="4" t="inlineStr">
        <is>
          <t xml:space="preserve"> </t>
        </is>
      </c>
      <c r="D42" s="6" t="n">
        <v>1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Period Upon Closure</t>
        </is>
      </c>
      <c r="B43" s="4" t="inlineStr">
        <is>
          <t xml:space="preserve"> </t>
        </is>
      </c>
      <c r="C43" s="4" t="inlineStr">
        <is>
          <t xml:space="preserve"> </t>
        </is>
      </c>
      <c r="D43" s="4" t="inlineStr">
        <is>
          <t>45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ounder Shares | 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urchase price | $</t>
        </is>
      </c>
      <c r="B46" s="4" t="inlineStr">
        <is>
          <t xml:space="preserve"> </t>
        </is>
      </c>
      <c r="C46" s="4" t="inlineStr">
        <is>
          <t xml:space="preserve"> </t>
        </is>
      </c>
      <c r="D46" s="4" t="inlineStr">
        <is>
          <t xml:space="preserve"> </t>
        </is>
      </c>
      <c r="E46" s="5" t="n">
        <v>2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ed</t>
        </is>
      </c>
      <c r="B47" s="4" t="inlineStr">
        <is>
          <t xml:space="preserve"> </t>
        </is>
      </c>
      <c r="C47" s="4" t="inlineStr">
        <is>
          <t xml:space="preserve"> </t>
        </is>
      </c>
      <c r="D47" s="4" t="inlineStr">
        <is>
          <t xml:space="preserve"> </t>
        </is>
      </c>
      <c r="E47" s="6" t="n">
        <v>287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issued and outstanding shares after the Initial Public Offering collectively held by initial stockholders</t>
        </is>
      </c>
      <c r="B48" s="4" t="inlineStr">
        <is>
          <t xml:space="preserve"> </t>
        </is>
      </c>
      <c r="C48" s="4" t="inlineStr">
        <is>
          <t xml:space="preserve"> </t>
        </is>
      </c>
      <c r="D48" s="10" t="n">
        <v>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forfeited</t>
        </is>
      </c>
      <c r="B49" s="4" t="inlineStr">
        <is>
          <t xml:space="preserve"> </t>
        </is>
      </c>
      <c r="C49" s="6" t="n">
        <v>37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alue of shares forfeited | $</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number of shares owned</t>
        </is>
      </c>
      <c r="B51" s="4" t="inlineStr">
        <is>
          <t xml:space="preserve"> </t>
        </is>
      </c>
      <c r="C51" s="4" t="inlineStr">
        <is>
          <t xml:space="preserve"> </t>
        </is>
      </c>
      <c r="D51" s="4" t="inlineStr">
        <is>
          <t xml:space="preserve"> </t>
        </is>
      </c>
      <c r="E51" s="6" t="n">
        <v>3162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price trigger to transfer, assign or sell any shares or warrants of the company, after the completion of the initial business combination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2.5</v>
      </c>
      <c r="I52" s="8" t="n">
        <v>12.5</v>
      </c>
      <c r="J52" s="4" t="inlineStr">
        <is>
          <t xml:space="preserve"> </t>
        </is>
      </c>
      <c r="K52" s="4" t="inlineStr">
        <is>
          <t xml:space="preserve"> </t>
        </is>
      </c>
    </row>
    <row r="53">
      <c r="A53" s="4" t="inlineStr">
        <is>
          <t>Threshold period after the business combination in which the 20 trading days within any 30 trading day period commen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50 days</t>
        </is>
      </c>
      <c r="I53" s="4" t="inlineStr">
        <is>
          <t xml:space="preserve"> </t>
        </is>
      </c>
      <c r="J53" s="4" t="inlineStr">
        <is>
          <t xml:space="preserve"> </t>
        </is>
      </c>
      <c r="K53" s="4" t="inlineStr">
        <is>
          <t>150 days</t>
        </is>
      </c>
    </row>
  </sheetData>
  <mergeCells count="2">
    <mergeCell ref="A1:A2"/>
    <mergeCell ref="J1:K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Leases</t>
        </is>
      </c>
      <c r="B4" s="4" t="inlineStr">
        <is>
          <t>7. Operating Leases The Company leases its facilities under non-cancelable lease agreements which expire between 2022 and 2023. Certain of these arrangements have free rent, escalating rent payment provisions, lease renewal options, and tenant allowances. Rent expense is recognized on a straight-line basis over the noncancelable lease term. In April 2019, the Company entered into a non-cancellable agreement to lease office space in Mountain View, California. The lease is a three-year operating lease, which includes scheduled rent escalations during the lease term. The Company has an option to extend the lease through 2025, although management does not expect the Company to exercise the option. In February 2020, the Company entered into a non-cancellable sublease agreement for its Mountain View office space. The sublease agreement commenced on April 1, 2020. Under the term of the sublease agreement, the Company will receive $2.0 million in base lease payments plus reimbursement of certain operating expenses over the term of the sublease, which ended in July 2022. During the six months ended June 30, 2022 and 2021, the Company recognized $0.5 million and $0.4 million, respectively, of sublease income under this agreement. In February 2020, the Company entered into a non-cancellable agreement to lease additional office space in Mountain View, California for a one-year period. There is no In November 2021, the Company entered into a non-cancellable agreement to lease office space in Phoenix, Arizona for a 21-month period. The lease contains an escalation clause and free rent. There is no Non-cash activities involving ROU assets, including the impact of adopting the new lease standard on January 1, 2022 were $0.5 million in assets and $0.5 million in liabilities. The Company made $0.3 million of cash payments, net of sublease income, for the Company’s operating leases in the six months ended June 30, 2022. Rent expense for operating leases, as previously reported under former lease accounting standards, net of sublease income, was $2.5 million for the six months ended June 30, 2021. As of June 30, 2022, the future minimum lease payments required under operating leases were as follows (in thousands): ​ ​ ​ ​ ​ 2022 (remaining six months) $ 266 2023 ​ 227 Total minimum lease payments ​ $ 493 ​ The discount rate related to the Company’s lease liabilities as of June 30, 2022 was 11%. The discount rates are generally based on estimates of the Company’s incremental borrowing rate, as the discount rates implicit in the Company’s leases cannot be readily determined.</t>
        </is>
      </c>
      <c r="C4" s="4" t="inlineStr">
        <is>
          <t>8. Operating Leases The Company leases its facilities under non-cancelable lease agreements which expire between 2022 and 2023. Certain of these arrangements have free rent, escalating rent payment provisions, lease renewal options, and tenant allowances. Rent expense is recognized on a straight-line basis over the noncancelable lease term. In April 2019, the Company entered into a non-cancellable agreement to lease office space in Mountain View, California. The lease is a three-year operating lease, which includes scheduled rent escalations during the lease term. The Company has an option to extend the lease through 2025, although management does not expect the Company to exercise the option. In February 2020, the Company entered into a non-cancellable sublease agreement for its Mountain View office space. The sublease agreement commenced on April 1, 2020. Under the term of the sublease agreement, the Company will receive $2.0 million in base lease payments plus reimbursement of certain operating expenses over the term of the sublease, which ends in July 2022. During the year ended December 31, 2021 and 2020, the Company recognized $0.9 million and $0.6 million, respectively, of sublease income under this agreement. ​ In February 2020, the Company entered into a non-cancellable agreement to lease additional office space in Mountain View, California for a one-year period. There is no option to extend the lease. In November 2021, the Company entered into a non-cancellable agreement to lease additional office space in Phoenix, Arizona for a 21-month period. The lease contains an escalation clause and free rent. There is no option to extend the lease. As of December 31, 2021, the future minimum lease payments required under operating leases were as follows (in thousands): ​ ​ ​ ​ ​ ​ ​ ​ 2022 $ 932 2023 ​ 227 Total minimum lease payments ​ $ 1,159 ​ Total rent expense, net of sublease income, was $2.8 million and $3.3 million for the years ended December 31, 2021 and 2020,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Related Party Transactions - Additional Information (Details) - USD ($)</t>
        </is>
      </c>
      <c r="B1" s="2" t="inlineStr">
        <is>
          <t>6 Months Ended</t>
        </is>
      </c>
      <c r="D1" s="2" t="inlineStr">
        <is>
          <t>12 Months Ended</t>
        </is>
      </c>
      <c r="E1" s="2" t="inlineStr">
        <is>
          <t>18 Months Ended</t>
        </is>
      </c>
    </row>
    <row r="2">
      <c r="B2" s="2" t="inlineStr">
        <is>
          <t>Jun. 30, 2022</t>
        </is>
      </c>
      <c r="C2" s="2" t="inlineStr">
        <is>
          <t>Jun. 30, 2021</t>
        </is>
      </c>
      <c r="D2" s="2" t="inlineStr">
        <is>
          <t>Dec. 31, 2021</t>
        </is>
      </c>
      <c r="E2" s="2" t="inlineStr">
        <is>
          <t>Jun. 30, 2022</t>
        </is>
      </c>
      <c r="F2" s="2" t="inlineStr">
        <is>
          <t>Sep. 30, 2021</t>
        </is>
      </c>
      <c r="G2" s="2" t="inlineStr">
        <is>
          <t>Jan. 18, 2021</t>
        </is>
      </c>
    </row>
    <row r="3">
      <c r="A3" s="4" t="inlineStr">
        <is>
          <t>Promissory Note with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 of related party promissory note</t>
        </is>
      </c>
      <c r="B5" s="4" t="inlineStr">
        <is>
          <t xml:space="preserve"> </t>
        </is>
      </c>
      <c r="C5" s="4" t="inlineStr">
        <is>
          <t xml:space="preserve"> </t>
        </is>
      </c>
      <c r="D5" s="4" t="inlineStr">
        <is>
          <t xml:space="preserve"> </t>
        </is>
      </c>
      <c r="E5" s="4" t="inlineStr">
        <is>
          <t xml:space="preserve"> </t>
        </is>
      </c>
      <c r="F5" s="4" t="inlineStr">
        <is>
          <t xml:space="preserve"> </t>
        </is>
      </c>
      <c r="G5" s="5" t="n">
        <v>300000</v>
      </c>
    </row>
    <row r="6">
      <c r="A6" s="4" t="inlineStr">
        <is>
          <t>Outstanding balance of related party note</t>
        </is>
      </c>
      <c r="B6" s="5" t="n">
        <v>0</v>
      </c>
      <c r="C6" s="4" t="inlineStr">
        <is>
          <t xml:space="preserve"> </t>
        </is>
      </c>
      <c r="D6" s="5" t="n">
        <v>0</v>
      </c>
      <c r="E6" s="5" t="n">
        <v>0</v>
      </c>
      <c r="F6" s="4" t="inlineStr">
        <is>
          <t xml:space="preserve"> </t>
        </is>
      </c>
      <c r="G6" s="4" t="inlineStr">
        <is>
          <t xml:space="preserve"> </t>
        </is>
      </c>
    </row>
    <row r="7">
      <c r="A7" s="4" t="inlineStr">
        <is>
          <t>Administrative Suppor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s per month</t>
        </is>
      </c>
      <c r="B9" s="6" t="n">
        <v>10000</v>
      </c>
      <c r="C9" s="4" t="inlineStr">
        <is>
          <t xml:space="preserve"> </t>
        </is>
      </c>
      <c r="D9" s="6" t="n">
        <v>10000</v>
      </c>
      <c r="E9" s="4" t="inlineStr">
        <is>
          <t xml:space="preserve"> </t>
        </is>
      </c>
      <c r="F9" s="4" t="inlineStr">
        <is>
          <t xml:space="preserve"> </t>
        </is>
      </c>
      <c r="G9" s="4" t="inlineStr">
        <is>
          <t xml:space="preserve"> </t>
        </is>
      </c>
    </row>
    <row r="10">
      <c r="A10" s="4" t="inlineStr">
        <is>
          <t>Expenses incurred and paid</t>
        </is>
      </c>
      <c r="B10" s="6" t="n">
        <v>60000</v>
      </c>
      <c r="C10" s="5" t="n">
        <v>0</v>
      </c>
      <c r="D10" s="6" t="n">
        <v>40000</v>
      </c>
      <c r="E10" s="6" t="n">
        <v>100000</v>
      </c>
      <c r="F10" s="4" t="inlineStr">
        <is>
          <t xml:space="preserve"> </t>
        </is>
      </c>
      <c r="G10" s="4" t="inlineStr">
        <is>
          <t xml:space="preserve"> </t>
        </is>
      </c>
    </row>
    <row r="11">
      <c r="A11" s="4" t="inlineStr">
        <is>
          <t>Related Party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orrowings under the Working Capital Loans</t>
        </is>
      </c>
      <c r="B13" s="6" t="n">
        <v>0</v>
      </c>
      <c r="C13" s="4" t="inlineStr">
        <is>
          <t xml:space="preserve"> </t>
        </is>
      </c>
      <c r="D13" s="6" t="n">
        <v>0</v>
      </c>
      <c r="E13" s="6" t="n">
        <v>0</v>
      </c>
      <c r="F13" s="4" t="inlineStr">
        <is>
          <t xml:space="preserve"> </t>
        </is>
      </c>
      <c r="G13" s="4" t="inlineStr">
        <is>
          <t xml:space="preserve"> </t>
        </is>
      </c>
    </row>
    <row r="14">
      <c r="A14" s="4" t="inlineStr">
        <is>
          <t>Loan conversion agreement warrant</t>
        </is>
      </c>
      <c r="B14" s="5" t="n">
        <v>1500000</v>
      </c>
      <c r="C14" s="4" t="inlineStr">
        <is>
          <t xml:space="preserve"> </t>
        </is>
      </c>
      <c r="D14" s="5" t="n">
        <v>1500000</v>
      </c>
      <c r="E14" s="5" t="n">
        <v>1500000</v>
      </c>
      <c r="F14" s="5" t="n">
        <v>1500000</v>
      </c>
      <c r="G14" s="4" t="inlineStr">
        <is>
          <t xml:space="preserve"> </t>
        </is>
      </c>
    </row>
    <row r="15">
      <c r="A15" s="4" t="inlineStr">
        <is>
          <t>Related Party Loans | Working capital loans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ce of warrant</t>
        </is>
      </c>
      <c r="B17" s="5" t="n">
        <v>1</v>
      </c>
      <c r="C17" s="4" t="inlineStr">
        <is>
          <t xml:space="preserve"> </t>
        </is>
      </c>
      <c r="D17" s="5" t="n">
        <v>1</v>
      </c>
      <c r="E17" s="5" t="n">
        <v>1</v>
      </c>
      <c r="F17" s="5" t="n">
        <v>1</v>
      </c>
      <c r="G17"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29" customWidth="1" min="6" max="6"/>
    <col width="22" customWidth="1" min="7" max="7"/>
    <col width="40" customWidth="1" min="8" max="8"/>
    <col width="22" customWidth="1" min="9" max="9"/>
    <col width="40" customWidth="1" min="10" max="10"/>
    <col width="22" customWidth="1" min="11" max="11"/>
    <col width="40" customWidth="1" min="12" max="12"/>
    <col width="21" customWidth="1" min="13" max="13"/>
    <col width="22" customWidth="1" min="14" max="14"/>
  </cols>
  <sheetData>
    <row r="1">
      <c r="A1" s="1" t="inlineStr">
        <is>
          <t>Commitments and Contingencies (Details)</t>
        </is>
      </c>
      <c r="G1" s="2" t="inlineStr">
        <is>
          <t>1 Months Ended</t>
        </is>
      </c>
      <c r="I1" s="2" t="inlineStr">
        <is>
          <t>3 Months Ended</t>
        </is>
      </c>
      <c r="J1" s="2" t="inlineStr">
        <is>
          <t>6 Months Ended</t>
        </is>
      </c>
      <c r="L1" s="2" t="inlineStr">
        <is>
          <t>12 Months Ended</t>
        </is>
      </c>
    </row>
    <row r="2">
      <c r="B2" s="2" t="inlineStr">
        <is>
          <t>Aug. 05, 2022 shares</t>
        </is>
      </c>
      <c r="C2" s="2" t="inlineStr">
        <is>
          <t>Apr. 18, 2022 USD ($)</t>
        </is>
      </c>
      <c r="D2" s="2" t="inlineStr">
        <is>
          <t>Nov. 10, 2021 USD ($)</t>
        </is>
      </c>
      <c r="E2" s="2" t="inlineStr">
        <is>
          <t>Sep. 01, 2021 USD ($) $ / shares shares</t>
        </is>
      </c>
      <c r="F2" s="2" t="inlineStr">
        <is>
          <t>Aug. 30, 2021 USD ($) shares</t>
        </is>
      </c>
      <c r="G2" s="2" t="inlineStr">
        <is>
          <t>Dec. 14, 2021 USD ($)</t>
        </is>
      </c>
      <c r="H2" s="2" t="inlineStr">
        <is>
          <t>Sep. 30, 2021 USD ($) $ / shares shares</t>
        </is>
      </c>
      <c r="I2" s="2" t="inlineStr">
        <is>
          <t>Mar. 31, 2021 USD ($)</t>
        </is>
      </c>
      <c r="J2" s="2" t="inlineStr">
        <is>
          <t>Jun. 30, 2022 USD ($) $ / shares shares</t>
        </is>
      </c>
      <c r="K2" s="2" t="inlineStr">
        <is>
          <t>Jun. 30, 2021 USD ($)</t>
        </is>
      </c>
      <c r="L2" s="2" t="inlineStr">
        <is>
          <t>Dec. 31, 2021 USD ($) $ / shares shares</t>
        </is>
      </c>
      <c r="M2" s="2" t="inlineStr">
        <is>
          <t>May 06, 2022 USD ($)</t>
        </is>
      </c>
      <c r="N2" s="2" t="inlineStr">
        <is>
          <t>Mar. 28,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9.5</v>
      </c>
      <c r="K4" s="4" t="inlineStr">
        <is>
          <t xml:space="preserve"> </t>
        </is>
      </c>
      <c r="L4" s="8" t="n">
        <v>9.5</v>
      </c>
      <c r="M4" s="4" t="inlineStr">
        <is>
          <t xml:space="preserve"> </t>
        </is>
      </c>
      <c r="N4" s="4" t="inlineStr">
        <is>
          <t xml:space="preserve"> </t>
        </is>
      </c>
    </row>
    <row r="5">
      <c r="A5" s="4" t="inlineStr">
        <is>
          <t>Deferred underwriting fe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375000</v>
      </c>
      <c r="K5" s="4" t="inlineStr">
        <is>
          <t xml:space="preserve"> </t>
        </is>
      </c>
      <c r="L5" s="5" t="n">
        <v>4375000</v>
      </c>
      <c r="M5" s="4" t="inlineStr">
        <is>
          <t xml:space="preserve"> </t>
        </is>
      </c>
      <c r="N5" s="4" t="inlineStr">
        <is>
          <t xml:space="preserve"> </t>
        </is>
      </c>
    </row>
    <row r="6">
      <c r="A6" s="4" t="inlineStr">
        <is>
          <t>Number of shares issued | shares</t>
        </is>
      </c>
      <c r="B6" s="6" t="n">
        <v>95939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derwriting cash discount per uni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4" t="n">
        <v>0.175</v>
      </c>
      <c r="M7" s="4" t="inlineStr">
        <is>
          <t xml:space="preserve"> </t>
        </is>
      </c>
      <c r="N7" s="4" t="inlineStr">
        <is>
          <t xml:space="preserve"> </t>
        </is>
      </c>
    </row>
    <row r="8">
      <c r="A8" s="4" t="inlineStr">
        <is>
          <t>Underwriter cash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187500</v>
      </c>
      <c r="M8" s="4" t="inlineStr">
        <is>
          <t xml:space="preserve"> </t>
        </is>
      </c>
      <c r="N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1</v>
      </c>
      <c r="J9" s="4" t="inlineStr">
        <is>
          <t xml:space="preserve"> </t>
        </is>
      </c>
      <c r="K9" s="4" t="inlineStr">
        <is>
          <t xml:space="preserve"> </t>
        </is>
      </c>
      <c r="L9" s="6" t="n">
        <v>25000</v>
      </c>
      <c r="M9" s="4" t="inlineStr">
        <is>
          <t xml:space="preserve"> </t>
        </is>
      </c>
      <c r="N9" s="4" t="inlineStr">
        <is>
          <t xml:space="preserve"> </t>
        </is>
      </c>
    </row>
    <row r="10">
      <c r="A10" s="4" t="inlineStr">
        <is>
          <t>Proceeds from note payable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7000</v>
      </c>
      <c r="L10" s="4" t="inlineStr">
        <is>
          <t xml:space="preserve"> </t>
        </is>
      </c>
      <c r="M10" s="4" t="inlineStr">
        <is>
          <t xml:space="preserve"> </t>
        </is>
      </c>
      <c r="N10" s="4" t="inlineStr">
        <is>
          <t xml:space="preserve"> </t>
        </is>
      </c>
    </row>
    <row r="11">
      <c r="A11" s="4" t="inlineStr">
        <is>
          <t>Wag Lab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derwriting cash discount per uni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0.175</v>
      </c>
      <c r="K13" s="4" t="inlineStr">
        <is>
          <t xml:space="preserve"> </t>
        </is>
      </c>
      <c r="L13" s="4" t="inlineStr">
        <is>
          <t xml:space="preserve"> </t>
        </is>
      </c>
      <c r="M13" s="4" t="inlineStr">
        <is>
          <t xml:space="preserve"> </t>
        </is>
      </c>
      <c r="N13" s="4" t="inlineStr">
        <is>
          <t xml:space="preserve"> </t>
        </is>
      </c>
    </row>
    <row r="14">
      <c r="A14" s="4" t="inlineStr">
        <is>
          <t>Underwriter cash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87500</v>
      </c>
      <c r="K14" s="4" t="inlineStr">
        <is>
          <t xml:space="preserve"> </t>
        </is>
      </c>
      <c r="L14" s="4" t="inlineStr">
        <is>
          <t xml:space="preserve"> </t>
        </is>
      </c>
      <c r="M14" s="4" t="inlineStr">
        <is>
          <t xml:space="preserve"> </t>
        </is>
      </c>
      <c r="N14" s="4" t="inlineStr">
        <is>
          <t xml:space="preserve"> </t>
        </is>
      </c>
    </row>
    <row r="15">
      <c r="A15" s="4" t="inlineStr">
        <is>
          <t>MKM Partners | Wag Lab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ingent fe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00000</v>
      </c>
    </row>
    <row r="18">
      <c r="A18" s="4" t="inlineStr">
        <is>
          <t>Roth Capital Partners, LLC | Wag Lab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tingent fee payable</t>
        </is>
      </c>
      <c r="B20" s="4" t="inlineStr">
        <is>
          <t xml:space="preserve"> </t>
        </is>
      </c>
      <c r="C20" s="5" t="n">
        <v>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s of days prior notice to be given</t>
        </is>
      </c>
      <c r="B21" s="4" t="inlineStr">
        <is>
          <t xml:space="preserve"> </t>
        </is>
      </c>
      <c r="C21" s="4" t="inlineStr">
        <is>
          <t>3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iod in which at least notice to be given</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A Davidson &amp; Co | Wag La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ingent fe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50000</v>
      </c>
      <c r="N25" s="4" t="inlineStr">
        <is>
          <t xml:space="preserve"> </t>
        </is>
      </c>
    </row>
    <row r="26">
      <c r="A26" s="4" t="inlineStr">
        <is>
          <t>Oppenheimer &amp; Co. Inc | Wag Lab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ortion of gross proceeds paid as fee, up to and including $50 million</t>
        </is>
      </c>
      <c r="B28" s="4" t="inlineStr">
        <is>
          <t xml:space="preserve"> </t>
        </is>
      </c>
      <c r="C28" s="4" t="inlineStr">
        <is>
          <t xml:space="preserve"> </t>
        </is>
      </c>
      <c r="D28" s="6" t="n">
        <v>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ortion of gross proceeds paid as fee, in excess of $50 million</t>
        </is>
      </c>
      <c r="B29" s="4" t="inlineStr">
        <is>
          <t xml:space="preserve"> </t>
        </is>
      </c>
      <c r="C29" s="4" t="inlineStr">
        <is>
          <t xml:space="preserve"> </t>
        </is>
      </c>
      <c r="D29" s="6" t="n">
        <v>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note payable - related party</t>
        </is>
      </c>
      <c r="B30" s="4" t="inlineStr">
        <is>
          <t xml:space="preserve"> </t>
        </is>
      </c>
      <c r="C30" s="4" t="inlineStr">
        <is>
          <t xml:space="preserve"> </t>
        </is>
      </c>
      <c r="D30" s="5" t="n">
        <v>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nimum percent of fee to be paid</t>
        </is>
      </c>
      <c r="B31" s="4" t="inlineStr">
        <is>
          <t xml:space="preserve"> </t>
        </is>
      </c>
      <c r="C31" s="4" t="inlineStr">
        <is>
          <t xml:space="preserve"> </t>
        </is>
      </c>
      <c r="D31" s="6" t="n">
        <v>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several offers in form of Equity financing</t>
        </is>
      </c>
      <c r="B32" s="4" t="inlineStr">
        <is>
          <t xml:space="preserve"> </t>
        </is>
      </c>
      <c r="C32" s="4" t="inlineStr">
        <is>
          <t xml:space="preserve"> </t>
        </is>
      </c>
      <c r="D32" s="4" t="inlineStr">
        <is>
          <t xml:space="preserve"> </t>
        </is>
      </c>
      <c r="E32" s="4" t="inlineStr">
        <is>
          <t xml:space="preserve"> </t>
        </is>
      </c>
      <c r="F32" s="4" t="inlineStr">
        <is>
          <t xml:space="preserve"> </t>
        </is>
      </c>
      <c r="G32" s="5" t="n">
        <v>3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s accrued by the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4" t="inlineStr">
        <is>
          <t xml:space="preserve"> </t>
        </is>
      </c>
      <c r="N33" s="4" t="inlineStr">
        <is>
          <t xml:space="preserve"> </t>
        </is>
      </c>
    </row>
    <row r="34">
      <c r="A34" s="4" t="inlineStr">
        <is>
          <t>Contingent Liabilities accr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4" t="inlineStr">
        <is>
          <t xml:space="preserve"> </t>
        </is>
      </c>
      <c r="N34" s="4" t="inlineStr">
        <is>
          <t xml:space="preserve"> </t>
        </is>
      </c>
    </row>
    <row r="35">
      <c r="A35" s="4" t="inlineStr">
        <is>
          <t>Over-allotment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units sold | shares</t>
        </is>
      </c>
      <c r="B37" s="4" t="inlineStr">
        <is>
          <t xml:space="preserve"> </t>
        </is>
      </c>
      <c r="C37" s="4" t="inlineStr">
        <is>
          <t xml:space="preserve"> </t>
        </is>
      </c>
      <c r="D37" s="4" t="inlineStr">
        <is>
          <t xml:space="preserve"> </t>
        </is>
      </c>
      <c r="E37" s="6" t="n">
        <v>1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650000</v>
      </c>
      <c r="M37" s="4" t="inlineStr">
        <is>
          <t xml:space="preserve"> </t>
        </is>
      </c>
      <c r="N37" s="4" t="inlineStr">
        <is>
          <t xml:space="preserve"> </t>
        </is>
      </c>
    </row>
    <row r="38">
      <c r="A38" s="4" t="inlineStr">
        <is>
          <t>Share Price. | $ / shares</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ferred Fee Per Unit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35</v>
      </c>
      <c r="M39" s="4" t="inlineStr">
        <is>
          <t xml:space="preserve"> </t>
        </is>
      </c>
      <c r="N39" s="4" t="inlineStr">
        <is>
          <t xml:space="preserve"> </t>
        </is>
      </c>
    </row>
    <row r="40">
      <c r="A40" s="4" t="inlineStr">
        <is>
          <t>Number of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25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ir value per share of founder shares attributable to anchor investor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7.36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fair value of founder shares attributable to anchor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601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of Warrant or Right, Number of Securities Called by Each Warrant or Right | shares</t>
        </is>
      </c>
      <c r="B43" s="4" t="inlineStr">
        <is>
          <t xml:space="preserve"> </t>
        </is>
      </c>
      <c r="C43" s="4" t="inlineStr">
        <is>
          <t xml:space="preserve"> </t>
        </is>
      </c>
      <c r="D43" s="4" t="inlineStr">
        <is>
          <t xml:space="preserve"> </t>
        </is>
      </c>
      <c r="E43" s="4" t="inlineStr">
        <is>
          <t xml:space="preserve"> </t>
        </is>
      </c>
      <c r="F43" s="6" t="n">
        <v>1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demption period upon closure</t>
        </is>
      </c>
      <c r="B44" s="4" t="inlineStr">
        <is>
          <t xml:space="preserve"> </t>
        </is>
      </c>
      <c r="C44" s="4" t="inlineStr">
        <is>
          <t xml:space="preserve"> </t>
        </is>
      </c>
      <c r="D44" s="4" t="inlineStr">
        <is>
          <t xml:space="preserve"> </t>
        </is>
      </c>
      <c r="E44" s="4" t="inlineStr">
        <is>
          <t xml:space="preserve"> </t>
        </is>
      </c>
      <c r="F44" s="4" t="inlineStr">
        <is>
          <t>45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5" t="n">
        <v>1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ver-allotment option | Wag Lab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units sold | shares</t>
        </is>
      </c>
      <c r="B48" s="4" t="inlineStr">
        <is>
          <t xml:space="preserve"> </t>
        </is>
      </c>
      <c r="C48" s="4" t="inlineStr">
        <is>
          <t xml:space="preserve"> </t>
        </is>
      </c>
      <c r="D48" s="4" t="inlineStr">
        <is>
          <t xml:space="preserve"> </t>
        </is>
      </c>
      <c r="E48" s="6" t="n">
        <v>1500000</v>
      </c>
      <c r="F48" s="4" t="inlineStr">
        <is>
          <t xml:space="preserve"> </t>
        </is>
      </c>
      <c r="G48" s="4" t="inlineStr">
        <is>
          <t xml:space="preserve"> </t>
        </is>
      </c>
      <c r="H48" s="4" t="inlineStr">
        <is>
          <t xml:space="preserve"> </t>
        </is>
      </c>
      <c r="I48" s="4" t="inlineStr">
        <is>
          <t xml:space="preserve"> </t>
        </is>
      </c>
      <c r="J48" s="6" t="n">
        <v>1650000</v>
      </c>
      <c r="K48" s="4" t="inlineStr">
        <is>
          <t xml:space="preserve"> </t>
        </is>
      </c>
      <c r="L48" s="4" t="inlineStr">
        <is>
          <t xml:space="preserve"> </t>
        </is>
      </c>
      <c r="M48" s="4" t="inlineStr">
        <is>
          <t xml:space="preserve"> </t>
        </is>
      </c>
      <c r="N48" s="4" t="inlineStr">
        <is>
          <t xml:space="preserve"> </t>
        </is>
      </c>
    </row>
    <row r="49">
      <c r="A49" s="4" t="inlineStr">
        <is>
          <t>Share Price. | $ / shares</t>
        </is>
      </c>
      <c r="B49" s="4" t="inlineStr">
        <is>
          <t xml:space="preserve"> </t>
        </is>
      </c>
      <c r="C49" s="4" t="inlineStr">
        <is>
          <t xml:space="preserve"> </t>
        </is>
      </c>
      <c r="D49" s="4" t="inlineStr">
        <is>
          <t xml:space="preserve"> </t>
        </is>
      </c>
      <c r="E49" s="5" t="n">
        <v>1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ferred Fee Per Unit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35</v>
      </c>
      <c r="K50" s="4" t="inlineStr">
        <is>
          <t xml:space="preserve"> </t>
        </is>
      </c>
      <c r="L50" s="4" t="inlineStr">
        <is>
          <t xml:space="preserve"> </t>
        </is>
      </c>
      <c r="M50" s="4" t="inlineStr">
        <is>
          <t xml:space="preserve"> </t>
        </is>
      </c>
      <c r="N50" s="4" t="inlineStr">
        <is>
          <t xml:space="preserve"> </t>
        </is>
      </c>
    </row>
    <row r="51">
      <c r="A51" s="4" t="inlineStr">
        <is>
          <t>Number of shares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25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ir value per share of founder shares attributable to anchor investors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7.36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fair value of founder shares attributable to anchor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6012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of Warrant or Right, Number of Securities Called by Each Warrant or Right | shares</t>
        </is>
      </c>
      <c r="B54" s="4" t="inlineStr">
        <is>
          <t xml:space="preserve"> </t>
        </is>
      </c>
      <c r="C54" s="4" t="inlineStr">
        <is>
          <t xml:space="preserve"> </t>
        </is>
      </c>
      <c r="D54" s="4" t="inlineStr">
        <is>
          <t xml:space="preserve"> </t>
        </is>
      </c>
      <c r="E54" s="4" t="inlineStr">
        <is>
          <t xml:space="preserve"> </t>
        </is>
      </c>
      <c r="F54" s="6" t="n">
        <v>1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demption period upon closure</t>
        </is>
      </c>
      <c r="B55" s="4" t="inlineStr">
        <is>
          <t xml:space="preserve"> </t>
        </is>
      </c>
      <c r="C55" s="4" t="inlineStr">
        <is>
          <t xml:space="preserve"> </t>
        </is>
      </c>
      <c r="D55" s="4" t="inlineStr">
        <is>
          <t xml:space="preserve"> </t>
        </is>
      </c>
      <c r="E55" s="4" t="inlineStr">
        <is>
          <t xml:space="preserve"> </t>
        </is>
      </c>
      <c r="F55" s="4" t="inlineStr">
        <is>
          <t>45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purchase price</t>
        </is>
      </c>
      <c r="B56" s="4" t="inlineStr">
        <is>
          <t xml:space="preserve"> </t>
        </is>
      </c>
      <c r="C56" s="4" t="inlineStr">
        <is>
          <t xml:space="preserve"> </t>
        </is>
      </c>
      <c r="D56" s="4" t="inlineStr">
        <is>
          <t xml:space="preserve"> </t>
        </is>
      </c>
      <c r="E56" s="4" t="inlineStr">
        <is>
          <t xml:space="preserve"> </t>
        </is>
      </c>
      <c r="F56" s="5" t="n">
        <v>1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itial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units sold | shares</t>
        </is>
      </c>
      <c r="B59" s="4" t="inlineStr">
        <is>
          <t xml:space="preserve"> </t>
        </is>
      </c>
      <c r="C59" s="4" t="inlineStr">
        <is>
          <t xml:space="preserve"> </t>
        </is>
      </c>
      <c r="D59" s="4" t="inlineStr">
        <is>
          <t xml:space="preserve"> </t>
        </is>
      </c>
      <c r="E59" s="6" t="n">
        <v>11000000</v>
      </c>
      <c r="F59" s="4" t="inlineStr">
        <is>
          <t xml:space="preserve"> </t>
        </is>
      </c>
      <c r="G59" s="4" t="inlineStr">
        <is>
          <t xml:space="preserve"> </t>
        </is>
      </c>
      <c r="H59" s="4" t="inlineStr">
        <is>
          <t xml:space="preserve"> </t>
        </is>
      </c>
      <c r="I59" s="4" t="inlineStr">
        <is>
          <t xml:space="preserve"> </t>
        </is>
      </c>
      <c r="J59" s="6" t="n">
        <v>11000000</v>
      </c>
      <c r="K59" s="4" t="inlineStr">
        <is>
          <t xml:space="preserve"> </t>
        </is>
      </c>
      <c r="L59" s="6" t="n">
        <v>11000000</v>
      </c>
      <c r="M59" s="4" t="inlineStr">
        <is>
          <t xml:space="preserve"> </t>
        </is>
      </c>
      <c r="N59" s="4" t="inlineStr">
        <is>
          <t xml:space="preserve"> </t>
        </is>
      </c>
    </row>
    <row r="60">
      <c r="A60" s="4" t="inlineStr">
        <is>
          <t>Deferred underwriting fee payable</t>
        </is>
      </c>
      <c r="B60" s="4" t="inlineStr">
        <is>
          <t xml:space="preserve"> </t>
        </is>
      </c>
      <c r="C60" s="4" t="inlineStr">
        <is>
          <t xml:space="preserve"> </t>
        </is>
      </c>
      <c r="D60" s="4" t="inlineStr">
        <is>
          <t xml:space="preserve"> </t>
        </is>
      </c>
      <c r="E60" s="5" t="n">
        <v>4375000</v>
      </c>
      <c r="F60" s="4" t="inlineStr">
        <is>
          <t xml:space="preserve"> </t>
        </is>
      </c>
      <c r="G60" s="4" t="inlineStr">
        <is>
          <t xml:space="preserve"> </t>
        </is>
      </c>
      <c r="H60" s="4" t="inlineStr">
        <is>
          <t xml:space="preserve"> </t>
        </is>
      </c>
      <c r="I60" s="4" t="inlineStr">
        <is>
          <t xml:space="preserve"> </t>
        </is>
      </c>
      <c r="J60" s="5" t="n">
        <v>4375000</v>
      </c>
      <c r="K60" s="4" t="inlineStr">
        <is>
          <t xml:space="preserve"> </t>
        </is>
      </c>
      <c r="L60" s="5" t="n">
        <v>4375000</v>
      </c>
      <c r="M60" s="4" t="inlineStr">
        <is>
          <t xml:space="preserve"> </t>
        </is>
      </c>
      <c r="N60" s="4" t="inlineStr">
        <is>
          <t xml:space="preserve"> </t>
        </is>
      </c>
    </row>
    <row r="61">
      <c r="A61" s="4" t="inlineStr">
        <is>
          <t>Initial Public Offering | Wag Lab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ferred underwriting fe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375000</v>
      </c>
      <c r="K63" s="4" t="inlineStr">
        <is>
          <t xml:space="preserve"> </t>
        </is>
      </c>
      <c r="L63" s="4" t="inlineStr">
        <is>
          <t xml:space="preserve"> </t>
        </is>
      </c>
      <c r="M63" s="4" t="inlineStr">
        <is>
          <t xml:space="preserve"> </t>
        </is>
      </c>
      <c r="N63" s="4" t="inlineStr">
        <is>
          <t xml:space="preserve"> </t>
        </is>
      </c>
    </row>
  </sheetData>
  <mergeCells count="3">
    <mergeCell ref="A1:A2"/>
    <mergeCell ref="G1:H1"/>
    <mergeCell ref="J1:K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Jun. 30, 2022</t>
        </is>
      </c>
      <c r="C1" s="2" t="inlineStr">
        <is>
          <t>Dec. 31, 2021</t>
        </is>
      </c>
    </row>
    <row r="2">
      <c r="A2" s="3" t="inlineStr">
        <is>
          <t>Stockholders' Equity and Mezzanine Equity</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Shareholders' Deficit - Common Stock Shares (Details) - $ / shares</t>
        </is>
      </c>
      <c r="B1" s="2" t="inlineStr">
        <is>
          <t>6 Months Ended</t>
        </is>
      </c>
      <c r="C1" s="2" t="inlineStr">
        <is>
          <t>12 Months Ended</t>
        </is>
      </c>
    </row>
    <row r="2">
      <c r="B2" s="2" t="inlineStr">
        <is>
          <t>Jun. 30, 2022</t>
        </is>
      </c>
      <c r="C2" s="2" t="inlineStr">
        <is>
          <t>Dec. 31, 2021</t>
        </is>
      </c>
      <c r="D2" s="2" t="inlineStr">
        <is>
          <t>Dec. 31, 2021</t>
        </is>
      </c>
      <c r="E2" s="2" t="inlineStr">
        <is>
          <t>Aug. 05, 2022</t>
        </is>
      </c>
      <c r="F2" s="2" t="inlineStr">
        <is>
          <t>Aug.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shares authorized</t>
        </is>
      </c>
      <c r="B4" s="6" t="n">
        <v>110000000</v>
      </c>
      <c r="C4" s="6" t="n">
        <v>110000000</v>
      </c>
      <c r="D4" s="6" t="n">
        <v>110000000</v>
      </c>
      <c r="E4" s="4" t="inlineStr">
        <is>
          <t xml:space="preserve"> </t>
        </is>
      </c>
      <c r="F4" s="4" t="inlineStr">
        <is>
          <t xml:space="preserve"> </t>
        </is>
      </c>
    </row>
    <row r="5">
      <c r="A5" s="4" t="inlineStr">
        <is>
          <t>Common shares, par value, (per share)</t>
        </is>
      </c>
      <c r="B5" s="7" t="n">
        <v>0.0001</v>
      </c>
      <c r="C5" s="7" t="n">
        <v>0.0001</v>
      </c>
      <c r="D5" s="7" t="n">
        <v>0.0001</v>
      </c>
      <c r="E5" s="7" t="n">
        <v>0.0001</v>
      </c>
      <c r="F5" s="4" t="inlineStr">
        <is>
          <t xml:space="preserve"> </t>
        </is>
      </c>
    </row>
    <row r="6">
      <c r="A6" s="4" t="inlineStr">
        <is>
          <t>Common shares, shares outstanding</t>
        </is>
      </c>
      <c r="B6" s="6" t="n">
        <v>3187500</v>
      </c>
      <c r="C6" s="6" t="n">
        <v>3187500</v>
      </c>
      <c r="D6" s="6" t="n">
        <v>3187500</v>
      </c>
      <c r="E6" s="4" t="inlineStr">
        <is>
          <t xml:space="preserve"> </t>
        </is>
      </c>
      <c r="F6" s="4" t="inlineStr">
        <is>
          <t xml:space="preserve"> </t>
        </is>
      </c>
    </row>
    <row r="7">
      <c r="A7" s="4" t="inlineStr">
        <is>
          <t>Redeemable preferred stock, outstanding</t>
        </is>
      </c>
      <c r="B7" s="6" t="n">
        <v>12500000</v>
      </c>
      <c r="C7" s="6" t="n">
        <v>12500000</v>
      </c>
      <c r="D7" s="6" t="n">
        <v>12500000</v>
      </c>
      <c r="E7" s="4" t="inlineStr">
        <is>
          <t xml:space="preserve"> </t>
        </is>
      </c>
      <c r="F7" s="4" t="inlineStr">
        <is>
          <t xml:space="preserve"> </t>
        </is>
      </c>
    </row>
    <row r="8">
      <c r="A8" s="4" t="inlineStr">
        <is>
          <t>Founder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shares authorized</t>
        </is>
      </c>
      <c r="B10" s="6" t="n">
        <v>110000000</v>
      </c>
      <c r="C10" s="6" t="n">
        <v>110000000</v>
      </c>
      <c r="D10" s="6" t="n">
        <v>110000000</v>
      </c>
      <c r="E10" s="4" t="inlineStr">
        <is>
          <t xml:space="preserve"> </t>
        </is>
      </c>
      <c r="F10" s="4" t="inlineStr">
        <is>
          <t xml:space="preserve"> </t>
        </is>
      </c>
    </row>
    <row r="11">
      <c r="A11" s="4" t="inlineStr">
        <is>
          <t>Common shares, par value, (per share)</t>
        </is>
      </c>
      <c r="B11" s="7" t="n">
        <v>0.0001</v>
      </c>
      <c r="C11" s="7" t="n">
        <v>0.0001</v>
      </c>
      <c r="D11" s="7" t="n">
        <v>0.0001</v>
      </c>
      <c r="E11" s="4" t="inlineStr">
        <is>
          <t xml:space="preserve"> </t>
        </is>
      </c>
      <c r="F11" s="4" t="inlineStr">
        <is>
          <t xml:space="preserve"> </t>
        </is>
      </c>
    </row>
    <row r="12">
      <c r="A12" s="4" t="inlineStr">
        <is>
          <t>Common shares, shares outstanding</t>
        </is>
      </c>
      <c r="B12" s="6" t="n">
        <v>3187500</v>
      </c>
      <c r="C12" s="6" t="n">
        <v>3187500</v>
      </c>
      <c r="D12" s="6" t="n">
        <v>3187500</v>
      </c>
      <c r="E12" s="4" t="inlineStr">
        <is>
          <t xml:space="preserve"> </t>
        </is>
      </c>
      <c r="F12" s="6" t="n">
        <v>3162500</v>
      </c>
    </row>
    <row r="13">
      <c r="A13" s="4" t="inlineStr">
        <is>
          <t>Redeemable preferred stock, outstanding</t>
        </is>
      </c>
      <c r="B13" s="6" t="n">
        <v>12500000</v>
      </c>
      <c r="C13" s="6" t="n">
        <v>12500000</v>
      </c>
      <c r="D13" s="6" t="n">
        <v>12500000</v>
      </c>
      <c r="E13" s="4" t="inlineStr">
        <is>
          <t xml:space="preserve"> </t>
        </is>
      </c>
      <c r="F13" s="4" t="inlineStr">
        <is>
          <t xml:space="preserve"> </t>
        </is>
      </c>
    </row>
    <row r="14">
      <c r="A14" s="4" t="inlineStr">
        <is>
          <t>Shares forfeited</t>
        </is>
      </c>
      <c r="B14" s="6" t="n">
        <v>37500</v>
      </c>
      <c r="C14" s="6" t="n">
        <v>37500</v>
      </c>
      <c r="D14" s="6" t="n">
        <v>37500</v>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Warrants (Details)</t>
        </is>
      </c>
      <c r="B1" s="2" t="inlineStr">
        <is>
          <t>6 Months Ended</t>
        </is>
      </c>
      <c r="C1" s="2" t="inlineStr">
        <is>
          <t>12 Months Ended</t>
        </is>
      </c>
    </row>
    <row r="2">
      <c r="B2" s="2" t="inlineStr">
        <is>
          <t>Jun. 30, 2022 D $ / shares shares</t>
        </is>
      </c>
      <c r="C2" s="2" t="inlineStr">
        <is>
          <t>Dec. 31, 2021 D $ / shares shares</t>
        </is>
      </c>
    </row>
    <row r="3">
      <c r="A3" s="4" t="inlineStr">
        <is>
          <t>Threshold period for filling registration statement after business combination</t>
        </is>
      </c>
      <c r="B3" s="4" t="inlineStr">
        <is>
          <t>15 days</t>
        </is>
      </c>
      <c r="C3" s="4" t="inlineStr">
        <is>
          <t>15 days</t>
        </is>
      </c>
    </row>
    <row r="4">
      <c r="A4" s="4" t="inlineStr">
        <is>
          <t>Threshold period for filling registration statement within number of days of business combination</t>
        </is>
      </c>
      <c r="B4" s="4" t="inlineStr">
        <is>
          <t>60 days</t>
        </is>
      </c>
      <c r="C4" s="4" t="inlineStr">
        <is>
          <t>60 days</t>
        </is>
      </c>
    </row>
    <row r="5">
      <c r="A5" s="4" t="inlineStr">
        <is>
          <t>Stock price trigger for redemption of public warrants | $ / shares</t>
        </is>
      </c>
      <c r="B5" s="8" t="n">
        <v>16.5</v>
      </c>
      <c r="C5" s="8" t="n">
        <v>16.5</v>
      </c>
    </row>
    <row r="6">
      <c r="A6" s="4" t="inlineStr">
        <is>
          <t>Threshold trading days for redemption of public warrants</t>
        </is>
      </c>
      <c r="B6" s="4" t="inlineStr">
        <is>
          <t>20 days</t>
        </is>
      </c>
      <c r="C6" s="4" t="inlineStr">
        <is>
          <t>20 days</t>
        </is>
      </c>
    </row>
    <row r="7">
      <c r="A7" s="4" t="inlineStr">
        <is>
          <t>Number of trading days over which the reported sale price is measured when determining the redemption price | D</t>
        </is>
      </c>
      <c r="B7" s="6" t="n">
        <v>30</v>
      </c>
      <c r="C7" s="6" t="n">
        <v>30</v>
      </c>
    </row>
    <row r="8">
      <c r="A8" s="4" t="inlineStr">
        <is>
          <t>Share price | $ / shares</t>
        </is>
      </c>
      <c r="B8" s="8" t="n">
        <v>9.5</v>
      </c>
      <c r="C8" s="8" t="n">
        <v>9.5</v>
      </c>
    </row>
    <row r="9">
      <c r="A9" s="4" t="inlineStr">
        <is>
          <t>Percentage of gross proceeds on total equity proceeds</t>
        </is>
      </c>
      <c r="B9" s="10" t="n">
        <v>0.6</v>
      </c>
      <c r="C9" s="10" t="n">
        <v>0.6</v>
      </c>
    </row>
    <row r="10">
      <c r="A10" s="4" t="inlineStr">
        <is>
          <t>Adjustment of exercise price of warrants based on market value (as a percent)</t>
        </is>
      </c>
      <c r="B10" s="10" t="n">
        <v>1.15</v>
      </c>
      <c r="C10" s="10" t="n">
        <v>1.15</v>
      </c>
    </row>
    <row r="11">
      <c r="A11" s="4" t="inlineStr">
        <is>
          <t>Percentage of adjustment of redemption price of stock based on market value.</t>
        </is>
      </c>
      <c r="B11" s="10" t="n">
        <v>1.65</v>
      </c>
      <c r="C11" s="10" t="n">
        <v>1.65</v>
      </c>
    </row>
    <row r="12">
      <c r="A12" s="4" t="inlineStr">
        <is>
          <t>Public Warrants</t>
        </is>
      </c>
      <c r="B12" s="4" t="inlineStr">
        <is>
          <t xml:space="preserve"> </t>
        </is>
      </c>
      <c r="C12" s="4" t="inlineStr">
        <is>
          <t xml:space="preserve"> </t>
        </is>
      </c>
    </row>
    <row r="13">
      <c r="A13" s="4" t="inlineStr">
        <is>
          <t>Number of fractional shares that will be issued upon exercise of warrants</t>
        </is>
      </c>
      <c r="B13" s="6" t="n">
        <v>0</v>
      </c>
      <c r="C13" s="6" t="n">
        <v>0</v>
      </c>
    </row>
    <row r="14">
      <c r="A14" s="4" t="inlineStr">
        <is>
          <t>Warrants exercisable term from the closing of the public offering</t>
        </is>
      </c>
      <c r="B14" s="4" t="inlineStr">
        <is>
          <t>12 months</t>
        </is>
      </c>
      <c r="C14" s="4" t="inlineStr">
        <is>
          <t>12 months</t>
        </is>
      </c>
    </row>
    <row r="15">
      <c r="A15" s="4" t="inlineStr">
        <is>
          <t>Warrants exercisable term from the completion of business combination</t>
        </is>
      </c>
      <c r="B15" s="4" t="inlineStr">
        <is>
          <t>5 years</t>
        </is>
      </c>
      <c r="C15" s="4" t="inlineStr">
        <is>
          <t>5 years</t>
        </is>
      </c>
    </row>
    <row r="16">
      <c r="A16" s="4" t="inlineStr">
        <is>
          <t>Warrants exercisable for cash</t>
        </is>
      </c>
      <c r="B16" s="6" t="n">
        <v>0</v>
      </c>
      <c r="C16" s="6" t="n">
        <v>0</v>
      </c>
    </row>
    <row r="17">
      <c r="A17" s="4" t="inlineStr">
        <is>
          <t>Redemption price per public warrant (in dollars per share) | $ / shares</t>
        </is>
      </c>
      <c r="B17" s="8" t="n">
        <v>0.01</v>
      </c>
      <c r="C17" s="8" t="n">
        <v>0.01</v>
      </c>
    </row>
    <row r="18">
      <c r="A18" s="4" t="inlineStr">
        <is>
          <t>Redemption Period</t>
        </is>
      </c>
      <c r="B18" s="4" t="inlineStr">
        <is>
          <t>30 days</t>
        </is>
      </c>
      <c r="C18" s="4" t="inlineStr">
        <is>
          <t>30 days</t>
        </is>
      </c>
    </row>
    <row r="19">
      <c r="A19" s="4" t="inlineStr">
        <is>
          <t>Warrants outstanding</t>
        </is>
      </c>
      <c r="B19" s="6" t="n">
        <v>12500000</v>
      </c>
      <c r="C19" s="6" t="n">
        <v>12500000</v>
      </c>
    </row>
    <row r="20">
      <c r="A20" s="4" t="inlineStr">
        <is>
          <t>Private Warrants</t>
        </is>
      </c>
      <c r="B20" s="4" t="inlineStr">
        <is>
          <t xml:space="preserve"> </t>
        </is>
      </c>
      <c r="C20" s="4" t="inlineStr">
        <is>
          <t xml:space="preserve"> </t>
        </is>
      </c>
    </row>
    <row r="21">
      <c r="A21" s="4" t="inlineStr">
        <is>
          <t>Threshold period for not to transfer, assign or sell any of their shares or warrants after the completion of the initial business combination</t>
        </is>
      </c>
      <c r="B21" s="4" t="inlineStr">
        <is>
          <t>30 days</t>
        </is>
      </c>
      <c r="C21" s="4" t="inlineStr">
        <is>
          <t>30 days</t>
        </is>
      </c>
    </row>
    <row r="22">
      <c r="A22" s="4" t="inlineStr">
        <is>
          <t>Warrants outstanding</t>
        </is>
      </c>
      <c r="B22" s="6" t="n">
        <v>4238636</v>
      </c>
      <c r="C22" s="6" t="n">
        <v>4238636</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16" customWidth="1" min="2" max="2"/>
  </cols>
  <sheetData>
    <row r="1">
      <c r="A1" s="1" t="inlineStr">
        <is>
          <t>Warrants - Fair value measurements at issuance (Details)</t>
        </is>
      </c>
      <c r="B1" s="2" t="inlineStr">
        <is>
          <t>Sep. 01, 2021 Y</t>
        </is>
      </c>
    </row>
    <row r="2">
      <c r="A2" s="3" t="inlineStr">
        <is>
          <t>Fair Value Measurement Inputs and Valuation Techniques [Line Items]</t>
        </is>
      </c>
      <c r="B2" s="4" t="inlineStr">
        <is>
          <t xml:space="preserve"> </t>
        </is>
      </c>
    </row>
    <row r="3">
      <c r="A3" s="4" t="inlineStr">
        <is>
          <t>Fair Value</t>
        </is>
      </c>
      <c r="B3" s="13" t="n">
        <v>1.32</v>
      </c>
    </row>
    <row r="4">
      <c r="A4" s="4" t="inlineStr">
        <is>
          <t>Share Price</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6" t="n">
        <v>10</v>
      </c>
    </row>
    <row r="7">
      <c r="A7" s="4" t="inlineStr">
        <is>
          <t>Exercise Price</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13" t="n">
        <v>11.5</v>
      </c>
    </row>
    <row r="10">
      <c r="A10" s="4" t="inlineStr">
        <is>
          <t>Redemption Trigger Price</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13" t="n">
        <v>16.5</v>
      </c>
    </row>
    <row r="13">
      <c r="A13" s="4" t="inlineStr">
        <is>
          <t>Estimated Term Remaining</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6" t="n">
        <v>5</v>
      </c>
    </row>
    <row r="16">
      <c r="A16" s="4" t="inlineStr">
        <is>
          <t>Probability of Acquisition</t>
        </is>
      </c>
      <c r="B16" s="4" t="inlineStr">
        <is>
          <t xml:space="preserve"> </t>
        </is>
      </c>
    </row>
    <row r="17">
      <c r="A17" s="3" t="inlineStr">
        <is>
          <t>Fair Value Measurement Inputs and Valuation Techniques [Line Items]</t>
        </is>
      </c>
      <c r="B17" s="4" t="inlineStr">
        <is>
          <t xml:space="preserve"> </t>
        </is>
      </c>
    </row>
    <row r="18">
      <c r="A18" s="4" t="inlineStr">
        <is>
          <t>Warrants, measurement input</t>
        </is>
      </c>
      <c r="B18" s="6" t="n">
        <v>80</v>
      </c>
    </row>
    <row r="19">
      <c r="A19" s="4" t="inlineStr">
        <is>
          <t>Volatility</t>
        </is>
      </c>
      <c r="B19" s="4" t="inlineStr">
        <is>
          <t xml:space="preserve"> </t>
        </is>
      </c>
    </row>
    <row r="20">
      <c r="A20" s="3" t="inlineStr">
        <is>
          <t>Fair Value Measurement Inputs and Valuation Techniques [Line Items]</t>
        </is>
      </c>
      <c r="B20" s="4" t="inlineStr">
        <is>
          <t xml:space="preserve"> </t>
        </is>
      </c>
    </row>
    <row r="21">
      <c r="A21" s="4" t="inlineStr">
        <is>
          <t>Warrants, measurement input</t>
        </is>
      </c>
      <c r="B21" s="6" t="n">
        <v>22</v>
      </c>
    </row>
    <row r="22">
      <c r="A22" s="4" t="inlineStr">
        <is>
          <t>Risk-free rate</t>
        </is>
      </c>
      <c r="B22" s="4" t="inlineStr">
        <is>
          <t xml:space="preserve"> </t>
        </is>
      </c>
    </row>
    <row r="23">
      <c r="A23" s="3" t="inlineStr">
        <is>
          <t>Fair Value Measurement Inputs and Valuation Techniques [Line Items]</t>
        </is>
      </c>
      <c r="B23" s="4" t="inlineStr">
        <is>
          <t xml:space="preserve"> </t>
        </is>
      </c>
    </row>
    <row r="24">
      <c r="A24" s="4" t="inlineStr">
        <is>
          <t>Warrants, measurement input</t>
        </is>
      </c>
      <c r="B24" s="13" t="n">
        <v>1.31</v>
      </c>
    </row>
    <row r="25">
      <c r="A25" s="4" t="inlineStr">
        <is>
          <t>Dividend yield</t>
        </is>
      </c>
      <c r="B25" s="4" t="inlineStr">
        <is>
          <t xml:space="preserve"> </t>
        </is>
      </c>
    </row>
    <row r="26">
      <c r="A26" s="3" t="inlineStr">
        <is>
          <t>Fair Value Measurement Inputs and Valuation Techniques [Line Items]</t>
        </is>
      </c>
      <c r="B26" s="4" t="inlineStr">
        <is>
          <t xml:space="preserve"> </t>
        </is>
      </c>
    </row>
    <row r="27">
      <c r="A27" s="4" t="inlineStr">
        <is>
          <t>Warrants, measurement input</t>
        </is>
      </c>
      <c r="B27" s="6"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Jun.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Investments held in trust account</t>
        </is>
      </c>
      <c r="B3" s="5" t="n">
        <v>125190736</v>
      </c>
      <c r="C3" s="5" t="n">
        <v>125002997</v>
      </c>
      <c r="D3" s="4" t="inlineStr">
        <is>
          <t xml:space="preserve"> </t>
        </is>
      </c>
    </row>
    <row r="4">
      <c r="A4" s="4" t="inlineStr">
        <is>
          <t>Level 1 | U.S. Treasury Securitie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 held in trust account</t>
        </is>
      </c>
      <c r="B6" s="5" t="n">
        <v>125190736</v>
      </c>
      <c r="C6" s="5" t="n">
        <v>125002997</v>
      </c>
      <c r="D6" s="4" t="inlineStr">
        <is>
          <t xml:space="preserve"> </t>
        </is>
      </c>
    </row>
    <row r="7">
      <c r="A7" s="4" t="inlineStr">
        <is>
          <t>Level 1 | Investments held in Trust Account</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s held in trust account</t>
        </is>
      </c>
      <c r="B9" s="4" t="inlineStr">
        <is>
          <t xml:space="preserve"> </t>
        </is>
      </c>
      <c r="C9" s="4" t="inlineStr">
        <is>
          <t xml:space="preserve"> </t>
        </is>
      </c>
      <c r="D9" s="5" t="n">
        <v>12500299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Fair Value Measurements - Founder share valuation (Details) - Sep. 01, 2021</t>
        </is>
      </c>
      <c r="B1" s="2" t="inlineStr">
        <is>
          <t>Total</t>
        </is>
      </c>
      <c r="C1" s="2" t="inlineStr">
        <is>
          <t>USD ($)</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hares, measurement input</t>
        </is>
      </c>
      <c r="B4" s="6" t="n">
        <v>10</v>
      </c>
      <c r="C4" s="4" t="inlineStr">
        <is>
          <t xml:space="preserve"> </t>
        </is>
      </c>
    </row>
    <row r="5">
      <c r="A5" s="4" t="inlineStr">
        <is>
          <t>Estimated Term Remain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hares, measurement input</t>
        </is>
      </c>
      <c r="B7" s="13" t="n">
        <v>1.58</v>
      </c>
      <c r="C7" s="13" t="n">
        <v>1.58</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hares, measurement input</t>
        </is>
      </c>
      <c r="B10" s="15" t="n">
        <v>14.2</v>
      </c>
      <c r="C10" s="4" t="inlineStr">
        <is>
          <t xml:space="preserve"> </t>
        </is>
      </c>
    </row>
    <row r="11">
      <c r="A11" s="4" t="inlineStr">
        <is>
          <t>Risk-free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hares, measurement input</t>
        </is>
      </c>
      <c r="B13" s="13" t="n">
        <v>0.15</v>
      </c>
      <c r="C13"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Aug. 09, 2022</t>
        </is>
      </c>
      <c r="C1" s="2" t="inlineStr">
        <is>
          <t>Aug. 08, 2022</t>
        </is>
      </c>
      <c r="D1" s="2" t="inlineStr">
        <is>
          <t>Aug. 05, 2022</t>
        </is>
      </c>
      <c r="E1" s="2" t="inlineStr">
        <is>
          <t>Jul. 14, 2022</t>
        </is>
      </c>
      <c r="F1" s="2" t="inlineStr">
        <is>
          <t>Feb. 02, 2022</t>
        </is>
      </c>
      <c r="G1" s="2" t="inlineStr">
        <is>
          <t>Oct. 27, 2021</t>
        </is>
      </c>
      <c r="H1" s="2" t="inlineStr">
        <is>
          <t>Aug. 30, 2021</t>
        </is>
      </c>
      <c r="I1" s="2" t="inlineStr">
        <is>
          <t>Jun. 30, 2022</t>
        </is>
      </c>
      <c r="J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hardan holds shares of common stock</t>
        </is>
      </c>
      <c r="B3" s="4" t="inlineStr">
        <is>
          <t xml:space="preserve"> </t>
        </is>
      </c>
      <c r="C3" s="4" t="inlineStr">
        <is>
          <t xml:space="preserve"> </t>
        </is>
      </c>
      <c r="D3" s="6" t="n">
        <v>959397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par value, (per share)</t>
        </is>
      </c>
      <c r="B4" s="4" t="inlineStr">
        <is>
          <t xml:space="preserve"> </t>
        </is>
      </c>
      <c r="C4" s="4" t="inlineStr">
        <is>
          <t xml:space="preserve"> </t>
        </is>
      </c>
      <c r="D4" s="7" t="n">
        <v>0.0001</v>
      </c>
      <c r="E4" s="4" t="inlineStr">
        <is>
          <t xml:space="preserve"> </t>
        </is>
      </c>
      <c r="F4" s="4" t="inlineStr">
        <is>
          <t xml:space="preserve"> </t>
        </is>
      </c>
      <c r="G4" s="4" t="inlineStr">
        <is>
          <t xml:space="preserve"> </t>
        </is>
      </c>
      <c r="H4" s="4" t="inlineStr">
        <is>
          <t xml:space="preserve"> </t>
        </is>
      </c>
      <c r="I4" s="7" t="n">
        <v>0.0001</v>
      </c>
      <c r="J4" s="7" t="n">
        <v>0.0001</v>
      </c>
    </row>
    <row r="5">
      <c r="A5" s="4" t="inlineStr">
        <is>
          <t>Fee after the consummation of the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5" t="n">
        <v>155082</v>
      </c>
      <c r="H5" s="4" t="inlineStr">
        <is>
          <t xml:space="preserve"> </t>
        </is>
      </c>
      <c r="I5" s="4" t="inlineStr">
        <is>
          <t xml:space="preserve"> </t>
        </is>
      </c>
      <c r="J5" s="4" t="inlineStr">
        <is>
          <t xml:space="preserve"> </t>
        </is>
      </c>
    </row>
    <row r="6">
      <c r="A6" s="4" t="inlineStr">
        <is>
          <t>Redemption price per share</t>
        </is>
      </c>
      <c r="B6" s="4" t="inlineStr">
        <is>
          <t xml:space="preserve"> </t>
        </is>
      </c>
      <c r="C6" s="4" t="inlineStr">
        <is>
          <t xml:space="preserve"> </t>
        </is>
      </c>
      <c r="D6" s="8" t="n">
        <v>10.03</v>
      </c>
      <c r="E6" s="4" t="inlineStr">
        <is>
          <t xml:space="preserve"> </t>
        </is>
      </c>
      <c r="F6" s="4" t="inlineStr">
        <is>
          <t xml:space="preserve"> </t>
        </is>
      </c>
      <c r="G6" s="4" t="inlineStr">
        <is>
          <t xml:space="preserve"> </t>
        </is>
      </c>
      <c r="H6" s="4" t="inlineStr">
        <is>
          <t xml:space="preserve"> </t>
        </is>
      </c>
      <c r="I6" s="5" t="n">
        <v>10</v>
      </c>
      <c r="J6" s="5" t="n">
        <v>10</v>
      </c>
    </row>
    <row r="7">
      <c r="A7" s="4" t="inlineStr">
        <is>
          <t>Aggregate redemption amount</t>
        </is>
      </c>
      <c r="B7" s="4" t="inlineStr">
        <is>
          <t xml:space="preserve"> </t>
        </is>
      </c>
      <c r="C7" s="4" t="inlineStr">
        <is>
          <t xml:space="preserve"> </t>
        </is>
      </c>
      <c r="D7" s="8" t="n">
        <v>96192551.15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rdan Capital Mark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rdan holds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6250</v>
      </c>
      <c r="I10" s="4" t="inlineStr">
        <is>
          <t xml:space="preserve"> </t>
        </is>
      </c>
      <c r="J10" s="4" t="inlineStr">
        <is>
          <t xml:space="preserve"> </t>
        </is>
      </c>
    </row>
    <row r="11">
      <c r="A11" s="4" t="inlineStr">
        <is>
          <t>Common shares, pa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4" t="inlineStr">
        <is>
          <t xml:space="preserve"> </t>
        </is>
      </c>
      <c r="J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redemption amount</t>
        </is>
      </c>
      <c r="B14" s="5" t="n">
        <v>95939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s. | Chardan Capital Markets | Wag Lab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fee payable</t>
        </is>
      </c>
      <c r="B17" s="4" t="inlineStr">
        <is>
          <t xml:space="preserve"> </t>
        </is>
      </c>
      <c r="C17" s="4" t="inlineStr">
        <is>
          <t xml:space="preserve"> </t>
        </is>
      </c>
      <c r="D17" s="4" t="inlineStr">
        <is>
          <t xml:space="preserve"> </t>
        </is>
      </c>
      <c r="E17" s="5" t="n">
        <v>4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reshold calendar days for approving the transaction</t>
        </is>
      </c>
      <c r="B18" s="4" t="inlineStr">
        <is>
          <t xml:space="preserve"> </t>
        </is>
      </c>
      <c r="C18" s="4" t="inlineStr">
        <is>
          <t xml:space="preserve"> </t>
        </is>
      </c>
      <c r="D18" s="4" t="inlineStr">
        <is>
          <t xml:space="preserve"> </t>
        </is>
      </c>
      <c r="E18" s="4" t="inlineStr">
        <is>
          <t>14 day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reed to forfeited shares</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s. | Subscription Agreements | PIPE and Backstop Inves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rdan holds shares of common stock</t>
        </is>
      </c>
      <c r="B22" s="4" t="inlineStr">
        <is>
          <t xml:space="preserve"> </t>
        </is>
      </c>
      <c r="C22" s="4" t="inlineStr">
        <is>
          <t xml:space="preserve"> </t>
        </is>
      </c>
      <c r="D22" s="4" t="inlineStr">
        <is>
          <t xml:space="preserve"> </t>
        </is>
      </c>
      <c r="E22" s="4" t="inlineStr">
        <is>
          <t xml:space="preserve"> </t>
        </is>
      </c>
      <c r="F22" s="6" t="n">
        <v>500000</v>
      </c>
      <c r="G22" s="4" t="inlineStr">
        <is>
          <t xml:space="preserve"> </t>
        </is>
      </c>
      <c r="H22" s="4" t="inlineStr">
        <is>
          <t xml:space="preserve"> </t>
        </is>
      </c>
      <c r="I22" s="4" t="inlineStr">
        <is>
          <t xml:space="preserve"> </t>
        </is>
      </c>
      <c r="J22" s="4" t="inlineStr">
        <is>
          <t xml:space="preserve"> </t>
        </is>
      </c>
    </row>
    <row r="23">
      <c r="A23" s="4" t="inlineStr">
        <is>
          <t>Subsequent Events. | Business Combin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rdan holds shares of common stock</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par value, (per share)</t>
        </is>
      </c>
      <c r="B26" s="7"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Options, Exercises in Period</t>
        </is>
      </c>
      <c r="B27" s="6" t="n">
        <v>95939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mption price per share</t>
        </is>
      </c>
      <c r="B28" s="8" t="n">
        <v>1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redemption amount</t>
        </is>
      </c>
      <c r="B29" s="5" t="n">
        <v>96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s. | Forward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number of aggregate shares to be purchased</t>
        </is>
      </c>
      <c r="B32" s="4" t="inlineStr">
        <is>
          <t xml:space="preserve"> </t>
        </is>
      </c>
      <c r="C32" s="4" t="inlineStr">
        <is>
          <t xml:space="preserve"> </t>
        </is>
      </c>
      <c r="D32" s="6" t="n">
        <v>239337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Purchase Price</t>
        </is>
      </c>
      <c r="B33" s="4" t="inlineStr">
        <is>
          <t xml:space="preserve"> </t>
        </is>
      </c>
      <c r="C33" s="4" t="inlineStr">
        <is>
          <t xml:space="preserve"> </t>
        </is>
      </c>
      <c r="D33" s="8" t="n">
        <v>1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s. | Forward Purchase Agreement |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hares, par value, (per share)</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number of aggregate shares to be purchased</t>
        </is>
      </c>
      <c r="B37" s="4" t="inlineStr">
        <is>
          <t xml:space="preserve"> </t>
        </is>
      </c>
      <c r="C37" s="4" t="inlineStr">
        <is>
          <t xml:space="preserve"> </t>
        </is>
      </c>
      <c r="D37" s="6" t="n">
        <v>23933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Purchase Price</t>
        </is>
      </c>
      <c r="B38" s="4" t="inlineStr">
        <is>
          <t xml:space="preserve"> </t>
        </is>
      </c>
      <c r="C38" s="4" t="inlineStr">
        <is>
          <t xml:space="preserve"> </t>
        </is>
      </c>
      <c r="D38" s="8" t="n">
        <v>1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 USD ($)</t>
        </is>
      </c>
      <c r="B1" s="2" t="inlineStr">
        <is>
          <t>Jun. 30, 2022</t>
        </is>
      </c>
      <c r="C1" s="2" t="inlineStr">
        <is>
          <t>Mar. 31, 2022</t>
        </is>
      </c>
      <c r="D1" s="2" t="inlineStr">
        <is>
          <t>Dec. 31, 2021</t>
        </is>
      </c>
      <c r="E1" s="2" t="inlineStr">
        <is>
          <t>Jun. 30, 2021</t>
        </is>
      </c>
      <c r="F1" s="2" t="inlineStr">
        <is>
          <t>Mar. 31, 2021</t>
        </is>
      </c>
      <c r="G1" s="2" t="inlineStr">
        <is>
          <t>Jan. 1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168249</v>
      </c>
      <c r="C3" s="4" t="inlineStr">
        <is>
          <t xml:space="preserve"> </t>
        </is>
      </c>
      <c r="D3" s="5" t="n">
        <v>687581</v>
      </c>
      <c r="E3" s="4" t="inlineStr">
        <is>
          <t xml:space="preserve"> </t>
        </is>
      </c>
      <c r="F3" s="4" t="inlineStr">
        <is>
          <t xml:space="preserve"> </t>
        </is>
      </c>
      <c r="G3" s="4" t="inlineStr">
        <is>
          <t xml:space="preserve"> </t>
        </is>
      </c>
    </row>
    <row r="4">
      <c r="A4" s="4" t="inlineStr">
        <is>
          <t>Due from Related Party</t>
        </is>
      </c>
      <c r="B4" s="6" t="n">
        <v>68591</v>
      </c>
      <c r="C4" s="4" t="inlineStr">
        <is>
          <t xml:space="preserve"> </t>
        </is>
      </c>
      <c r="D4" s="6" t="n">
        <v>68591</v>
      </c>
      <c r="E4" s="4" t="inlineStr">
        <is>
          <t xml:space="preserve"> </t>
        </is>
      </c>
      <c r="F4" s="4" t="inlineStr">
        <is>
          <t xml:space="preserve"> </t>
        </is>
      </c>
      <c r="G4" s="4" t="inlineStr">
        <is>
          <t xml:space="preserve"> </t>
        </is>
      </c>
    </row>
    <row r="5">
      <c r="A5" s="4" t="inlineStr">
        <is>
          <t>Prepaid expenses and other assets</t>
        </is>
      </c>
      <c r="B5" s="6" t="n">
        <v>317250</v>
      </c>
      <c r="C5" s="4" t="inlineStr">
        <is>
          <t xml:space="preserve"> </t>
        </is>
      </c>
      <c r="D5" s="6" t="n">
        <v>286687</v>
      </c>
      <c r="E5" s="4" t="inlineStr">
        <is>
          <t xml:space="preserve"> </t>
        </is>
      </c>
      <c r="F5" s="4" t="inlineStr">
        <is>
          <t xml:space="preserve"> </t>
        </is>
      </c>
      <c r="G5" s="4" t="inlineStr">
        <is>
          <t xml:space="preserve"> </t>
        </is>
      </c>
    </row>
    <row r="6">
      <c r="A6" s="4" t="inlineStr">
        <is>
          <t>Total current assets</t>
        </is>
      </c>
      <c r="B6" s="6" t="n">
        <v>554090</v>
      </c>
      <c r="C6" s="4" t="inlineStr">
        <is>
          <t xml:space="preserve"> </t>
        </is>
      </c>
      <c r="D6" s="6" t="n">
        <v>1042859</v>
      </c>
      <c r="E6" s="4" t="inlineStr">
        <is>
          <t xml:space="preserve"> </t>
        </is>
      </c>
      <c r="F6" s="4" t="inlineStr">
        <is>
          <t xml:space="preserve"> </t>
        </is>
      </c>
      <c r="G6" s="4" t="inlineStr">
        <is>
          <t xml:space="preserve"> </t>
        </is>
      </c>
    </row>
    <row r="7">
      <c r="A7" s="4" t="inlineStr">
        <is>
          <t>Prepaid expenses - non current</t>
        </is>
      </c>
      <c r="B7" s="6" t="n">
        <v>48048</v>
      </c>
      <c r="C7" s="4" t="inlineStr">
        <is>
          <t xml:space="preserve"> </t>
        </is>
      </c>
      <c r="D7" s="6" t="n">
        <v>191429</v>
      </c>
      <c r="E7" s="4" t="inlineStr">
        <is>
          <t xml:space="preserve"> </t>
        </is>
      </c>
      <c r="F7" s="4" t="inlineStr">
        <is>
          <t xml:space="preserve"> </t>
        </is>
      </c>
      <c r="G7" s="4" t="inlineStr">
        <is>
          <t xml:space="preserve"> </t>
        </is>
      </c>
    </row>
    <row r="8">
      <c r="A8" s="4" t="inlineStr">
        <is>
          <t>Marketable securities held in Trust Account</t>
        </is>
      </c>
      <c r="B8" s="6" t="n">
        <v>125190736</v>
      </c>
      <c r="C8" s="4" t="inlineStr">
        <is>
          <t xml:space="preserve"> </t>
        </is>
      </c>
      <c r="D8" s="6" t="n">
        <v>125002997</v>
      </c>
      <c r="E8" s="4" t="inlineStr">
        <is>
          <t xml:space="preserve"> </t>
        </is>
      </c>
      <c r="F8" s="4" t="inlineStr">
        <is>
          <t xml:space="preserve"> </t>
        </is>
      </c>
      <c r="G8" s="4" t="inlineStr">
        <is>
          <t xml:space="preserve"> </t>
        </is>
      </c>
    </row>
    <row r="9">
      <c r="A9" s="4" t="inlineStr">
        <is>
          <t>Total assets</t>
        </is>
      </c>
      <c r="B9" s="6" t="n">
        <v>125792874</v>
      </c>
      <c r="C9" s="4" t="inlineStr">
        <is>
          <t xml:space="preserve"> </t>
        </is>
      </c>
      <c r="D9" s="6" t="n">
        <v>126237285</v>
      </c>
      <c r="E9" s="4" t="inlineStr">
        <is>
          <t xml:space="preserve"> </t>
        </is>
      </c>
      <c r="F9" s="4" t="inlineStr">
        <is>
          <t xml:space="preserve"> </t>
        </is>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and other expenses</t>
        </is>
      </c>
      <c r="B11" s="6" t="n">
        <v>36213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t>
        </is>
      </c>
      <c r="B12" s="6" t="n">
        <v>81513</v>
      </c>
      <c r="C12" s="4" t="inlineStr">
        <is>
          <t xml:space="preserve"> </t>
        </is>
      </c>
      <c r="D12" s="6" t="n">
        <v>583331</v>
      </c>
      <c r="E12" s="4" t="inlineStr">
        <is>
          <t xml:space="preserve"> </t>
        </is>
      </c>
      <c r="F12" s="4" t="inlineStr">
        <is>
          <t xml:space="preserve"> </t>
        </is>
      </c>
      <c r="G12" s="4" t="inlineStr">
        <is>
          <t xml:space="preserve"> </t>
        </is>
      </c>
    </row>
    <row r="13">
      <c r="A13" s="4" t="inlineStr">
        <is>
          <t>Total current liabilities</t>
        </is>
      </c>
      <c r="B13" s="6" t="n">
        <v>3702831</v>
      </c>
      <c r="C13" s="4" t="inlineStr">
        <is>
          <t xml:space="preserve"> </t>
        </is>
      </c>
      <c r="D13" s="6" t="n">
        <v>583331</v>
      </c>
      <c r="E13" s="4" t="inlineStr">
        <is>
          <t xml:space="preserve"> </t>
        </is>
      </c>
      <c r="F13" s="4" t="inlineStr">
        <is>
          <t xml:space="preserve"> </t>
        </is>
      </c>
      <c r="G13" s="4" t="inlineStr">
        <is>
          <t xml:space="preserve"> </t>
        </is>
      </c>
    </row>
    <row r="14">
      <c r="A14" s="4" t="inlineStr">
        <is>
          <t>Deferred underwriting fee payable</t>
        </is>
      </c>
      <c r="B14" s="6" t="n">
        <v>4375000</v>
      </c>
      <c r="C14" s="4" t="inlineStr">
        <is>
          <t xml:space="preserve"> </t>
        </is>
      </c>
      <c r="D14" s="6" t="n">
        <v>4375000</v>
      </c>
      <c r="E14" s="4" t="inlineStr">
        <is>
          <t xml:space="preserve"> </t>
        </is>
      </c>
      <c r="F14" s="4" t="inlineStr">
        <is>
          <t xml:space="preserve"> </t>
        </is>
      </c>
      <c r="G14" s="4" t="inlineStr">
        <is>
          <t xml:space="preserve"> </t>
        </is>
      </c>
    </row>
    <row r="15">
      <c r="A15" s="4" t="inlineStr">
        <is>
          <t>Total liabilities</t>
        </is>
      </c>
      <c r="B15" s="6" t="n">
        <v>8077831</v>
      </c>
      <c r="C15" s="4" t="inlineStr">
        <is>
          <t xml:space="preserve"> </t>
        </is>
      </c>
      <c r="D15" s="6" t="n">
        <v>4958331</v>
      </c>
      <c r="E15" s="4" t="inlineStr">
        <is>
          <t xml:space="preserve"> </t>
        </is>
      </c>
      <c r="F15" s="4" t="inlineStr">
        <is>
          <t xml:space="preserve"> </t>
        </is>
      </c>
      <c r="G15" s="4" t="inlineStr">
        <is>
          <t xml:space="preserve"> </t>
        </is>
      </c>
    </row>
    <row r="16">
      <c r="A16" s="4" t="inlineStr">
        <is>
          <t>COMMITMENTS AND CONTINGENCIES (Note 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DEEMABLE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rying Amount</t>
        </is>
      </c>
      <c r="B18" s="6" t="n">
        <v>125190736</v>
      </c>
      <c r="C18" s="4" t="inlineStr">
        <is>
          <t xml:space="preserve"> </t>
        </is>
      </c>
      <c r="D18" s="6" t="n">
        <v>125000000</v>
      </c>
      <c r="E18" s="4" t="inlineStr">
        <is>
          <t xml:space="preserve"> </t>
        </is>
      </c>
      <c r="F18" s="4" t="inlineStr">
        <is>
          <t xml:space="preserve"> </t>
        </is>
      </c>
      <c r="G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0.0001 par value; 1,000,000 shares authorized; none issued or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0.0001 par value, 77,808,512 and 43,763,126 shares authorized, 6,317,897 and 6,297,398 outstanding at June 30, 2022 and December 31, 2021, respectively</t>
        </is>
      </c>
      <c r="B21" s="6" t="n">
        <v>318</v>
      </c>
      <c r="C21" s="4" t="inlineStr">
        <is>
          <t xml:space="preserve"> </t>
        </is>
      </c>
      <c r="D21" s="6" t="n">
        <v>318</v>
      </c>
      <c r="E21" s="4" t="inlineStr">
        <is>
          <t xml:space="preserve"> </t>
        </is>
      </c>
      <c r="F21" s="4" t="inlineStr">
        <is>
          <t xml:space="preserve"> </t>
        </is>
      </c>
      <c r="G21" s="4" t="inlineStr">
        <is>
          <t xml:space="preserve"> </t>
        </is>
      </c>
    </row>
    <row r="22">
      <c r="A22" s="4" t="inlineStr">
        <is>
          <t>Accumulated deficit</t>
        </is>
      </c>
      <c r="B22" s="6" t="n">
        <v>-7476011</v>
      </c>
      <c r="C22" s="4" t="inlineStr">
        <is>
          <t xml:space="preserve"> </t>
        </is>
      </c>
      <c r="D22" s="6" t="n">
        <v>-3721364</v>
      </c>
      <c r="E22" s="4" t="inlineStr">
        <is>
          <t xml:space="preserve"> </t>
        </is>
      </c>
      <c r="F22" s="4" t="inlineStr">
        <is>
          <t xml:space="preserve"> </t>
        </is>
      </c>
      <c r="G22" s="4" t="inlineStr">
        <is>
          <t xml:space="preserve"> </t>
        </is>
      </c>
    </row>
    <row r="23">
      <c r="A23" s="4" t="inlineStr">
        <is>
          <t>Total stockholders' deficit</t>
        </is>
      </c>
      <c r="B23" s="6" t="n">
        <v>-7475693</v>
      </c>
      <c r="C23" s="5" t="n">
        <v>-5892993</v>
      </c>
      <c r="D23" s="6" t="n">
        <v>-3721046</v>
      </c>
      <c r="E23" s="5" t="n">
        <v>9128</v>
      </c>
      <c r="F23" s="5" t="n">
        <v>13367</v>
      </c>
      <c r="G23" s="5" t="n">
        <v>0</v>
      </c>
    </row>
    <row r="24">
      <c r="A24" s="4" t="inlineStr">
        <is>
          <t>Total liabilities, mezzanine equity and stockholders' deficit</t>
        </is>
      </c>
      <c r="B24" s="5" t="n">
        <v>125792874</v>
      </c>
      <c r="C24" s="4" t="inlineStr">
        <is>
          <t xml:space="preserve"> </t>
        </is>
      </c>
      <c r="D24" s="5" t="n">
        <v>126237285</v>
      </c>
      <c r="E24" s="4" t="inlineStr">
        <is>
          <t xml:space="preserve"> </t>
        </is>
      </c>
      <c r="F24" s="4" t="inlineStr">
        <is>
          <t xml:space="preserve"> </t>
        </is>
      </c>
      <c r="G2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2 Months Ended</t>
        </is>
      </c>
    </row>
    <row r="2">
      <c r="B2" s="2" t="inlineStr">
        <is>
          <t>Jun. 30, 2022</t>
        </is>
      </c>
      <c r="C2" s="2" t="inlineStr">
        <is>
          <t>Dec. 31, 2021</t>
        </is>
      </c>
      <c r="D2" s="2" t="inlineStr">
        <is>
          <t>Dec. 31, 2021</t>
        </is>
      </c>
    </row>
    <row r="3">
      <c r="A3" s="4" t="inlineStr">
        <is>
          <t>Commitments and Contingencies</t>
        </is>
      </c>
      <c r="B3" s="4" t="inlineStr">
        <is>
          <t>Note 6 — Commitments and Contingencies We received two private demand letters from purported shareholders in connection with the proposed de-SPAC transaction between CHW and WAG Labs, Inc. The demand letters seek certain supplemental disclosures and threaten to assert claims under the federal securities laws against CHW and its board of directors if the disclosures are not made. As of this date, no litigation has been filed. Registration Rights The holders of Founder Shares, Private Placement Warrants and warrants that may be issued upon conversion of working capital loans, if any, are entitled to registration rights (in the case of the Founder Shares, only after conversion of such shares to Ordinary Shares) pursuant to a registration rights agreement dated September 1,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650,000 additional Units to cover over-allotments, if any, at the IPO price less the underwriting discounts and commissions.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 The underwriters were paid a cash underwriting discount of $0.175 per unit, or $2,187,500 in the aggregate at the closing of the IPO (which includes amounts related to the partial exercise of the over-allotment option). In addition, the underwriters are entitled to a deferred underwriting commissions of $0.35 per unit, or $4,375,000 in the aggregate from the closing of the IPO ((which includes amounts related to the partial exercise of the over-allotment option). The deferred fee will become payable to the underwriters from the amounts held in the Trust Account solely in the event that the Company completes a Business Combination, subject to the terms of the underwriting agreement. See Note 10 for closing of Business Combination. Advisory Fees On March 28, 2022, the Company entered into an agreement with an MKM Partners for strategic and capital markets advisory services, pursuant to which the Company will pay the MKM Partners a fee of $300,000 contingent upon the consummation of the Business Combination (please see Note 1 above). On April 18, 2022, the Company entered into an agreement with Roth Capital Partners, LLC pursuant to which the Roth Capital Partners will receive a contingent fee of $400,000, if the transaction closes during the term specified by the agreement, which shall commence on the date executed by the signatories below and shall continue until terminated by either party upon thirty (30) days’ prior written notice to the other party) or the twelve (12) month period following any termination of this Agreement. On May 6, 2022, the Company entered into an agreement with D.A Davidson &amp; Co. to render financial advisory and investment banking services in connection with the Company’s business combination with Wag Labs, Inc (see Note 1 above). The agreement calls for D.A. Davidson &amp; Co. to receive a contingent fee of $550,000, payable upon closing the transaction. On November 10, 2021 the company engaged Oppenheimer &amp; Co. Inc. (“Oppenheimer”) to serve as the non-exclusive lead placement agent for the proposed private placement of the Company’s securities, which could have taken the form of common stock, convertible or non-convertible preferred stock, convertible or non-convertible debt, and potentially warrants, to a limited number of sophisticated investors in connection with the Company’s proposed initial business combination with Wag!. The Company and Oppenheimer were to mutually agree to the number of securities sold to each investor. The agreement with Oppenheimer called for a fee due to Oppenheimer to be equal to the sum of (i) 6.0% of the portion of gross proceeds up to and including $50 million and (ii) 4.0% of the portion of gross proceeds in excess of $50 million. Oppenheimer was to receive no less than 50.0% of the fee. Also, regardless of whether the Company consummated the placement deal, the Company agreed to pay, or reimburse if paid by Oppenheimer: (i) all reasonable and documented out-of-pocket costs and expenses incident to the placement deal and (ii) all of the Oppenheimer’s reasonable and documented out-of-pocket costs and expenses incurred in connection with Oppenheimer’s engagement. During the period from November 11, 2021 through December 14, 2021, Oppenheimer led a PIPE investment process where its representatives went out to investors from Oppenheimer’s network and CHW’s network to raise capital in connection with the potential business combination. CHW received several offers of $30 million or more from this process, in the form of equity financing, but ultimately determined these offers were not in the best interest of CHW’s investors and the best long-term interests of CHW. Oppenheimer did not incur any expenses up to the date and hence no amounts were accrued by the Company. No other contingent liabilities amounts were to be accrued from the arrangement. See Note 10 for subsequent events related to advisor agreements entered into, after June 30, 2022. Representative Shares In September 2021, the Company issued to the designees of the underwriter 62,500 Ordinary Shares (the “Representative Shares”). The Company accounted for the Representative Shares as an offering cost of the IPO, with a corresponding credit to shareholders’ equity. The Company estimated the fair value of the Representative Shares to be $7.362 per share ($460,125 in the aggregate) based upon the price of the Founder Shares issued to the anchor investors (see Note 5).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See Note 9 for valuation methodology and assumptions of the Representative Shares.</t>
        </is>
      </c>
      <c r="C3"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shares of Ordinary shares) pursuant to a registration rights agreement dated September 1,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650,000 additional Units to cover over-allotments, if any, at the IPO price less the underwriting discounts and commissions.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 The underwriters were paid a cash underwriting discount of $0.175 per unit, or $2,187,500 in the aggregate at the closing of the IPO (which includes amounts related to the partial exercise of the over-allotment option). In addition, the underwriters are entitled to a deferred underwriting commissions of $0.35 per unit, or $4,375,000 in the aggregate from the closing of the IPO ((which includes amounts related to the partial exercise of the over-allotment option). The deferred fee will become payable to the underwriters from the amounts held in the Trust Account solely in the event that the Company completes a Business Combination, subject to the terms of the underwriting agreement. Representative Shares In September 2021, the Company issued to the designees of the underwriter 62,500 ordinary shares (the “Representative Shares”). The Company accounted for the Representative Shares as an offering cost of the IPO, with a corresponding credit to shareholders’ equity. The Company estimated the fair value of the Representative Shares to be $7.362 per share ($460,125 in the aggregate) based upon the price of the Founder Shares issued to the anchor investors (see Note 5).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Please see Note 9 for valuation methodology and assumptions of the Representative Shares.</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Commitments and Contingencies</t>
        </is>
      </c>
      <c r="B5" s="4" t="inlineStr">
        <is>
          <t>8. Legal and other contingencies From time to time, the Company may be a party to litigation and subject to claims, including non- income tax audits, in the ordinary course of business. The Company accrues a liability when management believes information available to it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had incurred a material loss during the periods presented related to such loss contingencies. Therefore, the Company has not recorded a reserve for any such contingencies. Given the inherent uncertainties of litigation, the ultimate outcome of ongoing matters cannot be predicted with certainty. Litigation is inherently unpredictable,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and other current liabilities on the accompanying consolidated balance sheets. The Company has been and continues to be involved in numerous legal proceedings related to Pet Caregiver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The Company believes given the inherent uncertainties of litigation, the outcome of this matter cannot be predicted with certainty. Therefore, the Company has not recorded a reserve. The Company is subject to audits by taxing authorities and other forms of investigation, audit, or inquiry conducted by federal, state, or local governmental agencies. In addition, the Company was subject to a claim with a state tax authority related to the collection of sales and use taxes in that state, which the Company challenged in court and was required to pay to the state the amount of the claim of $1.2 million as a prerequisite to the court challenge. As of December 31, 2021, the dispute process was ongoing and no liability was recorded related to this matter. The Company recorded the deposit paid as a prepaid asset in the consolidated balance sheet as of June 30, 2022 and December 31, 2021. On May 13, 2022, the Company settled this claim without liability and will receive a full refund of the previously paid deposit of $1.2 million from the state taxing authority.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As of June 30, 2022 and December 31, 2021, management did not believe that the outcome of pending matters would have a material adverse effect on the Company’s financial position, results of operations, or cash flows. Letters of Credit The Company maintains certain stand-by letters of credit from third-party financial institutions in the ordinary course of business to guarantee certain performance obligations related to leases, insurance policies and other various contractual arrangements. As of June 30, 2022 and December 31, 2021, the Company had letters of credit outstanding of $0.8 million and $0.8 million, respectively, which expire in Q3 2022.</t>
        </is>
      </c>
      <c r="C5" s="4" t="inlineStr">
        <is>
          <t xml:space="preserve"> </t>
        </is>
      </c>
      <c r="D5" s="4" t="inlineStr">
        <is>
          <t>9. Legal and other contingencies From time to time, the Company may be a party to litigation and subject to claims, including non- income tax audits, in the ordinary course of business. The Company accrues a liability when management believes information available to it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had incurred a material loss during the periods presented related to such loss contingencies. Therefore, the Company has not recorded a reserve for any such contingencies. Given the inherent uncertainties of litigation, the ultimate outcome of ongoing matters cannot be predicted with certainty. Litigation is inherently unpredictable,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and other current liabilities on the accompanying consolidated balance sheets. The Company has been and continues to be involved in numerous legal proceedings related to Pet Caregiver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A merits hearing is currently scheduled for March 2022. The Company believes given the inherent uncertainties of litigation, the outcome of this matter cannot be predicted with certainty. Therefore, the Company has not recorded a reserve. The Company is subject to audits by taxing authorities and other forms of investigation, audit, or inquiry conducted by federal, state, or local governmental agencies. In addition, the Company is subject to an ongoing claim with a state tax authority related to the collection of sales and use taxes in that state, which the Company has challenged in court and was required to pay to the state the amount of the claim of $1.2 million as a prerequisite to the court challenge. The dispute process is still ongoing and no liability has been recorded related to this matter. The Company has recorded the deposit paid as a prepaid asset in the consolidated balance sheet as of December 31, 2021 and 2020. Due to the inherent uncertainties in the final outcome of such matters, the Company can give no assurance that it will prevail in such matters, which could have an adverse effect on the Company’s business. In addition,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As of December 31, 2021 and 2020, management did not believe that the outcome of pending matters would have a material adverse effect on the Company’s financial position, results of operations, or cash flows. In November 2018, the Company reached an agreement with representatives of pet caregivers that had filed class claims in California to settle their allegations of various misclassification and wage and hour claims against the Company. In March 2020, the Court issued an order approving the settlement totaling $1.2 million. The amount was previously accrued in 2018 and paid in 2020. In October 2018, a former employee initiated claims against the Company alleging various misclassification and wage and hour violations and subsequently filed an action under California’s Private Attorneys General Act alleging the same. In March 2020, the parties filed their settlement agreement of $850 thousand, and the Court approved. The amount was subsequently paid in 2020.</t>
        </is>
      </c>
    </row>
  </sheetData>
  <mergeCells count="2">
    <mergeCell ref="A1:A2"/>
    <mergeCell ref="C1:D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Aug. 05, 2022</t>
        </is>
      </c>
      <c r="C1" s="2" t="inlineStr">
        <is>
          <t>Jun. 30, 2022</t>
        </is>
      </c>
      <c r="D1" s="2" t="inlineStr">
        <is>
          <t>Dec. 31, 2021</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 (per share)</t>
        </is>
      </c>
      <c r="B3" s="4" t="inlineStr">
        <is>
          <t xml:space="preserve"> </t>
        </is>
      </c>
      <c r="C3" s="7" t="n">
        <v>0.0001</v>
      </c>
      <c r="D3" s="7" t="n">
        <v>0.0001</v>
      </c>
    </row>
    <row r="4">
      <c r="A4" s="4" t="inlineStr">
        <is>
          <t>Preferred stock, shares authorized</t>
        </is>
      </c>
      <c r="B4" s="4" t="inlineStr">
        <is>
          <t xml:space="preserve"> </t>
        </is>
      </c>
      <c r="C4" s="6" t="n">
        <v>1000000</v>
      </c>
      <c r="D4" s="6" t="n">
        <v>1000000</v>
      </c>
    </row>
    <row r="5">
      <c r="A5" s="4" t="inlineStr">
        <is>
          <t>Preferred stock, shares issued</t>
        </is>
      </c>
      <c r="B5" s="4" t="inlineStr">
        <is>
          <t xml:space="preserve"> </t>
        </is>
      </c>
      <c r="C5" s="6" t="n">
        <v>0</v>
      </c>
      <c r="D5" s="6" t="n">
        <v>0</v>
      </c>
    </row>
    <row r="6">
      <c r="A6" s="4" t="inlineStr">
        <is>
          <t>Preferred stock, shares outstanding</t>
        </is>
      </c>
      <c r="B6" s="4" t="inlineStr">
        <is>
          <t xml:space="preserve"> </t>
        </is>
      </c>
      <c r="C6" s="6" t="n">
        <v>0</v>
      </c>
      <c r="D6" s="6" t="n">
        <v>0</v>
      </c>
    </row>
    <row r="7">
      <c r="A7" s="4" t="inlineStr">
        <is>
          <t>Common shares, par value, (per share)</t>
        </is>
      </c>
      <c r="B7" s="7" t="n">
        <v>0.0001</v>
      </c>
      <c r="C7" s="7" t="n">
        <v>0.0001</v>
      </c>
      <c r="D7" s="7" t="n">
        <v>0.0001</v>
      </c>
    </row>
    <row r="8">
      <c r="A8" s="4" t="inlineStr">
        <is>
          <t>Common shares, shares authorized</t>
        </is>
      </c>
      <c r="B8" s="4" t="inlineStr">
        <is>
          <t xml:space="preserve"> </t>
        </is>
      </c>
      <c r="C8" s="6" t="n">
        <v>110000000</v>
      </c>
      <c r="D8" s="6" t="n">
        <v>110000000</v>
      </c>
    </row>
    <row r="9">
      <c r="A9" s="4" t="inlineStr">
        <is>
          <t>Common shares, shares issued</t>
        </is>
      </c>
      <c r="B9" s="4" t="inlineStr">
        <is>
          <t xml:space="preserve"> </t>
        </is>
      </c>
      <c r="C9" s="6" t="n">
        <v>3187500</v>
      </c>
      <c r="D9" s="6" t="n">
        <v>3187500</v>
      </c>
    </row>
    <row r="10">
      <c r="A10" s="4" t="inlineStr">
        <is>
          <t>Common shares, shares outstanding</t>
        </is>
      </c>
      <c r="B10" s="4" t="inlineStr">
        <is>
          <t xml:space="preserve"> </t>
        </is>
      </c>
      <c r="C10" s="6" t="n">
        <v>3187500</v>
      </c>
      <c r="D10" s="6" t="n">
        <v>3187500</v>
      </c>
    </row>
    <row r="11">
      <c r="A11" s="4" t="inlineStr">
        <is>
          <t>Temporary Equity, Shares Issued</t>
        </is>
      </c>
      <c r="B11" s="4" t="inlineStr">
        <is>
          <t xml:space="preserve"> </t>
        </is>
      </c>
      <c r="C11" s="6" t="n">
        <v>12500000</v>
      </c>
      <c r="D11" s="6" t="n">
        <v>12500000</v>
      </c>
    </row>
    <row r="12">
      <c r="A12" s="4" t="inlineStr">
        <is>
          <t>Temporary Equity, Par or Stated Value Per Share</t>
        </is>
      </c>
      <c r="B12" s="4" t="inlineStr">
        <is>
          <t xml:space="preserve"> </t>
        </is>
      </c>
      <c r="C12" s="7" t="n">
        <v>0.0001</v>
      </c>
      <c r="D12" s="7" t="n">
        <v>0.0001</v>
      </c>
    </row>
    <row r="13">
      <c r="A13" s="4" t="inlineStr">
        <is>
          <t>Redemption price per share</t>
        </is>
      </c>
      <c r="B13" s="8" t="n">
        <v>10.03</v>
      </c>
      <c r="C13" s="5" t="n">
        <v>10</v>
      </c>
      <c r="D13" s="5" t="n">
        <v>1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OPERATION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t>
        </is>
      </c>
      <c r="B4" s="5" t="n">
        <v>1569501</v>
      </c>
      <c r="C4" s="4" t="inlineStr">
        <is>
          <t xml:space="preserve"> </t>
        </is>
      </c>
      <c r="D4" s="5" t="n">
        <v>4239</v>
      </c>
      <c r="E4" s="4" t="inlineStr">
        <is>
          <t xml:space="preserve"> </t>
        </is>
      </c>
      <c r="F4" s="5" t="n">
        <v>3751650</v>
      </c>
      <c r="G4" s="5" t="n">
        <v>15873</v>
      </c>
      <c r="H4" s="5" t="n">
        <v>832564</v>
      </c>
    </row>
    <row r="5">
      <c r="A5" s="4" t="inlineStr">
        <is>
          <t>Total expenses</t>
        </is>
      </c>
      <c r="B5" s="6" t="n">
        <v>1569501</v>
      </c>
      <c r="C5" s="4" t="inlineStr">
        <is>
          <t xml:space="preserve"> </t>
        </is>
      </c>
      <c r="D5" s="6" t="n">
        <v>4239</v>
      </c>
      <c r="E5" s="4" t="inlineStr">
        <is>
          <t xml:space="preserve"> </t>
        </is>
      </c>
      <c r="F5" s="6" t="n">
        <v>3751650</v>
      </c>
      <c r="G5" s="6" t="n">
        <v>15873</v>
      </c>
      <c r="H5" s="6" t="n">
        <v>832564</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income on investments held in Trust Account</t>
        </is>
      </c>
      <c r="B7" s="6" t="n">
        <v>177537</v>
      </c>
      <c r="C7" s="4" t="inlineStr">
        <is>
          <t xml:space="preserve"> </t>
        </is>
      </c>
      <c r="D7" s="4" t="inlineStr">
        <is>
          <t xml:space="preserve"> </t>
        </is>
      </c>
      <c r="E7" s="4" t="inlineStr">
        <is>
          <t xml:space="preserve"> </t>
        </is>
      </c>
      <c r="F7" s="6" t="n">
        <v>187739</v>
      </c>
      <c r="G7" s="4" t="inlineStr">
        <is>
          <t xml:space="preserve"> </t>
        </is>
      </c>
      <c r="H7" s="6" t="n">
        <v>3001</v>
      </c>
    </row>
    <row r="8">
      <c r="A8" s="4" t="inlineStr">
        <is>
          <t>Total other income</t>
        </is>
      </c>
      <c r="B8" s="6" t="n">
        <v>177537</v>
      </c>
      <c r="C8" s="4" t="inlineStr">
        <is>
          <t xml:space="preserve"> </t>
        </is>
      </c>
      <c r="D8" s="4" t="inlineStr">
        <is>
          <t xml:space="preserve"> </t>
        </is>
      </c>
      <c r="E8" s="4" t="inlineStr">
        <is>
          <t xml:space="preserve"> </t>
        </is>
      </c>
      <c r="F8" s="6" t="n">
        <v>187739</v>
      </c>
      <c r="G8" s="4" t="inlineStr">
        <is>
          <t xml:space="preserve"> </t>
        </is>
      </c>
      <c r="H8" s="6" t="n">
        <v>3001</v>
      </c>
    </row>
    <row r="9">
      <c r="A9" s="4" t="inlineStr">
        <is>
          <t>Net loss</t>
        </is>
      </c>
      <c r="B9" s="5" t="n">
        <v>-1391964</v>
      </c>
      <c r="C9" s="5" t="n">
        <v>-2171947</v>
      </c>
      <c r="D9" s="5" t="n">
        <v>-4239</v>
      </c>
      <c r="E9" s="5" t="n">
        <v>-11634</v>
      </c>
      <c r="F9" s="5" t="n">
        <v>-3563911</v>
      </c>
      <c r="G9" s="5" t="n">
        <v>-15873</v>
      </c>
      <c r="H9" s="5" t="n">
        <v>-829563</v>
      </c>
    </row>
    <row r="10">
      <c r="A10" s="4" t="inlineStr">
        <is>
          <t>Redeemable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average shares, Basic</t>
        </is>
      </c>
      <c r="B12" s="6" t="n">
        <v>12500000</v>
      </c>
      <c r="C12" s="4" t="inlineStr">
        <is>
          <t xml:space="preserve"> </t>
        </is>
      </c>
      <c r="D12" s="4" t="inlineStr">
        <is>
          <t xml:space="preserve"> </t>
        </is>
      </c>
      <c r="E12" s="4" t="inlineStr">
        <is>
          <t xml:space="preserve"> </t>
        </is>
      </c>
      <c r="F12" s="6" t="n">
        <v>12500000</v>
      </c>
      <c r="G12" s="4" t="inlineStr">
        <is>
          <t xml:space="preserve"> </t>
        </is>
      </c>
      <c r="H12" s="6" t="n">
        <v>4284703</v>
      </c>
    </row>
    <row r="13">
      <c r="A13" s="4" t="inlineStr">
        <is>
          <t>Weighted-average shares, Diluted</t>
        </is>
      </c>
      <c r="B13" s="6" t="n">
        <v>12500000</v>
      </c>
      <c r="C13" s="4" t="inlineStr">
        <is>
          <t xml:space="preserve"> </t>
        </is>
      </c>
      <c r="D13" s="4" t="inlineStr">
        <is>
          <t xml:space="preserve"> </t>
        </is>
      </c>
      <c r="E13" s="4" t="inlineStr">
        <is>
          <t xml:space="preserve"> </t>
        </is>
      </c>
      <c r="F13" s="6" t="n">
        <v>12500000</v>
      </c>
      <c r="G13" s="4" t="inlineStr">
        <is>
          <t xml:space="preserve"> </t>
        </is>
      </c>
      <c r="H13" s="6" t="n">
        <v>4284703</v>
      </c>
    </row>
    <row r="14">
      <c r="A14" s="4" t="inlineStr">
        <is>
          <t>Net loss per share, Basic</t>
        </is>
      </c>
      <c r="B14" s="8" t="n">
        <v>-0.09</v>
      </c>
      <c r="C14" s="4" t="inlineStr">
        <is>
          <t xml:space="preserve"> </t>
        </is>
      </c>
      <c r="D14" s="4" t="inlineStr">
        <is>
          <t xml:space="preserve"> </t>
        </is>
      </c>
      <c r="E14" s="4" t="inlineStr">
        <is>
          <t xml:space="preserve"> </t>
        </is>
      </c>
      <c r="F14" s="8" t="n">
        <v>-0.23</v>
      </c>
      <c r="G14" s="4" t="inlineStr">
        <is>
          <t xml:space="preserve"> </t>
        </is>
      </c>
      <c r="H14" s="8" t="n">
        <v>-0.11</v>
      </c>
    </row>
    <row r="15">
      <c r="A15" s="4" t="inlineStr">
        <is>
          <t>Net loss per share, Diluted</t>
        </is>
      </c>
      <c r="B15" s="8" t="n">
        <v>-0.09</v>
      </c>
      <c r="C15" s="4" t="inlineStr">
        <is>
          <t xml:space="preserve"> </t>
        </is>
      </c>
      <c r="D15" s="4" t="inlineStr">
        <is>
          <t xml:space="preserve"> </t>
        </is>
      </c>
      <c r="E15" s="4" t="inlineStr">
        <is>
          <t xml:space="preserve"> </t>
        </is>
      </c>
      <c r="F15" s="8" t="n">
        <v>-0.23</v>
      </c>
      <c r="G15" s="4" t="inlineStr">
        <is>
          <t xml:space="preserve"> </t>
        </is>
      </c>
      <c r="H15" s="8" t="n">
        <v>-0.11</v>
      </c>
    </row>
    <row r="16">
      <c r="A16" s="4" t="inlineStr">
        <is>
          <t>Non-redeemable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average shares, Basic</t>
        </is>
      </c>
      <c r="B18" s="6" t="n">
        <v>3187500</v>
      </c>
      <c r="C18" s="4" t="inlineStr">
        <is>
          <t xml:space="preserve"> </t>
        </is>
      </c>
      <c r="D18" s="6" t="n">
        <v>3162500</v>
      </c>
      <c r="E18" s="4" t="inlineStr">
        <is>
          <t xml:space="preserve"> </t>
        </is>
      </c>
      <c r="F18" s="6" t="n">
        <v>3187500</v>
      </c>
      <c r="G18" s="6" t="n">
        <v>3162500</v>
      </c>
      <c r="H18" s="6" t="n">
        <v>3171069</v>
      </c>
    </row>
    <row r="19">
      <c r="A19" s="4" t="inlineStr">
        <is>
          <t>Weighted-average shares, Diluted</t>
        </is>
      </c>
      <c r="B19" s="6" t="n">
        <v>3187500</v>
      </c>
      <c r="C19" s="4" t="inlineStr">
        <is>
          <t xml:space="preserve"> </t>
        </is>
      </c>
      <c r="D19" s="6" t="n">
        <v>3162500</v>
      </c>
      <c r="E19" s="4" t="inlineStr">
        <is>
          <t xml:space="preserve"> </t>
        </is>
      </c>
      <c r="F19" s="6" t="n">
        <v>3187500</v>
      </c>
      <c r="G19" s="6" t="n">
        <v>3162500</v>
      </c>
      <c r="H19" s="6" t="n">
        <v>3171069</v>
      </c>
    </row>
    <row r="20">
      <c r="A20" s="4" t="inlineStr">
        <is>
          <t>Net loss per share, Basic</t>
        </is>
      </c>
      <c r="B20" s="8" t="n">
        <v>-0.09</v>
      </c>
      <c r="C20" s="4" t="inlineStr">
        <is>
          <t xml:space="preserve"> </t>
        </is>
      </c>
      <c r="D20" s="5" t="n">
        <v>0</v>
      </c>
      <c r="E20" s="4" t="inlineStr">
        <is>
          <t xml:space="preserve"> </t>
        </is>
      </c>
      <c r="F20" s="8" t="n">
        <v>-0.23</v>
      </c>
      <c r="G20" s="8" t="n">
        <v>-0.01</v>
      </c>
      <c r="H20" s="8" t="n">
        <v>-0.11</v>
      </c>
    </row>
    <row r="21">
      <c r="A21" s="4" t="inlineStr">
        <is>
          <t>Net loss per share, Diluted</t>
        </is>
      </c>
      <c r="B21" s="8" t="n">
        <v>-0.09</v>
      </c>
      <c r="C21" s="4" t="inlineStr">
        <is>
          <t xml:space="preserve"> </t>
        </is>
      </c>
      <c r="D21" s="5" t="n">
        <v>0</v>
      </c>
      <c r="E21" s="4" t="inlineStr">
        <is>
          <t xml:space="preserve"> </t>
        </is>
      </c>
      <c r="F21" s="8" t="n">
        <v>-0.23</v>
      </c>
      <c r="G21" s="8" t="n">
        <v>-0.01</v>
      </c>
      <c r="H21" s="8" t="n">
        <v>-0.11</v>
      </c>
    </row>
  </sheetData>
  <mergeCells count="3">
    <mergeCell ref="A1:A2"/>
    <mergeCell ref="B1:E1"/>
    <mergeCell ref="F1:G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DENSED STATEMENTS OF CHANGES IN SHAREHOLDERS' EQUITY (DEFICIT) - USD ($)</t>
        </is>
      </c>
      <c r="B1" s="2" t="inlineStr">
        <is>
          <t>Common Stock</t>
        </is>
      </c>
      <c r="C1" s="2" t="inlineStr">
        <is>
          <t>Additional Paid-in Capital</t>
        </is>
      </c>
      <c r="D1" s="2" t="inlineStr">
        <is>
          <t>Accumulated Deficit</t>
        </is>
      </c>
      <c r="E1" s="2" t="inlineStr">
        <is>
          <t>Total</t>
        </is>
      </c>
    </row>
    <row r="2">
      <c r="A2" s="4" t="inlineStr">
        <is>
          <t>Balance at the end at Mar. 31, 2021</t>
        </is>
      </c>
      <c r="B2" s="5" t="n">
        <v>288</v>
      </c>
      <c r="C2" s="5" t="n">
        <v>24713</v>
      </c>
      <c r="D2" s="5" t="n">
        <v>-11634</v>
      </c>
      <c r="E2" s="5" t="n">
        <v>13367</v>
      </c>
    </row>
    <row r="3">
      <c r="A3" s="4" t="inlineStr">
        <is>
          <t>Balance at the end (in shares) at Mar. 31, 2021</t>
        </is>
      </c>
      <c r="B3" s="6" t="n">
        <v>2875000</v>
      </c>
      <c r="C3" s="4" t="inlineStr">
        <is>
          <t xml:space="preserve"> </t>
        </is>
      </c>
      <c r="D3" s="4" t="inlineStr">
        <is>
          <t xml:space="preserve"> </t>
        </is>
      </c>
      <c r="E3" s="4" t="inlineStr">
        <is>
          <t xml:space="preserve"> </t>
        </is>
      </c>
    </row>
    <row r="4">
      <c r="A4" s="4" t="inlineStr">
        <is>
          <t>Balance at the end at Jun. 30, 2021</t>
        </is>
      </c>
      <c r="B4" s="5" t="n">
        <v>288</v>
      </c>
      <c r="C4" s="6" t="n">
        <v>24713</v>
      </c>
      <c r="D4" s="6" t="n">
        <v>-15873</v>
      </c>
      <c r="E4" s="6" t="n">
        <v>9128</v>
      </c>
    </row>
    <row r="5">
      <c r="A5" s="4" t="inlineStr">
        <is>
          <t>Balance at the end (in shares) at Jun. 30, 2021</t>
        </is>
      </c>
      <c r="B5" s="6" t="n">
        <v>2875000</v>
      </c>
      <c r="C5" s="4" t="inlineStr">
        <is>
          <t xml:space="preserve"> </t>
        </is>
      </c>
      <c r="D5" s="4" t="inlineStr">
        <is>
          <t xml:space="preserve"> </t>
        </is>
      </c>
      <c r="E5" s="4" t="inlineStr">
        <is>
          <t xml:space="preserve"> </t>
        </is>
      </c>
    </row>
    <row r="6">
      <c r="A6" s="4" t="inlineStr">
        <is>
          <t>Balance at the end at Dec. 31, 2021</t>
        </is>
      </c>
      <c r="B6" s="5" t="n">
        <v>318</v>
      </c>
      <c r="C6" s="6" t="n">
        <v>0</v>
      </c>
      <c r="D6" s="6" t="n">
        <v>-3721364</v>
      </c>
      <c r="E6" s="6" t="n">
        <v>-3721046</v>
      </c>
    </row>
    <row r="7">
      <c r="A7" s="4" t="inlineStr">
        <is>
          <t>Balance at the end (in shares) at Dec. 31, 2021</t>
        </is>
      </c>
      <c r="B7" s="6" t="n">
        <v>3187500</v>
      </c>
      <c r="C7" s="4" t="inlineStr">
        <is>
          <t xml:space="preserve"> </t>
        </is>
      </c>
      <c r="D7" s="4" t="inlineStr">
        <is>
          <t xml:space="preserve"> </t>
        </is>
      </c>
      <c r="E7" s="4" t="inlineStr">
        <is>
          <t xml:space="preserve"> </t>
        </is>
      </c>
    </row>
    <row r="8">
      <c r="A8" s="4" t="inlineStr">
        <is>
          <t>Balance at the beginning at Jan. 11, 2021</t>
        </is>
      </c>
      <c r="B8" s="5" t="n">
        <v>0</v>
      </c>
      <c r="C8" s="6" t="n">
        <v>0</v>
      </c>
      <c r="D8" s="6" t="n">
        <v>0</v>
      </c>
      <c r="E8" s="6" t="n">
        <v>0</v>
      </c>
    </row>
    <row r="9">
      <c r="A9" s="4" t="inlineStr">
        <is>
          <t>Balance at the beginning (in shares) at Jan. 11, 2021</t>
        </is>
      </c>
      <c r="B9" s="6" t="n">
        <v>0</v>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Issuance of Ordinary shares to Sponsor</t>
        </is>
      </c>
      <c r="B11" s="5" t="n">
        <v>288</v>
      </c>
      <c r="C11" s="6" t="n">
        <v>24713</v>
      </c>
      <c r="D11" s="4" t="inlineStr">
        <is>
          <t xml:space="preserve"> </t>
        </is>
      </c>
      <c r="E11" s="6" t="n">
        <v>25001</v>
      </c>
    </row>
    <row r="12">
      <c r="A12" s="4" t="inlineStr">
        <is>
          <t>Issuance of Ordinary shares to Sponsor (in shares)</t>
        </is>
      </c>
      <c r="B12" s="6" t="n">
        <v>2875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6" t="n">
        <v>-11634</v>
      </c>
      <c r="E13" s="6" t="n">
        <v>-11634</v>
      </c>
    </row>
    <row r="14">
      <c r="A14" s="4" t="inlineStr">
        <is>
          <t>Balance at the end at Mar. 31, 2021</t>
        </is>
      </c>
      <c r="B14" s="5" t="n">
        <v>288</v>
      </c>
      <c r="C14" s="6" t="n">
        <v>24713</v>
      </c>
      <c r="D14" s="6" t="n">
        <v>-11634</v>
      </c>
      <c r="E14" s="6" t="n">
        <v>13367</v>
      </c>
    </row>
    <row r="15">
      <c r="A15" s="4" t="inlineStr">
        <is>
          <t>Balance at the end (in shares) at Mar. 31, 2021</t>
        </is>
      </c>
      <c r="B15" s="6" t="n">
        <v>2875000</v>
      </c>
      <c r="C15" s="4" t="inlineStr">
        <is>
          <t xml:space="preserve"> </t>
        </is>
      </c>
      <c r="D15" s="4" t="inlineStr">
        <is>
          <t xml:space="preserve"> </t>
        </is>
      </c>
      <c r="E15" s="4" t="inlineStr">
        <is>
          <t xml:space="preserve"> </t>
        </is>
      </c>
    </row>
    <row r="16">
      <c r="A16" s="4" t="inlineStr">
        <is>
          <t>Balance at the beginning at Jan. 11, 2021</t>
        </is>
      </c>
      <c r="B16" s="5" t="n">
        <v>0</v>
      </c>
      <c r="C16" s="6" t="n">
        <v>0</v>
      </c>
      <c r="D16" s="6" t="n">
        <v>0</v>
      </c>
      <c r="E16" s="6" t="n">
        <v>0</v>
      </c>
    </row>
    <row r="17">
      <c r="A17" s="4" t="inlineStr">
        <is>
          <t>Balance at the beginning (in shares) at Jan. 11, 2021</t>
        </is>
      </c>
      <c r="B17" s="6" t="n">
        <v>0</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4" t="inlineStr">
        <is>
          <t xml:space="preserve"> </t>
        </is>
      </c>
      <c r="E19" s="6" t="n">
        <v>-15873</v>
      </c>
    </row>
    <row r="20">
      <c r="A20" s="4" t="inlineStr">
        <is>
          <t>Balance at the end at Jun. 30, 2021</t>
        </is>
      </c>
      <c r="B20" s="5" t="n">
        <v>288</v>
      </c>
      <c r="C20" s="6" t="n">
        <v>24713</v>
      </c>
      <c r="D20" s="6" t="n">
        <v>-15873</v>
      </c>
      <c r="E20" s="6" t="n">
        <v>9128</v>
      </c>
    </row>
    <row r="21">
      <c r="A21" s="4" t="inlineStr">
        <is>
          <t>Balance at the end (in shares) at Jun. 30, 2021</t>
        </is>
      </c>
      <c r="B21" s="6" t="n">
        <v>2875000</v>
      </c>
      <c r="C21" s="4" t="inlineStr">
        <is>
          <t xml:space="preserve"> </t>
        </is>
      </c>
      <c r="D21" s="4" t="inlineStr">
        <is>
          <t xml:space="preserve"> </t>
        </is>
      </c>
      <c r="E21" s="4" t="inlineStr">
        <is>
          <t xml:space="preserve"> </t>
        </is>
      </c>
    </row>
    <row r="22">
      <c r="A22" s="4" t="inlineStr">
        <is>
          <t>Balance at the beginning at Jan. 11, 2021</t>
        </is>
      </c>
      <c r="B22" s="5" t="n">
        <v>0</v>
      </c>
      <c r="C22" s="6" t="n">
        <v>0</v>
      </c>
      <c r="D22" s="6" t="n">
        <v>0</v>
      </c>
      <c r="E22" s="6" t="n">
        <v>0</v>
      </c>
    </row>
    <row r="23">
      <c r="A23" s="4" t="inlineStr">
        <is>
          <t>Balance at the beginning (in shares) at Jan. 11, 2021</t>
        </is>
      </c>
      <c r="B23" s="6" t="n">
        <v>0</v>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Issuance of Ordinary shares to Sponsor</t>
        </is>
      </c>
      <c r="B25" s="5" t="n">
        <v>316</v>
      </c>
      <c r="C25" s="6" t="n">
        <v>24684</v>
      </c>
      <c r="D25" s="4" t="inlineStr">
        <is>
          <t xml:space="preserve"> </t>
        </is>
      </c>
      <c r="E25" s="6" t="n">
        <v>25000</v>
      </c>
    </row>
    <row r="26">
      <c r="A26" s="4" t="inlineStr">
        <is>
          <t>Issuance of Ordinary shares to Sponsor (in shares)</t>
        </is>
      </c>
      <c r="B26" s="6" t="n">
        <v>3162500</v>
      </c>
      <c r="C26" s="4" t="inlineStr">
        <is>
          <t xml:space="preserve"> </t>
        </is>
      </c>
      <c r="D26" s="4" t="inlineStr">
        <is>
          <t xml:space="preserve"> </t>
        </is>
      </c>
      <c r="E26" s="4" t="inlineStr">
        <is>
          <t xml:space="preserve"> </t>
        </is>
      </c>
    </row>
    <row r="27">
      <c r="A27" s="4" t="inlineStr">
        <is>
          <t>Sale of private placement warrants (net of offering costs)</t>
        </is>
      </c>
      <c r="B27" s="4" t="inlineStr">
        <is>
          <t xml:space="preserve"> </t>
        </is>
      </c>
      <c r="C27" s="6" t="n">
        <v>4213632</v>
      </c>
      <c r="D27" s="4" t="inlineStr">
        <is>
          <t xml:space="preserve"> </t>
        </is>
      </c>
      <c r="E27" s="6" t="n">
        <v>4213632</v>
      </c>
    </row>
    <row r="28">
      <c r="A28" s="4" t="inlineStr">
        <is>
          <t>Proceeds from issuance of Public Warrant (net of offering Costs)</t>
        </is>
      </c>
      <c r="B28" s="4" t="inlineStr">
        <is>
          <t xml:space="preserve"> </t>
        </is>
      </c>
      <c r="C28" s="6" t="n">
        <v>15605934</v>
      </c>
      <c r="D28" s="4" t="inlineStr">
        <is>
          <t xml:space="preserve"> </t>
        </is>
      </c>
      <c r="E28" s="6" t="n">
        <v>15605934</v>
      </c>
    </row>
    <row r="29">
      <c r="A29" s="4" t="inlineStr">
        <is>
          <t>Issuance of representative shares</t>
        </is>
      </c>
      <c r="B29" s="5" t="n">
        <v>6</v>
      </c>
      <c r="C29" s="6" t="n">
        <v>460119</v>
      </c>
      <c r="D29" s="4" t="inlineStr">
        <is>
          <t xml:space="preserve"> </t>
        </is>
      </c>
      <c r="E29" s="6" t="n">
        <v>460125</v>
      </c>
    </row>
    <row r="30">
      <c r="A30" s="4" t="inlineStr">
        <is>
          <t>Issuance of representative shares (in Shares)</t>
        </is>
      </c>
      <c r="B30" s="6" t="n">
        <v>62500</v>
      </c>
      <c r="C30" s="4" t="inlineStr">
        <is>
          <t xml:space="preserve"> </t>
        </is>
      </c>
      <c r="D30" s="4" t="inlineStr">
        <is>
          <t xml:space="preserve"> </t>
        </is>
      </c>
      <c r="E30" s="4" t="inlineStr">
        <is>
          <t xml:space="preserve"> </t>
        </is>
      </c>
    </row>
    <row r="31">
      <c r="A31" s="4" t="inlineStr">
        <is>
          <t>Accretion to Non-Redeemable Ordinary shares to redemption value</t>
        </is>
      </c>
      <c r="B31" s="4" t="inlineStr">
        <is>
          <t xml:space="preserve"> </t>
        </is>
      </c>
      <c r="C31" s="6" t="n">
        <v>-20304373</v>
      </c>
      <c r="D31" s="6" t="n">
        <v>-2891801</v>
      </c>
      <c r="E31" s="6" t="n">
        <v>-23196174</v>
      </c>
    </row>
    <row r="32">
      <c r="A32" s="4" t="inlineStr">
        <is>
          <t>Forfeiture of founder shares</t>
        </is>
      </c>
      <c r="B32" s="5" t="n">
        <v>-4</v>
      </c>
      <c r="C32" s="6" t="n">
        <v>4</v>
      </c>
      <c r="D32" s="4" t="inlineStr">
        <is>
          <t xml:space="preserve"> </t>
        </is>
      </c>
      <c r="E32" s="4" t="inlineStr">
        <is>
          <t xml:space="preserve"> </t>
        </is>
      </c>
    </row>
    <row r="33">
      <c r="A33" s="4" t="inlineStr">
        <is>
          <t>Forfeiture of founder shares (in Shares)</t>
        </is>
      </c>
      <c r="B33" s="6" t="n">
        <v>-37500</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6" t="n">
        <v>-829563</v>
      </c>
      <c r="E34" s="6" t="n">
        <v>-829563</v>
      </c>
    </row>
    <row r="35">
      <c r="A35" s="4" t="inlineStr">
        <is>
          <t>Balance at the end at Dec. 31, 2021</t>
        </is>
      </c>
      <c r="B35" s="5" t="n">
        <v>318</v>
      </c>
      <c r="C35" s="6" t="n">
        <v>0</v>
      </c>
      <c r="D35" s="6" t="n">
        <v>-3721364</v>
      </c>
      <c r="E35" s="6" t="n">
        <v>-3721046</v>
      </c>
    </row>
    <row r="36">
      <c r="A36" s="4" t="inlineStr">
        <is>
          <t>Balance at the end (in shares) at Dec. 31, 2021</t>
        </is>
      </c>
      <c r="B36" s="6" t="n">
        <v>3187500</v>
      </c>
      <c r="C36" s="4" t="inlineStr">
        <is>
          <t xml:space="preserve"> </t>
        </is>
      </c>
      <c r="D36" s="4" t="inlineStr">
        <is>
          <t xml:space="preserve"> </t>
        </is>
      </c>
      <c r="E36" s="4" t="inlineStr">
        <is>
          <t xml:space="preserve"> </t>
        </is>
      </c>
    </row>
    <row r="37">
      <c r="A37" s="4" t="inlineStr">
        <is>
          <t>Balance at the beginning at Mar. 31, 2021</t>
        </is>
      </c>
      <c r="B37" s="5" t="n">
        <v>288</v>
      </c>
      <c r="C37" s="6" t="n">
        <v>24713</v>
      </c>
      <c r="D37" s="6" t="n">
        <v>-11634</v>
      </c>
      <c r="E37" s="6" t="n">
        <v>13367</v>
      </c>
    </row>
    <row r="38">
      <c r="A38" s="4" t="inlineStr">
        <is>
          <t>Balance at the beginning (in shares) at Mar. 31, 2021</t>
        </is>
      </c>
      <c r="B38" s="6" t="n">
        <v>2875000</v>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6" t="n">
        <v>-4239</v>
      </c>
      <c r="E40" s="6" t="n">
        <v>-4239</v>
      </c>
    </row>
    <row r="41">
      <c r="A41" s="4" t="inlineStr">
        <is>
          <t>Balance at the end at Jun. 30, 2021</t>
        </is>
      </c>
      <c r="B41" s="5" t="n">
        <v>288</v>
      </c>
      <c r="C41" s="6" t="n">
        <v>24713</v>
      </c>
      <c r="D41" s="6" t="n">
        <v>-15873</v>
      </c>
      <c r="E41" s="6" t="n">
        <v>9128</v>
      </c>
    </row>
    <row r="42">
      <c r="A42" s="4" t="inlineStr">
        <is>
          <t>Balance at the end (in shares) at Jun. 30, 2021</t>
        </is>
      </c>
      <c r="B42" s="6" t="n">
        <v>2875000</v>
      </c>
      <c r="C42" s="4" t="inlineStr">
        <is>
          <t xml:space="preserve"> </t>
        </is>
      </c>
      <c r="D42" s="4" t="inlineStr">
        <is>
          <t xml:space="preserve"> </t>
        </is>
      </c>
      <c r="E42" s="4" t="inlineStr">
        <is>
          <t xml:space="preserve"> </t>
        </is>
      </c>
    </row>
    <row r="43">
      <c r="A43" s="4" t="inlineStr">
        <is>
          <t>Balance at the beginning at Dec. 31, 2021</t>
        </is>
      </c>
      <c r="B43" s="5" t="n">
        <v>318</v>
      </c>
      <c r="C43" s="6" t="n">
        <v>0</v>
      </c>
      <c r="D43" s="6" t="n">
        <v>-3721364</v>
      </c>
      <c r="E43" s="6" t="n">
        <v>-3721046</v>
      </c>
    </row>
    <row r="44">
      <c r="A44" s="4" t="inlineStr">
        <is>
          <t>Balance at the beginning (in shares) at Dec. 31, 2021</t>
        </is>
      </c>
      <c r="B44" s="6" t="n">
        <v>3187500</v>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Net Loss</t>
        </is>
      </c>
      <c r="B46" s="4" t="inlineStr">
        <is>
          <t xml:space="preserve"> </t>
        </is>
      </c>
      <c r="C46" s="4" t="inlineStr">
        <is>
          <t xml:space="preserve"> </t>
        </is>
      </c>
      <c r="D46" s="6" t="n">
        <v>-2171947</v>
      </c>
      <c r="E46" s="6" t="n">
        <v>-2171947</v>
      </c>
    </row>
    <row r="47">
      <c r="A47" s="4" t="inlineStr">
        <is>
          <t>Balance at the end at Mar. 31, 2022</t>
        </is>
      </c>
      <c r="B47" s="5" t="n">
        <v>318</v>
      </c>
      <c r="C47" s="4" t="inlineStr">
        <is>
          <t xml:space="preserve"> </t>
        </is>
      </c>
      <c r="D47" s="6" t="n">
        <v>-5893311</v>
      </c>
      <c r="E47" s="6" t="n">
        <v>-5892993</v>
      </c>
    </row>
    <row r="48">
      <c r="A48" s="4" t="inlineStr">
        <is>
          <t>Balance at the end (in shares) at Mar. 31, 2022</t>
        </is>
      </c>
      <c r="B48" s="6" t="n">
        <v>3187500</v>
      </c>
      <c r="C48" s="4" t="inlineStr">
        <is>
          <t xml:space="preserve"> </t>
        </is>
      </c>
      <c r="D48" s="4" t="inlineStr">
        <is>
          <t xml:space="preserve"> </t>
        </is>
      </c>
      <c r="E48" s="4" t="inlineStr">
        <is>
          <t xml:space="preserve"> </t>
        </is>
      </c>
    </row>
    <row r="49">
      <c r="A49" s="4" t="inlineStr">
        <is>
          <t>Balance at the beginning at Dec. 31, 2021</t>
        </is>
      </c>
      <c r="B49" s="5" t="n">
        <v>318</v>
      </c>
      <c r="C49" s="5" t="n">
        <v>0</v>
      </c>
      <c r="D49" s="6" t="n">
        <v>-3721364</v>
      </c>
      <c r="E49" s="6" t="n">
        <v>-3721046</v>
      </c>
    </row>
    <row r="50">
      <c r="A50" s="4" t="inlineStr">
        <is>
          <t>Balance at the beginning (in shares) at Dec. 31, 2021</t>
        </is>
      </c>
      <c r="B50" s="6" t="n">
        <v>3187500</v>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Issuance of Ordinary shares to Sponsor</t>
        </is>
      </c>
      <c r="B52" s="5" t="n">
        <v>5000000</v>
      </c>
      <c r="C52" s="4" t="inlineStr">
        <is>
          <t xml:space="preserve"> </t>
        </is>
      </c>
      <c r="D52" s="4" t="inlineStr">
        <is>
          <t xml:space="preserve"> </t>
        </is>
      </c>
      <c r="E52" s="4" t="inlineStr">
        <is>
          <t xml:space="preserve"> </t>
        </is>
      </c>
    </row>
    <row r="53">
      <c r="A53" s="4" t="inlineStr">
        <is>
          <t>Net Loss</t>
        </is>
      </c>
      <c r="B53" s="4" t="inlineStr">
        <is>
          <t xml:space="preserve"> </t>
        </is>
      </c>
      <c r="C53" s="4" t="inlineStr">
        <is>
          <t xml:space="preserve"> </t>
        </is>
      </c>
      <c r="D53" s="4" t="inlineStr">
        <is>
          <t xml:space="preserve"> </t>
        </is>
      </c>
      <c r="E53" s="6" t="n">
        <v>-3563911</v>
      </c>
    </row>
    <row r="54">
      <c r="A54" s="4" t="inlineStr">
        <is>
          <t>Balance at the end at Jun. 30, 2022</t>
        </is>
      </c>
      <c r="B54" s="5" t="n">
        <v>318</v>
      </c>
      <c r="C54" s="4" t="inlineStr">
        <is>
          <t xml:space="preserve"> </t>
        </is>
      </c>
      <c r="D54" s="6" t="n">
        <v>-7476011</v>
      </c>
      <c r="E54" s="6" t="n">
        <v>-7475693</v>
      </c>
    </row>
    <row r="55">
      <c r="A55" s="4" t="inlineStr">
        <is>
          <t>Balance at the end (in shares) at Jun. 30, 2022</t>
        </is>
      </c>
      <c r="B55" s="6" t="n">
        <v>3187500</v>
      </c>
      <c r="C55" s="4" t="inlineStr">
        <is>
          <t xml:space="preserve"> </t>
        </is>
      </c>
      <c r="D55" s="4" t="inlineStr">
        <is>
          <t xml:space="preserve"> </t>
        </is>
      </c>
      <c r="E55" s="4" t="inlineStr">
        <is>
          <t xml:space="preserve"> </t>
        </is>
      </c>
    </row>
    <row r="56">
      <c r="A56" s="4" t="inlineStr">
        <is>
          <t>Balance at the beginning at Mar. 31, 2022</t>
        </is>
      </c>
      <c r="B56" s="5" t="n">
        <v>318</v>
      </c>
      <c r="C56" s="4" t="inlineStr">
        <is>
          <t xml:space="preserve"> </t>
        </is>
      </c>
      <c r="D56" s="6" t="n">
        <v>-5893311</v>
      </c>
      <c r="E56" s="6" t="n">
        <v>-5892993</v>
      </c>
    </row>
    <row r="57">
      <c r="A57" s="4" t="inlineStr">
        <is>
          <t>Balance at the beginning (in shares) at Mar. 31, 2022</t>
        </is>
      </c>
      <c r="B57" s="6" t="n">
        <v>3187500</v>
      </c>
      <c r="C57" s="4" t="inlineStr">
        <is>
          <t xml:space="preserve"> </t>
        </is>
      </c>
      <c r="D57" s="4" t="inlineStr">
        <is>
          <t xml:space="preserve"> </t>
        </is>
      </c>
      <c r="E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Remeasurement for Ordinary shares to redemption value</t>
        </is>
      </c>
      <c r="B59" s="4" t="inlineStr">
        <is>
          <t xml:space="preserve"> </t>
        </is>
      </c>
      <c r="C59" s="4" t="inlineStr">
        <is>
          <t xml:space="preserve"> </t>
        </is>
      </c>
      <c r="D59" s="6" t="n">
        <v>-190736</v>
      </c>
      <c r="E59" s="6" t="n">
        <v>-190736</v>
      </c>
    </row>
    <row r="60">
      <c r="A60" s="4" t="inlineStr">
        <is>
          <t>Net Loss</t>
        </is>
      </c>
      <c r="B60" s="4" t="inlineStr">
        <is>
          <t xml:space="preserve"> </t>
        </is>
      </c>
      <c r="C60" s="4" t="inlineStr">
        <is>
          <t xml:space="preserve"> </t>
        </is>
      </c>
      <c r="D60" s="6" t="n">
        <v>-1391964</v>
      </c>
      <c r="E60" s="6" t="n">
        <v>-1391964</v>
      </c>
    </row>
    <row r="61">
      <c r="A61" s="4" t="inlineStr">
        <is>
          <t>Balance at the end at Jun. 30, 2022</t>
        </is>
      </c>
      <c r="B61" s="5" t="n">
        <v>318</v>
      </c>
      <c r="C61" s="4" t="inlineStr">
        <is>
          <t xml:space="preserve"> </t>
        </is>
      </c>
      <c r="D61" s="5" t="n">
        <v>-7476011</v>
      </c>
      <c r="E61" s="5" t="n">
        <v>-7475693</v>
      </c>
    </row>
    <row r="62">
      <c r="A62" s="4" t="inlineStr">
        <is>
          <t>Balance at the end (in shares) at Jun. 30, 2022</t>
        </is>
      </c>
      <c r="B62" s="6" t="n">
        <v>3187500</v>
      </c>
      <c r="C62" s="4" t="inlineStr">
        <is>
          <t xml:space="preserve"> </t>
        </is>
      </c>
      <c r="D62" s="4" t="inlineStr">
        <is>
          <t xml:space="preserve"> </t>
        </is>
      </c>
      <c r="E62"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6 Months Ended</t>
        </is>
      </c>
      <c r="D1" s="2" t="inlineStr">
        <is>
          <t>12 Months Ended</t>
        </is>
      </c>
    </row>
    <row r="2">
      <c r="B2" s="2" t="inlineStr">
        <is>
          <t>Jun. 30, 2022</t>
        </is>
      </c>
      <c r="C2" s="2" t="inlineStr">
        <is>
          <t>Jun. 30, 2021</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t>
        </is>
      </c>
      <c r="B4" s="5" t="n">
        <v>-3563911</v>
      </c>
      <c r="C4" s="5" t="n">
        <v>-15873</v>
      </c>
      <c r="D4" s="5" t="n">
        <v>-829563</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Interest income on investments held in Trust Account</t>
        </is>
      </c>
      <c r="B6" s="6" t="n">
        <v>-187739</v>
      </c>
      <c r="C6" s="4" t="inlineStr">
        <is>
          <t xml:space="preserve"> </t>
        </is>
      </c>
      <c r="D6" s="6" t="n">
        <v>-2997</v>
      </c>
    </row>
    <row r="7">
      <c r="A7" s="3" t="inlineStr">
        <is>
          <t>Increase (Decrease) in Operating Capital [Abstract]</t>
        </is>
      </c>
      <c r="B7" s="4" t="inlineStr">
        <is>
          <t xml:space="preserve"> </t>
        </is>
      </c>
      <c r="C7" s="4" t="inlineStr">
        <is>
          <t xml:space="preserve"> </t>
        </is>
      </c>
      <c r="D7" s="4" t="inlineStr">
        <is>
          <t xml:space="preserve"> </t>
        </is>
      </c>
    </row>
    <row r="8">
      <c r="A8" s="4" t="inlineStr">
        <is>
          <t>Prepaid expenses and other assets</t>
        </is>
      </c>
      <c r="B8" s="6" t="n">
        <v>112818</v>
      </c>
      <c r="C8" s="4" t="inlineStr">
        <is>
          <t xml:space="preserve"> </t>
        </is>
      </c>
      <c r="D8" s="6" t="n">
        <v>-478116</v>
      </c>
    </row>
    <row r="9">
      <c r="A9" s="4" t="inlineStr">
        <is>
          <t>Accrued and other expenses</t>
        </is>
      </c>
      <c r="B9" s="6" t="n">
        <v>3621318</v>
      </c>
      <c r="C9" s="4" t="inlineStr">
        <is>
          <t xml:space="preserve"> </t>
        </is>
      </c>
      <c r="D9" s="4" t="inlineStr">
        <is>
          <t xml:space="preserve"> </t>
        </is>
      </c>
    </row>
    <row r="10">
      <c r="A10" s="4" t="inlineStr">
        <is>
          <t>Due from related party</t>
        </is>
      </c>
      <c r="B10" s="4" t="inlineStr">
        <is>
          <t xml:space="preserve"> </t>
        </is>
      </c>
      <c r="C10" s="4" t="inlineStr">
        <is>
          <t xml:space="preserve"> </t>
        </is>
      </c>
      <c r="D10" s="6" t="n">
        <v>-68591</v>
      </c>
    </row>
    <row r="11">
      <c r="A11" s="4" t="inlineStr">
        <is>
          <t>Accounts payable</t>
        </is>
      </c>
      <c r="B11" s="6" t="n">
        <v>-501818</v>
      </c>
      <c r="C11" s="6" t="n">
        <v>4145</v>
      </c>
      <c r="D11" s="6" t="n">
        <v>583330</v>
      </c>
    </row>
    <row r="12">
      <c r="A12" s="4" t="inlineStr">
        <is>
          <t>Net cash used in operating activities</t>
        </is>
      </c>
      <c r="B12" s="6" t="n">
        <v>-519332</v>
      </c>
      <c r="C12" s="6" t="n">
        <v>-11728</v>
      </c>
      <c r="D12" s="6" t="n">
        <v>-795937</v>
      </c>
    </row>
    <row r="13">
      <c r="A13" s="3" t="inlineStr">
        <is>
          <t>Net Cash Provided by (Used in) Investing Activities [Abstract]</t>
        </is>
      </c>
      <c r="B13" s="4" t="inlineStr">
        <is>
          <t xml:space="preserve"> </t>
        </is>
      </c>
      <c r="C13" s="4" t="inlineStr">
        <is>
          <t xml:space="preserve"> </t>
        </is>
      </c>
      <c r="D13" s="4" t="inlineStr">
        <is>
          <t xml:space="preserve"> </t>
        </is>
      </c>
    </row>
    <row r="14">
      <c r="A14" s="4" t="inlineStr">
        <is>
          <t>Net cash (used in) provided by investing activities</t>
        </is>
      </c>
      <c r="B14" s="4" t="inlineStr">
        <is>
          <t xml:space="preserve"> </t>
        </is>
      </c>
      <c r="C14" s="4" t="inlineStr">
        <is>
          <t xml:space="preserve"> </t>
        </is>
      </c>
      <c r="D14" s="6" t="n">
        <v>-125000000</v>
      </c>
    </row>
    <row r="15">
      <c r="A15" s="3" t="inlineStr">
        <is>
          <t>Net Cash Provided by (Used in) Financing Activities [Abstract]</t>
        </is>
      </c>
      <c r="B15" s="4" t="inlineStr">
        <is>
          <t xml:space="preserve"> </t>
        </is>
      </c>
      <c r="C15" s="4" t="inlineStr">
        <is>
          <t xml:space="preserve"> </t>
        </is>
      </c>
      <c r="D15" s="4" t="inlineStr">
        <is>
          <t xml:space="preserve"> </t>
        </is>
      </c>
    </row>
    <row r="16">
      <c r="A16" s="4" t="inlineStr">
        <is>
          <t>Proceeds from Initial public offering, net of underwriting fee</t>
        </is>
      </c>
      <c r="B16" s="4" t="inlineStr">
        <is>
          <t xml:space="preserve"> </t>
        </is>
      </c>
      <c r="C16" s="4" t="inlineStr">
        <is>
          <t xml:space="preserve"> </t>
        </is>
      </c>
      <c r="D16" s="6" t="n">
        <v>122812500</v>
      </c>
    </row>
    <row r="17">
      <c r="A17" s="4" t="inlineStr">
        <is>
          <t>Proceeds from issuance of ordinary shares to Sponsor</t>
        </is>
      </c>
      <c r="B17" s="4" t="inlineStr">
        <is>
          <t xml:space="preserve"> </t>
        </is>
      </c>
      <c r="C17" s="4" t="inlineStr">
        <is>
          <t xml:space="preserve"> </t>
        </is>
      </c>
      <c r="D17" s="6" t="n">
        <v>25000</v>
      </c>
    </row>
    <row r="18">
      <c r="A18" s="3" t="inlineStr">
        <is>
          <t>Proceeds from common stock subject to redemption</t>
        </is>
      </c>
      <c r="B18" s="4" t="inlineStr">
        <is>
          <t xml:space="preserve"> </t>
        </is>
      </c>
      <c r="C18" s="4" t="inlineStr">
        <is>
          <t xml:space="preserve"> </t>
        </is>
      </c>
      <c r="D18" s="4" t="inlineStr">
        <is>
          <t xml:space="preserve"> </t>
        </is>
      </c>
    </row>
    <row r="19">
      <c r="A19" s="4" t="inlineStr">
        <is>
          <t>Payment of offering costs</t>
        </is>
      </c>
      <c r="B19" s="4" t="inlineStr">
        <is>
          <t xml:space="preserve"> </t>
        </is>
      </c>
      <c r="C19" s="6" t="n">
        <v>-35162</v>
      </c>
      <c r="D19" s="6" t="n">
        <v>-592618</v>
      </c>
    </row>
    <row r="20">
      <c r="A20" s="4" t="inlineStr">
        <is>
          <t>Proceeds from sponsor note</t>
        </is>
      </c>
      <c r="B20" s="4" t="inlineStr">
        <is>
          <t xml:space="preserve"> </t>
        </is>
      </c>
      <c r="C20" s="6" t="n">
        <v>67000</v>
      </c>
      <c r="D20" s="4" t="inlineStr">
        <is>
          <t xml:space="preserve"> </t>
        </is>
      </c>
    </row>
    <row r="21">
      <c r="A21" s="4" t="inlineStr">
        <is>
          <t>Net cash provided by financing activities</t>
        </is>
      </c>
      <c r="B21" s="4" t="inlineStr">
        <is>
          <t xml:space="preserve"> </t>
        </is>
      </c>
      <c r="C21" s="6" t="n">
        <v>31838</v>
      </c>
      <c r="D21" s="6" t="n">
        <v>126483518</v>
      </c>
    </row>
    <row r="22">
      <c r="A22" s="4" t="inlineStr">
        <is>
          <t>NET CHANGE IN CASH</t>
        </is>
      </c>
      <c r="B22" s="6" t="n">
        <v>-519332</v>
      </c>
      <c r="C22" s="6" t="n">
        <v>20110</v>
      </c>
      <c r="D22" s="6" t="n">
        <v>687581</v>
      </c>
    </row>
    <row r="23">
      <c r="A23" s="4" t="inlineStr">
        <is>
          <t>Cash, cash equivalents and restricted cash at beginning of period</t>
        </is>
      </c>
      <c r="B23" s="6" t="n">
        <v>687581</v>
      </c>
      <c r="C23" s="6" t="n">
        <v>0</v>
      </c>
      <c r="D23" s="6" t="n">
        <v>0</v>
      </c>
    </row>
    <row r="24">
      <c r="A24" s="4" t="inlineStr">
        <is>
          <t>Cash, cash equivalents and restricted cash at end of period</t>
        </is>
      </c>
      <c r="B24" s="6" t="n">
        <v>168249</v>
      </c>
      <c r="C24" s="6" t="n">
        <v>20110</v>
      </c>
      <c r="D24" s="6" t="n">
        <v>687581</v>
      </c>
    </row>
    <row r="25">
      <c r="A25" s="3" t="inlineStr">
        <is>
          <t>Supplemental disclosure of noncash activities:</t>
        </is>
      </c>
      <c r="B25" s="4" t="inlineStr">
        <is>
          <t xml:space="preserve"> </t>
        </is>
      </c>
      <c r="C25" s="4" t="inlineStr">
        <is>
          <t xml:space="preserve"> </t>
        </is>
      </c>
      <c r="D25" s="4" t="inlineStr">
        <is>
          <t xml:space="preserve"> </t>
        </is>
      </c>
    </row>
    <row r="26">
      <c r="A26" s="4" t="inlineStr">
        <is>
          <t>Initial value of ordinary shares subject to possible redemption</t>
        </is>
      </c>
      <c r="B26" s="4" t="inlineStr">
        <is>
          <t xml:space="preserve"> </t>
        </is>
      </c>
      <c r="C26" s="4" t="inlineStr">
        <is>
          <t xml:space="preserve"> </t>
        </is>
      </c>
      <c r="D26" s="6" t="n">
        <v>125000000</v>
      </c>
    </row>
    <row r="27">
      <c r="A27" s="4" t="inlineStr">
        <is>
          <t>Deferred underwriting commissions payable charged to additional paid in capital</t>
        </is>
      </c>
      <c r="B27" s="4" t="inlineStr">
        <is>
          <t xml:space="preserve"> </t>
        </is>
      </c>
      <c r="C27" s="4" t="inlineStr">
        <is>
          <t xml:space="preserve"> </t>
        </is>
      </c>
      <c r="D27" s="5" t="n">
        <v>4375000</v>
      </c>
    </row>
    <row r="28">
      <c r="A28" s="4" t="inlineStr">
        <is>
          <t>Deferred offering costs paid directly by related party note</t>
        </is>
      </c>
      <c r="B28" s="4" t="inlineStr">
        <is>
          <t xml:space="preserve"> </t>
        </is>
      </c>
      <c r="C28" s="6" t="n">
        <v>40297</v>
      </c>
      <c r="D28" s="4" t="inlineStr">
        <is>
          <t xml:space="preserve"> </t>
        </is>
      </c>
    </row>
    <row r="29">
      <c r="A29" s="4" t="inlineStr">
        <is>
          <t>Deferred offering costs included in accrued offering costs</t>
        </is>
      </c>
      <c r="B29" s="4" t="inlineStr">
        <is>
          <t xml:space="preserve"> </t>
        </is>
      </c>
      <c r="C29" s="6" t="n">
        <v>55218</v>
      </c>
      <c r="D29" s="4" t="inlineStr">
        <is>
          <t xml:space="preserve"> </t>
        </is>
      </c>
    </row>
    <row r="30">
      <c r="A30" s="4" t="inlineStr">
        <is>
          <t>Payment of deferred offering costs by the Sponsor in exchange for the issuance Ordinary Shares</t>
        </is>
      </c>
      <c r="B30" s="4" t="inlineStr">
        <is>
          <t xml:space="preserve"> </t>
        </is>
      </c>
      <c r="C30" s="5" t="n">
        <v>25000</v>
      </c>
      <c r="D30" s="4" t="inlineStr">
        <is>
          <t xml:space="preserve"> </t>
        </is>
      </c>
    </row>
    <row r="31">
      <c r="A31" s="4" t="inlineStr">
        <is>
          <t>Remeasurement of Ordinary shares subject to possible redemption</t>
        </is>
      </c>
      <c r="B31" s="5" t="n">
        <v>190736</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Organization and Business Operations and Liquidity</t>
        </is>
      </c>
      <c r="B1" s="2" t="inlineStr">
        <is>
          <t>6 Months Ended</t>
        </is>
      </c>
      <c r="C1" s="2" t="inlineStr">
        <is>
          <t>12 Months Ended</t>
        </is>
      </c>
    </row>
    <row r="2">
      <c r="B2" s="2" t="inlineStr">
        <is>
          <t>Jun. 30, 2022</t>
        </is>
      </c>
      <c r="C2" s="2" t="inlineStr">
        <is>
          <t>Dec. 31, 2021</t>
        </is>
      </c>
    </row>
    <row r="3">
      <c r="A3" s="3" t="inlineStr">
        <is>
          <t>Description of Organization and Business Operations and Liquidity</t>
        </is>
      </c>
      <c r="B3" s="4" t="inlineStr">
        <is>
          <t xml:space="preserve"> </t>
        </is>
      </c>
      <c r="C3" s="4" t="inlineStr">
        <is>
          <t xml:space="preserve"> </t>
        </is>
      </c>
    </row>
    <row r="4">
      <c r="A4" s="4" t="inlineStr">
        <is>
          <t>Description of Organization and Business Operations and Liquidity</t>
        </is>
      </c>
      <c r="B4" s="4" t="inlineStr">
        <is>
          <t>Note 1 — Description of Organization and Business Operations and Liquidity CHW Acquisition Corporation (the “Company”, “ CHW”) was incorporated in the Cayman Islands on January 12, 2021. The Company was formed for the purpose of effecting a merger, capital share exchange, asset acquisition, share purchase, reorganization or similar Business Combination with one or more businesses (a “Business Combination”). Business Combination On August 9, 2022 (the “Closing Date”), Wag Labs, Inc., a Delaware corporation (“Legacy Wag!” ), CHW and CHW Merger Sub Inc., a Delaware corporation and a direct, wholly owned subsidiary of CHW (“Merger Sub”), consummated the closing of the transactions contemplated by the Business Combination Agreement, dated February 2, 2022, by and among Legacy Wag!, CHW, and Merger Sub (the “Business Combination Agreement”), following the approval at an extraordinary general meeting of CHW’s shareholders held on July 28, 2022 (the “Special Meeting”). Pursuant to the terms of the Business Combination Agreement, a business combination of Legacy Wag! and CHW was effected by the merger of Merger Sub with and into Legacy Wag!, with Legacy Wag! surviving the merger (the “Surviving Entity”) as a wholly owned subsidiary of CHW (the “Merger,” and, together with the other transactions contemplated by the Business Combination Agreement, the “Business Combination”). In connection with the consummation of the Business Combination, on August 5, 2022, CHW was incorporated in State of Delaware and changed its name from CHW Acquisition Corporation to Wag! Group Co. (“Wag!”). In connection with the Special Meeting and the Business Combination, the holders of 9,593,970 shares of CHW’s ordinary shares, par value $0.0001 per share (the “Ordinary Shares”), exercised their right to redeem their shares for cash at a redemption price of approximately $10.03 per share, for an aggregate redemption amount of $96,192,551.15. Conversion and Exchange of Equity in the Business Combination Upon the consummation of the Merger, the following transactions occurred (the “Conversion”): (i) all outstanding shares of Legacy Wag!’s preferred stock, except for Legacy Wag! Series P Shares (as described in part (vi) below), were converted into shares of Wag!’s common stock, par value $0.0001 per share (“Common Stock”), at the then-effective conversion rate as calculated pursuant to the Business Combination Agreement; (ii) the cancellation of each issued and outstanding share of Legacy Wag!’s common stock and the conversion into the right to receive a number of shares of Wag!’s common stock equal to the exchange ratio of 0.97 shares of Wag!’s common stock for each share of Legacy Wag! common stock; (iii) the conversion of 91,130 warrants issued and outstanding by Legacy Wag! in 2017 to two lenders (the “Legacy Wag! Common Warrants”) into warrants exercisable for shares of Wag!’s common stock with the same terms except for the number of shares exercisable and the exercise price, each of which were adjusted using an exchange ratio of 0.97 for Legacy Wag! Common Warrants; (iv) the conversion of all outstanding vested and unvested options to purchase shares of Legacy Wag! common stock (the “Legacy Wag! Options”) into options exercisable for shares of Wag!’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Legacy Wag! RSU Award”)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Wag!’s common stock on a one-for-one basis; (vii) the issuance and sale of 500,000 CHW ordinary shares for a purchase price of $10.00 per share and an aggregate purchase price of $5,000,000 immediately prior to or substantially concurrently with the Closing Date; (viii) immediately prior to the Effective Time, each CHW ordinary share (including any founder shares not forfeited) was converted into shares of Wag!’s common stock; (ix) the cancellation of 343,072 founder warrants held by CHW Acquisition Sponsor LLC (the “Sponsor”) in a maximum redemption scenario in connection with the Business Combination and in accordance with the terms of that certain letter agreement, dated February 2, 2022, by and among the Sponsor, Jonah Raskas, Mark Grundman and CHW (the “CHW Founders Stock Letter”) and the Business Combination Agreement; (x) the issuance of 300,000 Wag! Community Shares that Wag! may distribute to members of the pet wellness and welfare community as identified by our officers and directors; and (xi) the cancellation of 20,000 founder shares held by Sponsor in connection with the Business Combination and in accordance with the CHW Founders Stock Letter and the Business Combination Agreement. Prior to the Business Combination As of June 30, 2022, the Company had not commenced any operations. All activity from January 12, 2021 (inception) through June 30, 2022, relates to the Company’s formation and initial public offering (“IPO”), which is described below, and, since the offering, the search for a prospective initial Business Combination which closed on August 9, 2022. The Company will not generate any operating revenues until after the completion of its initial Business Combination, at the earliest. The Company generated non-operating income in the form of interest income earned on investments from the proceeds derived from the IPO. The registration statement for the Company’s IPO was declared effective on August 30, 2021. On September 1, 2021, the Company consummated the IPO of 11,000,000 units (the “Units”) with respect to the ordinary shares (the “Ordinary Shares”) included in the units being offered (the “Public Shares”) at $10.00 per Unit generating gross proceeds of $110,000,000, which is discussed in Note 3. Simultaneously with the closing of the IPO, the Company consummated the sale of 4,000,000 warrants (“Private Placement Warrants”) at a price of $1.00 per Private Placement Warrant in a private placement to the Company’s sponsor, CHW Acquisition Sponsor, LLC and underwriters generating gross proceeds of $4,000,000, which is described in Note 4.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and the sale of an additional 238,636 Private Placement Warrants, at $1.00 per Private Placement Warrants, generating total gross proceeds of $15,238,636. Offering costs for the IPO and underwriters’ partial exercise of the over-allotment option amounted to $13,130,743, consisting of $2,187,500 of underwriting fees, $4,375,000 of deferred underwriting fees payable (which are held in the Trust Account (defined below)), $5,975,625 for the fair value of shares issued to the anchor investors and representative shares (see Note 3 and Note 6) and $592,618 of other costs. As described in Note 6, the $4,375,000 of deferred underwriting fee payable is contingent upon the consummation of a Business Combination by December 1, 2022, subject to the terms of the underwriting agreement. The underwriters received the deferred underwriting fees on August 9, 2022. Following the closing of the IPO on September 1, 2021, an amount of $125,000,000 ($10.0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had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losing a Business Combination, the specific impact is not readily determinable as of the date of the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Capital Resources As of June 30, 2022, the Company had $168,249 in its operating bank accounts, $125,190,736 in securities held in the Trust Account to be used for a Business Combination or to repurchase or redeem its Ordinary Shares in connection therewith and working capital deficit of $3,148,741. As of June 30, 2022, approximately $190,736 of the amount deposit in the Trust Account represented interest income. Subsequent to the consummation of the IPO, our liquidity needs had been satisfied through the use of funds held outside of the Trust Account. Based on the foregoing, management believes that the cash on hand and the funds which the Company has available following the completion of the Business Combination was sufficient to meet the Company’s needs through the consummation of the Business Combination. The substantial doubt about the Company’s ability to continue as a going concern for a reasonable period of time, which is considered to be one year from the issuance date of the financial statements, has been alleviated as a result of the Business Combination consummated subsequently to June 30, 2022.</t>
        </is>
      </c>
      <c r="C4" s="4" t="inlineStr">
        <is>
          <t>Note 1 — Description of Organization and Business Operations and Liquidity CHW Acquisition Corporation (the “Company”, “CHW”) was incorporated in the Cayman Islands on January 12, 2021. The Company was formed for the purpose of effecting a merger, capital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rom January 12, 2021 (inception) through December 31, 2021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August 30, 2021. On September 1, 2021, the Company consummated the IPO of 11,000,000 units (the “Units”) with respect to the ordinary shares (the “Ordinary Shares”) included in the units being offered (the “Public Shares”) at $10.00 per Unit generating gross proceeds of $110,000,000, which is discussed in Note 3. Simultaneously with the closing of the IPO, the Company consummated the sale of 4,000,000 warrants (“Private Placement Warrants”) at a price of $1.00 per Private Placement Warrant in a private placement to the Company’s sponsor, CHW Acquisition Sponsor, LLC and underwriters generating gross proceeds of $4,000,000, which is described in Note 4.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and the sale of an additional 238,636 Private Placement Warrants, at $1.00 per Private Placement Warrants, generating total gross proceeds of $15,238,636. Offering costs for the IPO and underwriters’ partial exercise of the over-allotment option amounted to $13,130,743, consisting of $2,187,500 of underwriting fees, $4,375,000 of deferred underwriting fees payable (which are held in the Trust Account (defined below)), $5,975,625 for the fair value of shares issued to the anchor investors and representative shares (see Note 3 and Note 6) and $592,618 of other costs. As described in Note 6, the $4,375,000 of deferred underwriting fee payable is contingent upon the consummation of a Business Combination by December 1, 2022, subject to the terms of the underwriting agreement. Following the closing of the IPO on September 1, 2021, an amount of $125,000,000 ($10.0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with respect to the Company’s warrants.</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The accompanying unaudited condensed financial statements should be read in conjunction with the Company’s Annual report on Form 10-K as filed with SEC on March 9, 2022.The interim results for the six months ended June 30, 2022 are not necessarily indicative of the results to be expected for the year end December 31, 2022 or for any future periods.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and December 31, 2021,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 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2 and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June 30, 2022 and December 31, 2021, 12,500,000 Ordinary Shares subject to possible redemption are presented as temporary equity, outside of the shareholders’ deficit section of the Company’s unaudited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June 30, 2022, the redeemable ordinary share subject to possible redemption reflected in the unaudited condensed balance sheet is reconciled in the following table: ​ ​ ​ ​ ​ Gross proceeds $ 125,000,000 Less: ​ Proceeds allocated to Public Warrants at issuance ​ ​ (16,548,464) Redeemable ordinary share issuance costs ​ (6,647,710) Plus: ​ Accretion of carrying value to redemption value ​ 23,196,174 Redeemable ordinary shares subject to possible redemption at December 31, 2021 ​ $ 125,000,000 Plus: ​ ​ ​ Accretion of carrying value to redemption value ​ ​ 190,736 Redeemable ordinary shares subject to possible redemption at June 30, 2022 ​ $ 125,190,736 ​ 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June 30, 2022, no warrants have been exercised. The 16,738,636 potential Ordinary shares for outstanding warrants to purchase the Company’s stock were excluded from diluted earnings per share for the period ended June 30, 2022,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ordinary share. ​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t>
        </is>
      </c>
      <c r="C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December 31, 2021, 12,500,000 shares of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1, the redeemable ordinary share subject to possible redemption reflected in the balance sheet is reconciled in the following table: ​ ​ ​ ​ Gross proceeds $ 125,000,000 Less: ​ Proceeds allocated to Public Warrants at issuance ​ (16,548,464) Redeemable ordinary share issuance costs ​ (6,647,710) Plus: Accretion of carrying value to redemption value ​ 23,196,174 Redeemable ordinary shares subject to possible redemption ​ $ 125,000,000 ​ 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December 31, 2021, no warrants have been exercised. The 16,738,636 potential Ordinary shares for outstanding warrants to purchase the Company’s stock were excluded from diluted earnings per share for the period ended December 31,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loss per share for each class of ordinary share. ​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2, 2021. The adoption of ASU 2020-06 did not have a material impact on the Company’s financial statement.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 and Over-Allotment</t>
        </is>
      </c>
      <c r="B1" s="2" t="inlineStr">
        <is>
          <t>6 Months Ended</t>
        </is>
      </c>
      <c r="C1" s="2" t="inlineStr">
        <is>
          <t>12 Months Ended</t>
        </is>
      </c>
    </row>
    <row r="2">
      <c r="B2" s="2" t="inlineStr">
        <is>
          <t>Jun. 30, 2022</t>
        </is>
      </c>
      <c r="C2" s="2" t="inlineStr">
        <is>
          <t>Dec. 31, 2021</t>
        </is>
      </c>
    </row>
    <row r="3">
      <c r="A3" s="3" t="inlineStr">
        <is>
          <t>Initial Public Offering and Over-Allotment</t>
        </is>
      </c>
      <c r="B3" s="4" t="inlineStr">
        <is>
          <t xml:space="preserve"> </t>
        </is>
      </c>
      <c r="C3" s="4" t="inlineStr">
        <is>
          <t xml:space="preserve"> </t>
        </is>
      </c>
    </row>
    <row r="4">
      <c r="A4" s="4" t="inlineStr">
        <is>
          <t>Initial Public Offering and Over-Allotment</t>
        </is>
      </c>
      <c r="B4" s="4" t="inlineStr">
        <is>
          <t>Note 3 — Initial Public Offering and Over-Allotment Pursuant to the IPO, the Company sold 11,000,000 units at a price of $10.00 per Unit for aggregate purchase price of $110,000,000. Each Unit consists of one Ordinary Share (such Ordinary Shares included in the Units being offered, the “Public Shares”), and one redeemable warrant (each, a “Public Warrant”). Each Public Warrant entitles the holder to purchase one share of Ordinary Shares at a price of $11.50 per share, subject to adjustment (see Note 8). Thirteen qualified institutional buyers or institutional accredited investors which are not affiliated with the Company, the Sponsor, the Company’s directors, or any member of the Company’s management (the “anchor investors”), have each purchased units in the IPO at varying amounts not exceeding 9.9% of the units subject to the IPO. Upon each anchor investor purchasing the full amount of Units it had expressed an interest in, the anchor investors collectively own approximately 11% of the outstanding shares following the IPO, which includes the Founder Shares purchased by the anchor investors, and the Sponsor owns approximately 19% of the outstanding shares following the IPO (see Note 5).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t>
        </is>
      </c>
      <c r="C4" s="4" t="inlineStr">
        <is>
          <t>Note 3 — Initial Public Offering and Over-Allotment Pursuant to the IPO, the Company sold 11,000,000 units at a price of $10.00 per Unit for aggregate purchase price of $110,000,000. Each Unit consists of one Ordinary shares (such shares of Ordinary shares included in the Units being offered, the “Public Shares”), and one redeemable warrant (each, a “Public Warrant”). Each Public Warrant entitles the holder to purchase one share of Ordinary shares at a price of $11.50 per share, subject to adjustment (see Note 7). Thirteen qualified institutional buyers or institutional accredited investors which are not affiliated with the Company, the Sponsor, the Company’s directors, or any member of the Company’s management (the “anchor investors”), have each purchased units in the IPO at varying amounts not exceeding 9.9% of the units subject to the IPO. Upon each anchor investor purchasing the full amount of Units it had expressed an interest in, the anchor investors collectively own approximately 11% of the outstanding shares following the IPO, which includes the Founder Shares purchased by the anchor investors, and the Sponsor owns approximately 19% of the outstanding shares following the IPO (see Note 5).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ivate Placement Warrants</t>
        </is>
      </c>
      <c r="B1" s="2" t="inlineStr">
        <is>
          <t>6 Months Ended</t>
        </is>
      </c>
      <c r="C1" s="2" t="inlineStr">
        <is>
          <t>12 Months Ended</t>
        </is>
      </c>
    </row>
    <row r="2">
      <c r="B2" s="2" t="inlineStr">
        <is>
          <t>Jun. 30, 2022</t>
        </is>
      </c>
      <c r="C2" s="2" t="inlineStr">
        <is>
          <t>Dec. 31, 2021</t>
        </is>
      </c>
    </row>
    <row r="3">
      <c r="A3" s="3" t="inlineStr">
        <is>
          <t>Private Placement Warrants.</t>
        </is>
      </c>
      <c r="B3" s="4" t="inlineStr">
        <is>
          <t xml:space="preserve"> </t>
        </is>
      </c>
      <c r="C3" s="4" t="inlineStr">
        <is>
          <t xml:space="preserve"> </t>
        </is>
      </c>
    </row>
    <row r="4">
      <c r="A4" s="4" t="inlineStr">
        <is>
          <t>Private Placement Warrants</t>
        </is>
      </c>
      <c r="B4" s="4" t="inlineStr">
        <is>
          <t>Note 4 — Private Placement Warrants Concurrently with the closing of the IPO, the Sponsor and underwriter purchased an aggregate of 4,000,000 Private Placement Warrants at a price of $1.00 per Private Placement Warrant for an aggregate purchase price of $4,000,000. Each whole Private Placement Warrant is exercisable for one whole Ordinary Share at a price of $11.50 per share, subject to adjustment (see Note 8). The proceeds from the Private Placement Warrants at the IPO are held in the Trust Account. If the Company does not complete a Business Combination within the Combination Period, the Private Placement Warrants will expire worthless. On August 30, 2021, the underwriters notified the Company of their intention to partially exercise their over-allotment option and partially exercised 1,500,000 Units and the remaining Units went un-exercised on expiry of 45 days. On September 1, 2021, the Company consummated the sale of an additional 238,636 Private Placement Warrants, at $1.00 per Private Placement Warrant for an aggregate purchase price of $238,636.</t>
        </is>
      </c>
      <c r="C4" s="4" t="inlineStr">
        <is>
          <t>Note 4 — Private Placement Warrants Concurrently with the closing of the IPO, the Sponsor and underwriter purchased an aggregate of 4,000,000 Private Placement Warrants at a price of $1.00 per Private Placement Warrant for an aggregate purchase price of $4,000,000. Each whole Private Placement Warrant is exercisable for one whole share of Ordinary shares at a price of $11.50 per share, subject to adjustment (see Note 7). The proceeds from the Private Placement Warrants at the IPO are held in the Trust Account. If the Company does not complete a Business Combination within the Combination Period, the Private Placement Warrants will expire worthless. On August 30, 2021, the underwriters notified the Company of their intention to partially exercise their over-allotment option and partially exercised 1,500,000 Units and the remaining Units went un-exercised on expiry of 45 days. On September 1, 2021, the Company consummated the sale of an additional 238,636 Private Placement Warrants, at $1.00 per Private Placement Warrant for an aggregate purchase price of $238,636.</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5 — Related Party Transactions Founder Shares On January 18, 2021, the Sponsor paid $25,000 in exchange for 2,875,000 Ordinary Shares (the “Founder Shares”). On August 30, 2021, the Company effectuated a 1.1-for-1 share split, resulting in an aggregate of 3,162,500 Founder Shares outstanding. The Founder Shares included an aggregate of up to 412,500 Ordinary Shares subject to forfeiture by the Sponsor to the extent that the underwriters’ overallotment is not exercised in full or in part, so that the Sponsor will own, on an as-converted basis, 20% of the Company’s issued and outstanding shares after the IPO. On August 30, 2021, the underwriters notified the Company of their intention to partially exercise their over-allotment option and partially exercised 1,500,000 Units and the remaining Units went un-exercised on expiry of 45 days. As such, on September 1, 2021, the Sponsor forfeited 37,500 Ordinary Shares for no consideration. The Sponsor has agreed, subject to limited exceptions, not to transfer, assign or sell any of the Founder Shares until the earliest of: (A) six months after the completion of a Business Combination and (B) subsequent to a Business Combination, (x) if the closing price of the Ordinary Shares equals or exceeds $12.5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shares of Ordinary Shares for cash, securities or other property. In conjunction with each anchor investor purchasing 100% of the Units allocated to it, in connection with the closing of the IPO the Sponsor sold 60,000 Founder Shares (or 30,000 Founder Shares, as applicable) to each anchor investor (750,000 founder shares in the aggregate) at their original purchase price totaling to $6,750; provided, however, that in the event that an anchor investor sells any of Units or Ordinary Shares purchased in the IPO within 30 days following the closing of the IPO, the number of Founder Shares transferred to such anchor investor would be reduced to 50,000 Founder Shares (or 25,000 Founder Shares, as applicable). The Company estimated the excess aggregate fair value over the amount paid by the anchor investors of the Founder Shares attributable to the Anchor Investors to be $5,515,500, or $7.362 per share. The excess of the fair value of the Founder Shares over the purchase price of $6,750 was determined to be a contribution to the Company from the founders in accordance with Staff Accounting Bulletin (SAB)Topic 5T and an offering cost in accordance with SAB Topic 5A. Accordingly, the offering cost were recorded against additional paid in capital in accordance with the accounting of other offering costs. See Note 9 for valuation methodology and assumptions of the Founder Shares. Promissory Note — Related Party On January 18, 2021, the Company issued an unsecured promissory note (the “Promissory Note”) to the Sponsor, pursuant to which the Company may borrow up to an aggregate principal amount of $300,000. As of June 30, 2022, there was no amount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2 and December 31, 2021, the Company had no outstanding borrowings under the Working Capital Loans. Due from related party As of June 30, 2022, the Sponsor held $68,591 from the closing of the IPO to be deposited as soon as practical to the Company’s operating account. Such amount was subsequently forgiven as due on the Closing Date, pursuant to the Business Combination Agreement. Administrative Services Fee The Company entered into an agreement, commencing on the effective date of the IPO through the earlier of the consummation of a Business Combination and the Company’s liquidation, to pay an affiliate of the Sponsor a monthly fee of $10,000 for office space, secretarial and administrative services. For the period January 12, 2021 (inception) through June 30, 2022, for six months ended June 30, 2022, and June 30, 2021, $100,000, $60,000 and $0 respectively have been paid under this arrangement.</t>
        </is>
      </c>
      <c r="C4" s="4" t="inlineStr">
        <is>
          <t>Note 5 — Related Party Transactions Founder Shares On January 18, 2021, the Sponsor paid $25,000 in exchange for 2,875,000 ordinary shares (the “Founder Shares”). On August 30, 2021, the Company effectuated a 1.1-for-1 share split, resulting in an aggregate of 3,162,500 Founder Shares outstanding. The Founder Shares included an aggregate of up to 412,500 ordinary shares subject to forfeiture by the Sponsor to the extent that the underwriters’ overallotment is not exercised in full or in part, so that the Sponsor will own, on an as-converted basis, 20% of the Company’s issued and outstanding shares after the IPO. On August 30, 2021, the underwriters notified the Company of their intention to partially exercise their over-allotment option and partially exercised 1,500,000 Units and the remaining Units went un-exercised on expiry of 45 days. As such, on September 1, 2021, the Sponsor forfeited 37,500 ordinary shares for no consideration. The Sponsor has agreed, subject to limited exceptions, not to transfer, assign or sell any of the Founder Shares until the earliest of: (A) six months after the completion of a Business Combination and (B) subsequent to a Business Combination, (x) if the closing price of the shares of Ordinary shares equals or exceeds $12.5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Ordinary Shares for cash, securities or other property. In conjunction with each anchor investor purchasing 100% of the Units allocated to it, in connection with the closing of the IPO the Sponsor sold 60,000 Founder Shares (or 30,000 Founder Shares, as applicable) to each anchor investor (750,000 founder shares in the aggregate) at their original purchase price totalling to $6,750; provided, however, that in the event that an anchor investor sells any of Units or Ordinary Shares purchased in the IPO within 30 days following the closing of the IPO, the number of Founder Shares transferred to such anchor investor would be reduced to 50,000 Founder Shares (or 25,000 Founder Shares, as applicable). The Company estimated the excess aggregate fair value over the amount paid by the anchor investors of the Founder Shares attributable to the Anchor Investors to be $5,515,500, or $7.362 per share. The excess of the fair value of the Founder Shares over the purchase price of $6,750 was determined to be a contribution to the Company from the founders in accordance with Staff Accounting Bulletin (SAB)Topic 5T and an offering cost in accordance with SAB Topic 5A. Accordingly, the offering cost were recorded against additional paid in capital in accordance with the accounting of other offering costs. Please see Note 9 for valuation methodology and assumptions of the Founder Shares. Promissory Note — Related Party On January 18, 2021, the Company issued an unsecured promissory note (the “Promissory Note”) to the Sponsor, pursuant to which the Company may borrow up to an aggregate principal amount of $300,000. As of December 31, 2021, there was no amount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the Company had no outstanding borrowings under the Working Capital Loans. Due from related party As of December 31, 2021, the Sponsor held $68,591 from the closing of the IPO that will be deposited as soon as practical from the Company’s operating account. Administrative Services Fee The Company entered into an agreement, commencing on the effective date of the IPO through the earlier of the consummation of a Business Combination and the Company’s liquidation, to pay an affiliate of the Sponsor a monthly fee of $10,000 for office space, secretarial and administrative services. As of December 31, 2021, $40,000 has been paid under this arrangement.</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 Commitments and Contingencies We received two private demand letters from purported shareholders in connection with the proposed de-SPAC transaction between CHW and WAG Labs, Inc. The demand letters seek certain supplemental disclosures and threaten to assert claims under the federal securities laws against CHW and its board of directors if the disclosures are not made. As of this date, no litigation has been filed. Registration Rights The holders of Founder Shares, Private Placement Warrants and warrants that may be issued upon conversion of working capital loans, if any, are entitled to registration rights (in the case of the Founder Shares, only after conversion of such shares to Ordinary Shares) pursuant to a registration rights agreement dated September 1,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650,000 additional Units to cover over-allotments, if any, at the IPO price less the underwriting discounts and commissions.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 The underwriters were paid a cash underwriting discount of $0.175 per unit, or $2,187,500 in the aggregate at the closing of the IPO (which includes amounts related to the partial exercise of the over-allotment option). In addition, the underwriters are entitled to a deferred underwriting commissions of $0.35 per unit, or $4,375,000 in the aggregate from the closing of the IPO ((which includes amounts related to the partial exercise of the over-allotment option). The deferred fee will become payable to the underwriters from the amounts held in the Trust Account solely in the event that the Company completes a Business Combination, subject to the terms of the underwriting agreement. See Note 10 for closing of Business Combination. Advisory Fees On March 28, 2022, the Company entered into an agreement with an MKM Partners for strategic and capital markets advisory services, pursuant to which the Company will pay the MKM Partners a fee of $300,000 contingent upon the consummation of the Business Combination (please see Note 1 above). On April 18, 2022, the Company entered into an agreement with Roth Capital Partners, LLC pursuant to which the Roth Capital Partners will receive a contingent fee of $400,000, if the transaction closes during the term specified by the agreement, which shall commence on the date executed by the signatories below and shall continue until terminated by either party upon thirty (30) days’ prior written notice to the other party) or the twelve (12) month period following any termination of this Agreement. On May 6, 2022, the Company entered into an agreement with D.A Davidson &amp; Co. to render financial advisory and investment banking services in connection with the Company’s business combination with Wag Labs, Inc (see Note 1 above). The agreement calls for D.A. Davidson &amp; Co. to receive a contingent fee of $550,000, payable upon closing the transaction. On November 10, 2021 the company engaged Oppenheimer &amp; Co. Inc. (“Oppenheimer”) to serve as the non-exclusive lead placement agent for the proposed private placement of the Company’s securities, which could have taken the form of common stock, convertible or non-convertible preferred stock, convertible or non-convertible debt, and potentially warrants, to a limited number of sophisticated investors in connection with the Company’s proposed initial business combination with Wag!. The Company and Oppenheimer were to mutually agree to the number of securities sold to each investor. The agreement with Oppenheimer called for a fee due to Oppenheimer to be equal to the sum of (i) 6.0% of the portion of gross proceeds up to and including $50 million and (ii) 4.0% of the portion of gross proceeds in excess of $50 million. Oppenheimer was to receive no less than 50.0% of the fee. Also, regardless of whether the Company consummated the placement deal, the Company agreed to pay, or reimburse if paid by Oppenheimer: (i) all reasonable and documented out-of-pocket costs and expenses incident to the placement deal and (ii) all of the Oppenheimer’s reasonable and documented out-of-pocket costs and expenses incurred in connection with Oppenheimer’s engagement. During the period from November 11, 2021 through December 14, 2021, Oppenheimer led a PIPE investment process where its representatives went out to investors from Oppenheimer’s network and CHW’s network to raise capital in connection with the potential business combination. CHW received several offers of $30 million or more from this process, in the form of equity financing, but ultimately determined these offers were not in the best interest of CHW’s investors and the best long-term interests of CHW. Oppenheimer did not incur any expenses up to the date and hence no amounts were accrued by the Company. No other contingent liabilities amounts were to be accrued from the arrangement. See Note 10 for subsequent events related to advisor agreements entered into, after June 30, 2022. Representative Shares In September 2021, the Company issued to the designees of the underwriter 62,500 Ordinary Shares (the “Representative Shares”). The Company accounted for the Representative Shares as an offering cost of the IPO, with a corresponding credit to shareholders’ equity. The Company estimated the fair value of the Representative Shares to be $7.362 per share ($460,125 in the aggregate) based upon the price of the Founder Shares issued to the anchor investors (see Note 5).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See Note 9 for valuation methodology and assumptions of the Representative Shares.</t>
        </is>
      </c>
      <c r="C4"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shares of Ordinary shares) pursuant to a registration rights agreement dated September 1,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650,000 additional Units to cover over-allotments, if any, at the IPO price less the underwriting discounts and commissions.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 The underwriters were paid a cash underwriting discount of $0.175 per unit, or $2,187,500 in the aggregate at the closing of the IPO (which includes amounts related to the partial exercise of the over-allotment option). In addition, the underwriters are entitled to a deferred underwriting commissions of $0.35 per unit, or $4,375,000 in the aggregate from the closing of the IPO ((which includes amounts related to the partial exercise of the over-allotment option). The deferred fee will become payable to the underwriters from the amounts held in the Trust Account solely in the event that the Company completes a Business Combination, subject to the terms of the underwriting agreement. Representative Shares In September 2021, the Company issued to the designees of the underwriter 62,500 ordinary shares (the “Representative Shares”). The Company accounted for the Representative Shares as an offering cost of the IPO, with a corresponding credit to shareholders’ equity. The Company estimated the fair value of the Representative Shares to be $7.362 per share ($460,125 in the aggregate) based upon the price of the Founder Shares issued to the anchor investors (see Note 5).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Please see Note 9 for valuation methodology and assumptions of the Representativ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Debt</t>
        </is>
      </c>
      <c r="B4" s="4" t="inlineStr">
        <is>
          <t>9. In August 2020, the Company received loan proceeds of $5.1 million from a financial institution pursuant to the Paycheck Protection Program (the “PPP Loan”) as administered by the U.S. Small Business Administration (the “SBA”) under the Coronavirus Aid, Relief, and Economic Security Act (“CARES Act”). The application for these funds required the Company to, in good faith, certify that the current economic uncertainty made the loan request necessary to support the ongoing operations of the Company. This certification further required the Company to take into account its then current business activity and its ability to access other sources of liquidity sufficient to support ongoing operations in a manner that is not significantly detrimental to the business. The receipt of these funds, and the forgiveness of the loan attendant to these funds, was dependent on the Company having initially qualified for the loan and qualifying for the forgiveness of such loan based on its adherence to the forgiveness criteria. In August 2021, the Company applied for forgiveness of $3.5 million of the PPP Loan, and in September 2021, the SBA approved the Company’s loan forgiveness application in the amount of $3.5 million. The term of the PPP Loan is five years with a maturity date of August 2025 and contains a fixed annual interest rate of 1.00%. Principal and interest payments began in November 2021. Future minimum payments of the principal on the Company’s outstanding PPP loan as of June 30, 2022 were as follows (in thousands): ​ ​ ​ ​ ​ ​ Amounts 2022 (remaining six months) ​ $ 222 2023 ​ 446 2024 ​ 451 2025 ​ 303 Total principal amount ​ $ 1,422 ​</t>
        </is>
      </c>
      <c r="C4" s="4" t="inlineStr">
        <is>
          <t>10. In August 2020, the Company received loan proceeds of $5.1 million from a financial institution pursuant to the Paycheck Protection Program (the “PPP Loan”) as administered by the U.S. Small Business Administration (the “SBA”) under the Coronavirus Aid, Relief, and Economic Security Act (“CARES Act”). The application for these funds required the Company to, in good faith, certify that the current economic uncertainty made the loan request necessary to support the ongoing operations of the Company. This certification further required the Company to take into account its then current business activity and its ability to access other sources of liquidity sufficient to support ongoing operations in a manner that is not significantly detrimental to the business. The receipt of these funds, and the forgiveness of the loan attendant to these funds, was dependent on the Company having initially qualified for the loan and qualifying for the forgiveness of such loan based on its adherence to the forgiveness criteria. In August 2021, the Company applied for forgiveness of $3.5 million of the PPP Loan, and in September 2021, the SBA approved the Company’s loan forgiveness application in the amount of $3.5 million. The term of the PPP Loan was five years with a maturity date of August 2025 and contained a fixed annual interest rate of 1.00%. Principal and interest payments began in November 2021. Future minimum payments of the principal on the Company’s outstanding PPP loan as of December 31, 2021 were as follows (in thousands): ​ ​ ​ ​ Year Ended December 31, 2021 Amounts 2022 ​ $ 442 2023 ​ 446 2024 ​ 451 2025 ​ 303 Total principal amount ​ $ 1,642 ​ Letters of Credit The Company maintains certain stand-by letters of credit from third-party financial institutions in the ordinary course of business to guarantee certain performance obligations related to leases, insurance policies and other various contractual arrangements. As of December 31, 2021 and 2010, the Company had letters of credit outstanding of $0.8 million included in other assets on the Company’s consolidated balance shee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2</t>
        </is>
      </c>
      <c r="C2" s="2" t="inlineStr">
        <is>
          <t>Dec. 31, 2021</t>
        </is>
      </c>
    </row>
    <row r="3">
      <c r="A3" s="3" t="inlineStr">
        <is>
          <t>Stockholders' Equity and Mezzanine Equity</t>
        </is>
      </c>
      <c r="B3" s="4" t="inlineStr">
        <is>
          <t xml:space="preserve"> </t>
        </is>
      </c>
      <c r="C3" s="4" t="inlineStr">
        <is>
          <t xml:space="preserve"> </t>
        </is>
      </c>
    </row>
    <row r="4">
      <c r="A4" s="4" t="inlineStr">
        <is>
          <t>Shareholders' Deficit</t>
        </is>
      </c>
      <c r="B4" s="4" t="inlineStr">
        <is>
          <t xml:space="preserve">Note 7 - Shareholders’ Deficit Preference Shares—The Company is authorized to issue 1,000,000 preference shares with a par value of $0.0001 per share with such designations, voting and other rights and preferences as may be determined from time to time by the Company’s board of directors. At December 31, 2021 and June 30, 2022, there were no preference shares issued outstanding Ordinary Shares — The Company is authorized to issue 110,000,000 shares of Founder Shares with a par value of $0.0001 per share. As of June 30, 2022 and December 31, 2021, there were 3,187,500 Ordinary Shares outstanding (excluding 12,500,000 shares subject to redemption) and after giving affect to the forfeiture of 37,500 Ordinary Shares since the underwriters’ did not exercise the over-allotment option. </t>
        </is>
      </c>
      <c r="C4" s="4" t="inlineStr">
        <is>
          <t xml:space="preserve">Note 7 - Shareholders’ Deficit Preference Shares—The Company is authorized to issue 1,000,000 preference shares with a par value of $0.0001 per share with such designations, voting and other rights and preferences as may be determined from time to time by the Company’s board of directors. At December 31, 2021, there were no preference shares issued or outstanding Ordinary shares — The Company is authorized to issue 110,000,000 shares of Founder Shares with a par value of $0.0001 per share. As of December 31, 2021, there were 3,187,500 shares of Ordinary shares outstanding (excluding 12,500,000 shares subject to redemption) and after giving affect to the forfeiture of 37,500 Ordinary shares since the underwriters’ did not exercise of the over-allotment option.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8 - Warrants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PO. The Public Warrants will expire five years from the completion of a Business Combination or earlier upon redemption or liquidation.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0.01 per warrant; ● upon not less than 30 days ’ prior written notice of redemption, to each warrant holder;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9.50 per Public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50 per share, the exercise price of the warrants will be adjusted (to the nearest cent) to be equal to 115% of the greater of the Market Value and the Newly Issued Price and the $16.50 per share redemption trigger price described above will be adjusted (to the nearest cent) to be equal to 165% of the greater of the Market Value and the Newly Issued Price. The Private Placement Warrants are identical to the Public Warrants underlying the Units being sold in the IPO, except that the Private Placement Warrants and the Ordinary Shares issuable upon the exercise of the Private Placement Warrants will not be transferable, assignable, or saleable until 30 days after the completion of a Business Combination, subject to certain limited exceptions. The Company has determined that warrants issued in connection with its IPO in September 2021 are subject to treatment as equity. In order to account for the fair value of the public warrants issued in the IPO, the Company used Black Scholes Model to allocate the proceeds to the Public warrants relating to the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to remain at zero. The following table provides quantitative information regarding fair value measurements at issuance on September 1, 2021. ​ ​ ​ ​ ​ ​ September 1, 2021 Share Price ​ $ 10.00 ​ Exercise Price ​ $ 11.50 ​ Redemption Trigger Price ​ $ 16.50 ​ Term (years) ​ 5 ​ Probability of Acquisition ​ 80 % Volatility ​ 22 % Risk Free Rate ​ 1.31 % Dividend Yield ​ 0.00 % ​ The fair value of the Public Warrants as of September 1, 2021 was $1.32. As of June 30, 2022, the Company has 12,500,000 of Public Warrants and 4,238,636 of Private Warrants outstanding respectively.</t>
        </is>
      </c>
      <c r="C4" s="4" t="inlineStr">
        <is>
          <t>Note 8 - Warrants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PO. The Public Warrants will expire five years from the completion of a Business Combination or earlier upon redemption or liquidation.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0.01 per warrant; ● upon not less than 30 days ’ prior written notice of redemption, to each warrant holder;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9.50 per Public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50 per share, the exercise price of the warrants will be adjusted (to the nearest cent) to be equal to 115% of the greater of the Market Value and the Newly Issued Price and the $16.50 per share redemption trigger price described above will be adjusted (to the nearest cent) to be equal to 165% of the greater of the Market Value and the Newly Issued Price. The Private Placement Warrants are identical to the Public Warrants underlying the Units being sold in the IPO, except that the Private Placement Warrants and the ordinary shares issuable upon the exercise of the Private Placement Warrants will not be transferable, assignable, or saleable until 30 days after the completion of a Business Combination, subject to certain limited exceptions. The Company has determined that warrants issued in connection with its IPO in September 2021 are subject to treatment as equity. In order to account for the fair value the public warrants on IPO, the Company used Black Scholes Model to allocate cost to Public warrants on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to remain at zero. The following table provides quantitative information regarding fair value measurements at issuance on September 1, 2021. ​ ​ ​ ​ ​ ​ ​ September 1, 2021 Share Price ​ $ 10.00 ​ Exercise Price ​ $ 11.50 ​ Redemption Trigger Price ​ $ 16.50 ​ Term (years) ​ 5 ​ Probability of Acquisition ​ 80 % Volatility ​ 22 % Risk Free Rate ​ 1.31 % Dividend Yield ​ 0.00 % ​ The fair value of the Public Warrants as on September 1, 2021, was $1.32. As of December 31, the Company has 12,500,000 of Public Warrants and 4,238,636 of Private Warrants outstanding respectively.</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4: Quoted prices in active markets for identical assets or liabilities. An active market for an asset or liability is a market in which transactions for the asset or liability occur with sufficient frequency and volume to provide pricing information on an ongoing basis. Level 5: Observable inputs other than Level 1 inputs. Examples of Level 2 inputs include quoted prices in active markets for similar assets or liabilities and quoted prices for identical assets or liabilities in markets that are not active. Level 6: Unobservable inputs based on our assessment of the assumptions that market participants would use in pricing the asset or liability. At June 30, 2022 and December 31, 2021, the assets held in the Trust Account were held in mutual funds that invest in U.S Treasury Securities. All of the Company’s investments held in the Trust Account are classified as trading securitie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 ​ ​ ​ Quoted Prices in Significant Other ​ Significant Other June 30, 2022 ​ ​ ​ ​ Active Markets ​ Observable Inputs ​ Unobservable Inputs Assets: ​ Level (Level 1) ​ (Level 2) (Level 3) Investment held in Trust Account ​ ​ 1 ​ $ 125,190,736 ​ ​ — ​ ​ — ​ ​ ​ ​ ​ ​ ​ ​ ​ ​ ​ ​ ​ ​ ​ Quoted Prices in ​ Significant Other ​ Significant Other December 31, 2021 ​ ​ ​ Active Markets ​ Observable Inputs ​ Unobservable Inputs Assets: Level (Level 1) (Level 2) (Level 3) Investment held in Trust Account 1 ​ $ 125,002,997 — — ​ The Company utilized a Monte Carlo simulation model to value the Founder and Representative Shares at issuance. The estimated fair value of the shares is determined using Level 3 inputs. Inherent in a Monte Carlo pricing model are assumptions related to expected share-price volatility, expected term and risk-free interest rate. The risk-free interest rate is based on the U.S. Treasury zero-coupon yield curve on the grant date for a maturity in line with the timing of the and likelihood of completing a business combination. The Ordinary Share price was assumed to fluctuate with the Company projected volatility based on comparable public companies. The term was simulated based on management’s assumptions regarding the timing and likelihood of completing a business combination. The following table provides quantitative information for the founder share valuation. ​ ​ ​ ​ ​ At ​ ​ September ​ 1, 2021 ​ Share Price 10.00 ​ Estimated Term Remaining 1.58 ​ Volatility 14.2 % Risk Free Rate 0.15 % ​</t>
        </is>
      </c>
      <c r="C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December 31, 2021, the assets held in the Trust Account were held in treasury funds. All of the Company’s investments held in the Trust Account are classified as trading securities. ​ The following table presents information about the Company’s assets and liabilities that are measured at fair value on a recurring basis at December 31, 2021 and indicates the fair value hierarchy of the valuation inputs the Company utilized to determine such fair value. ​ ​ ​ ​ ​ ​ ​ ​ ​ ​ ​ ​ ​ ​ ​ ​ ​ ​ Quoted Prices in Significant Other ​ Significant Other ​ ​ ​ ​ ​ Active Markets ​ Observable Inputs ​ Unobservable Inputs ​ ​ Level (Level 1) ​ (Level 2) (Level 3) Assets: ​ ​ ​ ​ ​ ​ ​ ​ ​ ​ ​ ​ Investment held in Trust Account ​ ​ 1 ​ $ 125,002,997 ​ ​ — ​ ​ — ​ The Company utilized a Monte Carlo simulation model to value the Founder and Representative Shares at issuance. The estimated fair value of the shares is determined using Level 3 inputs. Inherent in a Monte Carlo pricing model are assumptions related to expected share-price volatility, expected term and risk-free interest rate. The risk-free interest rate is based on the U.S. Treasury zero-coupon yield curve on the grant date for a maturity in line with the timing of the and likelihood of completing a business combination. The common stock price was assumed to fluctuate with the Company projected volatility based on comparable public companies. The term was simulated based on managements assumptions regarding the timing and likelihood of completing a business combination. The following table provides quantitative information the founder share valuation. ​ ​ ​ ​ ​ ​ ​ At ​ ​ ​ September ​ ​ 1, 2021 ​ Share Price ​ 10.00 ​ Estimated Term Remaining ​ 1.58 ​ Volatility ​ 14.2 % Risk Free Rate ​ 0.15 %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condensed balance sheet date up to the date that the unaudited condensed financial statements were issued and determined that there have been no events that have occurred other than those mentioned below, that would require adjustments to the disclosures of the unaudited condensed financial statements. On July 7, 2022, The board of directors of CHW Acquisition Corporation, through an extraordinary general meeting has approved, (i) the domestication of CHW as a Delaware corporation (the “Domestication”) and (ii) the Business Combination Agreement, dated as of February 2, 2022, by and among CHW, Wag Labs, Inc., a Delaware corporation (“Wag!” ),. Wag! is a leading provider of access to pet care services. In connection with the transactions contemplated by the Business Combination Agreement (the “Business Combination”), the Company will be renamed “Wag! Group Co.” (referred to herein as “New Wag!”). On July 14, 2022, the Company entered into an agreement with Chardan Capital Markets to render financial advisory and investment banking services in connection with the Company’s business combination with Wag Labs, Inc. Pursuant to the agreement, Chardan Capital Markets is to receive a contingent fee of $400,000, payable at payable at the earlier of (i) the closing of the Transaction from the closing flow-of-funds or (ii) 14 calendar days after the Company’s shareholder meeting approving the Transaction. Pursuant to a certain Underwriting Agreement, dated August 30, 2021, by and between Wag! Group Co. (f/k/a CHW Acquisition Corporation the “Company”), and Chardan Capital Markets, LLC (“Chardan”), Chardan holds 56,250 shares (the “Shares”) of common stock, $0.0001 par value per share, of the Company (“Common Stock”). On August 8, 2022, Chardan agreed to forfeit 50,000 Shares upon the consummation of the Company’s initial business combination with Wag Labs, Inc. On August 5, 2022, the Company entered into Forward Share Purchase Agreements (each, a “Forward Purchase Agreement” and collectively, the “Forward Purchase Agreements”), with each of Milton Arbitrage Partners, LLC, MMCAP International Inc. SPC, Nautilus Master Fund, L.P. and Polar Multi-Strategy Master Fund (each, an “Investor” and collectively, the “Investors”) pursuant to which, on the three month anniversary of the date of the closing of the Company’s Business Combination (as defined below), the Investors may elect to sell and transfer to the Company, and the Company will purchase, in the aggregate up to 2,393,378 shares of common stock of the Company, par value $0.0001 per share (the “Investor Shares”), consisting of shares of common stock then held by the Investors and not sold and repurchased by the Investor since the closing of the Business Combination. The Company will acquire the Investor Shares at a price of $10.30 per share (the “Shares Purchase Price”). In exchange for the Company’s commitment to purchase the Investor Shares on the Put Date, each Investor agreed that it will not request redemption of any of the Investor Shares in conjunction with the Company’s shareholders’ approval of the Business Combination, or tender the Investor Shares to the Company in response to any redemption or tender offer that the Company may commence for its ordinary shares. On October 27, 2021, the Company entered into an agreement with Ernst and Young LLP for due diligence services related to the Business Combination, pursuant to which the Company paid Ernst and Young LLP a fee of $155,082 after the consummation of the Business Combination. On August 9, 2022, the parties to the Business Combination Agreement completed the Business Combination (See Note 1). Holders of 9,593,970 Ordinary Shares exercised their right to redeem their shares for cash at a redemption price of approximately $10.03 per share, for an aggregate redemption amount of approximately $96.2 million. The per share redemption price of approximately $10.03 for public shareholders electing redemption was paid out of the Trust Account.</t>
        </is>
      </c>
      <c r="C4" s="4" t="inlineStr">
        <is>
          <t>Note 10 — Subsequent Events The Company has evaluated subsequent events through the date these financial statements were issued and determined that there were no subsequent events that would require adjustment or disclosure except for the following. On February 2, 2022, the Company, CHW Merger Sub Inc., a Delaware corporation and wholly owned direct subsidiary of the Company and Wag Labs, Inc., a Delaware corporation, entered into a Business Combination Agreement. The Business Combination will be effected in two steps: (i) on the Domestication Closing Date, CHW will domesticate as a Delaware corporation; and (ii) on the Acquisition Closing Date, Merger Sub will merge with and into Wag, with Wag surviving the merger as a wholly owned subsidiary of New Wag. Concurrently with the Domestication, CHW will adopt and file a certificate of incorporation with the Secretary of State of the State of Delaware, pursuant to which CHW will change its name to Wag! Group Co. and adopt bylaws. At least one business day, but no more than two business days, after the Domestication, and no later than three business days following the satisfaction or waiver of the conditions set forth in the Business Combination Agreement (other than those conditions that by their nature are to be satisfied at the Acquisition Closing, but subject to the satisfaction or waiver of those conditions at such time), the Acquisition Merger will be consummated by the filing of a certificate of merger with the Secretary of State of the State of Delaware. In connection with entering into the Business Combination Agreement, on February 2, 2022, CHW entered into Subscription Agreements (the “Subscription Agreements”) with qualified institutional buyers (the “PIPE and Backstop Investors”), pursuant to which, among other things, the PIPE and Backstop Investors agreed to purchase an aggregate of 500,000 shares of common stock of CHW following the Domestication and immediately prior to the Acquisition Merger at a cash purchase price of $10.00 per share, resulting in aggregate proceeds of $5,000,000 million; provided, however, if the PIPE and Backstop Investors acquire shares of common stock of CHW in the open market between the date of the Subscription Agreements and the close of business on the third trading day prior to the special meeting of CHW’s shareholders called in connection with the Business Combination, then the required purchase amount shall be reduced on a share-for-share basis by the number of shares of common stock of CHW so acquired in the open market (the “PIPE and Backstop Investment”). In connection with the execution of the Business Combination Agreement, on February 2, 2022, the Sponsor, Mark Grundman and Jonah Raskas (collectively, the “CHW Founder Shareholders”) entered into that certain letter agreement (the “CHW Founders Stock Letter”) with CHW and Wag!, pursuant to which, among other things, CHW, Wag!, and the CHW Founder Shareholders agreed, with respect to 360,750 Founder Shares (as defined below) (the “Forfeiture Shares”), during the period commencing on the date of the Business Combination Agreement and ending on the earlier of (A) the date that is three years after the Acquisition Closing, (B) the date on which the Forfeiture Shares are no longer subject to forfeiture, (C) subsequent to the Acquisition Closing, the consummation of a liquidation, merger, share exchange or other similar transaction that results in all of the New Wag! stockholders having the right to exchange their shares for cash, securities or other property, and (D) the valid termination of the Business Combination Agreement, the Sponsor will not to (i) sell, offer to sell, contract or agree to sell, hypothecate, pledge, grant any option to purchase, or otherwise dispose of or agree to dispose of, directly or indirectly, or establish or increase a put equivalent position or liquidate or decrease a call equivalent position within the meaning of Section 16 of the Securities Exchange Act of 1934, as amended (the “Exchange Act”) and the rules and regulations of the SEC promulgated thereunder with respect to, any Forfeiture Shares, (ii) enter into any swap or other arrangement that transfers to another, in whole or in part, any of the economic consequences of ownership of any Forfeiture Shares, whether any such transaction is to be settled by delivery of such securities, in cash or otherwise or (iii) publicly announce any intention to effect any transaction specified in clauses (i) or (ii), subject to certain exceptions. Wag! has delivered to CHW the Stockholder Support Agreement, dated February 2, 2022 (the “Stockholder Support Agreement”), pursuant to which, among other things, the Key Wag! Stockholders, whose ownership interests collectively represent the outstanding Wag! common stock and Wag! preferred stock (voting on an as-converted basis) sufficient to approve the Business Combination on behalf of Wag!, will agree to support the approval and adoption of the transactions contemplated by the Business Combination Agreement, including agreeing to execute and deliver the requisite consent of Wag!’s stockholders holding shares of Wag! common stock and Wag! preferred stock sufficient under the Delaware General Corporation Law and Wag!’s certificate of incorporation and bylaws to approve the Business Combination Agreement and the Business Combination, in the form of a written consent executed by the Key Wag! Stockholders, within 48 hours of the Registration Statement on Form S-4 filed with the SEC in connection with the Business Combination becoming effective. The Stockholder Support Agreement will terminate upon the earliest to occur of (a) the Acquisition Merger Effective Time, (b) the date of the termination of the Business Combination Agreement, and (c) the effective date of a written agreement of CHW, Wag!, and the Wag! stockholders party thereto terminating the Stockholder Support Agreement (the “Expiration Time”). The Key Wag! Stockholders also agreed, until the Expiration Time, to certain transfer restrictions (excluding the Conversion). In connection with entering into the Business Combination Agreement, on February 2, 2022, CHW entered into a definitive commitment letter (the “Commitment Letter”) with Blue Torch Capital LP (together with its affiliated funds and any other parties providing a commitment thereunder, including any additional lenders, agents, arrangers or other parties joined thereto after the date thereof, collectively, the “Debt Financing Sources”), pursuant to which, among other things, the Debt Financing Sources agreed to fund a $30 million senior secured term loan credit facility (the “Credit Facility”). The closing and funding of the Credit Facility will occur in connection with the closing of the transactions contemplated by the Business Combination Agreement, subject to the satisfaction or waiver of the conditions to funding set forth in the Commitment Letter. Upon closing, Wag! will be the primary borrower under the Credit Facility, New Wag! will be a parent guarantor and substantially all of Wag!’s existing and future subsidiaries will be subsidiary guarantors (subject to certain customary exceptions). The Credit Facility will be secured by a first priority security interest in substantially all assets of Wag! and the guarantors (subject to certain customary exception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The accompanying unaudited condensed financial statements should be read in conjunction with the Company’s Annual report on Form 10-K as filed with SEC on March 9, 2022.The interim results for the six months ended June 30, 2022 are not necessarily indicative of the results to be expected for the year end December 31, 2022 or for any future periods.</t>
        </is>
      </c>
      <c r="C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c r="C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Investments Held in Trust Account</t>
        </is>
      </c>
      <c r="B8" s="4" t="inlineStr">
        <is>
          <t>Investments Held in Trust Account At June 30, 2022 and December 31, 2021,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t>
        </is>
      </c>
      <c r="C8" s="4" t="inlineStr">
        <is>
          <t>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Offering Costs associated with the Initial Public Offering</t>
        </is>
      </c>
      <c r="B9" s="4" t="inlineStr">
        <is>
          <t>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t>
        </is>
      </c>
      <c r="C9" s="4" t="inlineStr">
        <is>
          <t>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the Company has not experienced losses on these accounts and management believes the Company is not exposed to significant risks on such account.</t>
        </is>
      </c>
      <c r="C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1, the Company has not experienced losses on these accounts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t>
        </is>
      </c>
      <c r="C11" s="4" t="inlineStr">
        <is>
          <t>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2 and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t>
        </is>
      </c>
      <c r="C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3">
      <c r="A13" s="4" t="inlineStr">
        <is>
          <t>Ordinary Shares Subject to Possible Redemption</t>
        </is>
      </c>
      <c r="B13"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June 30, 2022 and December 31, 2021, 12,500,000 Ordinary Shares subject to possible redemption are presented as temporary equity, outside of the shareholders’ deficit section of the Company’s unaudited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June 30, 2022, the redeemable ordinary share subject to possible redemption reflected in the unaudited condensed balance sheet is reconciled in the following table: ​ ​ ​ ​ ​ Gross proceeds $ 125,000,000 Less: ​ Proceeds allocated to Public Warrants at issuance ​ ​ (16,548,464) Redeemable ordinary share issuance costs ​ (6,647,710) Plus: ​ Accretion of carrying value to redemption value ​ 23,196,174 Redeemable ordinary shares subject to possible redemption at December 31, 2021 ​ $ 125,000,000 Plus: ​ ​ ​ Accretion of carrying value to redemption value ​ ​ 190,736 Redeemable ordinary shares subject to possible redemption at June 30, 2022 ​ $ 125,190,736</t>
        </is>
      </c>
      <c r="C13"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December 31, 2021, 12,500,000 shares of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1, the redeemable ordinary share subject to possible redemption reflected in the balance sheet is reconciled in the following table: ​ ​ ​ ​ Gross proceeds $ 125,000,000 Less: ​ Proceeds allocated to Public Warrants at issuance ​ (16,548,464) Redeemable ordinary share issuance costs ​ (6,647,710) Plus: Accretion of carrying value to redemption value ​ 23,196,174 Redeemable ordinary shares subject to possible redemption ​ $ 125,000,000</t>
        </is>
      </c>
    </row>
    <row r="14">
      <c r="A14" s="4" t="inlineStr">
        <is>
          <t>Net Loss per Ordinary Share</t>
        </is>
      </c>
      <c r="B14" s="4" t="inlineStr">
        <is>
          <t>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June 30, 2022, no warrants have been exercised. The 16,738,636 potential Ordinary shares for outstanding warrants to purchase the Company’s stock were excluded from diluted earnings per share for the period ended June 30, 2022,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ordinary share. ​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 ​</t>
        </is>
      </c>
      <c r="C14" s="4" t="inlineStr">
        <is>
          <t>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December 31, 2021, no warrants have been exercised. The 16,738,636 potential Ordinary shares for outstanding warrants to purchase the Company’s stock were excluded from diluted earnings per share for the period ended December 31,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loss per share for each class of ordinary share. ​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t>
        </is>
      </c>
    </row>
    <row r="15">
      <c r="A15" s="4" t="inlineStr">
        <is>
          <t>Accounting for Warrants</t>
        </is>
      </c>
      <c r="B15"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t>
        </is>
      </c>
      <c r="C15"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financial statement</t>
        </is>
      </c>
      <c r="C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2, 2021. The adoption of ASU 2020-06 did not have a material impact on the Company’s financial statement.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Reconciliation of Class A ordinary shares reflected in the condensed balance sheet</t>
        </is>
      </c>
      <c r="B4" s="4" t="inlineStr">
        <is>
          <t>At June 30, 2022, the redeemable ordinary share subject to possible redemption reflected in the unaudited condensed balance sheet is reconciled in the following table: ​ ​ ​ ​ ​ Gross proceeds $ 125,000,000 Less: ​ Proceeds allocated to Public Warrants at issuance ​ ​ (16,548,464) Redeemable ordinary share issuance costs ​ (6,647,710) Plus: ​ Accretion of carrying value to redemption value ​ 23,196,174 Redeemable ordinary shares subject to possible redemption at December 31, 2021 ​ $ 125,000,000 Plus: ​ ​ ​ Accretion of carrying value to redemption value ​ ​ 190,736 Redeemable ordinary shares subject to possible redemption at June 30, 2022 ​ $ 125,190,736</t>
        </is>
      </c>
      <c r="C4" s="4" t="inlineStr">
        <is>
          <t>At December 31, 2021, the redeemable ordinary share subject to possible redemption reflected in the balance sheet is reconciled in the following table: ​ ​ ​ ​ Gross proceeds $ 125,000,000 Less: ​ Proceeds allocated to Public Warrants at issuance ​ (16,548,464) Redeemable ordinary share issuance costs ​ (6,647,710) Plus: Accretion of carrying value to redemption value ​ 23,196,174 Redeemable ordinary shares subject to possible redemption ​ $ 125,000,000</t>
        </is>
      </c>
    </row>
    <row r="5">
      <c r="A5" s="4" t="inlineStr">
        <is>
          <t>Schedule of Earnings Per Share, Basic and Diluted [Table Text Block]</t>
        </is>
      </c>
      <c r="B5" s="4" t="inlineStr">
        <is>
          <t>​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t>
        </is>
      </c>
      <c r="C5" s="4" t="inlineStr">
        <is>
          <t>​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Schedule of quantitative information regarding fair value measurements at issuance</t>
        </is>
      </c>
      <c r="B4" s="4" t="inlineStr">
        <is>
          <t>The following table provides quantitative information regarding fair value measurements at issuance on September 1, 2021. ​ ​ ​ ​ ​ ​ September 1, 2021 Share Price ​ $ 10.00 ​ Exercise Price ​ $ 11.50 ​ Redemption Trigger Price ​ $ 16.50 ​ Term (years) ​ 5 ​ Probability of Acquisition ​ 80 % Volatility ​ 22 % Risk Free Rate ​ 1.31 % Dividend Yield ​ 0.00 %</t>
        </is>
      </c>
      <c r="C4" s="4" t="inlineStr">
        <is>
          <t>The following table provides quantitative information regarding fair value measurements at issuance on September 1, 2021. ​ ​ ​ ​ ​ ​ ​ September 1, 2021 Share Price ​ $ 10.00 ​ Exercise Price ​ $ 11.50 ​ Redemption Trigger Price ​ $ 16.50 ​ Term (years) ​ 5 ​ Probability of Acquisition ​ 80 % Volatility ​ 22 % Risk Free Rate ​ 1.31 % Dividend Yield ​ 0.00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Assets Measured on Recurring Basis [Table Text Block]</t>
        </is>
      </c>
      <c r="B4" s="4" t="inlineStr">
        <is>
          <t>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 ​ ​ ​ Quoted Prices in Significant Other ​ Significant Other June 30, 2022 ​ ​ ​ ​ Active Markets ​ Observable Inputs ​ Unobservable Inputs Assets: ​ Level (Level 1) ​ (Level 2) (Level 3) Investment held in Trust Account ​ ​ 1 ​ $ 125,190,736 ​ ​ — ​ ​ — ​ ​ ​ ​ ​ ​ ​ ​ ​ ​ ​ ​ ​ ​ ​ Quoted Prices in ​ Significant Other ​ Significant Other December 31, 2021 ​ ​ ​ Active Markets ​ Observable Inputs ​ Unobservable Inputs Assets: Level (Level 1) (Level 2) (Level 3) Investment held in Trust Account 1 ​ $ 125,002,997 — —</t>
        </is>
      </c>
      <c r="C4" s="4" t="inlineStr">
        <is>
          <t>​ ​ ​ ​ ​ ​ ​ ​ ​ ​ ​ ​ ​ ​ ​ ​ ​ ​ Quoted Prices in Significant Other ​ Significant Other ​ ​ ​ ​ ​ Active Markets ​ Observable Inputs ​ Unobservable Inputs ​ ​ Level (Level 1) ​ (Level 2) (Level 3) Assets: ​ ​ ​ ​ ​ ​ ​ ​ ​ ​ ​ ​ Investment held in Trust Account ​ ​ 1 ​ $ 125,002,997 ​ ​ — ​ ​ —</t>
        </is>
      </c>
    </row>
    <row r="5">
      <c r="A5" s="4" t="inlineStr">
        <is>
          <t>Schedule of quantitative information the founder share valuation</t>
        </is>
      </c>
      <c r="B5" s="4" t="inlineStr">
        <is>
          <t>The following table provides quantitative information for the founder share valuation. ​ ​ ​ ​ ​ At ​ ​ September ​ 1, 2021 ​ Share Price 10.00 ​ Estimated Term Remaining 1.58 ​ Volatility 14.2 % Risk Free Rate 0.15 %</t>
        </is>
      </c>
      <c r="C5" s="4" t="inlineStr">
        <is>
          <t>​ ​ ​ ​ ​ ​ ​ At ​ ​ ​ September ​ ​ 1, 2021 ​ Share Price ​ 10.00 ​ Estimated Term Remaining ​ 1.58 ​ Volatility ​ 14.2 % Risk Free Rate ​ 0.15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1" customWidth="1" min="6" max="6"/>
    <col width="29" customWidth="1" min="7" max="7"/>
    <col width="40" customWidth="1" min="8" max="8"/>
    <col width="40" customWidth="1" min="9" max="9"/>
    <col width="40" customWidth="1" min="10" max="10"/>
    <col width="45" customWidth="1" min="11" max="11"/>
    <col width="22" customWidth="1" min="12" max="12"/>
    <col width="22" customWidth="1" min="13" max="13"/>
    <col width="42" customWidth="1" min="14" max="14"/>
    <col width="40" customWidth="1" min="15" max="15"/>
    <col width="40" customWidth="1" min="16" max="16"/>
    <col width="40" customWidth="1" min="17" max="17"/>
    <col width="40" customWidth="1" min="18" max="18"/>
    <col width="45" customWidth="1" min="19" max="19"/>
  </cols>
  <sheetData>
    <row r="1">
      <c r="A1" s="1" t="inlineStr">
        <is>
          <t>Description of Organization and Business Operations (Details)</t>
        </is>
      </c>
      <c r="F1" s="2" t="inlineStr">
        <is>
          <t>1 Months Ended</t>
        </is>
      </c>
      <c r="G1" s="2" t="inlineStr">
        <is>
          <t>3 Months Ended</t>
        </is>
      </c>
      <c r="H1" s="2" t="inlineStr">
        <is>
          <t>6 Months Ended</t>
        </is>
      </c>
      <c r="M1" s="2" t="inlineStr">
        <is>
          <t>9 Months Ended</t>
        </is>
      </c>
      <c r="N1" s="2" t="inlineStr">
        <is>
          <t>12 Months Ended</t>
        </is>
      </c>
    </row>
    <row r="2">
      <c r="B2" s="2" t="inlineStr">
        <is>
          <t>Aug. 05, 2022 USD ($) $ / shares shares</t>
        </is>
      </c>
      <c r="C2" s="2" t="inlineStr">
        <is>
          <t>Sep. 01, 2021 USD ($) $ / shares shares</t>
        </is>
      </c>
      <c r="D2" s="2" t="inlineStr">
        <is>
          <t>Aug. 30, 2021 USD ($) shares</t>
        </is>
      </c>
      <c r="E2" s="2" t="inlineStr">
        <is>
          <t>Jan. 18, 2021 USD ($) shares</t>
        </is>
      </c>
      <c r="F2" s="2" t="inlineStr">
        <is>
          <t>Sep. 30, 2021 shares</t>
        </is>
      </c>
      <c r="G2" s="2" t="inlineStr">
        <is>
          <t>Mar. 31, 2021 USD ($) shares</t>
        </is>
      </c>
      <c r="H2" s="2" t="inlineStr">
        <is>
          <t>Jun. 30, 2022 USD ($) $ / shares shares</t>
        </is>
      </c>
      <c r="I2" s="2" t="inlineStr">
        <is>
          <t>Jun. 30, 2022 USD ($) $ / shares shares</t>
        </is>
      </c>
      <c r="J2" s="2" t="inlineStr">
        <is>
          <t>Jun. 30, 2022 USD ($) $ / shares shares</t>
        </is>
      </c>
      <c r="K2" s="2" t="inlineStr">
        <is>
          <t>Jun. 30, 2022 USD ($) item $ / shares shares</t>
        </is>
      </c>
      <c r="L2" s="2" t="inlineStr">
        <is>
          <t>Jun. 30, 2021 USD ($)</t>
        </is>
      </c>
      <c r="M2" s="2" t="inlineStr">
        <is>
          <t>Sep. 30, 2021 USD ($)</t>
        </is>
      </c>
      <c r="N2" s="2" t="inlineStr">
        <is>
          <t>Dec. 31, 2021 USD ($) M $ / shares shares</t>
        </is>
      </c>
      <c r="O2" s="2" t="inlineStr">
        <is>
          <t>Dec. 31, 2021 USD ($) $ / shares shares</t>
        </is>
      </c>
      <c r="P2" s="2" t="inlineStr">
        <is>
          <t>Dec. 31, 2021 USD ($) $ / shares shares</t>
        </is>
      </c>
      <c r="Q2" s="2" t="inlineStr">
        <is>
          <t>Dec. 31, 2021 USD ($) $ / shares shares</t>
        </is>
      </c>
      <c r="R2" s="2" t="inlineStr">
        <is>
          <t>Dec. 31, 2021 USD ($) $ / shares shares</t>
        </is>
      </c>
      <c r="S2" s="2" t="inlineStr">
        <is>
          <t>Dec. 31, 2021 USD ($) item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of CHW's ordinary shares | shares</t>
        </is>
      </c>
      <c r="B4" s="6" t="n">
        <v>95939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hares, par value, (per share) | $ / shares</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7" t="n">
        <v>0.0001</v>
      </c>
      <c r="K5" s="7" t="n">
        <v>0.0001</v>
      </c>
      <c r="L5" s="4" t="inlineStr">
        <is>
          <t xml:space="preserve"> </t>
        </is>
      </c>
      <c r="M5" s="4" t="inlineStr">
        <is>
          <t xml:space="preserve"> </t>
        </is>
      </c>
      <c r="N5" s="7" t="n">
        <v>0.0001</v>
      </c>
      <c r="O5" s="7" t="n">
        <v>0.0001</v>
      </c>
      <c r="P5" s="7" t="n">
        <v>0.0001</v>
      </c>
      <c r="Q5" s="7" t="n">
        <v>0.0001</v>
      </c>
      <c r="R5" s="7" t="n">
        <v>0.0001</v>
      </c>
      <c r="S5" s="7" t="n">
        <v>0.0001</v>
      </c>
    </row>
    <row r="6">
      <c r="A6" s="4" t="inlineStr">
        <is>
          <t>Redemption price per share | $ / shares</t>
        </is>
      </c>
      <c r="B6" s="8" t="n">
        <v>10.03</v>
      </c>
      <c r="C6" s="4" t="inlineStr">
        <is>
          <t xml:space="preserve"> </t>
        </is>
      </c>
      <c r="D6" s="4" t="inlineStr">
        <is>
          <t xml:space="preserve"> </t>
        </is>
      </c>
      <c r="E6" s="4" t="inlineStr">
        <is>
          <t xml:space="preserve"> </t>
        </is>
      </c>
      <c r="F6" s="4" t="inlineStr">
        <is>
          <t xml:space="preserve"> </t>
        </is>
      </c>
      <c r="G6" s="4" t="inlineStr">
        <is>
          <t xml:space="preserve"> </t>
        </is>
      </c>
      <c r="H6" s="5" t="n">
        <v>10</v>
      </c>
      <c r="I6" s="5" t="n">
        <v>10</v>
      </c>
      <c r="J6" s="5" t="n">
        <v>10</v>
      </c>
      <c r="K6" s="5" t="n">
        <v>10</v>
      </c>
      <c r="L6" s="4" t="inlineStr">
        <is>
          <t xml:space="preserve"> </t>
        </is>
      </c>
      <c r="M6" s="4" t="inlineStr">
        <is>
          <t xml:space="preserve"> </t>
        </is>
      </c>
      <c r="N6" s="5" t="n">
        <v>10</v>
      </c>
      <c r="O6" s="5" t="n">
        <v>10</v>
      </c>
      <c r="P6" s="5" t="n">
        <v>10</v>
      </c>
      <c r="Q6" s="5" t="n">
        <v>10</v>
      </c>
      <c r="R6" s="5" t="n">
        <v>10</v>
      </c>
      <c r="S6" s="5" t="n">
        <v>10</v>
      </c>
    </row>
    <row r="7">
      <c r="A7" s="4" t="inlineStr">
        <is>
          <t>Aggregate redemption amount</t>
        </is>
      </c>
      <c r="B7" s="8" t="n">
        <v>96192551.15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chan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97</v>
      </c>
      <c r="I8" s="13" t="n">
        <v>0.97</v>
      </c>
      <c r="J8" s="13" t="n">
        <v>0.97</v>
      </c>
      <c r="K8" s="13" t="n">
        <v>0.9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sion of shares of Series P Shares into Wag's common stock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5" t="n">
        <v>25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5000</v>
      </c>
      <c r="Q10" s="4" t="inlineStr">
        <is>
          <t xml:space="preserve"> </t>
        </is>
      </c>
      <c r="R10" s="4" t="inlineStr">
        <is>
          <t xml:space="preserve"> </t>
        </is>
      </c>
      <c r="S10" s="4" t="inlineStr">
        <is>
          <t xml:space="preserve"> </t>
        </is>
      </c>
    </row>
    <row r="11">
      <c r="A11" s="4" t="inlineStr">
        <is>
          <t>Condition for future business combination number of businesses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6" t="n">
        <v>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v>
      </c>
      <c r="S11" s="6" t="n">
        <v>1</v>
      </c>
    </row>
    <row r="12">
      <c r="A12" s="4" t="inlineStr">
        <is>
          <t>Sale of Private Placement Warrants (in shares) | shares</t>
        </is>
      </c>
      <c r="B12" s="4" t="inlineStr">
        <is>
          <t xml:space="preserve"> </t>
        </is>
      </c>
      <c r="C12" s="6" t="n">
        <v>167386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6738636</v>
      </c>
      <c r="O12" s="6" t="n">
        <v>16738636</v>
      </c>
      <c r="P12" s="6" t="n">
        <v>16738636</v>
      </c>
      <c r="Q12" s="6" t="n">
        <v>16738636</v>
      </c>
      <c r="R12" s="6" t="n">
        <v>16738636</v>
      </c>
      <c r="S12" s="6" t="n">
        <v>16738636</v>
      </c>
    </row>
    <row r="13">
      <c r="A13" s="4" t="inlineStr">
        <is>
          <t>Proceeds from 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238636</v>
      </c>
      <c r="Q13" s="4" t="inlineStr">
        <is>
          <t xml:space="preserve"> </t>
        </is>
      </c>
      <c r="R13" s="4" t="inlineStr">
        <is>
          <t xml:space="preserve"> </t>
        </is>
      </c>
      <c r="S13" s="4" t="inlineStr">
        <is>
          <t xml:space="preserve"> </t>
        </is>
      </c>
    </row>
    <row r="14">
      <c r="A14" s="4" t="inlineStr">
        <is>
          <t>Deferred underwriting fe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375000</v>
      </c>
      <c r="I14" s="5" t="n">
        <v>4375000</v>
      </c>
      <c r="J14" s="5" t="n">
        <v>4375000</v>
      </c>
      <c r="K14" s="5" t="n">
        <v>4375000</v>
      </c>
      <c r="L14" s="4" t="inlineStr">
        <is>
          <t xml:space="preserve"> </t>
        </is>
      </c>
      <c r="M14" s="4" t="inlineStr">
        <is>
          <t xml:space="preserve"> </t>
        </is>
      </c>
      <c r="N14" s="5" t="n">
        <v>4375000</v>
      </c>
      <c r="O14" s="5" t="n">
        <v>4375000</v>
      </c>
      <c r="P14" s="6" t="n">
        <v>4375000</v>
      </c>
      <c r="Q14" s="5" t="n">
        <v>4375000</v>
      </c>
      <c r="R14" s="5" t="n">
        <v>4375000</v>
      </c>
      <c r="S14" s="5" t="n">
        <v>4375000</v>
      </c>
    </row>
    <row r="15">
      <c r="A15" s="4" t="inlineStr">
        <is>
          <t>Other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92618</v>
      </c>
      <c r="I15" s="6" t="n">
        <v>592618</v>
      </c>
      <c r="J15" s="5" t="n">
        <v>592618</v>
      </c>
      <c r="K15" s="6" t="n">
        <v>59261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ceeds from Related Party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7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ayments for investment of cash in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25000000</v>
      </c>
      <c r="Q17" s="4" t="inlineStr">
        <is>
          <t xml:space="preserve"> </t>
        </is>
      </c>
      <c r="R17" s="4" t="inlineStr">
        <is>
          <t xml:space="preserve"> </t>
        </is>
      </c>
      <c r="S17" s="4" t="inlineStr">
        <is>
          <t xml:space="preserve"> </t>
        </is>
      </c>
    </row>
    <row r="18">
      <c r="A18" s="4" t="inlineStr">
        <is>
          <t>Condition for future business combination use of proceed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80</v>
      </c>
      <c r="S18" s="4" t="inlineStr">
        <is>
          <t xml:space="preserve"> </t>
        </is>
      </c>
    </row>
    <row r="19">
      <c r="A19" s="4" t="inlineStr">
        <is>
          <t>Condition for future business combination threshold Percentage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50</v>
      </c>
      <c r="S19" s="4" t="inlineStr">
        <is>
          <t xml:space="preserve"> </t>
        </is>
      </c>
    </row>
    <row r="20">
      <c r="A20" s="4" t="inlineStr">
        <is>
          <t>Condition for future business combination threshold Net 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000001</v>
      </c>
      <c r="O20" s="5" t="n">
        <v>5000001</v>
      </c>
      <c r="P20" s="6" t="n">
        <v>5000001</v>
      </c>
      <c r="Q20" s="6" t="n">
        <v>5000001</v>
      </c>
      <c r="R20" s="5" t="n">
        <v>5000001</v>
      </c>
      <c r="S20" s="6" t="n">
        <v>5000001</v>
      </c>
    </row>
    <row r="21">
      <c r="A21" s="4" t="inlineStr">
        <is>
          <t>Redemption limit percentage without prior cons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5</v>
      </c>
      <c r="S21" s="4" t="inlineStr">
        <is>
          <t xml:space="preserve"> </t>
        </is>
      </c>
    </row>
    <row r="22">
      <c r="A22" s="4" t="inlineStr">
        <is>
          <t>Obligation to redeem Public Shares if entity does not complete a Business Combination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0" t="n">
        <v>1</v>
      </c>
      <c r="S22" s="4" t="inlineStr">
        <is>
          <t xml:space="preserve"> </t>
        </is>
      </c>
    </row>
    <row r="23">
      <c r="A23" s="4" t="inlineStr">
        <is>
          <t>Maximum Allowed Dissolu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00000</v>
      </c>
      <c r="Q23" s="4" t="inlineStr">
        <is>
          <t xml:space="preserve"> </t>
        </is>
      </c>
      <c r="R23" s="4" t="inlineStr">
        <is>
          <t xml:space="preserve"> </t>
        </is>
      </c>
      <c r="S23" s="4" t="inlineStr">
        <is>
          <t xml:space="preserve"> </t>
        </is>
      </c>
    </row>
    <row r="24">
      <c r="A24" s="4" t="inlineStr">
        <is>
          <t>Months to complete acquisition | 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hreshold business days for redemption of public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10 days</t>
        </is>
      </c>
      <c r="P25" s="4" t="inlineStr">
        <is>
          <t xml:space="preserve"> </t>
        </is>
      </c>
      <c r="Q25" s="4" t="inlineStr">
        <is>
          <t xml:space="preserve"> </t>
        </is>
      </c>
      <c r="R25" s="4" t="inlineStr">
        <is>
          <t xml:space="preserve"> </t>
        </is>
      </c>
      <c r="S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8249</v>
      </c>
      <c r="I26" s="6" t="n">
        <v>168249</v>
      </c>
      <c r="J26" s="5" t="n">
        <v>168249</v>
      </c>
      <c r="K26" s="6" t="n">
        <v>168249</v>
      </c>
      <c r="L26" s="4" t="inlineStr">
        <is>
          <t xml:space="preserve"> </t>
        </is>
      </c>
      <c r="M26" s="4" t="inlineStr">
        <is>
          <t xml:space="preserve"> </t>
        </is>
      </c>
      <c r="N26" s="5" t="n">
        <v>687581</v>
      </c>
      <c r="O26" s="5" t="n">
        <v>687581</v>
      </c>
      <c r="P26" s="6" t="n">
        <v>687581</v>
      </c>
      <c r="Q26" s="6" t="n">
        <v>687581</v>
      </c>
      <c r="R26" s="5" t="n">
        <v>687581</v>
      </c>
      <c r="S26" s="6" t="n">
        <v>687581</v>
      </c>
    </row>
    <row r="27">
      <c r="A27" s="4" t="inlineStr">
        <is>
          <t>Investments held in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5190736</v>
      </c>
      <c r="I27" s="6" t="n">
        <v>125190736</v>
      </c>
      <c r="J27" s="6" t="n">
        <v>125190736</v>
      </c>
      <c r="K27" s="6" t="n">
        <v>125190736</v>
      </c>
      <c r="L27" s="4" t="inlineStr">
        <is>
          <t xml:space="preserve"> </t>
        </is>
      </c>
      <c r="M27" s="4" t="inlineStr">
        <is>
          <t xml:space="preserve"> </t>
        </is>
      </c>
      <c r="N27" s="5" t="n">
        <v>125002997</v>
      </c>
      <c r="O27" s="5" t="n">
        <v>125002997</v>
      </c>
      <c r="P27" s="6" t="n">
        <v>125002997</v>
      </c>
      <c r="Q27" s="5" t="n">
        <v>125002997</v>
      </c>
      <c r="R27" s="5" t="n">
        <v>125002997</v>
      </c>
      <c r="S27" s="5" t="n">
        <v>125002997</v>
      </c>
    </row>
    <row r="28">
      <c r="A28" s="4" t="inlineStr">
        <is>
          <t>Working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14874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459528</v>
      </c>
      <c r="Q28" s="4" t="inlineStr">
        <is>
          <t xml:space="preserve"> </t>
        </is>
      </c>
      <c r="R28" s="4" t="inlineStr">
        <is>
          <t xml:space="preserve"> </t>
        </is>
      </c>
      <c r="S28" s="4" t="inlineStr">
        <is>
          <t xml:space="preserve"> </t>
        </is>
      </c>
    </row>
    <row r="29">
      <c r="A29" s="4" t="inlineStr">
        <is>
          <t>Amount deposited in trust account represented a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0736</v>
      </c>
      <c r="I29" s="5" t="n">
        <v>190736</v>
      </c>
      <c r="J29" s="5" t="n">
        <v>190736</v>
      </c>
      <c r="K29" s="5" t="n">
        <v>19073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hares issued | shares</t>
        </is>
      </c>
      <c r="B30" s="6" t="n">
        <v>95939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ggregate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5" t="n">
        <v>25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5000</v>
      </c>
      <c r="Q31" s="4" t="inlineStr">
        <is>
          <t xml:space="preserve"> </t>
        </is>
      </c>
      <c r="R31" s="4" t="inlineStr">
        <is>
          <t xml:space="preserve"> </t>
        </is>
      </c>
      <c r="S31" s="4" t="inlineStr">
        <is>
          <t xml:space="preserve"> </t>
        </is>
      </c>
    </row>
    <row r="32">
      <c r="A32" s="4" t="inlineStr">
        <is>
          <t>RSU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chan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97</v>
      </c>
      <c r="I34" s="13" t="n">
        <v>0.97</v>
      </c>
      <c r="J34" s="13" t="n">
        <v>0.97</v>
      </c>
      <c r="K34" s="13" t="n">
        <v>0.97</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xchan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0.97</v>
      </c>
      <c r="I37" s="13" t="n">
        <v>0.97</v>
      </c>
      <c r="J37" s="13" t="n">
        <v>0.97</v>
      </c>
      <c r="K37" s="13" t="n">
        <v>0.9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of CHW's ordinary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87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3162500</v>
      </c>
      <c r="R40" s="4" t="inlineStr">
        <is>
          <t xml:space="preserve"> </t>
        </is>
      </c>
      <c r="S40" s="4" t="inlineStr">
        <is>
          <t xml:space="preserve"> </t>
        </is>
      </c>
    </row>
    <row r="41">
      <c r="A41" s="4" t="inlineStr">
        <is>
          <t>Common shares, par valu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001</v>
      </c>
      <c r="I41" s="7" t="n">
        <v>0.0001</v>
      </c>
      <c r="J41" s="7" t="n">
        <v>0.0001</v>
      </c>
      <c r="K41" s="7" t="n">
        <v>0.000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lass of Warrant or Right, Outstanding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1130</v>
      </c>
      <c r="I42" s="6" t="n">
        <v>91130</v>
      </c>
      <c r="J42" s="6" t="n">
        <v>91130</v>
      </c>
      <c r="K42" s="6" t="n">
        <v>9113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shares common stock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0000</v>
      </c>
      <c r="I43" s="6" t="n">
        <v>500000</v>
      </c>
      <c r="J43" s="6" t="n">
        <v>500000</v>
      </c>
      <c r="K43" s="6" t="n">
        <v>5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urchase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v>
      </c>
      <c r="I44" s="5" t="n">
        <v>10</v>
      </c>
      <c r="J44" s="5" t="n">
        <v>10</v>
      </c>
      <c r="K44" s="5" t="n">
        <v>1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5" t="n">
        <v>288</v>
      </c>
      <c r="H45" s="5" t="n">
        <v>5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316</v>
      </c>
      <c r="Q45" s="4" t="inlineStr">
        <is>
          <t xml:space="preserve"> </t>
        </is>
      </c>
      <c r="R45" s="4" t="inlineStr">
        <is>
          <t xml:space="preserve"> </t>
        </is>
      </c>
      <c r="S45" s="4" t="inlineStr">
        <is>
          <t xml:space="preserve"> </t>
        </is>
      </c>
    </row>
    <row r="46">
      <c r="A46" s="4" t="inlineStr">
        <is>
          <t>Number of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6" t="n">
        <v>287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3162500</v>
      </c>
      <c r="R46" s="4" t="inlineStr">
        <is>
          <t xml:space="preserve"> </t>
        </is>
      </c>
      <c r="S46" s="4" t="inlineStr">
        <is>
          <t xml:space="preserve"> </t>
        </is>
      </c>
    </row>
    <row r="47">
      <c r="A47" s="4" t="inlineStr">
        <is>
          <t>Aggregate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5" t="n">
        <v>288</v>
      </c>
      <c r="H47" s="5" t="n">
        <v>5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16</v>
      </c>
      <c r="Q47" s="4" t="inlineStr">
        <is>
          <t xml:space="preserve"> </t>
        </is>
      </c>
      <c r="R47" s="4" t="inlineStr">
        <is>
          <t xml:space="preserve"> </t>
        </is>
      </c>
      <c r="S47" s="4" t="inlineStr">
        <is>
          <t xml:space="preserve"> </t>
        </is>
      </c>
    </row>
    <row r="48">
      <c r="A48" s="4"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xchange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97</v>
      </c>
      <c r="I50" s="13" t="n">
        <v>0.97</v>
      </c>
      <c r="J50" s="13" t="n">
        <v>0.97</v>
      </c>
      <c r="K50" s="13" t="n">
        <v>0.97</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ounde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on shares, par valu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0001</v>
      </c>
      <c r="I53" s="7" t="n">
        <v>0.0001</v>
      </c>
      <c r="J53" s="7" t="n">
        <v>0.0001</v>
      </c>
      <c r="K53" s="7" t="n">
        <v>0.0001</v>
      </c>
      <c r="L53" s="4" t="inlineStr">
        <is>
          <t xml:space="preserve"> </t>
        </is>
      </c>
      <c r="M53" s="4" t="inlineStr">
        <is>
          <t xml:space="preserve"> </t>
        </is>
      </c>
      <c r="N53" s="7" t="n">
        <v>0.0001</v>
      </c>
      <c r="O53" s="7" t="n">
        <v>0.0001</v>
      </c>
      <c r="P53" s="7" t="n">
        <v>0.0001</v>
      </c>
      <c r="Q53" s="7" t="n">
        <v>0.0001</v>
      </c>
      <c r="R53" s="7" t="n">
        <v>0.0001</v>
      </c>
      <c r="S53" s="7" t="n">
        <v>0.0001</v>
      </c>
    </row>
    <row r="54">
      <c r="A54" s="4" t="inlineStr">
        <is>
          <t>Aggregate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75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6750</v>
      </c>
      <c r="Q54" s="4" t="inlineStr">
        <is>
          <t xml:space="preserve"> </t>
        </is>
      </c>
      <c r="R54" s="4" t="inlineStr">
        <is>
          <t xml:space="preserve"> </t>
        </is>
      </c>
      <c r="S54" s="4" t="inlineStr">
        <is>
          <t xml:space="preserve"> </t>
        </is>
      </c>
    </row>
    <row r="55">
      <c r="A55" s="4" t="inlineStr">
        <is>
          <t>Aggregate 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75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6750</v>
      </c>
      <c r="Q55" s="4" t="inlineStr">
        <is>
          <t xml:space="preserve"> </t>
        </is>
      </c>
      <c r="R55" s="4" t="inlineStr">
        <is>
          <t xml:space="preserve"> </t>
        </is>
      </c>
      <c r="S55" s="4" t="inlineStr">
        <is>
          <t xml:space="preserve"> </t>
        </is>
      </c>
    </row>
    <row r="56">
      <c r="A56" s="4" t="inlineStr">
        <is>
          <t>Officers and direc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shares common stock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00000</v>
      </c>
      <c r="I58" s="6" t="n">
        <v>300000</v>
      </c>
      <c r="J58" s="6" t="n">
        <v>300000</v>
      </c>
      <c r="K58" s="6" t="n">
        <v>3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ublic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of Warrant or Right, Outstanding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2500000</v>
      </c>
      <c r="I61" s="6" t="n">
        <v>12500000</v>
      </c>
      <c r="J61" s="6" t="n">
        <v>12500000</v>
      </c>
      <c r="K61" s="6" t="n">
        <v>12500000</v>
      </c>
      <c r="L61" s="4" t="inlineStr">
        <is>
          <t xml:space="preserve"> </t>
        </is>
      </c>
      <c r="M61" s="4" t="inlineStr">
        <is>
          <t xml:space="preserve"> </t>
        </is>
      </c>
      <c r="N61" s="6" t="n">
        <v>12500000</v>
      </c>
      <c r="O61" s="6" t="n">
        <v>12500000</v>
      </c>
      <c r="P61" s="6" t="n">
        <v>12500000</v>
      </c>
      <c r="Q61" s="6" t="n">
        <v>12500000</v>
      </c>
      <c r="R61" s="6" t="n">
        <v>12500000</v>
      </c>
      <c r="S61" s="6" t="n">
        <v>12500000</v>
      </c>
    </row>
    <row r="62">
      <c r="A62" s="4" t="inlineStr">
        <is>
          <t>Sale of Private Placement Warrants (in shares) | shares</t>
        </is>
      </c>
      <c r="B62" s="4" t="inlineStr">
        <is>
          <t xml:space="preserve"> </t>
        </is>
      </c>
      <c r="C62" s="6" t="n">
        <v>1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ice of warrant | $ / shares</t>
        </is>
      </c>
      <c r="B63" s="4" t="inlineStr">
        <is>
          <t xml:space="preserve"> </t>
        </is>
      </c>
      <c r="C63" s="5" t="n">
        <v>1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itial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ale of Units in initial public offering, net of underwriting discounts and offering costs (in shares) | shares</t>
        </is>
      </c>
      <c r="B66" s="4" t="inlineStr">
        <is>
          <t xml:space="preserve"> </t>
        </is>
      </c>
      <c r="C66" s="6" t="n">
        <v>11000000</v>
      </c>
      <c r="D66" s="4" t="inlineStr">
        <is>
          <t xml:space="preserve"> </t>
        </is>
      </c>
      <c r="E66" s="4" t="inlineStr">
        <is>
          <t xml:space="preserve"> </t>
        </is>
      </c>
      <c r="F66" s="4" t="inlineStr">
        <is>
          <t xml:space="preserve"> </t>
        </is>
      </c>
      <c r="G66" s="4" t="inlineStr">
        <is>
          <t xml:space="preserve"> </t>
        </is>
      </c>
      <c r="H66" s="4" t="inlineStr">
        <is>
          <t xml:space="preserve"> </t>
        </is>
      </c>
      <c r="I66" s="6" t="n">
        <v>11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1000000</v>
      </c>
      <c r="R66" s="4" t="inlineStr">
        <is>
          <t xml:space="preserve"> </t>
        </is>
      </c>
      <c r="S66" s="4" t="inlineStr">
        <is>
          <t xml:space="preserve"> </t>
        </is>
      </c>
    </row>
    <row r="67">
      <c r="A67" s="4" t="inlineStr">
        <is>
          <t>Proceeds from issuance initial public offering</t>
        </is>
      </c>
      <c r="B67" s="4" t="inlineStr">
        <is>
          <t xml:space="preserve"> </t>
        </is>
      </c>
      <c r="C67" s="5" t="n">
        <v>110000000</v>
      </c>
      <c r="D67" s="4" t="inlineStr">
        <is>
          <t xml:space="preserve"> </t>
        </is>
      </c>
      <c r="E67" s="4" t="inlineStr">
        <is>
          <t xml:space="preserve"> </t>
        </is>
      </c>
      <c r="F67" s="4" t="inlineStr">
        <is>
          <t xml:space="preserve"> </t>
        </is>
      </c>
      <c r="G67" s="4" t="inlineStr">
        <is>
          <t xml:space="preserve"> </t>
        </is>
      </c>
      <c r="H67" s="5" t="n">
        <v>110000000</v>
      </c>
      <c r="I67" s="4" t="inlineStr">
        <is>
          <t xml:space="preserve"> </t>
        </is>
      </c>
      <c r="J67" s="4" t="inlineStr">
        <is>
          <t xml:space="preserve"> </t>
        </is>
      </c>
      <c r="K67" s="4" t="inlineStr">
        <is>
          <t xml:space="preserve"> </t>
        </is>
      </c>
      <c r="L67" s="4" t="inlineStr">
        <is>
          <t xml:space="preserve"> </t>
        </is>
      </c>
      <c r="M67" s="5" t="n">
        <v>110000000</v>
      </c>
      <c r="N67" s="4" t="inlineStr">
        <is>
          <t xml:space="preserve"> </t>
        </is>
      </c>
      <c r="O67" s="4" t="inlineStr">
        <is>
          <t xml:space="preserve"> </t>
        </is>
      </c>
      <c r="P67" s="5" t="n">
        <v>110000000</v>
      </c>
      <c r="Q67" s="4" t="inlineStr">
        <is>
          <t xml:space="preserve"> </t>
        </is>
      </c>
      <c r="R67" s="4" t="inlineStr">
        <is>
          <t xml:space="preserve"> </t>
        </is>
      </c>
      <c r="S67" s="4" t="inlineStr">
        <is>
          <t xml:space="preserve"> </t>
        </is>
      </c>
    </row>
    <row r="68">
      <c r="A68" s="4" t="inlineStr">
        <is>
          <t>Transaction Costs</t>
        </is>
      </c>
      <c r="B68" s="4" t="inlineStr">
        <is>
          <t xml:space="preserve"> </t>
        </is>
      </c>
      <c r="C68" s="6" t="n">
        <v>13130743</v>
      </c>
      <c r="D68" s="4" t="inlineStr">
        <is>
          <t xml:space="preserve"> </t>
        </is>
      </c>
      <c r="E68" s="4" t="inlineStr">
        <is>
          <t xml:space="preserve"> </t>
        </is>
      </c>
      <c r="F68" s="4" t="inlineStr">
        <is>
          <t xml:space="preserve"> </t>
        </is>
      </c>
      <c r="G68" s="4" t="inlineStr">
        <is>
          <t xml:space="preserve"> </t>
        </is>
      </c>
      <c r="H68" s="6" t="n">
        <v>13130743</v>
      </c>
      <c r="I68" s="5" t="n">
        <v>13130743</v>
      </c>
      <c r="J68" s="5" t="n">
        <v>13130743</v>
      </c>
      <c r="K68" s="5" t="n">
        <v>13130743</v>
      </c>
      <c r="L68" s="4" t="inlineStr">
        <is>
          <t xml:space="preserve"> </t>
        </is>
      </c>
      <c r="M68" s="4" t="inlineStr">
        <is>
          <t xml:space="preserve"> </t>
        </is>
      </c>
      <c r="N68" s="5" t="n">
        <v>13130743</v>
      </c>
      <c r="O68" s="5" t="n">
        <v>13130743</v>
      </c>
      <c r="P68" s="6" t="n">
        <v>13130743</v>
      </c>
      <c r="Q68" s="5" t="n">
        <v>13130743</v>
      </c>
      <c r="R68" s="5" t="n">
        <v>13130743</v>
      </c>
      <c r="S68" s="5" t="n">
        <v>13130743</v>
      </c>
    </row>
    <row r="69">
      <c r="A69" s="4" t="inlineStr">
        <is>
          <t>Underwriting fees</t>
        </is>
      </c>
      <c r="B69" s="4" t="inlineStr">
        <is>
          <t xml:space="preserve"> </t>
        </is>
      </c>
      <c r="C69" s="6" t="n">
        <v>2187500</v>
      </c>
      <c r="D69" s="4" t="inlineStr">
        <is>
          <t xml:space="preserve"> </t>
        </is>
      </c>
      <c r="E69" s="4" t="inlineStr">
        <is>
          <t xml:space="preserve"> </t>
        </is>
      </c>
      <c r="F69" s="4" t="inlineStr">
        <is>
          <t xml:space="preserve"> </t>
        </is>
      </c>
      <c r="G69" s="4" t="inlineStr">
        <is>
          <t xml:space="preserve"> </t>
        </is>
      </c>
      <c r="H69" s="6" t="n">
        <v>2187500</v>
      </c>
      <c r="I69" s="6" t="n">
        <v>2187500</v>
      </c>
      <c r="J69" s="6" t="n">
        <v>2187500</v>
      </c>
      <c r="K69" s="6" t="n">
        <v>2187500</v>
      </c>
      <c r="L69" s="4" t="inlineStr">
        <is>
          <t xml:space="preserve"> </t>
        </is>
      </c>
      <c r="M69" s="4" t="inlineStr">
        <is>
          <t xml:space="preserve"> </t>
        </is>
      </c>
      <c r="N69" s="6" t="n">
        <v>2187500</v>
      </c>
      <c r="O69" s="6" t="n">
        <v>2187500</v>
      </c>
      <c r="P69" s="6" t="n">
        <v>2187500</v>
      </c>
      <c r="Q69" s="6" t="n">
        <v>2187500</v>
      </c>
      <c r="R69" s="6" t="n">
        <v>2187500</v>
      </c>
      <c r="S69" s="6" t="n">
        <v>2187500</v>
      </c>
    </row>
    <row r="70">
      <c r="A70" s="4" t="inlineStr">
        <is>
          <t>Deferred underwriting fee payable</t>
        </is>
      </c>
      <c r="B70" s="4" t="inlineStr">
        <is>
          <t xml:space="preserve"> </t>
        </is>
      </c>
      <c r="C70" s="6" t="n">
        <v>4375000</v>
      </c>
      <c r="D70" s="4" t="inlineStr">
        <is>
          <t xml:space="preserve"> </t>
        </is>
      </c>
      <c r="E70" s="4" t="inlineStr">
        <is>
          <t xml:space="preserve"> </t>
        </is>
      </c>
      <c r="F70" s="4" t="inlineStr">
        <is>
          <t xml:space="preserve"> </t>
        </is>
      </c>
      <c r="G70" s="4" t="inlineStr">
        <is>
          <t xml:space="preserve"> </t>
        </is>
      </c>
      <c r="H70" s="6" t="n">
        <v>4375000</v>
      </c>
      <c r="I70" s="6" t="n">
        <v>4375000</v>
      </c>
      <c r="J70" s="6" t="n">
        <v>4375000</v>
      </c>
      <c r="K70" s="6" t="n">
        <v>4375000</v>
      </c>
      <c r="L70" s="4" t="inlineStr">
        <is>
          <t xml:space="preserve"> </t>
        </is>
      </c>
      <c r="M70" s="4" t="inlineStr">
        <is>
          <t xml:space="preserve"> </t>
        </is>
      </c>
      <c r="N70" s="6" t="n">
        <v>4375000</v>
      </c>
      <c r="O70" s="6" t="n">
        <v>4375000</v>
      </c>
      <c r="P70" s="6" t="n">
        <v>4375000</v>
      </c>
      <c r="Q70" s="6" t="n">
        <v>4375000</v>
      </c>
      <c r="R70" s="6" t="n">
        <v>4375000</v>
      </c>
      <c r="S70" s="6" t="n">
        <v>4375000</v>
      </c>
    </row>
    <row r="71">
      <c r="A71" s="4" t="inlineStr">
        <is>
          <t>Other offering costs</t>
        </is>
      </c>
      <c r="B71" s="4" t="inlineStr">
        <is>
          <t xml:space="preserve"> </t>
        </is>
      </c>
      <c r="C71" s="6" t="n">
        <v>59261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92618</v>
      </c>
      <c r="O71" s="6" t="n">
        <v>592618</v>
      </c>
      <c r="P71" s="6" t="n">
        <v>592618</v>
      </c>
      <c r="Q71" s="6" t="n">
        <v>592618</v>
      </c>
      <c r="R71" s="6" t="n">
        <v>592618</v>
      </c>
      <c r="S71" s="6" t="n">
        <v>592618</v>
      </c>
    </row>
    <row r="72">
      <c r="A72" s="4" t="inlineStr">
        <is>
          <t>Fair value of shares issued to the anchor investors and representative shares</t>
        </is>
      </c>
      <c r="B72" s="4" t="inlineStr">
        <is>
          <t xml:space="preserve"> </t>
        </is>
      </c>
      <c r="C72" s="6" t="n">
        <v>5975625</v>
      </c>
      <c r="D72" s="4" t="inlineStr">
        <is>
          <t xml:space="preserve"> </t>
        </is>
      </c>
      <c r="E72" s="4" t="inlineStr">
        <is>
          <t xml:space="preserve"> </t>
        </is>
      </c>
      <c r="F72" s="4" t="inlineStr">
        <is>
          <t xml:space="preserve"> </t>
        </is>
      </c>
      <c r="G72" s="4" t="inlineStr">
        <is>
          <t xml:space="preserve"> </t>
        </is>
      </c>
      <c r="H72" s="5" t="n">
        <v>5975625</v>
      </c>
      <c r="I72" s="5" t="n">
        <v>5975625</v>
      </c>
      <c r="J72" s="5" t="n">
        <v>5975625</v>
      </c>
      <c r="K72" s="5" t="n">
        <v>5975625</v>
      </c>
      <c r="L72" s="4" t="inlineStr">
        <is>
          <t xml:space="preserve"> </t>
        </is>
      </c>
      <c r="M72" s="4" t="inlineStr">
        <is>
          <t xml:space="preserve"> </t>
        </is>
      </c>
      <c r="N72" s="5" t="n">
        <v>5975625</v>
      </c>
      <c r="O72" s="5" t="n">
        <v>5975625</v>
      </c>
      <c r="P72" s="5" t="n">
        <v>5975625</v>
      </c>
      <c r="Q72" s="5" t="n">
        <v>5975625</v>
      </c>
      <c r="R72" s="5" t="n">
        <v>5975625</v>
      </c>
      <c r="S72" s="5" t="n">
        <v>5975625</v>
      </c>
    </row>
    <row r="73">
      <c r="A73" s="4" t="inlineStr">
        <is>
          <t>Contingent deferred underwriting fees payable</t>
        </is>
      </c>
      <c r="B73" s="4" t="inlineStr">
        <is>
          <t xml:space="preserve"> </t>
        </is>
      </c>
      <c r="C73" s="6" t="n">
        <v>437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ayments for investment of cash in Trust Account</t>
        </is>
      </c>
      <c r="B74" s="4" t="inlineStr">
        <is>
          <t xml:space="preserve"> </t>
        </is>
      </c>
      <c r="C74" s="5" t="n">
        <v>125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ale of Private Placement Warrants (in shares) | shares</t>
        </is>
      </c>
      <c r="B77" s="4" t="inlineStr">
        <is>
          <t xml:space="preserve"> </t>
        </is>
      </c>
      <c r="C77" s="6" t="n">
        <v>4000000</v>
      </c>
      <c r="D77" s="4" t="inlineStr">
        <is>
          <t xml:space="preserve"> </t>
        </is>
      </c>
      <c r="E77" s="4" t="inlineStr">
        <is>
          <t xml:space="preserve"> </t>
        </is>
      </c>
      <c r="F77" s="4" t="inlineStr">
        <is>
          <t xml:space="preserve"> </t>
        </is>
      </c>
      <c r="G77" s="4" t="inlineStr">
        <is>
          <t xml:space="preserve"> </t>
        </is>
      </c>
      <c r="H77" s="6" t="n">
        <v>4000000</v>
      </c>
      <c r="I77" s="6" t="n">
        <v>4000000</v>
      </c>
      <c r="J77" s="6" t="n">
        <v>4000000</v>
      </c>
      <c r="K77" s="6" t="n">
        <v>4000000</v>
      </c>
      <c r="L77" s="4" t="inlineStr">
        <is>
          <t xml:space="preserve"> </t>
        </is>
      </c>
      <c r="M77" s="4" t="inlineStr">
        <is>
          <t xml:space="preserve"> </t>
        </is>
      </c>
      <c r="N77" s="6" t="n">
        <v>4000000</v>
      </c>
      <c r="O77" s="6" t="n">
        <v>4000000</v>
      </c>
      <c r="P77" s="6" t="n">
        <v>4000000</v>
      </c>
      <c r="Q77" s="6" t="n">
        <v>4000000</v>
      </c>
      <c r="R77" s="6" t="n">
        <v>4000000</v>
      </c>
      <c r="S77" s="6" t="n">
        <v>4000000</v>
      </c>
    </row>
    <row r="78">
      <c r="A78" s="4" t="inlineStr">
        <is>
          <t>Price of warrant | $ / shares</t>
        </is>
      </c>
      <c r="B78" s="4" t="inlineStr">
        <is>
          <t xml:space="preserve"> </t>
        </is>
      </c>
      <c r="C78" s="5" t="n">
        <v>1</v>
      </c>
      <c r="D78" s="4" t="inlineStr">
        <is>
          <t xml:space="preserve"> </t>
        </is>
      </c>
      <c r="E78" s="4" t="inlineStr">
        <is>
          <t xml:space="preserve"> </t>
        </is>
      </c>
      <c r="F78" s="4" t="inlineStr">
        <is>
          <t xml:space="preserve"> </t>
        </is>
      </c>
      <c r="G78" s="4" t="inlineStr">
        <is>
          <t xml:space="preserve"> </t>
        </is>
      </c>
      <c r="H78" s="5" t="n">
        <v>1</v>
      </c>
      <c r="I78" s="5" t="n">
        <v>1</v>
      </c>
      <c r="J78" s="5" t="n">
        <v>1</v>
      </c>
      <c r="K78" s="5" t="n">
        <v>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oceeds from private placement warrants</t>
        </is>
      </c>
      <c r="B79" s="4" t="inlineStr">
        <is>
          <t xml:space="preserve"> </t>
        </is>
      </c>
      <c r="C79" s="5" t="n">
        <v>4000000</v>
      </c>
      <c r="D79" s="4" t="inlineStr">
        <is>
          <t xml:space="preserve"> </t>
        </is>
      </c>
      <c r="E79" s="4" t="inlineStr">
        <is>
          <t xml:space="preserve"> </t>
        </is>
      </c>
      <c r="F79" s="4" t="inlineStr">
        <is>
          <t xml:space="preserve"> </t>
        </is>
      </c>
      <c r="G79" s="4" t="inlineStr">
        <is>
          <t xml:space="preserve"> </t>
        </is>
      </c>
      <c r="H79" s="5" t="n">
        <v>4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ivate Placement [Member] | Private Placement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ale of Private Placement Warrant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000000</v>
      </c>
      <c r="I82" s="6" t="n">
        <v>4000000</v>
      </c>
      <c r="J82" s="6" t="n">
        <v>4000000</v>
      </c>
      <c r="K82" s="6" t="n">
        <v>4000000</v>
      </c>
      <c r="L82" s="4" t="inlineStr">
        <is>
          <t xml:space="preserve"> </t>
        </is>
      </c>
      <c r="M82" s="4" t="inlineStr">
        <is>
          <t xml:space="preserve"> </t>
        </is>
      </c>
      <c r="N82" s="6" t="n">
        <v>4000000</v>
      </c>
      <c r="O82" s="6" t="n">
        <v>4000000</v>
      </c>
      <c r="P82" s="6" t="n">
        <v>4000000</v>
      </c>
      <c r="Q82" s="6" t="n">
        <v>4000000</v>
      </c>
      <c r="R82" s="6" t="n">
        <v>4000000</v>
      </c>
      <c r="S82" s="6" t="n">
        <v>4000000</v>
      </c>
    </row>
    <row r="83">
      <c r="A83" s="4" t="inlineStr">
        <is>
          <t>Price of warrant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v>
      </c>
      <c r="I83" s="5" t="n">
        <v>1</v>
      </c>
      <c r="J83" s="5" t="n">
        <v>1</v>
      </c>
      <c r="K83" s="5" t="n">
        <v>1</v>
      </c>
      <c r="L83" s="4" t="inlineStr">
        <is>
          <t xml:space="preserve"> </t>
        </is>
      </c>
      <c r="M83" s="4" t="inlineStr">
        <is>
          <t xml:space="preserve"> </t>
        </is>
      </c>
      <c r="N83" s="5" t="n">
        <v>1</v>
      </c>
      <c r="O83" s="5" t="n">
        <v>1</v>
      </c>
      <c r="P83" s="5" t="n">
        <v>1</v>
      </c>
      <c r="Q83" s="5" t="n">
        <v>1</v>
      </c>
      <c r="R83" s="5" t="n">
        <v>1</v>
      </c>
      <c r="S83" s="5" t="n">
        <v>1</v>
      </c>
    </row>
    <row r="84">
      <c r="A84" s="4" t="inlineStr">
        <is>
          <t>Proceeds from private placement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4000000</v>
      </c>
      <c r="Q84" s="4" t="inlineStr">
        <is>
          <t xml:space="preserve"> </t>
        </is>
      </c>
      <c r="R84" s="4" t="inlineStr">
        <is>
          <t xml:space="preserve"> </t>
        </is>
      </c>
      <c r="S84" s="4" t="inlineStr">
        <is>
          <t xml:space="preserve"> </t>
        </is>
      </c>
    </row>
    <row r="85">
      <c r="A85" s="4" t="inlineStr">
        <is>
          <t>Over-allotment o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s of CHW's ordinary shares | shares</t>
        </is>
      </c>
      <c r="B87" s="4" t="inlineStr">
        <is>
          <t xml:space="preserve"> </t>
        </is>
      </c>
      <c r="C87" s="4" t="inlineStr">
        <is>
          <t xml:space="preserve"> </t>
        </is>
      </c>
      <c r="D87" s="4" t="inlineStr">
        <is>
          <t xml:space="preserve"> </t>
        </is>
      </c>
      <c r="E87" s="4" t="inlineStr">
        <is>
          <t xml:space="preserve"> </t>
        </is>
      </c>
      <c r="F87" s="6" t="n">
        <v>625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ggregate purchase price</t>
        </is>
      </c>
      <c r="B88" s="4" t="inlineStr">
        <is>
          <t xml:space="preserve"> </t>
        </is>
      </c>
      <c r="C88" s="4" t="inlineStr">
        <is>
          <t xml:space="preserve"> </t>
        </is>
      </c>
      <c r="D88" s="5" t="n">
        <v>15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ale of Units in initial public offering, net of underwriting discounts and offering costs (in shares) | shares</t>
        </is>
      </c>
      <c r="B89" s="4" t="inlineStr">
        <is>
          <t xml:space="preserve"> </t>
        </is>
      </c>
      <c r="C89" s="6" t="n">
        <v>15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1650000</v>
      </c>
      <c r="R89" s="4" t="inlineStr">
        <is>
          <t xml:space="preserve"> </t>
        </is>
      </c>
      <c r="S89" s="4" t="inlineStr">
        <is>
          <t xml:space="preserve"> </t>
        </is>
      </c>
    </row>
    <row r="90">
      <c r="A90" s="4" t="inlineStr">
        <is>
          <t>Proceeds from issuance initial public offering</t>
        </is>
      </c>
      <c r="B90" s="4" t="inlineStr">
        <is>
          <t xml:space="preserve"> </t>
        </is>
      </c>
      <c r="C90" s="5" t="n">
        <v>15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ale of Private Placement Warrants (in shares) | shares</t>
        </is>
      </c>
      <c r="B91" s="4" t="inlineStr">
        <is>
          <t xml:space="preserve"> </t>
        </is>
      </c>
      <c r="C91" s="4" t="inlineStr">
        <is>
          <t xml:space="preserve"> </t>
        </is>
      </c>
      <c r="D91" s="6" t="n">
        <v>1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oceeds from Issuance of Private Placement</t>
        </is>
      </c>
      <c r="B92" s="4" t="inlineStr">
        <is>
          <t xml:space="preserve"> </t>
        </is>
      </c>
      <c r="C92" s="5" t="n">
        <v>1523863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edemption period upon closure</t>
        </is>
      </c>
      <c r="B93" s="4" t="inlineStr">
        <is>
          <t xml:space="preserve"> </t>
        </is>
      </c>
      <c r="C93" s="4" t="inlineStr">
        <is>
          <t xml:space="preserve"> </t>
        </is>
      </c>
      <c r="D93" s="4" t="inlineStr">
        <is>
          <t>45 day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shares issued | shares</t>
        </is>
      </c>
      <c r="B94" s="4" t="inlineStr">
        <is>
          <t xml:space="preserve"> </t>
        </is>
      </c>
      <c r="C94" s="4" t="inlineStr">
        <is>
          <t xml:space="preserve"> </t>
        </is>
      </c>
      <c r="D94" s="4" t="inlineStr">
        <is>
          <t xml:space="preserve"> </t>
        </is>
      </c>
      <c r="E94" s="4" t="inlineStr">
        <is>
          <t xml:space="preserve"> </t>
        </is>
      </c>
      <c r="F94" s="6" t="n">
        <v>625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ggregate purchase price</t>
        </is>
      </c>
      <c r="B95" s="4" t="inlineStr">
        <is>
          <t xml:space="preserve"> </t>
        </is>
      </c>
      <c r="C95" s="4" t="inlineStr">
        <is>
          <t xml:space="preserve"> </t>
        </is>
      </c>
      <c r="D95" s="5" t="n">
        <v>15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Over-allotment option | Founder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demption period upon closure</t>
        </is>
      </c>
      <c r="B98" s="4" t="inlineStr">
        <is>
          <t xml:space="preserve"> </t>
        </is>
      </c>
      <c r="C98" s="4" t="inlineStr">
        <is>
          <t xml:space="preserve"> </t>
        </is>
      </c>
      <c r="D98" s="4" t="inlineStr">
        <is>
          <t>45 day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ver-allotment option | Private Placement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ale of Private Placement Warrants (in shares) | shares</t>
        </is>
      </c>
      <c r="B101" s="4" t="inlineStr">
        <is>
          <t xml:space="preserve"> </t>
        </is>
      </c>
      <c r="C101" s="6" t="n">
        <v>23863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ice of warrant | $ / shares</t>
        </is>
      </c>
      <c r="B102" s="4" t="inlineStr">
        <is>
          <t xml:space="preserve"> </t>
        </is>
      </c>
      <c r="C102" s="5" t="n">
        <v>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oceeds from private placement warrants</t>
        </is>
      </c>
      <c r="B103" s="4" t="inlineStr">
        <is>
          <t xml:space="preserve"> </t>
        </is>
      </c>
      <c r="C103" s="5" t="n">
        <v>23863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pons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umber of shares cancellation founder warrants held by sponsor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43072</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ponsor | Founder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hares of CHW's ordinary shares | shares</t>
        </is>
      </c>
      <c r="B109" s="4" t="inlineStr">
        <is>
          <t xml:space="preserve"> </t>
        </is>
      </c>
      <c r="C109" s="4" t="inlineStr">
        <is>
          <t xml:space="preserve"> </t>
        </is>
      </c>
      <c r="D109" s="4" t="inlineStr">
        <is>
          <t xml:space="preserve"> </t>
        </is>
      </c>
      <c r="E109" s="6" t="n">
        <v>2875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ggregate purchase price</t>
        </is>
      </c>
      <c r="B110" s="4" t="inlineStr">
        <is>
          <t xml:space="preserve"> </t>
        </is>
      </c>
      <c r="C110" s="4" t="inlineStr">
        <is>
          <t xml:space="preserve"> </t>
        </is>
      </c>
      <c r="D110" s="4" t="inlineStr">
        <is>
          <t xml:space="preserve"> </t>
        </is>
      </c>
      <c r="E110" s="5" t="n">
        <v>25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Number of shares cancellation founder warrants held by sponsor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2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shares issued | shares</t>
        </is>
      </c>
      <c r="B112" s="4" t="inlineStr">
        <is>
          <t xml:space="preserve"> </t>
        </is>
      </c>
      <c r="C112" s="4" t="inlineStr">
        <is>
          <t xml:space="preserve"> </t>
        </is>
      </c>
      <c r="D112" s="4" t="inlineStr">
        <is>
          <t xml:space="preserve"> </t>
        </is>
      </c>
      <c r="E112" s="6" t="n">
        <v>2875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Aggregate purchase price</t>
        </is>
      </c>
      <c r="B113" s="4" t="inlineStr">
        <is>
          <t xml:space="preserve"> </t>
        </is>
      </c>
      <c r="C113" s="4" t="inlineStr">
        <is>
          <t xml:space="preserve"> </t>
        </is>
      </c>
      <c r="D113" s="4" t="inlineStr">
        <is>
          <t xml:space="preserve"> </t>
        </is>
      </c>
      <c r="E113" s="5" t="n">
        <v>25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sheetData>
  <mergeCells count="3">
    <mergeCell ref="A1:A2"/>
    <mergeCell ref="H1:L1"/>
    <mergeCell ref="N1:S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4" customWidth="1" min="2" max="2"/>
    <col width="29" customWidth="1" min="3" max="3"/>
    <col width="40" customWidth="1" min="4" max="4"/>
    <col width="22" customWidth="1" min="5" max="5"/>
  </cols>
  <sheetData>
    <row r="1">
      <c r="A1" s="1" t="inlineStr">
        <is>
          <t>Summary of Significant Accounting Policies (Details)</t>
        </is>
      </c>
      <c r="B1" s="2" t="inlineStr">
        <is>
          <t>6 Months Ended</t>
        </is>
      </c>
      <c r="C1" s="2" t="inlineStr">
        <is>
          <t>12 Months Ended</t>
        </is>
      </c>
    </row>
    <row r="2">
      <c r="B2" s="2" t="inlineStr">
        <is>
          <t>Jun. 30, 2022 USD ($) item shares</t>
        </is>
      </c>
      <c r="C2" s="2" t="inlineStr">
        <is>
          <t>Dec. 31, 2021 USD ($) shares</t>
        </is>
      </c>
      <c r="D2" s="2" t="inlineStr">
        <is>
          <t>Sep. 01, 2021 USD ($) $ / shares shares</t>
        </is>
      </c>
      <c r="E2" s="2" t="inlineStr">
        <is>
          <t>Jun. 30, 2021 USD ($)</t>
        </is>
      </c>
    </row>
    <row r="3">
      <c r="A3" s="4" t="inlineStr">
        <is>
          <t>Cash equivalents</t>
        </is>
      </c>
      <c r="B3" s="5" t="n">
        <v>0</v>
      </c>
      <c r="C3" s="5" t="n">
        <v>0</v>
      </c>
      <c r="D3" s="4" t="inlineStr">
        <is>
          <t xml:space="preserve"> </t>
        </is>
      </c>
      <c r="E3" s="5" t="n">
        <v>0</v>
      </c>
    </row>
    <row r="4">
      <c r="A4" s="4" t="inlineStr">
        <is>
          <t>Redeemable preferred stock, outstanding | shares</t>
        </is>
      </c>
      <c r="B4" s="6" t="n">
        <v>12500000</v>
      </c>
      <c r="C4" s="6" t="n">
        <v>12500000</v>
      </c>
      <c r="D4" s="4" t="inlineStr">
        <is>
          <t xml:space="preserve"> </t>
        </is>
      </c>
      <c r="E4" s="4" t="inlineStr">
        <is>
          <t xml:space="preserve"> </t>
        </is>
      </c>
    </row>
    <row r="5">
      <c r="A5" s="4" t="inlineStr">
        <is>
          <t>Sale of Private Placement Warrants (in shares) | shares</t>
        </is>
      </c>
      <c r="B5" s="4" t="inlineStr">
        <is>
          <t xml:space="preserve"> </t>
        </is>
      </c>
      <c r="C5" s="6" t="n">
        <v>16738636</v>
      </c>
      <c r="D5" s="6" t="n">
        <v>16738636</v>
      </c>
      <c r="E5" s="4" t="inlineStr">
        <is>
          <t xml:space="preserve"> </t>
        </is>
      </c>
    </row>
    <row r="6">
      <c r="A6" s="4" t="inlineStr">
        <is>
          <t>Exercise price of warrants | $ / shares</t>
        </is>
      </c>
      <c r="B6" s="4" t="inlineStr">
        <is>
          <t xml:space="preserve"> </t>
        </is>
      </c>
      <c r="C6" s="4" t="inlineStr">
        <is>
          <t xml:space="preserve"> </t>
        </is>
      </c>
      <c r="D6" s="8" t="n">
        <v>11.5</v>
      </c>
      <c r="E6" s="4" t="inlineStr">
        <is>
          <t xml:space="preserve"> </t>
        </is>
      </c>
    </row>
    <row r="7">
      <c r="A7" s="4" t="inlineStr">
        <is>
          <t>Number of classes of shares</t>
        </is>
      </c>
      <c r="B7" s="6" t="n">
        <v>2</v>
      </c>
      <c r="C7" s="6" t="n">
        <v>2</v>
      </c>
      <c r="D7" s="4" t="inlineStr">
        <is>
          <t xml:space="preserve"> </t>
        </is>
      </c>
      <c r="E7" s="4" t="inlineStr">
        <is>
          <t xml:space="preserve"> </t>
        </is>
      </c>
    </row>
    <row r="8">
      <c r="A8" s="4" t="inlineStr">
        <is>
          <t>Number of warrants exercised | shares</t>
        </is>
      </c>
      <c r="B8" s="6" t="n">
        <v>0</v>
      </c>
      <c r="C8" s="6" t="n">
        <v>0</v>
      </c>
      <c r="D8" s="4" t="inlineStr">
        <is>
          <t xml:space="preserve"> </t>
        </is>
      </c>
      <c r="E8" s="4" t="inlineStr">
        <is>
          <t xml:space="preserve"> </t>
        </is>
      </c>
    </row>
    <row r="9">
      <c r="A9" s="4" t="inlineStr">
        <is>
          <t>Antidilutive securities excluded from computation of earnings per share | shares</t>
        </is>
      </c>
      <c r="B9" s="6" t="n">
        <v>16738636</v>
      </c>
      <c r="C9" s="4" t="inlineStr">
        <is>
          <t xml:space="preserve"> </t>
        </is>
      </c>
      <c r="D9" s="4" t="inlineStr">
        <is>
          <t xml:space="preserve"> </t>
        </is>
      </c>
      <c r="E9" s="4" t="inlineStr">
        <is>
          <t xml:space="preserve"> </t>
        </is>
      </c>
    </row>
    <row r="10">
      <c r="A10" s="4" t="inlineStr">
        <is>
          <t>Concentration of Credit Risk</t>
        </is>
      </c>
      <c r="B10" s="5" t="n">
        <v>250000</v>
      </c>
      <c r="C10" s="4" t="inlineStr">
        <is>
          <t xml:space="preserve"> </t>
        </is>
      </c>
      <c r="D10" s="4" t="inlineStr">
        <is>
          <t xml:space="preserve"> </t>
        </is>
      </c>
      <c r="E10" s="4" t="inlineStr">
        <is>
          <t xml:space="preserve"> </t>
        </is>
      </c>
    </row>
    <row r="11">
      <c r="A11" s="4" t="inlineStr">
        <is>
          <t>Deferred underwriting fee payable</t>
        </is>
      </c>
      <c r="B11" s="6" t="n">
        <v>4375000</v>
      </c>
      <c r="C11" s="5" t="n">
        <v>4375000</v>
      </c>
      <c r="D11" s="4" t="inlineStr">
        <is>
          <t xml:space="preserve"> </t>
        </is>
      </c>
      <c r="E11" s="4" t="inlineStr">
        <is>
          <t xml:space="preserve"> </t>
        </is>
      </c>
    </row>
    <row r="12">
      <c r="A12" s="4" t="inlineStr">
        <is>
          <t>Other offering costs</t>
        </is>
      </c>
      <c r="B12" s="6" t="n">
        <v>592618</v>
      </c>
      <c r="C12" s="4" t="inlineStr">
        <is>
          <t xml:space="preserve"> </t>
        </is>
      </c>
      <c r="D12" s="4" t="inlineStr">
        <is>
          <t xml:space="preserve"> </t>
        </is>
      </c>
      <c r="E12" s="4" t="inlineStr">
        <is>
          <t xml:space="preserve"> </t>
        </is>
      </c>
    </row>
    <row r="13">
      <c r="A13" s="4" t="inlineStr">
        <is>
          <t>Unrecognized tax benefits</t>
        </is>
      </c>
      <c r="B13" s="6" t="n">
        <v>0</v>
      </c>
      <c r="C13" s="6" t="n">
        <v>0</v>
      </c>
      <c r="D13" s="4" t="inlineStr">
        <is>
          <t xml:space="preserve"> </t>
        </is>
      </c>
      <c r="E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row>
    <row r="15">
      <c r="A15" s="4" t="inlineStr">
        <is>
          <t>Offering costs</t>
        </is>
      </c>
      <c r="B15" s="6" t="n">
        <v>13130743</v>
      </c>
      <c r="C15" s="6" t="n">
        <v>13130743</v>
      </c>
      <c r="D15" s="5" t="n">
        <v>13130743</v>
      </c>
      <c r="E15" s="4" t="inlineStr">
        <is>
          <t xml:space="preserve"> </t>
        </is>
      </c>
    </row>
    <row r="16">
      <c r="A16" s="4" t="inlineStr">
        <is>
          <t>Underwriting fees</t>
        </is>
      </c>
      <c r="B16" s="6" t="n">
        <v>2187500</v>
      </c>
      <c r="C16" s="6" t="n">
        <v>2187500</v>
      </c>
      <c r="D16" s="6" t="n">
        <v>2187500</v>
      </c>
      <c r="E16" s="4" t="inlineStr">
        <is>
          <t xml:space="preserve"> </t>
        </is>
      </c>
    </row>
    <row r="17">
      <c r="A17" s="4" t="inlineStr">
        <is>
          <t>Deferred underwriting fee payable</t>
        </is>
      </c>
      <c r="B17" s="6" t="n">
        <v>4375000</v>
      </c>
      <c r="C17" s="6" t="n">
        <v>4375000</v>
      </c>
      <c r="D17" s="6" t="n">
        <v>4375000</v>
      </c>
      <c r="E17" s="4" t="inlineStr">
        <is>
          <t xml:space="preserve"> </t>
        </is>
      </c>
    </row>
    <row r="18">
      <c r="A18" s="4" t="inlineStr">
        <is>
          <t>Fair value of shares issued to the anchor investors and representative shares</t>
        </is>
      </c>
      <c r="B18" s="5" t="n">
        <v>5975625</v>
      </c>
      <c r="C18" s="6" t="n">
        <v>5975625</v>
      </c>
      <c r="D18" s="6" t="n">
        <v>5975625</v>
      </c>
      <c r="E18" s="4" t="inlineStr">
        <is>
          <t xml:space="preserve"> </t>
        </is>
      </c>
    </row>
    <row r="19">
      <c r="A19" s="4" t="inlineStr">
        <is>
          <t>Other offering costs</t>
        </is>
      </c>
      <c r="B19" s="4" t="inlineStr">
        <is>
          <t xml:space="preserve"> </t>
        </is>
      </c>
      <c r="C19" s="6" t="n">
        <v>592618</v>
      </c>
      <c r="D19" s="5" t="n">
        <v>592618</v>
      </c>
      <c r="E19" s="4" t="inlineStr">
        <is>
          <t xml:space="preserve"> </t>
        </is>
      </c>
    </row>
    <row r="20">
      <c r="A20" s="4" t="inlineStr">
        <is>
          <t>Redeemable Ordinary Shares</t>
        </is>
      </c>
      <c r="B20" s="4" t="inlineStr">
        <is>
          <t xml:space="preserve"> </t>
        </is>
      </c>
      <c r="C20" s="4" t="inlineStr">
        <is>
          <t xml:space="preserve"> </t>
        </is>
      </c>
      <c r="D20" s="4" t="inlineStr">
        <is>
          <t xml:space="preserve"> </t>
        </is>
      </c>
      <c r="E20" s="4" t="inlineStr">
        <is>
          <t xml:space="preserve"> </t>
        </is>
      </c>
    </row>
    <row r="21">
      <c r="A21" s="4" t="inlineStr">
        <is>
          <t>Net Income allocable to shares subject to redemption</t>
        </is>
      </c>
      <c r="B21" s="4" t="inlineStr">
        <is>
          <t xml:space="preserve"> </t>
        </is>
      </c>
      <c r="C21" s="5" t="n">
        <v>-478012</v>
      </c>
      <c r="D21" s="4" t="inlineStr">
        <is>
          <t xml:space="preserve"> </t>
        </is>
      </c>
      <c r="E2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Stockholders' Equity and Mezzanine Equity</t>
        </is>
      </c>
      <c r="B1" s="2" t="inlineStr">
        <is>
          <t>6 Months Ended</t>
        </is>
      </c>
      <c r="C1" s="2" t="inlineStr">
        <is>
          <t>12 Months Ended</t>
        </is>
      </c>
    </row>
    <row r="2">
      <c r="B2" s="2" t="inlineStr">
        <is>
          <t>Jun. 30, 2022</t>
        </is>
      </c>
      <c r="C2" s="2" t="inlineStr">
        <is>
          <t>Dec. 31, 2021</t>
        </is>
      </c>
      <c r="D2" s="2" t="inlineStr">
        <is>
          <t>Dec. 31, 2021</t>
        </is>
      </c>
    </row>
    <row r="3">
      <c r="A3" s="4" t="inlineStr">
        <is>
          <t>Stockholders' Equity and Mezzanine Equity</t>
        </is>
      </c>
      <c r="B3" s="4" t="inlineStr">
        <is>
          <t xml:space="preserve">Note 7 - Shareholders’ Deficit Preference Shares—The Company is authorized to issue 1,000,000 preference shares with a par value of $0.0001 per share with such designations, voting and other rights and preferences as may be determined from time to time by the Company’s board of directors. At December 31, 2021 and June 30, 2022, there were no preference shares issued outstanding Ordinary Shares — The Company is authorized to issue 110,000,000 shares of Founder Shares with a par value of $0.0001 per share. As of June 30, 2022 and December 31, 2021, there were 3,187,500 Ordinary Shares outstanding (excluding 12,500,000 shares subject to redemption) and after giving affect to the forfeiture of 37,500 Ordinary Shares since the underwriters’ did not exercise the over-allotment option. </t>
        </is>
      </c>
      <c r="C3" s="4" t="inlineStr">
        <is>
          <t xml:space="preserve">Note 7 - Shareholders’ Deficit Preference Shares—The Company is authorized to issue 1,000,000 preference shares with a par value of $0.0001 per share with such designations, voting and other rights and preferences as may be determined from time to time by the Company’s board of directors. At December 31, 2021, there were no preference shares issued or outstanding Ordinary shares — The Company is authorized to issue 110,000,000 shares of Founder Shares with a par value of $0.0001 per share. As of December 31, 2021, there were 3,187,500 shares of Ordinary shares outstanding (excluding 12,500,000 shares subject to redemption) and after giving affect to the forfeiture of 37,500 Ordinary shares since the underwriters’ did not exercise of the over-allotment option. </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tockholders' Equity and Mezzanine Equity</t>
        </is>
      </c>
      <c r="B5" s="4" t="inlineStr">
        <is>
          <t>10. Redeemable Preferred Stock — Mezzanine Equity On January 28, 2022, The Company issued 1.1 million convertible preferred shares (“Series P”) in exchange for $11 million of cash. Series P was issued on substantially similar terms to the Company’s other convertible preferred share issuances, except for the Series P convertible share agreement contains an adjustment provision that provides for additional shares to be issued based on a formula if the proposed Merger is not completed, as defined the Company’s Amended and Restated Certificate of Incorporation. The Company had outstanding redeemable preferred stock as follows (in thousands, except per share amounts): ​ ​ ​ ​ ​ ​ ​ ​ ​ ​ ​ ​ ​ ​ June 30, 2022 ​ ​ ​ ​ Shares Issued and ​ ​ ​ ​ Liquidation Series Shares Designated Outstanding Carrying Amount Preference Seed 4,502,881 4,502,881 ​ $ 19,382 ​ $ 3,117 A 6,072,815 6,072,815 ​ 25,969 ​ 9,500 B 6,694,033 6,694,033 ​ 32,057 ​ 15,000 C 7,275,657 7,275,657 ​ 32,857 ​ 39,800 P 4,750,000 1,100,000 ​ 10,925 ​ 11,000 Total 29,295,386 25,645,386 ​ $ 121,190 ​ $ 78,417 ​ ​ ​ ​ ​ ​ ​ ​ ​ ​ ​ ​ ​ ​ December 31, 2021 ​ ​ ​ ​ Shares Issued and ​ ​ ​ ​ Liquidation Series Shares Designated Outstanding Carrying Amount Preference Seed 4,502,881 4,502,881 ​ $ 19,382 ​ $ 3,117 A 6,072,815 6,072,815 ​ 25,969 ​ 9,500 B 6,694,033 6,694,033 ​ 32,057 ​ 15,000 C 7,275,657 7,275,657 ​ 32,857 ​ 39,800 Total 24,545,386 24,545,386 ​ $ 110,265 ​ $ 67,417 ​ Preferred Stock Provisions Dividends — Voting Rights — converted basis elect the remaining one Board members. As of August 2021, the Company increased the Board size from five to seven, where the Common and Preferred Stockholders as a single class on an as converted basis elect the remaining three Board members. Liquidation Preference — Conversion Rights — The Preferred Stockholders’ have the ability to control the Board and influence decisions such as a liquidation or redemption events, which are outside of the control of the Company. Therefore, the preferred stock is presented within the mezzanine equity within the balance sheet for the respective periods. Accumulated Other Comprehensive Income (Loss) There were not changes to accumulated other comprehensive income (loss) for the six months ended June 30, 2022 and 2021. Common Stock As of both June 30, 2022 and December 31, 2021, the Company had authorized 77,808,512 and 43,763,126 shares of common stock (“common stock”) at a par value of $0.0001 per share, respectively. As of June 30, 2022 and December 31, 2021, 6,317,897 and 6,297,398 shares of the Company’s common stock were issued outstanding Common Stock Reserved for Future Issuance At June 30, 2022 and December 31, 2021, the Company had reserved common stock for future issuances, as follows: ​ ​ ​ ​ ​ ​ ​ June 30, 2022 December 31, 2021 Seed 4,502,881 4,502,881 A 6,072,815 6,072,815 B 6,694,033 6,694,033 C 7,275,657 7,275,657 P 4,750,000 — Common stock option plan: Options outstanding 7,540,964 7,580,496 Options available for future grants 110,966 91,933 Common warrants 91,310 91,310 Total 37,038,626 32,309,125 ​ Stock Option Plan Under the Company’s 2014 Stock Option Plan (the “2014 Plan”), options may be granted at fair value, generally vest over four years, and expire in ten years. A summary of the Company’s option activity under the 2014 Plan is as follows: ​ ​ ​ ​ ​ ​ ​ ​ ​ ​ ​ ​ ​ ​ Weighted-average ​ Weighted-average ​ ​ Number of ​ exercise ​ grant date ​ Options ​ price ​ fair value Outstanding, December 31, 2021 7,580,496 ​ $ 0.39 ​ $ 0.13 Granted — ​ — ​ — Exercised (20,499) ​ 0.12 ​ 0.04 Cancelled/forfeited (19,033) ​ 0.70 ​ 0.29 Outstanding, June 30, 2022 7,540,964 ​ $ 0.39 ​ $ 0.14 ​ The following table summarizes the total stock-based compensation expense by function for the six months ended June 30, 2022 and 2021 (in thousands). ​ ​ ​ ​ ​ ​ ​ ​ ​ ​ ​ ​ ​ ​ ​ ​ Three months ended Six months ended ​ ​ June 30, June 30, ​ 2022 2021 2022 2021 Operations and support ​ $ 9 ​ $ 9 ​ $ 18 ​ $ 18 Sales and marketing ​ 2 ​ 4 ​ ​ 5 ​ ​ 8 General and administrative ​ 29 ​ 48 ​ ​ 71 ​ ​ 96 ​ ​ $ 40 ​ $ 61 ​ $ 94 ​ $ 122 ​ Restricted Stock The Company accounts for restricted stock issued to employees at fair value, based on the market price of stock on the date of grant, net of estimated forfeitures. The fair value of restricted stock units awarded are measured at the grant date. Almost all restricted stock was issued to founders or employees of the Company. A summary of restricted stock activity for the six months ended June 30, 2022 is as follows: ​ ​ ​ ​ ​ ​ ​ ​ Restricted Stock (Unvested) ​ ​ ​ Weighted Average Grant ​ ​ Number of ​ Date Fair Value ​ ​ Shares ​ ($ per share) Unvested at December 31, 2021 174,154 ​ $ 0.21 Grants — ​ — Vested — ​ — Forfeited — ​ — Unvested at June 30, 2022 174,154 ​ $ 0.21 ​ As of the six months ended June 30, 2022 there was $12 thousand of unrecognized expense related to unvested restricted stock. There was no outstanding restricted stock at 3/31/2021. The Company recognizes restricted stock compensation over a straight-line basis over the service period of the entire award, subject to the application of an estimate for forfeiture. Common Stock Warrants Prior to January 2019, the Company granted 91,310 warrants to purchase common stock. The weighted average exercise price for the warrants were $1.54, and the term of the warrants were 10 years. The warrants were valued on the date of grant using the Black-Scholes Merton option pricing model. A summary of common stock warrants outstanding as of June 30, 2022 and December 31, 2021 is as follows: ​ ​ ​ ​ ​ ​ ​ ​ ​ ​ ​ ​ ​ Weighted Average ​ Aggregate ​ ​ Number of ​ Exercise ​ Intrinsic ​ Shares Price ($ per share) Value Outstanding at June 30, 2022 91,310 ​ $ 1.54 — Outstanding at December 31, 2021 91,310 ​ $ 1.54 — ​</t>
        </is>
      </c>
      <c r="C5" s="4" t="inlineStr">
        <is>
          <t xml:space="preserve"> </t>
        </is>
      </c>
      <c r="D5" s="4" t="inlineStr">
        <is>
          <t>11. Redeemable Preferred Stock — Mezzanine Equity The Company had outstanding redeemable preferred stock as follows (in thousands, except share amounts): ​ ​ ​ ​ ​ ​ ​ ​ ​ ​ ​ ​ ​ ​ December 31, 2021 ​ ​ ​ ​ Shares Issued and ​ ​ ​ ​ Liquidation Series Shares Designated Outstanding Carrying Amount Preference Seed ​ 4,502,881 ​ 4,502,881 ​ $ 19,382 ​ $ 3,117 A ​ 6,072,815 ​ 6,072,815 ​ ​ 25,969 ​ ​ 9,500 B 6,694,033 6,694,033 ​ 32,057 ​ 15,000 C 7,275,657 7,275,657 ​ 32,857 ​ 39,800 Total 24,545,386 24,545,386 ​ $ 110,265 ​ $ 67,417 ​ ​ ​ ​ ​ ​ ​ ​ ​ ​ ​ ​ ​ December 31, 2020 ​ ​ ​ ​ Shares Issued and ​ ​ ​ Liquidation Series Shares Designated Outstanding Carrying Amount Preference Seed ​ 4,502,881 ​ 4,502,881 ​ $ 19,382 ​ $ 3,117 A 6,072,815 6,072,815 ​ 25,969 ​ 9,500 B 6,694,033 6,694,033 ​ 32,057 ​ 15,000 C 7,275,657 7,275,657 ​ 32,857 ​ 39,800 Total 24,545,386 24,545,386 ​ $ 110,265 ​ $ 67,417 ​ Series D repurchase In December 2019, the Company agreed to repurchase all Series D preferred stock from the Series D investor at a total purchase price of $75 million. Series D had originated in February 2018, whereby the Company authorized and sold 31,715,826 shares of the Company’s Series D preferred stock for $260 million. The difference between the repurchase price of the Series D preferred shares and its carrying amount was recorded as a credit to accumulated deficit in the statement of mezzanine equity and stockholders’ deficit. The repurchased shares were retired in connection with the repurchase. Preferred Stock Provisions Dividends — Voting Rights — Liquidation Preference — Conversion Rights — The Preferred Stockholders’ have the ability to control the Board and influence decisions such as a liquidation or redemption events, which are outside of the control of the Company. Therefore, the preferred stock is presented within the mezzanine equity within the consolidated balance sheet for the respective periods. Common Stock As of December 31, 2021, and 2020, the Company had authorized 43,763,126 and 43,763,126 shares of common stock (“common stock”) at a par value of $0.0001 per share, respectively. As of December 31, 2021, and 2020, 6,297,398 and 5,629,095 shares of the Company’s common stock were issued outstanding Common Stock Reserved for Future Issuance At December 31, 2021 and 2020, the Company had reserved common stock for future issuances, as follows: ​ ​ ​ ​ ​ ​ ​ December 31, 2021 December 31, 2020 Seed ​ 4,502,881 ​ 4,502,881 A 6,072,815 6,072,815 B 6,694,033 6,694,033 C 7,275,657 7,275,657 Common stock option plan: Options outstanding 7,580,496 7,383,320 Options available for future grants 91,933 492,324 Common warrants 91,310 91,310 Total 32,309,125 32,512,340 ​ Stock Option Plan Under the Company’s 2014 Stock Option Plan (the “2014 Plan”), options may be granted at fair value, generally vest over four years and expire in ten years. A summary of the Company’s option activity under the 2014 Plan is as follows: ​ ​ ​ ​ ​ ​ ​ ​ ​ ​ ​ ​ ​ Weighted- ​ ​ ​ ​ Weighted-average ​ average grant Stock Options ​ Number of Options ​ exercise price ​ date fair value Outstanding, December 31, 2019 ​ 3,930,520 ​ $ 2.89 ​ $ 1.41 Granted ​ 6,662,863 ​ ​ 0.09 ​ ​ 0.06 Exercised (21,917) ​ 0.29 ​ 0.16 Cancelled/forfeited (3,188,146) ​ 2.80 ​ 1.40 Outstanding, December 31, 2020 7,383,320 ​ 0.41 ​ 0.20 Granted 628,302 ​ 0.20 ​ 0.03 Exercised (29,061) ​ 0.09 ​ 0.04 Cancelled/forfeited (402,065) ​ 0.54 ​ 0.27 Outstanding, December 31, 2021 7,580,496 ​ $ 0.39 ​ $ 0.13 ​ The following table summarizes information about currently outstanding and vested stock options as of December 31, 2021 and 2020: ​ ​ ​ ​ ​ ​ ​ ​ ​ ​ ​ ​ ​ ​ Weighted-Average ​ ​ ​ ​ ​ ​ ​ Remaining ​ Vested and ​ ​ Outstanding, ​ ​ Contractual Life ​ Exercisable, Exercise Price December 31, 2021 ​ (Years) December 31, 2021 0.09 6,199,710 ​ $ 8.21 4,294,192 0.16 321,061 ​ 9.16 201,631 0.26 254,100 ​ 9.97 — 0.86 6,025 ​ 5.20 6,025 2.17 24,282 ​ 5.65 24,282 2.78 544,009 ​ 7.35 490,346 2.96 231,309 ​ 6.78 231,309 ​ 7,580,496 ​ 8.20 5,247,785 ​ ​ ​ ​ ​ ​ ​ ​ ​ ​ ​ ​ ​ ​ Weighted-Average ​ ​ ​ ​ ​ ​ ​ Remaining ​ Vested and ​ ​ Outstanding, ​ ​ Contractual Life ​ Exercisable, Exercise Price December 31, 2020 ​ (Years) December 31, 2020 0.09 6,512,000 ​ $ 9.19 2,908,482 0.86 6,025 ​ 6.2 6,025 2.17 24,282 ​ 6.65 24,282 2.78 607,143 ​ 8.26 441,002 2.96 233,870 ​ 7.72 233,870 ​ 7,383,320 ​ 9.06 3,613,661 ​ As of December 31, 2021 and 2020, the aggregate intrinsic value of options outstanding and exercisable was $1.2 million and $204 thousand, respectively. The aggregate intrinsic value of options is determined as the difference between the exercise price of the options and the estimated fair value of the common stock. The intrinsic value of options exercised during the years ended December 31, 2021 and 2020 was zero for each period. The weighted-average grant date fair value of options granted during the years ended December 31, 2021 and 2020 was $0.03 and $0.06 per option, respectively. The estimated grant date fair values of employee stock-based options were calculated using the Black-Scholes valuation model, based on the following assumptions. Since the Company does not a history of paying dividends, the expected dividend yield is 0%. ​ ​ ​ ​ ​ ​ ​ ​ December 31, 2021 December 31, 2020 Expected term ​ 5.20 – 9.97 years ​ 5.58 – 10.0 years Volatility (%) 57.93% – 59.49 % 54.25% – 57.73% ​ Risk-free interest rate (%) 0.71% – 1.55% 0.32% – 0.95% ​ ​ For the years ended December 31, 2021 and 2020, total stock-based compensation expense was $0.2 million and $0.3 million, respectively. As of December 31, 2021, the aggregate stock compensation expense remaining to be amortized was $0.2 million. The Company expects this compensation balance to be recognized over a weighted average of 1.87 years. The Company expects to continue to issue unit-based awards to its employees in future periods. The following table summarizes the total stock-based compensation expense by function for the year ended December 31, 2021 and 2020 (in thousands). ​ ​ ​ ​ ​ ​ ​ ​ ​ 2021 2020 Operations and support ​ $ 36 ​ $ 32 Sales and marketing ​ 11 ​ 9 General and administrative ​ 175 ​ 244 ​ ​ $ 222 ​ $ 285 ​ Restricted Stock The Company accounts for restricted stock issued to employees and directors at fair value, based on the market price of stock on the date of grant, net of estimated forfeitures. The fair value of restricted stock units awarded are measured at the grant date. A summary of restricted stock activity for the year ended December 31, 2021 is as follows: ​ ​ ​ ​ ​ ​ ​ ​ ​ Restricted Stock (Unvested) ​ ​ ​ ​ ​ Weighted Average Grant ​ ​ ​ ​ ​ Date Fair Value ​ Number of Shares ​ ($ per share) Unvested at December 31, 2020 — ​ ​ — Grants 174,154 ​ $ 0.21 Vested — ​ — Forfeited — ​ — Unvested at December 31, 2021 174,154 ​ $ 0.21 ​ For the years ended December 31, 2021 and 2020, there was $14 thousand and zero unrecognized expense related to unvested restricted stock, respectively. The Company recognizes restricted stock compensation over a straight-line basis over the service period of the entire award, subject to the application of an estimate for forfeiture. Common stock warrants Prior to January 2019, the Company granted 91,310 warrants to purchase common stock. The weighted average exercise price for the warrants were $1.54, and the term of the warrants were 10 years. The warrants were valued on the date of grant using the Black-Scholes Merton option pricing model. A summary of common stock warrants outstanding as of December 31, 2021 and 2020 is as follows: ​ ​ ​ ​ ​ ​ ​ ​ ​ ​ ​ ​ ​ ​ Weighted Average ​ ​ ​ ​ Number of ​ ​ Exercise Price ​ Aggregate Intrinsic ​ Shares ​ ($ per share) Value Outstanding 91,310 ​ $ 1.54 — Outstanding 91,310 ​ $ 1.54 — ​</t>
        </is>
      </c>
    </row>
  </sheetData>
  <mergeCells count="2">
    <mergeCell ref="A1:A2"/>
    <mergeCell ref="C1:D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Ordinary Shares (Details) - USD ($)</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5" t="n">
        <v>125000000</v>
      </c>
    </row>
    <row r="5">
      <c r="A5" s="4" t="inlineStr">
        <is>
          <t>Less: Proceeds allocated to Public Warrants at issuance</t>
        </is>
      </c>
      <c r="B5" s="4" t="inlineStr">
        <is>
          <t xml:space="preserve"> </t>
        </is>
      </c>
      <c r="C5" s="6" t="n">
        <v>-16548464</v>
      </c>
    </row>
    <row r="6">
      <c r="A6" s="4" t="inlineStr">
        <is>
          <t>Redeemable ordinary share issuance costs</t>
        </is>
      </c>
      <c r="B6" s="4" t="inlineStr">
        <is>
          <t xml:space="preserve"> </t>
        </is>
      </c>
      <c r="C6" s="6" t="n">
        <v>-6647710</v>
      </c>
    </row>
    <row r="7">
      <c r="A7" s="4" t="inlineStr">
        <is>
          <t>Less: Redeemable shares issuance costs</t>
        </is>
      </c>
      <c r="B7" s="4" t="inlineStr">
        <is>
          <t xml:space="preserve"> </t>
        </is>
      </c>
      <c r="C7" s="6" t="n">
        <v>-6647710</v>
      </c>
    </row>
    <row r="8">
      <c r="A8" s="4" t="inlineStr">
        <is>
          <t>Accretion of carrying value to redemption value</t>
        </is>
      </c>
      <c r="B8" s="5" t="n">
        <v>190736</v>
      </c>
      <c r="C8" s="6" t="n">
        <v>23196174</v>
      </c>
    </row>
    <row r="9">
      <c r="A9" s="4" t="inlineStr">
        <is>
          <t>Total mezzanine equity</t>
        </is>
      </c>
      <c r="B9" s="5" t="n">
        <v>125190736</v>
      </c>
      <c r="C9" s="5" t="n">
        <v>125000000</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econciliation of Net Loss per Common Shar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Founder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loss</t>
        </is>
      </c>
      <c r="B4" s="5" t="n">
        <v>-282829</v>
      </c>
      <c r="C4" s="5" t="n">
        <v>-4239</v>
      </c>
      <c r="D4" s="5" t="n">
        <v>-724141</v>
      </c>
      <c r="E4" s="5" t="n">
        <v>-15873</v>
      </c>
      <c r="F4" s="5" t="n">
        <v>-351551</v>
      </c>
    </row>
    <row r="5">
      <c r="A5" s="4" t="inlineStr">
        <is>
          <t>Weighted-average shares, Basic</t>
        </is>
      </c>
      <c r="B5" s="6" t="n">
        <v>3187500</v>
      </c>
      <c r="C5" s="6" t="n">
        <v>3162500</v>
      </c>
      <c r="D5" s="6" t="n">
        <v>3187500</v>
      </c>
      <c r="E5" s="6" t="n">
        <v>3162500</v>
      </c>
      <c r="F5" s="6" t="n">
        <v>3171069</v>
      </c>
    </row>
    <row r="6">
      <c r="A6" s="4" t="inlineStr">
        <is>
          <t>Weighted-average shares, Diluted</t>
        </is>
      </c>
      <c r="B6" s="6" t="n">
        <v>3187500</v>
      </c>
      <c r="C6" s="6" t="n">
        <v>3162500</v>
      </c>
      <c r="D6" s="6" t="n">
        <v>3187500</v>
      </c>
      <c r="E6" s="6" t="n">
        <v>3162500</v>
      </c>
      <c r="F6" s="6" t="n">
        <v>3171069</v>
      </c>
    </row>
    <row r="7">
      <c r="A7" s="4" t="inlineStr">
        <is>
          <t>Net loss per share, Basic</t>
        </is>
      </c>
      <c r="B7" s="8" t="n">
        <v>-0.09</v>
      </c>
      <c r="C7" s="5" t="n">
        <v>0</v>
      </c>
      <c r="D7" s="8" t="n">
        <v>-0.23</v>
      </c>
      <c r="E7" s="8" t="n">
        <v>-0.01</v>
      </c>
      <c r="F7" s="8" t="n">
        <v>-0.11</v>
      </c>
    </row>
    <row r="8">
      <c r="A8" s="4" t="inlineStr">
        <is>
          <t>Net loss per share, Diluted</t>
        </is>
      </c>
      <c r="B8" s="8" t="n">
        <v>-0.09</v>
      </c>
      <c r="C8" s="6" t="n">
        <v>0</v>
      </c>
      <c r="D8" s="8" t="n">
        <v>-0.23</v>
      </c>
      <c r="E8" s="13" t="n">
        <v>-0.01</v>
      </c>
      <c r="F8" s="8" t="n">
        <v>-0.11</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ion of net loss</t>
        </is>
      </c>
      <c r="B10" s="5" t="n">
        <v>-1109135</v>
      </c>
      <c r="C10" s="4" t="inlineStr">
        <is>
          <t xml:space="preserve"> </t>
        </is>
      </c>
      <c r="D10" s="5" t="n">
        <v>-2839770</v>
      </c>
      <c r="E10" s="4" t="inlineStr">
        <is>
          <t xml:space="preserve"> </t>
        </is>
      </c>
      <c r="F10" s="4" t="inlineStr">
        <is>
          <t xml:space="preserve"> </t>
        </is>
      </c>
    </row>
    <row r="11">
      <c r="A11" s="4" t="inlineStr">
        <is>
          <t>Weighted-average shares, Basic</t>
        </is>
      </c>
      <c r="B11" s="6" t="n">
        <v>12500000</v>
      </c>
      <c r="C11" s="4" t="inlineStr">
        <is>
          <t xml:space="preserve"> </t>
        </is>
      </c>
      <c r="D11" s="6" t="n">
        <v>12500000</v>
      </c>
      <c r="E11" s="4" t="inlineStr">
        <is>
          <t xml:space="preserve"> </t>
        </is>
      </c>
      <c r="F11" s="4" t="inlineStr">
        <is>
          <t xml:space="preserve"> </t>
        </is>
      </c>
    </row>
    <row r="12">
      <c r="A12" s="4" t="inlineStr">
        <is>
          <t>Weighted-average shares, Diluted</t>
        </is>
      </c>
      <c r="B12" s="6" t="n">
        <v>12500000</v>
      </c>
      <c r="C12" s="4" t="inlineStr">
        <is>
          <t xml:space="preserve"> </t>
        </is>
      </c>
      <c r="D12" s="6" t="n">
        <v>12500000</v>
      </c>
      <c r="E12" s="4" t="inlineStr">
        <is>
          <t xml:space="preserve"> </t>
        </is>
      </c>
      <c r="F12" s="4" t="inlineStr">
        <is>
          <t xml:space="preserve"> </t>
        </is>
      </c>
    </row>
    <row r="13">
      <c r="A13" s="4" t="inlineStr">
        <is>
          <t>Net loss per share, Basic</t>
        </is>
      </c>
      <c r="B13" s="8" t="n">
        <v>-0.09</v>
      </c>
      <c r="C13" s="6" t="n">
        <v>0</v>
      </c>
      <c r="D13" s="8" t="n">
        <v>-0.23</v>
      </c>
      <c r="E13" s="6" t="n">
        <v>0</v>
      </c>
      <c r="F13" s="4" t="inlineStr">
        <is>
          <t xml:space="preserve"> </t>
        </is>
      </c>
    </row>
    <row r="14">
      <c r="A14" s="4" t="inlineStr">
        <is>
          <t>Net loss per share, Diluted</t>
        </is>
      </c>
      <c r="B14" s="8" t="n">
        <v>-0.09</v>
      </c>
      <c r="C14" s="5" t="n">
        <v>0</v>
      </c>
      <c r="D14" s="8" t="n">
        <v>-0.23</v>
      </c>
      <c r="E14" s="5" t="n">
        <v>0</v>
      </c>
      <c r="F14" s="4" t="inlineStr">
        <is>
          <t xml:space="preserve"> </t>
        </is>
      </c>
    </row>
  </sheetData>
  <mergeCells count="3">
    <mergeCell ref="A1:A2"/>
    <mergeCell ref="B1:C1"/>
    <mergeCell ref="D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21" customWidth="1" min="3" max="3"/>
    <col width="45" customWidth="1" min="4" max="4"/>
    <col width="22" customWidth="1" min="5" max="5"/>
    <col width="45" customWidth="1" min="6" max="6"/>
  </cols>
  <sheetData>
    <row r="1">
      <c r="A1" s="1" t="inlineStr">
        <is>
          <t>Initial Public Offering and Over-Allotment (Details)</t>
        </is>
      </c>
      <c r="D1" s="2" t="inlineStr">
        <is>
          <t>6 Months Ended</t>
        </is>
      </c>
      <c r="E1" s="2" t="inlineStr">
        <is>
          <t>9 Months Ended</t>
        </is>
      </c>
      <c r="F1" s="2" t="inlineStr">
        <is>
          <t>12 Months Ended</t>
        </is>
      </c>
    </row>
    <row r="2">
      <c r="B2" s="2" t="inlineStr">
        <is>
          <t>Sep. 01, 2021 USD ($) $ / shares shares</t>
        </is>
      </c>
      <c r="C2" s="2" t="inlineStr">
        <is>
          <t>Aug. 30, 2021 shares</t>
        </is>
      </c>
      <c r="D2" s="2" t="inlineStr">
        <is>
          <t>Jun. 30, 2022 USD ($) item $ / shares shares</t>
        </is>
      </c>
      <c r="E2" s="2" t="inlineStr">
        <is>
          <t>Sep. 30, 2021 USD ($)</t>
        </is>
      </c>
      <c r="F2" s="2" t="inlineStr">
        <is>
          <t>Dec. 31, 2021 USD ($) item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 unit | $ / shares</t>
        </is>
      </c>
      <c r="B4" s="4" t="inlineStr">
        <is>
          <t xml:space="preserve"> </t>
        </is>
      </c>
      <c r="C4" s="4" t="inlineStr">
        <is>
          <t xml:space="preserve"> </t>
        </is>
      </c>
      <c r="D4" s="4" t="inlineStr">
        <is>
          <t xml:space="preserve"> </t>
        </is>
      </c>
      <c r="E4" s="4" t="inlineStr">
        <is>
          <t xml:space="preserve"> </t>
        </is>
      </c>
      <c r="F4" s="5" t="n">
        <v>10</v>
      </c>
    </row>
    <row r="5">
      <c r="A5" s="4" t="inlineStr">
        <is>
          <t>Exercise price of warrants | $ / shares</t>
        </is>
      </c>
      <c r="B5" s="8" t="n">
        <v>11.5</v>
      </c>
      <c r="C5" s="4" t="inlineStr">
        <is>
          <t xml:space="preserve"> </t>
        </is>
      </c>
      <c r="D5" s="4" t="inlineStr">
        <is>
          <t xml:space="preserve"> </t>
        </is>
      </c>
      <c r="E5" s="4" t="inlineStr">
        <is>
          <t xml:space="preserve"> </t>
        </is>
      </c>
      <c r="F5" s="4" t="inlineStr">
        <is>
          <t xml:space="preserve"> </t>
        </is>
      </c>
    </row>
    <row r="6">
      <c r="A6" s="4" t="inlineStr">
        <is>
          <t>Sale of Private Placement Warrants (in shares)</t>
        </is>
      </c>
      <c r="B6" s="6" t="n">
        <v>16738636</v>
      </c>
      <c r="C6" s="4" t="inlineStr">
        <is>
          <t xml:space="preserve"> </t>
        </is>
      </c>
      <c r="D6" s="4" t="inlineStr">
        <is>
          <t xml:space="preserve"> </t>
        </is>
      </c>
      <c r="E6" s="4" t="inlineStr">
        <is>
          <t xml:space="preserve"> </t>
        </is>
      </c>
      <c r="F6" s="6" t="n">
        <v>16738636</v>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Private Placement Warrants (in shares)</t>
        </is>
      </c>
      <c r="B9" s="6" t="n">
        <v>1500000</v>
      </c>
      <c r="C9" s="4" t="inlineStr">
        <is>
          <t xml:space="preserve"> </t>
        </is>
      </c>
      <c r="D9" s="4" t="inlineStr">
        <is>
          <t xml:space="preserve"> </t>
        </is>
      </c>
      <c r="E9" s="4" t="inlineStr">
        <is>
          <t xml:space="preserve"> </t>
        </is>
      </c>
      <c r="F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its sold</t>
        </is>
      </c>
      <c r="B12" s="6" t="n">
        <v>11000000</v>
      </c>
      <c r="C12" s="4" t="inlineStr">
        <is>
          <t xml:space="preserve"> </t>
        </is>
      </c>
      <c r="D12" s="6" t="n">
        <v>11000000</v>
      </c>
      <c r="E12" s="4" t="inlineStr">
        <is>
          <t xml:space="preserve"> </t>
        </is>
      </c>
      <c r="F12" s="6" t="n">
        <v>11000000</v>
      </c>
    </row>
    <row r="13">
      <c r="A13" s="4" t="inlineStr">
        <is>
          <t>Purchase price, per unit | $ / shares</t>
        </is>
      </c>
      <c r="B13" s="5" t="n">
        <v>10</v>
      </c>
      <c r="C13" s="4" t="inlineStr">
        <is>
          <t xml:space="preserve"> </t>
        </is>
      </c>
      <c r="D13" s="5" t="n">
        <v>10</v>
      </c>
      <c r="E13" s="4" t="inlineStr">
        <is>
          <t xml:space="preserve"> </t>
        </is>
      </c>
      <c r="F13" s="5" t="n">
        <v>10</v>
      </c>
    </row>
    <row r="14">
      <c r="A14" s="4" t="inlineStr">
        <is>
          <t>Proceeds from issuance initial public offering | $</t>
        </is>
      </c>
      <c r="B14" s="5" t="n">
        <v>110000000</v>
      </c>
      <c r="C14" s="4" t="inlineStr">
        <is>
          <t xml:space="preserve"> </t>
        </is>
      </c>
      <c r="D14" s="5" t="n">
        <v>110000000</v>
      </c>
      <c r="E14" s="5" t="n">
        <v>110000000</v>
      </c>
      <c r="F14" s="5" t="n">
        <v>110000000</v>
      </c>
    </row>
    <row r="15">
      <c r="A15" s="4" t="inlineStr">
        <is>
          <t>Number of shares in a unit</t>
        </is>
      </c>
      <c r="B15" s="4" t="inlineStr">
        <is>
          <t xml:space="preserve"> </t>
        </is>
      </c>
      <c r="C15" s="4" t="inlineStr">
        <is>
          <t xml:space="preserve"> </t>
        </is>
      </c>
      <c r="D15" s="6" t="n">
        <v>1</v>
      </c>
      <c r="E15" s="4" t="inlineStr">
        <is>
          <t xml:space="preserve"> </t>
        </is>
      </c>
      <c r="F15" s="6" t="n">
        <v>1</v>
      </c>
    </row>
    <row r="16">
      <c r="A16" s="4" t="inlineStr">
        <is>
          <t>Number of anchor investors | item</t>
        </is>
      </c>
      <c r="B16" s="4" t="inlineStr">
        <is>
          <t xml:space="preserve"> </t>
        </is>
      </c>
      <c r="C16" s="4" t="inlineStr">
        <is>
          <t xml:space="preserve"> </t>
        </is>
      </c>
      <c r="D16" s="6" t="n">
        <v>13</v>
      </c>
      <c r="E16" s="4" t="inlineStr">
        <is>
          <t xml:space="preserve"> </t>
        </is>
      </c>
      <c r="F16" s="6" t="n">
        <v>13</v>
      </c>
    </row>
    <row r="17">
      <c r="A17" s="4" t="inlineStr">
        <is>
          <t>Threshold percentage of units purchased by each investor in initial public offering</t>
        </is>
      </c>
      <c r="B17" s="4" t="inlineStr">
        <is>
          <t xml:space="preserve"> </t>
        </is>
      </c>
      <c r="C17" s="4" t="inlineStr">
        <is>
          <t xml:space="preserve"> </t>
        </is>
      </c>
      <c r="D17" s="12" t="n">
        <v>0.099</v>
      </c>
      <c r="E17" s="4" t="inlineStr">
        <is>
          <t xml:space="preserve"> </t>
        </is>
      </c>
      <c r="F17" s="12" t="n">
        <v>0.099</v>
      </c>
    </row>
    <row r="18">
      <c r="A18" s="4" t="inlineStr">
        <is>
          <t>Initial Public Offering | Anchor Inves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utstanding shares owned after initial public offering</t>
        </is>
      </c>
      <c r="B20" s="4" t="inlineStr">
        <is>
          <t xml:space="preserve"> </t>
        </is>
      </c>
      <c r="C20" s="4" t="inlineStr">
        <is>
          <t xml:space="preserve"> </t>
        </is>
      </c>
      <c r="D20" s="10" t="n">
        <v>0.11</v>
      </c>
      <c r="E20" s="4" t="inlineStr">
        <is>
          <t xml:space="preserve"> </t>
        </is>
      </c>
      <c r="F20" s="10" t="n">
        <v>0.11</v>
      </c>
    </row>
    <row r="21">
      <c r="A21" s="4" t="inlineStr">
        <is>
          <t>Initial Public Offering | Spons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utstanding shares owned after initial public offering</t>
        </is>
      </c>
      <c r="B23" s="4" t="inlineStr">
        <is>
          <t xml:space="preserve"> </t>
        </is>
      </c>
      <c r="C23" s="4" t="inlineStr">
        <is>
          <t xml:space="preserve"> </t>
        </is>
      </c>
      <c r="D23" s="10" t="n">
        <v>0.19</v>
      </c>
      <c r="E23" s="4" t="inlineStr">
        <is>
          <t xml:space="preserve"> </t>
        </is>
      </c>
      <c r="F23" s="10" t="n">
        <v>0.19</v>
      </c>
    </row>
    <row r="24">
      <c r="A24" s="4" t="inlineStr">
        <is>
          <t>Initial Public Offering | Public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in a unit</t>
        </is>
      </c>
      <c r="B26" s="4" t="inlineStr">
        <is>
          <t xml:space="preserve"> </t>
        </is>
      </c>
      <c r="C26" s="4" t="inlineStr">
        <is>
          <t xml:space="preserve"> </t>
        </is>
      </c>
      <c r="D26" s="6" t="n">
        <v>1</v>
      </c>
      <c r="E26" s="4" t="inlineStr">
        <is>
          <t xml:space="preserve"> </t>
        </is>
      </c>
      <c r="F26" s="6" t="n">
        <v>1</v>
      </c>
    </row>
    <row r="27">
      <c r="A27" s="4" t="inlineStr">
        <is>
          <t>Number of shares issuable per warrant</t>
        </is>
      </c>
      <c r="B27" s="4" t="inlineStr">
        <is>
          <t xml:space="preserve"> </t>
        </is>
      </c>
      <c r="C27" s="4" t="inlineStr">
        <is>
          <t xml:space="preserve"> </t>
        </is>
      </c>
      <c r="D27" s="6" t="n">
        <v>1</v>
      </c>
      <c r="E27" s="4" t="inlineStr">
        <is>
          <t xml:space="preserve"> </t>
        </is>
      </c>
      <c r="F27" s="6" t="n">
        <v>1</v>
      </c>
    </row>
    <row r="28">
      <c r="A28" s="4" t="inlineStr">
        <is>
          <t>Exercise price of warrants | $ / shares</t>
        </is>
      </c>
      <c r="B28" s="4" t="inlineStr">
        <is>
          <t xml:space="preserve"> </t>
        </is>
      </c>
      <c r="C28" s="4" t="inlineStr">
        <is>
          <t xml:space="preserve"> </t>
        </is>
      </c>
      <c r="D28" s="8" t="n">
        <v>11.5</v>
      </c>
      <c r="E28" s="4" t="inlineStr">
        <is>
          <t xml:space="preserve"> </t>
        </is>
      </c>
      <c r="F28" s="8" t="n">
        <v>11.5</v>
      </c>
    </row>
    <row r="29">
      <c r="A29" s="4" t="inlineStr">
        <is>
          <t>Over-allotment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units sold</t>
        </is>
      </c>
      <c r="B31" s="6" t="n">
        <v>1500000</v>
      </c>
      <c r="C31" s="4" t="inlineStr">
        <is>
          <t xml:space="preserve"> </t>
        </is>
      </c>
      <c r="D31" s="4" t="inlineStr">
        <is>
          <t xml:space="preserve"> </t>
        </is>
      </c>
      <c r="E31" s="4" t="inlineStr">
        <is>
          <t xml:space="preserve"> </t>
        </is>
      </c>
      <c r="F31" s="6" t="n">
        <v>1650000</v>
      </c>
    </row>
    <row r="32">
      <c r="A32" s="4" t="inlineStr">
        <is>
          <t>Purchase price, per unit | $ / shares</t>
        </is>
      </c>
      <c r="B32" s="5" t="n">
        <v>10</v>
      </c>
      <c r="C32" s="4" t="inlineStr">
        <is>
          <t xml:space="preserve"> </t>
        </is>
      </c>
      <c r="D32" s="4" t="inlineStr">
        <is>
          <t xml:space="preserve"> </t>
        </is>
      </c>
      <c r="E32" s="4" t="inlineStr">
        <is>
          <t xml:space="preserve"> </t>
        </is>
      </c>
      <c r="F32" s="4" t="inlineStr">
        <is>
          <t xml:space="preserve"> </t>
        </is>
      </c>
    </row>
    <row r="33">
      <c r="A33" s="4" t="inlineStr">
        <is>
          <t>Proceeds from issuance initial public offering | $</t>
        </is>
      </c>
      <c r="B33" s="5" t="n">
        <v>15000000</v>
      </c>
      <c r="C33" s="4" t="inlineStr">
        <is>
          <t xml:space="preserve"> </t>
        </is>
      </c>
      <c r="D33" s="4" t="inlineStr">
        <is>
          <t xml:space="preserve"> </t>
        </is>
      </c>
      <c r="E33" s="4" t="inlineStr">
        <is>
          <t xml:space="preserve"> </t>
        </is>
      </c>
      <c r="F33" s="4" t="inlineStr">
        <is>
          <t xml:space="preserve"> </t>
        </is>
      </c>
    </row>
    <row r="34">
      <c r="A34" s="4" t="inlineStr">
        <is>
          <t>Number of shares issuable per warrant</t>
        </is>
      </c>
      <c r="B34" s="4" t="inlineStr">
        <is>
          <t xml:space="preserve"> </t>
        </is>
      </c>
      <c r="C34" s="6" t="n">
        <v>1500000</v>
      </c>
      <c r="D34" s="4" t="inlineStr">
        <is>
          <t xml:space="preserve"> </t>
        </is>
      </c>
      <c r="E34" s="4" t="inlineStr">
        <is>
          <t xml:space="preserve"> </t>
        </is>
      </c>
      <c r="F34" s="4" t="inlineStr">
        <is>
          <t xml:space="preserve"> </t>
        </is>
      </c>
    </row>
    <row r="35">
      <c r="A35" s="4" t="inlineStr">
        <is>
          <t>Sale of Private Placement Warrants (in shares)</t>
        </is>
      </c>
      <c r="B35" s="4" t="inlineStr">
        <is>
          <t xml:space="preserve"> </t>
        </is>
      </c>
      <c r="C35" s="6" t="n">
        <v>1500000</v>
      </c>
      <c r="D35" s="4" t="inlineStr">
        <is>
          <t xml:space="preserve"> </t>
        </is>
      </c>
      <c r="E35" s="4" t="inlineStr">
        <is>
          <t xml:space="preserve"> </t>
        </is>
      </c>
      <c r="F35" s="4" t="inlineStr">
        <is>
          <t xml:space="preserve"> </t>
        </is>
      </c>
    </row>
    <row r="36">
      <c r="A36" s="4" t="inlineStr">
        <is>
          <t>Redemption Period Upon Closure</t>
        </is>
      </c>
      <c r="B36" s="4" t="inlineStr">
        <is>
          <t xml:space="preserve"> </t>
        </is>
      </c>
      <c r="C36" s="4" t="inlineStr">
        <is>
          <t>45 days</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6" customWidth="1" min="5" max="5"/>
  </cols>
  <sheetData>
    <row r="1">
      <c r="A1" s="1" t="inlineStr">
        <is>
          <t>Private Placement Warrants (Details) - USD ($)</t>
        </is>
      </c>
      <c r="D1" s="2" t="inlineStr">
        <is>
          <t>6 Months Ended</t>
        </is>
      </c>
      <c r="E1" s="2" t="inlineStr">
        <is>
          <t>12 Months Ended</t>
        </is>
      </c>
    </row>
    <row r="2">
      <c r="B2" s="2" t="inlineStr">
        <is>
          <t>Sep. 01, 2021</t>
        </is>
      </c>
      <c r="C2" s="2" t="inlineStr">
        <is>
          <t>Aug. 30, 2021</t>
        </is>
      </c>
      <c r="D2" s="2" t="inlineStr">
        <is>
          <t>Jun.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Private Placement Warrants (in shares)</t>
        </is>
      </c>
      <c r="B4" s="6" t="n">
        <v>16738636</v>
      </c>
      <c r="C4" s="4" t="inlineStr">
        <is>
          <t xml:space="preserve"> </t>
        </is>
      </c>
      <c r="D4" s="4" t="inlineStr">
        <is>
          <t xml:space="preserve"> </t>
        </is>
      </c>
      <c r="E4" s="6" t="n">
        <v>16738636</v>
      </c>
    </row>
    <row r="5">
      <c r="A5" s="4" t="inlineStr">
        <is>
          <t>Aggregate purchase price</t>
        </is>
      </c>
      <c r="B5" s="4" t="inlineStr">
        <is>
          <t xml:space="preserve"> </t>
        </is>
      </c>
      <c r="C5" s="4" t="inlineStr">
        <is>
          <t xml:space="preserve"> </t>
        </is>
      </c>
      <c r="D5" s="4" t="inlineStr">
        <is>
          <t xml:space="preserve"> </t>
        </is>
      </c>
      <c r="E5" s="5" t="n">
        <v>4238636</v>
      </c>
    </row>
    <row r="6">
      <c r="A6" s="4" t="inlineStr">
        <is>
          <t>Exercise price of warrants</t>
        </is>
      </c>
      <c r="B6" s="8" t="n">
        <v>11.5</v>
      </c>
      <c r="C6" s="4" t="inlineStr">
        <is>
          <t xml:space="preserve"> </t>
        </is>
      </c>
      <c r="D6" s="4" t="inlineStr">
        <is>
          <t xml:space="preserve"> </t>
        </is>
      </c>
      <c r="E6" s="4" t="inlineStr">
        <is>
          <t xml:space="preserve"> </t>
        </is>
      </c>
    </row>
    <row r="7">
      <c r="A7" s="4" t="inlineStr">
        <is>
          <t>Over-allotment option</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Sale of Private Placement Warrants (in shares)</t>
        </is>
      </c>
      <c r="B9" s="4" t="inlineStr">
        <is>
          <t xml:space="preserve"> </t>
        </is>
      </c>
      <c r="C9" s="6" t="n">
        <v>1500000</v>
      </c>
      <c r="D9" s="4" t="inlineStr">
        <is>
          <t xml:space="preserve"> </t>
        </is>
      </c>
      <c r="E9" s="4" t="inlineStr">
        <is>
          <t xml:space="preserve"> </t>
        </is>
      </c>
    </row>
    <row r="10">
      <c r="A10" s="4" t="inlineStr">
        <is>
          <t>Number of shares per warrant</t>
        </is>
      </c>
      <c r="B10" s="4" t="inlineStr">
        <is>
          <t xml:space="preserve"> </t>
        </is>
      </c>
      <c r="C10" s="6" t="n">
        <v>1500000</v>
      </c>
      <c r="D10" s="4" t="inlineStr">
        <is>
          <t xml:space="preserve"> </t>
        </is>
      </c>
      <c r="E10" s="4" t="inlineStr">
        <is>
          <t xml:space="preserve"> </t>
        </is>
      </c>
    </row>
    <row r="11">
      <c r="A11" s="4" t="inlineStr">
        <is>
          <t>Redemption Period Upon Closure</t>
        </is>
      </c>
      <c r="B11" s="4" t="inlineStr">
        <is>
          <t xml:space="preserve"> </t>
        </is>
      </c>
      <c r="C11" s="4" t="inlineStr">
        <is>
          <t>45 days</t>
        </is>
      </c>
      <c r="D11" s="4" t="inlineStr">
        <is>
          <t xml:space="preserve"> </t>
        </is>
      </c>
      <c r="E11" s="4" t="inlineStr">
        <is>
          <t xml:space="preserve"> </t>
        </is>
      </c>
    </row>
    <row r="12">
      <c r="A12" s="4" t="inlineStr">
        <is>
          <t>Over-allotment option | Private Placement Warrants</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ale of Private Placement Warrants (in shares)</t>
        </is>
      </c>
      <c r="B14" s="6" t="n">
        <v>238636</v>
      </c>
      <c r="C14" s="4" t="inlineStr">
        <is>
          <t xml:space="preserve"> </t>
        </is>
      </c>
      <c r="D14" s="4" t="inlineStr">
        <is>
          <t xml:space="preserve"> </t>
        </is>
      </c>
      <c r="E14" s="4" t="inlineStr">
        <is>
          <t xml:space="preserve"> </t>
        </is>
      </c>
    </row>
    <row r="15">
      <c r="A15" s="4" t="inlineStr">
        <is>
          <t>Price of warrants</t>
        </is>
      </c>
      <c r="B15" s="5" t="n">
        <v>1</v>
      </c>
      <c r="C15" s="4" t="inlineStr">
        <is>
          <t xml:space="preserve"> </t>
        </is>
      </c>
      <c r="D15" s="4" t="inlineStr">
        <is>
          <t xml:space="preserve"> </t>
        </is>
      </c>
      <c r="E15" s="4" t="inlineStr">
        <is>
          <t xml:space="preserve"> </t>
        </is>
      </c>
    </row>
    <row r="16">
      <c r="A16" s="4" t="inlineStr">
        <is>
          <t>Aggregate purchase price</t>
        </is>
      </c>
      <c r="B16" s="5" t="n">
        <v>238636</v>
      </c>
      <c r="C16" s="4" t="inlineStr">
        <is>
          <t xml:space="preserve"> </t>
        </is>
      </c>
      <c r="D16" s="4" t="inlineStr">
        <is>
          <t xml:space="preserve"> </t>
        </is>
      </c>
      <c r="E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ale of Private Placement Warrants (in shares)</t>
        </is>
      </c>
      <c r="B19" s="6" t="n">
        <v>4000000</v>
      </c>
      <c r="C19" s="4" t="inlineStr">
        <is>
          <t xml:space="preserve"> </t>
        </is>
      </c>
      <c r="D19" s="6" t="n">
        <v>4000000</v>
      </c>
      <c r="E19" s="6" t="n">
        <v>4000000</v>
      </c>
    </row>
    <row r="20">
      <c r="A20" s="4" t="inlineStr">
        <is>
          <t>Price of warrants</t>
        </is>
      </c>
      <c r="B20" s="5" t="n">
        <v>1</v>
      </c>
      <c r="C20" s="4" t="inlineStr">
        <is>
          <t xml:space="preserve"> </t>
        </is>
      </c>
      <c r="D20" s="5" t="n">
        <v>1</v>
      </c>
      <c r="E20" s="4" t="inlineStr">
        <is>
          <t xml:space="preserve"> </t>
        </is>
      </c>
    </row>
    <row r="21">
      <c r="A21" s="4" t="inlineStr">
        <is>
          <t>Aggregate purchase price</t>
        </is>
      </c>
      <c r="B21" s="5" t="n">
        <v>4000000</v>
      </c>
      <c r="C21" s="4" t="inlineStr">
        <is>
          <t xml:space="preserve"> </t>
        </is>
      </c>
      <c r="D21" s="5" t="n">
        <v>4000000</v>
      </c>
      <c r="E21" s="4" t="inlineStr">
        <is>
          <t xml:space="preserve"> </t>
        </is>
      </c>
    </row>
    <row r="22">
      <c r="A22" s="4" t="inlineStr">
        <is>
          <t>Private Placement [Member] | Private Placement Warrants</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Sale of Private Placement Warrants (in shares)</t>
        </is>
      </c>
      <c r="B24" s="4" t="inlineStr">
        <is>
          <t xml:space="preserve"> </t>
        </is>
      </c>
      <c r="C24" s="4" t="inlineStr">
        <is>
          <t xml:space="preserve"> </t>
        </is>
      </c>
      <c r="D24" s="6" t="n">
        <v>4000000</v>
      </c>
      <c r="E24" s="6" t="n">
        <v>4000000</v>
      </c>
    </row>
    <row r="25">
      <c r="A25" s="4" t="inlineStr">
        <is>
          <t>Price of warrants</t>
        </is>
      </c>
      <c r="B25" s="4" t="inlineStr">
        <is>
          <t xml:space="preserve"> </t>
        </is>
      </c>
      <c r="C25" s="4" t="inlineStr">
        <is>
          <t xml:space="preserve"> </t>
        </is>
      </c>
      <c r="D25" s="5" t="n">
        <v>1</v>
      </c>
      <c r="E25" s="5" t="n">
        <v>1</v>
      </c>
    </row>
    <row r="26">
      <c r="A26" s="4" t="inlineStr">
        <is>
          <t>Aggregate purchase price</t>
        </is>
      </c>
      <c r="B26" s="4" t="inlineStr">
        <is>
          <t xml:space="preserve"> </t>
        </is>
      </c>
      <c r="C26" s="4" t="inlineStr">
        <is>
          <t xml:space="preserve"> </t>
        </is>
      </c>
      <c r="D26" s="5" t="n">
        <v>4000000</v>
      </c>
      <c r="E26" s="5" t="n">
        <v>4000000</v>
      </c>
    </row>
    <row r="27">
      <c r="A27" s="4" t="inlineStr">
        <is>
          <t>Number of shares per warrant</t>
        </is>
      </c>
      <c r="B27" s="4" t="inlineStr">
        <is>
          <t xml:space="preserve"> </t>
        </is>
      </c>
      <c r="C27" s="4" t="inlineStr">
        <is>
          <t xml:space="preserve"> </t>
        </is>
      </c>
      <c r="D27" s="6" t="n">
        <v>1</v>
      </c>
      <c r="E27" s="6" t="n">
        <v>1</v>
      </c>
    </row>
    <row r="28">
      <c r="A28" s="4" t="inlineStr">
        <is>
          <t>Exercise price of warrants</t>
        </is>
      </c>
      <c r="B28" s="4" t="inlineStr">
        <is>
          <t xml:space="preserve"> </t>
        </is>
      </c>
      <c r="C28" s="4" t="inlineStr">
        <is>
          <t xml:space="preserve"> </t>
        </is>
      </c>
      <c r="D28" s="8" t="n">
        <v>11.5</v>
      </c>
      <c r="E28" s="8" t="n">
        <v>11.5</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40" customWidth="1" min="6" max="6"/>
    <col width="22" customWidth="1" min="7" max="7"/>
    <col width="40" customWidth="1" min="8" max="8"/>
    <col width="33" customWidth="1" min="9" max="9"/>
    <col width="40" customWidth="1" min="10" max="10"/>
    <col width="40" customWidth="1" min="11" max="11"/>
  </cols>
  <sheetData>
    <row r="1">
      <c r="A1" s="1" t="inlineStr">
        <is>
          <t>Related Party Transactions - Founder Shares (Details)</t>
        </is>
      </c>
      <c r="F1" s="2" t="inlineStr">
        <is>
          <t>1 Months Ended</t>
        </is>
      </c>
      <c r="G1" s="2" t="inlineStr">
        <is>
          <t>3 Months Ended</t>
        </is>
      </c>
      <c r="H1" s="2" t="inlineStr">
        <is>
          <t>6 Months Ended</t>
        </is>
      </c>
      <c r="I1" s="2" t="inlineStr">
        <is>
          <t>9 Months Ended</t>
        </is>
      </c>
      <c r="J1" s="2" t="inlineStr">
        <is>
          <t>12 Months Ended</t>
        </is>
      </c>
    </row>
    <row r="2">
      <c r="B2" s="2" t="inlineStr">
        <is>
          <t>Aug. 05, 2022 shares</t>
        </is>
      </c>
      <c r="C2" s="2" t="inlineStr">
        <is>
          <t>Sep. 01, 2021 USD ($) shares</t>
        </is>
      </c>
      <c r="D2" s="2" t="inlineStr">
        <is>
          <t>Aug. 30, 2021 USD ($) shares</t>
        </is>
      </c>
      <c r="E2" s="2" t="inlineStr">
        <is>
          <t>Jan. 18, 2021 USD ($) shares</t>
        </is>
      </c>
      <c r="F2" s="2" t="inlineStr">
        <is>
          <t>Sep. 30, 2021 USD ($) $ / shares shares</t>
        </is>
      </c>
      <c r="G2" s="2" t="inlineStr">
        <is>
          <t>Mar. 31, 2021 USD ($)</t>
        </is>
      </c>
      <c r="H2" s="2" t="inlineStr">
        <is>
          <t>Jun. 30, 2022 USD ($) $ / shares shares</t>
        </is>
      </c>
      <c r="I2" s="2" t="inlineStr">
        <is>
          <t>Sep. 30, 2021 USD ($) $ / shares</t>
        </is>
      </c>
      <c r="J2" s="2" t="inlineStr">
        <is>
          <t>Dec. 31, 2021 USD ($) $ / shares shares</t>
        </is>
      </c>
      <c r="K2" s="2" t="inlineStr">
        <is>
          <t>Dec. 31, 2021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5" t="n">
        <v>25001</v>
      </c>
      <c r="H4" s="4" t="inlineStr">
        <is>
          <t xml:space="preserve"> </t>
        </is>
      </c>
      <c r="I4" s="4" t="inlineStr">
        <is>
          <t xml:space="preserve"> </t>
        </is>
      </c>
      <c r="J4" s="4" t="inlineStr">
        <is>
          <t xml:space="preserve"> </t>
        </is>
      </c>
      <c r="K4" s="5" t="n">
        <v>25000</v>
      </c>
    </row>
    <row r="5">
      <c r="A5" s="4" t="inlineStr">
        <is>
          <t>Number of shares issued</t>
        </is>
      </c>
      <c r="B5" s="6" t="n">
        <v>95939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87500</v>
      </c>
      <c r="I6" s="4" t="inlineStr">
        <is>
          <t xml:space="preserve"> </t>
        </is>
      </c>
      <c r="J6" s="6" t="n">
        <v>3187500</v>
      </c>
      <c r="K6" s="6" t="n">
        <v>3187500</v>
      </c>
    </row>
    <row r="7">
      <c r="A7" s="4" t="inlineStr">
        <is>
          <t>Due from Related Par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8591</v>
      </c>
      <c r="I7" s="4" t="inlineStr">
        <is>
          <t xml:space="preserve"> </t>
        </is>
      </c>
      <c r="J7" s="5" t="n">
        <v>68591</v>
      </c>
      <c r="K7" s="5" t="n">
        <v>68591</v>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urchase price | $</t>
        </is>
      </c>
      <c r="B10" s="4" t="inlineStr">
        <is>
          <t xml:space="preserve"> </t>
        </is>
      </c>
      <c r="C10" s="4" t="inlineStr">
        <is>
          <t xml:space="preserve"> </t>
        </is>
      </c>
      <c r="D10" s="5" t="n">
        <v>1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625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able per warrant</t>
        </is>
      </c>
      <c r="B12" s="4" t="inlineStr">
        <is>
          <t xml:space="preserve"> </t>
        </is>
      </c>
      <c r="C12" s="4" t="inlineStr">
        <is>
          <t xml:space="preserve"> </t>
        </is>
      </c>
      <c r="D12" s="6" t="n">
        <v>1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mption Period Upon Closure</t>
        </is>
      </c>
      <c r="B13" s="4" t="inlineStr">
        <is>
          <t xml:space="preserve"> </t>
        </is>
      </c>
      <c r="C13" s="4" t="inlineStr">
        <is>
          <t xml:space="preserve"> </t>
        </is>
      </c>
      <c r="D13" s="4" t="inlineStr">
        <is>
          <t>45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fair value of founder shares attributable to anchor investors | $</t>
        </is>
      </c>
      <c r="B14" s="4" t="inlineStr">
        <is>
          <t xml:space="preserve"> </t>
        </is>
      </c>
      <c r="C14" s="4" t="inlineStr">
        <is>
          <t xml:space="preserve"> </t>
        </is>
      </c>
      <c r="D14" s="4" t="inlineStr">
        <is>
          <t xml:space="preserve"> </t>
        </is>
      </c>
      <c r="E14" s="4" t="inlineStr">
        <is>
          <t xml:space="preserve"> </t>
        </is>
      </c>
      <c r="F14" s="5" t="n">
        <v>460125</v>
      </c>
      <c r="G14" s="4" t="inlineStr">
        <is>
          <t xml:space="preserve"> </t>
        </is>
      </c>
      <c r="H14" s="4" t="inlineStr">
        <is>
          <t xml:space="preserve"> </t>
        </is>
      </c>
      <c r="I14" s="5" t="n">
        <v>460125</v>
      </c>
      <c r="J14" s="4" t="inlineStr">
        <is>
          <t xml:space="preserve"> </t>
        </is>
      </c>
      <c r="K14" s="4" t="inlineStr">
        <is>
          <t xml:space="preserve"> </t>
        </is>
      </c>
    </row>
    <row r="15">
      <c r="A15" s="4" t="inlineStr">
        <is>
          <t>Fair value per share of founder shares attributable to anchor investors | $ / shares</t>
        </is>
      </c>
      <c r="B15" s="4" t="inlineStr">
        <is>
          <t xml:space="preserve"> </t>
        </is>
      </c>
      <c r="C15" s="4" t="inlineStr">
        <is>
          <t xml:space="preserve"> </t>
        </is>
      </c>
      <c r="D15" s="4" t="inlineStr">
        <is>
          <t xml:space="preserve"> </t>
        </is>
      </c>
      <c r="E15" s="4" t="inlineStr">
        <is>
          <t xml:space="preserve"> </t>
        </is>
      </c>
      <c r="F15" s="14" t="n">
        <v>7.362</v>
      </c>
      <c r="G15" s="4" t="inlineStr">
        <is>
          <t xml:space="preserve"> </t>
        </is>
      </c>
      <c r="H15" s="4" t="inlineStr">
        <is>
          <t xml:space="preserve"> </t>
        </is>
      </c>
      <c r="I15" s="14" t="n">
        <v>7.362</v>
      </c>
      <c r="J15" s="4" t="inlineStr">
        <is>
          <t xml:space="preserve"> </t>
        </is>
      </c>
      <c r="K15" s="4" t="inlineStr">
        <is>
          <t xml:space="preserve"> </t>
        </is>
      </c>
    </row>
    <row r="16">
      <c r="A16" s="4" t="inlineStr">
        <is>
          <t>Sponsor shares are sold in proposed public offering at their original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percentage of allocated units acquired by each 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v>
      </c>
      <c r="I18" s="4" t="inlineStr">
        <is>
          <t xml:space="preserve"> </t>
        </is>
      </c>
      <c r="J18" s="4" t="inlineStr">
        <is>
          <t xml:space="preserve"> </t>
        </is>
      </c>
      <c r="K18" s="10" t="n">
        <v>1</v>
      </c>
    </row>
    <row r="19">
      <c r="A19" s="4" t="inlineStr">
        <is>
          <t>Number of founder shares sold to each anchor inves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0</v>
      </c>
      <c r="I19" s="4" t="inlineStr">
        <is>
          <t xml:space="preserve"> </t>
        </is>
      </c>
      <c r="J19" s="4" t="inlineStr">
        <is>
          <t xml:space="preserve"> </t>
        </is>
      </c>
      <c r="K19" s="6" t="n">
        <v>60000</v>
      </c>
    </row>
    <row r="20">
      <c r="A20" s="4" t="inlineStr">
        <is>
          <t>Alternative number of founder shares sold to each anchor investors as applic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v>
      </c>
      <c r="I20" s="4" t="inlineStr">
        <is>
          <t xml:space="preserve"> </t>
        </is>
      </c>
      <c r="J20" s="4" t="inlineStr">
        <is>
          <t xml:space="preserve"> </t>
        </is>
      </c>
      <c r="K20" s="6" t="n">
        <v>30000</v>
      </c>
    </row>
    <row r="21">
      <c r="A21" s="4" t="inlineStr">
        <is>
          <t>Aggregate number of founder shares sold to anchor inves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0000</v>
      </c>
      <c r="I21" s="4" t="inlineStr">
        <is>
          <t xml:space="preserve"> </t>
        </is>
      </c>
      <c r="J21" s="4" t="inlineStr">
        <is>
          <t xml:space="preserve"> </t>
        </is>
      </c>
      <c r="K21" s="6" t="n">
        <v>750000</v>
      </c>
    </row>
    <row r="22">
      <c r="A22" s="4" t="inlineStr">
        <is>
          <t>Threshold period in which anchor investors sells units or shares purchased in proposed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0 days</t>
        </is>
      </c>
      <c r="I22" s="4" t="inlineStr">
        <is>
          <t xml:space="preserve"> </t>
        </is>
      </c>
      <c r="J22" s="4" t="inlineStr">
        <is>
          <t xml:space="preserve"> </t>
        </is>
      </c>
      <c r="K22" s="4" t="inlineStr">
        <is>
          <t>30 days</t>
        </is>
      </c>
    </row>
    <row r="23">
      <c r="A23" s="4" t="inlineStr">
        <is>
          <t>Anchor investors sold shares purchased in proposed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founder shares sold to each anchor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v>
      </c>
      <c r="I25" s="4" t="inlineStr">
        <is>
          <t xml:space="preserve"> </t>
        </is>
      </c>
      <c r="J25" s="4" t="inlineStr">
        <is>
          <t xml:space="preserve"> </t>
        </is>
      </c>
      <c r="K25" s="6" t="n">
        <v>50000</v>
      </c>
    </row>
    <row r="26">
      <c r="A26" s="4" t="inlineStr">
        <is>
          <t>Alternative number of founder shares sold to each anchor investors as applic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v>
      </c>
      <c r="I26" s="4" t="inlineStr">
        <is>
          <t xml:space="preserve"> </t>
        </is>
      </c>
      <c r="J26" s="4" t="inlineStr">
        <is>
          <t xml:space="preserve"> </t>
        </is>
      </c>
      <c r="K26" s="6" t="n">
        <v>25000</v>
      </c>
    </row>
    <row r="27">
      <c r="A27" s="4" t="inlineStr">
        <is>
          <t>Aggregate fair value of founder shares attributable to anchor investo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515500</v>
      </c>
      <c r="I27" s="4" t="inlineStr">
        <is>
          <t xml:space="preserve"> </t>
        </is>
      </c>
      <c r="J27" s="5" t="n">
        <v>5515500</v>
      </c>
      <c r="K27" s="5" t="n">
        <v>5515500</v>
      </c>
    </row>
    <row r="28">
      <c r="A28" s="4" t="inlineStr">
        <is>
          <t>Fair value per share of founder shares attributable to anchor investor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7.362</v>
      </c>
      <c r="I28" s="4" t="inlineStr">
        <is>
          <t xml:space="preserve"> </t>
        </is>
      </c>
      <c r="J28" s="14" t="n">
        <v>7.362</v>
      </c>
      <c r="K28" s="14" t="n">
        <v>7.362</v>
      </c>
    </row>
    <row r="29">
      <c r="A29" s="4" t="inlineStr">
        <is>
          <t>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ions on transfer period of time after business combination comple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6 months</t>
        </is>
      </c>
      <c r="I31" s="4" t="inlineStr">
        <is>
          <t xml:space="preserve"> </t>
        </is>
      </c>
      <c r="J31" s="4" t="inlineStr">
        <is>
          <t xml:space="preserve"> </t>
        </is>
      </c>
      <c r="K31" s="4" t="inlineStr">
        <is>
          <t>6 months</t>
        </is>
      </c>
    </row>
    <row r="32">
      <c r="A32" s="4" t="inlineStr">
        <is>
          <t>Due from Related Party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8591</v>
      </c>
      <c r="I32" s="4" t="inlineStr">
        <is>
          <t xml:space="preserve"> </t>
        </is>
      </c>
      <c r="J32" s="5" t="n">
        <v>68591</v>
      </c>
      <c r="K32" s="5" t="n">
        <v>68591</v>
      </c>
    </row>
    <row r="33">
      <c r="A33" s="4" t="inlineStr">
        <is>
          <t>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urchase pric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750</v>
      </c>
      <c r="I35" s="4" t="inlineStr">
        <is>
          <t xml:space="preserve"> </t>
        </is>
      </c>
      <c r="J35" s="4" t="inlineStr">
        <is>
          <t xml:space="preserve"> </t>
        </is>
      </c>
      <c r="K35" s="5" t="n">
        <v>6750</v>
      </c>
    </row>
    <row r="36">
      <c r="A36" s="4" t="inlineStr">
        <is>
          <t>Stock split ratio</t>
        </is>
      </c>
      <c r="B36" s="4" t="inlineStr">
        <is>
          <t xml:space="preserve"> </t>
        </is>
      </c>
      <c r="C36" s="4" t="inlineStr">
        <is>
          <t xml:space="preserve"> </t>
        </is>
      </c>
      <c r="D36" s="15" t="n">
        <v>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hares, shares outstanding</t>
        </is>
      </c>
      <c r="B37" s="4" t="inlineStr">
        <is>
          <t xml:space="preserve"> </t>
        </is>
      </c>
      <c r="C37" s="4" t="inlineStr">
        <is>
          <t xml:space="preserve"> </t>
        </is>
      </c>
      <c r="D37" s="6" t="n">
        <v>3162500</v>
      </c>
      <c r="E37" s="4" t="inlineStr">
        <is>
          <t xml:space="preserve"> </t>
        </is>
      </c>
      <c r="F37" s="4" t="inlineStr">
        <is>
          <t xml:space="preserve"> </t>
        </is>
      </c>
      <c r="G37" s="4" t="inlineStr">
        <is>
          <t xml:space="preserve"> </t>
        </is>
      </c>
      <c r="H37" s="6" t="n">
        <v>3187500</v>
      </c>
      <c r="I37" s="4" t="inlineStr">
        <is>
          <t xml:space="preserve"> </t>
        </is>
      </c>
      <c r="J37" s="6" t="n">
        <v>3187500</v>
      </c>
      <c r="K37" s="6" t="n">
        <v>3187500</v>
      </c>
    </row>
    <row r="38">
      <c r="A38" s="4" t="inlineStr">
        <is>
          <t>Threshold number of founder shares subject to forfeiture</t>
        </is>
      </c>
      <c r="B38" s="4" t="inlineStr">
        <is>
          <t xml:space="preserve"> </t>
        </is>
      </c>
      <c r="C38" s="4" t="inlineStr">
        <is>
          <t xml:space="preserve"> </t>
        </is>
      </c>
      <c r="D38" s="6" t="n">
        <v>41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forfe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7500</v>
      </c>
      <c r="I39" s="4" t="inlineStr">
        <is>
          <t xml:space="preserve"> </t>
        </is>
      </c>
      <c r="J39" s="6" t="n">
        <v>37500</v>
      </c>
      <c r="K39" s="6" t="n">
        <v>37500</v>
      </c>
    </row>
    <row r="40">
      <c r="A40" s="4" t="inlineStr">
        <is>
          <t>Founder Shares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issuable per warrant</t>
        </is>
      </c>
      <c r="B42" s="4" t="inlineStr">
        <is>
          <t xml:space="preserve"> </t>
        </is>
      </c>
      <c r="C42" s="4" t="inlineStr">
        <is>
          <t xml:space="preserve"> </t>
        </is>
      </c>
      <c r="D42" s="6" t="n">
        <v>1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Period Upon Closure</t>
        </is>
      </c>
      <c r="B43" s="4" t="inlineStr">
        <is>
          <t xml:space="preserve"> </t>
        </is>
      </c>
      <c r="C43" s="4" t="inlineStr">
        <is>
          <t xml:space="preserve"> </t>
        </is>
      </c>
      <c r="D43" s="4" t="inlineStr">
        <is>
          <t>45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ounder Shares | 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urchase price | $</t>
        </is>
      </c>
      <c r="B46" s="4" t="inlineStr">
        <is>
          <t xml:space="preserve"> </t>
        </is>
      </c>
      <c r="C46" s="4" t="inlineStr">
        <is>
          <t xml:space="preserve"> </t>
        </is>
      </c>
      <c r="D46" s="4" t="inlineStr">
        <is>
          <t xml:space="preserve"> </t>
        </is>
      </c>
      <c r="E46" s="5" t="n">
        <v>2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ed</t>
        </is>
      </c>
      <c r="B47" s="4" t="inlineStr">
        <is>
          <t xml:space="preserve"> </t>
        </is>
      </c>
      <c r="C47" s="4" t="inlineStr">
        <is>
          <t xml:space="preserve"> </t>
        </is>
      </c>
      <c r="D47" s="4" t="inlineStr">
        <is>
          <t xml:space="preserve"> </t>
        </is>
      </c>
      <c r="E47" s="6" t="n">
        <v>287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issued and outstanding shares after the Initial Public Offering collectively held by initial stockholders</t>
        </is>
      </c>
      <c r="B48" s="4" t="inlineStr">
        <is>
          <t xml:space="preserve"> </t>
        </is>
      </c>
      <c r="C48" s="4" t="inlineStr">
        <is>
          <t xml:space="preserve"> </t>
        </is>
      </c>
      <c r="D48" s="10" t="n">
        <v>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forfeited</t>
        </is>
      </c>
      <c r="B49" s="4" t="inlineStr">
        <is>
          <t xml:space="preserve"> </t>
        </is>
      </c>
      <c r="C49" s="6" t="n">
        <v>37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alue of shares forfeited | $</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number of shares owned</t>
        </is>
      </c>
      <c r="B51" s="4" t="inlineStr">
        <is>
          <t xml:space="preserve"> </t>
        </is>
      </c>
      <c r="C51" s="4" t="inlineStr">
        <is>
          <t xml:space="preserve"> </t>
        </is>
      </c>
      <c r="D51" s="4" t="inlineStr">
        <is>
          <t xml:space="preserve"> </t>
        </is>
      </c>
      <c r="E51" s="6" t="n">
        <v>3162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price trigger to transfer, assign or sell any shares or warrants of the company, after the completion of the initial business combination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2.5</v>
      </c>
      <c r="I52" s="8" t="n">
        <v>12.5</v>
      </c>
      <c r="J52" s="4" t="inlineStr">
        <is>
          <t xml:space="preserve"> </t>
        </is>
      </c>
      <c r="K52" s="4" t="inlineStr">
        <is>
          <t xml:space="preserve"> </t>
        </is>
      </c>
    </row>
    <row r="53">
      <c r="A53" s="4" t="inlineStr">
        <is>
          <t>Threshold period after the business combination in which the 20 trading days within any 30 trading day period commen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50 days</t>
        </is>
      </c>
      <c r="I53" s="4" t="inlineStr">
        <is>
          <t xml:space="preserve"> </t>
        </is>
      </c>
      <c r="J53" s="4" t="inlineStr">
        <is>
          <t xml:space="preserve"> </t>
        </is>
      </c>
      <c r="K53" s="4" t="inlineStr">
        <is>
          <t>150 days</t>
        </is>
      </c>
    </row>
  </sheetData>
  <mergeCells count="2">
    <mergeCell ref="A1:A2"/>
    <mergeCell ref="J1:K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Related Party Transactions - Additional Information (Details) - USD ($)</t>
        </is>
      </c>
      <c r="B1" s="2" t="inlineStr">
        <is>
          <t>6 Months Ended</t>
        </is>
      </c>
      <c r="D1" s="2" t="inlineStr">
        <is>
          <t>12 Months Ended</t>
        </is>
      </c>
      <c r="E1" s="2" t="inlineStr">
        <is>
          <t>18 Months Ended</t>
        </is>
      </c>
    </row>
    <row r="2">
      <c r="B2" s="2" t="inlineStr">
        <is>
          <t>Jun. 30, 2022</t>
        </is>
      </c>
      <c r="C2" s="2" t="inlineStr">
        <is>
          <t>Jun. 30, 2021</t>
        </is>
      </c>
      <c r="D2" s="2" t="inlineStr">
        <is>
          <t>Dec. 31, 2021</t>
        </is>
      </c>
      <c r="E2" s="2" t="inlineStr">
        <is>
          <t>Jun. 30, 2022</t>
        </is>
      </c>
      <c r="F2" s="2" t="inlineStr">
        <is>
          <t>Sep. 30, 2021</t>
        </is>
      </c>
      <c r="G2" s="2" t="inlineStr">
        <is>
          <t>Jan. 18, 2021</t>
        </is>
      </c>
    </row>
    <row r="3">
      <c r="A3" s="4" t="inlineStr">
        <is>
          <t>Promissory Note with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 of related party promissory note</t>
        </is>
      </c>
      <c r="B5" s="4" t="inlineStr">
        <is>
          <t xml:space="preserve"> </t>
        </is>
      </c>
      <c r="C5" s="4" t="inlineStr">
        <is>
          <t xml:space="preserve"> </t>
        </is>
      </c>
      <c r="D5" s="4" t="inlineStr">
        <is>
          <t xml:space="preserve"> </t>
        </is>
      </c>
      <c r="E5" s="4" t="inlineStr">
        <is>
          <t xml:space="preserve"> </t>
        </is>
      </c>
      <c r="F5" s="4" t="inlineStr">
        <is>
          <t xml:space="preserve"> </t>
        </is>
      </c>
      <c r="G5" s="5" t="n">
        <v>300000</v>
      </c>
    </row>
    <row r="6">
      <c r="A6" s="4" t="inlineStr">
        <is>
          <t>Outstanding balance of related party note</t>
        </is>
      </c>
      <c r="B6" s="5" t="n">
        <v>0</v>
      </c>
      <c r="C6" s="4" t="inlineStr">
        <is>
          <t xml:space="preserve"> </t>
        </is>
      </c>
      <c r="D6" s="5" t="n">
        <v>0</v>
      </c>
      <c r="E6" s="5" t="n">
        <v>0</v>
      </c>
      <c r="F6" s="4" t="inlineStr">
        <is>
          <t xml:space="preserve"> </t>
        </is>
      </c>
      <c r="G6" s="4" t="inlineStr">
        <is>
          <t xml:space="preserve"> </t>
        </is>
      </c>
    </row>
    <row r="7">
      <c r="A7" s="4" t="inlineStr">
        <is>
          <t>Administrative Suppor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s per month</t>
        </is>
      </c>
      <c r="B9" s="6" t="n">
        <v>10000</v>
      </c>
      <c r="C9" s="4" t="inlineStr">
        <is>
          <t xml:space="preserve"> </t>
        </is>
      </c>
      <c r="D9" s="6" t="n">
        <v>10000</v>
      </c>
      <c r="E9" s="4" t="inlineStr">
        <is>
          <t xml:space="preserve"> </t>
        </is>
      </c>
      <c r="F9" s="4" t="inlineStr">
        <is>
          <t xml:space="preserve"> </t>
        </is>
      </c>
      <c r="G9" s="4" t="inlineStr">
        <is>
          <t xml:space="preserve"> </t>
        </is>
      </c>
    </row>
    <row r="10">
      <c r="A10" s="4" t="inlineStr">
        <is>
          <t>Expenses incurred and paid</t>
        </is>
      </c>
      <c r="B10" s="6" t="n">
        <v>60000</v>
      </c>
      <c r="C10" s="5" t="n">
        <v>0</v>
      </c>
      <c r="D10" s="6" t="n">
        <v>40000</v>
      </c>
      <c r="E10" s="6" t="n">
        <v>100000</v>
      </c>
      <c r="F10" s="4" t="inlineStr">
        <is>
          <t xml:space="preserve"> </t>
        </is>
      </c>
      <c r="G10" s="4" t="inlineStr">
        <is>
          <t xml:space="preserve"> </t>
        </is>
      </c>
    </row>
    <row r="11">
      <c r="A11" s="4" t="inlineStr">
        <is>
          <t>Related Party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orrowings under the Working Capital Loans</t>
        </is>
      </c>
      <c r="B13" s="6" t="n">
        <v>0</v>
      </c>
      <c r="C13" s="4" t="inlineStr">
        <is>
          <t xml:space="preserve"> </t>
        </is>
      </c>
      <c r="D13" s="6" t="n">
        <v>0</v>
      </c>
      <c r="E13" s="6" t="n">
        <v>0</v>
      </c>
      <c r="F13" s="4" t="inlineStr">
        <is>
          <t xml:space="preserve"> </t>
        </is>
      </c>
      <c r="G13" s="4" t="inlineStr">
        <is>
          <t xml:space="preserve"> </t>
        </is>
      </c>
    </row>
    <row r="14">
      <c r="A14" s="4" t="inlineStr">
        <is>
          <t>Loan conversion agreement warrant</t>
        </is>
      </c>
      <c r="B14" s="5" t="n">
        <v>1500000</v>
      </c>
      <c r="C14" s="4" t="inlineStr">
        <is>
          <t xml:space="preserve"> </t>
        </is>
      </c>
      <c r="D14" s="5" t="n">
        <v>1500000</v>
      </c>
      <c r="E14" s="5" t="n">
        <v>1500000</v>
      </c>
      <c r="F14" s="5" t="n">
        <v>1500000</v>
      </c>
      <c r="G14" s="4" t="inlineStr">
        <is>
          <t xml:space="preserve"> </t>
        </is>
      </c>
    </row>
    <row r="15">
      <c r="A15" s="4" t="inlineStr">
        <is>
          <t>Related Party Loans | Working capital loans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ce of warrant</t>
        </is>
      </c>
      <c r="B17" s="5" t="n">
        <v>1</v>
      </c>
      <c r="C17" s="4" t="inlineStr">
        <is>
          <t xml:space="preserve"> </t>
        </is>
      </c>
      <c r="D17" s="5" t="n">
        <v>1</v>
      </c>
      <c r="E17" s="5" t="n">
        <v>1</v>
      </c>
      <c r="F17" s="5" t="n">
        <v>1</v>
      </c>
      <c r="G17" s="4" t="inlineStr">
        <is>
          <t xml:space="preserve"> </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29" customWidth="1" min="6" max="6"/>
    <col width="22" customWidth="1" min="7" max="7"/>
    <col width="40" customWidth="1" min="8" max="8"/>
    <col width="22" customWidth="1" min="9" max="9"/>
    <col width="40" customWidth="1" min="10" max="10"/>
    <col width="22" customWidth="1" min="11" max="11"/>
    <col width="40" customWidth="1" min="12" max="12"/>
    <col width="21" customWidth="1" min="13" max="13"/>
    <col width="22" customWidth="1" min="14" max="14"/>
  </cols>
  <sheetData>
    <row r="1">
      <c r="A1" s="1" t="inlineStr">
        <is>
          <t>Commitments and Contingencies (Details)</t>
        </is>
      </c>
      <c r="G1" s="2" t="inlineStr">
        <is>
          <t>1 Months Ended</t>
        </is>
      </c>
      <c r="I1" s="2" t="inlineStr">
        <is>
          <t>3 Months Ended</t>
        </is>
      </c>
      <c r="J1" s="2" t="inlineStr">
        <is>
          <t>6 Months Ended</t>
        </is>
      </c>
      <c r="L1" s="2" t="inlineStr">
        <is>
          <t>12 Months Ended</t>
        </is>
      </c>
    </row>
    <row r="2">
      <c r="B2" s="2" t="inlineStr">
        <is>
          <t>Aug. 05, 2022 shares</t>
        </is>
      </c>
      <c r="C2" s="2" t="inlineStr">
        <is>
          <t>Apr. 18, 2022 USD ($)</t>
        </is>
      </c>
      <c r="D2" s="2" t="inlineStr">
        <is>
          <t>Nov. 10, 2021 USD ($)</t>
        </is>
      </c>
      <c r="E2" s="2" t="inlineStr">
        <is>
          <t>Sep. 01, 2021 USD ($) $ / shares shares</t>
        </is>
      </c>
      <c r="F2" s="2" t="inlineStr">
        <is>
          <t>Aug. 30, 2021 USD ($) shares</t>
        </is>
      </c>
      <c r="G2" s="2" t="inlineStr">
        <is>
          <t>Dec. 14, 2021 USD ($)</t>
        </is>
      </c>
      <c r="H2" s="2" t="inlineStr">
        <is>
          <t>Sep. 30, 2021 USD ($) $ / shares shares</t>
        </is>
      </c>
      <c r="I2" s="2" t="inlineStr">
        <is>
          <t>Mar. 31, 2021 USD ($)</t>
        </is>
      </c>
      <c r="J2" s="2" t="inlineStr">
        <is>
          <t>Jun. 30, 2022 USD ($) $ / shares shares</t>
        </is>
      </c>
      <c r="K2" s="2" t="inlineStr">
        <is>
          <t>Jun. 30, 2021 USD ($)</t>
        </is>
      </c>
      <c r="L2" s="2" t="inlineStr">
        <is>
          <t>Dec. 31, 2021 USD ($) $ / shares shares</t>
        </is>
      </c>
      <c r="M2" s="2" t="inlineStr">
        <is>
          <t>May 06, 2022 USD ($)</t>
        </is>
      </c>
      <c r="N2" s="2" t="inlineStr">
        <is>
          <t>Mar. 28,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9.5</v>
      </c>
      <c r="K4" s="4" t="inlineStr">
        <is>
          <t xml:space="preserve"> </t>
        </is>
      </c>
      <c r="L4" s="8" t="n">
        <v>9.5</v>
      </c>
      <c r="M4" s="4" t="inlineStr">
        <is>
          <t xml:space="preserve"> </t>
        </is>
      </c>
      <c r="N4" s="4" t="inlineStr">
        <is>
          <t xml:space="preserve"> </t>
        </is>
      </c>
    </row>
    <row r="5">
      <c r="A5" s="4" t="inlineStr">
        <is>
          <t>Deferred underwriting fe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375000</v>
      </c>
      <c r="K5" s="4" t="inlineStr">
        <is>
          <t xml:space="preserve"> </t>
        </is>
      </c>
      <c r="L5" s="5" t="n">
        <v>4375000</v>
      </c>
      <c r="M5" s="4" t="inlineStr">
        <is>
          <t xml:space="preserve"> </t>
        </is>
      </c>
      <c r="N5" s="4" t="inlineStr">
        <is>
          <t xml:space="preserve"> </t>
        </is>
      </c>
    </row>
    <row r="6">
      <c r="A6" s="4" t="inlineStr">
        <is>
          <t>Number of shares issued | shares</t>
        </is>
      </c>
      <c r="B6" s="6" t="n">
        <v>95939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derwriting cash discount per uni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4" t="n">
        <v>0.175</v>
      </c>
      <c r="M7" s="4" t="inlineStr">
        <is>
          <t xml:space="preserve"> </t>
        </is>
      </c>
      <c r="N7" s="4" t="inlineStr">
        <is>
          <t xml:space="preserve"> </t>
        </is>
      </c>
    </row>
    <row r="8">
      <c r="A8" s="4" t="inlineStr">
        <is>
          <t>Underwriter cash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187500</v>
      </c>
      <c r="M8" s="4" t="inlineStr">
        <is>
          <t xml:space="preserve"> </t>
        </is>
      </c>
      <c r="N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1</v>
      </c>
      <c r="J9" s="4" t="inlineStr">
        <is>
          <t xml:space="preserve"> </t>
        </is>
      </c>
      <c r="K9" s="4" t="inlineStr">
        <is>
          <t xml:space="preserve"> </t>
        </is>
      </c>
      <c r="L9" s="6" t="n">
        <v>25000</v>
      </c>
      <c r="M9" s="4" t="inlineStr">
        <is>
          <t xml:space="preserve"> </t>
        </is>
      </c>
      <c r="N9" s="4" t="inlineStr">
        <is>
          <t xml:space="preserve"> </t>
        </is>
      </c>
    </row>
    <row r="10">
      <c r="A10" s="4" t="inlineStr">
        <is>
          <t>Proceeds from note payable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7000</v>
      </c>
      <c r="L10" s="4" t="inlineStr">
        <is>
          <t xml:space="preserve"> </t>
        </is>
      </c>
      <c r="M10" s="4" t="inlineStr">
        <is>
          <t xml:space="preserve"> </t>
        </is>
      </c>
      <c r="N10" s="4" t="inlineStr">
        <is>
          <t xml:space="preserve"> </t>
        </is>
      </c>
    </row>
    <row r="11">
      <c r="A11" s="4" t="inlineStr">
        <is>
          <t>Wag Lab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derwriting cash discount per uni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0.175</v>
      </c>
      <c r="K13" s="4" t="inlineStr">
        <is>
          <t xml:space="preserve"> </t>
        </is>
      </c>
      <c r="L13" s="4" t="inlineStr">
        <is>
          <t xml:space="preserve"> </t>
        </is>
      </c>
      <c r="M13" s="4" t="inlineStr">
        <is>
          <t xml:space="preserve"> </t>
        </is>
      </c>
      <c r="N13" s="4" t="inlineStr">
        <is>
          <t xml:space="preserve"> </t>
        </is>
      </c>
    </row>
    <row r="14">
      <c r="A14" s="4" t="inlineStr">
        <is>
          <t>Underwriter cash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87500</v>
      </c>
      <c r="K14" s="4" t="inlineStr">
        <is>
          <t xml:space="preserve"> </t>
        </is>
      </c>
      <c r="L14" s="4" t="inlineStr">
        <is>
          <t xml:space="preserve"> </t>
        </is>
      </c>
      <c r="M14" s="4" t="inlineStr">
        <is>
          <t xml:space="preserve"> </t>
        </is>
      </c>
      <c r="N14" s="4" t="inlineStr">
        <is>
          <t xml:space="preserve"> </t>
        </is>
      </c>
    </row>
    <row r="15">
      <c r="A15" s="4" t="inlineStr">
        <is>
          <t>MKM Partners | Wag Lab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ingent fe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00000</v>
      </c>
    </row>
    <row r="18">
      <c r="A18" s="4" t="inlineStr">
        <is>
          <t>Roth Capital Partners, LLC | Wag Lab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tingent fee payable</t>
        </is>
      </c>
      <c r="B20" s="4" t="inlineStr">
        <is>
          <t xml:space="preserve"> </t>
        </is>
      </c>
      <c r="C20" s="5" t="n">
        <v>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s of days prior notice to be given</t>
        </is>
      </c>
      <c r="B21" s="4" t="inlineStr">
        <is>
          <t xml:space="preserve"> </t>
        </is>
      </c>
      <c r="C21" s="4" t="inlineStr">
        <is>
          <t>3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iod in which at least notice to be given</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A Davidson &amp; Co | Wag La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ingent fe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50000</v>
      </c>
      <c r="N25" s="4" t="inlineStr">
        <is>
          <t xml:space="preserve"> </t>
        </is>
      </c>
    </row>
    <row r="26">
      <c r="A26" s="4" t="inlineStr">
        <is>
          <t>Oppenheimer &amp; Co. Inc | Wag Lab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ortion of gross proceeds paid as fee, up to and including $50 million</t>
        </is>
      </c>
      <c r="B28" s="4" t="inlineStr">
        <is>
          <t xml:space="preserve"> </t>
        </is>
      </c>
      <c r="C28" s="4" t="inlineStr">
        <is>
          <t xml:space="preserve"> </t>
        </is>
      </c>
      <c r="D28" s="6" t="n">
        <v>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ortion of gross proceeds paid as fee, in excess of $50 million</t>
        </is>
      </c>
      <c r="B29" s="4" t="inlineStr">
        <is>
          <t xml:space="preserve"> </t>
        </is>
      </c>
      <c r="C29" s="4" t="inlineStr">
        <is>
          <t xml:space="preserve"> </t>
        </is>
      </c>
      <c r="D29" s="6" t="n">
        <v>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note payable - related party</t>
        </is>
      </c>
      <c r="B30" s="4" t="inlineStr">
        <is>
          <t xml:space="preserve"> </t>
        </is>
      </c>
      <c r="C30" s="4" t="inlineStr">
        <is>
          <t xml:space="preserve"> </t>
        </is>
      </c>
      <c r="D30" s="5" t="n">
        <v>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nimum percent of fee to be paid</t>
        </is>
      </c>
      <c r="B31" s="4" t="inlineStr">
        <is>
          <t xml:space="preserve"> </t>
        </is>
      </c>
      <c r="C31" s="4" t="inlineStr">
        <is>
          <t xml:space="preserve"> </t>
        </is>
      </c>
      <c r="D31" s="6" t="n">
        <v>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several offers in form of Equity financing</t>
        </is>
      </c>
      <c r="B32" s="4" t="inlineStr">
        <is>
          <t xml:space="preserve"> </t>
        </is>
      </c>
      <c r="C32" s="4" t="inlineStr">
        <is>
          <t xml:space="preserve"> </t>
        </is>
      </c>
      <c r="D32" s="4" t="inlineStr">
        <is>
          <t xml:space="preserve"> </t>
        </is>
      </c>
      <c r="E32" s="4" t="inlineStr">
        <is>
          <t xml:space="preserve"> </t>
        </is>
      </c>
      <c r="F32" s="4" t="inlineStr">
        <is>
          <t xml:space="preserve"> </t>
        </is>
      </c>
      <c r="G32" s="5" t="n">
        <v>3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s accrued by the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4" t="inlineStr">
        <is>
          <t xml:space="preserve"> </t>
        </is>
      </c>
      <c r="N33" s="4" t="inlineStr">
        <is>
          <t xml:space="preserve"> </t>
        </is>
      </c>
    </row>
    <row r="34">
      <c r="A34" s="4" t="inlineStr">
        <is>
          <t>Contingent Liabilities accr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4" t="inlineStr">
        <is>
          <t xml:space="preserve"> </t>
        </is>
      </c>
      <c r="N34" s="4" t="inlineStr">
        <is>
          <t xml:space="preserve"> </t>
        </is>
      </c>
    </row>
    <row r="35">
      <c r="A35" s="4" t="inlineStr">
        <is>
          <t>Over-allotment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units sold | shares</t>
        </is>
      </c>
      <c r="B37" s="4" t="inlineStr">
        <is>
          <t xml:space="preserve"> </t>
        </is>
      </c>
      <c r="C37" s="4" t="inlineStr">
        <is>
          <t xml:space="preserve"> </t>
        </is>
      </c>
      <c r="D37" s="4" t="inlineStr">
        <is>
          <t xml:space="preserve"> </t>
        </is>
      </c>
      <c r="E37" s="6" t="n">
        <v>1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650000</v>
      </c>
      <c r="M37" s="4" t="inlineStr">
        <is>
          <t xml:space="preserve"> </t>
        </is>
      </c>
      <c r="N37" s="4" t="inlineStr">
        <is>
          <t xml:space="preserve"> </t>
        </is>
      </c>
    </row>
    <row r="38">
      <c r="A38" s="4" t="inlineStr">
        <is>
          <t>Share Price. | $ / shares</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ferred Fee Per Unit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35</v>
      </c>
      <c r="M39" s="4" t="inlineStr">
        <is>
          <t xml:space="preserve"> </t>
        </is>
      </c>
      <c r="N39" s="4" t="inlineStr">
        <is>
          <t xml:space="preserve"> </t>
        </is>
      </c>
    </row>
    <row r="40">
      <c r="A40" s="4" t="inlineStr">
        <is>
          <t>Number of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25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ir value per share of founder shares attributable to anchor investor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7.36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fair value of founder shares attributable to anchor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601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of Warrant or Right, Number of Securities Called by Each Warrant or Right | shares</t>
        </is>
      </c>
      <c r="B43" s="4" t="inlineStr">
        <is>
          <t xml:space="preserve"> </t>
        </is>
      </c>
      <c r="C43" s="4" t="inlineStr">
        <is>
          <t xml:space="preserve"> </t>
        </is>
      </c>
      <c r="D43" s="4" t="inlineStr">
        <is>
          <t xml:space="preserve"> </t>
        </is>
      </c>
      <c r="E43" s="4" t="inlineStr">
        <is>
          <t xml:space="preserve"> </t>
        </is>
      </c>
      <c r="F43" s="6" t="n">
        <v>1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demption period upon closure</t>
        </is>
      </c>
      <c r="B44" s="4" t="inlineStr">
        <is>
          <t xml:space="preserve"> </t>
        </is>
      </c>
      <c r="C44" s="4" t="inlineStr">
        <is>
          <t xml:space="preserve"> </t>
        </is>
      </c>
      <c r="D44" s="4" t="inlineStr">
        <is>
          <t xml:space="preserve"> </t>
        </is>
      </c>
      <c r="E44" s="4" t="inlineStr">
        <is>
          <t xml:space="preserve"> </t>
        </is>
      </c>
      <c r="F44" s="4" t="inlineStr">
        <is>
          <t>45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5" t="n">
        <v>1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ver-allotment option | Wag Lab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units sold | shares</t>
        </is>
      </c>
      <c r="B48" s="4" t="inlineStr">
        <is>
          <t xml:space="preserve"> </t>
        </is>
      </c>
      <c r="C48" s="4" t="inlineStr">
        <is>
          <t xml:space="preserve"> </t>
        </is>
      </c>
      <c r="D48" s="4" t="inlineStr">
        <is>
          <t xml:space="preserve"> </t>
        </is>
      </c>
      <c r="E48" s="6" t="n">
        <v>1500000</v>
      </c>
      <c r="F48" s="4" t="inlineStr">
        <is>
          <t xml:space="preserve"> </t>
        </is>
      </c>
      <c r="G48" s="4" t="inlineStr">
        <is>
          <t xml:space="preserve"> </t>
        </is>
      </c>
      <c r="H48" s="4" t="inlineStr">
        <is>
          <t xml:space="preserve"> </t>
        </is>
      </c>
      <c r="I48" s="4" t="inlineStr">
        <is>
          <t xml:space="preserve"> </t>
        </is>
      </c>
      <c r="J48" s="6" t="n">
        <v>1650000</v>
      </c>
      <c r="K48" s="4" t="inlineStr">
        <is>
          <t xml:space="preserve"> </t>
        </is>
      </c>
      <c r="L48" s="4" t="inlineStr">
        <is>
          <t xml:space="preserve"> </t>
        </is>
      </c>
      <c r="M48" s="4" t="inlineStr">
        <is>
          <t xml:space="preserve"> </t>
        </is>
      </c>
      <c r="N48" s="4" t="inlineStr">
        <is>
          <t xml:space="preserve"> </t>
        </is>
      </c>
    </row>
    <row r="49">
      <c r="A49" s="4" t="inlineStr">
        <is>
          <t>Share Price. | $ / shares</t>
        </is>
      </c>
      <c r="B49" s="4" t="inlineStr">
        <is>
          <t xml:space="preserve"> </t>
        </is>
      </c>
      <c r="C49" s="4" t="inlineStr">
        <is>
          <t xml:space="preserve"> </t>
        </is>
      </c>
      <c r="D49" s="4" t="inlineStr">
        <is>
          <t xml:space="preserve"> </t>
        </is>
      </c>
      <c r="E49" s="5" t="n">
        <v>1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ferred Fee Per Unit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35</v>
      </c>
      <c r="K50" s="4" t="inlineStr">
        <is>
          <t xml:space="preserve"> </t>
        </is>
      </c>
      <c r="L50" s="4" t="inlineStr">
        <is>
          <t xml:space="preserve"> </t>
        </is>
      </c>
      <c r="M50" s="4" t="inlineStr">
        <is>
          <t xml:space="preserve"> </t>
        </is>
      </c>
      <c r="N50" s="4" t="inlineStr">
        <is>
          <t xml:space="preserve"> </t>
        </is>
      </c>
    </row>
    <row r="51">
      <c r="A51" s="4" t="inlineStr">
        <is>
          <t>Number of shares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25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ir value per share of founder shares attributable to anchor investors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7.36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fair value of founder shares attributable to anchor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6012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of Warrant or Right, Number of Securities Called by Each Warrant or Right | shares</t>
        </is>
      </c>
      <c r="B54" s="4" t="inlineStr">
        <is>
          <t xml:space="preserve"> </t>
        </is>
      </c>
      <c r="C54" s="4" t="inlineStr">
        <is>
          <t xml:space="preserve"> </t>
        </is>
      </c>
      <c r="D54" s="4" t="inlineStr">
        <is>
          <t xml:space="preserve"> </t>
        </is>
      </c>
      <c r="E54" s="4" t="inlineStr">
        <is>
          <t xml:space="preserve"> </t>
        </is>
      </c>
      <c r="F54" s="6" t="n">
        <v>1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demption period upon closure</t>
        </is>
      </c>
      <c r="B55" s="4" t="inlineStr">
        <is>
          <t xml:space="preserve"> </t>
        </is>
      </c>
      <c r="C55" s="4" t="inlineStr">
        <is>
          <t xml:space="preserve"> </t>
        </is>
      </c>
      <c r="D55" s="4" t="inlineStr">
        <is>
          <t xml:space="preserve"> </t>
        </is>
      </c>
      <c r="E55" s="4" t="inlineStr">
        <is>
          <t xml:space="preserve"> </t>
        </is>
      </c>
      <c r="F55" s="4" t="inlineStr">
        <is>
          <t>45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purchase price</t>
        </is>
      </c>
      <c r="B56" s="4" t="inlineStr">
        <is>
          <t xml:space="preserve"> </t>
        </is>
      </c>
      <c r="C56" s="4" t="inlineStr">
        <is>
          <t xml:space="preserve"> </t>
        </is>
      </c>
      <c r="D56" s="4" t="inlineStr">
        <is>
          <t xml:space="preserve"> </t>
        </is>
      </c>
      <c r="E56" s="4" t="inlineStr">
        <is>
          <t xml:space="preserve"> </t>
        </is>
      </c>
      <c r="F56" s="5" t="n">
        <v>1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itial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units sold | shares</t>
        </is>
      </c>
      <c r="B59" s="4" t="inlineStr">
        <is>
          <t xml:space="preserve"> </t>
        </is>
      </c>
      <c r="C59" s="4" t="inlineStr">
        <is>
          <t xml:space="preserve"> </t>
        </is>
      </c>
      <c r="D59" s="4" t="inlineStr">
        <is>
          <t xml:space="preserve"> </t>
        </is>
      </c>
      <c r="E59" s="6" t="n">
        <v>11000000</v>
      </c>
      <c r="F59" s="4" t="inlineStr">
        <is>
          <t xml:space="preserve"> </t>
        </is>
      </c>
      <c r="G59" s="4" t="inlineStr">
        <is>
          <t xml:space="preserve"> </t>
        </is>
      </c>
      <c r="H59" s="4" t="inlineStr">
        <is>
          <t xml:space="preserve"> </t>
        </is>
      </c>
      <c r="I59" s="4" t="inlineStr">
        <is>
          <t xml:space="preserve"> </t>
        </is>
      </c>
      <c r="J59" s="6" t="n">
        <v>11000000</v>
      </c>
      <c r="K59" s="4" t="inlineStr">
        <is>
          <t xml:space="preserve"> </t>
        </is>
      </c>
      <c r="L59" s="6" t="n">
        <v>11000000</v>
      </c>
      <c r="M59" s="4" t="inlineStr">
        <is>
          <t xml:space="preserve"> </t>
        </is>
      </c>
      <c r="N59" s="4" t="inlineStr">
        <is>
          <t xml:space="preserve"> </t>
        </is>
      </c>
    </row>
    <row r="60">
      <c r="A60" s="4" t="inlineStr">
        <is>
          <t>Deferred underwriting fee payable</t>
        </is>
      </c>
      <c r="B60" s="4" t="inlineStr">
        <is>
          <t xml:space="preserve"> </t>
        </is>
      </c>
      <c r="C60" s="4" t="inlineStr">
        <is>
          <t xml:space="preserve"> </t>
        </is>
      </c>
      <c r="D60" s="4" t="inlineStr">
        <is>
          <t xml:space="preserve"> </t>
        </is>
      </c>
      <c r="E60" s="5" t="n">
        <v>4375000</v>
      </c>
      <c r="F60" s="4" t="inlineStr">
        <is>
          <t xml:space="preserve"> </t>
        </is>
      </c>
      <c r="G60" s="4" t="inlineStr">
        <is>
          <t xml:space="preserve"> </t>
        </is>
      </c>
      <c r="H60" s="4" t="inlineStr">
        <is>
          <t xml:space="preserve"> </t>
        </is>
      </c>
      <c r="I60" s="4" t="inlineStr">
        <is>
          <t xml:space="preserve"> </t>
        </is>
      </c>
      <c r="J60" s="5" t="n">
        <v>4375000</v>
      </c>
      <c r="K60" s="4" t="inlineStr">
        <is>
          <t xml:space="preserve"> </t>
        </is>
      </c>
      <c r="L60" s="5" t="n">
        <v>4375000</v>
      </c>
      <c r="M60" s="4" t="inlineStr">
        <is>
          <t xml:space="preserve"> </t>
        </is>
      </c>
      <c r="N60" s="4" t="inlineStr">
        <is>
          <t xml:space="preserve"> </t>
        </is>
      </c>
    </row>
    <row r="61">
      <c r="A61" s="4" t="inlineStr">
        <is>
          <t>Initial Public Offering | Wag Lab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ferred underwriting fe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375000</v>
      </c>
      <c r="K63" s="4" t="inlineStr">
        <is>
          <t xml:space="preserve"> </t>
        </is>
      </c>
      <c r="L63" s="4" t="inlineStr">
        <is>
          <t xml:space="preserve"> </t>
        </is>
      </c>
      <c r="M63" s="4" t="inlineStr">
        <is>
          <t xml:space="preserve"> </t>
        </is>
      </c>
      <c r="N63" s="4" t="inlineStr">
        <is>
          <t xml:space="preserve"> </t>
        </is>
      </c>
    </row>
  </sheetData>
  <mergeCells count="3">
    <mergeCell ref="A1:A2"/>
    <mergeCell ref="G1:H1"/>
    <mergeCell ref="J1:K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Jun. 30, 2022</t>
        </is>
      </c>
      <c r="C1" s="2" t="inlineStr">
        <is>
          <t>Dec. 31, 2021</t>
        </is>
      </c>
    </row>
    <row r="2">
      <c r="A2" s="3" t="inlineStr">
        <is>
          <t>Stockholders' Equity and Mezzanine Equity</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Shareholders' Deficit - Common Stock Shares (Details) - $ / shares</t>
        </is>
      </c>
      <c r="B1" s="2" t="inlineStr">
        <is>
          <t>6 Months Ended</t>
        </is>
      </c>
      <c r="C1" s="2" t="inlineStr">
        <is>
          <t>12 Months Ended</t>
        </is>
      </c>
    </row>
    <row r="2">
      <c r="B2" s="2" t="inlineStr">
        <is>
          <t>Jun. 30, 2022</t>
        </is>
      </c>
      <c r="C2" s="2" t="inlineStr">
        <is>
          <t>Dec. 31, 2021</t>
        </is>
      </c>
      <c r="D2" s="2" t="inlineStr">
        <is>
          <t>Dec. 31, 2021</t>
        </is>
      </c>
      <c r="E2" s="2" t="inlineStr">
        <is>
          <t>Aug. 05, 2022</t>
        </is>
      </c>
      <c r="F2" s="2" t="inlineStr">
        <is>
          <t>Aug.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shares authorized</t>
        </is>
      </c>
      <c r="B4" s="6" t="n">
        <v>110000000</v>
      </c>
      <c r="C4" s="6" t="n">
        <v>110000000</v>
      </c>
      <c r="D4" s="6" t="n">
        <v>110000000</v>
      </c>
      <c r="E4" s="4" t="inlineStr">
        <is>
          <t xml:space="preserve"> </t>
        </is>
      </c>
      <c r="F4" s="4" t="inlineStr">
        <is>
          <t xml:space="preserve"> </t>
        </is>
      </c>
    </row>
    <row r="5">
      <c r="A5" s="4" t="inlineStr">
        <is>
          <t>Common shares, par value, (per share)</t>
        </is>
      </c>
      <c r="B5" s="7" t="n">
        <v>0.0001</v>
      </c>
      <c r="C5" s="7" t="n">
        <v>0.0001</v>
      </c>
      <c r="D5" s="7" t="n">
        <v>0.0001</v>
      </c>
      <c r="E5" s="7" t="n">
        <v>0.0001</v>
      </c>
      <c r="F5" s="4" t="inlineStr">
        <is>
          <t xml:space="preserve"> </t>
        </is>
      </c>
    </row>
    <row r="6">
      <c r="A6" s="4" t="inlineStr">
        <is>
          <t>Common shares, shares outstanding</t>
        </is>
      </c>
      <c r="B6" s="6" t="n">
        <v>3187500</v>
      </c>
      <c r="C6" s="6" t="n">
        <v>3187500</v>
      </c>
      <c r="D6" s="6" t="n">
        <v>3187500</v>
      </c>
      <c r="E6" s="4" t="inlineStr">
        <is>
          <t xml:space="preserve"> </t>
        </is>
      </c>
      <c r="F6" s="4" t="inlineStr">
        <is>
          <t xml:space="preserve"> </t>
        </is>
      </c>
    </row>
    <row r="7">
      <c r="A7" s="4" t="inlineStr">
        <is>
          <t>Redeemable preferred stock, outstanding</t>
        </is>
      </c>
      <c r="B7" s="6" t="n">
        <v>12500000</v>
      </c>
      <c r="C7" s="6" t="n">
        <v>12500000</v>
      </c>
      <c r="D7" s="6" t="n">
        <v>12500000</v>
      </c>
      <c r="E7" s="4" t="inlineStr">
        <is>
          <t xml:space="preserve"> </t>
        </is>
      </c>
      <c r="F7" s="4" t="inlineStr">
        <is>
          <t xml:space="preserve"> </t>
        </is>
      </c>
    </row>
    <row r="8">
      <c r="A8" s="4" t="inlineStr">
        <is>
          <t>Founder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shares authorized</t>
        </is>
      </c>
      <c r="B10" s="6" t="n">
        <v>110000000</v>
      </c>
      <c r="C10" s="6" t="n">
        <v>110000000</v>
      </c>
      <c r="D10" s="6" t="n">
        <v>110000000</v>
      </c>
      <c r="E10" s="4" t="inlineStr">
        <is>
          <t xml:space="preserve"> </t>
        </is>
      </c>
      <c r="F10" s="4" t="inlineStr">
        <is>
          <t xml:space="preserve"> </t>
        </is>
      </c>
    </row>
    <row r="11">
      <c r="A11" s="4" t="inlineStr">
        <is>
          <t>Common shares, par value, (per share)</t>
        </is>
      </c>
      <c r="B11" s="7" t="n">
        <v>0.0001</v>
      </c>
      <c r="C11" s="7" t="n">
        <v>0.0001</v>
      </c>
      <c r="D11" s="7" t="n">
        <v>0.0001</v>
      </c>
      <c r="E11" s="4" t="inlineStr">
        <is>
          <t xml:space="preserve"> </t>
        </is>
      </c>
      <c r="F11" s="4" t="inlineStr">
        <is>
          <t xml:space="preserve"> </t>
        </is>
      </c>
    </row>
    <row r="12">
      <c r="A12" s="4" t="inlineStr">
        <is>
          <t>Common shares, shares outstanding</t>
        </is>
      </c>
      <c r="B12" s="6" t="n">
        <v>3187500</v>
      </c>
      <c r="C12" s="6" t="n">
        <v>3187500</v>
      </c>
      <c r="D12" s="6" t="n">
        <v>3187500</v>
      </c>
      <c r="E12" s="4" t="inlineStr">
        <is>
          <t xml:space="preserve"> </t>
        </is>
      </c>
      <c r="F12" s="6" t="n">
        <v>3162500</v>
      </c>
    </row>
    <row r="13">
      <c r="A13" s="4" t="inlineStr">
        <is>
          <t>Redeemable preferred stock, outstanding</t>
        </is>
      </c>
      <c r="B13" s="6" t="n">
        <v>12500000</v>
      </c>
      <c r="C13" s="6" t="n">
        <v>12500000</v>
      </c>
      <c r="D13" s="6" t="n">
        <v>12500000</v>
      </c>
      <c r="E13" s="4" t="inlineStr">
        <is>
          <t xml:space="preserve"> </t>
        </is>
      </c>
      <c r="F13" s="4" t="inlineStr">
        <is>
          <t xml:space="preserve"> </t>
        </is>
      </c>
    </row>
    <row r="14">
      <c r="A14" s="4" t="inlineStr">
        <is>
          <t>Shares forfeited</t>
        </is>
      </c>
      <c r="B14" s="6" t="n">
        <v>37500</v>
      </c>
      <c r="C14" s="6" t="n">
        <v>37500</v>
      </c>
      <c r="D14" s="6" t="n">
        <v>37500</v>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Warrants (Details)</t>
        </is>
      </c>
      <c r="B1" s="2" t="inlineStr">
        <is>
          <t>6 Months Ended</t>
        </is>
      </c>
      <c r="C1" s="2" t="inlineStr">
        <is>
          <t>12 Months Ended</t>
        </is>
      </c>
    </row>
    <row r="2">
      <c r="B2" s="2" t="inlineStr">
        <is>
          <t>Jun. 30, 2022 D $ / shares shares</t>
        </is>
      </c>
      <c r="C2" s="2" t="inlineStr">
        <is>
          <t>Dec. 31, 2021 D $ / shares shares</t>
        </is>
      </c>
    </row>
    <row r="3">
      <c r="A3" s="4" t="inlineStr">
        <is>
          <t>Threshold period for filling registration statement after business combination</t>
        </is>
      </c>
      <c r="B3" s="4" t="inlineStr">
        <is>
          <t>15 days</t>
        </is>
      </c>
      <c r="C3" s="4" t="inlineStr">
        <is>
          <t>15 days</t>
        </is>
      </c>
    </row>
    <row r="4">
      <c r="A4" s="4" t="inlineStr">
        <is>
          <t>Threshold period for filling registration statement within number of days of business combination</t>
        </is>
      </c>
      <c r="B4" s="4" t="inlineStr">
        <is>
          <t>60 days</t>
        </is>
      </c>
      <c r="C4" s="4" t="inlineStr">
        <is>
          <t>60 days</t>
        </is>
      </c>
    </row>
    <row r="5">
      <c r="A5" s="4" t="inlineStr">
        <is>
          <t>Stock price trigger for redemption of public warrants | $ / shares</t>
        </is>
      </c>
      <c r="B5" s="8" t="n">
        <v>16.5</v>
      </c>
      <c r="C5" s="8" t="n">
        <v>16.5</v>
      </c>
    </row>
    <row r="6">
      <c r="A6" s="4" t="inlineStr">
        <is>
          <t>Threshold trading days for redemption of public warrants</t>
        </is>
      </c>
      <c r="B6" s="4" t="inlineStr">
        <is>
          <t>20 days</t>
        </is>
      </c>
      <c r="C6" s="4" t="inlineStr">
        <is>
          <t>20 days</t>
        </is>
      </c>
    </row>
    <row r="7">
      <c r="A7" s="4" t="inlineStr">
        <is>
          <t>Number of trading days over which the reported sale price is measured when determining the redemption price | D</t>
        </is>
      </c>
      <c r="B7" s="6" t="n">
        <v>30</v>
      </c>
      <c r="C7" s="6" t="n">
        <v>30</v>
      </c>
    </row>
    <row r="8">
      <c r="A8" s="4" t="inlineStr">
        <is>
          <t>Share price | $ / shares</t>
        </is>
      </c>
      <c r="B8" s="8" t="n">
        <v>9.5</v>
      </c>
      <c r="C8" s="8" t="n">
        <v>9.5</v>
      </c>
    </row>
    <row r="9">
      <c r="A9" s="4" t="inlineStr">
        <is>
          <t>Percentage of gross proceeds on total equity proceeds</t>
        </is>
      </c>
      <c r="B9" s="10" t="n">
        <v>0.6</v>
      </c>
      <c r="C9" s="10" t="n">
        <v>0.6</v>
      </c>
    </row>
    <row r="10">
      <c r="A10" s="4" t="inlineStr">
        <is>
          <t>Adjustment of exercise price of warrants based on market value (as a percent)</t>
        </is>
      </c>
      <c r="B10" s="10" t="n">
        <v>1.15</v>
      </c>
      <c r="C10" s="10" t="n">
        <v>1.15</v>
      </c>
    </row>
    <row r="11">
      <c r="A11" s="4" t="inlineStr">
        <is>
          <t>Percentage of adjustment of redemption price of stock based on market value.</t>
        </is>
      </c>
      <c r="B11" s="10" t="n">
        <v>1.65</v>
      </c>
      <c r="C11" s="10" t="n">
        <v>1.65</v>
      </c>
    </row>
    <row r="12">
      <c r="A12" s="4" t="inlineStr">
        <is>
          <t>Public Warrants</t>
        </is>
      </c>
      <c r="B12" s="4" t="inlineStr">
        <is>
          <t xml:space="preserve"> </t>
        </is>
      </c>
      <c r="C12" s="4" t="inlineStr">
        <is>
          <t xml:space="preserve"> </t>
        </is>
      </c>
    </row>
    <row r="13">
      <c r="A13" s="4" t="inlineStr">
        <is>
          <t>Number of fractional shares that will be issued upon exercise of warrants</t>
        </is>
      </c>
      <c r="B13" s="6" t="n">
        <v>0</v>
      </c>
      <c r="C13" s="6" t="n">
        <v>0</v>
      </c>
    </row>
    <row r="14">
      <c r="A14" s="4" t="inlineStr">
        <is>
          <t>Warrants exercisable term from the closing of the public offering</t>
        </is>
      </c>
      <c r="B14" s="4" t="inlineStr">
        <is>
          <t>12 months</t>
        </is>
      </c>
      <c r="C14" s="4" t="inlineStr">
        <is>
          <t>12 months</t>
        </is>
      </c>
    </row>
    <row r="15">
      <c r="A15" s="4" t="inlineStr">
        <is>
          <t>Warrants exercisable term from the completion of business combination</t>
        </is>
      </c>
      <c r="B15" s="4" t="inlineStr">
        <is>
          <t>5 years</t>
        </is>
      </c>
      <c r="C15" s="4" t="inlineStr">
        <is>
          <t>5 years</t>
        </is>
      </c>
    </row>
    <row r="16">
      <c r="A16" s="4" t="inlineStr">
        <is>
          <t>Warrants exercisable for cash</t>
        </is>
      </c>
      <c r="B16" s="6" t="n">
        <v>0</v>
      </c>
      <c r="C16" s="6" t="n">
        <v>0</v>
      </c>
    </row>
    <row r="17">
      <c r="A17" s="4" t="inlineStr">
        <is>
          <t>Redemption price per public warrant (in dollars per share) | $ / shares</t>
        </is>
      </c>
      <c r="B17" s="8" t="n">
        <v>0.01</v>
      </c>
      <c r="C17" s="8" t="n">
        <v>0.01</v>
      </c>
    </row>
    <row r="18">
      <c r="A18" s="4" t="inlineStr">
        <is>
          <t>Redemption Period</t>
        </is>
      </c>
      <c r="B18" s="4" t="inlineStr">
        <is>
          <t>30 days</t>
        </is>
      </c>
      <c r="C18" s="4" t="inlineStr">
        <is>
          <t>30 days</t>
        </is>
      </c>
    </row>
    <row r="19">
      <c r="A19" s="4" t="inlineStr">
        <is>
          <t>Warrants outstanding</t>
        </is>
      </c>
      <c r="B19" s="6" t="n">
        <v>12500000</v>
      </c>
      <c r="C19" s="6" t="n">
        <v>12500000</v>
      </c>
    </row>
    <row r="20">
      <c r="A20" s="4" t="inlineStr">
        <is>
          <t>Private Warrants</t>
        </is>
      </c>
      <c r="B20" s="4" t="inlineStr">
        <is>
          <t xml:space="preserve"> </t>
        </is>
      </c>
      <c r="C20" s="4" t="inlineStr">
        <is>
          <t xml:space="preserve"> </t>
        </is>
      </c>
    </row>
    <row r="21">
      <c r="A21" s="4" t="inlineStr">
        <is>
          <t>Threshold period for not to transfer, assign or sell any of their shares or warrants after the completion of the initial business combination</t>
        </is>
      </c>
      <c r="B21" s="4" t="inlineStr">
        <is>
          <t>30 days</t>
        </is>
      </c>
      <c r="C21" s="4" t="inlineStr">
        <is>
          <t>30 days</t>
        </is>
      </c>
    </row>
    <row r="22">
      <c r="A22" s="4" t="inlineStr">
        <is>
          <t>Warrants outstanding</t>
        </is>
      </c>
      <c r="B22" s="6" t="n">
        <v>4238636</v>
      </c>
      <c r="C22" s="6" t="n">
        <v>423863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t>
        </is>
      </c>
      <c r="B1" s="2" t="inlineStr">
        <is>
          <t>Jun. 30, 2022</t>
        </is>
      </c>
      <c r="C1" s="2" t="inlineStr">
        <is>
          <t>Mar. 31, 2022</t>
        </is>
      </c>
      <c r="D1" s="2" t="inlineStr">
        <is>
          <t>Jan. 01, 2022</t>
        </is>
      </c>
      <c r="E1" s="2" t="inlineStr">
        <is>
          <t>Dec. 31, 2021</t>
        </is>
      </c>
      <c r="F1" s="2" t="inlineStr">
        <is>
          <t>Jun. 30, 2021</t>
        </is>
      </c>
      <c r="G1" s="2" t="inlineStr">
        <is>
          <t>Mar. 31, 2021</t>
        </is>
      </c>
      <c r="H1" s="2" t="inlineStr">
        <is>
          <t>Jan. 11, 2021</t>
        </is>
      </c>
      <c r="I1" s="2" t="inlineStr">
        <is>
          <t>Dec. 31, 2020</t>
        </is>
      </c>
      <c r="J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68249</v>
      </c>
      <c r="C3" s="4" t="inlineStr">
        <is>
          <t xml:space="preserve"> </t>
        </is>
      </c>
      <c r="D3" s="4" t="inlineStr">
        <is>
          <t xml:space="preserve"> </t>
        </is>
      </c>
      <c r="E3" s="5" t="n">
        <v>68758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paid expenses and other current assets</t>
        </is>
      </c>
      <c r="B4" s="6" t="n">
        <v>317250</v>
      </c>
      <c r="C4" s="4" t="inlineStr">
        <is>
          <t xml:space="preserve"> </t>
        </is>
      </c>
      <c r="D4" s="4" t="inlineStr">
        <is>
          <t xml:space="preserve"> </t>
        </is>
      </c>
      <c r="E4" s="6" t="n">
        <v>28668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current assets</t>
        </is>
      </c>
      <c r="B5" s="6" t="n">
        <v>554090</v>
      </c>
      <c r="C5" s="4" t="inlineStr">
        <is>
          <t xml:space="preserve"> </t>
        </is>
      </c>
      <c r="D5" s="4" t="inlineStr">
        <is>
          <t xml:space="preserve"> </t>
        </is>
      </c>
      <c r="E5" s="6" t="n">
        <v>104285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assets</t>
        </is>
      </c>
      <c r="B6" s="6" t="n">
        <v>125792874</v>
      </c>
      <c r="C6" s="4" t="inlineStr">
        <is>
          <t xml:space="preserve"> </t>
        </is>
      </c>
      <c r="D6" s="4" t="inlineStr">
        <is>
          <t xml:space="preserve"> </t>
        </is>
      </c>
      <c r="E6" s="6" t="n">
        <v>126237285</v>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ounts payable</t>
        </is>
      </c>
      <c r="B8" s="6" t="n">
        <v>81513</v>
      </c>
      <c r="C8" s="4" t="inlineStr">
        <is>
          <t xml:space="preserve"> </t>
        </is>
      </c>
      <c r="D8" s="4" t="inlineStr">
        <is>
          <t xml:space="preserve"> </t>
        </is>
      </c>
      <c r="E8" s="6" t="n">
        <v>58333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urrent liabilities</t>
        </is>
      </c>
      <c r="B9" s="6" t="n">
        <v>3702831</v>
      </c>
      <c r="C9" s="4" t="inlineStr">
        <is>
          <t xml:space="preserve"> </t>
        </is>
      </c>
      <c r="D9" s="4" t="inlineStr">
        <is>
          <t xml:space="preserve"> </t>
        </is>
      </c>
      <c r="E9" s="6" t="n">
        <v>58333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liabilities</t>
        </is>
      </c>
      <c r="B10" s="6" t="n">
        <v>8077831</v>
      </c>
      <c r="C10" s="4" t="inlineStr">
        <is>
          <t xml:space="preserve"> </t>
        </is>
      </c>
      <c r="D10" s="4" t="inlineStr">
        <is>
          <t xml:space="preserve"> </t>
        </is>
      </c>
      <c r="E10" s="6" t="n">
        <v>495833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itments and contingencies (Note 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Mezzanine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mezzanine equity</t>
        </is>
      </c>
      <c r="B13" s="6" t="n">
        <v>125190736</v>
      </c>
      <c r="C13" s="4" t="inlineStr">
        <is>
          <t xml:space="preserve"> </t>
        </is>
      </c>
      <c r="D13" s="4" t="inlineStr">
        <is>
          <t xml:space="preserve"> </t>
        </is>
      </c>
      <c r="E13" s="6" t="n">
        <v>125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0.0001 par value, 43,763,126 shares authorized, 6,297,398 and 5,629,095 outstanding at December 31, 2021 and 2020, respectively</t>
        </is>
      </c>
      <c r="B15" s="6" t="n">
        <v>318</v>
      </c>
      <c r="C15" s="4" t="inlineStr">
        <is>
          <t xml:space="preserve"> </t>
        </is>
      </c>
      <c r="D15" s="4" t="inlineStr">
        <is>
          <t xml:space="preserve"> </t>
        </is>
      </c>
      <c r="E15" s="6" t="n">
        <v>31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umulated deficit</t>
        </is>
      </c>
      <c r="B16" s="6" t="n">
        <v>-7476011</v>
      </c>
      <c r="C16" s="4" t="inlineStr">
        <is>
          <t xml:space="preserve"> </t>
        </is>
      </c>
      <c r="D16" s="4" t="inlineStr">
        <is>
          <t xml:space="preserve"> </t>
        </is>
      </c>
      <c r="E16" s="6" t="n">
        <v>-372136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tockholders' deficit</t>
        </is>
      </c>
      <c r="B17" s="6" t="n">
        <v>-7475693</v>
      </c>
      <c r="C17" s="5" t="n">
        <v>-5892993</v>
      </c>
      <c r="D17" s="4" t="inlineStr">
        <is>
          <t xml:space="preserve"> </t>
        </is>
      </c>
      <c r="E17" s="6" t="n">
        <v>-3721046</v>
      </c>
      <c r="F17" s="5" t="n">
        <v>9128</v>
      </c>
      <c r="G17" s="5" t="n">
        <v>13367</v>
      </c>
      <c r="H17" s="5" t="n">
        <v>0</v>
      </c>
      <c r="I17" s="4" t="inlineStr">
        <is>
          <t xml:space="preserve"> </t>
        </is>
      </c>
      <c r="J17" s="4" t="inlineStr">
        <is>
          <t xml:space="preserve"> </t>
        </is>
      </c>
    </row>
    <row r="18">
      <c r="A18" s="4" t="inlineStr">
        <is>
          <t>Total liabilities, mezzanine equity and stockholders' deficit</t>
        </is>
      </c>
      <c r="B18" s="6" t="n">
        <v>125792874</v>
      </c>
      <c r="C18" s="4" t="inlineStr">
        <is>
          <t xml:space="preserve"> </t>
        </is>
      </c>
      <c r="D18" s="4" t="inlineStr">
        <is>
          <t xml:space="preserve"> </t>
        </is>
      </c>
      <c r="E18" s="6" t="n">
        <v>12623728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g Lab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and cash equivalents</t>
        </is>
      </c>
      <c r="B21" s="6" t="n">
        <v>2438000</v>
      </c>
      <c r="C21" s="4" t="inlineStr">
        <is>
          <t xml:space="preserve"> </t>
        </is>
      </c>
      <c r="D21" s="4" t="inlineStr">
        <is>
          <t xml:space="preserve"> </t>
        </is>
      </c>
      <c r="E21" s="6" t="n">
        <v>2628000</v>
      </c>
      <c r="F21" s="4" t="inlineStr">
        <is>
          <t xml:space="preserve"> </t>
        </is>
      </c>
      <c r="G21" s="4" t="inlineStr">
        <is>
          <t xml:space="preserve"> </t>
        </is>
      </c>
      <c r="H21" s="4" t="inlineStr">
        <is>
          <t xml:space="preserve"> </t>
        </is>
      </c>
      <c r="I21" s="5" t="n">
        <v>3049000</v>
      </c>
      <c r="J21" s="4" t="inlineStr">
        <is>
          <t xml:space="preserve"> </t>
        </is>
      </c>
    </row>
    <row r="22">
      <c r="A22" s="4" t="inlineStr">
        <is>
          <t>Short-term investments available for sale</t>
        </is>
      </c>
      <c r="B22" s="6" t="n">
        <v>6962000</v>
      </c>
      <c r="C22" s="4" t="inlineStr">
        <is>
          <t xml:space="preserve"> </t>
        </is>
      </c>
      <c r="D22" s="4" t="inlineStr">
        <is>
          <t xml:space="preserve"> </t>
        </is>
      </c>
      <c r="E22" s="6" t="n">
        <v>2771000</v>
      </c>
      <c r="F22" s="4" t="inlineStr">
        <is>
          <t xml:space="preserve"> </t>
        </is>
      </c>
      <c r="G22" s="4" t="inlineStr">
        <is>
          <t xml:space="preserve"> </t>
        </is>
      </c>
      <c r="H22" s="4" t="inlineStr">
        <is>
          <t xml:space="preserve"> </t>
        </is>
      </c>
      <c r="I22" s="6" t="n">
        <v>16358000</v>
      </c>
      <c r="J22" s="4" t="inlineStr">
        <is>
          <t xml:space="preserve"> </t>
        </is>
      </c>
    </row>
    <row r="23">
      <c r="A23" s="4" t="inlineStr">
        <is>
          <t>Accounts receivable, net</t>
        </is>
      </c>
      <c r="B23" s="6" t="n">
        <v>4492000</v>
      </c>
      <c r="C23" s="4" t="inlineStr">
        <is>
          <t xml:space="preserve"> </t>
        </is>
      </c>
      <c r="D23" s="4" t="inlineStr">
        <is>
          <t xml:space="preserve"> </t>
        </is>
      </c>
      <c r="E23" s="6" t="n">
        <v>2638000</v>
      </c>
      <c r="F23" s="4" t="inlineStr">
        <is>
          <t xml:space="preserve"> </t>
        </is>
      </c>
      <c r="G23" s="4" t="inlineStr">
        <is>
          <t xml:space="preserve"> </t>
        </is>
      </c>
      <c r="H23" s="4" t="inlineStr">
        <is>
          <t xml:space="preserve"> </t>
        </is>
      </c>
      <c r="I23" s="6" t="n">
        <v>160000</v>
      </c>
      <c r="J23" s="4" t="inlineStr">
        <is>
          <t xml:space="preserve"> </t>
        </is>
      </c>
    </row>
    <row r="24">
      <c r="A24" s="4" t="inlineStr">
        <is>
          <t>Prepaid expenses and other current assets</t>
        </is>
      </c>
      <c r="B24" s="6" t="n">
        <v>3102000</v>
      </c>
      <c r="C24" s="4" t="inlineStr">
        <is>
          <t xml:space="preserve"> </t>
        </is>
      </c>
      <c r="D24" s="4" t="inlineStr">
        <is>
          <t xml:space="preserve"> </t>
        </is>
      </c>
      <c r="E24" s="6" t="n">
        <v>3043000</v>
      </c>
      <c r="F24" s="4" t="inlineStr">
        <is>
          <t xml:space="preserve"> </t>
        </is>
      </c>
      <c r="G24" s="4" t="inlineStr">
        <is>
          <t xml:space="preserve"> </t>
        </is>
      </c>
      <c r="H24" s="4" t="inlineStr">
        <is>
          <t xml:space="preserve"> </t>
        </is>
      </c>
      <c r="I24" s="6" t="n">
        <v>2368000</v>
      </c>
      <c r="J24" s="4" t="inlineStr">
        <is>
          <t xml:space="preserve"> </t>
        </is>
      </c>
    </row>
    <row r="25">
      <c r="A25" s="4" t="inlineStr">
        <is>
          <t>Deferred offering costs</t>
        </is>
      </c>
      <c r="B25" s="6" t="n">
        <v>3099000</v>
      </c>
      <c r="C25" s="4" t="inlineStr">
        <is>
          <t xml:space="preserve"> </t>
        </is>
      </c>
      <c r="D25" s="4" t="inlineStr">
        <is>
          <t xml:space="preserve"> </t>
        </is>
      </c>
      <c r="E25" s="6" t="n">
        <v>93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current assets</t>
        </is>
      </c>
      <c r="B26" s="6" t="n">
        <v>20093000</v>
      </c>
      <c r="C26" s="4" t="inlineStr">
        <is>
          <t xml:space="preserve"> </t>
        </is>
      </c>
      <c r="D26" s="4" t="inlineStr">
        <is>
          <t xml:space="preserve"> </t>
        </is>
      </c>
      <c r="E26" s="6" t="n">
        <v>12010000</v>
      </c>
      <c r="F26" s="4" t="inlineStr">
        <is>
          <t xml:space="preserve"> </t>
        </is>
      </c>
      <c r="G26" s="4" t="inlineStr">
        <is>
          <t xml:space="preserve"> </t>
        </is>
      </c>
      <c r="H26" s="4" t="inlineStr">
        <is>
          <t xml:space="preserve"> </t>
        </is>
      </c>
      <c r="I26" s="6" t="n">
        <v>21935000</v>
      </c>
      <c r="J26" s="4" t="inlineStr">
        <is>
          <t xml:space="preserve"> </t>
        </is>
      </c>
    </row>
    <row r="27">
      <c r="A27" s="4" t="inlineStr">
        <is>
          <t>Property and equipment, net</t>
        </is>
      </c>
      <c r="B27" s="6" t="n">
        <v>55000</v>
      </c>
      <c r="C27" s="4" t="inlineStr">
        <is>
          <t xml:space="preserve"> </t>
        </is>
      </c>
      <c r="D27" s="4" t="inlineStr">
        <is>
          <t xml:space="preserve"> </t>
        </is>
      </c>
      <c r="E27" s="6" t="n">
        <v>90000</v>
      </c>
      <c r="F27" s="4" t="inlineStr">
        <is>
          <t xml:space="preserve"> </t>
        </is>
      </c>
      <c r="G27" s="4" t="inlineStr">
        <is>
          <t xml:space="preserve"> </t>
        </is>
      </c>
      <c r="H27" s="4" t="inlineStr">
        <is>
          <t xml:space="preserve"> </t>
        </is>
      </c>
      <c r="I27" s="6" t="n">
        <v>280000</v>
      </c>
      <c r="J27" s="4" t="inlineStr">
        <is>
          <t xml:space="preserve"> </t>
        </is>
      </c>
    </row>
    <row r="28">
      <c r="A28" s="4" t="inlineStr">
        <is>
          <t>Intangible assets, net</t>
        </is>
      </c>
      <c r="B28" s="6" t="n">
        <v>2641000</v>
      </c>
      <c r="C28" s="4" t="inlineStr">
        <is>
          <t xml:space="preserve"> </t>
        </is>
      </c>
      <c r="D28" s="4" t="inlineStr">
        <is>
          <t xml:space="preserve"> </t>
        </is>
      </c>
      <c r="E28" s="6" t="n">
        <v>2888000</v>
      </c>
      <c r="F28" s="4" t="inlineStr">
        <is>
          <t xml:space="preserve"> </t>
        </is>
      </c>
      <c r="G28" s="4" t="inlineStr">
        <is>
          <t xml:space="preserve"> </t>
        </is>
      </c>
      <c r="H28" s="4" t="inlineStr">
        <is>
          <t xml:space="preserve"> </t>
        </is>
      </c>
      <c r="I28" s="6" t="n">
        <v>40000</v>
      </c>
      <c r="J28" s="4" t="inlineStr">
        <is>
          <t xml:space="preserve"> </t>
        </is>
      </c>
    </row>
    <row r="29">
      <c r="A29" s="4" t="inlineStr">
        <is>
          <t>Goodwill</t>
        </is>
      </c>
      <c r="B29" s="6" t="n">
        <v>1427000</v>
      </c>
      <c r="C29" s="4" t="inlineStr">
        <is>
          <t xml:space="preserve"> </t>
        </is>
      </c>
      <c r="D29" s="4" t="inlineStr">
        <is>
          <t xml:space="preserve"> </t>
        </is>
      </c>
      <c r="E29" s="6" t="n">
        <v>1427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assets</t>
        </is>
      </c>
      <c r="B30" s="6" t="n">
        <v>81000</v>
      </c>
      <c r="C30" s="4" t="inlineStr">
        <is>
          <t xml:space="preserve"> </t>
        </is>
      </c>
      <c r="D30" s="4" t="inlineStr">
        <is>
          <t xml:space="preserve"> </t>
        </is>
      </c>
      <c r="E30" s="6" t="n">
        <v>47000</v>
      </c>
      <c r="F30" s="4" t="inlineStr">
        <is>
          <t xml:space="preserve"> </t>
        </is>
      </c>
      <c r="G30" s="4" t="inlineStr">
        <is>
          <t xml:space="preserve"> </t>
        </is>
      </c>
      <c r="H30" s="4" t="inlineStr">
        <is>
          <t xml:space="preserve"> </t>
        </is>
      </c>
      <c r="I30" s="6" t="n">
        <v>919000</v>
      </c>
      <c r="J30" s="4" t="inlineStr">
        <is>
          <t xml:space="preserve"> </t>
        </is>
      </c>
    </row>
    <row r="31">
      <c r="A31" s="4" t="inlineStr">
        <is>
          <t>Total assets</t>
        </is>
      </c>
      <c r="B31" s="6" t="n">
        <v>24642000</v>
      </c>
      <c r="C31" s="4" t="inlineStr">
        <is>
          <t xml:space="preserve"> </t>
        </is>
      </c>
      <c r="D31" s="4" t="inlineStr">
        <is>
          <t xml:space="preserve"> </t>
        </is>
      </c>
      <c r="E31" s="6" t="n">
        <v>16462000</v>
      </c>
      <c r="F31" s="4" t="inlineStr">
        <is>
          <t xml:space="preserve"> </t>
        </is>
      </c>
      <c r="G31" s="4" t="inlineStr">
        <is>
          <t xml:space="preserve"> </t>
        </is>
      </c>
      <c r="H31" s="4" t="inlineStr">
        <is>
          <t xml:space="preserve"> </t>
        </is>
      </c>
      <c r="I31" s="6" t="n">
        <v>23174000</v>
      </c>
      <c r="J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ounts payable</t>
        </is>
      </c>
      <c r="B33" s="6" t="n">
        <v>3359000</v>
      </c>
      <c r="C33" s="4" t="inlineStr">
        <is>
          <t xml:space="preserve"> </t>
        </is>
      </c>
      <c r="D33" s="4" t="inlineStr">
        <is>
          <t xml:space="preserve"> </t>
        </is>
      </c>
      <c r="E33" s="6" t="n">
        <v>2299000</v>
      </c>
      <c r="F33" s="4" t="inlineStr">
        <is>
          <t xml:space="preserve"> </t>
        </is>
      </c>
      <c r="G33" s="4" t="inlineStr">
        <is>
          <t xml:space="preserve"> </t>
        </is>
      </c>
      <c r="H33" s="4" t="inlineStr">
        <is>
          <t xml:space="preserve"> </t>
        </is>
      </c>
      <c r="I33" s="6" t="n">
        <v>1000000</v>
      </c>
      <c r="J33" s="4" t="inlineStr">
        <is>
          <t xml:space="preserve"> </t>
        </is>
      </c>
    </row>
    <row r="34">
      <c r="A34" s="4" t="inlineStr">
        <is>
          <t>Accrued expenses and other current liabilities</t>
        </is>
      </c>
      <c r="B34" s="6" t="n">
        <v>4065000</v>
      </c>
      <c r="C34" s="4" t="inlineStr">
        <is>
          <t xml:space="preserve"> </t>
        </is>
      </c>
      <c r="D34" s="4" t="inlineStr">
        <is>
          <t xml:space="preserve"> </t>
        </is>
      </c>
      <c r="E34" s="6" t="n">
        <v>4601000</v>
      </c>
      <c r="F34" s="4" t="inlineStr">
        <is>
          <t xml:space="preserve"> </t>
        </is>
      </c>
      <c r="G34" s="4" t="inlineStr">
        <is>
          <t xml:space="preserve"> </t>
        </is>
      </c>
      <c r="H34" s="4" t="inlineStr">
        <is>
          <t xml:space="preserve"> </t>
        </is>
      </c>
      <c r="I34" s="6" t="n">
        <v>5015000</v>
      </c>
      <c r="J34" s="4" t="inlineStr">
        <is>
          <t xml:space="preserve"> </t>
        </is>
      </c>
    </row>
    <row r="35">
      <c r="A35" s="4" t="inlineStr">
        <is>
          <t>Gift card and subscription liabilities</t>
        </is>
      </c>
      <c r="B35" s="6" t="n">
        <v>2108000</v>
      </c>
      <c r="C35" s="4" t="inlineStr">
        <is>
          <t xml:space="preserve"> </t>
        </is>
      </c>
      <c r="D35" s="4" t="inlineStr">
        <is>
          <t xml:space="preserve"> </t>
        </is>
      </c>
      <c r="E35" s="6" t="n">
        <v>1888000</v>
      </c>
      <c r="F35" s="4" t="inlineStr">
        <is>
          <t xml:space="preserve"> </t>
        </is>
      </c>
      <c r="G35" s="4" t="inlineStr">
        <is>
          <t xml:space="preserve"> </t>
        </is>
      </c>
      <c r="H35" s="4" t="inlineStr">
        <is>
          <t xml:space="preserve"> </t>
        </is>
      </c>
      <c r="I35" s="6" t="n">
        <v>1800000</v>
      </c>
      <c r="J35" s="4" t="inlineStr">
        <is>
          <t xml:space="preserve"> </t>
        </is>
      </c>
    </row>
    <row r="36">
      <c r="A36" s="4" t="inlineStr">
        <is>
          <t>Deferred purchase consideration - current portion</t>
        </is>
      </c>
      <c r="B36" s="6" t="n">
        <v>750000</v>
      </c>
      <c r="C36" s="4" t="inlineStr">
        <is>
          <t xml:space="preserve"> </t>
        </is>
      </c>
      <c r="D36" s="4" t="inlineStr">
        <is>
          <t xml:space="preserve"> </t>
        </is>
      </c>
      <c r="E36" s="6" t="n">
        <v>75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 current portion</t>
        </is>
      </c>
      <c r="B37" s="6" t="n">
        <v>444000</v>
      </c>
      <c r="C37" s="4" t="inlineStr">
        <is>
          <t xml:space="preserve"> </t>
        </is>
      </c>
      <c r="D37" s="4" t="inlineStr">
        <is>
          <t xml:space="preserve"> </t>
        </is>
      </c>
      <c r="E37" s="6" t="n">
        <v>442000</v>
      </c>
      <c r="F37" s="4" t="inlineStr">
        <is>
          <t xml:space="preserve"> </t>
        </is>
      </c>
      <c r="G37" s="4" t="inlineStr">
        <is>
          <t xml:space="preserve"> </t>
        </is>
      </c>
      <c r="H37" s="4" t="inlineStr">
        <is>
          <t xml:space="preserve"> </t>
        </is>
      </c>
      <c r="I37" s="6" t="n">
        <v>149000</v>
      </c>
      <c r="J37" s="4" t="inlineStr">
        <is>
          <t xml:space="preserve"> </t>
        </is>
      </c>
    </row>
    <row r="38">
      <c r="A38" s="4" t="inlineStr">
        <is>
          <t>Total current liabilities</t>
        </is>
      </c>
      <c r="B38" s="6" t="n">
        <v>11069000</v>
      </c>
      <c r="C38" s="4" t="inlineStr">
        <is>
          <t xml:space="preserve"> </t>
        </is>
      </c>
      <c r="D38" s="4" t="inlineStr">
        <is>
          <t xml:space="preserve"> </t>
        </is>
      </c>
      <c r="E38" s="6" t="n">
        <v>9980000</v>
      </c>
      <c r="F38" s="4" t="inlineStr">
        <is>
          <t xml:space="preserve"> </t>
        </is>
      </c>
      <c r="G38" s="4" t="inlineStr">
        <is>
          <t xml:space="preserve"> </t>
        </is>
      </c>
      <c r="H38" s="4" t="inlineStr">
        <is>
          <t xml:space="preserve"> </t>
        </is>
      </c>
      <c r="I38" s="6" t="n">
        <v>7964000</v>
      </c>
      <c r="J38" s="4" t="inlineStr">
        <is>
          <t xml:space="preserve"> </t>
        </is>
      </c>
    </row>
    <row r="39">
      <c r="A39" s="4" t="inlineStr">
        <is>
          <t>Loan - non-current portion</t>
        </is>
      </c>
      <c r="B39" s="6" t="n">
        <v>978000</v>
      </c>
      <c r="C39" s="4" t="inlineStr">
        <is>
          <t xml:space="preserve"> </t>
        </is>
      </c>
      <c r="D39" s="4" t="inlineStr">
        <is>
          <t xml:space="preserve"> </t>
        </is>
      </c>
      <c r="E39" s="6" t="n">
        <v>1200000</v>
      </c>
      <c r="F39" s="4" t="inlineStr">
        <is>
          <t xml:space="preserve"> </t>
        </is>
      </c>
      <c r="G39" s="4" t="inlineStr">
        <is>
          <t xml:space="preserve"> </t>
        </is>
      </c>
      <c r="H39" s="4" t="inlineStr">
        <is>
          <t xml:space="preserve"> </t>
        </is>
      </c>
      <c r="I39" s="6" t="n">
        <v>4989000</v>
      </c>
      <c r="J39" s="4" t="inlineStr">
        <is>
          <t xml:space="preserve"> </t>
        </is>
      </c>
    </row>
    <row r="40">
      <c r="A40" s="4" t="inlineStr">
        <is>
          <t>Deferred purchase consideration - non-current portion</t>
        </is>
      </c>
      <c r="B40" s="6" t="n">
        <v>813000</v>
      </c>
      <c r="C40" s="4" t="inlineStr">
        <is>
          <t xml:space="preserve"> </t>
        </is>
      </c>
      <c r="D40" s="4" t="inlineStr">
        <is>
          <t xml:space="preserve"> </t>
        </is>
      </c>
      <c r="E40" s="6" t="n">
        <v>1130000</v>
      </c>
      <c r="F40" s="4" t="inlineStr">
        <is>
          <t xml:space="preserve"> </t>
        </is>
      </c>
      <c r="G40" s="4" t="inlineStr">
        <is>
          <t xml:space="preserve"> </t>
        </is>
      </c>
      <c r="H40" s="4" t="inlineStr">
        <is>
          <t xml:space="preserve"> </t>
        </is>
      </c>
      <c r="I40" s="6" t="n">
        <v>148000</v>
      </c>
      <c r="J40" s="4" t="inlineStr">
        <is>
          <t xml:space="preserve"> </t>
        </is>
      </c>
    </row>
    <row r="41">
      <c r="A41" s="4" t="inlineStr">
        <is>
          <t>Total liabilities</t>
        </is>
      </c>
      <c r="B41" s="6" t="n">
        <v>12911000</v>
      </c>
      <c r="C41" s="4" t="inlineStr">
        <is>
          <t xml:space="preserve"> </t>
        </is>
      </c>
      <c r="D41" s="4" t="inlineStr">
        <is>
          <t xml:space="preserve"> </t>
        </is>
      </c>
      <c r="E41" s="6" t="n">
        <v>12310000</v>
      </c>
      <c r="F41" s="4" t="inlineStr">
        <is>
          <t xml:space="preserve"> </t>
        </is>
      </c>
      <c r="G41" s="4" t="inlineStr">
        <is>
          <t xml:space="preserve"> </t>
        </is>
      </c>
      <c r="H41" s="4" t="inlineStr">
        <is>
          <t xml:space="preserve"> </t>
        </is>
      </c>
      <c r="I41" s="6" t="n">
        <v>13101000</v>
      </c>
      <c r="J41" s="4" t="inlineStr">
        <is>
          <t xml:space="preserve"> </t>
        </is>
      </c>
    </row>
    <row r="42">
      <c r="A42" s="4" t="inlineStr">
        <is>
          <t>Commitments and contingencies (Note 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Mezzanine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mezzanine equity</t>
        </is>
      </c>
      <c r="B44" s="6" t="n">
        <v>121190000</v>
      </c>
      <c r="C44" s="6" t="n">
        <v>121190000</v>
      </c>
      <c r="D44" s="4" t="inlineStr">
        <is>
          <t xml:space="preserve"> </t>
        </is>
      </c>
      <c r="E44" s="6" t="n">
        <v>110265000</v>
      </c>
      <c r="F44" s="6" t="n">
        <v>110265000</v>
      </c>
      <c r="G44" s="6" t="n">
        <v>110265000</v>
      </c>
      <c r="H44" s="4" t="inlineStr">
        <is>
          <t xml:space="preserve"> </t>
        </is>
      </c>
      <c r="I44" s="6" t="n">
        <v>110265000</v>
      </c>
      <c r="J44" s="5" t="n">
        <v>110265000</v>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0.0001 par value, 43,763,126 shares authorized, 6,297,398 and 5,629,095 outstanding at December 31, 2021 and 2020, respectively</t>
        </is>
      </c>
      <c r="B46" s="6" t="n">
        <v>1000</v>
      </c>
      <c r="C46" s="4" t="inlineStr">
        <is>
          <t xml:space="preserve"> </t>
        </is>
      </c>
      <c r="D46" s="4" t="inlineStr">
        <is>
          <t xml:space="preserve"> </t>
        </is>
      </c>
      <c r="E46" s="6" t="n">
        <v>1000</v>
      </c>
      <c r="F46" s="4" t="inlineStr">
        <is>
          <t xml:space="preserve"> </t>
        </is>
      </c>
      <c r="G46" s="4" t="inlineStr">
        <is>
          <t xml:space="preserve"> </t>
        </is>
      </c>
      <c r="H46" s="4" t="inlineStr">
        <is>
          <t xml:space="preserve"> </t>
        </is>
      </c>
      <c r="I46" s="6" t="n">
        <v>1000</v>
      </c>
      <c r="J46" s="4" t="inlineStr">
        <is>
          <t xml:space="preserve"> </t>
        </is>
      </c>
    </row>
    <row r="47">
      <c r="A47" s="4" t="inlineStr">
        <is>
          <t>Additional paid-in capital</t>
        </is>
      </c>
      <c r="B47" s="6" t="n">
        <v>3830000</v>
      </c>
      <c r="C47" s="4" t="inlineStr">
        <is>
          <t xml:space="preserve"> </t>
        </is>
      </c>
      <c r="D47" s="4" t="inlineStr">
        <is>
          <t xml:space="preserve"> </t>
        </is>
      </c>
      <c r="E47" s="6" t="n">
        <v>3736000</v>
      </c>
      <c r="F47" s="4" t="inlineStr">
        <is>
          <t xml:space="preserve"> </t>
        </is>
      </c>
      <c r="G47" s="4" t="inlineStr">
        <is>
          <t xml:space="preserve"> </t>
        </is>
      </c>
      <c r="H47" s="4" t="inlineStr">
        <is>
          <t xml:space="preserve"> </t>
        </is>
      </c>
      <c r="I47" s="6" t="n">
        <v>3345000</v>
      </c>
      <c r="J47" s="4" t="inlineStr">
        <is>
          <t xml:space="preserve"> </t>
        </is>
      </c>
    </row>
    <row r="48">
      <c r="A48" s="4" t="inlineStr">
        <is>
          <t>Accumulated deficit</t>
        </is>
      </c>
      <c r="B48" s="6" t="n">
        <v>-113290000</v>
      </c>
      <c r="C48" s="4" t="inlineStr">
        <is>
          <t xml:space="preserve"> </t>
        </is>
      </c>
      <c r="D48" s="5" t="n">
        <v>100000</v>
      </c>
      <c r="E48" s="6" t="n">
        <v>-109850000</v>
      </c>
      <c r="F48" s="4" t="inlineStr">
        <is>
          <t xml:space="preserve"> </t>
        </is>
      </c>
      <c r="G48" s="4" t="inlineStr">
        <is>
          <t xml:space="preserve"> </t>
        </is>
      </c>
      <c r="H48" s="4" t="inlineStr">
        <is>
          <t xml:space="preserve"> </t>
        </is>
      </c>
      <c r="I48" s="6" t="n">
        <v>-103539000</v>
      </c>
      <c r="J48" s="4" t="inlineStr">
        <is>
          <t xml:space="preserve"> </t>
        </is>
      </c>
    </row>
    <row r="49">
      <c r="A49" s="4" t="inlineStr">
        <is>
          <t>Accumulated other comprehensiv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v>
      </c>
      <c r="J49" s="4" t="inlineStr">
        <is>
          <t xml:space="preserve"> </t>
        </is>
      </c>
    </row>
    <row r="50">
      <c r="A50" s="4" t="inlineStr">
        <is>
          <t>Total stockholders' deficit</t>
        </is>
      </c>
      <c r="B50" s="6" t="n">
        <v>-109459000</v>
      </c>
      <c r="C50" s="5" t="n">
        <v>-108409000</v>
      </c>
      <c r="D50" s="4" t="inlineStr">
        <is>
          <t xml:space="preserve"> </t>
        </is>
      </c>
      <c r="E50" s="6" t="n">
        <v>-106113000</v>
      </c>
      <c r="F50" s="5" t="n">
        <v>-105211000</v>
      </c>
      <c r="G50" s="5" t="n">
        <v>-102838000</v>
      </c>
      <c r="H50" s="4" t="inlineStr">
        <is>
          <t xml:space="preserve"> </t>
        </is>
      </c>
      <c r="I50" s="6" t="n">
        <v>-100192000</v>
      </c>
      <c r="J50" s="5" t="n">
        <v>-81637000</v>
      </c>
    </row>
    <row r="51">
      <c r="A51" s="4" t="inlineStr">
        <is>
          <t>Total liabilities, mezzanine equity and stockholders' deficit</t>
        </is>
      </c>
      <c r="B51" s="6" t="n">
        <v>24642000</v>
      </c>
      <c r="C51" s="4" t="inlineStr">
        <is>
          <t xml:space="preserve"> </t>
        </is>
      </c>
      <c r="D51" s="4" t="inlineStr">
        <is>
          <t xml:space="preserve"> </t>
        </is>
      </c>
      <c r="E51" s="6" t="n">
        <v>16462000</v>
      </c>
      <c r="F51" s="4" t="inlineStr">
        <is>
          <t xml:space="preserve"> </t>
        </is>
      </c>
      <c r="G51" s="4" t="inlineStr">
        <is>
          <t xml:space="preserve"> </t>
        </is>
      </c>
      <c r="H51" s="4" t="inlineStr">
        <is>
          <t xml:space="preserve"> </t>
        </is>
      </c>
      <c r="I51" s="6" t="n">
        <v>23174000</v>
      </c>
      <c r="J51" s="4" t="inlineStr">
        <is>
          <t xml:space="preserve"> </t>
        </is>
      </c>
    </row>
    <row r="52">
      <c r="A52" s="4" t="inlineStr">
        <is>
          <t>Wag Labs, Inc. | Series Seed redeema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Mezzanine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mezzanine equity</t>
        </is>
      </c>
      <c r="B54" s="6" t="n">
        <v>19382000</v>
      </c>
      <c r="C54" s="4" t="inlineStr">
        <is>
          <t xml:space="preserve"> </t>
        </is>
      </c>
      <c r="D54" s="4" t="inlineStr">
        <is>
          <t xml:space="preserve"> </t>
        </is>
      </c>
      <c r="E54" s="6" t="n">
        <v>19382000</v>
      </c>
      <c r="F54" s="4" t="inlineStr">
        <is>
          <t xml:space="preserve"> </t>
        </is>
      </c>
      <c r="G54" s="4" t="inlineStr">
        <is>
          <t xml:space="preserve"> </t>
        </is>
      </c>
      <c r="H54" s="4" t="inlineStr">
        <is>
          <t xml:space="preserve"> </t>
        </is>
      </c>
      <c r="I54" s="6" t="n">
        <v>19382000</v>
      </c>
      <c r="J54" s="4" t="inlineStr">
        <is>
          <t xml:space="preserve"> </t>
        </is>
      </c>
    </row>
    <row r="55">
      <c r="A55" s="4" t="inlineStr">
        <is>
          <t>Wag Labs, Inc. | Series A redeema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Mezzanine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mezzanine equity</t>
        </is>
      </c>
      <c r="B57" s="6" t="n">
        <v>25969000</v>
      </c>
      <c r="C57" s="4" t="inlineStr">
        <is>
          <t xml:space="preserve"> </t>
        </is>
      </c>
      <c r="D57" s="4" t="inlineStr">
        <is>
          <t xml:space="preserve"> </t>
        </is>
      </c>
      <c r="E57" s="6" t="n">
        <v>25969000</v>
      </c>
      <c r="F57" s="4" t="inlineStr">
        <is>
          <t xml:space="preserve"> </t>
        </is>
      </c>
      <c r="G57" s="4" t="inlineStr">
        <is>
          <t xml:space="preserve"> </t>
        </is>
      </c>
      <c r="H57" s="4" t="inlineStr">
        <is>
          <t xml:space="preserve"> </t>
        </is>
      </c>
      <c r="I57" s="6" t="n">
        <v>25969000</v>
      </c>
      <c r="J57" s="4" t="inlineStr">
        <is>
          <t xml:space="preserve"> </t>
        </is>
      </c>
    </row>
    <row r="58">
      <c r="A58" s="4" t="inlineStr">
        <is>
          <t>Wag Labs, Inc. | Series B redeema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Mezzanine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mezzanine equity</t>
        </is>
      </c>
      <c r="B60" s="6" t="n">
        <v>32057000</v>
      </c>
      <c r="C60" s="4" t="inlineStr">
        <is>
          <t xml:space="preserve"> </t>
        </is>
      </c>
      <c r="D60" s="4" t="inlineStr">
        <is>
          <t xml:space="preserve"> </t>
        </is>
      </c>
      <c r="E60" s="6" t="n">
        <v>32057000</v>
      </c>
      <c r="F60" s="4" t="inlineStr">
        <is>
          <t xml:space="preserve"> </t>
        </is>
      </c>
      <c r="G60" s="4" t="inlineStr">
        <is>
          <t xml:space="preserve"> </t>
        </is>
      </c>
      <c r="H60" s="4" t="inlineStr">
        <is>
          <t xml:space="preserve"> </t>
        </is>
      </c>
      <c r="I60" s="6" t="n">
        <v>32057000</v>
      </c>
      <c r="J60" s="4" t="inlineStr">
        <is>
          <t xml:space="preserve"> </t>
        </is>
      </c>
    </row>
    <row r="61">
      <c r="A61" s="4" t="inlineStr">
        <is>
          <t>Wag Labs, Inc. | Series C redeema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Mezzanine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mezzanine equity</t>
        </is>
      </c>
      <c r="B63" s="6" t="n">
        <v>32857000</v>
      </c>
      <c r="C63" s="4" t="inlineStr">
        <is>
          <t xml:space="preserve"> </t>
        </is>
      </c>
      <c r="D63" s="4" t="inlineStr">
        <is>
          <t xml:space="preserve"> </t>
        </is>
      </c>
      <c r="E63" s="5" t="n">
        <v>32857000</v>
      </c>
      <c r="F63" s="4" t="inlineStr">
        <is>
          <t xml:space="preserve"> </t>
        </is>
      </c>
      <c r="G63" s="4" t="inlineStr">
        <is>
          <t xml:space="preserve"> </t>
        </is>
      </c>
      <c r="H63" s="4" t="inlineStr">
        <is>
          <t xml:space="preserve"> </t>
        </is>
      </c>
      <c r="I63" s="5" t="n">
        <v>32857000</v>
      </c>
      <c r="J63" s="4" t="inlineStr">
        <is>
          <t xml:space="preserve"> </t>
        </is>
      </c>
    </row>
    <row r="64">
      <c r="A64" s="4" t="inlineStr">
        <is>
          <t>Wag Labs, Inc. | Series P redeema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Mezzanine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mezzanine equity</t>
        </is>
      </c>
      <c r="B66" s="5" t="n">
        <v>1092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Income Taxes</t>
        </is>
      </c>
      <c r="B4" s="4" t="inlineStr">
        <is>
          <t>11. The Company recorded $13 thousand and $4 thousand of provision for income taxes for the six months ended June 30, 2022 and 2021, respectively. At the end of each interim period, the Company estimates its annual effective tax rate and applies that rate to the interim earnings. The tax impact of certain unusual or infrequently occurring items, including changes in judgment about valuation allowances and the effects of changes in tax laws or rates, are recorded in the interim period in which they occur. The accounting estimates used to compute the provision for income taxes may change as new events occur, additional information is obtained or as the tax environment changes. As of June 30, 2021 and 2022, and consistent with all prior periods, the Company continues to maintain a full valuation allowance against all of it deferred tax assets in light of its history of cumulative net losses.</t>
        </is>
      </c>
      <c r="C4" s="4" t="inlineStr">
        <is>
          <t>12. The Company’s provision for income taxes for the years ended December 31, 2021 and 2020 was a benefit of $793 thousand, and an expense of $13 thousand, respectively. The provision for income taxes consisted of $0.6 million in deferred U.S. federal income tax and $0.2 million in deferred state income tax for the year ended December 31, 2021. The reconciliation of the statutory federal income tax rate to the Company’s effective tax rate was as follows: ​ ​ ​ ​ ​ ​ ​ ​ Year Ended December 31, ​ ​ 2021 2020 ​ Statutory rate ​ 21.0 % 21.0 % State tax 2.2 % 5.2 % Valuation allowance (21.9) % (26) % Other (0.1) % (0.3) % PPP Loan Forgiveness 10.0 % 0.0 % Total 11.2 % (0.1) % ​ The significant components of the Company’s deferred tax assets and liabilities were as follows (in thousands): ​ ​ ​ ​ ​ ​ ​ ​ Year Ended December 31, ​ ​ 2021 2020 Deferred tax assets: ​ ​ ​ ​ ​ ​ Net operating loss ​ $ 52,373 ​ $ 49,499 Stock based compensation ​ 25 ​ 25 Charitable contributions ​ 214 ​ 196 Accrued expenses ​ 453 ​ 288 Other ​ 489 ​ 1,316 Total deferred tax assets ​ $ 53,554 ​ $ 51,324 Deferred tax liabilities: ​ ​ ​ ​ ​ ​ Fixed assets ​ $ (20) ​ $ (64) Intangibles from acquisition ​ (731) ​ — Other current assets ​ — ​ (22) Total deferred tax liabilities ​ $ (751) ​ $ (86) Valuation allowance ​ 52,803 ​ 51,238 Net deferred tax taxes ​ $ — ​ $ — ​ The valuation allowance increased by $1.6 million for the year ended December 31, 2021, compared to the increase of $4.9 million for the year ended December 31, 2020.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since its inception. No uncertain tax positions have been identified. As of December 31, 2021, the Company had U.S. federal and state net operating loss carryforwards of approximately $200 million and $171 million, respectively. The federal net operating loss carryforwards generated as of December 31, 2017 of $23.3 million will expire in 2037, while $176.6 million federal net operating loss carryforwards generated in post December 31, 2017 or later do not expire due to the provisions in the Tax Cuts and Jobs Act, but may only offset 80% of taxable income in periods of future utilization. The state net operating loss carryovers will begin to expire in 2038 and will continue to expire through 2041. The Company has experienced ownership changes within the meaning of Sec. 382 of the Internal Revenue Code (“IRC”) at various dates from 2015 through 2019. Based on the Sec. 382 study, the Company has determined that $35.3 million federal and $37.6 million California net operating losses are subject to Sec. 382 limitations, respectively. The ability to utilize net operating losses, tax credits and other tax attributes may be limited. The Company files returns with the U.S. federal government, and various state jurisdictions. The Company’s returns have been, and could in the future, subject to examination which may, or may not, have an impact to the consolidated financial statements. On March 27, 2020, the Coronavirus Aid, Relief, and Economic Security Act (CARES Act) was enacted in response to the COVID-19 pandemic. The Company completed its evaluation of the impact of the CARES Act and did not expect the provisions of the legislation to have a significant impact on the effective tax rate, deferred tax assets and liabilities, or income tax payable of the Company.</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16" customWidth="1" min="2" max="2"/>
  </cols>
  <sheetData>
    <row r="1">
      <c r="A1" s="1" t="inlineStr">
        <is>
          <t>Warrants - Fair value measurements at issuance (Details)</t>
        </is>
      </c>
      <c r="B1" s="2" t="inlineStr">
        <is>
          <t>Sep. 01, 2021 Y</t>
        </is>
      </c>
    </row>
    <row r="2">
      <c r="A2" s="3" t="inlineStr">
        <is>
          <t>Fair Value Measurement Inputs and Valuation Techniques [Line Items]</t>
        </is>
      </c>
      <c r="B2" s="4" t="inlineStr">
        <is>
          <t xml:space="preserve"> </t>
        </is>
      </c>
    </row>
    <row r="3">
      <c r="A3" s="4" t="inlineStr">
        <is>
          <t>Fair Value</t>
        </is>
      </c>
      <c r="B3" s="13" t="n">
        <v>1.32</v>
      </c>
    </row>
    <row r="4">
      <c r="A4" s="4" t="inlineStr">
        <is>
          <t>Share Price</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6" t="n">
        <v>10</v>
      </c>
    </row>
    <row r="7">
      <c r="A7" s="4" t="inlineStr">
        <is>
          <t>Exercise Price</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13" t="n">
        <v>11.5</v>
      </c>
    </row>
    <row r="10">
      <c r="A10" s="4" t="inlineStr">
        <is>
          <t>Redemption Trigger Price</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13" t="n">
        <v>16.5</v>
      </c>
    </row>
    <row r="13">
      <c r="A13" s="4" t="inlineStr">
        <is>
          <t>Estimated Term Remaining</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6" t="n">
        <v>5</v>
      </c>
    </row>
    <row r="16">
      <c r="A16" s="4" t="inlineStr">
        <is>
          <t>Probability of Acquisition</t>
        </is>
      </c>
      <c r="B16" s="4" t="inlineStr">
        <is>
          <t xml:space="preserve"> </t>
        </is>
      </c>
    </row>
    <row r="17">
      <c r="A17" s="3" t="inlineStr">
        <is>
          <t>Fair Value Measurement Inputs and Valuation Techniques [Line Items]</t>
        </is>
      </c>
      <c r="B17" s="4" t="inlineStr">
        <is>
          <t xml:space="preserve"> </t>
        </is>
      </c>
    </row>
    <row r="18">
      <c r="A18" s="4" t="inlineStr">
        <is>
          <t>Warrants, measurement input</t>
        </is>
      </c>
      <c r="B18" s="6" t="n">
        <v>80</v>
      </c>
    </row>
    <row r="19">
      <c r="A19" s="4" t="inlineStr">
        <is>
          <t>Volatility</t>
        </is>
      </c>
      <c r="B19" s="4" t="inlineStr">
        <is>
          <t xml:space="preserve"> </t>
        </is>
      </c>
    </row>
    <row r="20">
      <c r="A20" s="3" t="inlineStr">
        <is>
          <t>Fair Value Measurement Inputs and Valuation Techniques [Line Items]</t>
        </is>
      </c>
      <c r="B20" s="4" t="inlineStr">
        <is>
          <t xml:space="preserve"> </t>
        </is>
      </c>
    </row>
    <row r="21">
      <c r="A21" s="4" t="inlineStr">
        <is>
          <t>Warrants, measurement input</t>
        </is>
      </c>
      <c r="B21" s="6" t="n">
        <v>22</v>
      </c>
    </row>
    <row r="22">
      <c r="A22" s="4" t="inlineStr">
        <is>
          <t>Risk-free rate</t>
        </is>
      </c>
      <c r="B22" s="4" t="inlineStr">
        <is>
          <t xml:space="preserve"> </t>
        </is>
      </c>
    </row>
    <row r="23">
      <c r="A23" s="3" t="inlineStr">
        <is>
          <t>Fair Value Measurement Inputs and Valuation Techniques [Line Items]</t>
        </is>
      </c>
      <c r="B23" s="4" t="inlineStr">
        <is>
          <t xml:space="preserve"> </t>
        </is>
      </c>
    </row>
    <row r="24">
      <c r="A24" s="4" t="inlineStr">
        <is>
          <t>Warrants, measurement input</t>
        </is>
      </c>
      <c r="B24" s="13" t="n">
        <v>1.31</v>
      </c>
    </row>
    <row r="25">
      <c r="A25" s="4" t="inlineStr">
        <is>
          <t>Dividend yield</t>
        </is>
      </c>
      <c r="B25" s="4" t="inlineStr">
        <is>
          <t xml:space="preserve"> </t>
        </is>
      </c>
    </row>
    <row r="26">
      <c r="A26" s="3" t="inlineStr">
        <is>
          <t>Fair Value Measurement Inputs and Valuation Techniques [Line Items]</t>
        </is>
      </c>
      <c r="B26" s="4" t="inlineStr">
        <is>
          <t xml:space="preserve"> </t>
        </is>
      </c>
    </row>
    <row r="27">
      <c r="A27" s="4" t="inlineStr">
        <is>
          <t>Warrants, measurement input</t>
        </is>
      </c>
      <c r="B27" s="6" t="n">
        <v>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Jun.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Investments held in trust account</t>
        </is>
      </c>
      <c r="B3" s="5" t="n">
        <v>125190736</v>
      </c>
      <c r="C3" s="5" t="n">
        <v>125002997</v>
      </c>
      <c r="D3" s="4" t="inlineStr">
        <is>
          <t xml:space="preserve"> </t>
        </is>
      </c>
    </row>
    <row r="4">
      <c r="A4" s="4" t="inlineStr">
        <is>
          <t>Level 1 | U.S. Treasury Securitie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 held in trust account</t>
        </is>
      </c>
      <c r="B6" s="5" t="n">
        <v>125190736</v>
      </c>
      <c r="C6" s="5" t="n">
        <v>125002997</v>
      </c>
      <c r="D6" s="4" t="inlineStr">
        <is>
          <t xml:space="preserve"> </t>
        </is>
      </c>
    </row>
    <row r="7">
      <c r="A7" s="4" t="inlineStr">
        <is>
          <t>Level 1 | Investments held in Trust Account</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s held in trust account</t>
        </is>
      </c>
      <c r="B9" s="4" t="inlineStr">
        <is>
          <t xml:space="preserve"> </t>
        </is>
      </c>
      <c r="C9" s="4" t="inlineStr">
        <is>
          <t xml:space="preserve"> </t>
        </is>
      </c>
      <c r="D9" s="5" t="n">
        <v>125002997</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Fair Value Measurements - Founder share valuation (Details) - Sep. 01, 2021</t>
        </is>
      </c>
      <c r="B1" s="2" t="inlineStr">
        <is>
          <t>Total</t>
        </is>
      </c>
      <c r="C1" s="2" t="inlineStr">
        <is>
          <t>USD ($)</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hares, measurement input</t>
        </is>
      </c>
      <c r="B4" s="6" t="n">
        <v>10</v>
      </c>
      <c r="C4" s="4" t="inlineStr">
        <is>
          <t xml:space="preserve"> </t>
        </is>
      </c>
    </row>
    <row r="5">
      <c r="A5" s="4" t="inlineStr">
        <is>
          <t>Estimated Term Remain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hares, measurement input</t>
        </is>
      </c>
      <c r="B7" s="13" t="n">
        <v>1.58</v>
      </c>
      <c r="C7" s="13" t="n">
        <v>1.58</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hares, measurement input</t>
        </is>
      </c>
      <c r="B10" s="15" t="n">
        <v>14.2</v>
      </c>
      <c r="C10" s="4" t="inlineStr">
        <is>
          <t xml:space="preserve"> </t>
        </is>
      </c>
    </row>
    <row r="11">
      <c r="A11" s="4" t="inlineStr">
        <is>
          <t>Risk-free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hares, measurement input</t>
        </is>
      </c>
      <c r="B13" s="13" t="n">
        <v>0.15</v>
      </c>
      <c r="C13"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Aug. 09, 2022</t>
        </is>
      </c>
      <c r="C1" s="2" t="inlineStr">
        <is>
          <t>Aug. 08, 2022</t>
        </is>
      </c>
      <c r="D1" s="2" t="inlineStr">
        <is>
          <t>Aug. 05, 2022</t>
        </is>
      </c>
      <c r="E1" s="2" t="inlineStr">
        <is>
          <t>Jul. 14, 2022</t>
        </is>
      </c>
      <c r="F1" s="2" t="inlineStr">
        <is>
          <t>Feb. 02, 2022</t>
        </is>
      </c>
      <c r="G1" s="2" t="inlineStr">
        <is>
          <t>Oct. 27, 2021</t>
        </is>
      </c>
      <c r="H1" s="2" t="inlineStr">
        <is>
          <t>Aug. 30, 2021</t>
        </is>
      </c>
      <c r="I1" s="2" t="inlineStr">
        <is>
          <t>Jun. 30, 2022</t>
        </is>
      </c>
      <c r="J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hardan holds shares of common stock</t>
        </is>
      </c>
      <c r="B3" s="4" t="inlineStr">
        <is>
          <t xml:space="preserve"> </t>
        </is>
      </c>
      <c r="C3" s="4" t="inlineStr">
        <is>
          <t xml:space="preserve"> </t>
        </is>
      </c>
      <c r="D3" s="6" t="n">
        <v>959397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par value, (per share)</t>
        </is>
      </c>
      <c r="B4" s="4" t="inlineStr">
        <is>
          <t xml:space="preserve"> </t>
        </is>
      </c>
      <c r="C4" s="4" t="inlineStr">
        <is>
          <t xml:space="preserve"> </t>
        </is>
      </c>
      <c r="D4" s="7" t="n">
        <v>0.0001</v>
      </c>
      <c r="E4" s="4" t="inlineStr">
        <is>
          <t xml:space="preserve"> </t>
        </is>
      </c>
      <c r="F4" s="4" t="inlineStr">
        <is>
          <t xml:space="preserve"> </t>
        </is>
      </c>
      <c r="G4" s="4" t="inlineStr">
        <is>
          <t xml:space="preserve"> </t>
        </is>
      </c>
      <c r="H4" s="4" t="inlineStr">
        <is>
          <t xml:space="preserve"> </t>
        </is>
      </c>
      <c r="I4" s="7" t="n">
        <v>0.0001</v>
      </c>
      <c r="J4" s="7" t="n">
        <v>0.0001</v>
      </c>
    </row>
    <row r="5">
      <c r="A5" s="4" t="inlineStr">
        <is>
          <t>Fee after the consummation of the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5" t="n">
        <v>155082</v>
      </c>
      <c r="H5" s="4" t="inlineStr">
        <is>
          <t xml:space="preserve"> </t>
        </is>
      </c>
      <c r="I5" s="4" t="inlineStr">
        <is>
          <t xml:space="preserve"> </t>
        </is>
      </c>
      <c r="J5" s="4" t="inlineStr">
        <is>
          <t xml:space="preserve"> </t>
        </is>
      </c>
    </row>
    <row r="6">
      <c r="A6" s="4" t="inlineStr">
        <is>
          <t>Redemption price per share</t>
        </is>
      </c>
      <c r="B6" s="4" t="inlineStr">
        <is>
          <t xml:space="preserve"> </t>
        </is>
      </c>
      <c r="C6" s="4" t="inlineStr">
        <is>
          <t xml:space="preserve"> </t>
        </is>
      </c>
      <c r="D6" s="8" t="n">
        <v>10.03</v>
      </c>
      <c r="E6" s="4" t="inlineStr">
        <is>
          <t xml:space="preserve"> </t>
        </is>
      </c>
      <c r="F6" s="4" t="inlineStr">
        <is>
          <t xml:space="preserve"> </t>
        </is>
      </c>
      <c r="G6" s="4" t="inlineStr">
        <is>
          <t xml:space="preserve"> </t>
        </is>
      </c>
      <c r="H6" s="4" t="inlineStr">
        <is>
          <t xml:space="preserve"> </t>
        </is>
      </c>
      <c r="I6" s="5" t="n">
        <v>10</v>
      </c>
      <c r="J6" s="5" t="n">
        <v>10</v>
      </c>
    </row>
    <row r="7">
      <c r="A7" s="4" t="inlineStr">
        <is>
          <t>Aggregate redemption amount</t>
        </is>
      </c>
      <c r="B7" s="4" t="inlineStr">
        <is>
          <t xml:space="preserve"> </t>
        </is>
      </c>
      <c r="C7" s="4" t="inlineStr">
        <is>
          <t xml:space="preserve"> </t>
        </is>
      </c>
      <c r="D7" s="8" t="n">
        <v>96192551.15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rdan Capital Mark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rdan holds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6250</v>
      </c>
      <c r="I10" s="4" t="inlineStr">
        <is>
          <t xml:space="preserve"> </t>
        </is>
      </c>
      <c r="J10" s="4" t="inlineStr">
        <is>
          <t xml:space="preserve"> </t>
        </is>
      </c>
    </row>
    <row r="11">
      <c r="A11" s="4" t="inlineStr">
        <is>
          <t>Common shares, pa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4" t="inlineStr">
        <is>
          <t xml:space="preserve"> </t>
        </is>
      </c>
      <c r="J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redemption amount</t>
        </is>
      </c>
      <c r="B14" s="5" t="n">
        <v>95939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s. | Chardan Capital Markets | Wag Lab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fee payable</t>
        </is>
      </c>
      <c r="B17" s="4" t="inlineStr">
        <is>
          <t xml:space="preserve"> </t>
        </is>
      </c>
      <c r="C17" s="4" t="inlineStr">
        <is>
          <t xml:space="preserve"> </t>
        </is>
      </c>
      <c r="D17" s="4" t="inlineStr">
        <is>
          <t xml:space="preserve"> </t>
        </is>
      </c>
      <c r="E17" s="5" t="n">
        <v>4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reshold calendar days for approving the transaction</t>
        </is>
      </c>
      <c r="B18" s="4" t="inlineStr">
        <is>
          <t xml:space="preserve"> </t>
        </is>
      </c>
      <c r="C18" s="4" t="inlineStr">
        <is>
          <t xml:space="preserve"> </t>
        </is>
      </c>
      <c r="D18" s="4" t="inlineStr">
        <is>
          <t xml:space="preserve"> </t>
        </is>
      </c>
      <c r="E18" s="4" t="inlineStr">
        <is>
          <t>14 day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reed to forfeited shares</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s. | Subscription Agreements | PIPE and Backstop Inves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rdan holds shares of common stock</t>
        </is>
      </c>
      <c r="B22" s="4" t="inlineStr">
        <is>
          <t xml:space="preserve"> </t>
        </is>
      </c>
      <c r="C22" s="4" t="inlineStr">
        <is>
          <t xml:space="preserve"> </t>
        </is>
      </c>
      <c r="D22" s="4" t="inlineStr">
        <is>
          <t xml:space="preserve"> </t>
        </is>
      </c>
      <c r="E22" s="4" t="inlineStr">
        <is>
          <t xml:space="preserve"> </t>
        </is>
      </c>
      <c r="F22" s="6" t="n">
        <v>500000</v>
      </c>
      <c r="G22" s="4" t="inlineStr">
        <is>
          <t xml:space="preserve"> </t>
        </is>
      </c>
      <c r="H22" s="4" t="inlineStr">
        <is>
          <t xml:space="preserve"> </t>
        </is>
      </c>
      <c r="I22" s="4" t="inlineStr">
        <is>
          <t xml:space="preserve"> </t>
        </is>
      </c>
      <c r="J22" s="4" t="inlineStr">
        <is>
          <t xml:space="preserve"> </t>
        </is>
      </c>
    </row>
    <row r="23">
      <c r="A23" s="4" t="inlineStr">
        <is>
          <t>Subsequent Events. | Business Combin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rdan holds shares of common stock</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par value, (per share)</t>
        </is>
      </c>
      <c r="B26" s="7"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Options, Exercises in Period</t>
        </is>
      </c>
      <c r="B27" s="6" t="n">
        <v>95939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mption price per share</t>
        </is>
      </c>
      <c r="B28" s="8" t="n">
        <v>1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redemption amount</t>
        </is>
      </c>
      <c r="B29" s="5" t="n">
        <v>96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s. | Forward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number of aggregate shares to be purchased</t>
        </is>
      </c>
      <c r="B32" s="4" t="inlineStr">
        <is>
          <t xml:space="preserve"> </t>
        </is>
      </c>
      <c r="C32" s="4" t="inlineStr">
        <is>
          <t xml:space="preserve"> </t>
        </is>
      </c>
      <c r="D32" s="6" t="n">
        <v>239337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Purchase Price</t>
        </is>
      </c>
      <c r="B33" s="4" t="inlineStr">
        <is>
          <t xml:space="preserve"> </t>
        </is>
      </c>
      <c r="C33" s="4" t="inlineStr">
        <is>
          <t xml:space="preserve"> </t>
        </is>
      </c>
      <c r="D33" s="8" t="n">
        <v>1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s. | Forward Purchase Agreement |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hares, par value, (per share)</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number of aggregate shares to be purchased</t>
        </is>
      </c>
      <c r="B37" s="4" t="inlineStr">
        <is>
          <t xml:space="preserve"> </t>
        </is>
      </c>
      <c r="C37" s="4" t="inlineStr">
        <is>
          <t xml:space="preserve"> </t>
        </is>
      </c>
      <c r="D37" s="6" t="n">
        <v>23933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Purchase Price</t>
        </is>
      </c>
      <c r="B38" s="4" t="inlineStr">
        <is>
          <t xml:space="preserve"> </t>
        </is>
      </c>
      <c r="C38" s="4" t="inlineStr">
        <is>
          <t xml:space="preserve"> </t>
        </is>
      </c>
      <c r="D38" s="8" t="n">
        <v>1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Loss per share</t>
        </is>
      </c>
      <c r="B4" s="4" t="inlineStr">
        <is>
          <t>12. The following table shows the computation of basic and diluted earnings per share for June 30, 2022 and June 30, 2021 (in thousands, except share data): ​ ​ ​ ​ ​ ​ ​ ​ ​ ​ ​ ​ ​ ​ ​ ​ Three months ended June 30, ​ Six months ended June 30, ​ 2022 2021 2022 2021 Numerator: ​ ​ ​ ​ ​ Net loss attributable to common stockholders ​ $ (1,090) ​ ​ (2,434) ​ $ (3,440) ​ $ (5,141) Denominator: ​ ​ ​ ​ ​ ​ Weighted-average shares used in computing net income (loss) per share attributable to common stockholders ​ 6,305,282 ​ 5,638,678 ​ 6,301,362 ​ 5,636,666 Net income (loss) per share attributable to common stockholders, basic and diluted ​ $ (0.17) ​ ​ (0.43) ​ $ (0.55) ​ $ (0.91) ​ The potential shares of common stock that were excluded from the computation of diluted net loss per share attributable to common stockholders for the periods presented because including them would have been anti-dilutive are as follows: ​ ​ ​ ​ ​ ​ ​ ​ Six months ended June 30, ​ 2022 2021 Series Seed convertible preferred shares 4,502,881 4,502,881 Series A convertible preferred shares 6,072,815 6,072,815 Series B convertible preferred shares 6,694,033 6,694,033 Series C convertible preferred shares 7,275,657 7,275,657 Series P convertible preferred shares 1,100,000 — Options and RSUs issued and outstanding 7,715,118 7,866,061 Warrants issued and outstanding 91,310 91,310 Total 33,451,814 32,502,757 ​</t>
        </is>
      </c>
      <c r="C4" s="4" t="inlineStr">
        <is>
          <t>13. The following table shows the computation of basic and diluted loss per share for 2021 and 2020 (in thousands, except share data): ​ ​ ​ ​ ​ ​ ​ ​ Year Ended December 31, ​ ​ 2021 2020 Numerator: ​ ​ ​ ​ ​ ​ Net loss attributable to common stockholders ​ $ (6,311) ​ $ (18,839) Denominator: ​ ​ Weighted-average shares used in computing net loss per share attributable to common stockholders ​ 5,908,062 ​ 5,623,515 Net loss per share attributable to common stockholders, basic and diluted ​ $ (1.07) ​ $ (3.35) ​ The potential shares of common stock that were excluded from the computation of diluted net loss per share attributable to common stockholders for the periods presented because including them would have been anti-dilutive are as follows: ​ ​ ​ ​ ​ ​ 2021 2020 Series Seed convertible preferred shares 4,502,881 4,502,881 Series A convertible preferred shares 6,072,815 6,072,815 Series B convertible preferred shares 6,694,033 6,694,033 Series C convertible preferred shares 7,275,657 7,275,657 Options and RSUs issued and outstanding 7,754,650 7,383,320 Warrants issued and outstanding 91,310 91,310 Total 32,391,346 32,020,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401(k) Plan</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401(k) Plan</t>
        </is>
      </c>
      <c r="B4" s="4" t="inlineStr">
        <is>
          <t>13. In 2018, the Company adopted a 401(k) Plan that qualifies as a deferred salary arrangement under Section 401 of the IRC. Under the 401(k) Plan, participating employees may defer a portion of their pretax earnings not to exceed the maximum amount allowable. The Company did not make contributions to this plan in the first six months of 2022 or 2021.</t>
        </is>
      </c>
      <c r="C4" s="4" t="inlineStr">
        <is>
          <t>14. In 2018, the Company adopted a 401(k) Plan that qualifies as a deferred salary arrangement under Section 401 of the IRC. Under the 401(k) Plan, participating employees may defer a portion of their pretax earnings not to exceed the maximum amount allowable. The Company made no contributions to eligible employees’ plans in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structuring</t>
        </is>
      </c>
      <c r="B1" s="2" t="inlineStr">
        <is>
          <t>12 Months Ended</t>
        </is>
      </c>
    </row>
    <row r="2">
      <c r="B2" s="2" t="inlineStr">
        <is>
          <t>Dec. 31, 2021</t>
        </is>
      </c>
    </row>
    <row r="3">
      <c r="A3" s="4" t="inlineStr">
        <is>
          <t>Wag Labs, Inc.</t>
        </is>
      </c>
      <c r="B3" s="4" t="inlineStr">
        <is>
          <t xml:space="preserve"> </t>
        </is>
      </c>
    </row>
    <row r="4">
      <c r="A4" s="4" t="inlineStr">
        <is>
          <t>Restructuring</t>
        </is>
      </c>
      <c r="B4" s="4" t="inlineStr">
        <is>
          <t>15. In 2019, the Company announced a restructuring plan to reduce operating expenses and improve the Company’s cash flows. As a result of the restructuring plan, which was substantially completed in the beginning of 2020, the Company recognized severance and other employee costs of zero and $0.3 million during the years ended December 31, 2021 and 2020, respectively. Additionally, as a result of the closure of the Los Angeles offices, the Company recognized lease cease-use charges of zero and $3.2 million during the year ended December 31, 2021 and 2020, respectively. In May 2021, the Company entered into an agreement with its landlord to terminate and exit the Company’s Los Angeles office leases for a one-time termination fee of $2.8 million. The following table sets forth a reconciliation of the beginning and ending restructuring liability balances by each major type of cost associated with the restructuring charges (in thousands): ​ ​ ​ ​ ​ ​ ​ ​ ​ ​ ​ Severance Lease ​ ​ ​ ​ and other ​ cease-use ​ ​ ​ ​ ​ employee costs ​ costs ​ Total Liability at December 31, 2020 ​ $ — ​ $ 2,873 ​ $ 2,873 Charges ​ ​ — ​ ​ — ​ ​ — Cash Payments ​ — ​ (2,846) ​ (2,846) Liability at December 31, 2021 ​ $ — ​ $ 27 ​ $ 27 ​ The following table summarizes the above restructuring related charges by line item within the Company’s statements of operations where they were recorded in the year ended December 31, 2020 (in thousands): ​ ​ ​ ​ ​ ​ ​ ​ ​ ​ ​ Severance Lease ​ ​ ​ ​ and other ​ cease-use ​ ​ ​ Year Ended December 31, 2020 ​ employee costs ​ costs ​ Total Operations and support ​ $ 134 ​ $ — ​ $ 134 Sales and marketing ​ 14 ​ — ​ 14 General and administrative ​ 137 ​ 3,225 ​ 3,362 ​ ​ $ 285 ​ $ 3,225 ​ $ 3,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Jun. 30, 2022</t>
        </is>
      </c>
      <c r="C2" s="2" t="inlineStr">
        <is>
          <t>Dec. 31, 2021</t>
        </is>
      </c>
      <c r="D2" s="2" t="inlineStr">
        <is>
          <t>Dec. 31, 2021</t>
        </is>
      </c>
    </row>
    <row r="3">
      <c r="A3" s="4" t="inlineStr">
        <is>
          <t>Subsequent Events</t>
        </is>
      </c>
      <c r="B3" s="4" t="inlineStr">
        <is>
          <t>Note 10 — Subsequent Events The Company evaluated subsequent events and transactions that occurred after the condensed balance sheet date up to the date that the unaudited condensed financial statements were issued and determined that there have been no events that have occurred other than those mentioned below, that would require adjustments to the disclosures of the unaudited condensed financial statements. On July 7, 2022, The board of directors of CHW Acquisition Corporation, through an extraordinary general meeting has approved, (i) the domestication of CHW as a Delaware corporation (the “Domestication”) and (ii) the Business Combination Agreement, dated as of February 2, 2022, by and among CHW, Wag Labs, Inc., a Delaware corporation (“Wag!” ),. Wag! is a leading provider of access to pet care services. In connection with the transactions contemplated by the Business Combination Agreement (the “Business Combination”), the Company will be renamed “Wag! Group Co.” (referred to herein as “New Wag!”). On July 14, 2022, the Company entered into an agreement with Chardan Capital Markets to render financial advisory and investment banking services in connection with the Company’s business combination with Wag Labs, Inc. Pursuant to the agreement, Chardan Capital Markets is to receive a contingent fee of $400,000, payable at payable at the earlier of (i) the closing of the Transaction from the closing flow-of-funds or (ii) 14 calendar days after the Company’s shareholder meeting approving the Transaction. Pursuant to a certain Underwriting Agreement, dated August 30, 2021, by and between Wag! Group Co. (f/k/a CHW Acquisition Corporation the “Company”), and Chardan Capital Markets, LLC (“Chardan”), Chardan holds 56,250 shares (the “Shares”) of common stock, $0.0001 par value per share, of the Company (“Common Stock”). On August 8, 2022, Chardan agreed to forfeit 50,000 Shares upon the consummation of the Company’s initial business combination with Wag Labs, Inc. On August 5, 2022, the Company entered into Forward Share Purchase Agreements (each, a “Forward Purchase Agreement” and collectively, the “Forward Purchase Agreements”), with each of Milton Arbitrage Partners, LLC, MMCAP International Inc. SPC, Nautilus Master Fund, L.P. and Polar Multi-Strategy Master Fund (each, an “Investor” and collectively, the “Investors”) pursuant to which, on the three month anniversary of the date of the closing of the Company’s Business Combination (as defined below), the Investors may elect to sell and transfer to the Company, and the Company will purchase, in the aggregate up to 2,393,378 shares of common stock of the Company, par value $0.0001 per share (the “Investor Shares”), consisting of shares of common stock then held by the Investors and not sold and repurchased by the Investor since the closing of the Business Combination. The Company will acquire the Investor Shares at a price of $10.30 per share (the “Shares Purchase Price”). In exchange for the Company’s commitment to purchase the Investor Shares on the Put Date, each Investor agreed that it will not request redemption of any of the Investor Shares in conjunction with the Company’s shareholders’ approval of the Business Combination, or tender the Investor Shares to the Company in response to any redemption or tender offer that the Company may commence for its ordinary shares. On October 27, 2021, the Company entered into an agreement with Ernst and Young LLP for due diligence services related to the Business Combination, pursuant to which the Company paid Ernst and Young LLP a fee of $155,082 after the consummation of the Business Combination. On August 9, 2022, the parties to the Business Combination Agreement completed the Business Combination (See Note 1). Holders of 9,593,970 Ordinary Shares exercised their right to redeem their shares for cash at a redemption price of approximately $10.03 per share, for an aggregate redemption amount of approximately $96.2 million. The per share redemption price of approximately $10.03 for public shareholders electing redemption was paid out of the Trust Account.</t>
        </is>
      </c>
      <c r="C3" s="4" t="inlineStr">
        <is>
          <t>Note 10 — Subsequent Events The Company has evaluated subsequent events through the date these financial statements were issued and determined that there were no subsequent events that would require adjustment or disclosure except for the following. On February 2, 2022, the Company, CHW Merger Sub Inc., a Delaware corporation and wholly owned direct subsidiary of the Company and Wag Labs, Inc., a Delaware corporation, entered into a Business Combination Agreement. The Business Combination will be effected in two steps: (i) on the Domestication Closing Date, CHW will domesticate as a Delaware corporation; and (ii) on the Acquisition Closing Date, Merger Sub will merge with and into Wag, with Wag surviving the merger as a wholly owned subsidiary of New Wag. Concurrently with the Domestication, CHW will adopt and file a certificate of incorporation with the Secretary of State of the State of Delaware, pursuant to which CHW will change its name to Wag! Group Co. and adopt bylaws. At least one business day, but no more than two business days, after the Domestication, and no later than three business days following the satisfaction or waiver of the conditions set forth in the Business Combination Agreement (other than those conditions that by their nature are to be satisfied at the Acquisition Closing, but subject to the satisfaction or waiver of those conditions at such time), the Acquisition Merger will be consummated by the filing of a certificate of merger with the Secretary of State of the State of Delaware. In connection with entering into the Business Combination Agreement, on February 2, 2022, CHW entered into Subscription Agreements (the “Subscription Agreements”) with qualified institutional buyers (the “PIPE and Backstop Investors”), pursuant to which, among other things, the PIPE and Backstop Investors agreed to purchase an aggregate of 500,000 shares of common stock of CHW following the Domestication and immediately prior to the Acquisition Merger at a cash purchase price of $10.00 per share, resulting in aggregate proceeds of $5,000,000 million; provided, however, if the PIPE and Backstop Investors acquire shares of common stock of CHW in the open market between the date of the Subscription Agreements and the close of business on the third trading day prior to the special meeting of CHW’s shareholders called in connection with the Business Combination, then the required purchase amount shall be reduced on a share-for-share basis by the number of shares of common stock of CHW so acquired in the open market (the “PIPE and Backstop Investment”). In connection with the execution of the Business Combination Agreement, on February 2, 2022, the Sponsor, Mark Grundman and Jonah Raskas (collectively, the “CHW Founder Shareholders”) entered into that certain letter agreement (the “CHW Founders Stock Letter”) with CHW and Wag!, pursuant to which, among other things, CHW, Wag!, and the CHW Founder Shareholders agreed, with respect to 360,750 Founder Shares (as defined below) (the “Forfeiture Shares”), during the period commencing on the date of the Business Combination Agreement and ending on the earlier of (A) the date that is three years after the Acquisition Closing, (B) the date on which the Forfeiture Shares are no longer subject to forfeiture, (C) subsequent to the Acquisition Closing, the consummation of a liquidation, merger, share exchange or other similar transaction that results in all of the New Wag! stockholders having the right to exchange their shares for cash, securities or other property, and (D) the valid termination of the Business Combination Agreement, the Sponsor will not to (i) sell, offer to sell, contract or agree to sell, hypothecate, pledge, grant any option to purchase, or otherwise dispose of or agree to dispose of, directly or indirectly, or establish or increase a put equivalent position or liquidate or decrease a call equivalent position within the meaning of Section 16 of the Securities Exchange Act of 1934, as amended (the “Exchange Act”) and the rules and regulations of the SEC promulgated thereunder with respect to, any Forfeiture Shares, (ii) enter into any swap or other arrangement that transfers to another, in whole or in part, any of the economic consequences of ownership of any Forfeiture Shares, whether any such transaction is to be settled by delivery of such securities, in cash or otherwise or (iii) publicly announce any intention to effect any transaction specified in clauses (i) or (ii), subject to certain exceptions. Wag! has delivered to CHW the Stockholder Support Agreement, dated February 2, 2022 (the “Stockholder Support Agreement”), pursuant to which, among other things, the Key Wag! Stockholders, whose ownership interests collectively represent the outstanding Wag! common stock and Wag! preferred stock (voting on an as-converted basis) sufficient to approve the Business Combination on behalf of Wag!, will agree to support the approval and adoption of the transactions contemplated by the Business Combination Agreement, including agreeing to execute and deliver the requisite consent of Wag!’s stockholders holding shares of Wag! common stock and Wag! preferred stock sufficient under the Delaware General Corporation Law and Wag!’s certificate of incorporation and bylaws to approve the Business Combination Agreement and the Business Combination, in the form of a written consent executed by the Key Wag! Stockholders, within 48 hours of the Registration Statement on Form S-4 filed with the SEC in connection with the Business Combination becoming effective. The Stockholder Support Agreement will terminate upon the earliest to occur of (a) the Acquisition Merger Effective Time, (b) the date of the termination of the Business Combination Agreement, and (c) the effective date of a written agreement of CHW, Wag!, and the Wag! stockholders party thereto terminating the Stockholder Support Agreement (the “Expiration Time”). The Key Wag! Stockholders also agreed, until the Expiration Time, to certain transfer restrictions (excluding the Conversion). In connection with entering into the Business Combination Agreement, on February 2, 2022, CHW entered into a definitive commitment letter (the “Commitment Letter”) with Blue Torch Capital LP (together with its affiliated funds and any other parties providing a commitment thereunder, including any additional lenders, agents, arrangers or other parties joined thereto after the date thereof, collectively, the “Debt Financing Sources”), pursuant to which, among other things, the Debt Financing Sources agreed to fund a $30 million senior secured term loan credit facility (the “Credit Facility”). The closing and funding of the Credit Facility will occur in connection with the closing of the transactions contemplated by the Business Combination Agreement, subject to the satisfaction or waiver of the conditions to funding set forth in the Commitment Letter. Upon closing, Wag! will be the primary borrower under the Credit Facility, New Wag! will be a parent guarantor and substantially all of Wag!’s existing and future subsidiaries will be subsidiary guarantors (subject to certain customary exceptions). The Credit Facility will be secured by a first priority security interest in substantially all assets of Wag! and the guarantors (subject to certain customary exceptions).</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ubsequent Events</t>
        </is>
      </c>
      <c r="B5" s="4" t="inlineStr">
        <is>
          <t>14. In connection with the issuance of the consolidated financial statements on August 15, 2022 for the three and six months ended June 30, 2022, the Company has evaluated subsequent events existing and not existing on June 30, 2022, and concluded there were no subsequent events to recognize in the financial statements. On August 9, 2022 (the “ Closing Date ”), Wag Labs, Inc. (“ Legacy Wag! ”), CHW Acquisition Corporation, a Cayman Islands exempted company (“ CHW ”), and CHW Merger Sub Inc., a Delaware corporation and a direct, wholly owned subsidiary of CHW (“ Merger Sub ”), consummated the closing of the transactions contemplated by the Business Combination Agreement, dated February 2, 2022, by and among Legacy Wag!, CHW, and Merger Sub (the “ Business Combination Agreement ”), following the approval at an extraordinary general meeting of CHW’s shareholders held on July 28, 2022 (the “ Special Meeting ”). Pursuant to the terms of the Business Combination Agreement, a business combination of Legacy Wag! and CHW was effected by the merger of Merger Sub with and into Legacy Wag!, with Legacy Wag! surviving the merger as a wholly owned subsidiary of CHW (the “ Merger ,” and, together with the other transactions contemplated by the Business Combination Agreement, the “ Business Combination ”). In connection with the consummation of the Business Combination on the day prior to the Closing Date, CHW changed its name from CHW Acquisition Corporation to Wag! Group Co. In connection with the Special Meeting and the Business Combination, the holders of 9,593,970 shares of CHW’s ordinary shares, par value $0.0001 per share, exercised their right to redeem their shares for cash at a redemption price of approximately $10.00 per share, for an aggregate redemption amount of $95,939,700 . As a result, the Company received approximately $5.3 million, net of $23.9 million placed in escrow in accordance with the Forward Purchase Agreements. The Company also received $29.4 million in a Secured Note and $5 million from the PIPE and Backstop Investor, before the payment of transaction related expenses. Upon the consummation of the Merger, the following transactions occurred (the “ Conversion ”): (i) all outstanding shares of Legacy Wag!’s preferred stock, except for Legacy Wag! Series P Shares (as described in part (vi) below), were converted into shares of the Company’s common stock, par value $0.0001 per share, at the then-effective conversion rate as calculated pursuant to the Business Combination Agreement; (ii) the cancellation of each issued and outstanding share of Legacy Wag!’s common stock and the conversion into the right to receive a number of shares of the Company’s common stock equal to the exchange ratio of 0.97 shares of the Company’s common stock for each share of Legacy Wag! common stock; (iii) the conversion of 91,130 warrants issued and outstanding by Legacy Wag! in 2017 to two lenders (the “ Legacy Wag! Common Warrants ”) into warrants exercisable for shares of the Company’s common stock with the same terms except for the number of shares exercisable and the exercise price, each of which were adjusted using an exchange ratio of 0.97 for Legacy Wag! Common Warrants; (iv) the conversion of all outstanding vested and unvested options to purchase shares of Legacy Wag! common stock (the “ Legacy Wag! Options ”) into options exercisable for shares of the Company’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 Legacy Wag! RSU Award ”)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the Company’s common stock on a one -for-one basis; (vii) the issuance and sale of 500,000 CHW ordinary shares for a purchase price of $10.00 per share and an aggregate purchase price of $5,000,000 immediately prior to or substantially concurrently with the Closing Date; (viii) immediately prior to the Effective Time, each CHW ordinary share (including any Sponsor Shares (as defined below) not forfeited) was converted into shares of the Company’s common stock; (ix) the cancellation of 13,327 founder shares held by the Sponsor in a maximum redemption scenario in connection with the Business Combination and in accordance with the terms of the CHW Founders Stock Letter (as defined below) and the Business Combination Agreement; (x) the issuance of 300,000 Wag! Community Shares that the Company may distribute to members of the pet wellness and welfare community as identified by our officers and directors; and (xi) the cancellation of 20,000 founder shares held by Sponsor in connection with the Business Combination and in accordance with the CHW Founders Stock Letter and the Business Combination Agreement. Simultaneously with the closing of the Business Combination, the Company deposited $24,651,793 into an escrow account pursuant to Forward Share Purchase Agreements entered into by CHW on August 5, 2022. In accordance with the Forward Share Purchase Agreements, on the three-month anniversary of the Closing Date, the participating investors may elect to sell and transfer to the Company, and the Company will purchase, in the aggregate, up to 2,393,378 shares of common stock of the Company, consisting of shares of common stock then held by the Investors and not sold and repurchased by the Investor since the Closing Date. The shares are held in escrow and the Company can acquire the Investor Shares at a price of $10.30 per share. The date of the purchase by the Company of the Investor Shares is referred to as the “Put Date”. In conjunction with the sale of the Investor Shares to the Company, each Investor shall notify the Company and the Escrow Agent in writing five business days prior to the three-month anniversary of the date of the Closing Date whether or not such Investor is exercising its right to sell the Investor Shares that such Investor holds to the Company pursuant to the Forward Purchase Agreements (each, a “Shares Sale Notice”). If a Shares Sale Notice is timely delivered by an Investor to the Company and the Escrow Agent, the Company will purchase from such Investor the Investor Shares held by such Investor on the Put Date. If the Investor sells any Investor Shares in the open market after the Closing Date and prior to the three-month anniversary of the Closing Date (such sale, the “Early Sale” and such shares, the “Early Sale Shares”), the Escrow Agent shall release from the Escrow Account to the Company an amount equal to $10.30 per Early Sale Share sold in such Early Sale. The Company’s purchase of the Investor Shares will be made with funds from the escrow account attributed to the Investor Shares. In the event that an Investor sells any Investor Shares in an Early Sale, it shall provide notice to the Company and the Escrow Agent within three business days of such sale, and the Escrow Agent shall release from the escrow account for the Company’s use without restriction an amount equal to the pro rata portion of the escrow attributed to the Investor Shares which the Investor has sold. In the event that the Investor chooses not to sell to the Company any Investor Shares that the Investor owns as of the three-month anniversary of the Closing Date, the Escrow Agent shall release all remaining funds from the escrow account for the Company’s use without restriction. Also, on the Closing Date, the Company entered into a financing agreement (the “Blue Torch Financing Agreement”) with Blue Torch Finance, LLC (together with its affiliated funds and any other parties providing a commitment thereunder, including any additional lenders, agents, arrangers or other parties joined thereto after the date thereof, collectively, the “Debt Financing Sources”), pursuant to which, among other things, the Debt Financing Sources agreed to extend an approximately $ 32.17 million senior secured term loan credit facility (the “Credit Facility”). Legacy Wag! is the primary borrower under the Credit Facility, the Company is a parent guarantor and substantially all of the Company’s existing and future subsidiaries are subsidiary guarantors (subject to certain customary exceptions). The Credit Facility is secured by a first priority security interest in substantially all assets of Legacy Wag! and the guarantors (subject to certain customary exceptions). Also in connection with the Business Combination, Eligible Company Equityholders have the contingent right to Earnout Shares and management has the contingent right to Management Earnout Shares. The aggregate number of Earnout Shares and Management Earnout Shares is 10,000,000 , and 5,000,000 , shares of New Wag! common stock, respectively. The Earnout Shares and Management Earnout Shares will be issued following the Business Combination, as further described below. Earnout Shares would only be issuable if certain New Wag! share price conditions are met over a three-year period from the effective merger date. Earnout Shares would only be issuable if certain New Wag! share price conditions are met over a three-year period from the effective merger date. The Earnout Shares are indexed to the Company’s stock, at each of the New Wag! share price targets of $12.50 , $15.00 , and $18.00 .</t>
        </is>
      </c>
      <c r="C5" s="4" t="inlineStr">
        <is>
          <t xml:space="preserve"> </t>
        </is>
      </c>
      <c r="D5" s="4" t="inlineStr">
        <is>
          <t>16. In connection with the issuance of the consolidated financial statements for the year ended December 31, 2021, the Company has evaluated subsequent events through March 10, 2022, the date the consolidated financial statements were issued. On January 28, 2022, in connection with the Business Combination Agreement, the Company entered into Series P Subscription Agreements, pursuant to which the Company sold an aggregate of 1,100,000 Series P Shares to certain investors in a private placement at a price of $10.00 per share for total proceeds of $11 million. On February 2, 2022, the Company entered into a Business Combination Agreement and Plan of Merger (the “Business Combination Agreement”) with CHW Acquisition Corporation (“CHW”) and CHW Merger Sub Inc. (“Sub”), a wholly owned subsidiary of CHW. Pursuant to the terms of the Business Combination Agreement, Sub will merge with and into Wag! with Wag! continuing as the surviving entity (the “Merger”).</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c r="D2" s="2" t="inlineStr">
        <is>
          <t>Dec. 31, 2021</t>
        </is>
      </c>
    </row>
    <row r="3">
      <c r="A3" s="4" t="inlineStr">
        <is>
          <t>Basis of Presentation</t>
        </is>
      </c>
      <c r="B3" s="4" t="inlineStr">
        <is>
          <t>Basis of Presentation The accompanying financial statements are presented in conformity with accounting principles generally accepted in the United States of America (“U.S. GAAP”) and pursuant to the rules and regulations of the SEC. The accompanying unaudited condensed financial statements should be read in conjunction with the Company’s Annual report on Form 10-K as filed with SEC on March 9, 2022.The interim results for the six months ended June 30, 2022 are not necessarily indicative of the results to be expected for the year end December 31, 2022 or for any future periods.</t>
        </is>
      </c>
      <c r="C3" s="4" t="inlineStr">
        <is>
          <t>Basis of Presentation The accompanying financial statements are presented in conformity with accounting principles generally accepted in the United States of America (“U.S. GAAP”) and pursuant to the rules and regulations of the SEC.</t>
        </is>
      </c>
      <c r="D3" s="4" t="inlineStr">
        <is>
          <t xml:space="preserve"> </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c r="C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D4" s="4" t="inlineStr">
        <is>
          <t xml:space="preserve"> </t>
        </is>
      </c>
    </row>
    <row r="5">
      <c r="A5" s="4" t="inlineStr">
        <is>
          <t>Cash and Cash Equivalents</t>
        </is>
      </c>
      <c r="B5" s="4" t="inlineStr">
        <is>
          <t>Cash and Cash Equivalents The Company considers all short-term investments with an original maturity of three months or less when purchased to be cash equivalents. The Company did not have any cash equivalents as of June 30, 2022 and December 31, 2021.</t>
        </is>
      </c>
      <c r="C5" s="4" t="inlineStr">
        <is>
          <t>Cash and Cash Equivalents The Company considers all short-term investments with an original maturity of three months or less when purchased to be cash equivalents. The Company did not have any cash equivalents as of December 31, 2021.</t>
        </is>
      </c>
      <c r="D5" s="4" t="inlineStr">
        <is>
          <t xml:space="preserve"> </t>
        </is>
      </c>
    </row>
    <row r="6">
      <c r="A6" s="4" t="inlineStr">
        <is>
          <t>Income Taxes</t>
        </is>
      </c>
      <c r="B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2 and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t>
        </is>
      </c>
      <c r="C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t>
        </is>
      </c>
      <c r="D6" s="4" t="inlineStr">
        <is>
          <t xml:space="preserve">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the Company has not experienced losses on these accounts and management believes the Company is not exposed to significant risks on such account.</t>
        </is>
      </c>
      <c r="C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1, the Company has not experienced losses on these accounts and management believes the Company is not exposed to significant risks on such account.</t>
        </is>
      </c>
      <c r="D7" s="4" t="inlineStr">
        <is>
          <t xml:space="preserve"> </t>
        </is>
      </c>
    </row>
    <row r="8">
      <c r="A8" s="4" t="inlineStr">
        <is>
          <t>Earnings Per Share</t>
        </is>
      </c>
      <c r="B8" s="4" t="inlineStr">
        <is>
          <t>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June 30, 2022, no warrants have been exercised. The 16,738,636 potential Ordinary shares for outstanding warrants to purchase the Company’s stock were excluded from diluted earnings per share for the period ended June 30, 2022,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ordinary share. ​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 ​</t>
        </is>
      </c>
      <c r="C8" s="4" t="inlineStr">
        <is>
          <t>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December 31, 2021, no warrants have been exercised. The 16,738,636 potential Ordinary shares for outstanding warrants to purchase the Company’s stock were excluded from diluted earnings per share for the period ended December 31,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loss per share for each class of ordinary share. ​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t>
        </is>
      </c>
      <c r="D8" s="4" t="inlineStr">
        <is>
          <t xml:space="preserve"> </t>
        </is>
      </c>
    </row>
    <row r="9">
      <c r="A9" s="4" t="inlineStr">
        <is>
          <t>Recent Accounting Pronouncements Adopted</t>
        </is>
      </c>
      <c r="B9" s="4" t="inlineStr">
        <is>
          <t>Recent Accounting Pronouncements The Company’s management does not believe that any recently issued, but not yet effective, accounting pronouncements, if currently adopted, would have a material effect on the Company’s financial statement</t>
        </is>
      </c>
      <c r="C9"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2, 2021. The adoption of ASU 2020-06 did not have a material impact on the Company’s financial statement. The Company's management does not believe that any recently issued, but not yet effective, accounting pronouncements, if currently adopted, would have a material effect on the Company’s financial statement</t>
        </is>
      </c>
      <c r="D9" s="4" t="inlineStr">
        <is>
          <t xml:space="preserve"> </t>
        </is>
      </c>
    </row>
    <row r="10">
      <c r="A10" s="4" t="inlineStr">
        <is>
          <t>Wag Labs, Inc.</t>
        </is>
      </c>
      <c r="B10" s="4" t="inlineStr">
        <is>
          <t xml:space="preserve"> </t>
        </is>
      </c>
      <c r="C10" s="4" t="inlineStr">
        <is>
          <t xml:space="preserve"> </t>
        </is>
      </c>
      <c r="D10" s="4" t="inlineStr">
        <is>
          <t xml:space="preserve"> </t>
        </is>
      </c>
    </row>
    <row r="11">
      <c r="A11" s="4" t="inlineStr">
        <is>
          <t>Basis of Presentation</t>
        </is>
      </c>
      <c r="B11" s="4" t="inlineStr">
        <is>
          <t>Basis of Presentation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Accordingly, these condensed consolidated financial statements should be read in conjunction with the audited financial statements for the year ended December 31, 2021 and the related notes which provide a more complete discussion of the Company’s accounting policies and certain other information. The December 31, 2021 condensed consolidated balance sheet was derived from the Company’s audited financial statements.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June 30, 2022 and its results of operations, changes in mezzanine equity and stockholders’ deficit and cash flows for the six months ended June 30, 2022 and 2021. The results of operations for the six months ended June 30, 2022 are not necessarily indicative of the results to be expected for the year ending December 31, 2022 or for any other future annual or interim period.</t>
        </is>
      </c>
      <c r="C11" s="4" t="inlineStr">
        <is>
          <t xml:space="preserve"> </t>
        </is>
      </c>
      <c r="D11" s="4" t="inlineStr">
        <is>
          <t>Basis of Presentation The accompanying consolidated financial statements have been prepared in accordance with accounting principles generally accepted in the United States of America (“GAAP”).</t>
        </is>
      </c>
    </row>
    <row r="12">
      <c r="A12" s="4" t="inlineStr">
        <is>
          <t>Reclassifications</t>
        </is>
      </c>
      <c r="B12" s="4" t="inlineStr">
        <is>
          <t xml:space="preserve"> </t>
        </is>
      </c>
      <c r="C12" s="4" t="inlineStr">
        <is>
          <t xml:space="preserve"> </t>
        </is>
      </c>
      <c r="D12" s="4" t="inlineStr">
        <is>
          <t>Reclassifications Certain amounts from prior periods have been reclassified to conform to the current period presentation of the consolidated balance sheet and consolidated statement of cash flows. Accounts receivable and intangible assets are presented separately in the current period, which had no impact on previously reported operating, investing, or financing cash flows.</t>
        </is>
      </c>
    </row>
    <row r="13">
      <c r="A13" s="4" t="inlineStr">
        <is>
          <t>Segments</t>
        </is>
      </c>
      <c r="B1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t>
        </is>
      </c>
      <c r="C13" s="4" t="inlineStr">
        <is>
          <t xml:space="preserve"> </t>
        </is>
      </c>
      <c r="D1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t>
        </is>
      </c>
    </row>
    <row r="14">
      <c r="A14" s="4" t="inlineStr">
        <is>
          <t>Use of Estimates</t>
        </is>
      </c>
      <c r="B14" s="4" t="inlineStr">
        <is>
          <t>Use of Estimates The preparation of condensed consolidated financial statements in conformity with GAAP requires management to make certain estimates, judge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 based compensation and warrants, and the valuation allowance for deferred income taxes. Actual results may differ from these estimates.</t>
        </is>
      </c>
      <c r="C14" s="4" t="inlineStr">
        <is>
          <t xml:space="preserve"> </t>
        </is>
      </c>
      <c r="D14" s="4" t="inlineStr">
        <is>
          <t>Use of Estimates The preparation of consolidated financial statements in conformity with GAAP requires management to make certain estimates, judgements, and assumptions that affect the reported amounts of assets and liabilities and disclosures as of the date of the audit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based compensation and warrants, and the valuation allowance for deferred income taxes. Actual results may differ from these estimates.</t>
        </is>
      </c>
    </row>
    <row r="15">
      <c r="A15" s="4" t="inlineStr">
        <is>
          <t>Business Combinations</t>
        </is>
      </c>
      <c r="B15" s="4" t="inlineStr">
        <is>
          <t>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c r="C15" s="4" t="inlineStr">
        <is>
          <t xml:space="preserve"> </t>
        </is>
      </c>
      <c r="D15" s="4" t="inlineStr">
        <is>
          <t>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row>
    <row r="16">
      <c r="A16" s="4" t="inlineStr">
        <is>
          <t>Certain Significant Risks and Uncertainties</t>
        </is>
      </c>
      <c r="B16" s="4" t="inlineStr">
        <is>
          <t>Certain Significant Risks and Uncertainties The Company has experienced negative cash flows since inception and had an accumulated deficit of $113.3 million and $109.9 million as of June 30, 2022 and December 31, 2021. Historically, the Company has primarily financed its operations through equity financings. The Company intends to finance its future operations through its existing cash and investments. The Company believes that those sources of liquidity will be sufficient to meet its operating needs for at least the next 12 months. The outbreak of the coronavirus (“COVID-19”) was declared a pandemic by the World Health Organization in March 2020 and spread throughout the United States and in many other countries globally. The full extent to which the Company’s operations will continue to be impacted by the COVID-19 pandemic will depend largely on future developments, which continue to be highly uncertain and cannot be accurately predicted, including the duration of the pandemic, the emergence of new variants, new information which may emerge concerning the severity of the pandemic and actions by government authorities and private businesses to contain the pandemic or respond to its impact, among other things. In light of the continued evolving nature of COVID-19 and the uncertainty it has produced around the world, it is not possible to predict the COVID-19 pandemic’s cumulative and ultimate impact on our future business operations, results of operations, financial position, liquidity, and cash flows. The Company’s revenue in 2021 decreased compared to the pre-COVID revenue, and the extent of the impact of the pandemic on our business and financial results will depend largely on future developments both globally and within the United States, including whether there will be further resurgences of COVID-19 in various regions and the emergence of new variants, the distribution of vaccines in various regions, the impact on capital, foreign currencies exchange and financial markets, governmental or regulatory orders that impact our business and whether the impacts may result in permanent changes to our end-user’ behavior, all of which are highly uncertain and cannot be predicted.</t>
        </is>
      </c>
      <c r="C16" s="4" t="inlineStr">
        <is>
          <t xml:space="preserve"> </t>
        </is>
      </c>
      <c r="D16" s="4" t="inlineStr">
        <is>
          <t>Certain Significant Risks and Uncertainties The Company has experienced negative cash flows since inception and had an accumulated deficit of $109.9 million as of December 31, 2021. Historically, the Company has primarily financed its operations through equity financings. The Company intends to finance its future operations through its existing cash and investments. The Company believes that those sources of liquidity will be sufficient to meet its operating needs for at least the next 12 months. The outbreak of the coronavirus (“COVID-19”) was declared a pandemic by the World Health Organization in March 2020 and has spread throughout the United States and in many other countries globally. The full extent to which the Company’s operations will be impacted by the COVID-19 pandemic will depend largely on future developments, which continue to be highly uncertain and cannot be accurately predicted, including the duration of the pandemic, the emergence of new variants, new information which may emerge concerning the severity of the pandemic and actions by government authorities and private businesses to contain the pandemic or respond to its impact, among other things. In light of the continued evolving nature of COVID-19 and the uncertainty it has produced around the world, it is not possible to predict the COVID-19 pandemic’s cumulative and ultimate impact on our future business operations, results of operations, financial position, liquidity, and cash flows. The Company’s revenue in 2020 decreased substantially compared to the pre-COVID revenue, and the extent of the impact of the pandemic on our business and financial results will depend largely on future developments both globally and within the United States, including whether there will be further resurgences of COVID-19 in various regions and the emergence of new variants, the distribution of vaccines in various regions, the impact on capital, foreign currencies exchange and financial markets, governmental or regulatory orders that impact our business and whether the impacts may result in permanent changes to our end-user’ behavior, all of which are highly uncertain and cannot be predicted.</t>
        </is>
      </c>
    </row>
    <row r="17">
      <c r="A17" s="4" t="inlineStr">
        <is>
          <t>Cash and Cash Equivalents</t>
        </is>
      </c>
      <c r="B17" s="4" t="inlineStr">
        <is>
          <t>Cash and Cash Equivalents Cash and cash equivalents consist primarily of cash on deposit as well as investments in money market funds that are readily convertible into cash and purchased with original maturities of three months or less. Restricted cash of approximately $0.8 million is included in “prepaid expenses and other current assets” on the condensed consolidated balance sheet as of June 30, 2022 and December 31, 2021, and represents cash deposited by the Company into a separate account and designated as collateral for a standby letter of credit in the same amount in accordance with contractual agreements. The standby letter of credit expires in Q3 2022.</t>
        </is>
      </c>
      <c r="C17" s="4" t="inlineStr">
        <is>
          <t xml:space="preserve"> </t>
        </is>
      </c>
      <c r="D17" s="4" t="inlineStr">
        <is>
          <t>Cash and Cash Equivalents Cash and cash equivalents consist primarily of cash on deposit as well as investments in money market funds that are readily convertible into cash and purchased with original maturities of three months or less. Restricted cash of approximately $0.8 million is included in “prepaid expenses and other current assets” on the consolidated balance sheet as of December 31, 2021 and 2020, and represents cash deposited by the Company into a separate account and designated as collateral for a standby letter of credit in the same amount in accordance with contractual agreements.</t>
        </is>
      </c>
    </row>
    <row r="18">
      <c r="A18" s="4" t="inlineStr">
        <is>
          <t>Investments</t>
        </is>
      </c>
      <c r="B18" s="4" t="inlineStr">
        <is>
          <t>Investments Investments consist mainly of short-term U.S. government and agency securities, money market fund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 There were no impairments of investments recorded in the six months ended June 30, 2022 and 2021.</t>
        </is>
      </c>
      <c r="C18" s="4" t="inlineStr">
        <is>
          <t xml:space="preserve"> </t>
        </is>
      </c>
      <c r="D18" s="4" t="inlineStr">
        <is>
          <t>Investments Investments consist mainly of short-term U.S. government and agency securities, money market fund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 There were no impairments of investments recorded in 2021 and 2020.</t>
        </is>
      </c>
    </row>
    <row r="19">
      <c r="A19" s="4" t="inlineStr">
        <is>
          <t>Accounts Receivable</t>
        </is>
      </c>
      <c r="B19" s="4" t="inlineStr">
        <is>
          <t>Accounts Receivable Accounts receivable primarily represent amounts charged by payment processors on behalf of the Company that are in the process of clearing. These amounts are generally cleared in one three</t>
        </is>
      </c>
      <c r="C19" s="4" t="inlineStr">
        <is>
          <t xml:space="preserve"> </t>
        </is>
      </c>
      <c r="D19" s="4" t="inlineStr">
        <is>
          <t>Accounts Receivable Accounts receivable primarily represent amounts charged by payment processors on behalf of the Company that are in the process of clearing. These amounts are generally cleared in one three</t>
        </is>
      </c>
    </row>
    <row r="20">
      <c r="A20" s="4" t="inlineStr">
        <is>
          <t>Property and Equipment</t>
        </is>
      </c>
      <c r="B20" s="4" t="inlineStr">
        <is>
          <t>Property and Equipment Property and equipment are recorded at cost and depreciated using the straight-line method over the estimated useful lives of the related assets. The estimated useful lives are as follows: ​ ​ ​ ​ ​ Estimated useful life Equipment ​ 3 years Leasehold improvements ​ Shorter of estimated useful life or lease term Capitalized software ​ 3 years ​ Maintenance and repair costs are charged to expense as incurred.</t>
        </is>
      </c>
      <c r="C20" s="4" t="inlineStr">
        <is>
          <t xml:space="preserve"> </t>
        </is>
      </c>
      <c r="D20" s="4" t="inlineStr">
        <is>
          <t>Property and Equipment Property and equipment are recorded at cost and depreciated using the straight-line method over the estimated useful lives of the related assets. The estimated useful lives are as follows: ​ ​ Estimated useful life Automobiles ​ 5 years ​ Equipment ​ 3 years ​ Leasehold ​ Shorter of estimated useful life or lease term ​ Capitalized ​ 3 years ​ ​ Maintenance and repair costs are charged to expense as incurred.</t>
        </is>
      </c>
    </row>
    <row r="21">
      <c r="A21" s="4" t="inlineStr">
        <is>
          <t>Goodwill</t>
        </is>
      </c>
      <c r="B21"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t>
        </is>
      </c>
      <c r="C21" s="4" t="inlineStr">
        <is>
          <t xml:space="preserve"> </t>
        </is>
      </c>
      <c r="D21"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 There was no goodwill impairment for the year ended December 31, 2021.</t>
        </is>
      </c>
    </row>
    <row r="22">
      <c r="A22" s="4" t="inlineStr">
        <is>
          <t>Intangible Assets, Net</t>
        </is>
      </c>
      <c r="B22" s="4" t="inlineStr">
        <is>
          <t>Intangible Assets, Net Intangible assets are recorded at fair value as of the date of acquisition and amortized on a straight- line basis over their estimated useful lives.</t>
        </is>
      </c>
      <c r="C22" s="4" t="inlineStr">
        <is>
          <t xml:space="preserve"> </t>
        </is>
      </c>
      <c r="D22" s="4" t="inlineStr">
        <is>
          <t>Intangible Assets, Net Intangible assets are recorded at fair value as of the date of acquisition and amortized on a straight-line basis over their estimated useful lives.</t>
        </is>
      </c>
    </row>
    <row r="23">
      <c r="A23" s="4" t="inlineStr">
        <is>
          <t>Impairment of Definite-Lived Intangible Assets and Other Long-lived Assets</t>
        </is>
      </c>
      <c r="B23" s="4" t="inlineStr">
        <is>
          <t>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No impairment of definite- lived intangible and long-lived assets was recorded for the six months ended June 30, 2022 and 2021.</t>
        </is>
      </c>
      <c r="C23" s="4" t="inlineStr">
        <is>
          <t xml:space="preserve"> </t>
        </is>
      </c>
      <c r="D23" s="4" t="inlineStr">
        <is>
          <t>Impairment of Definite-Lived Intangible Assets and Other Long-lived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No impairment of definite-lived intangible and long-lived assets was recorded for the years ended December 31, 2021 and 2020.</t>
        </is>
      </c>
    </row>
    <row r="24">
      <c r="A24" s="4" t="inlineStr">
        <is>
          <t>Software Development Costs</t>
        </is>
      </c>
      <c r="B24" s="4" t="inlineStr">
        <is>
          <t>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 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t>
        </is>
      </c>
      <c r="C24" s="4" t="inlineStr">
        <is>
          <t xml:space="preserve"> </t>
        </is>
      </c>
      <c r="D24" s="4" t="inlineStr">
        <is>
          <t>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consolidated balance sheets, and amortization expense is included in depreciation in the statements of operations and comprehensive loss.</t>
        </is>
      </c>
    </row>
    <row r="25">
      <c r="A25" s="4" t="inlineStr">
        <is>
          <t>Stock-Based Compensation</t>
        </is>
      </c>
      <c r="B25" s="4" t="inlineStr">
        <is>
          <t>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 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The Company’s common stock is not publicly traded, and therefore, the Company uses the historical volatility of the stock price of similar publicly traded peer companies.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the six months ended June 30, 2022 and 2021 has been reduced for actual forfeitures.</t>
        </is>
      </c>
      <c r="C25" s="4" t="inlineStr">
        <is>
          <t xml:space="preserve"> </t>
        </is>
      </c>
      <c r="D25" s="4" t="inlineStr">
        <is>
          <t>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The Company’s common stock is not publicly traded, and therefore, the Company uses the historical volatility of the stock price of similar publicly traded peer companies.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2021 and 2020 has been reduced for actual forfeitures.</t>
        </is>
      </c>
    </row>
    <row r="26">
      <c r="A26" s="4" t="inlineStr">
        <is>
          <t>Income Taxes</t>
        </is>
      </c>
      <c r="B26" s="4" t="inlineStr">
        <is>
          <t>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six months ended June 30, 2022 and 2021.</t>
        </is>
      </c>
      <c r="C26" s="4" t="inlineStr">
        <is>
          <t xml:space="preserve"> </t>
        </is>
      </c>
      <c r="D26" s="4" t="inlineStr">
        <is>
          <t>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2021 and 2020.</t>
        </is>
      </c>
    </row>
    <row r="27">
      <c r="A27" s="4" t="inlineStr">
        <is>
          <t>Fair Value</t>
        </is>
      </c>
      <c r="B27" s="4" t="inlineStr">
        <is>
          <t>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Fair Value Measurement (“ASC 820”), the Company uses the fair value hierarchy, which prioritizes the inputs used to measure fair value. Level 1 — Level 2 — Level 3 — The carrying amounts of financial instruments, including cash equivalents, investments, accounts receivable, accounts payable, and accrued liabilities approximate their respective fair value due to their short period of maturities.</t>
        </is>
      </c>
      <c r="C27" s="4" t="inlineStr">
        <is>
          <t xml:space="preserve"> </t>
        </is>
      </c>
      <c r="D27" s="4" t="inlineStr">
        <is>
          <t>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Fair Value Measurement (“ASC 820”), the Company uses the fair value hierarchy, which prioritizes the inputs used to measure fair value. Level1 Level2 Level3 The carrying amounts of financial instruments, including cash equivalents, investments, accounts receivable, accounts payable, accrued liabilities, and loan payable, approximate their respective fair value due to their short period of maturities.</t>
        </is>
      </c>
    </row>
    <row r="28">
      <c r="A28" s="4" t="inlineStr">
        <is>
          <t>Concentration of Credit Risk</t>
        </is>
      </c>
      <c r="B28" s="4" t="inlineStr">
        <is>
          <t>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t>
        </is>
      </c>
      <c r="C28" s="4" t="inlineStr">
        <is>
          <t xml:space="preserve"> </t>
        </is>
      </c>
      <c r="D28" s="4" t="inlineStr">
        <is>
          <t>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t>
        </is>
      </c>
    </row>
    <row r="29">
      <c r="A29" s="4" t="inlineStr">
        <is>
          <t>Revenue Recognition</t>
        </is>
      </c>
      <c r="B29" s="4" t="inlineStr">
        <is>
          <t>Revenue Recognition The Company recognizes revenue in accordance with ASC 606, Revenue from Contracts with its Customers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densed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gift card and subscription liabilities on the balance sheets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Market-wide promotions</t>
        </is>
      </c>
      <c r="C29" s="4" t="inlineStr">
        <is>
          <t xml:space="preserve"> </t>
        </is>
      </c>
      <c r="D29" s="4" t="inlineStr">
        <is>
          <t>Revenue Recognition The Company recognizes revenue in accordance with ASC 606, Revenue from Contracts with its Customers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party service partners which define the action by the pet parent that results in the Company earning and receiving a commission fee. Wag!’s service obligation is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our platform. Proceeds from the sale of gift cards are deferred and recorded as contract liabilities in gift card and subscription liabilities on the balance sheets until pet parents use the card to place orders on its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Market-wide promotions</t>
        </is>
      </c>
    </row>
    <row r="30">
      <c r="A30" s="4" t="inlineStr">
        <is>
          <t>Cost of Revenues (exclusive of depreciation and amortization)</t>
        </is>
      </c>
      <c r="B30" s="4" t="inlineStr">
        <is>
          <t>Cost of Revenues (exclusive of depreciation and amortization) Cost of revenue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t>
        </is>
      </c>
      <c r="C30" s="4" t="inlineStr">
        <is>
          <t xml:space="preserve"> </t>
        </is>
      </c>
      <c r="D30" s="4" t="inlineStr">
        <is>
          <t>Cost of Revenues (exclusive of depreciation and amortization) Cost of revenue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t>
        </is>
      </c>
    </row>
    <row r="31">
      <c r="A31" s="4" t="inlineStr">
        <is>
          <t>Platform Operations and Support</t>
        </is>
      </c>
      <c r="B31" s="4" t="inlineStr">
        <is>
          <t>Platform Operations and Support Platform operations and support expenses include personnel-related compensation costs of technology and operations teams, and third-party operations support costs.</t>
        </is>
      </c>
      <c r="C31" s="4" t="inlineStr">
        <is>
          <t xml:space="preserve"> </t>
        </is>
      </c>
      <c r="D31" s="4" t="inlineStr">
        <is>
          <t>Platform Operations and Support Platform operations and support expenses include personnel-related compensation costs of technology and operations teams, and third-party operations support costs.</t>
        </is>
      </c>
    </row>
    <row r="32">
      <c r="A32" s="4" t="inlineStr">
        <is>
          <t>Sales and Marketing</t>
        </is>
      </c>
      <c r="B32" s="4" t="inlineStr">
        <is>
          <t>Sales and Marketing Sales and marketing expenses include personnel-related compensation costs of the marketing team, advertising expenses, and pet parent incentives. Sales and marketing expenses are expensed as incurred. Advertising expenses were $9.5 million and $1.0 million during the six months ended June 30, 2022 and 2021, respectively.</t>
        </is>
      </c>
      <c r="C32" s="4" t="inlineStr">
        <is>
          <t xml:space="preserve"> </t>
        </is>
      </c>
      <c r="D32" s="4" t="inlineStr">
        <is>
          <t>Sales and Marketing Sales and marketing expenses include personnel-related compensation costs of the marketing team, advertising expenses, and pet parent incentives. Sales and marketing expenses are expensed as incurred. Advertising expenses were $6.7 million and $0.6 million during the years ended December 31, 2021 and 2020, respectively.</t>
        </is>
      </c>
    </row>
    <row r="33">
      <c r="A33" s="4" t="inlineStr">
        <is>
          <t>General and Administrative</t>
        </is>
      </c>
      <c r="B33" s="4" t="inlineStr">
        <is>
          <t>General and Administrative General and administrative expenses include personnel-related compensation costs for corporate employees, such as management, accounting, and legal as well as insurance and other expenses used to operate the business.</t>
        </is>
      </c>
      <c r="C33" s="4" t="inlineStr">
        <is>
          <t xml:space="preserve"> </t>
        </is>
      </c>
      <c r="D33" s="4" t="inlineStr">
        <is>
          <t>General and Administrative General and administrative expenses include personnel-related compensation costs for corporate employees, such as management, accounting, and legal as well as insurance and other expenses used to operate the business.</t>
        </is>
      </c>
    </row>
    <row r="34">
      <c r="A34" s="4" t="inlineStr">
        <is>
          <t>Depreciation and Amortization</t>
        </is>
      </c>
      <c r="B34" s="4" t="inlineStr">
        <is>
          <t>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t>
        </is>
      </c>
      <c r="C34" s="4" t="inlineStr">
        <is>
          <t xml:space="preserve"> </t>
        </is>
      </c>
      <c r="D34" s="4" t="inlineStr">
        <is>
          <t>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t>
        </is>
      </c>
    </row>
    <row r="35">
      <c r="A35" s="4" t="inlineStr">
        <is>
          <t>Earnings Per Share</t>
        </is>
      </c>
      <c r="B35" s="4" t="inlineStr">
        <is>
          <t>Earning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six months ended June 30, 2022 and 2021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t>
        </is>
      </c>
      <c r="C35" s="4" t="inlineStr">
        <is>
          <t xml:space="preserve"> </t>
        </is>
      </c>
      <c r="D35" s="4" t="inlineStr">
        <is>
          <t>Earning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years ended December 31, 2021 and 2020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t>
        </is>
      </c>
    </row>
    <row r="36">
      <c r="A36" s="4" t="inlineStr">
        <is>
          <t>Recent Accounting Pronouncements Adopted</t>
        </is>
      </c>
      <c r="B36" s="4" t="inlineStr">
        <is>
          <t>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hen permissible, the Company has elected to adopt new or revised accounting guidance within the same time period as private companies, as indicated below. On January 1, 2022, the Company adopted Accounting Standards Update (ASU) No. 2016-02, Leases (Topic 842) On January 1, 2022, the Company adopted ASU 2019-12, Income Taxes (Topic 740): Simplifying the Accounting for Income Taxes. This ASU removes certain exceptions to the general principles of Topic 740 and provides clarification and simplification of existing guidance. The adoption of ASU 2019-12 did not have a material effect on the consolidated financial statements. ​ Accounting Standards Issued but Not Yet Adopted ​ Credit Losses ​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is evaluating the impact of the adoption of ASU 2016-13 on its financial position and results of operations. There were other updates recently issued. The management does not believe that other than disclosed above, accounting pronouncements recently issued but not yet adopted will have a material impact on its financial position results of operations, or cash flows.</t>
        </is>
      </c>
      <c r="C36" s="4" t="inlineStr">
        <is>
          <t xml:space="preserve"> </t>
        </is>
      </c>
      <c r="D36" s="4" t="inlineStr">
        <is>
          <t>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ith the exception of certain standards the Company elected to early adopt, when permissible, the Company has elected to adopt new or revised accounting guidance within the same time period as private companies, as indicated below.In June 2018, the FASB issued ASU 2018-07, Compensation-Stock Compensation (Topic 718), Improvements to Nonemployee Share-based Payments. ASU 2018-07 expands the scope of Topic 718 to include share-based payment transactions for acquiring goods and services from nonemployees. The guidance in ASU 2018-07 is effective for the Company for the year beginning after December 15, 2019. Early adoption is permitted, but no earlier than a company’s adoption date of Topic 606. The Company adopted this standard on January 1, 2020. The adoption of the new standard will not have a material impact on the Company’s consolidated financial statements.</t>
        </is>
      </c>
    </row>
    <row r="37">
      <c r="A37" s="4" t="inlineStr">
        <is>
          <t>Recent Accounting Pronouncements Not Yet Adopted</t>
        </is>
      </c>
      <c r="B37" s="4" t="inlineStr">
        <is>
          <t xml:space="preserve"> </t>
        </is>
      </c>
      <c r="C37" s="4" t="inlineStr">
        <is>
          <t xml:space="preserve"> </t>
        </is>
      </c>
      <c r="D37" s="4" t="inlineStr">
        <is>
          <t>Recent Accounting Pronouncements Not Yet Adopted In February 2016, the Financial Accounting Standards Board (FASB) issued Accounting Standards Update (ASU) No. 2016-02, Leases (Topic 842) beginning after December 15, 2021. The Company is finalizing the quantification of the effects on the consolidated financial statements. We have made an accounting policy election to keep leases with an initial term of 12 months or less off the balance sheet and recognize the related lease payments in the consolidated statement of operations on a straight-line basis over the lease term. We have elected to use the package of practical expedients as well as the practical expedient not to separate lease and non-lease components for all asset classes. The adoption of the standard is expected to result in the recognition of an operating right-of-use asset of approximately $0.5 million, an operating lease liability of approximately $0.6 million, and an adjustment to the opening balance of retained earnings of approximately $0.1 million, as of January 1, 2022. We do not believe the adoption of this standard will materially affect our consolidated net earnings or have a material impact on the Company’s liquidity. In June 2016, the FASB issued ASU No. 2016-13, Financial Instruments — Credit Losses (Topic 326) In December 2019, the FASB issued ASU 2019-12, Income Taxes (Topic 740): Simplifying the Accounting for Income Taxes. This ASU removes certain exceptions to the general principles of Topic 740 and provides clarification and simplification of existing guidance. The guidance is effective for the Company for the year beginning after December 15, 2021. Early adoption is permitted. The adoption of the new standard will not have a material impact on the Company’s consolidated financial statements.</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Schedule of property plant and equipment estimated useful lives</t>
        </is>
      </c>
      <c r="B4" s="4" t="inlineStr">
        <is>
          <t>​ ​ ​ ​ ​ Estimated useful life Equipment ​ 3 years Leasehold improvements ​ Shorter of estimated useful life or lease term Capitalized software ​ 3 years</t>
        </is>
      </c>
      <c r="C4" s="4" t="inlineStr">
        <is>
          <t>​ ​ Estimated useful life Automobiles ​ 5 years ​ Equipment ​ 3 years ​ Leasehold ​ Shorter of estimated useful life or lease term ​ Capitalized ​ 3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usiness Combinations (Tables) - Wag Labs, Inc.</t>
        </is>
      </c>
      <c r="B1" s="2" t="inlineStr">
        <is>
          <t>6 Months Ended</t>
        </is>
      </c>
      <c r="C1" s="2" t="inlineStr">
        <is>
          <t>12 Months Ended</t>
        </is>
      </c>
    </row>
    <row r="2">
      <c r="B2" s="2" t="inlineStr">
        <is>
          <t>Jun. 30, 2022</t>
        </is>
      </c>
      <c r="C2" s="2" t="inlineStr">
        <is>
          <t>Dec. 31, 2021</t>
        </is>
      </c>
    </row>
    <row r="3">
      <c r="A3" s="4" t="inlineStr">
        <is>
          <t>Schedule of purchase consideration</t>
        </is>
      </c>
      <c r="B3" s="4" t="inlineStr">
        <is>
          <t>​ ​ ​ ​ ​ ​ ​ As of ​ August 3, 2021 Intangible assets ​ $ 3,045 Goodwill ​ 1,427 Deferred tax liabilities ​ (792) Total purchase consideration ​ $ 3,680</t>
        </is>
      </c>
      <c r="C3" s="4" t="inlineStr">
        <is>
          <t>​ ​ ​ ​ ​ ​ ​ As of ​ August 3, 2021 Intangible assets ​ $ 3,045 Goodwill ​ 1,427 Deferred tax liabilities ​ (792) Total purchase consideration ​ $ 3,680</t>
        </is>
      </c>
    </row>
    <row r="4">
      <c r="A4" s="4" t="inlineStr">
        <is>
          <t>Schedule of estimated useful lives of the acquired intangible assets</t>
        </is>
      </c>
      <c r="B4" s="4" t="inlineStr">
        <is>
          <t xml:space="preserve">​ ​ ​ ​ ​ ​ ​ ​ ​ ​ ​ Estimated ​ ​ ​ ​ ​ Useful ​ Fair Value Life (years) Developed technology ​ $ 648 4 Strategic customer relationships and licenses ​ 2,121 5-10 Tradename ​ 276 7 Total intangible assets ​ $ 3,045 </t>
        </is>
      </c>
      <c r="C4" s="4" t="inlineStr">
        <is>
          <t xml:space="preserve">​ ​ ​ ​ ​ ​ ​ ​ ​ ​ Estimated ​ ​ ​ ​ ​ Useful ​ ​ Fair Value ​ Life (years) Developed technology ​ $ 648 4 Strategic customer relationships and licenses ​ 2,121 5 – 10 Tradename ​ 276 7 Total intangible assets ​ $ 3,045 </t>
        </is>
      </c>
    </row>
    <row r="5">
      <c r="A5" s="4" t="inlineStr">
        <is>
          <t>Schedule of unaudited pro forma information</t>
        </is>
      </c>
      <c r="B5" s="4" t="inlineStr">
        <is>
          <t xml:space="preserve"> </t>
        </is>
      </c>
      <c r="C5" s="4" t="inlineStr">
        <is>
          <t>​ ​ ​ ​ ​ ​ ​ ​ ​ Years Ended December 31, ​ ​ 2021 2020 Revenue, as reported $ 20,082 $ 11,970 Revenue of CPI for the period prior to acquisition (inclusive of pro forma adjustments) ​ 1,925 ​ 339 Pro forma revenue ​ $ 22,007 ​ $ 12,309 Net loss, as reported ​ $ (6,311) ​ $ (18,839) Net loss of CPI for the period prior to acquisition (inclusive of pro forma ​ (40) ​ (662) Pro forma net loss ​ $ (6,351) ​ $ (19,5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venue and Contract Liabilities (Tabl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Schedule of disaggregation of revenue</t>
        </is>
      </c>
      <c r="B4" s="4" t="inlineStr">
        <is>
          <t>​ ​ ​ ​ ​ ​ ​ ​ ​ ​ Three months Six months ​ ended ended ​ ​ June 30, 2022 Service revenue ​ $ 5,675 $ 10,107 Wellness revenue ​ 7,109 ​ 12,343 Total revenue ​ $ 12,784 ​ $ 22,450</t>
        </is>
      </c>
      <c r="C4" s="4" t="inlineStr">
        <is>
          <t>​ ​ ​ ​ ​ ​ For the Year Ended ​ ​ December 31, 2021 Service revenue ​ $ 14,951 Wellness revenue ​ 5,131 Total revenue ​ $ 20,0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12 Months Ended</t>
        </is>
      </c>
    </row>
    <row r="2">
      <c r="B2" s="2" t="inlineStr">
        <is>
          <t>Jun. 30, 2022</t>
        </is>
      </c>
      <c r="C2" s="2" t="inlineStr">
        <is>
          <t>Dec. 31, 2021</t>
        </is>
      </c>
      <c r="D2" s="2" t="inlineStr">
        <is>
          <t>Dec. 31, 2021</t>
        </is>
      </c>
    </row>
    <row r="3">
      <c r="A3" s="4" t="inlineStr">
        <is>
          <t>Schedule of company's financial assets that are measured at fair value on a recurring basis</t>
        </is>
      </c>
      <c r="B3" s="4" t="inlineStr">
        <is>
          <t>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 ​ ​ ​ Quoted Prices in Significant Other ​ Significant Other June 30, 2022 ​ ​ ​ ​ Active Markets ​ Observable Inputs ​ Unobservable Inputs Assets: ​ Level (Level 1) ​ (Level 2) (Level 3) Investment held in Trust Account ​ ​ 1 ​ $ 125,190,736 ​ ​ — ​ ​ — ​ ​ ​ ​ ​ ​ ​ ​ ​ ​ ​ ​ ​ ​ ​ Quoted Prices in ​ Significant Other ​ Significant Other December 31, 2021 ​ ​ ​ Active Markets ​ Observable Inputs ​ Unobservable Inputs Assets: Level (Level 1) (Level 2) (Level 3) Investment held in Trust Account 1 ​ $ 125,002,997 — —</t>
        </is>
      </c>
      <c r="C3" s="4" t="inlineStr">
        <is>
          <t>​ ​ ​ ​ ​ ​ ​ ​ ​ ​ ​ ​ ​ ​ ​ ​ ​ ​ Quoted Prices in Significant Other ​ Significant Other ​ ​ ​ ​ ​ Active Markets ​ Observable Inputs ​ Unobservable Inputs ​ ​ Level (Level 1) ​ (Level 2) (Level 3) Assets: ​ ​ ​ ​ ​ ​ ​ ​ ​ ​ ​ ​ Investment held in Trust Account ​ ​ 1 ​ $ 125,002,997 ​ ​ — ​ ​ —</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chedule of company's financial assets that are measured at fair value on a recurring basis</t>
        </is>
      </c>
      <c r="B5" s="4" t="inlineStr">
        <is>
          <t>​ ​ ​ ​ ​ ​ ​ ​ ​ ​ ​ ​ ​ ​ ​ ​ June 30, 2022 ​ Level 1 Level 2 Level 3 Total Cash equivalents ​ ​ ​ ​ Money market funds ​ $ 558 ​ $ — ​ $ — ​ $ 558 Short-term investments ​ ​ ​ ​ Money market funds ​ 6,962 ​ — ​ — ​ 6,962 Total financial assets ​ $ 7,520 ​ $ — ​ $ — ​ $ 7,520 ​ ​ ​ ​ ​ ​ ​ ​ ​ ​ ​ ​ ​ ​ ​ ​ December 31, 2021 ​ Level 1 Level 2 Level 3 Total Cash equivalents ​ ​ ​ ​ ​ ​ ​ ​ ​ ​ ​ ​ Money market funds ​ $ 620 ​ $ — ​ $ — ​ $ 620 Short-term investments ​ ​ ​ ​ ​ ​ ​ ​ ​ ​ ​ Money market funds ​ ​ 217 ​ — ​ — ​ 217 Corporate bonds ​ — ​ 2,554 ​ — ​ 2,554 Total financial assets ​ $ 837 ​ $ 2,554 ​ $ — ​ $ 3,391</t>
        </is>
      </c>
      <c r="C5" s="4" t="inlineStr">
        <is>
          <t xml:space="preserve"> </t>
        </is>
      </c>
      <c r="D5" s="4" t="inlineStr">
        <is>
          <t>​ ​ ​ ​ ​ ​ ​ ​ ​ ​ ​ ​ ​ ​ ​ ​ December 31, 2021 ​ Level 1 Level 2 ​ Level 3 Total Cash equivalents ​ ​ ​ ​ Money market funds ​ $ 620 $ — ​ $ — ​ $ 620 Short-Term investments ​ ​ ​ ​ Money market funds ​ 217 ​ — ​ — ​ 217 Corporate bonds ​ — ​ 2,554 ​ — ​ 2,554 Total financial assets ​ $ 837 ​ $ 2,554 ​ $ — ​ $ 3,391 ​ ​ ​ ​ ​ ​ ​ ​ ​ ​ ​ ​ ​ ​ ​ ​ December 31, 2020 ​ Level 1 Level 2 Level 3 Total Cash equivalents ​ ​ ​ ​ Money market funds ​ $ 1,163 ​ $ — ​ $ — ​ $ 1,163 Short-Term investments ​ ​ ​ ​ Money market funds ​ 4,016 ​ — ​ — ​ 4,016 Commercial paper ​ — ​ 8,098 ​ — ​ 8,098 Corporate bonds ​ — ​ 3,426 ​ — ​ 3,426 U.S. government agency securities ​ — ​ 818 ​ — ​ 818 Total financial assets ​ $ 5,179 ​ $ 12,342 ​ $ — ​ $ 17,521 ​</t>
        </is>
      </c>
    </row>
    <row r="6">
      <c r="A6" s="4" t="inlineStr">
        <is>
          <t>Schedule of unrealized positions for available-for-sale securities</t>
        </is>
      </c>
      <c r="B6" s="4" t="inlineStr">
        <is>
          <t xml:space="preserve"> </t>
        </is>
      </c>
      <c r="C6" s="4" t="inlineStr">
        <is>
          <t xml:space="preserve"> </t>
        </is>
      </c>
      <c r="D6" s="4" t="inlineStr">
        <is>
          <t>​ ​ ​ ​ ​ ​ ​ ​ ​ ​ ​ ​ ​ ​ ​ ​ December 31, 2021 ​ ​ ​ ​ ​ Gross ​ Gross ​ ​ ​ ​ ​ Amortized ​ unrealized ​ unrealized ​ ​ ​ ​ cost basis gains losses Fair value Money market funds ​ $ 217 ​ $ — ​ $ — ​ $ 217 Corporate bonds ​ 2,553 ​ 1 ​ — ​ 2,554 Total financial assets ​ $ 2,770 ​ $ 1 ​ $ — ​ $ 2,771 ​ ​ ​ ​ ​ ​ ​ ​ ​ ​ ​ ​ ​ ​ ​ ​ December 31, 2020 ​ ​ Amortized cost ​ Gross unrealized ​ Gross unrealized ​ ​ ​ ​ basis gains losses Fair value Money market funds ​ $ 4,016 ​ $ — ​ $ — ​ $ 4,016 Commercial paper ​ 8,097 ​ 1 ​ — ​ 8,098 Corporate bonds ​ 3,426 ​ — ​ — ​ 3,426 U.S. government agency securities ​ 818 ​ — ​ — ​ 818 Total financial assets ​ $ 16,357 ​ $ 1 ​ $ — ​ $ 16,358</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Aug. 05, 2022</t>
        </is>
      </c>
      <c r="C1" s="2" t="inlineStr">
        <is>
          <t>Jun. 30, 2022</t>
        </is>
      </c>
      <c r="D1" s="2" t="inlineStr">
        <is>
          <t>Mar. 31, 2022</t>
        </is>
      </c>
      <c r="E1" s="2" t="inlineStr">
        <is>
          <t>Dec. 31, 2021</t>
        </is>
      </c>
      <c r="F1" s="2" t="inlineStr">
        <is>
          <t>Jun. 30, 2021</t>
        </is>
      </c>
      <c r="G1" s="2" t="inlineStr">
        <is>
          <t>Mar. 31, 2021</t>
        </is>
      </c>
      <c r="H1" s="2" t="inlineStr">
        <is>
          <t>Dec. 31, 2020</t>
        </is>
      </c>
      <c r="I1" s="2" t="inlineStr">
        <is>
          <t>Dec. 31, 2019</t>
        </is>
      </c>
    </row>
    <row r="2">
      <c r="A2" s="4" t="inlineStr">
        <is>
          <t>Redeemable preferred stock, par value</t>
        </is>
      </c>
      <c r="B2" s="4" t="inlineStr">
        <is>
          <t xml:space="preserve"> </t>
        </is>
      </c>
      <c r="C2" s="7" t="n">
        <v>0.0001</v>
      </c>
      <c r="D2" s="4" t="inlineStr">
        <is>
          <t xml:space="preserve"> </t>
        </is>
      </c>
      <c r="E2" s="7" t="n">
        <v>0.0001</v>
      </c>
      <c r="F2" s="4" t="inlineStr">
        <is>
          <t xml:space="preserve"> </t>
        </is>
      </c>
      <c r="G2" s="4" t="inlineStr">
        <is>
          <t xml:space="preserve"> </t>
        </is>
      </c>
      <c r="H2" s="4" t="inlineStr">
        <is>
          <t xml:space="preserve"> </t>
        </is>
      </c>
      <c r="I2" s="4" t="inlineStr">
        <is>
          <t xml:space="preserve"> </t>
        </is>
      </c>
    </row>
    <row r="3">
      <c r="A3" s="4" t="inlineStr">
        <is>
          <t>Redeemable preferred stock, issued</t>
        </is>
      </c>
      <c r="B3" s="4" t="inlineStr">
        <is>
          <t xml:space="preserve"> </t>
        </is>
      </c>
      <c r="C3" s="6" t="n">
        <v>12500000</v>
      </c>
      <c r="D3" s="4" t="inlineStr">
        <is>
          <t xml:space="preserve"> </t>
        </is>
      </c>
      <c r="E3" s="6" t="n">
        <v>12500000</v>
      </c>
      <c r="F3" s="4" t="inlineStr">
        <is>
          <t xml:space="preserve"> </t>
        </is>
      </c>
      <c r="G3" s="4" t="inlineStr">
        <is>
          <t xml:space="preserve"> </t>
        </is>
      </c>
      <c r="H3" s="4" t="inlineStr">
        <is>
          <t xml:space="preserve"> </t>
        </is>
      </c>
      <c r="I3" s="4" t="inlineStr">
        <is>
          <t xml:space="preserve"> </t>
        </is>
      </c>
    </row>
    <row r="4">
      <c r="A4" s="4" t="inlineStr">
        <is>
          <t>Redeemable preferred stock, outstanding</t>
        </is>
      </c>
      <c r="B4" s="4" t="inlineStr">
        <is>
          <t xml:space="preserve"> </t>
        </is>
      </c>
      <c r="C4" s="6" t="n">
        <v>12500000</v>
      </c>
      <c r="D4" s="4" t="inlineStr">
        <is>
          <t xml:space="preserve"> </t>
        </is>
      </c>
      <c r="E4" s="6" t="n">
        <v>12500000</v>
      </c>
      <c r="F4" s="4" t="inlineStr">
        <is>
          <t xml:space="preserve"> </t>
        </is>
      </c>
      <c r="G4" s="4" t="inlineStr">
        <is>
          <t xml:space="preserve"> </t>
        </is>
      </c>
      <c r="H4" s="4" t="inlineStr">
        <is>
          <t xml:space="preserve"> </t>
        </is>
      </c>
      <c r="I4" s="4" t="inlineStr">
        <is>
          <t xml:space="preserve"> </t>
        </is>
      </c>
    </row>
    <row r="5">
      <c r="A5" s="4" t="inlineStr">
        <is>
          <t>Common stock, par value</t>
        </is>
      </c>
      <c r="B5" s="7" t="n">
        <v>0.0001</v>
      </c>
      <c r="C5" s="7" t="n">
        <v>0.0001</v>
      </c>
      <c r="D5" s="4" t="inlineStr">
        <is>
          <t xml:space="preserve"> </t>
        </is>
      </c>
      <c r="E5" s="7" t="n">
        <v>0.0001</v>
      </c>
      <c r="F5" s="4" t="inlineStr">
        <is>
          <t xml:space="preserve"> </t>
        </is>
      </c>
      <c r="G5" s="4" t="inlineStr">
        <is>
          <t xml:space="preserve"> </t>
        </is>
      </c>
      <c r="H5" s="4" t="inlineStr">
        <is>
          <t xml:space="preserve"> </t>
        </is>
      </c>
      <c r="I5" s="4" t="inlineStr">
        <is>
          <t xml:space="preserve"> </t>
        </is>
      </c>
    </row>
    <row r="6">
      <c r="A6" s="4" t="inlineStr">
        <is>
          <t>Common stock, authorized</t>
        </is>
      </c>
      <c r="B6" s="4" t="inlineStr">
        <is>
          <t xml:space="preserve"> </t>
        </is>
      </c>
      <c r="C6" s="6" t="n">
        <v>110000000</v>
      </c>
      <c r="D6" s="4" t="inlineStr">
        <is>
          <t xml:space="preserve"> </t>
        </is>
      </c>
      <c r="E6" s="6" t="n">
        <v>110000000</v>
      </c>
      <c r="F6" s="4" t="inlineStr">
        <is>
          <t xml:space="preserve"> </t>
        </is>
      </c>
      <c r="G6" s="4" t="inlineStr">
        <is>
          <t xml:space="preserve"> </t>
        </is>
      </c>
      <c r="H6" s="4" t="inlineStr">
        <is>
          <t xml:space="preserve"> </t>
        </is>
      </c>
      <c r="I6" s="4" t="inlineStr">
        <is>
          <t xml:space="preserve"> </t>
        </is>
      </c>
    </row>
    <row r="7">
      <c r="A7" s="4" t="inlineStr">
        <is>
          <t>Common stock, outstanding</t>
        </is>
      </c>
      <c r="B7" s="4" t="inlineStr">
        <is>
          <t xml:space="preserve"> </t>
        </is>
      </c>
      <c r="C7" s="6" t="n">
        <v>3187500</v>
      </c>
      <c r="D7" s="4" t="inlineStr">
        <is>
          <t xml:space="preserve"> </t>
        </is>
      </c>
      <c r="E7" s="6" t="n">
        <v>3187500</v>
      </c>
      <c r="F7" s="4" t="inlineStr">
        <is>
          <t xml:space="preserve"> </t>
        </is>
      </c>
      <c r="G7" s="4" t="inlineStr">
        <is>
          <t xml:space="preserve"> </t>
        </is>
      </c>
      <c r="H7" s="4" t="inlineStr">
        <is>
          <t xml:space="preserve"> </t>
        </is>
      </c>
      <c r="I7" s="4" t="inlineStr">
        <is>
          <t xml:space="preserve"> </t>
        </is>
      </c>
    </row>
    <row r="8">
      <c r="A8" s="4" t="inlineStr">
        <is>
          <t>Wag Lab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emable preferred stock, authorized</t>
        </is>
      </c>
      <c r="B9" s="4" t="inlineStr">
        <is>
          <t xml:space="preserve"> </t>
        </is>
      </c>
      <c r="C9" s="6" t="n">
        <v>29295386</v>
      </c>
      <c r="D9" s="4" t="inlineStr">
        <is>
          <t xml:space="preserve"> </t>
        </is>
      </c>
      <c r="E9" s="6" t="n">
        <v>24545386</v>
      </c>
      <c r="F9" s="4" t="inlineStr">
        <is>
          <t xml:space="preserve"> </t>
        </is>
      </c>
      <c r="G9" s="4" t="inlineStr">
        <is>
          <t xml:space="preserve"> </t>
        </is>
      </c>
      <c r="H9" s="6" t="n">
        <v>24545386</v>
      </c>
      <c r="I9" s="4" t="inlineStr">
        <is>
          <t xml:space="preserve"> </t>
        </is>
      </c>
    </row>
    <row r="10">
      <c r="A10" s="4" t="inlineStr">
        <is>
          <t>Redeemable preferred stock, issued</t>
        </is>
      </c>
      <c r="B10" s="4" t="inlineStr">
        <is>
          <t xml:space="preserve"> </t>
        </is>
      </c>
      <c r="C10" s="6" t="n">
        <v>25645386</v>
      </c>
      <c r="D10" s="4" t="inlineStr">
        <is>
          <t xml:space="preserve"> </t>
        </is>
      </c>
      <c r="E10" s="6" t="n">
        <v>24545386</v>
      </c>
      <c r="F10" s="4" t="inlineStr">
        <is>
          <t xml:space="preserve"> </t>
        </is>
      </c>
      <c r="G10" s="4" t="inlineStr">
        <is>
          <t xml:space="preserve"> </t>
        </is>
      </c>
      <c r="H10" s="6" t="n">
        <v>24545386</v>
      </c>
      <c r="I10" s="4" t="inlineStr">
        <is>
          <t xml:space="preserve"> </t>
        </is>
      </c>
    </row>
    <row r="11">
      <c r="A11" s="4" t="inlineStr">
        <is>
          <t>Redeemable preferred stock, outstanding</t>
        </is>
      </c>
      <c r="B11" s="4" t="inlineStr">
        <is>
          <t xml:space="preserve"> </t>
        </is>
      </c>
      <c r="C11" s="6" t="n">
        <v>25645386</v>
      </c>
      <c r="D11" s="6" t="n">
        <v>25645386</v>
      </c>
      <c r="E11" s="6" t="n">
        <v>24545386</v>
      </c>
      <c r="F11" s="6" t="n">
        <v>24545386</v>
      </c>
      <c r="G11" s="6" t="n">
        <v>24545386</v>
      </c>
      <c r="H11" s="6" t="n">
        <v>24545386</v>
      </c>
      <c r="I11" s="6" t="n">
        <v>24545386</v>
      </c>
    </row>
    <row r="12">
      <c r="A12" s="4" t="inlineStr">
        <is>
          <t>Common stock, par value</t>
        </is>
      </c>
      <c r="B12" s="4" t="inlineStr">
        <is>
          <t xml:space="preserve"> </t>
        </is>
      </c>
      <c r="C12" s="7" t="n">
        <v>0.0001</v>
      </c>
      <c r="D12" s="4" t="inlineStr">
        <is>
          <t xml:space="preserve"> </t>
        </is>
      </c>
      <c r="E12" s="7" t="n">
        <v>0.0001</v>
      </c>
      <c r="F12" s="4" t="inlineStr">
        <is>
          <t xml:space="preserve"> </t>
        </is>
      </c>
      <c r="G12" s="4" t="inlineStr">
        <is>
          <t xml:space="preserve"> </t>
        </is>
      </c>
      <c r="H12" s="7" t="n">
        <v>0.0001</v>
      </c>
      <c r="I12" s="4" t="inlineStr">
        <is>
          <t xml:space="preserve"> </t>
        </is>
      </c>
    </row>
    <row r="13">
      <c r="A13" s="4" t="inlineStr">
        <is>
          <t>Common stock, authorized</t>
        </is>
      </c>
      <c r="B13" s="4" t="inlineStr">
        <is>
          <t xml:space="preserve"> </t>
        </is>
      </c>
      <c r="C13" s="6" t="n">
        <v>77808512</v>
      </c>
      <c r="D13" s="4" t="inlineStr">
        <is>
          <t xml:space="preserve"> </t>
        </is>
      </c>
      <c r="E13" s="6" t="n">
        <v>43763126</v>
      </c>
      <c r="F13" s="4" t="inlineStr">
        <is>
          <t xml:space="preserve"> </t>
        </is>
      </c>
      <c r="G13" s="4" t="inlineStr">
        <is>
          <t xml:space="preserve"> </t>
        </is>
      </c>
      <c r="H13" s="6" t="n">
        <v>43763126</v>
      </c>
      <c r="I13" s="4" t="inlineStr">
        <is>
          <t xml:space="preserve"> </t>
        </is>
      </c>
    </row>
    <row r="14">
      <c r="A14" s="4" t="inlineStr">
        <is>
          <t>Common stock, outstanding</t>
        </is>
      </c>
      <c r="B14" s="4" t="inlineStr">
        <is>
          <t xml:space="preserve"> </t>
        </is>
      </c>
      <c r="C14" s="6" t="n">
        <v>6317897</v>
      </c>
      <c r="D14" s="4" t="inlineStr">
        <is>
          <t xml:space="preserve"> </t>
        </is>
      </c>
      <c r="E14" s="6" t="n">
        <v>6297398</v>
      </c>
      <c r="F14" s="4" t="inlineStr">
        <is>
          <t xml:space="preserve"> </t>
        </is>
      </c>
      <c r="G14" s="4" t="inlineStr">
        <is>
          <t xml:space="preserve"> </t>
        </is>
      </c>
      <c r="H14" s="6" t="n">
        <v>5629095</v>
      </c>
      <c r="I14" s="4" t="inlineStr">
        <is>
          <t xml:space="preserve"> </t>
        </is>
      </c>
    </row>
    <row r="15">
      <c r="A15" s="4" t="inlineStr">
        <is>
          <t>Wag Labs, Inc. | Series Seed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emable preferred stock, par value</t>
        </is>
      </c>
      <c r="B16" s="4" t="inlineStr">
        <is>
          <t xml:space="preserve"> </t>
        </is>
      </c>
      <c r="C16" s="7" t="n">
        <v>0.0001</v>
      </c>
      <c r="D16" s="4" t="inlineStr">
        <is>
          <t xml:space="preserve"> </t>
        </is>
      </c>
      <c r="E16" s="7" t="n">
        <v>0.0001</v>
      </c>
      <c r="F16" s="4" t="inlineStr">
        <is>
          <t xml:space="preserve"> </t>
        </is>
      </c>
      <c r="G16" s="4" t="inlineStr">
        <is>
          <t xml:space="preserve"> </t>
        </is>
      </c>
      <c r="H16" s="7" t="n">
        <v>0.0001</v>
      </c>
      <c r="I16" s="4" t="inlineStr">
        <is>
          <t xml:space="preserve"> </t>
        </is>
      </c>
    </row>
    <row r="17">
      <c r="A17" s="4" t="inlineStr">
        <is>
          <t>Redeemable preferred stock, authorized</t>
        </is>
      </c>
      <c r="B17" s="4" t="inlineStr">
        <is>
          <t xml:space="preserve"> </t>
        </is>
      </c>
      <c r="C17" s="6" t="n">
        <v>4502881</v>
      </c>
      <c r="D17" s="4" t="inlineStr">
        <is>
          <t xml:space="preserve"> </t>
        </is>
      </c>
      <c r="E17" s="6" t="n">
        <v>4502881</v>
      </c>
      <c r="F17" s="4" t="inlineStr">
        <is>
          <t xml:space="preserve"> </t>
        </is>
      </c>
      <c r="G17" s="4" t="inlineStr">
        <is>
          <t xml:space="preserve"> </t>
        </is>
      </c>
      <c r="H17" s="6" t="n">
        <v>4502881</v>
      </c>
      <c r="I17" s="4" t="inlineStr">
        <is>
          <t xml:space="preserve"> </t>
        </is>
      </c>
    </row>
    <row r="18">
      <c r="A18" s="4" t="inlineStr">
        <is>
          <t>Redeemable preferred stock, issued</t>
        </is>
      </c>
      <c r="B18" s="4" t="inlineStr">
        <is>
          <t xml:space="preserve"> </t>
        </is>
      </c>
      <c r="C18" s="6" t="n">
        <v>4502881</v>
      </c>
      <c r="D18" s="4" t="inlineStr">
        <is>
          <t xml:space="preserve"> </t>
        </is>
      </c>
      <c r="E18" s="6" t="n">
        <v>4502881</v>
      </c>
      <c r="F18" s="4" t="inlineStr">
        <is>
          <t xml:space="preserve"> </t>
        </is>
      </c>
      <c r="G18" s="4" t="inlineStr">
        <is>
          <t xml:space="preserve"> </t>
        </is>
      </c>
      <c r="H18" s="6" t="n">
        <v>4502881</v>
      </c>
      <c r="I18" s="4" t="inlineStr">
        <is>
          <t xml:space="preserve"> </t>
        </is>
      </c>
    </row>
    <row r="19">
      <c r="A19" s="4" t="inlineStr">
        <is>
          <t>Redeemable preferred stock, outstanding</t>
        </is>
      </c>
      <c r="B19" s="4" t="inlineStr">
        <is>
          <t xml:space="preserve"> </t>
        </is>
      </c>
      <c r="C19" s="6" t="n">
        <v>4502881</v>
      </c>
      <c r="D19" s="4" t="inlineStr">
        <is>
          <t xml:space="preserve"> </t>
        </is>
      </c>
      <c r="E19" s="6" t="n">
        <v>4502881</v>
      </c>
      <c r="F19" s="4" t="inlineStr">
        <is>
          <t xml:space="preserve"> </t>
        </is>
      </c>
      <c r="G19" s="4" t="inlineStr">
        <is>
          <t xml:space="preserve"> </t>
        </is>
      </c>
      <c r="H19" s="6" t="n">
        <v>4502881</v>
      </c>
      <c r="I19" s="4" t="inlineStr">
        <is>
          <t xml:space="preserve"> </t>
        </is>
      </c>
    </row>
    <row r="20">
      <c r="A20" s="4" t="inlineStr">
        <is>
          <t>Wag Labs, Inc. | Series A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emable preferred stock, par value</t>
        </is>
      </c>
      <c r="B21" s="4" t="inlineStr">
        <is>
          <t xml:space="preserve"> </t>
        </is>
      </c>
      <c r="C21" s="7" t="n">
        <v>0.0001</v>
      </c>
      <c r="D21" s="4" t="inlineStr">
        <is>
          <t xml:space="preserve"> </t>
        </is>
      </c>
      <c r="E21" s="7" t="n">
        <v>0.0001</v>
      </c>
      <c r="F21" s="4" t="inlineStr">
        <is>
          <t xml:space="preserve"> </t>
        </is>
      </c>
      <c r="G21" s="4" t="inlineStr">
        <is>
          <t xml:space="preserve"> </t>
        </is>
      </c>
      <c r="H21" s="7" t="n">
        <v>0.0001</v>
      </c>
      <c r="I21" s="4" t="inlineStr">
        <is>
          <t xml:space="preserve"> </t>
        </is>
      </c>
    </row>
    <row r="22">
      <c r="A22" s="4" t="inlineStr">
        <is>
          <t>Redeemable preferred stock, authorized</t>
        </is>
      </c>
      <c r="B22" s="4" t="inlineStr">
        <is>
          <t xml:space="preserve"> </t>
        </is>
      </c>
      <c r="C22" s="6" t="n">
        <v>6072815</v>
      </c>
      <c r="D22" s="4" t="inlineStr">
        <is>
          <t xml:space="preserve"> </t>
        </is>
      </c>
      <c r="E22" s="6" t="n">
        <v>6072815</v>
      </c>
      <c r="F22" s="4" t="inlineStr">
        <is>
          <t xml:space="preserve"> </t>
        </is>
      </c>
      <c r="G22" s="4" t="inlineStr">
        <is>
          <t xml:space="preserve"> </t>
        </is>
      </c>
      <c r="H22" s="6" t="n">
        <v>6072815</v>
      </c>
      <c r="I22" s="4" t="inlineStr">
        <is>
          <t xml:space="preserve"> </t>
        </is>
      </c>
    </row>
    <row r="23">
      <c r="A23" s="4" t="inlineStr">
        <is>
          <t>Redeemable preferred stock, issued</t>
        </is>
      </c>
      <c r="B23" s="4" t="inlineStr">
        <is>
          <t xml:space="preserve"> </t>
        </is>
      </c>
      <c r="C23" s="6" t="n">
        <v>6072815</v>
      </c>
      <c r="D23" s="4" t="inlineStr">
        <is>
          <t xml:space="preserve"> </t>
        </is>
      </c>
      <c r="E23" s="6" t="n">
        <v>6072815</v>
      </c>
      <c r="F23" s="4" t="inlineStr">
        <is>
          <t xml:space="preserve"> </t>
        </is>
      </c>
      <c r="G23" s="4" t="inlineStr">
        <is>
          <t xml:space="preserve"> </t>
        </is>
      </c>
      <c r="H23" s="6" t="n">
        <v>6072815</v>
      </c>
      <c r="I23" s="4" t="inlineStr">
        <is>
          <t xml:space="preserve"> </t>
        </is>
      </c>
    </row>
    <row r="24">
      <c r="A24" s="4" t="inlineStr">
        <is>
          <t>Redeemable preferred stock, outstanding</t>
        </is>
      </c>
      <c r="B24" s="4" t="inlineStr">
        <is>
          <t xml:space="preserve"> </t>
        </is>
      </c>
      <c r="C24" s="6" t="n">
        <v>6072815</v>
      </c>
      <c r="D24" s="4" t="inlineStr">
        <is>
          <t xml:space="preserve"> </t>
        </is>
      </c>
      <c r="E24" s="6" t="n">
        <v>6072815</v>
      </c>
      <c r="F24" s="4" t="inlineStr">
        <is>
          <t xml:space="preserve"> </t>
        </is>
      </c>
      <c r="G24" s="4" t="inlineStr">
        <is>
          <t xml:space="preserve"> </t>
        </is>
      </c>
      <c r="H24" s="6" t="n">
        <v>6072815</v>
      </c>
      <c r="I24" s="4" t="inlineStr">
        <is>
          <t xml:space="preserve"> </t>
        </is>
      </c>
    </row>
    <row r="25">
      <c r="A25" s="4" t="inlineStr">
        <is>
          <t>Wag Labs, Inc. | Series B redeema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emable preferred stock, par value</t>
        </is>
      </c>
      <c r="B26" s="4" t="inlineStr">
        <is>
          <t xml:space="preserve"> </t>
        </is>
      </c>
      <c r="C26" s="7" t="n">
        <v>0.0001</v>
      </c>
      <c r="D26" s="4" t="inlineStr">
        <is>
          <t xml:space="preserve"> </t>
        </is>
      </c>
      <c r="E26" s="7" t="n">
        <v>0.0001</v>
      </c>
      <c r="F26" s="4" t="inlineStr">
        <is>
          <t xml:space="preserve"> </t>
        </is>
      </c>
      <c r="G26" s="4" t="inlineStr">
        <is>
          <t xml:space="preserve"> </t>
        </is>
      </c>
      <c r="H26" s="7" t="n">
        <v>0.0001</v>
      </c>
      <c r="I26" s="4" t="inlineStr">
        <is>
          <t xml:space="preserve"> </t>
        </is>
      </c>
    </row>
    <row r="27">
      <c r="A27" s="4" t="inlineStr">
        <is>
          <t>Redeemable preferred stock, authorized</t>
        </is>
      </c>
      <c r="B27" s="4" t="inlineStr">
        <is>
          <t xml:space="preserve"> </t>
        </is>
      </c>
      <c r="C27" s="6" t="n">
        <v>6694033</v>
      </c>
      <c r="D27" s="4" t="inlineStr">
        <is>
          <t xml:space="preserve"> </t>
        </is>
      </c>
      <c r="E27" s="6" t="n">
        <v>6694033</v>
      </c>
      <c r="F27" s="4" t="inlineStr">
        <is>
          <t xml:space="preserve"> </t>
        </is>
      </c>
      <c r="G27" s="4" t="inlineStr">
        <is>
          <t xml:space="preserve"> </t>
        </is>
      </c>
      <c r="H27" s="6" t="n">
        <v>6694033</v>
      </c>
      <c r="I27" s="4" t="inlineStr">
        <is>
          <t xml:space="preserve"> </t>
        </is>
      </c>
    </row>
    <row r="28">
      <c r="A28" s="4" t="inlineStr">
        <is>
          <t>Redeemable preferred stock, issued</t>
        </is>
      </c>
      <c r="B28" s="4" t="inlineStr">
        <is>
          <t xml:space="preserve"> </t>
        </is>
      </c>
      <c r="C28" s="6" t="n">
        <v>6694033</v>
      </c>
      <c r="D28" s="4" t="inlineStr">
        <is>
          <t xml:space="preserve"> </t>
        </is>
      </c>
      <c r="E28" s="6" t="n">
        <v>6694033</v>
      </c>
      <c r="F28" s="4" t="inlineStr">
        <is>
          <t xml:space="preserve"> </t>
        </is>
      </c>
      <c r="G28" s="4" t="inlineStr">
        <is>
          <t xml:space="preserve"> </t>
        </is>
      </c>
      <c r="H28" s="6" t="n">
        <v>6694033</v>
      </c>
      <c r="I28" s="4" t="inlineStr">
        <is>
          <t xml:space="preserve"> </t>
        </is>
      </c>
    </row>
    <row r="29">
      <c r="A29" s="4" t="inlineStr">
        <is>
          <t>Redeemable preferred stock, outstanding</t>
        </is>
      </c>
      <c r="B29" s="4" t="inlineStr">
        <is>
          <t xml:space="preserve"> </t>
        </is>
      </c>
      <c r="C29" s="6" t="n">
        <v>6694033</v>
      </c>
      <c r="D29" s="4" t="inlineStr">
        <is>
          <t xml:space="preserve"> </t>
        </is>
      </c>
      <c r="E29" s="6" t="n">
        <v>6694033</v>
      </c>
      <c r="F29" s="4" t="inlineStr">
        <is>
          <t xml:space="preserve"> </t>
        </is>
      </c>
      <c r="G29" s="4" t="inlineStr">
        <is>
          <t xml:space="preserve"> </t>
        </is>
      </c>
      <c r="H29" s="6" t="n">
        <v>6694033</v>
      </c>
      <c r="I29" s="4" t="inlineStr">
        <is>
          <t xml:space="preserve"> </t>
        </is>
      </c>
    </row>
    <row r="30">
      <c r="A30" s="4" t="inlineStr">
        <is>
          <t>Wag Labs, Inc. | Series C redeema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emable preferred stock, par value</t>
        </is>
      </c>
      <c r="B31" s="4" t="inlineStr">
        <is>
          <t xml:space="preserve"> </t>
        </is>
      </c>
      <c r="C31" s="7" t="n">
        <v>0.0001</v>
      </c>
      <c r="D31" s="4" t="inlineStr">
        <is>
          <t xml:space="preserve"> </t>
        </is>
      </c>
      <c r="E31" s="7" t="n">
        <v>0.0001</v>
      </c>
      <c r="F31" s="4" t="inlineStr">
        <is>
          <t xml:space="preserve"> </t>
        </is>
      </c>
      <c r="G31" s="4" t="inlineStr">
        <is>
          <t xml:space="preserve"> </t>
        </is>
      </c>
      <c r="H31" s="7" t="n">
        <v>0.0001</v>
      </c>
      <c r="I31" s="4" t="inlineStr">
        <is>
          <t xml:space="preserve"> </t>
        </is>
      </c>
    </row>
    <row r="32">
      <c r="A32" s="4" t="inlineStr">
        <is>
          <t>Redeemable preferred stock, authorized</t>
        </is>
      </c>
      <c r="B32" s="4" t="inlineStr">
        <is>
          <t xml:space="preserve"> </t>
        </is>
      </c>
      <c r="C32" s="6" t="n">
        <v>7275657</v>
      </c>
      <c r="D32" s="4" t="inlineStr">
        <is>
          <t xml:space="preserve"> </t>
        </is>
      </c>
      <c r="E32" s="6" t="n">
        <v>7275657</v>
      </c>
      <c r="F32" s="4" t="inlineStr">
        <is>
          <t xml:space="preserve"> </t>
        </is>
      </c>
      <c r="G32" s="4" t="inlineStr">
        <is>
          <t xml:space="preserve"> </t>
        </is>
      </c>
      <c r="H32" s="6" t="n">
        <v>7275657</v>
      </c>
      <c r="I32" s="4" t="inlineStr">
        <is>
          <t xml:space="preserve"> </t>
        </is>
      </c>
    </row>
    <row r="33">
      <c r="A33" s="4" t="inlineStr">
        <is>
          <t>Redeemable preferred stock, issued</t>
        </is>
      </c>
      <c r="B33" s="4" t="inlineStr">
        <is>
          <t xml:space="preserve"> </t>
        </is>
      </c>
      <c r="C33" s="6" t="n">
        <v>7275657</v>
      </c>
      <c r="D33" s="4" t="inlineStr">
        <is>
          <t xml:space="preserve"> </t>
        </is>
      </c>
      <c r="E33" s="6" t="n">
        <v>7275657</v>
      </c>
      <c r="F33" s="4" t="inlineStr">
        <is>
          <t xml:space="preserve"> </t>
        </is>
      </c>
      <c r="G33" s="4" t="inlineStr">
        <is>
          <t xml:space="preserve"> </t>
        </is>
      </c>
      <c r="H33" s="6" t="n">
        <v>7275657</v>
      </c>
      <c r="I33" s="4" t="inlineStr">
        <is>
          <t xml:space="preserve"> </t>
        </is>
      </c>
    </row>
    <row r="34">
      <c r="A34" s="4" t="inlineStr">
        <is>
          <t>Redeemable preferred stock, outstanding</t>
        </is>
      </c>
      <c r="B34" s="4" t="inlineStr">
        <is>
          <t xml:space="preserve"> </t>
        </is>
      </c>
      <c r="C34" s="6" t="n">
        <v>7275657</v>
      </c>
      <c r="D34" s="4" t="inlineStr">
        <is>
          <t xml:space="preserve"> </t>
        </is>
      </c>
      <c r="E34" s="6" t="n">
        <v>7275657</v>
      </c>
      <c r="F34" s="4" t="inlineStr">
        <is>
          <t xml:space="preserve"> </t>
        </is>
      </c>
      <c r="G34" s="4" t="inlineStr">
        <is>
          <t xml:space="preserve"> </t>
        </is>
      </c>
      <c r="H34" s="6" t="n">
        <v>7275657</v>
      </c>
      <c r="I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 - Wag Labs, Inc.</t>
        </is>
      </c>
      <c r="B1" s="2" t="inlineStr">
        <is>
          <t>12 Months Ended</t>
        </is>
      </c>
    </row>
    <row r="2">
      <c r="B2" s="2" t="inlineStr">
        <is>
          <t>Dec. 31, 2021</t>
        </is>
      </c>
    </row>
    <row r="3">
      <c r="A3" s="4" t="inlineStr">
        <is>
          <t>Schedule of changes in the carrying amount of goodwill</t>
        </is>
      </c>
      <c r="B3" s="4" t="inlineStr">
        <is>
          <t>The following table summarizes the changes in the carrying amount of goodwill for the year ended December 31, 2021 (in thousands): ​ ​ ​ ​ Balance December 31, 2020 $ — CPI Acquisition ​ ​ 1,427 Balance December 31, 2021 ​ $ 1,427</t>
        </is>
      </c>
    </row>
    <row r="4">
      <c r="A4" s="4" t="inlineStr">
        <is>
          <t>Schedule of gross book value and accumulated amortization of intangible assets</t>
        </is>
      </c>
      <c r="B4" s="4" t="inlineStr">
        <is>
          <t>The gross book value and accumulated amortization of intangible assets were as follows (in thousands): ​ ​ ​ ​ ​ ​ ​ ​ ​ ​ ​ ​ December 31, 2021 ​ ​ Gross Book ​ Accumulated ​ Net Book ​ Value Amortization Value Developed technology ​ $ 648 ​ $ (65) ​ $ 553 Strategic customer relationships and licenses ​ 2,170 ​ (125) ​ 2,045 Tradename ​ 276 ​ (16) ​ 260 ​ ​ $ 3,094 ​ $ (206) ​ $ 2,888 ​</t>
        </is>
      </c>
    </row>
    <row r="5">
      <c r="A5" s="4" t="inlineStr">
        <is>
          <t>Schedule of weighted average remaining amortization period of intangible assets</t>
        </is>
      </c>
      <c r="B5" s="4" t="inlineStr">
        <is>
          <t>​ Developed technology 3.6 years Strategic customer relationships and licenses ​ 7.2 years ​ Tradename ​ 6.6 years ​</t>
        </is>
      </c>
    </row>
    <row r="6">
      <c r="A6" s="4" t="inlineStr">
        <is>
          <t>Schedule of estimated amortization expense of intangible asset</t>
        </is>
      </c>
      <c r="B6" s="4" t="inlineStr">
        <is>
          <t>​ ​ ​ ​ ​ 2022 $ 498 2023 ​ ​ 498 2024 ​ 498 2025 ​ 431 2026 ​ 333 Thereafter ​ 581 Total ​ $ 2,8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4" t="inlineStr">
        <is>
          <t>Wag Labs, Inc.</t>
        </is>
      </c>
      <c r="B3" s="4" t="inlineStr">
        <is>
          <t xml:space="preserve"> </t>
        </is>
      </c>
    </row>
    <row r="4">
      <c r="A4" s="4" t="inlineStr">
        <is>
          <t>Schedule of property and equipment, net</t>
        </is>
      </c>
      <c r="B4" s="4" t="inlineStr">
        <is>
          <t>Property and equipment, net, consists of the following (in thousands): ​ ​ ​ ​ ​ ​ ​ ​ As of December 31, ​ 2021 2020 Equipment ​ $ 136 ​ $ 130 Leasehold improvements ​ — ​ 75 Capitalized software ​ 460 ​ 460 Total property and equipment ​ 596 ​ 665 Less: accumulated depreciation and amortization ​ 506 ​ 385 Property and equipment, net ​ $ 90 ​ $ 2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Schedule of future minimum lease payments required under operating leases</t>
        </is>
      </c>
      <c r="B4" s="4" t="inlineStr">
        <is>
          <t>​ ​ ​ ​ ​ 2022 (remaining six months) $ 266 2023 ​ 227 Total minimum lease payments ​ $ 493</t>
        </is>
      </c>
      <c r="C4" s="4" t="inlineStr">
        <is>
          <t>As of December 31, 2021, the future minimum lease payments required under operating leases were as follows (in thousands): ​ ​ ​ ​ ​ ​ ​ ​ 2022 $ 932 2023 ​ 227 Total minimum lease payments ​ $ 1,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Schedule of future minimum payments of principal on Company's outstanding PPP loan</t>
        </is>
      </c>
      <c r="B4" s="4" t="inlineStr">
        <is>
          <t>​ ​ ​ ​ ​ ​ Amounts 2022 (remaining six months) ​ $ 222 2023 ​ 446 2024 ​ 451 2025 ​ 303 Total principal amount ​ $ 1,422</t>
        </is>
      </c>
      <c r="C4" s="4" t="inlineStr">
        <is>
          <t>Future minimum payments of the principal on the Company’s outstanding PPP loan as of December 31, 2021 were as follows (in thousands): ​ ​ ​ ​ Year Ended December 31, 2021 Amounts 2022 ​ $ 442 2023 ​ 446 2024 ​ 451 2025 ​ 303 Total principal amount ​ $ 1,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Stockholders' Equity and Mezzanine Equity (Tables)</t>
        </is>
      </c>
      <c r="B1" s="2" t="inlineStr">
        <is>
          <t>6 Months Ended</t>
        </is>
      </c>
      <c r="C1" s="2" t="inlineStr">
        <is>
          <t>12 Months Ended</t>
        </is>
      </c>
    </row>
    <row r="2">
      <c r="B2" s="2" t="inlineStr">
        <is>
          <t>Jun. 30, 2022</t>
        </is>
      </c>
      <c r="C2" s="2" t="inlineStr">
        <is>
          <t>Dec. 31, 2021</t>
        </is>
      </c>
      <c r="D2" s="2" t="inlineStr">
        <is>
          <t>Dec. 31, 2021</t>
        </is>
      </c>
    </row>
    <row r="3">
      <c r="A3" s="4" t="inlineStr">
        <is>
          <t>Schedule of outstanding redeemable preferred stock</t>
        </is>
      </c>
      <c r="B3" s="4" t="inlineStr">
        <is>
          <t>At June 30, 2022, the redeemable ordinary share subject to possible redemption reflected in the unaudited condensed balance sheet is reconciled in the following table: ​ ​ ​ ​ ​ Gross proceeds $ 125,000,000 Less: ​ Proceeds allocated to Public Warrants at issuance ​ ​ (16,548,464) Redeemable ordinary share issuance costs ​ (6,647,710) Plus: ​ Accretion of carrying value to redemption value ​ 23,196,174 Redeemable ordinary shares subject to possible redemption at December 31, 2021 ​ $ 125,000,000 Plus: ​ ​ ​ Accretion of carrying value to redemption value ​ ​ 190,736 Redeemable ordinary shares subject to possible redemption at June 30, 2022 ​ $ 125,190,736</t>
        </is>
      </c>
      <c r="C3" s="4" t="inlineStr">
        <is>
          <t>At December 31, 2021, the redeemable ordinary share subject to possible redemption reflected in the balance sheet is reconciled in the following table: ​ ​ ​ ​ Gross proceeds $ 125,000,000 Less: ​ Proceeds allocated to Public Warrants at issuance ​ (16,548,464) Redeemable ordinary share issuance costs ​ (6,647,710) Plus: Accretion of carrying value to redemption value ​ 23,196,174 Redeemable ordinary shares subject to possible redemption ​ $ 125,000,000</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chedule of outstanding redeemable preferred stock</t>
        </is>
      </c>
      <c r="B5" s="4" t="inlineStr">
        <is>
          <t>​ ​ ​ ​ ​ ​ ​ ​ ​ ​ ​ ​ ​ ​ June 30, 2022 ​ ​ ​ ​ Shares Issued and ​ ​ ​ ​ Liquidation Series Shares Designated Outstanding Carrying Amount Preference Seed 4,502,881 4,502,881 ​ $ 19,382 ​ $ 3,117 A 6,072,815 6,072,815 ​ 25,969 ​ 9,500 B 6,694,033 6,694,033 ​ 32,057 ​ 15,000 C 7,275,657 7,275,657 ​ 32,857 ​ 39,800 P 4,750,000 1,100,000 ​ 10,925 ​ 11,000 Total 29,295,386 25,645,386 ​ $ 121,190 ​ $ 78,417 ​ ​ ​ ​ ​ ​ ​ ​ ​ ​ ​ ​ ​ ​ December 31, 2021 ​ ​ ​ ​ Shares Issued and ​ ​ ​ ​ Liquidation Series Shares Designated Outstanding Carrying Amount Preference Seed 4,502,881 4,502,881 ​ $ 19,382 ​ $ 3,117 A 6,072,815 6,072,815 ​ 25,969 ​ 9,500 B 6,694,033 6,694,033 ​ 32,057 ​ 15,000 C 7,275,657 7,275,657 ​ 32,857 ​ 39,800 Total 24,545,386 24,545,386 ​ $ 110,265 ​ $ 67,417</t>
        </is>
      </c>
      <c r="C5" s="4" t="inlineStr">
        <is>
          <t xml:space="preserve"> </t>
        </is>
      </c>
      <c r="D5" s="4" t="inlineStr">
        <is>
          <t>​ ​ ​ ​ ​ ​ ​ ​ ​ ​ ​ ​ ​ ​ December 31, 2021 ​ ​ ​ ​ Shares Issued and ​ ​ ​ ​ Liquidation Series Shares Designated Outstanding Carrying Amount Preference Seed ​ 4,502,881 ​ 4,502,881 ​ $ 19,382 ​ $ 3,117 A ​ 6,072,815 ​ 6,072,815 ​ ​ 25,969 ​ ​ 9,500 B 6,694,033 6,694,033 ​ 32,057 ​ 15,000 C 7,275,657 7,275,657 ​ 32,857 ​ 39,800 Total 24,545,386 24,545,386 ​ $ 110,265 ​ $ 67,417 ​ ​ ​ ​ ​ ​ ​ ​ ​ ​ ​ ​ ​ December 31, 2020 ​ ​ ​ ​ Shares Issued and ​ ​ ​ Liquidation Series Shares Designated Outstanding Carrying Amount Preference Seed ​ 4,502,881 ​ 4,502,881 ​ $ 19,382 ​ $ 3,117 A 6,072,815 6,072,815 ​ 25,969 ​ 9,500 B 6,694,033 6,694,033 ​ 32,057 ​ 15,000 C 7,275,657 7,275,657 ​ 32,857 ​ 39,800 Total 24,545,386 24,545,386 ​ $ 110,265 ​ $ 67,417</t>
        </is>
      </c>
    </row>
    <row r="6">
      <c r="A6" s="4" t="inlineStr">
        <is>
          <t>Schedule of reserved common stock for future issuances</t>
        </is>
      </c>
      <c r="B6" s="4" t="inlineStr">
        <is>
          <t>​ ​ ​ ​ ​ ​ ​ June 30, 2022 December 31, 2021 Seed 4,502,881 4,502,881 A 6,072,815 6,072,815 B 6,694,033 6,694,033 C 7,275,657 7,275,657 P 4,750,000 — Common stock option plan: Options outstanding 7,540,964 7,580,496 Options available for future grants 110,966 91,933 Common warrants 91,310 91,310 Total 37,038,626 32,309,125</t>
        </is>
      </c>
      <c r="C6" s="4" t="inlineStr">
        <is>
          <t xml:space="preserve"> </t>
        </is>
      </c>
      <c r="D6" s="4" t="inlineStr">
        <is>
          <t>​ ​ ​ ​ ​ ​ ​ December 31, 2021 December 31, 2020 Seed ​ 4,502,881 ​ 4,502,881 A 6,072,815 6,072,815 B 6,694,033 6,694,033 C 7,275,657 7,275,657 Common stock option plan: Options outstanding 7,580,496 7,383,320 Options available for future grants 91,933 492,324 Common warrants 91,310 91,310 Total 32,309,125 32,512,340</t>
        </is>
      </c>
    </row>
    <row r="7">
      <c r="A7" s="4" t="inlineStr">
        <is>
          <t>Schedule of option activity</t>
        </is>
      </c>
      <c r="B7" s="4" t="inlineStr">
        <is>
          <t>​ ​ ​ ​ ​ ​ ​ ​ ​ ​ ​ ​ ​ ​ Weighted-average ​ Weighted-average ​ ​ Number of ​ exercise ​ grant date ​ Options ​ price ​ fair value Outstanding, December 31, 2021 7,580,496 ​ $ 0.39 ​ $ 0.13 Granted — ​ — ​ — Exercised (20,499) ​ 0.12 ​ 0.04 Cancelled/forfeited (19,033) ​ 0.70 ​ 0.29 Outstanding, June 30, 2022 7,540,964 ​ $ 0.39 ​ $ 0.14</t>
        </is>
      </c>
      <c r="C7" s="4" t="inlineStr">
        <is>
          <t xml:space="preserve"> </t>
        </is>
      </c>
      <c r="D7" s="4" t="inlineStr">
        <is>
          <t>​ ​ ​ ​ ​ ​ ​ ​ ​ ​ ​ ​ ​ Weighted- ​ ​ ​ ​ Weighted-average ​ average grant Stock Options ​ Number of Options ​ exercise price ​ date fair value Outstanding, December 31, 2019 ​ 3,930,520 ​ $ 2.89 ​ $ 1.41 Granted ​ 6,662,863 ​ ​ 0.09 ​ ​ 0.06 Exercised (21,917) ​ 0.29 ​ 0.16 Cancelled/forfeited (3,188,146) ​ 2.80 ​ 1.40 Outstanding, December 31, 2020 7,383,320 ​ 0.41 ​ 0.20 Granted 628,302 ​ 0.20 ​ 0.03 Exercised (29,061) ​ 0.09 ​ 0.04 Cancelled/forfeited (402,065) ​ 0.54 ​ 0.27 Outstanding, December 31, 2021 7,580,496 ​ $ 0.39 ​ $ 0.13</t>
        </is>
      </c>
    </row>
    <row r="8">
      <c r="A8" s="4" t="inlineStr">
        <is>
          <t>Schedule of information about currently outstanding and vested stock options</t>
        </is>
      </c>
      <c r="B8" s="4" t="inlineStr">
        <is>
          <t xml:space="preserve"> </t>
        </is>
      </c>
      <c r="C8" s="4" t="inlineStr">
        <is>
          <t xml:space="preserve"> </t>
        </is>
      </c>
      <c r="D8" s="4" t="inlineStr">
        <is>
          <t>​ ​ ​ ​ ​ ​ ​ ​ ​ ​ ​ ​ ​ ​ Weighted-Average ​ ​ ​ ​ ​ ​ ​ Remaining ​ Vested and ​ ​ Outstanding, ​ ​ Contractual Life ​ Exercisable, Exercise Price December 31, 2021 ​ (Years) December 31, 2021 0.09 6,199,710 ​ $ 8.21 4,294,192 0.16 321,061 ​ 9.16 201,631 0.26 254,100 ​ 9.97 — 0.86 6,025 ​ 5.20 6,025 2.17 24,282 ​ 5.65 24,282 2.78 544,009 ​ 7.35 490,346 2.96 231,309 ​ 6.78 231,309 ​ 7,580,496 ​ 8.20 5,247,785 ​ ​ ​ ​ ​ ​ ​ ​ ​ ​ ​ ​ ​ ​ Weighted-Average ​ ​ ​ ​ ​ ​ ​ Remaining ​ Vested and ​ ​ Outstanding, ​ ​ Contractual Life ​ Exercisable, Exercise Price December 31, 2020 ​ (Years) December 31, 2020 0.09 6,512,000 ​ $ 9.19 2,908,482 0.86 6,025 ​ 6.2 6,025 2.17 24,282 ​ 6.65 24,282 2.78 607,143 ​ 8.26 441,002 2.96 233,870 ​ 7.72 233,870 ​ 7,383,320 ​ 9.06 3,613,661</t>
        </is>
      </c>
    </row>
    <row r="9">
      <c r="A9" s="4" t="inlineStr">
        <is>
          <t>Schedule of valuation assumptions</t>
        </is>
      </c>
      <c r="B9" s="4" t="inlineStr">
        <is>
          <t xml:space="preserve"> </t>
        </is>
      </c>
      <c r="C9" s="4" t="inlineStr">
        <is>
          <t xml:space="preserve"> </t>
        </is>
      </c>
      <c r="D9" s="4" t="inlineStr">
        <is>
          <t>​ ​ ​ ​ ​ ​ ​ ​ December 31, 2021 December 31, 2020 Expected term ​ 5.20 – 9.97 years ​ 5.58 – 10.0 years Volatility (%) 57.93% – 59.49 % 54.25% – 57.73% ​ Risk-free interest rate (%) 0.71% – 1.55% 0.32% – 0.95% ​</t>
        </is>
      </c>
    </row>
    <row r="10">
      <c r="A10" s="4" t="inlineStr">
        <is>
          <t>Schedule of total stock-based compensation expense by function</t>
        </is>
      </c>
      <c r="B10" s="4" t="inlineStr">
        <is>
          <t>​ ​ ​ ​ ​ ​ ​ ​ ​ ​ ​ ​ ​ ​ ​ ​ Three months ended Six months ended ​ ​ June 30, June 30, ​ 2022 2021 2022 2021 Operations and support ​ $ 9 ​ $ 9 ​ $ 18 ​ $ 18 Sales and marketing ​ 2 ​ 4 ​ ​ 5 ​ ​ 8 General and administrative ​ 29 ​ 48 ​ ​ 71 ​ ​ 96 ​ ​ $ 40 ​ $ 61 ​ $ 94 ​ $ 122</t>
        </is>
      </c>
      <c r="C10" s="4" t="inlineStr">
        <is>
          <t xml:space="preserve"> </t>
        </is>
      </c>
      <c r="D10" s="4" t="inlineStr">
        <is>
          <t>​ ​ ​ ​ ​ ​ ​ ​ ​ 2021 2020 Operations and support ​ $ 36 ​ $ 32 Sales and marketing ​ 11 ​ 9 General and administrative ​ 175 ​ 244 ​ ​ $ 222 ​ $ 285</t>
        </is>
      </c>
    </row>
    <row r="11">
      <c r="A11" s="4" t="inlineStr">
        <is>
          <t>Schedule of restricted stock activity</t>
        </is>
      </c>
      <c r="B11" s="4" t="inlineStr">
        <is>
          <t>​ ​ ​ ​ ​ ​ ​ ​ Restricted Stock (Unvested) ​ ​ ​ Weighted Average Grant ​ ​ Number of ​ Date Fair Value ​ ​ Shares ​ ($ per share) Unvested at December 31, 2021 174,154 ​ $ 0.21 Grants — ​ — Vested — ​ — Forfeited — ​ — Unvested at June 30, 2022 174,154 ​ $ 0.21</t>
        </is>
      </c>
      <c r="C11" s="4" t="inlineStr">
        <is>
          <t xml:space="preserve"> </t>
        </is>
      </c>
      <c r="D11" s="4" t="inlineStr">
        <is>
          <t>​ ​ ​ ​ ​ ​ ​ ​ ​ Restricted Stock (Unvested) ​ ​ ​ ​ ​ Weighted Average Grant ​ ​ ​ ​ ​ Date Fair Value ​ Number of Shares ​ ($ per share) Unvested at December 31, 2020 — ​ ​ — Grants 174,154 ​ $ 0.21 Vested — ​ — Forfeited — ​ — Unvested at December 31, 2021 174,154 ​ $ 0.21</t>
        </is>
      </c>
    </row>
    <row r="12">
      <c r="A12" s="4" t="inlineStr">
        <is>
          <t>Schedule of common stock warrants outstanding</t>
        </is>
      </c>
      <c r="B12" s="4" t="inlineStr">
        <is>
          <t>​ ​ ​ ​ ​ ​ ​ ​ ​ ​ ​ ​ ​ Weighted Average ​ Aggregate ​ ​ Number of ​ Exercise ​ Intrinsic ​ Shares Price ($ per share) Value Outstanding at June 30, 2022 91,310 ​ $ 1.54 — Outstanding at December 31, 2021 91,310 ​ $ 1.54 —</t>
        </is>
      </c>
      <c r="C12" s="4" t="inlineStr">
        <is>
          <t xml:space="preserve"> </t>
        </is>
      </c>
      <c r="D12" s="4" t="inlineStr">
        <is>
          <t>​ ​ ​ ​ ​ ​ ​ ​ ​ ​ ​ ​ ​ ​ Weighted Average ​ ​ ​ ​ Number of ​ ​ Exercise Price ​ Aggregate Intrinsic ​ Shares ​ ($ per share) Value Outstanding 91,310 ​ $ 1.54 — Outstanding 91,310 ​ $ 1.54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 - Wag Labs, Inc.</t>
        </is>
      </c>
      <c r="B1" s="2" t="inlineStr">
        <is>
          <t>12 Months Ended</t>
        </is>
      </c>
    </row>
    <row r="2">
      <c r="B2" s="2" t="inlineStr">
        <is>
          <t>Dec. 31, 2021</t>
        </is>
      </c>
    </row>
    <row r="3">
      <c r="A3" s="4" t="inlineStr">
        <is>
          <t>Summary of reconciliation of statutory federal income tax rate to effective tax rate</t>
        </is>
      </c>
      <c r="B3" s="4" t="inlineStr">
        <is>
          <t>​ ​ ​ ​ ​ ​ ​ ​ Year Ended December 31, ​ ​ 2021 2020 ​ Statutory rate ​ 21.0 % 21.0 % State tax 2.2 % 5.2 % Valuation allowance (21.9) % (26) % Other (0.1) % (0.3) % PPP Loan Forgiveness 10.0 % 0.0 % Total 11.2 % (0.1) %</t>
        </is>
      </c>
    </row>
    <row r="4">
      <c r="A4" s="4" t="inlineStr">
        <is>
          <t>Summary of significant components of deferred tax assets and liabilities</t>
        </is>
      </c>
      <c r="B4" s="4" t="inlineStr">
        <is>
          <t>The significant components of the Company’s deferred tax assets and liabilities were as follows (in thousands): ​ ​ ​ ​ ​ ​ ​ ​ Year Ended December 31, ​ ​ 2021 2020 Deferred tax assets: ​ ​ ​ ​ ​ ​ Net operating loss ​ $ 52,373 ​ $ 49,499 Stock based compensation ​ 25 ​ 25 Charitable contributions ​ 214 ​ 196 Accrued expenses ​ 453 ​ 288 Other ​ 489 ​ 1,316 Total deferred tax assets ​ $ 53,554 ​ $ 51,324 Deferred tax liabilities: ​ ​ ​ ​ ​ ​ Fixed assets ​ $ (20) ​ $ (64) Intangibles from acquisition ​ (731) ​ — Other current assets ​ — ​ (22) Total deferred tax liabilities ​ $ (751) ​ $ (86) Valuation allowance ​ 52,803 ​ 51,238 Net deferred tax taxes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oss per share (Tables)</t>
        </is>
      </c>
      <c r="B1" s="2" t="inlineStr">
        <is>
          <t>6 Months Ended</t>
        </is>
      </c>
      <c r="C1" s="2" t="inlineStr">
        <is>
          <t>12 Months Ended</t>
        </is>
      </c>
    </row>
    <row r="2">
      <c r="B2" s="2" t="inlineStr">
        <is>
          <t>Jun. 30, 2022</t>
        </is>
      </c>
      <c r="C2" s="2" t="inlineStr">
        <is>
          <t>Dec. 31, 2021</t>
        </is>
      </c>
      <c r="D2" s="2" t="inlineStr">
        <is>
          <t>Dec. 31, 2021</t>
        </is>
      </c>
    </row>
    <row r="3">
      <c r="A3" s="4" t="inlineStr">
        <is>
          <t>Schedule of basic and diluted loss per share</t>
        </is>
      </c>
      <c r="B3" s="4" t="inlineStr">
        <is>
          <t>​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t>
        </is>
      </c>
      <c r="C3" s="4" t="inlineStr">
        <is>
          <t>​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chedule of basic and diluted loss per share</t>
        </is>
      </c>
      <c r="B5" s="4" t="inlineStr">
        <is>
          <t>​ ​ ​ ​ ​ ​ ​ ​ ​ ​ ​ ​ ​ ​ ​ ​ Three months ended June 30, ​ Six months ended June 30, ​ 2022 2021 2022 2021 Numerator: ​ ​ ​ ​ ​ Net loss attributable to common stockholders ​ $ (1,090) ​ ​ (2,434) ​ $ (3,440) ​ $ (5,141) Denominator: ​ ​ ​ ​ ​ ​ Weighted-average shares used in computing net income (loss) per share attributable to common stockholders ​ 6,305,282 ​ 5,638,678 ​ 6,301,362 ​ 5,636,666 Net income (loss) per share attributable to common stockholders, basic and diluted ​ $ (0.17) ​ ​ (0.43) ​ $ (0.55) ​ $ (0.91)</t>
        </is>
      </c>
      <c r="C5" s="4" t="inlineStr">
        <is>
          <t xml:space="preserve"> </t>
        </is>
      </c>
      <c r="D5" s="4" t="inlineStr">
        <is>
          <t>The following table shows the computation of basic and diluted loss per share for 2021 and 2020 (in thousands, except share data): ​ ​ ​ ​ ​ ​ ​ ​ Year Ended December 31, ​ ​ 2021 2020 Numerator: ​ ​ ​ ​ ​ ​ Net loss attributable to common stockholders ​ $ (6,311) ​ $ (18,839) Denominator: ​ ​ Weighted-average shares used in computing net loss per share attributable to common stockholders ​ 5,908,062 ​ 5,623,515 Net loss per share attributable to common stockholders, basic and diluted ​ $ (1.07) ​ $ (3.35)</t>
        </is>
      </c>
    </row>
    <row r="6">
      <c r="A6" s="4" t="inlineStr">
        <is>
          <t>Schedule of potential shares of common stock that were excluded from the computation of diluted net loss per share</t>
        </is>
      </c>
      <c r="B6" s="4" t="inlineStr">
        <is>
          <t>​ ​ ​ ​ ​ ​ ​ ​ Six months ended June 30, ​ 2022 2021 Series Seed convertible preferred shares 4,502,881 4,502,881 Series A convertible preferred shares 6,072,815 6,072,815 Series B convertible preferred shares 6,694,033 6,694,033 Series C convertible preferred shares 7,275,657 7,275,657 Series P convertible preferred shares 1,100,000 — Options and RSUs issued and outstanding 7,715,118 7,866,061 Warrants issued and outstanding 91,310 91,310 Total 33,451,814 32,502,757</t>
        </is>
      </c>
      <c r="C6" s="4" t="inlineStr">
        <is>
          <t xml:space="preserve"> </t>
        </is>
      </c>
      <c r="D6" s="4" t="inlineStr">
        <is>
          <t>The potential shares of common stock that were excluded from the computation of diluted net loss per share attributable to common stockholders for the periods presented because including them would have been anti-dilutive are as follows: ​ ​ ​ ​ ​ ​ 2021 2020 Series Seed convertible preferred shares 4,502,881 4,502,881 Series A convertible preferred shares 6,072,815 6,072,815 Series B convertible preferred shares 6,694,033 6,694,033 Series C convertible preferred shares 7,275,657 7,275,657 Options and RSUs issued and outstanding 7,754,650 7,383,320 Warrants issued and outstanding 91,310 91,310 Total 32,391,346 32,020,016</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 - Wag Labs, Inc.</t>
        </is>
      </c>
      <c r="B1" s="2" t="inlineStr">
        <is>
          <t>12 Months Ended</t>
        </is>
      </c>
    </row>
    <row r="2">
      <c r="B2" s="2" t="inlineStr">
        <is>
          <t>Dec. 31, 2021</t>
        </is>
      </c>
    </row>
    <row r="3">
      <c r="A3" s="4" t="inlineStr">
        <is>
          <t>Schedule of restructuring charges</t>
        </is>
      </c>
      <c r="B3" s="4" t="inlineStr">
        <is>
          <t>The following table sets forth a reconciliation of the beginning and ending restructuring liability balances by each major type of cost associated with the restructuring charges (in thousands): ​ ​ ​ ​ ​ ​ ​ ​ ​ ​ ​ Severance Lease ​ ​ ​ ​ and other ​ cease-use ​ ​ ​ ​ ​ employee costs ​ costs ​ Total Liability at December 31, 2020 ​ $ — ​ $ 2,873 ​ $ 2,873 Charges ​ ​ — ​ ​ — ​ ​ — Cash Payments ​ — ​ (2,846) ​ (2,846) Liability at December 31, 2021 ​ $ — ​ $ 27 ​ $ 27</t>
        </is>
      </c>
    </row>
    <row r="4">
      <c r="A4" s="4" t="inlineStr">
        <is>
          <t>Schedule of restructuring related charges by line item within the Company's statements of operations</t>
        </is>
      </c>
      <c r="B4" s="4" t="inlineStr">
        <is>
          <t>The following table summarizes the above restructuring related charges by line item within the Company’s statements of operations where they were recorded in the year ended December 31, 2020 (in thousands): ​ ​ ​ ​ ​ ​ ​ ​ ​ ​ ​ Severance Lease ​ ​ ​ ​ and other ​ cease-use ​ ​ ​ Year Ended December 31, 2020 ​ employee costs ​ costs ​ Total Operations and support ​ $ 134 ​ $ — ​ $ 134 Sales and marketing ​ 14 ​ — ​ 14 General and administrative ​ 137 ​ 3,225 ​ 3,362 ​ ​ $ 285 ​ $ 3,225 ​ $ 3,5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30" customWidth="1" min="2" max="2"/>
    <col width="22" customWidth="1" min="3" max="3"/>
    <col width="27" customWidth="1" min="4" max="4"/>
    <col width="22" customWidth="1" min="5" max="5"/>
    <col width="22" customWidth="1" min="6" max="6"/>
  </cols>
  <sheetData>
    <row r="1">
      <c r="A1" s="1" t="inlineStr">
        <is>
          <t>Summary of Significant Accounting Policies - Additional Information (Details)</t>
        </is>
      </c>
      <c r="B1" s="2" t="inlineStr">
        <is>
          <t>6 Months Ended</t>
        </is>
      </c>
      <c r="D1" s="2" t="inlineStr">
        <is>
          <t>12 Months Ended</t>
        </is>
      </c>
    </row>
    <row r="2">
      <c r="B2" s="2" t="inlineStr">
        <is>
          <t>Jun. 30, 2022 USD ($) segment</t>
        </is>
      </c>
      <c r="C2" s="2" t="inlineStr">
        <is>
          <t>Jun. 30, 2021 USD ($)</t>
        </is>
      </c>
      <c r="D2" s="2" t="inlineStr">
        <is>
          <t>Dec. 31, 2021 USD ($) item</t>
        </is>
      </c>
      <c r="E2" s="2" t="inlineStr">
        <is>
          <t>Dec. 31, 2020 USD ($)</t>
        </is>
      </c>
      <c r="F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7476011</v>
      </c>
      <c r="C4" s="4" t="inlineStr">
        <is>
          <t xml:space="preserve"> </t>
        </is>
      </c>
      <c r="D4" s="5" t="n">
        <v>-3721364</v>
      </c>
      <c r="E4" s="4" t="inlineStr">
        <is>
          <t xml:space="preserve"> </t>
        </is>
      </c>
      <c r="F4" s="4" t="inlineStr">
        <is>
          <t xml:space="preserve"> </t>
        </is>
      </c>
    </row>
    <row r="5">
      <c r="A5" s="4" t="inlineStr">
        <is>
          <t>Wag Lab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erating segment</t>
        </is>
      </c>
      <c r="B7" s="6" t="n">
        <v>1</v>
      </c>
      <c r="C7" s="4" t="inlineStr">
        <is>
          <t xml:space="preserve"> </t>
        </is>
      </c>
      <c r="D7" s="6" t="n">
        <v>1</v>
      </c>
      <c r="E7" s="4" t="inlineStr">
        <is>
          <t xml:space="preserve"> </t>
        </is>
      </c>
      <c r="F7" s="4" t="inlineStr">
        <is>
          <t xml:space="preserve"> </t>
        </is>
      </c>
    </row>
    <row r="8">
      <c r="A8" s="4" t="inlineStr">
        <is>
          <t>Accumulated deficit</t>
        </is>
      </c>
      <c r="B8" s="5" t="n">
        <v>-113290000</v>
      </c>
      <c r="C8" s="4" t="inlineStr">
        <is>
          <t xml:space="preserve"> </t>
        </is>
      </c>
      <c r="D8" s="5" t="n">
        <v>-109850000</v>
      </c>
      <c r="E8" s="5" t="n">
        <v>-103539000</v>
      </c>
      <c r="F8" s="5" t="n">
        <v>100000</v>
      </c>
    </row>
    <row r="9">
      <c r="A9" s="4" t="inlineStr">
        <is>
          <t>Restricted cash</t>
        </is>
      </c>
      <c r="B9" s="6" t="n">
        <v>800000</v>
      </c>
      <c r="C9" s="4" t="inlineStr">
        <is>
          <t xml:space="preserve"> </t>
        </is>
      </c>
      <c r="D9" s="6" t="n">
        <v>800000</v>
      </c>
      <c r="E9" s="6" t="n">
        <v>800000</v>
      </c>
      <c r="F9" s="4" t="inlineStr">
        <is>
          <t xml:space="preserve"> </t>
        </is>
      </c>
    </row>
    <row r="10">
      <c r="A10" s="4" t="inlineStr">
        <is>
          <t>Impairments of investments</t>
        </is>
      </c>
      <c r="B10" s="6" t="n">
        <v>0</v>
      </c>
      <c r="C10" s="5" t="n">
        <v>0</v>
      </c>
      <c r="D10" s="6" t="n">
        <v>0</v>
      </c>
      <c r="E10" s="6" t="n">
        <v>0</v>
      </c>
      <c r="F10" s="4" t="inlineStr">
        <is>
          <t xml:space="preserve"> </t>
        </is>
      </c>
    </row>
    <row r="11">
      <c r="A11" s="4" t="inlineStr">
        <is>
          <t>Goodwill impairment</t>
        </is>
      </c>
      <c r="B11" s="4" t="inlineStr">
        <is>
          <t xml:space="preserve"> </t>
        </is>
      </c>
      <c r="C11" s="4" t="inlineStr">
        <is>
          <t xml:space="preserve"> </t>
        </is>
      </c>
      <c r="D11" s="6" t="n">
        <v>0</v>
      </c>
      <c r="E11" s="4" t="inlineStr">
        <is>
          <t xml:space="preserve"> </t>
        </is>
      </c>
      <c r="F11" s="4" t="inlineStr">
        <is>
          <t xml:space="preserve"> </t>
        </is>
      </c>
    </row>
    <row r="12">
      <c r="A12" s="4" t="inlineStr">
        <is>
          <t>Impairment of definite-lived intangible and long-lived assets</t>
        </is>
      </c>
      <c r="B12" s="6" t="n">
        <v>0</v>
      </c>
      <c r="C12" s="6" t="n">
        <v>0</v>
      </c>
      <c r="D12" s="6" t="n">
        <v>0</v>
      </c>
      <c r="E12" s="6" t="n">
        <v>0</v>
      </c>
      <c r="F12" s="4" t="inlineStr">
        <is>
          <t xml:space="preserve"> </t>
        </is>
      </c>
    </row>
    <row r="13">
      <c r="A13" s="4" t="inlineStr">
        <is>
          <t>Dividend yield</t>
        </is>
      </c>
      <c r="B13" s="6" t="n">
        <v>0</v>
      </c>
      <c r="C13" s="4" t="inlineStr">
        <is>
          <t xml:space="preserve"> </t>
        </is>
      </c>
      <c r="D13" s="6" t="n">
        <v>0</v>
      </c>
      <c r="E13" s="4" t="inlineStr">
        <is>
          <t xml:space="preserve"> </t>
        </is>
      </c>
      <c r="F13" s="4" t="inlineStr">
        <is>
          <t xml:space="preserve"> </t>
        </is>
      </c>
    </row>
    <row r="14">
      <c r="A14" s="4" t="inlineStr">
        <is>
          <t>Advertising Expense</t>
        </is>
      </c>
      <c r="B14" s="6" t="n">
        <v>9500000</v>
      </c>
      <c r="C14" s="5" t="n">
        <v>1000000</v>
      </c>
      <c r="D14" s="5" t="n">
        <v>6700000</v>
      </c>
      <c r="E14" s="5" t="n">
        <v>600000</v>
      </c>
      <c r="F14" s="4" t="inlineStr">
        <is>
          <t xml:space="preserve"> </t>
        </is>
      </c>
    </row>
    <row r="15">
      <c r="A15" s="4" t="inlineStr">
        <is>
          <t>Operating right-of-use asset</t>
        </is>
      </c>
      <c r="B15" s="4" t="inlineStr">
        <is>
          <t xml:space="preserve"> </t>
        </is>
      </c>
      <c r="C15" s="4" t="inlineStr">
        <is>
          <t xml:space="preserve"> </t>
        </is>
      </c>
      <c r="D15" s="4" t="inlineStr">
        <is>
          <t xml:space="preserve"> </t>
        </is>
      </c>
      <c r="E15" s="4" t="inlineStr">
        <is>
          <t xml:space="preserve"> </t>
        </is>
      </c>
      <c r="F15" s="6" t="n">
        <v>500000</v>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5" t="n">
        <v>600000</v>
      </c>
    </row>
    <row r="17">
      <c r="A17" s="4" t="inlineStr">
        <is>
          <t>Operating right-of-use asset</t>
        </is>
      </c>
      <c r="B17" s="5" t="n">
        <v>345000</v>
      </c>
      <c r="C17" s="4" t="inlineStr">
        <is>
          <t xml:space="preserve"> </t>
        </is>
      </c>
      <c r="D17" s="4" t="inlineStr">
        <is>
          <t xml:space="preserve"> </t>
        </is>
      </c>
      <c r="E17" s="4" t="inlineStr">
        <is>
          <t xml:space="preserve"> </t>
        </is>
      </c>
      <c r="F17" s="4" t="inlineStr">
        <is>
          <t xml:space="preserve"> </t>
        </is>
      </c>
    </row>
    <row r="18">
      <c r="A18" s="4" t="inlineStr">
        <is>
          <t>Wag Labs, Inc.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 business days</t>
        </is>
      </c>
      <c r="B20" s="4" t="inlineStr">
        <is>
          <t>3 days</t>
        </is>
      </c>
      <c r="C20" s="4" t="inlineStr">
        <is>
          <t xml:space="preserve"> </t>
        </is>
      </c>
      <c r="D20" s="4" t="inlineStr">
        <is>
          <t>3 days</t>
        </is>
      </c>
      <c r="E20" s="4" t="inlineStr">
        <is>
          <t xml:space="preserve"> </t>
        </is>
      </c>
      <c r="F20" s="4" t="inlineStr">
        <is>
          <t xml:space="preserve"> </t>
        </is>
      </c>
    </row>
    <row r="21">
      <c r="A21" s="4" t="inlineStr">
        <is>
          <t>Ratable basis over contractual period</t>
        </is>
      </c>
      <c r="B21" s="4" t="inlineStr">
        <is>
          <t>1 year</t>
        </is>
      </c>
      <c r="C21" s="4" t="inlineStr">
        <is>
          <t xml:space="preserve"> </t>
        </is>
      </c>
      <c r="D21" s="4" t="inlineStr">
        <is>
          <t>1 year</t>
        </is>
      </c>
      <c r="E21" s="4" t="inlineStr">
        <is>
          <t xml:space="preserve"> </t>
        </is>
      </c>
      <c r="F21" s="4" t="inlineStr">
        <is>
          <t xml:space="preserve"> </t>
        </is>
      </c>
    </row>
    <row r="22">
      <c r="A22" s="4" t="inlineStr">
        <is>
          <t>Wag Labs, Inc.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 business days</t>
        </is>
      </c>
      <c r="B24" s="4" t="inlineStr">
        <is>
          <t>1 day</t>
        </is>
      </c>
      <c r="C24" s="4" t="inlineStr">
        <is>
          <t xml:space="preserve"> </t>
        </is>
      </c>
      <c r="D24" s="4" t="inlineStr">
        <is>
          <t>1 day</t>
        </is>
      </c>
      <c r="E24" s="4" t="inlineStr">
        <is>
          <t xml:space="preserve"> </t>
        </is>
      </c>
      <c r="F24" s="4" t="inlineStr">
        <is>
          <t xml:space="preserve"> </t>
        </is>
      </c>
    </row>
    <row r="25">
      <c r="A25" s="4" t="inlineStr">
        <is>
          <t>Ratable basis over contractual period</t>
        </is>
      </c>
      <c r="B25" s="4" t="inlineStr">
        <is>
          <t>1 month</t>
        </is>
      </c>
      <c r="C25" s="4" t="inlineStr">
        <is>
          <t xml:space="preserve"> </t>
        </is>
      </c>
      <c r="D25" s="4" t="inlineStr">
        <is>
          <t>1 month</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47" customWidth="1" min="3" max="3"/>
  </cols>
  <sheetData>
    <row r="1">
      <c r="A1" s="1" t="inlineStr">
        <is>
          <t>Summary of Significant Accounting Policies - Property plant and equipment estimated useful lives (Details)</t>
        </is>
      </c>
      <c r="B1" s="2" t="inlineStr">
        <is>
          <t>6 Months Ended</t>
        </is>
      </c>
      <c r="C1" s="2" t="inlineStr">
        <is>
          <t>12 Months Ended</t>
        </is>
      </c>
    </row>
    <row r="2">
      <c r="B2" s="2" t="inlineStr">
        <is>
          <t>Jun. 30, 2022</t>
        </is>
      </c>
      <c r="C2" s="2" t="inlineStr">
        <is>
          <t>Dec. 31, 2021</t>
        </is>
      </c>
    </row>
    <row r="3">
      <c r="A3" s="4" t="inlineStr">
        <is>
          <t>Capitalized software</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ves</t>
        </is>
      </c>
      <c r="B5" s="4" t="inlineStr">
        <is>
          <t>3 years</t>
        </is>
      </c>
      <c r="C5" s="4" t="inlineStr">
        <is>
          <t>3 years</t>
        </is>
      </c>
    </row>
    <row r="6">
      <c r="A6" s="4" t="inlineStr">
        <is>
          <t>Wag Labs, Inc. | Automobi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 xml:space="preserve"> </t>
        </is>
      </c>
      <c r="C8" s="4" t="inlineStr">
        <is>
          <t>5 years</t>
        </is>
      </c>
    </row>
    <row r="9">
      <c r="A9" s="4" t="inlineStr">
        <is>
          <t>Wag Labs, Inc. |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3 years</t>
        </is>
      </c>
      <c r="C11" s="4" t="inlineStr">
        <is>
          <t>3 years</t>
        </is>
      </c>
    </row>
    <row r="12">
      <c r="A12" s="4" t="inlineStr">
        <is>
          <t>Wag Labs, Inc. |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 xml:space="preserve"> </t>
        </is>
      </c>
      <c r="C14" s="4" t="inlineStr">
        <is>
          <t>Shorter of estimated useful life or lease term</t>
        </is>
      </c>
    </row>
    <row r="15">
      <c r="A15" s="4" t="inlineStr">
        <is>
          <t>Wag Labs, Inc. | 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3 years</t>
        </is>
      </c>
      <c r="C1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t>
        </is>
      </c>
      <c r="B1" s="2" t="inlineStr">
        <is>
          <t>3 Months Ended</t>
        </is>
      </c>
      <c r="G1" s="2" t="inlineStr">
        <is>
          <t>6 Months Ended</t>
        </is>
      </c>
      <c r="J1" s="2" t="inlineStr">
        <is>
          <t>12 Months Ended</t>
        </is>
      </c>
    </row>
    <row r="2">
      <c r="B2" s="2" t="inlineStr">
        <is>
          <t>Jun. 30, 2022</t>
        </is>
      </c>
      <c r="C2" s="2" t="inlineStr">
        <is>
          <t>Mar. 31, 2022</t>
        </is>
      </c>
      <c r="D2" s="2" t="inlineStr">
        <is>
          <t>Jun. 30, 2021</t>
        </is>
      </c>
      <c r="E2" s="2" t="inlineStr">
        <is>
          <t>Mar. 31, 2021</t>
        </is>
      </c>
      <c r="F2" s="2" t="inlineStr">
        <is>
          <t>Mar. 31, 2021</t>
        </is>
      </c>
      <c r="G2" s="2" t="inlineStr">
        <is>
          <t>Jun. 30, 2022</t>
        </is>
      </c>
      <c r="H2" s="2" t="inlineStr">
        <is>
          <t>Jun. 30, 2021</t>
        </is>
      </c>
      <c r="I2" s="2" t="inlineStr">
        <is>
          <t>Jun. 30, 2021</t>
        </is>
      </c>
      <c r="J2" s="2" t="inlineStr">
        <is>
          <t>Dec. 31, 2021</t>
        </is>
      </c>
      <c r="K2" s="2" t="inlineStr">
        <is>
          <t>Dec. 31, 2021</t>
        </is>
      </c>
      <c r="L2" s="2" t="inlineStr">
        <is>
          <t>Dec. 31, 2020</t>
        </is>
      </c>
    </row>
    <row r="3">
      <c r="A3" s="3" t="inlineStr">
        <is>
          <t>Costs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and administrative</t>
        </is>
      </c>
      <c r="B4" s="5" t="n">
        <v>1569501</v>
      </c>
      <c r="C4" s="4" t="inlineStr">
        <is>
          <t xml:space="preserve"> </t>
        </is>
      </c>
      <c r="D4" s="5" t="n">
        <v>4239</v>
      </c>
      <c r="E4" s="4" t="inlineStr">
        <is>
          <t xml:space="preserve"> </t>
        </is>
      </c>
      <c r="F4" s="4" t="inlineStr">
        <is>
          <t xml:space="preserve"> </t>
        </is>
      </c>
      <c r="G4" s="5" t="n">
        <v>3751650</v>
      </c>
      <c r="H4" s="4" t="inlineStr">
        <is>
          <t xml:space="preserve"> </t>
        </is>
      </c>
      <c r="I4" s="5" t="n">
        <v>15873</v>
      </c>
      <c r="J4" s="5" t="n">
        <v>832564</v>
      </c>
      <c r="K4" s="4" t="inlineStr">
        <is>
          <t xml:space="preserve"> </t>
        </is>
      </c>
      <c r="L4" s="4" t="inlineStr">
        <is>
          <t xml:space="preserve"> </t>
        </is>
      </c>
    </row>
    <row r="5">
      <c r="A5" s="4" t="inlineStr">
        <is>
          <t>Net loss</t>
        </is>
      </c>
      <c r="B5" s="6" t="n">
        <v>-1391964</v>
      </c>
      <c r="C5" s="5" t="n">
        <v>-2171947</v>
      </c>
      <c r="D5" s="6" t="n">
        <v>-4239</v>
      </c>
      <c r="E5" s="4" t="inlineStr">
        <is>
          <t xml:space="preserve"> </t>
        </is>
      </c>
      <c r="F5" s="5" t="n">
        <v>-11634</v>
      </c>
      <c r="G5" s="6" t="n">
        <v>-3563911</v>
      </c>
      <c r="H5" s="4" t="inlineStr">
        <is>
          <t xml:space="preserve"> </t>
        </is>
      </c>
      <c r="I5" s="5" t="n">
        <v>-15873</v>
      </c>
      <c r="J5" s="5" t="n">
        <v>-829563</v>
      </c>
      <c r="K5" s="4" t="inlineStr">
        <is>
          <t xml:space="preserve"> </t>
        </is>
      </c>
      <c r="L5" s="4" t="inlineStr">
        <is>
          <t xml:space="preserve"> </t>
        </is>
      </c>
    </row>
    <row r="6">
      <c r="A6" s="4" t="inlineStr">
        <is>
          <t>Wag Lab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6" t="n">
        <v>12784000</v>
      </c>
      <c r="C7" s="4" t="inlineStr">
        <is>
          <t xml:space="preserve"> </t>
        </is>
      </c>
      <c r="D7" s="6" t="n">
        <v>3567000</v>
      </c>
      <c r="E7" s="4" t="inlineStr">
        <is>
          <t xml:space="preserve"> </t>
        </is>
      </c>
      <c r="F7" s="4" t="inlineStr">
        <is>
          <t xml:space="preserve"> </t>
        </is>
      </c>
      <c r="G7" s="6" t="n">
        <v>22450000</v>
      </c>
      <c r="H7" s="5" t="n">
        <v>6156000</v>
      </c>
      <c r="I7" s="4" t="inlineStr">
        <is>
          <t xml:space="preserve"> </t>
        </is>
      </c>
      <c r="J7" s="4" t="inlineStr">
        <is>
          <t xml:space="preserve"> </t>
        </is>
      </c>
      <c r="K7" s="5" t="n">
        <v>20082000</v>
      </c>
      <c r="L7" s="5" t="n">
        <v>11970000</v>
      </c>
    </row>
    <row r="8">
      <c r="A8" s="3" t="inlineStr">
        <is>
          <t>Cos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st of revenue (exclusive of depreciation and amortization shown separately below)</t>
        </is>
      </c>
      <c r="B9" s="6" t="n">
        <v>1200000</v>
      </c>
      <c r="C9" s="4" t="inlineStr">
        <is>
          <t xml:space="preserve"> </t>
        </is>
      </c>
      <c r="D9" s="6" t="n">
        <v>675000</v>
      </c>
      <c r="E9" s="4" t="inlineStr">
        <is>
          <t xml:space="preserve"> </t>
        </is>
      </c>
      <c r="F9" s="4" t="inlineStr">
        <is>
          <t xml:space="preserve"> </t>
        </is>
      </c>
      <c r="G9" s="6" t="n">
        <v>2006000</v>
      </c>
      <c r="H9" s="6" t="n">
        <v>1073000</v>
      </c>
      <c r="I9" s="4" t="inlineStr">
        <is>
          <t xml:space="preserve"> </t>
        </is>
      </c>
      <c r="J9" s="4" t="inlineStr">
        <is>
          <t xml:space="preserve"> </t>
        </is>
      </c>
      <c r="K9" s="6" t="n">
        <v>2777000</v>
      </c>
      <c r="L9" s="6" t="n">
        <v>2756000</v>
      </c>
    </row>
    <row r="10">
      <c r="A10" s="4" t="inlineStr">
        <is>
          <t>Platform operations and support</t>
        </is>
      </c>
      <c r="B10" s="6" t="n">
        <v>2817000</v>
      </c>
      <c r="C10" s="4" t="inlineStr">
        <is>
          <t xml:space="preserve"> </t>
        </is>
      </c>
      <c r="D10" s="6" t="n">
        <v>2690000</v>
      </c>
      <c r="E10" s="4" t="inlineStr">
        <is>
          <t xml:space="preserve"> </t>
        </is>
      </c>
      <c r="F10" s="4" t="inlineStr">
        <is>
          <t xml:space="preserve"> </t>
        </is>
      </c>
      <c r="G10" s="6" t="n">
        <v>5394000</v>
      </c>
      <c r="H10" s="6" t="n">
        <v>5260000</v>
      </c>
      <c r="I10" s="4" t="inlineStr">
        <is>
          <t xml:space="preserve"> </t>
        </is>
      </c>
      <c r="J10" s="4" t="inlineStr">
        <is>
          <t xml:space="preserve"> </t>
        </is>
      </c>
      <c r="K10" s="6" t="n">
        <v>10265000</v>
      </c>
      <c r="L10" s="6" t="n">
        <v>13282000</v>
      </c>
    </row>
    <row r="11">
      <c r="A11" s="4" t="inlineStr">
        <is>
          <t>Sales and marketing</t>
        </is>
      </c>
      <c r="B11" s="6" t="n">
        <v>7284000</v>
      </c>
      <c r="C11" s="4" t="inlineStr">
        <is>
          <t xml:space="preserve"> </t>
        </is>
      </c>
      <c r="D11" s="6" t="n">
        <v>1235000</v>
      </c>
      <c r="E11" s="4" t="inlineStr">
        <is>
          <t xml:space="preserve"> </t>
        </is>
      </c>
      <c r="F11" s="4" t="inlineStr">
        <is>
          <t xml:space="preserve"> </t>
        </is>
      </c>
      <c r="G11" s="6" t="n">
        <v>13366000</v>
      </c>
      <c r="H11" s="6" t="n">
        <v>1840000</v>
      </c>
      <c r="I11" s="4" t="inlineStr">
        <is>
          <t xml:space="preserve"> </t>
        </is>
      </c>
      <c r="J11" s="4" t="inlineStr">
        <is>
          <t xml:space="preserve"> </t>
        </is>
      </c>
      <c r="K11" s="6" t="n">
        <v>10221000</v>
      </c>
      <c r="L11" s="6" t="n">
        <v>3140000</v>
      </c>
    </row>
    <row r="12">
      <c r="A12" s="4" t="inlineStr">
        <is>
          <t>General and administrative</t>
        </is>
      </c>
      <c r="B12" s="6" t="n">
        <v>2398000</v>
      </c>
      <c r="C12" s="4" t="inlineStr">
        <is>
          <t xml:space="preserve"> </t>
        </is>
      </c>
      <c r="D12" s="6" t="n">
        <v>1333000</v>
      </c>
      <c r="E12" s="4" t="inlineStr">
        <is>
          <t xml:space="preserve"> </t>
        </is>
      </c>
      <c r="F12" s="4" t="inlineStr">
        <is>
          <t xml:space="preserve"> </t>
        </is>
      </c>
      <c r="G12" s="6" t="n">
        <v>4765000</v>
      </c>
      <c r="H12" s="6" t="n">
        <v>2996000</v>
      </c>
      <c r="I12" s="4" t="inlineStr">
        <is>
          <t xml:space="preserve"> </t>
        </is>
      </c>
      <c r="J12" s="4" t="inlineStr">
        <is>
          <t xml:space="preserve"> </t>
        </is>
      </c>
      <c r="K12" s="6" t="n">
        <v>6956000</v>
      </c>
      <c r="L12" s="6" t="n">
        <v>11550000</v>
      </c>
    </row>
    <row r="13">
      <c r="A13" s="4" t="inlineStr">
        <is>
          <t>Depreciation and amortization</t>
        </is>
      </c>
      <c r="B13" s="6" t="n">
        <v>145000</v>
      </c>
      <c r="C13" s="4" t="inlineStr">
        <is>
          <t xml:space="preserve"> </t>
        </is>
      </c>
      <c r="D13" s="6" t="n">
        <v>55000</v>
      </c>
      <c r="E13" s="4" t="inlineStr">
        <is>
          <t xml:space="preserve"> </t>
        </is>
      </c>
      <c r="F13" s="4" t="inlineStr">
        <is>
          <t xml:space="preserve"> </t>
        </is>
      </c>
      <c r="G13" s="6" t="n">
        <v>297000</v>
      </c>
      <c r="H13" s="6" t="n">
        <v>110000</v>
      </c>
      <c r="I13" s="4" t="inlineStr">
        <is>
          <t xml:space="preserve"> </t>
        </is>
      </c>
      <c r="J13" s="4" t="inlineStr">
        <is>
          <t xml:space="preserve"> </t>
        </is>
      </c>
      <c r="K13" s="6" t="n">
        <v>388000</v>
      </c>
      <c r="L13" s="6" t="n">
        <v>213000</v>
      </c>
    </row>
    <row r="14">
      <c r="A14" s="4" t="inlineStr">
        <is>
          <t>Total costs and expenses</t>
        </is>
      </c>
      <c r="B14" s="6" t="n">
        <v>13844000</v>
      </c>
      <c r="C14" s="4" t="inlineStr">
        <is>
          <t xml:space="preserve"> </t>
        </is>
      </c>
      <c r="D14" s="6" t="n">
        <v>5988000</v>
      </c>
      <c r="E14" s="4" t="inlineStr">
        <is>
          <t xml:space="preserve"> </t>
        </is>
      </c>
      <c r="F14" s="4" t="inlineStr">
        <is>
          <t xml:space="preserve"> </t>
        </is>
      </c>
      <c r="G14" s="6" t="n">
        <v>25828000</v>
      </c>
      <c r="H14" s="6" t="n">
        <v>11279000</v>
      </c>
      <c r="I14" s="4" t="inlineStr">
        <is>
          <t xml:space="preserve"> </t>
        </is>
      </c>
      <c r="J14" s="4" t="inlineStr">
        <is>
          <t xml:space="preserve"> </t>
        </is>
      </c>
      <c r="K14" s="6" t="n">
        <v>30607000</v>
      </c>
      <c r="L14" s="6" t="n">
        <v>30941000</v>
      </c>
    </row>
    <row r="15">
      <c r="A15" s="4" t="inlineStr">
        <is>
          <t>Gain on forgiveness of PPP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482000</v>
      </c>
      <c r="L15" s="4" t="inlineStr">
        <is>
          <t xml:space="preserve"> </t>
        </is>
      </c>
    </row>
    <row r="16">
      <c r="A16" s="4" t="inlineStr">
        <is>
          <t>Interest (expense) incom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1000</v>
      </c>
      <c r="L16" s="6" t="n">
        <v>145000</v>
      </c>
    </row>
    <row r="17">
      <c r="A17" s="4" t="inlineStr">
        <is>
          <t>Loss before income taxes</t>
        </is>
      </c>
      <c r="B17" s="6" t="n">
        <v>-1077000</v>
      </c>
      <c r="C17" s="4" t="inlineStr">
        <is>
          <t xml:space="preserve"> </t>
        </is>
      </c>
      <c r="D17" s="6" t="n">
        <v>-2430000</v>
      </c>
      <c r="E17" s="4" t="inlineStr">
        <is>
          <t xml:space="preserve"> </t>
        </is>
      </c>
      <c r="F17" s="4" t="inlineStr">
        <is>
          <t xml:space="preserve"> </t>
        </is>
      </c>
      <c r="G17" s="6" t="n">
        <v>-3427000</v>
      </c>
      <c r="H17" s="6" t="n">
        <v>-5137000</v>
      </c>
      <c r="I17" s="4" t="inlineStr">
        <is>
          <t xml:space="preserve"> </t>
        </is>
      </c>
      <c r="J17" s="4" t="inlineStr">
        <is>
          <t xml:space="preserve"> </t>
        </is>
      </c>
      <c r="K17" s="6" t="n">
        <v>-7104000</v>
      </c>
      <c r="L17" s="6" t="n">
        <v>-18826000</v>
      </c>
    </row>
    <row r="18">
      <c r="A18" s="4" t="inlineStr">
        <is>
          <t>Income tax benefit (expense)</t>
        </is>
      </c>
      <c r="B18" s="6" t="n">
        <v>-13000</v>
      </c>
      <c r="C18" s="4" t="inlineStr">
        <is>
          <t xml:space="preserve"> </t>
        </is>
      </c>
      <c r="D18" s="6" t="n">
        <v>-4000</v>
      </c>
      <c r="E18" s="4" t="inlineStr">
        <is>
          <t xml:space="preserve"> </t>
        </is>
      </c>
      <c r="F18" s="4" t="inlineStr">
        <is>
          <t xml:space="preserve"> </t>
        </is>
      </c>
      <c r="G18" s="6" t="n">
        <v>-13000</v>
      </c>
      <c r="H18" s="6" t="n">
        <v>-4000</v>
      </c>
      <c r="I18" s="4" t="inlineStr">
        <is>
          <t xml:space="preserve"> </t>
        </is>
      </c>
      <c r="J18" s="4" t="inlineStr">
        <is>
          <t xml:space="preserve"> </t>
        </is>
      </c>
      <c r="K18" s="6" t="n">
        <v>793000</v>
      </c>
      <c r="L18" s="6" t="n">
        <v>-13000</v>
      </c>
    </row>
    <row r="19">
      <c r="A19" s="4" t="inlineStr">
        <is>
          <t>Net loss</t>
        </is>
      </c>
      <c r="B19" s="5" t="n">
        <v>-1090000</v>
      </c>
      <c r="C19" s="5" t="n">
        <v>-2350000</v>
      </c>
      <c r="D19" s="5" t="n">
        <v>-2434000</v>
      </c>
      <c r="E19" s="5" t="n">
        <v>-2708000</v>
      </c>
      <c r="F19" s="4" t="inlineStr">
        <is>
          <t xml:space="preserve"> </t>
        </is>
      </c>
      <c r="G19" s="5" t="n">
        <v>-3440000</v>
      </c>
      <c r="H19" s="5" t="n">
        <v>-5141000</v>
      </c>
      <c r="I19" s="4" t="inlineStr">
        <is>
          <t xml:space="preserve"> </t>
        </is>
      </c>
      <c r="J19" s="4" t="inlineStr">
        <is>
          <t xml:space="preserve"> </t>
        </is>
      </c>
      <c r="K19" s="5" t="n">
        <v>-6311000</v>
      </c>
      <c r="L19" s="5" t="n">
        <v>-18839000</v>
      </c>
    </row>
    <row r="20">
      <c r="A20" s="4" t="inlineStr">
        <is>
          <t>Net loss per share, Basic</t>
        </is>
      </c>
      <c r="B20" s="8" t="n">
        <v>-0.17</v>
      </c>
      <c r="C20" s="4" t="inlineStr">
        <is>
          <t xml:space="preserve"> </t>
        </is>
      </c>
      <c r="D20" s="8" t="n">
        <v>-0.43</v>
      </c>
      <c r="E20" s="4" t="inlineStr">
        <is>
          <t xml:space="preserve"> </t>
        </is>
      </c>
      <c r="F20" s="4" t="inlineStr">
        <is>
          <t xml:space="preserve"> </t>
        </is>
      </c>
      <c r="G20" s="8" t="n">
        <v>-0.55</v>
      </c>
      <c r="H20" s="8" t="n">
        <v>-0.91</v>
      </c>
      <c r="I20" s="4" t="inlineStr">
        <is>
          <t xml:space="preserve"> </t>
        </is>
      </c>
      <c r="J20" s="4" t="inlineStr">
        <is>
          <t xml:space="preserve"> </t>
        </is>
      </c>
      <c r="K20" s="8" t="n">
        <v>-1.07</v>
      </c>
      <c r="L20" s="8" t="n">
        <v>-3.35</v>
      </c>
    </row>
    <row r="21">
      <c r="A21" s="4" t="inlineStr">
        <is>
          <t>Weighted-average shares, Basic</t>
        </is>
      </c>
      <c r="B21" s="6" t="n">
        <v>6305282</v>
      </c>
      <c r="C21" s="4" t="inlineStr">
        <is>
          <t xml:space="preserve"> </t>
        </is>
      </c>
      <c r="D21" s="6" t="n">
        <v>5638678</v>
      </c>
      <c r="E21" s="4" t="inlineStr">
        <is>
          <t xml:space="preserve"> </t>
        </is>
      </c>
      <c r="F21" s="4" t="inlineStr">
        <is>
          <t xml:space="preserve"> </t>
        </is>
      </c>
      <c r="G21" s="6" t="n">
        <v>6301362</v>
      </c>
      <c r="H21" s="6" t="n">
        <v>5636666</v>
      </c>
      <c r="I21" s="4" t="inlineStr">
        <is>
          <t xml:space="preserve"> </t>
        </is>
      </c>
      <c r="J21" s="4" t="inlineStr">
        <is>
          <t xml:space="preserve"> </t>
        </is>
      </c>
      <c r="K21" s="6" t="n">
        <v>5908062</v>
      </c>
      <c r="L21" s="6" t="n">
        <v>5623515</v>
      </c>
    </row>
    <row r="22">
      <c r="A22" s="4" t="inlineStr">
        <is>
          <t>Net loss per share, Diluted</t>
        </is>
      </c>
      <c r="B22" s="8" t="n">
        <v>-0.17</v>
      </c>
      <c r="C22" s="4" t="inlineStr">
        <is>
          <t xml:space="preserve"> </t>
        </is>
      </c>
      <c r="D22" s="8" t="n">
        <v>-0.43</v>
      </c>
      <c r="E22" s="4" t="inlineStr">
        <is>
          <t xml:space="preserve"> </t>
        </is>
      </c>
      <c r="F22" s="4" t="inlineStr">
        <is>
          <t xml:space="preserve"> </t>
        </is>
      </c>
      <c r="G22" s="8" t="n">
        <v>-0.55</v>
      </c>
      <c r="H22" s="8" t="n">
        <v>-0.91</v>
      </c>
      <c r="I22" s="4" t="inlineStr">
        <is>
          <t xml:space="preserve"> </t>
        </is>
      </c>
      <c r="J22" s="4" t="inlineStr">
        <is>
          <t xml:space="preserve"> </t>
        </is>
      </c>
      <c r="K22" s="8" t="n">
        <v>-1.07</v>
      </c>
      <c r="L22" s="8" t="n">
        <v>-3.35</v>
      </c>
    </row>
    <row r="23">
      <c r="A23" s="4" t="inlineStr">
        <is>
          <t>Weighted-average shares, Diluted</t>
        </is>
      </c>
      <c r="B23" s="6" t="n">
        <v>6305282</v>
      </c>
      <c r="C23" s="4" t="inlineStr">
        <is>
          <t xml:space="preserve"> </t>
        </is>
      </c>
      <c r="D23" s="6" t="n">
        <v>5638678</v>
      </c>
      <c r="E23" s="4" t="inlineStr">
        <is>
          <t xml:space="preserve"> </t>
        </is>
      </c>
      <c r="F23" s="4" t="inlineStr">
        <is>
          <t xml:space="preserve"> </t>
        </is>
      </c>
      <c r="G23" s="6" t="n">
        <v>6301362</v>
      </c>
      <c r="H23" s="6" t="n">
        <v>5636666</v>
      </c>
      <c r="I23" s="4" t="inlineStr">
        <is>
          <t xml:space="preserve"> </t>
        </is>
      </c>
      <c r="J23" s="4" t="inlineStr">
        <is>
          <t xml:space="preserve"> </t>
        </is>
      </c>
      <c r="K23" s="6" t="n">
        <v>5908062</v>
      </c>
      <c r="L23" s="6" t="n">
        <v>5623515</v>
      </c>
    </row>
  </sheetData>
  <mergeCells count="4">
    <mergeCell ref="A1:A2"/>
    <mergeCell ref="B1:F1"/>
    <mergeCell ref="G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consideration (Details) - Wag Labs, Inc. - USD ($) $ in Thousands</t>
        </is>
      </c>
      <c r="B1" s="2" t="inlineStr">
        <is>
          <t>Aug. 03, 2021</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1427</v>
      </c>
      <c r="D3" s="5" t="n">
        <v>1427</v>
      </c>
    </row>
    <row r="4">
      <c r="A4" s="4" t="inlineStr">
        <is>
          <t>CP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5" t="n">
        <v>3045</v>
      </c>
      <c r="C6" s="4" t="inlineStr">
        <is>
          <t xml:space="preserve"> </t>
        </is>
      </c>
      <c r="D6" s="4" t="inlineStr">
        <is>
          <t xml:space="preserve"> </t>
        </is>
      </c>
    </row>
    <row r="7">
      <c r="A7" s="4" t="inlineStr">
        <is>
          <t>Goodwill</t>
        </is>
      </c>
      <c r="B7" s="6" t="n">
        <v>1427</v>
      </c>
      <c r="C7" s="4" t="inlineStr">
        <is>
          <t xml:space="preserve"> </t>
        </is>
      </c>
      <c r="D7" s="4" t="inlineStr">
        <is>
          <t xml:space="preserve"> </t>
        </is>
      </c>
    </row>
    <row r="8">
      <c r="A8" s="4" t="inlineStr">
        <is>
          <t>Deferred tax liabilities</t>
        </is>
      </c>
      <c r="B8" s="6" t="n">
        <v>-792</v>
      </c>
      <c r="C8" s="4" t="inlineStr">
        <is>
          <t xml:space="preserve"> </t>
        </is>
      </c>
      <c r="D8" s="4" t="inlineStr">
        <is>
          <t xml:space="preserve"> </t>
        </is>
      </c>
    </row>
    <row r="9">
      <c r="A9" s="4" t="inlineStr">
        <is>
          <t>Total purchase consideration</t>
        </is>
      </c>
      <c r="B9" s="5" t="n">
        <v>3680</v>
      </c>
      <c r="C9" s="4" t="inlineStr">
        <is>
          <t xml:space="preserve"> </t>
        </is>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and the estimated useful lives of the acquired intangible assets (Details) - Wag Labs, Inc. - CPI $ in Thousands</t>
        </is>
      </c>
      <c r="B1" s="2" t="inlineStr">
        <is>
          <t>Aug. 03, 2021 USD ($)</t>
        </is>
      </c>
    </row>
    <row r="2">
      <c r="A2" s="3" t="inlineStr">
        <is>
          <t>Acquired Finite-Lived Intangible Assets [Line Items]</t>
        </is>
      </c>
      <c r="B2" s="4" t="inlineStr">
        <is>
          <t xml:space="preserve"> </t>
        </is>
      </c>
    </row>
    <row r="3">
      <c r="A3" s="4" t="inlineStr">
        <is>
          <t>Fair Value</t>
        </is>
      </c>
      <c r="B3" s="5" t="n">
        <v>3045</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Fair Value</t>
        </is>
      </c>
      <c r="B6" s="5" t="n">
        <v>648</v>
      </c>
    </row>
    <row r="7">
      <c r="A7" s="4" t="inlineStr">
        <is>
          <t>Estimated Useful Life (years)</t>
        </is>
      </c>
      <c r="B7" s="4" t="inlineStr">
        <is>
          <t>4 years</t>
        </is>
      </c>
    </row>
    <row r="8">
      <c r="A8" s="4" t="inlineStr">
        <is>
          <t>Strategic customer relationships and licenses</t>
        </is>
      </c>
      <c r="B8" s="4" t="inlineStr">
        <is>
          <t xml:space="preserve"> </t>
        </is>
      </c>
    </row>
    <row r="9">
      <c r="A9" s="3" t="inlineStr">
        <is>
          <t>Acquired Finite-Lived Intangible Assets [Line Items]</t>
        </is>
      </c>
      <c r="B9" s="4" t="inlineStr">
        <is>
          <t xml:space="preserve"> </t>
        </is>
      </c>
    </row>
    <row r="10">
      <c r="A10" s="4" t="inlineStr">
        <is>
          <t>Fair Value</t>
        </is>
      </c>
      <c r="B10" s="5" t="n">
        <v>2121</v>
      </c>
    </row>
    <row r="11">
      <c r="A11" s="4" t="inlineStr">
        <is>
          <t>Strategic customer relationships and licenses | Minimum</t>
        </is>
      </c>
      <c r="B11" s="4" t="inlineStr">
        <is>
          <t xml:space="preserve"> </t>
        </is>
      </c>
    </row>
    <row r="12">
      <c r="A12" s="3" t="inlineStr">
        <is>
          <t>Acquired Finite-Lived Intangible Assets [Line Items]</t>
        </is>
      </c>
      <c r="B12" s="4" t="inlineStr">
        <is>
          <t xml:space="preserve"> </t>
        </is>
      </c>
    </row>
    <row r="13">
      <c r="A13" s="4" t="inlineStr">
        <is>
          <t>Estimated Useful Life (years)</t>
        </is>
      </c>
      <c r="B13" s="4" t="inlineStr">
        <is>
          <t>5 years</t>
        </is>
      </c>
    </row>
    <row r="14">
      <c r="A14" s="4" t="inlineStr">
        <is>
          <t>Strategic customer relationships and licenses | Maximum</t>
        </is>
      </c>
      <c r="B14" s="4" t="inlineStr">
        <is>
          <t xml:space="preserve"> </t>
        </is>
      </c>
    </row>
    <row r="15">
      <c r="A15" s="3" t="inlineStr">
        <is>
          <t>Acquired Finite-Lived Intangible Assets [Line Items]</t>
        </is>
      </c>
      <c r="B15" s="4" t="inlineStr">
        <is>
          <t xml:space="preserve"> </t>
        </is>
      </c>
    </row>
    <row r="16">
      <c r="A16" s="4" t="inlineStr">
        <is>
          <t>Estimated Useful Life (years)</t>
        </is>
      </c>
      <c r="B16" s="4" t="inlineStr">
        <is>
          <t>10 years</t>
        </is>
      </c>
    </row>
    <row r="17">
      <c r="A17" s="4" t="inlineStr">
        <is>
          <t>Tradename</t>
        </is>
      </c>
      <c r="B17" s="4" t="inlineStr">
        <is>
          <t xml:space="preserve"> </t>
        </is>
      </c>
    </row>
    <row r="18">
      <c r="A18" s="3" t="inlineStr">
        <is>
          <t>Acquired Finite-Lived Intangible Assets [Line Items]</t>
        </is>
      </c>
      <c r="B18" s="4" t="inlineStr">
        <is>
          <t xml:space="preserve"> </t>
        </is>
      </c>
    </row>
    <row r="19">
      <c r="A19" s="4" t="inlineStr">
        <is>
          <t>Fair Value</t>
        </is>
      </c>
      <c r="B19" s="5" t="n">
        <v>276</v>
      </c>
    </row>
    <row r="20">
      <c r="A20" s="4" t="inlineStr">
        <is>
          <t>Estimated Useful Life (years)</t>
        </is>
      </c>
      <c r="B20"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Business Combinations - pro forma information (Details) - USD ($)</t>
        </is>
      </c>
      <c r="B1" s="2" t="inlineStr">
        <is>
          <t>3 Months Ended</t>
        </is>
      </c>
      <c r="G1" s="2" t="inlineStr">
        <is>
          <t>6 Months Ended</t>
        </is>
      </c>
      <c r="J1" s="2" t="inlineStr">
        <is>
          <t>12 Months Ended</t>
        </is>
      </c>
    </row>
    <row r="2">
      <c r="B2" s="2" t="inlineStr">
        <is>
          <t>Jun. 30, 2022</t>
        </is>
      </c>
      <c r="C2" s="2" t="inlineStr">
        <is>
          <t>Mar. 31, 2022</t>
        </is>
      </c>
      <c r="D2" s="2" t="inlineStr">
        <is>
          <t>Jun. 30, 2021</t>
        </is>
      </c>
      <c r="E2" s="2" t="inlineStr">
        <is>
          <t>Mar. 31, 2021</t>
        </is>
      </c>
      <c r="F2" s="2" t="inlineStr">
        <is>
          <t>Mar. 31, 2021</t>
        </is>
      </c>
      <c r="G2" s="2" t="inlineStr">
        <is>
          <t>Jun. 30, 2022</t>
        </is>
      </c>
      <c r="H2" s="2" t="inlineStr">
        <is>
          <t>Jun. 30, 2021</t>
        </is>
      </c>
      <c r="I2" s="2" t="inlineStr">
        <is>
          <t>Jun. 30, 2021</t>
        </is>
      </c>
      <c r="J2" s="2" t="inlineStr">
        <is>
          <t>Dec. 31, 2021</t>
        </is>
      </c>
      <c r="K2" s="2" t="inlineStr">
        <is>
          <t>Dec. 31, 2021</t>
        </is>
      </c>
      <c r="L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1391964</v>
      </c>
      <c r="C4" s="5" t="n">
        <v>-2171947</v>
      </c>
      <c r="D4" s="5" t="n">
        <v>-4239</v>
      </c>
      <c r="E4" s="4" t="inlineStr">
        <is>
          <t xml:space="preserve"> </t>
        </is>
      </c>
      <c r="F4" s="5" t="n">
        <v>-11634</v>
      </c>
      <c r="G4" s="5" t="n">
        <v>-3563911</v>
      </c>
      <c r="H4" s="4" t="inlineStr">
        <is>
          <t xml:space="preserve"> </t>
        </is>
      </c>
      <c r="I4" s="5" t="n">
        <v>-15873</v>
      </c>
      <c r="J4" s="5" t="n">
        <v>-829563</v>
      </c>
      <c r="K4" s="4" t="inlineStr">
        <is>
          <t xml:space="preserve"> </t>
        </is>
      </c>
      <c r="L4" s="4" t="inlineStr">
        <is>
          <t xml:space="preserve"> </t>
        </is>
      </c>
    </row>
    <row r="5">
      <c r="A5" s="4" t="inlineStr">
        <is>
          <t>Wag Lab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6" t="n">
        <v>12784000</v>
      </c>
      <c r="C7" s="4" t="inlineStr">
        <is>
          <t xml:space="preserve"> </t>
        </is>
      </c>
      <c r="D7" s="6" t="n">
        <v>3567000</v>
      </c>
      <c r="E7" s="4" t="inlineStr">
        <is>
          <t xml:space="preserve"> </t>
        </is>
      </c>
      <c r="F7" s="4" t="inlineStr">
        <is>
          <t xml:space="preserve"> </t>
        </is>
      </c>
      <c r="G7" s="6" t="n">
        <v>22450000</v>
      </c>
      <c r="H7" s="5" t="n">
        <v>6156000</v>
      </c>
      <c r="I7" s="4" t="inlineStr">
        <is>
          <t xml:space="preserve"> </t>
        </is>
      </c>
      <c r="J7" s="4" t="inlineStr">
        <is>
          <t xml:space="preserve"> </t>
        </is>
      </c>
      <c r="K7" s="5" t="n">
        <v>20082000</v>
      </c>
      <c r="L7" s="5" t="n">
        <v>11970000</v>
      </c>
    </row>
    <row r="8">
      <c r="A8" s="4" t="inlineStr">
        <is>
          <t>Net Loss</t>
        </is>
      </c>
      <c r="B8" s="5" t="n">
        <v>-1090000</v>
      </c>
      <c r="C8" s="5" t="n">
        <v>-2350000</v>
      </c>
      <c r="D8" s="5" t="n">
        <v>-2434000</v>
      </c>
      <c r="E8" s="5" t="n">
        <v>-2708000</v>
      </c>
      <c r="F8" s="4" t="inlineStr">
        <is>
          <t xml:space="preserve"> </t>
        </is>
      </c>
      <c r="G8" s="5" t="n">
        <v>-3440000</v>
      </c>
      <c r="H8" s="5" t="n">
        <v>-5141000</v>
      </c>
      <c r="I8" s="4" t="inlineStr">
        <is>
          <t xml:space="preserve"> </t>
        </is>
      </c>
      <c r="J8" s="4" t="inlineStr">
        <is>
          <t xml:space="preserve"> </t>
        </is>
      </c>
      <c r="K8" s="6" t="n">
        <v>-6311000</v>
      </c>
      <c r="L8" s="6" t="n">
        <v>-18839000</v>
      </c>
    </row>
    <row r="9">
      <c r="A9" s="4" t="inlineStr">
        <is>
          <t>Wag Labs, Inc. | CP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 forma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007000</v>
      </c>
      <c r="L11" s="6" t="n">
        <v>12309000</v>
      </c>
    </row>
    <row r="12">
      <c r="A12" s="4" t="inlineStr">
        <is>
          <t>Pro forma 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351000</v>
      </c>
      <c r="L12" s="6" t="n">
        <v>-19501000</v>
      </c>
    </row>
    <row r="13">
      <c r="A13" s="4" t="inlineStr">
        <is>
          <t>Wag Labs, Inc. | CPI | Prior to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of CPI for the period prior to acquisition (inclusive of pro forma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925000</v>
      </c>
      <c r="L15" s="6" t="n">
        <v>3390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0000</v>
      </c>
      <c r="L16" s="5" t="n">
        <v>-662000</v>
      </c>
    </row>
  </sheetData>
  <mergeCells count="4">
    <mergeCell ref="A1:A2"/>
    <mergeCell ref="B1:F1"/>
    <mergeCell ref="G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Additional information (Details) - Wag Labs, Inc. - CPI - USD ($) $ in Thousands</t>
        </is>
      </c>
      <c r="C1" s="2" t="inlineStr">
        <is>
          <t>5 Months Ended</t>
        </is>
      </c>
    </row>
    <row r="2">
      <c r="B2" s="2" t="inlineStr">
        <is>
          <t>Aug. 03, 2021</t>
        </is>
      </c>
      <c r="C2" s="2" t="inlineStr">
        <is>
          <t>Dec. 31, 2021</t>
        </is>
      </c>
      <c r="D2" s="2" t="inlineStr">
        <is>
          <t>Jun. 30, 2022</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5" t="n">
        <v>3500</v>
      </c>
      <c r="C4" s="4" t="inlineStr">
        <is>
          <t xml:space="preserve"> </t>
        </is>
      </c>
      <c r="D4" s="4" t="inlineStr">
        <is>
          <t xml:space="preserve"> </t>
        </is>
      </c>
      <c r="E4" s="4" t="inlineStr">
        <is>
          <t xml:space="preserve"> </t>
        </is>
      </c>
    </row>
    <row r="5">
      <c r="A5" s="4" t="inlineStr">
        <is>
          <t>Common stock consideration</t>
        </is>
      </c>
      <c r="B5" s="5" t="n">
        <v>170</v>
      </c>
      <c r="C5" s="4" t="inlineStr">
        <is>
          <t xml:space="preserve"> </t>
        </is>
      </c>
      <c r="D5" s="4" t="inlineStr">
        <is>
          <t xml:space="preserve"> </t>
        </is>
      </c>
      <c r="E5" s="4" t="inlineStr">
        <is>
          <t xml:space="preserve"> </t>
        </is>
      </c>
    </row>
    <row r="6">
      <c r="A6" s="4" t="inlineStr">
        <is>
          <t>Common stock consideration, Units</t>
        </is>
      </c>
      <c r="B6" s="6" t="n">
        <v>639000</v>
      </c>
      <c r="C6" s="4" t="inlineStr">
        <is>
          <t xml:space="preserve"> </t>
        </is>
      </c>
      <c r="D6" s="4" t="inlineStr">
        <is>
          <t xml:space="preserve"> </t>
        </is>
      </c>
      <c r="E6" s="4" t="inlineStr">
        <is>
          <t xml:space="preserve"> </t>
        </is>
      </c>
    </row>
    <row r="7">
      <c r="A7" s="4" t="inlineStr">
        <is>
          <t>Cash consideration paid</t>
        </is>
      </c>
      <c r="B7" s="5" t="n">
        <v>1500</v>
      </c>
      <c r="C7" s="4" t="inlineStr">
        <is>
          <t xml:space="preserve"> </t>
        </is>
      </c>
      <c r="D7" s="4" t="inlineStr">
        <is>
          <t xml:space="preserve"> </t>
        </is>
      </c>
      <c r="E7" s="4" t="inlineStr">
        <is>
          <t xml:space="preserve"> </t>
        </is>
      </c>
    </row>
    <row r="8">
      <c r="A8" s="4" t="inlineStr">
        <is>
          <t>Deferred purchase consideration</t>
        </is>
      </c>
      <c r="B8" s="5" t="n">
        <v>2000</v>
      </c>
      <c r="C8" s="4" t="inlineStr">
        <is>
          <t xml:space="preserve"> </t>
        </is>
      </c>
      <c r="D8" s="4" t="inlineStr">
        <is>
          <t xml:space="preserve"> </t>
        </is>
      </c>
      <c r="E8" s="4" t="inlineStr">
        <is>
          <t xml:space="preserve"> </t>
        </is>
      </c>
    </row>
    <row r="9">
      <c r="A9" s="4" t="inlineStr">
        <is>
          <t>Payment period</t>
        </is>
      </c>
      <c r="B9" s="4" t="inlineStr">
        <is>
          <t>3 years</t>
        </is>
      </c>
      <c r="C9" s="4" t="inlineStr">
        <is>
          <t xml:space="preserve"> </t>
        </is>
      </c>
      <c r="D9" s="4" t="inlineStr">
        <is>
          <t xml:space="preserve"> </t>
        </is>
      </c>
      <c r="E9" s="4" t="inlineStr">
        <is>
          <t xml:space="preserve"> </t>
        </is>
      </c>
    </row>
    <row r="10">
      <c r="A10" s="4" t="inlineStr">
        <is>
          <t>Deferred purchase consideration, Current</t>
        </is>
      </c>
      <c r="B10" s="4" t="inlineStr">
        <is>
          <t xml:space="preserve"> </t>
        </is>
      </c>
      <c r="C10" s="5" t="n">
        <v>700</v>
      </c>
      <c r="D10" s="5" t="n">
        <v>1600</v>
      </c>
      <c r="E10" s="4" t="inlineStr">
        <is>
          <t xml:space="preserve"> </t>
        </is>
      </c>
    </row>
    <row r="11">
      <c r="A11" s="4" t="inlineStr">
        <is>
          <t>Deferred purchase consideration, Non-current</t>
        </is>
      </c>
      <c r="B11" s="4" t="inlineStr">
        <is>
          <t xml:space="preserve"> </t>
        </is>
      </c>
      <c r="C11" s="6" t="n">
        <v>1900</v>
      </c>
      <c r="D11" s="4" t="inlineStr">
        <is>
          <t xml:space="preserve"> </t>
        </is>
      </c>
      <c r="E11" s="5" t="n">
        <v>1300</v>
      </c>
    </row>
    <row r="12">
      <c r="A12" s="4" t="inlineStr">
        <is>
          <t>Working capital</t>
        </is>
      </c>
      <c r="B12" s="5" t="n">
        <v>0</v>
      </c>
      <c r="C12" s="4" t="inlineStr">
        <is>
          <t xml:space="preserve"> </t>
        </is>
      </c>
      <c r="D12" s="4" t="inlineStr">
        <is>
          <t xml:space="preserve"> </t>
        </is>
      </c>
      <c r="E12" s="4" t="inlineStr">
        <is>
          <t xml:space="preserve"> </t>
        </is>
      </c>
    </row>
    <row r="13">
      <c r="A13" s="4" t="inlineStr">
        <is>
          <t>Revenue</t>
        </is>
      </c>
      <c r="B13" s="4" t="inlineStr">
        <is>
          <t xml:space="preserve"> </t>
        </is>
      </c>
      <c r="C13" s="6" t="n">
        <v>5100</v>
      </c>
      <c r="D13" s="4" t="inlineStr">
        <is>
          <t xml:space="preserve"> </t>
        </is>
      </c>
      <c r="E13" s="4" t="inlineStr">
        <is>
          <t xml:space="preserve"> </t>
        </is>
      </c>
    </row>
    <row r="14">
      <c r="A14" s="4" t="inlineStr">
        <is>
          <t>Net loss</t>
        </is>
      </c>
      <c r="B14" s="4" t="inlineStr">
        <is>
          <t xml:space="preserve"> </t>
        </is>
      </c>
      <c r="C14" s="5" t="n">
        <v>900</v>
      </c>
      <c r="D14" s="4" t="inlineStr">
        <is>
          <t xml:space="preserve"> </t>
        </is>
      </c>
      <c r="E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and Contract Liabilities - Disaggregation of revenue (Details) - Wag Labs, Inc.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2784</v>
      </c>
      <c r="C4" s="5" t="n">
        <v>3567</v>
      </c>
      <c r="D4" s="5" t="n">
        <v>22450</v>
      </c>
      <c r="E4" s="5" t="n">
        <v>6156</v>
      </c>
      <c r="F4" s="5" t="n">
        <v>20082</v>
      </c>
      <c r="G4" s="5" t="n">
        <v>11970</v>
      </c>
    </row>
    <row r="5">
      <c r="A5" s="4" t="inlineStr">
        <is>
          <t>Servic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5675</v>
      </c>
      <c r="C7" s="4" t="inlineStr">
        <is>
          <t xml:space="preserve"> </t>
        </is>
      </c>
      <c r="D7" s="6" t="n">
        <v>10107</v>
      </c>
      <c r="E7" s="4" t="inlineStr">
        <is>
          <t xml:space="preserve"> </t>
        </is>
      </c>
      <c r="F7" s="6" t="n">
        <v>14951</v>
      </c>
      <c r="G7" s="4" t="inlineStr">
        <is>
          <t xml:space="preserve"> </t>
        </is>
      </c>
    </row>
    <row r="8">
      <c r="A8" s="4" t="inlineStr">
        <is>
          <t>Wellnes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7109</v>
      </c>
      <c r="C10" s="4" t="inlineStr">
        <is>
          <t xml:space="preserve"> </t>
        </is>
      </c>
      <c r="D10" s="5" t="n">
        <v>12343</v>
      </c>
      <c r="E10" s="4" t="inlineStr">
        <is>
          <t xml:space="preserve"> </t>
        </is>
      </c>
      <c r="F10" s="5" t="n">
        <v>5131</v>
      </c>
      <c r="G10"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Liabilities - Additional information (Details) - Wag Labs, Inc. - USD ($) $ in Million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Contract liabilities</t>
        </is>
      </c>
      <c r="B3" s="9" t="n">
        <v>2.1</v>
      </c>
      <c r="C3" s="4" t="inlineStr">
        <is>
          <t xml:space="preserve"> </t>
        </is>
      </c>
      <c r="D3" s="9" t="n">
        <v>1.9</v>
      </c>
      <c r="E3" s="9" t="n">
        <v>1.8</v>
      </c>
    </row>
    <row r="4">
      <c r="A4" s="4" t="inlineStr">
        <is>
          <t>Amount of revenue included in contract with customer liability</t>
        </is>
      </c>
      <c r="B4" s="9" t="n">
        <v>0.2</v>
      </c>
      <c r="C4" s="9" t="n">
        <v>0.1</v>
      </c>
      <c r="D4" s="9" t="n">
        <v>0.1</v>
      </c>
      <c r="E4" s="9" t="n">
        <v>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any's financial assets that are measured at fair value on a recurring basis (Details) - Wag Labs, Inc. - Recurring - USD ($) $ in Thousands</t>
        </is>
      </c>
      <c r="B1" s="2" t="inlineStr">
        <is>
          <t>Jun. 30,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financial assets</t>
        </is>
      </c>
      <c r="B3" s="5" t="n">
        <v>7520</v>
      </c>
      <c r="C3" s="5" t="n">
        <v>3391</v>
      </c>
      <c r="D3" s="5" t="n">
        <v>17521</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financial assets</t>
        </is>
      </c>
      <c r="B6" s="6" t="n">
        <v>7520</v>
      </c>
      <c r="C6" s="6" t="n">
        <v>837</v>
      </c>
      <c r="D6" s="6" t="n">
        <v>5179</v>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financial assets</t>
        </is>
      </c>
      <c r="B9" s="4" t="inlineStr">
        <is>
          <t xml:space="preserve"> </t>
        </is>
      </c>
      <c r="C9" s="6" t="n">
        <v>2554</v>
      </c>
      <c r="D9" s="6" t="n">
        <v>12342</v>
      </c>
    </row>
    <row r="10">
      <c r="A10" s="4" t="inlineStr">
        <is>
          <t>Money market fu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sh equivalents</t>
        </is>
      </c>
      <c r="B12" s="6" t="n">
        <v>558</v>
      </c>
      <c r="C12" s="6" t="n">
        <v>620</v>
      </c>
      <c r="D12" s="6" t="n">
        <v>1163</v>
      </c>
    </row>
    <row r="13">
      <c r="A13" s="4" t="inlineStr">
        <is>
          <t>Short-Term investments</t>
        </is>
      </c>
      <c r="B13" s="6" t="n">
        <v>6962</v>
      </c>
      <c r="C13" s="6" t="n">
        <v>217</v>
      </c>
      <c r="D13" s="6" t="n">
        <v>4016</v>
      </c>
    </row>
    <row r="14">
      <c r="A14" s="4" t="inlineStr">
        <is>
          <t>Money market funds | Level 1</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ash equivalents</t>
        </is>
      </c>
      <c r="B16" s="6" t="n">
        <v>558</v>
      </c>
      <c r="C16" s="6" t="n">
        <v>620</v>
      </c>
      <c r="D16" s="6" t="n">
        <v>1163</v>
      </c>
    </row>
    <row r="17">
      <c r="A17" s="4" t="inlineStr">
        <is>
          <t>Short-Term investments</t>
        </is>
      </c>
      <c r="B17" s="5" t="n">
        <v>6962</v>
      </c>
      <c r="C17" s="6" t="n">
        <v>217</v>
      </c>
      <c r="D17" s="6" t="n">
        <v>4016</v>
      </c>
    </row>
    <row r="18">
      <c r="A18" s="4" t="inlineStr">
        <is>
          <t>Corporate bond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Short-Term investments</t>
        </is>
      </c>
      <c r="B20" s="4" t="inlineStr">
        <is>
          <t xml:space="preserve"> </t>
        </is>
      </c>
      <c r="C20" s="6" t="n">
        <v>2554</v>
      </c>
      <c r="D20" s="6" t="n">
        <v>3426</v>
      </c>
    </row>
    <row r="21">
      <c r="A21" s="4" t="inlineStr">
        <is>
          <t>Corporate bonds | 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Short-Term investments</t>
        </is>
      </c>
      <c r="B23" s="4" t="inlineStr">
        <is>
          <t xml:space="preserve"> </t>
        </is>
      </c>
      <c r="C23" s="5" t="n">
        <v>2554</v>
      </c>
      <c r="D23" s="6" t="n">
        <v>3426</v>
      </c>
    </row>
    <row r="24">
      <c r="A24" s="4" t="inlineStr">
        <is>
          <t>Commercial pap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Short-Term investments</t>
        </is>
      </c>
      <c r="B26" s="4" t="inlineStr">
        <is>
          <t xml:space="preserve"> </t>
        </is>
      </c>
      <c r="C26" s="4" t="inlineStr">
        <is>
          <t xml:space="preserve"> </t>
        </is>
      </c>
      <c r="D26" s="6" t="n">
        <v>8098</v>
      </c>
    </row>
    <row r="27">
      <c r="A27" s="4" t="inlineStr">
        <is>
          <t>Commercial paper | Level 2</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Short-Term investments</t>
        </is>
      </c>
      <c r="B29" s="4" t="inlineStr">
        <is>
          <t xml:space="preserve"> </t>
        </is>
      </c>
      <c r="C29" s="4" t="inlineStr">
        <is>
          <t xml:space="preserve"> </t>
        </is>
      </c>
      <c r="D29" s="6" t="n">
        <v>8098</v>
      </c>
    </row>
    <row r="30">
      <c r="A30" s="4" t="inlineStr">
        <is>
          <t>U.S. government agency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Short-Term investments</t>
        </is>
      </c>
      <c r="B32" s="4" t="inlineStr">
        <is>
          <t xml:space="preserve"> </t>
        </is>
      </c>
      <c r="C32" s="4" t="inlineStr">
        <is>
          <t xml:space="preserve"> </t>
        </is>
      </c>
      <c r="D32" s="6" t="n">
        <v>818</v>
      </c>
    </row>
    <row r="33">
      <c r="A33" s="4" t="inlineStr">
        <is>
          <t>U.S. government agency securities | Level 2</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Short-Term investments</t>
        </is>
      </c>
      <c r="B35" s="4" t="inlineStr">
        <is>
          <t xml:space="preserve"> </t>
        </is>
      </c>
      <c r="C35" s="4" t="inlineStr">
        <is>
          <t xml:space="preserve"> </t>
        </is>
      </c>
      <c r="D35" s="5" t="n">
        <v>8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realized positions for available-for-sale securities (Details) - Wag Labs, Inc. - USD ($) $ in Thousands</t>
        </is>
      </c>
      <c r="B1" s="2" t="inlineStr">
        <is>
          <t>12 Months Ended</t>
        </is>
      </c>
    </row>
    <row r="2">
      <c r="B2" s="2" t="inlineStr">
        <is>
          <t>Dec. 31, 2021</t>
        </is>
      </c>
      <c r="C2" s="2" t="inlineStr">
        <is>
          <t>Dec. 31, 2020</t>
        </is>
      </c>
    </row>
    <row r="3">
      <c r="A3" s="3" t="inlineStr">
        <is>
          <t>Debt Securities, Available-for-sale [Line Items]</t>
        </is>
      </c>
      <c r="B3" s="4" t="inlineStr">
        <is>
          <t xml:space="preserve"> </t>
        </is>
      </c>
      <c r="C3" s="4" t="inlineStr">
        <is>
          <t xml:space="preserve"> </t>
        </is>
      </c>
    </row>
    <row r="4">
      <c r="A4" s="4" t="inlineStr">
        <is>
          <t>Amortized cost basis</t>
        </is>
      </c>
      <c r="B4" s="5" t="n">
        <v>2770</v>
      </c>
      <c r="C4" s="5" t="n">
        <v>16357</v>
      </c>
    </row>
    <row r="5">
      <c r="A5" s="4" t="inlineStr">
        <is>
          <t>Gross unrealized gains</t>
        </is>
      </c>
      <c r="B5" s="6" t="n">
        <v>1</v>
      </c>
      <c r="C5" s="6" t="n">
        <v>1</v>
      </c>
    </row>
    <row r="6">
      <c r="A6" s="4" t="inlineStr">
        <is>
          <t>Fair value</t>
        </is>
      </c>
      <c r="B6" s="6" t="n">
        <v>2771</v>
      </c>
      <c r="C6" s="6" t="n">
        <v>16358</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6" t="n">
        <v>217</v>
      </c>
      <c r="C9" s="6" t="n">
        <v>4016</v>
      </c>
    </row>
    <row r="10">
      <c r="A10" s="4" t="inlineStr">
        <is>
          <t>Gross unrealized gains</t>
        </is>
      </c>
      <c r="B10" s="6" t="n">
        <v>0</v>
      </c>
      <c r="C10" s="4" t="inlineStr">
        <is>
          <t xml:space="preserve"> </t>
        </is>
      </c>
    </row>
    <row r="11">
      <c r="A11" s="4" t="inlineStr">
        <is>
          <t>Fair value</t>
        </is>
      </c>
      <c r="B11" s="6" t="n">
        <v>217</v>
      </c>
      <c r="C11" s="6" t="n">
        <v>4016</v>
      </c>
    </row>
    <row r="12">
      <c r="A12" s="4" t="inlineStr">
        <is>
          <t>Corporate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 basis</t>
        </is>
      </c>
      <c r="B14" s="6" t="n">
        <v>2553</v>
      </c>
      <c r="C14" s="6" t="n">
        <v>3426</v>
      </c>
    </row>
    <row r="15">
      <c r="A15" s="4" t="inlineStr">
        <is>
          <t>Gross unrealized gains</t>
        </is>
      </c>
      <c r="B15" s="6" t="n">
        <v>1</v>
      </c>
      <c r="C15" s="4" t="inlineStr">
        <is>
          <t xml:space="preserve"> </t>
        </is>
      </c>
    </row>
    <row r="16">
      <c r="A16" s="4" t="inlineStr">
        <is>
          <t>Fair value</t>
        </is>
      </c>
      <c r="B16" s="5" t="n">
        <v>2554</v>
      </c>
      <c r="C16" s="6" t="n">
        <v>3426</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4" t="inlineStr">
        <is>
          <t xml:space="preserve"> </t>
        </is>
      </c>
      <c r="C19" s="6" t="n">
        <v>8097</v>
      </c>
    </row>
    <row r="20">
      <c r="A20" s="4" t="inlineStr">
        <is>
          <t>Gross unrealized gains</t>
        </is>
      </c>
      <c r="B20" s="4" t="inlineStr">
        <is>
          <t xml:space="preserve"> </t>
        </is>
      </c>
      <c r="C20" s="6" t="n">
        <v>1</v>
      </c>
    </row>
    <row r="21">
      <c r="A21" s="4" t="inlineStr">
        <is>
          <t>Fair value</t>
        </is>
      </c>
      <c r="B21" s="4" t="inlineStr">
        <is>
          <t xml:space="preserve"> </t>
        </is>
      </c>
      <c r="C21" s="6" t="n">
        <v>8098</v>
      </c>
    </row>
    <row r="22">
      <c r="A22" s="4" t="inlineStr">
        <is>
          <t>U.S. government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basis</t>
        </is>
      </c>
      <c r="B24" s="4" t="inlineStr">
        <is>
          <t xml:space="preserve"> </t>
        </is>
      </c>
      <c r="C24" s="6" t="n">
        <v>818</v>
      </c>
    </row>
    <row r="25">
      <c r="A25" s="4" t="inlineStr">
        <is>
          <t>Fair value</t>
        </is>
      </c>
      <c r="B25" s="4" t="inlineStr">
        <is>
          <t xml:space="preserve"> </t>
        </is>
      </c>
      <c r="C25" s="5" t="n">
        <v>8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Goodwill and Intangible Assets (Details) - Wag Labs, Inc. $ in Thousands</t>
        </is>
      </c>
      <c r="B1" s="2" t="inlineStr">
        <is>
          <t>12 Months Ended</t>
        </is>
      </c>
    </row>
    <row r="2">
      <c r="B2" s="2" t="inlineStr">
        <is>
          <t>Dec. 31, 2021 USD ($)</t>
        </is>
      </c>
    </row>
    <row r="3">
      <c r="A3" s="4" t="inlineStr">
        <is>
          <t>CPI Acquisition</t>
        </is>
      </c>
      <c r="B3" s="5" t="n">
        <v>1427</v>
      </c>
    </row>
    <row r="4">
      <c r="A4" s="4" t="inlineStr">
        <is>
          <t>Ending balance</t>
        </is>
      </c>
      <c r="B4" s="5" t="n">
        <v>14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Net book value (Details) - Wag Labs, Inc. $ in Thousands</t>
        </is>
      </c>
      <c r="B1" s="2" t="inlineStr">
        <is>
          <t>Dec. 31, 2021 USD ($)</t>
        </is>
      </c>
    </row>
    <row r="2">
      <c r="A2" s="3" t="inlineStr">
        <is>
          <t>Finite-Lived Intangible Assets [Line Items]</t>
        </is>
      </c>
      <c r="B2" s="4" t="inlineStr">
        <is>
          <t xml:space="preserve"> </t>
        </is>
      </c>
    </row>
    <row r="3">
      <c r="A3" s="4" t="inlineStr">
        <is>
          <t>Gross Book Value</t>
        </is>
      </c>
      <c r="B3" s="5" t="n">
        <v>3094</v>
      </c>
    </row>
    <row r="4">
      <c r="A4" s="4" t="inlineStr">
        <is>
          <t>Accumulated Amortization</t>
        </is>
      </c>
      <c r="B4" s="6" t="n">
        <v>-206</v>
      </c>
    </row>
    <row r="5">
      <c r="A5" s="4" t="inlineStr">
        <is>
          <t>Net Book Value</t>
        </is>
      </c>
      <c r="B5" s="6" t="n">
        <v>2888</v>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Gross Book Value</t>
        </is>
      </c>
      <c r="B8" s="6" t="n">
        <v>648</v>
      </c>
    </row>
    <row r="9">
      <c r="A9" s="4" t="inlineStr">
        <is>
          <t>Accumulated Amortization</t>
        </is>
      </c>
      <c r="B9" s="6" t="n">
        <v>-65</v>
      </c>
    </row>
    <row r="10">
      <c r="A10" s="4" t="inlineStr">
        <is>
          <t>Net Book Value</t>
        </is>
      </c>
      <c r="B10" s="6" t="n">
        <v>553</v>
      </c>
    </row>
    <row r="11">
      <c r="A11" s="4" t="inlineStr">
        <is>
          <t>Strategic customer relationships and licenses</t>
        </is>
      </c>
      <c r="B11" s="4" t="inlineStr">
        <is>
          <t xml:space="preserve"> </t>
        </is>
      </c>
    </row>
    <row r="12">
      <c r="A12" s="3" t="inlineStr">
        <is>
          <t>Finite-Lived Intangible Assets [Line Items]</t>
        </is>
      </c>
      <c r="B12" s="4" t="inlineStr">
        <is>
          <t xml:space="preserve"> </t>
        </is>
      </c>
    </row>
    <row r="13">
      <c r="A13" s="4" t="inlineStr">
        <is>
          <t>Gross Book Value</t>
        </is>
      </c>
      <c r="B13" s="6" t="n">
        <v>2170</v>
      </c>
    </row>
    <row r="14">
      <c r="A14" s="4" t="inlineStr">
        <is>
          <t>Accumulated Amortization</t>
        </is>
      </c>
      <c r="B14" s="6" t="n">
        <v>-125</v>
      </c>
    </row>
    <row r="15">
      <c r="A15" s="4" t="inlineStr">
        <is>
          <t>Net Book Value</t>
        </is>
      </c>
      <c r="B15" s="6" t="n">
        <v>2045</v>
      </c>
    </row>
    <row r="16">
      <c r="A16" s="4" t="inlineStr">
        <is>
          <t>Tradename</t>
        </is>
      </c>
      <c r="B16" s="4" t="inlineStr">
        <is>
          <t xml:space="preserve"> </t>
        </is>
      </c>
    </row>
    <row r="17">
      <c r="A17" s="3" t="inlineStr">
        <is>
          <t>Finite-Lived Intangible Assets [Line Items]</t>
        </is>
      </c>
      <c r="B17" s="4" t="inlineStr">
        <is>
          <t xml:space="preserve"> </t>
        </is>
      </c>
    </row>
    <row r="18">
      <c r="A18" s="4" t="inlineStr">
        <is>
          <t>Gross Book Value</t>
        </is>
      </c>
      <c r="B18" s="6" t="n">
        <v>276</v>
      </c>
    </row>
    <row r="19">
      <c r="A19" s="4" t="inlineStr">
        <is>
          <t>Accumulated Amortization</t>
        </is>
      </c>
      <c r="B19" s="6" t="n">
        <v>-16</v>
      </c>
    </row>
    <row r="20">
      <c r="A20" s="4" t="inlineStr">
        <is>
          <t>Net Book Value</t>
        </is>
      </c>
      <c r="B20" s="5" t="n">
        <v>2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4" t="inlineStr">
        <is>
          <t>Wag Labs, Inc.</t>
        </is>
      </c>
      <c r="B3" s="4" t="inlineStr">
        <is>
          <t xml:space="preserve"> </t>
        </is>
      </c>
      <c r="C3" s="4" t="inlineStr">
        <is>
          <t xml:space="preserve"> </t>
        </is>
      </c>
    </row>
    <row r="4">
      <c r="A4" s="4" t="inlineStr">
        <is>
          <t>Net Loss</t>
        </is>
      </c>
      <c r="B4" s="5" t="n">
        <v>-6311000</v>
      </c>
      <c r="C4" s="5" t="n">
        <v>-18839000</v>
      </c>
    </row>
    <row r="5">
      <c r="A5" s="3" t="inlineStr">
        <is>
          <t>Other comprehensive income (loss):</t>
        </is>
      </c>
      <c r="B5" s="4" t="inlineStr">
        <is>
          <t xml:space="preserve"> </t>
        </is>
      </c>
      <c r="C5" s="4" t="inlineStr">
        <is>
          <t xml:space="preserve"> </t>
        </is>
      </c>
    </row>
    <row r="6">
      <c r="A6" s="4" t="inlineStr">
        <is>
          <t>Change unrealized gain (loss) on investments</t>
        </is>
      </c>
      <c r="B6" s="6" t="n">
        <v>1000</v>
      </c>
      <c r="C6" s="6" t="n">
        <v>-8000</v>
      </c>
    </row>
    <row r="7">
      <c r="A7" s="4" t="inlineStr">
        <is>
          <t>Other comprehensive income (loss):</t>
        </is>
      </c>
      <c r="B7" s="6" t="n">
        <v>1000</v>
      </c>
      <c r="C7" s="6" t="n">
        <v>-8000</v>
      </c>
    </row>
    <row r="8">
      <c r="A8" s="4" t="inlineStr">
        <is>
          <t>Total comprehensive loss</t>
        </is>
      </c>
      <c r="B8" s="5" t="n">
        <v>-6310000</v>
      </c>
      <c r="C8" s="5" t="n">
        <v>-1884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Useful life (Details) - Wag Labs, Inc. $ in Thousands</t>
        </is>
      </c>
      <c r="B1" s="2" t="inlineStr">
        <is>
          <t>12 Months Ended</t>
        </is>
      </c>
    </row>
    <row r="2">
      <c r="B2" s="2" t="inlineStr">
        <is>
          <t>Dec. 31, 2021 USD ($)</t>
        </is>
      </c>
    </row>
    <row r="3">
      <c r="A3" s="3" t="inlineStr">
        <is>
          <t>Finite-Lived Intangible Assets [Line Items]</t>
        </is>
      </c>
      <c r="B3" s="4" t="inlineStr">
        <is>
          <t xml:space="preserve"> </t>
        </is>
      </c>
    </row>
    <row r="4">
      <c r="A4" s="4" t="inlineStr">
        <is>
          <t>Amortization expense</t>
        </is>
      </c>
      <c r="B4" s="5" t="n">
        <v>200</v>
      </c>
    </row>
    <row r="5">
      <c r="A5" s="4" t="inlineStr">
        <is>
          <t>Intangible asset, Impairment losses</t>
        </is>
      </c>
      <c r="B5" s="5" t="n">
        <v>49</v>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weighted average remaining amortization period</t>
        </is>
      </c>
      <c r="B8" s="4" t="inlineStr">
        <is>
          <t>3 years 7 months 6 days</t>
        </is>
      </c>
    </row>
    <row r="9">
      <c r="A9" s="4" t="inlineStr">
        <is>
          <t>Strategic customer relationships and licenses</t>
        </is>
      </c>
      <c r="B9" s="4" t="inlineStr">
        <is>
          <t xml:space="preserve"> </t>
        </is>
      </c>
    </row>
    <row r="10">
      <c r="A10" s="3" t="inlineStr">
        <is>
          <t>Finite-Lived Intangible Assets [Line Items]</t>
        </is>
      </c>
      <c r="B10" s="4" t="inlineStr">
        <is>
          <t xml:space="preserve"> </t>
        </is>
      </c>
    </row>
    <row r="11">
      <c r="A11" s="4" t="inlineStr">
        <is>
          <t>weighted average remaining amortization period</t>
        </is>
      </c>
      <c r="B11" s="4" t="inlineStr">
        <is>
          <t>7 years 2 months 12 days</t>
        </is>
      </c>
    </row>
    <row r="12">
      <c r="A12" s="4" t="inlineStr">
        <is>
          <t>Tradename</t>
        </is>
      </c>
      <c r="B12" s="4" t="inlineStr">
        <is>
          <t xml:space="preserve"> </t>
        </is>
      </c>
    </row>
    <row r="13">
      <c r="A13" s="3" t="inlineStr">
        <is>
          <t>Finite-Lived Intangible Assets [Line Items]</t>
        </is>
      </c>
      <c r="B13" s="4" t="inlineStr">
        <is>
          <t xml:space="preserve"> </t>
        </is>
      </c>
    </row>
    <row r="14">
      <c r="A14" s="4" t="inlineStr">
        <is>
          <t>weighted average remaining amortization period</t>
        </is>
      </c>
      <c r="B14" s="4" t="inlineStr">
        <is>
          <t>6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Wag Labs, Inc. $ in Thousands</t>
        </is>
      </c>
      <c r="B1" s="2" t="inlineStr">
        <is>
          <t>Dec. 31, 2021 USD ($)</t>
        </is>
      </c>
    </row>
    <row r="2">
      <c r="A2" s="4" t="inlineStr">
        <is>
          <t>2022</t>
        </is>
      </c>
      <c r="B2" s="5" t="n">
        <v>498</v>
      </c>
    </row>
    <row r="3">
      <c r="A3" s="4" t="inlineStr">
        <is>
          <t>2023</t>
        </is>
      </c>
      <c r="B3" s="6" t="n">
        <v>498</v>
      </c>
    </row>
    <row r="4">
      <c r="A4" s="4" t="inlineStr">
        <is>
          <t>2024</t>
        </is>
      </c>
      <c r="B4" s="6" t="n">
        <v>498</v>
      </c>
    </row>
    <row r="5">
      <c r="A5" s="4" t="inlineStr">
        <is>
          <t>2025</t>
        </is>
      </c>
      <c r="B5" s="6" t="n">
        <v>431</v>
      </c>
    </row>
    <row r="6">
      <c r="A6" s="4" t="inlineStr">
        <is>
          <t>2026</t>
        </is>
      </c>
      <c r="B6" s="6" t="n">
        <v>333</v>
      </c>
    </row>
    <row r="7">
      <c r="A7" s="4" t="inlineStr">
        <is>
          <t>Thereafter</t>
        </is>
      </c>
      <c r="B7" s="6" t="n">
        <v>581</v>
      </c>
    </row>
    <row r="8">
      <c r="A8" s="4" t="inlineStr">
        <is>
          <t>Total</t>
        </is>
      </c>
      <c r="B8" s="5" t="n">
        <v>28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Details) - Wag Labs, Inc.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4" t="inlineStr">
        <is>
          <t xml:space="preserve"> </t>
        </is>
      </c>
      <c r="D4" s="5" t="n">
        <v>596</v>
      </c>
      <c r="E4" s="5" t="n">
        <v>665</v>
      </c>
    </row>
    <row r="5">
      <c r="A5" s="4" t="inlineStr">
        <is>
          <t>Less: accumulated depreciation and amortization</t>
        </is>
      </c>
      <c r="B5" s="4" t="inlineStr">
        <is>
          <t xml:space="preserve"> </t>
        </is>
      </c>
      <c r="C5" s="4" t="inlineStr">
        <is>
          <t xml:space="preserve"> </t>
        </is>
      </c>
      <c r="D5" s="6" t="n">
        <v>506</v>
      </c>
      <c r="E5" s="6" t="n">
        <v>385</v>
      </c>
    </row>
    <row r="6">
      <c r="A6" s="4" t="inlineStr">
        <is>
          <t>Property and equipment, net</t>
        </is>
      </c>
      <c r="B6" s="5" t="n">
        <v>55</v>
      </c>
      <c r="C6" s="4" t="inlineStr">
        <is>
          <t xml:space="preserve"> </t>
        </is>
      </c>
      <c r="D6" s="6" t="n">
        <v>90</v>
      </c>
      <c r="E6" s="6" t="n">
        <v>280</v>
      </c>
    </row>
    <row r="7">
      <c r="A7" s="4" t="inlineStr">
        <is>
          <t>Depreciation and amortization</t>
        </is>
      </c>
      <c r="B7" s="5" t="n">
        <v>297</v>
      </c>
      <c r="C7" s="5" t="n">
        <v>110</v>
      </c>
      <c r="D7" s="6" t="n">
        <v>388</v>
      </c>
      <c r="E7" s="6" t="n">
        <v>213</v>
      </c>
    </row>
    <row r="8">
      <c r="A8" s="4" t="inlineStr">
        <is>
          <t>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4" t="inlineStr">
        <is>
          <t xml:space="preserve"> </t>
        </is>
      </c>
      <c r="C10" s="4" t="inlineStr">
        <is>
          <t xml:space="preserve"> </t>
        </is>
      </c>
      <c r="D10" s="6" t="n">
        <v>136</v>
      </c>
      <c r="E10" s="6" t="n">
        <v>130</v>
      </c>
    </row>
    <row r="11">
      <c r="A11" s="4" t="inlineStr">
        <is>
          <t>Leasehold improvement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4" t="inlineStr">
        <is>
          <t xml:space="preserve"> </t>
        </is>
      </c>
      <c r="C13" s="4" t="inlineStr">
        <is>
          <t xml:space="preserve"> </t>
        </is>
      </c>
      <c r="D13" s="4" t="inlineStr">
        <is>
          <t xml:space="preserve"> </t>
        </is>
      </c>
      <c r="E13" s="6" t="n">
        <v>75</v>
      </c>
    </row>
    <row r="14">
      <c r="A14" s="4" t="inlineStr">
        <is>
          <t>Capitalized softwar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4" t="inlineStr">
        <is>
          <t xml:space="preserve"> </t>
        </is>
      </c>
      <c r="C16" s="4" t="inlineStr">
        <is>
          <t xml:space="preserve"> </t>
        </is>
      </c>
      <c r="D16" s="5" t="n">
        <v>460</v>
      </c>
      <c r="E16" s="5" t="n">
        <v>4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s) - Wag Labs, Inc. - USD ($) $ in Thousands</t>
        </is>
      </c>
      <c r="B1" s="2" t="inlineStr">
        <is>
          <t>Jun. 30, 2022</t>
        </is>
      </c>
      <c r="C1" s="2" t="inlineStr">
        <is>
          <t>Dec. 31, 2021</t>
        </is>
      </c>
    </row>
    <row r="2">
      <c r="A2" s="4" t="inlineStr">
        <is>
          <t>2022</t>
        </is>
      </c>
      <c r="B2" s="5" t="n">
        <v>227</v>
      </c>
      <c r="C2" s="5" t="n">
        <v>932</v>
      </c>
    </row>
    <row r="3">
      <c r="A3" s="4" t="inlineStr">
        <is>
          <t>2023</t>
        </is>
      </c>
      <c r="B3" s="4" t="inlineStr">
        <is>
          <t xml:space="preserve"> </t>
        </is>
      </c>
      <c r="C3" s="6" t="n">
        <v>227</v>
      </c>
    </row>
    <row r="4">
      <c r="A4" s="4" t="inlineStr">
        <is>
          <t>Total minimum lease payments</t>
        </is>
      </c>
      <c r="B4" s="5" t="n">
        <v>493</v>
      </c>
      <c r="C4" s="5" t="n">
        <v>11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eases - Additional information (Details) - USD ($) $ in Millions</t>
        </is>
      </c>
      <c r="B1" s="2" t="inlineStr">
        <is>
          <t>1 Months Ended</t>
        </is>
      </c>
      <c r="C1" s="2" t="inlineStr">
        <is>
          <t>6 Months Ended</t>
        </is>
      </c>
      <c r="D1" s="2" t="inlineStr">
        <is>
          <t>12 Months Ended</t>
        </is>
      </c>
    </row>
    <row r="2">
      <c r="B2" s="2" t="inlineStr">
        <is>
          <t>Feb. 29, 2020</t>
        </is>
      </c>
      <c r="C2" s="2" t="inlineStr">
        <is>
          <t>Jun. 30, 2021</t>
        </is>
      </c>
      <c r="D2" s="2" t="inlineStr">
        <is>
          <t>Dec. 31, 2021</t>
        </is>
      </c>
      <c r="E2" s="2" t="inlineStr">
        <is>
          <t>Dec. 31, 2020</t>
        </is>
      </c>
      <c r="F2" s="2" t="inlineStr">
        <is>
          <t>Nov. 30, 2021</t>
        </is>
      </c>
      <c r="G2" s="2" t="inlineStr">
        <is>
          <t>Apr. 30, 2019</t>
        </is>
      </c>
    </row>
    <row r="3">
      <c r="A3" s="4" t="inlineStr">
        <is>
          <t>Additional Mountain View, CA Office Spa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perating Leased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g Lab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nt expense</t>
        </is>
      </c>
      <c r="B8" s="4" t="inlineStr">
        <is>
          <t xml:space="preserve"> </t>
        </is>
      </c>
      <c r="C8" s="9" t="n">
        <v>2.5</v>
      </c>
      <c r="D8" s="4" t="inlineStr">
        <is>
          <t xml:space="preserve"> </t>
        </is>
      </c>
      <c r="E8" s="4" t="inlineStr">
        <is>
          <t xml:space="preserve"> </t>
        </is>
      </c>
      <c r="F8" s="4" t="inlineStr">
        <is>
          <t xml:space="preserve"> </t>
        </is>
      </c>
      <c r="G8" s="4" t="inlineStr">
        <is>
          <t xml:space="preserve"> </t>
        </is>
      </c>
    </row>
    <row r="9">
      <c r="A9" s="4" t="inlineStr">
        <is>
          <t>Rent expense</t>
        </is>
      </c>
      <c r="B9" s="4" t="inlineStr">
        <is>
          <t xml:space="preserve"> </t>
        </is>
      </c>
      <c r="C9" s="4" t="inlineStr">
        <is>
          <t xml:space="preserve"> </t>
        </is>
      </c>
      <c r="D9" s="9" t="n">
        <v>2.8</v>
      </c>
      <c r="E9" s="9" t="n">
        <v>3.3</v>
      </c>
      <c r="F9" s="4" t="inlineStr">
        <is>
          <t xml:space="preserve"> </t>
        </is>
      </c>
      <c r="G9" s="4" t="inlineStr">
        <is>
          <t xml:space="preserve"> </t>
        </is>
      </c>
    </row>
    <row r="10">
      <c r="A10" s="4" t="inlineStr">
        <is>
          <t>Wag Labs, Inc. | Mountain View, CA Office Spa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row>
    <row r="13">
      <c r="A13" s="4" t="inlineStr">
        <is>
          <t>Base lease payments</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lease income</t>
        </is>
      </c>
      <c r="B14" s="4" t="inlineStr">
        <is>
          <t xml:space="preserve"> </t>
        </is>
      </c>
      <c r="C14" s="4" t="inlineStr">
        <is>
          <t xml:space="preserve"> </t>
        </is>
      </c>
      <c r="D14" s="9" t="n">
        <v>0.9</v>
      </c>
      <c r="E14" s="9" t="n">
        <v>0.6</v>
      </c>
      <c r="F14" s="4" t="inlineStr">
        <is>
          <t xml:space="preserve"> </t>
        </is>
      </c>
      <c r="G14" s="4" t="inlineStr">
        <is>
          <t xml:space="preserve"> </t>
        </is>
      </c>
    </row>
    <row r="15">
      <c r="A15" s="4" t="inlineStr">
        <is>
          <t>Wag Labs, Inc. | Phoenix, AZ Office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term</t>
        </is>
      </c>
      <c r="B17" s="4" t="inlineStr">
        <is>
          <t xml:space="preserve"> </t>
        </is>
      </c>
      <c r="C17" s="4" t="inlineStr">
        <is>
          <t xml:space="preserve"> </t>
        </is>
      </c>
      <c r="D17" s="4" t="inlineStr">
        <is>
          <t xml:space="preserve"> </t>
        </is>
      </c>
      <c r="E17" s="4" t="inlineStr">
        <is>
          <t xml:space="preserve"> </t>
        </is>
      </c>
      <c r="F17" s="4" t="inlineStr">
        <is>
          <t>21 months</t>
        </is>
      </c>
      <c r="G1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Wag Labs, Inc. - USD ($) $ in Thousands</t>
        </is>
      </c>
      <c r="B1" s="2" t="inlineStr">
        <is>
          <t>1 Months Ended</t>
        </is>
      </c>
    </row>
    <row r="2">
      <c r="B2" s="2" t="inlineStr">
        <is>
          <t>Mar. 31, 2020</t>
        </is>
      </c>
      <c r="C2" s="2" t="inlineStr">
        <is>
          <t>Nov. 30, 2018</t>
        </is>
      </c>
      <c r="D2" s="2" t="inlineStr">
        <is>
          <t>Dec. 31, 2021</t>
        </is>
      </c>
    </row>
    <row r="3">
      <c r="A3" s="4" t="inlineStr">
        <is>
          <t>Amount of claim payable</t>
        </is>
      </c>
      <c r="B3" s="4" t="inlineStr">
        <is>
          <t xml:space="preserve"> </t>
        </is>
      </c>
      <c r="C3" s="4" t="inlineStr">
        <is>
          <t xml:space="preserve"> </t>
        </is>
      </c>
      <c r="D3" s="5" t="n">
        <v>1200</v>
      </c>
    </row>
    <row r="4">
      <c r="A4" s="4" t="inlineStr">
        <is>
          <t>Settlement amount</t>
        </is>
      </c>
      <c r="B4" s="5" t="n">
        <v>850</v>
      </c>
      <c r="C4" s="5" t="n">
        <v>1200</v>
      </c>
      <c r="D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Additional Information (Details) - Wag Labs, Inc. - USD ($) $ in Millions</t>
        </is>
      </c>
      <c r="B1" s="2" t="inlineStr">
        <is>
          <t>1 Months Ended</t>
        </is>
      </c>
      <c r="E1" s="2" t="inlineStr">
        <is>
          <t>12 Months Ended</t>
        </is>
      </c>
    </row>
    <row r="2">
      <c r="B2" s="2" t="inlineStr">
        <is>
          <t>Sep. 30, 2021</t>
        </is>
      </c>
      <c r="C2" s="2" t="inlineStr">
        <is>
          <t>Aug. 31, 2021</t>
        </is>
      </c>
      <c r="D2" s="2" t="inlineStr">
        <is>
          <t>Aug. 31, 2020</t>
        </is>
      </c>
      <c r="E2" s="2" t="inlineStr">
        <is>
          <t>Dec. 31, 2021</t>
        </is>
      </c>
      <c r="F2" s="2" t="inlineStr">
        <is>
          <t>Jun. 30, 2022</t>
        </is>
      </c>
      <c r="G2" s="2" t="inlineStr">
        <is>
          <t>Dec. 31, 201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t>
        </is>
      </c>
      <c r="B4" s="4" t="inlineStr">
        <is>
          <t xml:space="preserve"> </t>
        </is>
      </c>
      <c r="C4" s="4" t="inlineStr">
        <is>
          <t xml:space="preserve"> </t>
        </is>
      </c>
      <c r="D4" s="4" t="inlineStr">
        <is>
          <t xml:space="preserve"> </t>
        </is>
      </c>
      <c r="E4" s="9" t="n">
        <v>0.8</v>
      </c>
      <c r="F4" s="9" t="n">
        <v>0.8</v>
      </c>
      <c r="G4" s="9" t="n">
        <v>0.8</v>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proceeds</t>
        </is>
      </c>
      <c r="B7" s="4" t="inlineStr">
        <is>
          <t xml:space="preserve"> </t>
        </is>
      </c>
      <c r="C7" s="4" t="inlineStr">
        <is>
          <t xml:space="preserve"> </t>
        </is>
      </c>
      <c r="D7" s="9" t="n">
        <v>5.1</v>
      </c>
      <c r="E7" s="4" t="inlineStr">
        <is>
          <t xml:space="preserve"> </t>
        </is>
      </c>
      <c r="F7" s="4" t="inlineStr">
        <is>
          <t xml:space="preserve"> </t>
        </is>
      </c>
      <c r="G7" s="4" t="inlineStr">
        <is>
          <t xml:space="preserve"> </t>
        </is>
      </c>
    </row>
    <row r="8">
      <c r="A8" s="4" t="inlineStr">
        <is>
          <t>Applied loan forgiveness amount</t>
        </is>
      </c>
      <c r="B8" s="4" t="inlineStr">
        <is>
          <t xml:space="preserve"> </t>
        </is>
      </c>
      <c r="C8" s="9" t="n">
        <v>3.5</v>
      </c>
      <c r="D8" s="4" t="inlineStr">
        <is>
          <t xml:space="preserve"> </t>
        </is>
      </c>
      <c r="E8" s="4" t="inlineStr">
        <is>
          <t xml:space="preserve"> </t>
        </is>
      </c>
      <c r="F8" s="4" t="inlineStr">
        <is>
          <t xml:space="preserve"> </t>
        </is>
      </c>
      <c r="G8" s="4" t="inlineStr">
        <is>
          <t xml:space="preserve"> </t>
        </is>
      </c>
    </row>
    <row r="9">
      <c r="A9" s="4" t="inlineStr">
        <is>
          <t>Loan forgiveness amount</t>
        </is>
      </c>
      <c r="B9" s="9" t="n">
        <v>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loan (in years)</t>
        </is>
      </c>
      <c r="B10" s="4" t="inlineStr">
        <is>
          <t xml:space="preserve"> </t>
        </is>
      </c>
      <c r="C10" s="4" t="inlineStr">
        <is>
          <t xml:space="preserve"> </t>
        </is>
      </c>
      <c r="D10" s="4" t="inlineStr">
        <is>
          <t>5 years</t>
        </is>
      </c>
      <c r="E10" s="4" t="inlineStr">
        <is>
          <t>5 years</t>
        </is>
      </c>
      <c r="F10" s="4" t="inlineStr">
        <is>
          <t xml:space="preserve"> </t>
        </is>
      </c>
      <c r="G10" s="4" t="inlineStr">
        <is>
          <t xml:space="preserve"> </t>
        </is>
      </c>
    </row>
    <row r="11">
      <c r="A11" s="4" t="inlineStr">
        <is>
          <t>Fixed annual interest rate</t>
        </is>
      </c>
      <c r="B11" s="4" t="inlineStr">
        <is>
          <t xml:space="preserve"> </t>
        </is>
      </c>
      <c r="C11" s="4" t="inlineStr">
        <is>
          <t xml:space="preserve"> </t>
        </is>
      </c>
      <c r="D11" s="10" t="n">
        <v>0.01</v>
      </c>
      <c r="E11" s="10" t="n">
        <v>0.01</v>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ayments of principal of Company's outstanding PPP loan (Details) - Wag Labs, Inc. - USD ($) $ in Thousands</t>
        </is>
      </c>
      <c r="B1" s="2" t="inlineStr">
        <is>
          <t>Jun. 30, 2022</t>
        </is>
      </c>
      <c r="C1" s="2" t="inlineStr">
        <is>
          <t>Dec. 31, 2021</t>
        </is>
      </c>
    </row>
    <row r="2">
      <c r="A2" s="3" t="inlineStr">
        <is>
          <t>Future minimum payments of the principal on the Company's outstanding PPP loan</t>
        </is>
      </c>
      <c r="B2" s="4" t="inlineStr">
        <is>
          <t xml:space="preserve"> </t>
        </is>
      </c>
      <c r="C2" s="4" t="inlineStr">
        <is>
          <t xml:space="preserve"> </t>
        </is>
      </c>
    </row>
    <row r="3">
      <c r="A3" s="4" t="inlineStr">
        <is>
          <t>2022</t>
        </is>
      </c>
      <c r="B3" s="5" t="n">
        <v>446</v>
      </c>
      <c r="C3" s="5" t="n">
        <v>442</v>
      </c>
    </row>
    <row r="4">
      <c r="A4" s="4" t="inlineStr">
        <is>
          <t>2023</t>
        </is>
      </c>
      <c r="B4" s="6" t="n">
        <v>451</v>
      </c>
      <c r="C4" s="6" t="n">
        <v>446</v>
      </c>
    </row>
    <row r="5">
      <c r="A5" s="4" t="inlineStr">
        <is>
          <t>2024</t>
        </is>
      </c>
      <c r="B5" s="6" t="n">
        <v>303</v>
      </c>
      <c r="C5" s="6" t="n">
        <v>451</v>
      </c>
    </row>
    <row r="6">
      <c r="A6" s="4" t="inlineStr">
        <is>
          <t>2025</t>
        </is>
      </c>
      <c r="B6" s="4" t="inlineStr">
        <is>
          <t xml:space="preserve"> </t>
        </is>
      </c>
      <c r="C6" s="6" t="n">
        <v>303</v>
      </c>
    </row>
    <row r="7">
      <c r="A7" s="4" t="inlineStr">
        <is>
          <t>Total principal amount</t>
        </is>
      </c>
      <c r="B7" s="5" t="n">
        <v>1422</v>
      </c>
      <c r="C7" s="5" t="n">
        <v>16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nd Mezzanine Equity - Redeemable Preferred Stock - Mezzanine Equity (Details) - USD ($)</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Redeemable Preferred Stock - Mezzanine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Issued</t>
        </is>
      </c>
      <c r="B3" s="6" t="n">
        <v>12500000</v>
      </c>
      <c r="C3" s="4" t="inlineStr">
        <is>
          <t xml:space="preserve"> </t>
        </is>
      </c>
      <c r="D3" s="6" t="n">
        <v>12500000</v>
      </c>
      <c r="E3" s="4" t="inlineStr">
        <is>
          <t xml:space="preserve"> </t>
        </is>
      </c>
      <c r="F3" s="4" t="inlineStr">
        <is>
          <t xml:space="preserve"> </t>
        </is>
      </c>
      <c r="G3" s="4" t="inlineStr">
        <is>
          <t xml:space="preserve"> </t>
        </is>
      </c>
      <c r="H3" s="4" t="inlineStr">
        <is>
          <t xml:space="preserve"> </t>
        </is>
      </c>
    </row>
    <row r="4">
      <c r="A4" s="4" t="inlineStr">
        <is>
          <t>Shares Outstanding</t>
        </is>
      </c>
      <c r="B4" s="6" t="n">
        <v>12500000</v>
      </c>
      <c r="C4" s="4" t="inlineStr">
        <is>
          <t xml:space="preserve"> </t>
        </is>
      </c>
      <c r="D4" s="6" t="n">
        <v>12500000</v>
      </c>
      <c r="E4" s="4" t="inlineStr">
        <is>
          <t xml:space="preserve"> </t>
        </is>
      </c>
      <c r="F4" s="4" t="inlineStr">
        <is>
          <t xml:space="preserve"> </t>
        </is>
      </c>
      <c r="G4" s="4" t="inlineStr">
        <is>
          <t xml:space="preserve"> </t>
        </is>
      </c>
      <c r="H4" s="4" t="inlineStr">
        <is>
          <t xml:space="preserve"> </t>
        </is>
      </c>
    </row>
    <row r="5">
      <c r="A5" s="4" t="inlineStr">
        <is>
          <t>Carrying Amount</t>
        </is>
      </c>
      <c r="B5" s="5" t="n">
        <v>125190736</v>
      </c>
      <c r="C5" s="4" t="inlineStr">
        <is>
          <t xml:space="preserve"> </t>
        </is>
      </c>
      <c r="D5" s="5" t="n">
        <v>125000000</v>
      </c>
      <c r="E5" s="4" t="inlineStr">
        <is>
          <t xml:space="preserve"> </t>
        </is>
      </c>
      <c r="F5" s="4" t="inlineStr">
        <is>
          <t xml:space="preserve"> </t>
        </is>
      </c>
      <c r="G5" s="4" t="inlineStr">
        <is>
          <t xml:space="preserve"> </t>
        </is>
      </c>
      <c r="H5" s="4" t="inlineStr">
        <is>
          <t xml:space="preserve"> </t>
        </is>
      </c>
    </row>
    <row r="6">
      <c r="A6" s="4" t="inlineStr">
        <is>
          <t>Wag Lab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deemable Preferred Stock - Mezzanine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Designated</t>
        </is>
      </c>
      <c r="B8" s="6" t="n">
        <v>29295386</v>
      </c>
      <c r="C8" s="4" t="inlineStr">
        <is>
          <t xml:space="preserve"> </t>
        </is>
      </c>
      <c r="D8" s="6" t="n">
        <v>24545386</v>
      </c>
      <c r="E8" s="4" t="inlineStr">
        <is>
          <t xml:space="preserve"> </t>
        </is>
      </c>
      <c r="F8" s="4" t="inlineStr">
        <is>
          <t xml:space="preserve"> </t>
        </is>
      </c>
      <c r="G8" s="6" t="n">
        <v>24545386</v>
      </c>
      <c r="H8" s="4" t="inlineStr">
        <is>
          <t xml:space="preserve"> </t>
        </is>
      </c>
    </row>
    <row r="9">
      <c r="A9" s="4" t="inlineStr">
        <is>
          <t>Shares Issued</t>
        </is>
      </c>
      <c r="B9" s="6" t="n">
        <v>25645386</v>
      </c>
      <c r="C9" s="4" t="inlineStr">
        <is>
          <t xml:space="preserve"> </t>
        </is>
      </c>
      <c r="D9" s="6" t="n">
        <v>24545386</v>
      </c>
      <c r="E9" s="4" t="inlineStr">
        <is>
          <t xml:space="preserve"> </t>
        </is>
      </c>
      <c r="F9" s="4" t="inlineStr">
        <is>
          <t xml:space="preserve"> </t>
        </is>
      </c>
      <c r="G9" s="6" t="n">
        <v>24545386</v>
      </c>
      <c r="H9" s="4" t="inlineStr">
        <is>
          <t xml:space="preserve"> </t>
        </is>
      </c>
    </row>
    <row r="10">
      <c r="A10" s="4" t="inlineStr">
        <is>
          <t>Shares Outstanding</t>
        </is>
      </c>
      <c r="B10" s="6" t="n">
        <v>25645386</v>
      </c>
      <c r="C10" s="6" t="n">
        <v>25645386</v>
      </c>
      <c r="D10" s="6" t="n">
        <v>24545386</v>
      </c>
      <c r="E10" s="6" t="n">
        <v>24545386</v>
      </c>
      <c r="F10" s="6" t="n">
        <v>24545386</v>
      </c>
      <c r="G10" s="6" t="n">
        <v>24545386</v>
      </c>
      <c r="H10" s="6" t="n">
        <v>24545386</v>
      </c>
    </row>
    <row r="11">
      <c r="A11" s="4" t="inlineStr">
        <is>
          <t>Carrying Amount</t>
        </is>
      </c>
      <c r="B11" s="5" t="n">
        <v>121190000</v>
      </c>
      <c r="C11" s="5" t="n">
        <v>121190000</v>
      </c>
      <c r="D11" s="5" t="n">
        <v>110265000</v>
      </c>
      <c r="E11" s="5" t="n">
        <v>110265000</v>
      </c>
      <c r="F11" s="5" t="n">
        <v>110265000</v>
      </c>
      <c r="G11" s="5" t="n">
        <v>110265000</v>
      </c>
      <c r="H11" s="5" t="n">
        <v>110265000</v>
      </c>
    </row>
    <row r="12">
      <c r="A12" s="4" t="inlineStr">
        <is>
          <t>Liquidation Preference</t>
        </is>
      </c>
      <c r="B12" s="5" t="n">
        <v>78417000</v>
      </c>
      <c r="C12" s="4" t="inlineStr">
        <is>
          <t xml:space="preserve"> </t>
        </is>
      </c>
      <c r="D12" s="5" t="n">
        <v>67417000</v>
      </c>
      <c r="E12" s="4" t="inlineStr">
        <is>
          <t xml:space="preserve"> </t>
        </is>
      </c>
      <c r="F12" s="4" t="inlineStr">
        <is>
          <t xml:space="preserve"> </t>
        </is>
      </c>
      <c r="G12" s="5" t="n">
        <v>67417000</v>
      </c>
      <c r="H12" s="4" t="inlineStr">
        <is>
          <t xml:space="preserve"> </t>
        </is>
      </c>
    </row>
    <row r="13">
      <c r="A13" s="4" t="inlineStr">
        <is>
          <t>Wag Labs, Inc. | Series Seed 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deemable Preferred Stock - Mezzanine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Designated</t>
        </is>
      </c>
      <c r="B15" s="6" t="n">
        <v>4502881</v>
      </c>
      <c r="C15" s="4" t="inlineStr">
        <is>
          <t xml:space="preserve"> </t>
        </is>
      </c>
      <c r="D15" s="6" t="n">
        <v>4502881</v>
      </c>
      <c r="E15" s="4" t="inlineStr">
        <is>
          <t xml:space="preserve"> </t>
        </is>
      </c>
      <c r="F15" s="4" t="inlineStr">
        <is>
          <t xml:space="preserve"> </t>
        </is>
      </c>
      <c r="G15" s="6" t="n">
        <v>4502881</v>
      </c>
      <c r="H15" s="4" t="inlineStr">
        <is>
          <t xml:space="preserve"> </t>
        </is>
      </c>
    </row>
    <row r="16">
      <c r="A16" s="4" t="inlineStr">
        <is>
          <t>Shares Issued</t>
        </is>
      </c>
      <c r="B16" s="6" t="n">
        <v>4502881</v>
      </c>
      <c r="C16" s="4" t="inlineStr">
        <is>
          <t xml:space="preserve"> </t>
        </is>
      </c>
      <c r="D16" s="6" t="n">
        <v>4502881</v>
      </c>
      <c r="E16" s="4" t="inlineStr">
        <is>
          <t xml:space="preserve"> </t>
        </is>
      </c>
      <c r="F16" s="4" t="inlineStr">
        <is>
          <t xml:space="preserve"> </t>
        </is>
      </c>
      <c r="G16" s="6" t="n">
        <v>4502881</v>
      </c>
      <c r="H16" s="4" t="inlineStr">
        <is>
          <t xml:space="preserve"> </t>
        </is>
      </c>
    </row>
    <row r="17">
      <c r="A17" s="4" t="inlineStr">
        <is>
          <t>Shares Outstanding</t>
        </is>
      </c>
      <c r="B17" s="6" t="n">
        <v>4502881</v>
      </c>
      <c r="C17" s="4" t="inlineStr">
        <is>
          <t xml:space="preserve"> </t>
        </is>
      </c>
      <c r="D17" s="6" t="n">
        <v>4502881</v>
      </c>
      <c r="E17" s="4" t="inlineStr">
        <is>
          <t xml:space="preserve"> </t>
        </is>
      </c>
      <c r="F17" s="4" t="inlineStr">
        <is>
          <t xml:space="preserve"> </t>
        </is>
      </c>
      <c r="G17" s="6" t="n">
        <v>4502881</v>
      </c>
      <c r="H17" s="4" t="inlineStr">
        <is>
          <t xml:space="preserve"> </t>
        </is>
      </c>
    </row>
    <row r="18">
      <c r="A18" s="4" t="inlineStr">
        <is>
          <t>Carrying Amount</t>
        </is>
      </c>
      <c r="B18" s="5" t="n">
        <v>19382000</v>
      </c>
      <c r="C18" s="4" t="inlineStr">
        <is>
          <t xml:space="preserve"> </t>
        </is>
      </c>
      <c r="D18" s="5" t="n">
        <v>19382000</v>
      </c>
      <c r="E18" s="4" t="inlineStr">
        <is>
          <t xml:space="preserve"> </t>
        </is>
      </c>
      <c r="F18" s="4" t="inlineStr">
        <is>
          <t xml:space="preserve"> </t>
        </is>
      </c>
      <c r="G18" s="5" t="n">
        <v>19382000</v>
      </c>
      <c r="H18" s="4" t="inlineStr">
        <is>
          <t xml:space="preserve"> </t>
        </is>
      </c>
    </row>
    <row r="19">
      <c r="A19" s="4" t="inlineStr">
        <is>
          <t>Liquidation Preference</t>
        </is>
      </c>
      <c r="B19" s="5" t="n">
        <v>3117000</v>
      </c>
      <c r="C19" s="4" t="inlineStr">
        <is>
          <t xml:space="preserve"> </t>
        </is>
      </c>
      <c r="D19" s="5" t="n">
        <v>3117000</v>
      </c>
      <c r="E19" s="4" t="inlineStr">
        <is>
          <t xml:space="preserve"> </t>
        </is>
      </c>
      <c r="F19" s="4" t="inlineStr">
        <is>
          <t xml:space="preserve"> </t>
        </is>
      </c>
      <c r="G19" s="5" t="n">
        <v>3117000</v>
      </c>
      <c r="H19" s="4" t="inlineStr">
        <is>
          <t xml:space="preserve"> </t>
        </is>
      </c>
    </row>
    <row r="20">
      <c r="A20" s="4" t="inlineStr">
        <is>
          <t>Wag Labs, Inc. | Series A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deemable Preferred Stock - Mezzanine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Designated</t>
        </is>
      </c>
      <c r="B22" s="6" t="n">
        <v>6072815</v>
      </c>
      <c r="C22" s="4" t="inlineStr">
        <is>
          <t xml:space="preserve"> </t>
        </is>
      </c>
      <c r="D22" s="6" t="n">
        <v>6072815</v>
      </c>
      <c r="E22" s="4" t="inlineStr">
        <is>
          <t xml:space="preserve"> </t>
        </is>
      </c>
      <c r="F22" s="4" t="inlineStr">
        <is>
          <t xml:space="preserve"> </t>
        </is>
      </c>
      <c r="G22" s="6" t="n">
        <v>6072815</v>
      </c>
      <c r="H22" s="4" t="inlineStr">
        <is>
          <t xml:space="preserve"> </t>
        </is>
      </c>
    </row>
    <row r="23">
      <c r="A23" s="4" t="inlineStr">
        <is>
          <t>Shares Issued</t>
        </is>
      </c>
      <c r="B23" s="6" t="n">
        <v>6072815</v>
      </c>
      <c r="C23" s="4" t="inlineStr">
        <is>
          <t xml:space="preserve"> </t>
        </is>
      </c>
      <c r="D23" s="6" t="n">
        <v>6072815</v>
      </c>
      <c r="E23" s="4" t="inlineStr">
        <is>
          <t xml:space="preserve"> </t>
        </is>
      </c>
      <c r="F23" s="4" t="inlineStr">
        <is>
          <t xml:space="preserve"> </t>
        </is>
      </c>
      <c r="G23" s="6" t="n">
        <v>6072815</v>
      </c>
      <c r="H23" s="4" t="inlineStr">
        <is>
          <t xml:space="preserve"> </t>
        </is>
      </c>
    </row>
    <row r="24">
      <c r="A24" s="4" t="inlineStr">
        <is>
          <t>Shares Outstanding</t>
        </is>
      </c>
      <c r="B24" s="6" t="n">
        <v>6072815</v>
      </c>
      <c r="C24" s="4" t="inlineStr">
        <is>
          <t xml:space="preserve"> </t>
        </is>
      </c>
      <c r="D24" s="6" t="n">
        <v>6072815</v>
      </c>
      <c r="E24" s="4" t="inlineStr">
        <is>
          <t xml:space="preserve"> </t>
        </is>
      </c>
      <c r="F24" s="4" t="inlineStr">
        <is>
          <t xml:space="preserve"> </t>
        </is>
      </c>
      <c r="G24" s="6" t="n">
        <v>6072815</v>
      </c>
      <c r="H24" s="4" t="inlineStr">
        <is>
          <t xml:space="preserve"> </t>
        </is>
      </c>
    </row>
    <row r="25">
      <c r="A25" s="4" t="inlineStr">
        <is>
          <t>Carrying Amount</t>
        </is>
      </c>
      <c r="B25" s="5" t="n">
        <v>25969000</v>
      </c>
      <c r="C25" s="4" t="inlineStr">
        <is>
          <t xml:space="preserve"> </t>
        </is>
      </c>
      <c r="D25" s="5" t="n">
        <v>25969000</v>
      </c>
      <c r="E25" s="4" t="inlineStr">
        <is>
          <t xml:space="preserve"> </t>
        </is>
      </c>
      <c r="F25" s="4" t="inlineStr">
        <is>
          <t xml:space="preserve"> </t>
        </is>
      </c>
      <c r="G25" s="5" t="n">
        <v>25969000</v>
      </c>
      <c r="H25" s="4" t="inlineStr">
        <is>
          <t xml:space="preserve"> </t>
        </is>
      </c>
    </row>
    <row r="26">
      <c r="A26" s="4" t="inlineStr">
        <is>
          <t>Liquidation Preference</t>
        </is>
      </c>
      <c r="B26" s="5" t="n">
        <v>9500000</v>
      </c>
      <c r="C26" s="4" t="inlineStr">
        <is>
          <t xml:space="preserve"> </t>
        </is>
      </c>
      <c r="D26" s="5" t="n">
        <v>9500000</v>
      </c>
      <c r="E26" s="4" t="inlineStr">
        <is>
          <t xml:space="preserve"> </t>
        </is>
      </c>
      <c r="F26" s="4" t="inlineStr">
        <is>
          <t xml:space="preserve"> </t>
        </is>
      </c>
      <c r="G26" s="5" t="n">
        <v>9500000</v>
      </c>
      <c r="H26" s="4" t="inlineStr">
        <is>
          <t xml:space="preserve"> </t>
        </is>
      </c>
    </row>
    <row r="27">
      <c r="A27" s="4" t="inlineStr">
        <is>
          <t>Wag Labs, Inc. | Series B 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deemable Preferred Stock - Mezzanine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Designated</t>
        </is>
      </c>
      <c r="B29" s="6" t="n">
        <v>6694033</v>
      </c>
      <c r="C29" s="4" t="inlineStr">
        <is>
          <t xml:space="preserve"> </t>
        </is>
      </c>
      <c r="D29" s="6" t="n">
        <v>6694033</v>
      </c>
      <c r="E29" s="4" t="inlineStr">
        <is>
          <t xml:space="preserve"> </t>
        </is>
      </c>
      <c r="F29" s="4" t="inlineStr">
        <is>
          <t xml:space="preserve"> </t>
        </is>
      </c>
      <c r="G29" s="6" t="n">
        <v>6694033</v>
      </c>
      <c r="H29" s="4" t="inlineStr">
        <is>
          <t xml:space="preserve"> </t>
        </is>
      </c>
    </row>
    <row r="30">
      <c r="A30" s="4" t="inlineStr">
        <is>
          <t>Shares Issued</t>
        </is>
      </c>
      <c r="B30" s="6" t="n">
        <v>6694033</v>
      </c>
      <c r="C30" s="4" t="inlineStr">
        <is>
          <t xml:space="preserve"> </t>
        </is>
      </c>
      <c r="D30" s="6" t="n">
        <v>6694033</v>
      </c>
      <c r="E30" s="4" t="inlineStr">
        <is>
          <t xml:space="preserve"> </t>
        </is>
      </c>
      <c r="F30" s="4" t="inlineStr">
        <is>
          <t xml:space="preserve"> </t>
        </is>
      </c>
      <c r="G30" s="6" t="n">
        <v>6694033</v>
      </c>
      <c r="H30" s="4" t="inlineStr">
        <is>
          <t xml:space="preserve"> </t>
        </is>
      </c>
    </row>
    <row r="31">
      <c r="A31" s="4" t="inlineStr">
        <is>
          <t>Shares Outstanding</t>
        </is>
      </c>
      <c r="B31" s="6" t="n">
        <v>6694033</v>
      </c>
      <c r="C31" s="4" t="inlineStr">
        <is>
          <t xml:space="preserve"> </t>
        </is>
      </c>
      <c r="D31" s="6" t="n">
        <v>6694033</v>
      </c>
      <c r="E31" s="4" t="inlineStr">
        <is>
          <t xml:space="preserve"> </t>
        </is>
      </c>
      <c r="F31" s="4" t="inlineStr">
        <is>
          <t xml:space="preserve"> </t>
        </is>
      </c>
      <c r="G31" s="6" t="n">
        <v>6694033</v>
      </c>
      <c r="H31" s="4" t="inlineStr">
        <is>
          <t xml:space="preserve"> </t>
        </is>
      </c>
    </row>
    <row r="32">
      <c r="A32" s="4" t="inlineStr">
        <is>
          <t>Carrying Amount</t>
        </is>
      </c>
      <c r="B32" s="5" t="n">
        <v>32057000</v>
      </c>
      <c r="C32" s="4" t="inlineStr">
        <is>
          <t xml:space="preserve"> </t>
        </is>
      </c>
      <c r="D32" s="5" t="n">
        <v>32057000</v>
      </c>
      <c r="E32" s="4" t="inlineStr">
        <is>
          <t xml:space="preserve"> </t>
        </is>
      </c>
      <c r="F32" s="4" t="inlineStr">
        <is>
          <t xml:space="preserve"> </t>
        </is>
      </c>
      <c r="G32" s="5" t="n">
        <v>32057000</v>
      </c>
      <c r="H32" s="4" t="inlineStr">
        <is>
          <t xml:space="preserve"> </t>
        </is>
      </c>
    </row>
    <row r="33">
      <c r="A33" s="4" t="inlineStr">
        <is>
          <t>Liquidation Preference</t>
        </is>
      </c>
      <c r="B33" s="5" t="n">
        <v>15000000</v>
      </c>
      <c r="C33" s="4" t="inlineStr">
        <is>
          <t xml:space="preserve"> </t>
        </is>
      </c>
      <c r="D33" s="5" t="n">
        <v>15000000</v>
      </c>
      <c r="E33" s="4" t="inlineStr">
        <is>
          <t xml:space="preserve"> </t>
        </is>
      </c>
      <c r="F33" s="4" t="inlineStr">
        <is>
          <t xml:space="preserve"> </t>
        </is>
      </c>
      <c r="G33" s="5" t="n">
        <v>15000000</v>
      </c>
      <c r="H33" s="4" t="inlineStr">
        <is>
          <t xml:space="preserve"> </t>
        </is>
      </c>
    </row>
    <row r="34">
      <c r="A34" s="4" t="inlineStr">
        <is>
          <t>Wag Labs, Inc. | Series C redeema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deemable Preferred Stock - Mezzanine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Designated</t>
        </is>
      </c>
      <c r="B36" s="6" t="n">
        <v>7275657</v>
      </c>
      <c r="C36" s="4" t="inlineStr">
        <is>
          <t xml:space="preserve"> </t>
        </is>
      </c>
      <c r="D36" s="6" t="n">
        <v>7275657</v>
      </c>
      <c r="E36" s="4" t="inlineStr">
        <is>
          <t xml:space="preserve"> </t>
        </is>
      </c>
      <c r="F36" s="4" t="inlineStr">
        <is>
          <t xml:space="preserve"> </t>
        </is>
      </c>
      <c r="G36" s="6" t="n">
        <v>7275657</v>
      </c>
      <c r="H36" s="4" t="inlineStr">
        <is>
          <t xml:space="preserve"> </t>
        </is>
      </c>
    </row>
    <row r="37">
      <c r="A37" s="4" t="inlineStr">
        <is>
          <t>Shares Issued</t>
        </is>
      </c>
      <c r="B37" s="6" t="n">
        <v>7275657</v>
      </c>
      <c r="C37" s="4" t="inlineStr">
        <is>
          <t xml:space="preserve"> </t>
        </is>
      </c>
      <c r="D37" s="6" t="n">
        <v>7275657</v>
      </c>
      <c r="E37" s="4" t="inlineStr">
        <is>
          <t xml:space="preserve"> </t>
        </is>
      </c>
      <c r="F37" s="4" t="inlineStr">
        <is>
          <t xml:space="preserve"> </t>
        </is>
      </c>
      <c r="G37" s="6" t="n">
        <v>7275657</v>
      </c>
      <c r="H37" s="4" t="inlineStr">
        <is>
          <t xml:space="preserve"> </t>
        </is>
      </c>
    </row>
    <row r="38">
      <c r="A38" s="4" t="inlineStr">
        <is>
          <t>Shares Outstanding</t>
        </is>
      </c>
      <c r="B38" s="6" t="n">
        <v>7275657</v>
      </c>
      <c r="C38" s="4" t="inlineStr">
        <is>
          <t xml:space="preserve"> </t>
        </is>
      </c>
      <c r="D38" s="6" t="n">
        <v>7275657</v>
      </c>
      <c r="E38" s="4" t="inlineStr">
        <is>
          <t xml:space="preserve"> </t>
        </is>
      </c>
      <c r="F38" s="4" t="inlineStr">
        <is>
          <t xml:space="preserve"> </t>
        </is>
      </c>
      <c r="G38" s="6" t="n">
        <v>7275657</v>
      </c>
      <c r="H38" s="4" t="inlineStr">
        <is>
          <t xml:space="preserve"> </t>
        </is>
      </c>
    </row>
    <row r="39">
      <c r="A39" s="4" t="inlineStr">
        <is>
          <t>Carrying Amount</t>
        </is>
      </c>
      <c r="B39" s="5" t="n">
        <v>32857000</v>
      </c>
      <c r="C39" s="4" t="inlineStr">
        <is>
          <t xml:space="preserve"> </t>
        </is>
      </c>
      <c r="D39" s="5" t="n">
        <v>32857000</v>
      </c>
      <c r="E39" s="4" t="inlineStr">
        <is>
          <t xml:space="preserve"> </t>
        </is>
      </c>
      <c r="F39" s="4" t="inlineStr">
        <is>
          <t xml:space="preserve"> </t>
        </is>
      </c>
      <c r="G39" s="5" t="n">
        <v>32857000</v>
      </c>
      <c r="H39" s="4" t="inlineStr">
        <is>
          <t xml:space="preserve"> </t>
        </is>
      </c>
    </row>
    <row r="40">
      <c r="A40" s="4" t="inlineStr">
        <is>
          <t>Liquidation Preference</t>
        </is>
      </c>
      <c r="B40" s="5" t="n">
        <v>39800000</v>
      </c>
      <c r="C40" s="4" t="inlineStr">
        <is>
          <t xml:space="preserve"> </t>
        </is>
      </c>
      <c r="D40" s="5" t="n">
        <v>39800000</v>
      </c>
      <c r="E40" s="4" t="inlineStr">
        <is>
          <t xml:space="preserve"> </t>
        </is>
      </c>
      <c r="F40" s="4" t="inlineStr">
        <is>
          <t xml:space="preserve"> </t>
        </is>
      </c>
      <c r="G40" s="5" t="n">
        <v>39800000</v>
      </c>
      <c r="H40" s="4" t="inlineStr">
        <is>
          <t xml:space="preserve"> </t>
        </is>
      </c>
    </row>
    <row r="41">
      <c r="A41" s="4" t="inlineStr">
        <is>
          <t>Wag Labs, Inc. | Series P redeema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deemable Preferred Stock - Mezzanine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Designated</t>
        </is>
      </c>
      <c r="B43" s="6" t="n">
        <v>4750000</v>
      </c>
      <c r="C43" s="4" t="inlineStr">
        <is>
          <t xml:space="preserve"> </t>
        </is>
      </c>
      <c r="D43" s="6" t="n">
        <v>4750000</v>
      </c>
      <c r="E43" s="4" t="inlineStr">
        <is>
          <t xml:space="preserve"> </t>
        </is>
      </c>
      <c r="F43" s="4" t="inlineStr">
        <is>
          <t xml:space="preserve"> </t>
        </is>
      </c>
      <c r="G43" s="4" t="inlineStr">
        <is>
          <t xml:space="preserve"> </t>
        </is>
      </c>
      <c r="H43" s="4" t="inlineStr">
        <is>
          <t xml:space="preserve"> </t>
        </is>
      </c>
    </row>
    <row r="44">
      <c r="A44" s="4" t="inlineStr">
        <is>
          <t>Shares Issued</t>
        </is>
      </c>
      <c r="B44" s="6" t="n">
        <v>1100000</v>
      </c>
      <c r="C44" s="4" t="inlineStr">
        <is>
          <t xml:space="preserve"> </t>
        </is>
      </c>
      <c r="D44" s="6" t="n">
        <v>1100000</v>
      </c>
      <c r="E44" s="4" t="inlineStr">
        <is>
          <t xml:space="preserve"> </t>
        </is>
      </c>
      <c r="F44" s="4" t="inlineStr">
        <is>
          <t xml:space="preserve"> </t>
        </is>
      </c>
      <c r="G44" s="4" t="inlineStr">
        <is>
          <t xml:space="preserve"> </t>
        </is>
      </c>
      <c r="H44" s="4" t="inlineStr">
        <is>
          <t xml:space="preserve"> </t>
        </is>
      </c>
    </row>
    <row r="45">
      <c r="A45" s="4" t="inlineStr">
        <is>
          <t>Shares Outstanding</t>
        </is>
      </c>
      <c r="B45" s="6" t="n">
        <v>1100000</v>
      </c>
      <c r="C45" s="4" t="inlineStr">
        <is>
          <t xml:space="preserve"> </t>
        </is>
      </c>
      <c r="D45" s="6" t="n">
        <v>1100000</v>
      </c>
      <c r="E45" s="4" t="inlineStr">
        <is>
          <t xml:space="preserve"> </t>
        </is>
      </c>
      <c r="F45" s="4" t="inlineStr">
        <is>
          <t xml:space="preserve"> </t>
        </is>
      </c>
      <c r="G45" s="4" t="inlineStr">
        <is>
          <t xml:space="preserve"> </t>
        </is>
      </c>
      <c r="H45" s="4" t="inlineStr">
        <is>
          <t xml:space="preserve"> </t>
        </is>
      </c>
    </row>
    <row r="46">
      <c r="A46" s="4" t="inlineStr">
        <is>
          <t>Carrying Amount</t>
        </is>
      </c>
      <c r="B46" s="5" t="n">
        <v>109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quidation Preference</t>
        </is>
      </c>
      <c r="B47" s="5" t="n">
        <v>1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Mezzanine Equity - Series D repurchase (Details) - Wag Labs, Inc. - Series D preferred stock - USD ($) $ in Millions</t>
        </is>
      </c>
      <c r="B1" s="2" t="inlineStr">
        <is>
          <t>1 Months Ended</t>
        </is>
      </c>
      <c r="C1" s="2" t="inlineStr">
        <is>
          <t>12 Months Ended</t>
        </is>
      </c>
    </row>
    <row r="2">
      <c r="B2" s="2" t="inlineStr">
        <is>
          <t>Feb. 28, 2018</t>
        </is>
      </c>
      <c r="C2" s="2" t="inlineStr">
        <is>
          <t>Dec. 31, 2019</t>
        </is>
      </c>
    </row>
    <row r="3">
      <c r="A3" s="3" t="inlineStr">
        <is>
          <t>Redeemable Preferred Stock - Mezzanine Equity</t>
        </is>
      </c>
      <c r="B3" s="4" t="inlineStr">
        <is>
          <t xml:space="preserve"> </t>
        </is>
      </c>
      <c r="C3" s="4" t="inlineStr">
        <is>
          <t xml:space="preserve"> </t>
        </is>
      </c>
    </row>
    <row r="4">
      <c r="A4" s="4" t="inlineStr">
        <is>
          <t>Total purchase price</t>
        </is>
      </c>
      <c r="B4" s="4" t="inlineStr">
        <is>
          <t xml:space="preserve"> </t>
        </is>
      </c>
      <c r="C4" s="5" t="n">
        <v>75</v>
      </c>
    </row>
    <row r="5">
      <c r="A5" s="4" t="inlineStr">
        <is>
          <t>Number of shares issued</t>
        </is>
      </c>
      <c r="B5" s="6" t="n">
        <v>31715826</v>
      </c>
      <c r="C5" s="4" t="inlineStr">
        <is>
          <t xml:space="preserve"> </t>
        </is>
      </c>
    </row>
    <row r="6">
      <c r="A6" s="4" t="inlineStr">
        <is>
          <t>Total proceeds</t>
        </is>
      </c>
      <c r="B6" s="5" t="n">
        <v>260</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28" customWidth="1" min="2" max="2"/>
    <col width="42" customWidth="1" min="3" max="3"/>
    <col width="35" customWidth="1" min="4" max="4"/>
    <col width="61" customWidth="1" min="5" max="5"/>
    <col width="15" customWidth="1" min="6" max="6"/>
    <col width="13" customWidth="1" min="7" max="7"/>
    <col width="27" customWidth="1" min="8" max="8"/>
    <col width="20" customWidth="1" min="9" max="9"/>
    <col width="14" customWidth="1" min="10" max="10"/>
  </cols>
  <sheetData>
    <row r="1">
      <c r="A1" s="1" t="inlineStr">
        <is>
          <t>Consolidated Statements of Mezzanine Equity and Stockholders' Deficit - USD ($)</t>
        </is>
      </c>
      <c r="B1" s="2" t="inlineStr">
        <is>
          <t>Wag Labs, Inc. Common Stock</t>
        </is>
      </c>
      <c r="C1" s="2" t="inlineStr">
        <is>
          <t>Wag Labs, Inc. Additional Paid-in Capital</t>
        </is>
      </c>
      <c r="D1" s="2" t="inlineStr">
        <is>
          <t>Wag Labs, Inc. Accumulated Deficit</t>
        </is>
      </c>
      <c r="E1" s="2" t="inlineStr">
        <is>
          <t>Wag Labs, Inc. Accumulated Other Comprehensive Income (Loss)</t>
        </is>
      </c>
      <c r="F1" s="2" t="inlineStr">
        <is>
          <t>Wag Labs, Inc.</t>
        </is>
      </c>
      <c r="G1" s="2" t="inlineStr">
        <is>
          <t>Common Stock</t>
        </is>
      </c>
      <c r="H1" s="2" t="inlineStr">
        <is>
          <t>Additional Paid-in Capital</t>
        </is>
      </c>
      <c r="I1" s="2" t="inlineStr">
        <is>
          <t>Accumulated Deficit</t>
        </is>
      </c>
      <c r="J1" s="2" t="inlineStr">
        <is>
          <t>Total</t>
        </is>
      </c>
    </row>
    <row r="2">
      <c r="A2" s="4" t="inlineStr">
        <is>
          <t>Redeemable Preferred Stock - Mezzanine Equity beginning balance at Dec. 31, 2019</t>
        </is>
      </c>
      <c r="B2" s="4" t="inlineStr">
        <is>
          <t xml:space="preserve"> </t>
        </is>
      </c>
      <c r="C2" s="4" t="inlineStr">
        <is>
          <t xml:space="preserve"> </t>
        </is>
      </c>
      <c r="D2" s="4" t="inlineStr">
        <is>
          <t xml:space="preserve"> </t>
        </is>
      </c>
      <c r="E2" s="4" t="inlineStr">
        <is>
          <t xml:space="preserve"> </t>
        </is>
      </c>
      <c r="F2" s="5" t="n">
        <v>110265000</v>
      </c>
      <c r="G2" s="4" t="inlineStr">
        <is>
          <t xml:space="preserve"> </t>
        </is>
      </c>
      <c r="H2" s="4" t="inlineStr">
        <is>
          <t xml:space="preserve"> </t>
        </is>
      </c>
      <c r="I2" s="4" t="inlineStr">
        <is>
          <t xml:space="preserve"> </t>
        </is>
      </c>
      <c r="J2" s="4" t="inlineStr">
        <is>
          <t xml:space="preserve"> </t>
        </is>
      </c>
    </row>
    <row r="3">
      <c r="A3" s="4" t="inlineStr">
        <is>
          <t>Redeemable Preferred Stock - Mezzanine Equity beginning balance (in shares) at Dec. 31, 2019</t>
        </is>
      </c>
      <c r="B3" s="4" t="inlineStr">
        <is>
          <t xml:space="preserve"> </t>
        </is>
      </c>
      <c r="C3" s="4" t="inlineStr">
        <is>
          <t xml:space="preserve"> </t>
        </is>
      </c>
      <c r="D3" s="4" t="inlineStr">
        <is>
          <t xml:space="preserve"> </t>
        </is>
      </c>
      <c r="E3" s="4" t="inlineStr">
        <is>
          <t xml:space="preserve"> </t>
        </is>
      </c>
      <c r="F3" s="6" t="n">
        <v>24545386</v>
      </c>
      <c r="G3" s="4" t="inlineStr">
        <is>
          <t xml:space="preserve"> </t>
        </is>
      </c>
      <c r="H3" s="4" t="inlineStr">
        <is>
          <t xml:space="preserve"> </t>
        </is>
      </c>
      <c r="I3" s="4" t="inlineStr">
        <is>
          <t xml:space="preserve"> </t>
        </is>
      </c>
      <c r="J3" s="4" t="inlineStr">
        <is>
          <t xml:space="preserve"> </t>
        </is>
      </c>
    </row>
    <row r="4">
      <c r="A4" s="4" t="inlineStr">
        <is>
          <t>Redeemable Preferred Stock - Mezzanine Equity ending balance at Dec. 31, 2020</t>
        </is>
      </c>
      <c r="B4" s="4" t="inlineStr">
        <is>
          <t xml:space="preserve"> </t>
        </is>
      </c>
      <c r="C4" s="4" t="inlineStr">
        <is>
          <t xml:space="preserve"> </t>
        </is>
      </c>
      <c r="D4" s="4" t="inlineStr">
        <is>
          <t xml:space="preserve"> </t>
        </is>
      </c>
      <c r="E4" s="4" t="inlineStr">
        <is>
          <t xml:space="preserve"> </t>
        </is>
      </c>
      <c r="F4" s="5" t="n">
        <v>110265000</v>
      </c>
      <c r="G4" s="4" t="inlineStr">
        <is>
          <t xml:space="preserve"> </t>
        </is>
      </c>
      <c r="H4" s="4" t="inlineStr">
        <is>
          <t xml:space="preserve"> </t>
        </is>
      </c>
      <c r="I4" s="4" t="inlineStr">
        <is>
          <t xml:space="preserve"> </t>
        </is>
      </c>
      <c r="J4" s="4" t="inlineStr">
        <is>
          <t xml:space="preserve"> </t>
        </is>
      </c>
    </row>
    <row r="5">
      <c r="A5" s="4" t="inlineStr">
        <is>
          <t>Redeemable Preferred Stock - Mezzanine Equity ending balance (in shares) at Dec. 31, 2020</t>
        </is>
      </c>
      <c r="B5" s="4" t="inlineStr">
        <is>
          <t xml:space="preserve"> </t>
        </is>
      </c>
      <c r="C5" s="4" t="inlineStr">
        <is>
          <t xml:space="preserve"> </t>
        </is>
      </c>
      <c r="D5" s="4" t="inlineStr">
        <is>
          <t xml:space="preserve"> </t>
        </is>
      </c>
      <c r="E5" s="4" t="inlineStr">
        <is>
          <t xml:space="preserve"> </t>
        </is>
      </c>
      <c r="F5" s="6" t="n">
        <v>24545386</v>
      </c>
      <c r="G5" s="4" t="inlineStr">
        <is>
          <t xml:space="preserve"> </t>
        </is>
      </c>
      <c r="H5" s="4" t="inlineStr">
        <is>
          <t xml:space="preserve"> </t>
        </is>
      </c>
      <c r="I5" s="4" t="inlineStr">
        <is>
          <t xml:space="preserve"> </t>
        </is>
      </c>
      <c r="J5" s="4" t="inlineStr">
        <is>
          <t xml:space="preserve"> </t>
        </is>
      </c>
    </row>
    <row r="6">
      <c r="A6" s="4" t="inlineStr">
        <is>
          <t>Balance at the beginning at Dec. 31, 2019</t>
        </is>
      </c>
      <c r="B6" s="5" t="n">
        <v>1000</v>
      </c>
      <c r="C6" s="5" t="n">
        <v>3053000</v>
      </c>
      <c r="D6" s="5" t="n">
        <v>-84700000</v>
      </c>
      <c r="E6" s="5" t="n">
        <v>9000</v>
      </c>
      <c r="F6" s="5" t="n">
        <v>-81637000</v>
      </c>
      <c r="G6" s="4" t="inlineStr">
        <is>
          <t xml:space="preserve"> </t>
        </is>
      </c>
      <c r="H6" s="4" t="inlineStr">
        <is>
          <t xml:space="preserve"> </t>
        </is>
      </c>
      <c r="I6" s="4" t="inlineStr">
        <is>
          <t xml:space="preserve"> </t>
        </is>
      </c>
      <c r="J6" s="4" t="inlineStr">
        <is>
          <t xml:space="preserve"> </t>
        </is>
      </c>
    </row>
    <row r="7">
      <c r="A7" s="4" t="inlineStr">
        <is>
          <t>Balance at the beginning (in shares) at Dec. 31, 2019</t>
        </is>
      </c>
      <c r="B7" s="6" t="n">
        <v>56144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upon exercise of stock options</t>
        </is>
      </c>
      <c r="B9" s="4" t="inlineStr">
        <is>
          <t xml:space="preserve"> </t>
        </is>
      </c>
      <c r="C9" s="6" t="n">
        <v>7000</v>
      </c>
      <c r="D9" s="4" t="inlineStr">
        <is>
          <t xml:space="preserve"> </t>
        </is>
      </c>
      <c r="E9" s="4" t="inlineStr">
        <is>
          <t xml:space="preserve"> </t>
        </is>
      </c>
      <c r="F9" s="6" t="n">
        <v>7000</v>
      </c>
      <c r="G9" s="4" t="inlineStr">
        <is>
          <t xml:space="preserve"> </t>
        </is>
      </c>
      <c r="H9" s="4" t="inlineStr">
        <is>
          <t xml:space="preserve"> </t>
        </is>
      </c>
      <c r="I9" s="4" t="inlineStr">
        <is>
          <t xml:space="preserve"> </t>
        </is>
      </c>
      <c r="J9" s="4" t="inlineStr">
        <is>
          <t xml:space="preserve"> </t>
        </is>
      </c>
    </row>
    <row r="10">
      <c r="A10" s="4" t="inlineStr">
        <is>
          <t>Shares issued upon exercise of stock options (in shares)</t>
        </is>
      </c>
      <c r="B10" s="6" t="n">
        <v>219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cancelled, forfeited, or repurchased (in shares)</t>
        </is>
      </c>
      <c r="B11" s="6" t="n">
        <v>-72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t>
        </is>
      </c>
      <c r="B12" s="4" t="inlineStr">
        <is>
          <t xml:space="preserve"> </t>
        </is>
      </c>
      <c r="C12" s="6" t="n">
        <v>285000</v>
      </c>
      <c r="D12" s="4" t="inlineStr">
        <is>
          <t xml:space="preserve"> </t>
        </is>
      </c>
      <c r="E12" s="4" t="inlineStr">
        <is>
          <t xml:space="preserve"> </t>
        </is>
      </c>
      <c r="F12" s="6" t="n">
        <v>285000</v>
      </c>
      <c r="G12" s="4" t="inlineStr">
        <is>
          <t xml:space="preserve"> </t>
        </is>
      </c>
      <c r="H12" s="4" t="inlineStr">
        <is>
          <t xml:space="preserve"> </t>
        </is>
      </c>
      <c r="I12" s="4" t="inlineStr">
        <is>
          <t xml:space="preserve"> </t>
        </is>
      </c>
      <c r="J12" s="4" t="inlineStr">
        <is>
          <t xml:space="preserve"> </t>
        </is>
      </c>
    </row>
    <row r="13">
      <c r="A13" s="4" t="inlineStr">
        <is>
          <t>Other comprehensive loss</t>
        </is>
      </c>
      <c r="B13" s="4" t="inlineStr">
        <is>
          <t xml:space="preserve"> </t>
        </is>
      </c>
      <c r="C13" s="4" t="inlineStr">
        <is>
          <t xml:space="preserve"> </t>
        </is>
      </c>
      <c r="D13" s="4" t="inlineStr">
        <is>
          <t xml:space="preserve"> </t>
        </is>
      </c>
      <c r="E13" s="6" t="n">
        <v>-8000</v>
      </c>
      <c r="F13" s="6" t="n">
        <v>-8000</v>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6" t="n">
        <v>-18839000</v>
      </c>
      <c r="E14" s="4" t="inlineStr">
        <is>
          <t xml:space="preserve"> </t>
        </is>
      </c>
      <c r="F14" s="6" t="n">
        <v>-18839000</v>
      </c>
      <c r="G14" s="4" t="inlineStr">
        <is>
          <t xml:space="preserve"> </t>
        </is>
      </c>
      <c r="H14" s="4" t="inlineStr">
        <is>
          <t xml:space="preserve"> </t>
        </is>
      </c>
      <c r="I14" s="4" t="inlineStr">
        <is>
          <t xml:space="preserve"> </t>
        </is>
      </c>
      <c r="J14" s="4" t="inlineStr">
        <is>
          <t xml:space="preserve"> </t>
        </is>
      </c>
    </row>
    <row r="15">
      <c r="A15" s="4" t="inlineStr">
        <is>
          <t>Balance at the end (in shares) at Dec. 31, 2020</t>
        </is>
      </c>
      <c r="B15" s="6" t="n">
        <v>56290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the end at Dec. 31, 2020</t>
        </is>
      </c>
      <c r="B16" s="5" t="n">
        <v>1000</v>
      </c>
      <c r="C16" s="6" t="n">
        <v>3345000</v>
      </c>
      <c r="D16" s="6" t="n">
        <v>-103539000</v>
      </c>
      <c r="E16" s="6" t="n">
        <v>1000</v>
      </c>
      <c r="F16" s="6" t="n">
        <v>-100192000</v>
      </c>
      <c r="G16" s="4" t="inlineStr">
        <is>
          <t xml:space="preserve"> </t>
        </is>
      </c>
      <c r="H16" s="4" t="inlineStr">
        <is>
          <t xml:space="preserve"> </t>
        </is>
      </c>
      <c r="I16" s="4" t="inlineStr">
        <is>
          <t xml:space="preserve"> </t>
        </is>
      </c>
      <c r="J16" s="4" t="inlineStr">
        <is>
          <t xml:space="preserve"> </t>
        </is>
      </c>
    </row>
    <row r="17">
      <c r="A17" s="4" t="inlineStr">
        <is>
          <t>Redeemable Preferred Stock - Mezzanine Equity ending balance at Mar. 31, 2021</t>
        </is>
      </c>
      <c r="B17" s="4" t="inlineStr">
        <is>
          <t xml:space="preserve"> </t>
        </is>
      </c>
      <c r="C17" s="4" t="inlineStr">
        <is>
          <t xml:space="preserve"> </t>
        </is>
      </c>
      <c r="D17" s="4" t="inlineStr">
        <is>
          <t xml:space="preserve"> </t>
        </is>
      </c>
      <c r="E17" s="4" t="inlineStr">
        <is>
          <t xml:space="preserve"> </t>
        </is>
      </c>
      <c r="F17" s="5" t="n">
        <v>110265000</v>
      </c>
      <c r="G17" s="4" t="inlineStr">
        <is>
          <t xml:space="preserve"> </t>
        </is>
      </c>
      <c r="H17" s="4" t="inlineStr">
        <is>
          <t xml:space="preserve"> </t>
        </is>
      </c>
      <c r="I17" s="4" t="inlineStr">
        <is>
          <t xml:space="preserve"> </t>
        </is>
      </c>
      <c r="J17" s="4" t="inlineStr">
        <is>
          <t xml:space="preserve"> </t>
        </is>
      </c>
    </row>
    <row r="18">
      <c r="A18" s="4" t="inlineStr">
        <is>
          <t>Redeemable Preferred Stock - Mezzanine Equity ending balance (in shares) at Mar. 31, 2021</t>
        </is>
      </c>
      <c r="B18" s="4" t="inlineStr">
        <is>
          <t xml:space="preserve"> </t>
        </is>
      </c>
      <c r="C18" s="4" t="inlineStr">
        <is>
          <t xml:space="preserve"> </t>
        </is>
      </c>
      <c r="D18" s="4" t="inlineStr">
        <is>
          <t xml:space="preserve"> </t>
        </is>
      </c>
      <c r="E18" s="4" t="inlineStr">
        <is>
          <t xml:space="preserve"> </t>
        </is>
      </c>
      <c r="F18" s="6" t="n">
        <v>24545386</v>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upon exercise of stock options</t>
        </is>
      </c>
      <c r="B20" s="4" t="inlineStr">
        <is>
          <t xml:space="preserve"> </t>
        </is>
      </c>
      <c r="C20" s="6" t="n">
        <v>1000</v>
      </c>
      <c r="D20" s="4" t="inlineStr">
        <is>
          <t xml:space="preserve"> </t>
        </is>
      </c>
      <c r="E20" s="4" t="inlineStr">
        <is>
          <t xml:space="preserve"> </t>
        </is>
      </c>
      <c r="F20" s="5" t="n">
        <v>1000</v>
      </c>
      <c r="G20" s="4" t="inlineStr">
        <is>
          <t xml:space="preserve"> </t>
        </is>
      </c>
      <c r="H20" s="4" t="inlineStr">
        <is>
          <t xml:space="preserve"> </t>
        </is>
      </c>
      <c r="I20" s="4" t="inlineStr">
        <is>
          <t xml:space="preserve"> </t>
        </is>
      </c>
      <c r="J20" s="4" t="inlineStr">
        <is>
          <t xml:space="preserve"> </t>
        </is>
      </c>
    </row>
    <row r="21">
      <c r="A21" s="4" t="inlineStr">
        <is>
          <t>Net loss</t>
        </is>
      </c>
      <c r="B21" s="4" t="inlineStr">
        <is>
          <t xml:space="preserve"> </t>
        </is>
      </c>
      <c r="C21" s="4" t="inlineStr">
        <is>
          <t xml:space="preserve"> </t>
        </is>
      </c>
      <c r="D21" s="6" t="n">
        <v>-2708000</v>
      </c>
      <c r="E21" s="4" t="inlineStr">
        <is>
          <t xml:space="preserve"> </t>
        </is>
      </c>
      <c r="F21" s="6" t="n">
        <v>-2708000</v>
      </c>
      <c r="G21" s="4" t="inlineStr">
        <is>
          <t xml:space="preserve"> </t>
        </is>
      </c>
      <c r="H21" s="4" t="inlineStr">
        <is>
          <t xml:space="preserve"> </t>
        </is>
      </c>
      <c r="I21" s="4" t="inlineStr">
        <is>
          <t xml:space="preserve"> </t>
        </is>
      </c>
      <c r="J21" s="4" t="inlineStr">
        <is>
          <t xml:space="preserve"> </t>
        </is>
      </c>
    </row>
    <row r="22">
      <c r="A22" s="4" t="inlineStr">
        <is>
          <t>Balance at the end (in shares) at Mar. 31, 2021</t>
        </is>
      </c>
      <c r="B22" s="6" t="n">
        <v>56290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the end at Mar. 31, 2021</t>
        </is>
      </c>
      <c r="B23" s="5" t="n">
        <v>1000</v>
      </c>
      <c r="C23" s="6" t="n">
        <v>3407000</v>
      </c>
      <c r="D23" s="6" t="n">
        <v>-106247000</v>
      </c>
      <c r="E23" s="6" t="n">
        <v>1000</v>
      </c>
      <c r="F23" s="6" t="n">
        <v>-102838000</v>
      </c>
      <c r="G23" s="5" t="n">
        <v>288</v>
      </c>
      <c r="H23" s="5" t="n">
        <v>24713</v>
      </c>
      <c r="I23" s="5" t="n">
        <v>-11634</v>
      </c>
      <c r="J23" s="5" t="n">
        <v>13367</v>
      </c>
    </row>
    <row r="24">
      <c r="A24" s="4" t="inlineStr">
        <is>
          <t>Redeemable Preferred Stock - Mezzanine Equity beginning balance at Dec. 31, 2020</t>
        </is>
      </c>
      <c r="B24" s="4" t="inlineStr">
        <is>
          <t xml:space="preserve"> </t>
        </is>
      </c>
      <c r="C24" s="4" t="inlineStr">
        <is>
          <t xml:space="preserve"> </t>
        </is>
      </c>
      <c r="D24" s="4" t="inlineStr">
        <is>
          <t xml:space="preserve"> </t>
        </is>
      </c>
      <c r="E24" s="4" t="inlineStr">
        <is>
          <t xml:space="preserve"> </t>
        </is>
      </c>
      <c r="F24" s="5" t="n">
        <v>110265000</v>
      </c>
      <c r="G24" s="4" t="inlineStr">
        <is>
          <t xml:space="preserve"> </t>
        </is>
      </c>
      <c r="H24" s="4" t="inlineStr">
        <is>
          <t xml:space="preserve"> </t>
        </is>
      </c>
      <c r="I24" s="4" t="inlineStr">
        <is>
          <t xml:space="preserve"> </t>
        </is>
      </c>
      <c r="J24" s="4" t="inlineStr">
        <is>
          <t xml:space="preserve"> </t>
        </is>
      </c>
    </row>
    <row r="25">
      <c r="A25" s="4" t="inlineStr">
        <is>
          <t>Redeemable Preferred Stock - Mezzanine Equity beginning balance (in shares) at Dec. 31, 2020</t>
        </is>
      </c>
      <c r="B25" s="4" t="inlineStr">
        <is>
          <t xml:space="preserve"> </t>
        </is>
      </c>
      <c r="C25" s="4" t="inlineStr">
        <is>
          <t xml:space="preserve"> </t>
        </is>
      </c>
      <c r="D25" s="4" t="inlineStr">
        <is>
          <t xml:space="preserve"> </t>
        </is>
      </c>
      <c r="E25" s="4" t="inlineStr">
        <is>
          <t xml:space="preserve"> </t>
        </is>
      </c>
      <c r="F25" s="6" t="n">
        <v>24545386</v>
      </c>
      <c r="G25" s="4" t="inlineStr">
        <is>
          <t xml:space="preserve"> </t>
        </is>
      </c>
      <c r="H25" s="4" t="inlineStr">
        <is>
          <t xml:space="preserve"> </t>
        </is>
      </c>
      <c r="I25" s="4" t="inlineStr">
        <is>
          <t xml:space="preserve"> </t>
        </is>
      </c>
      <c r="J25" s="4" t="inlineStr">
        <is>
          <t xml:space="preserve"> </t>
        </is>
      </c>
    </row>
    <row r="26">
      <c r="A26" s="4" t="inlineStr">
        <is>
          <t>Redeemable Preferred Stock - Mezzanine Equity ending balance at Jun. 30, 2021</t>
        </is>
      </c>
      <c r="B26" s="4" t="inlineStr">
        <is>
          <t xml:space="preserve"> </t>
        </is>
      </c>
      <c r="C26" s="4" t="inlineStr">
        <is>
          <t xml:space="preserve"> </t>
        </is>
      </c>
      <c r="D26" s="4" t="inlineStr">
        <is>
          <t xml:space="preserve"> </t>
        </is>
      </c>
      <c r="E26" s="4" t="inlineStr">
        <is>
          <t xml:space="preserve"> </t>
        </is>
      </c>
      <c r="F26" s="5" t="n">
        <v>110265000</v>
      </c>
      <c r="G26" s="4" t="inlineStr">
        <is>
          <t xml:space="preserve"> </t>
        </is>
      </c>
      <c r="H26" s="4" t="inlineStr">
        <is>
          <t xml:space="preserve"> </t>
        </is>
      </c>
      <c r="I26" s="4" t="inlineStr">
        <is>
          <t xml:space="preserve"> </t>
        </is>
      </c>
      <c r="J26" s="4" t="inlineStr">
        <is>
          <t xml:space="preserve"> </t>
        </is>
      </c>
    </row>
    <row r="27">
      <c r="A27" s="4" t="inlineStr">
        <is>
          <t>Redeemable Preferred Stock - Mezzanine Equity ending balance (in shares) at Jun. 30, 2021</t>
        </is>
      </c>
      <c r="B27" s="4" t="inlineStr">
        <is>
          <t xml:space="preserve"> </t>
        </is>
      </c>
      <c r="C27" s="4" t="inlineStr">
        <is>
          <t xml:space="preserve"> </t>
        </is>
      </c>
      <c r="D27" s="4" t="inlineStr">
        <is>
          <t xml:space="preserve"> </t>
        </is>
      </c>
      <c r="E27" s="4" t="inlineStr">
        <is>
          <t xml:space="preserve"> </t>
        </is>
      </c>
      <c r="F27" s="6" t="n">
        <v>24545386</v>
      </c>
      <c r="G27" s="4" t="inlineStr">
        <is>
          <t xml:space="preserve"> </t>
        </is>
      </c>
      <c r="H27" s="4" t="inlineStr">
        <is>
          <t xml:space="preserve"> </t>
        </is>
      </c>
      <c r="I27" s="4" t="inlineStr">
        <is>
          <t xml:space="preserve"> </t>
        </is>
      </c>
      <c r="J27" s="4" t="inlineStr">
        <is>
          <t xml:space="preserve"> </t>
        </is>
      </c>
    </row>
    <row r="28">
      <c r="A28" s="4" t="inlineStr">
        <is>
          <t>Balance at the beginning at Dec. 31, 2020</t>
        </is>
      </c>
      <c r="B28" s="5" t="n">
        <v>1000</v>
      </c>
      <c r="C28" s="6" t="n">
        <v>3345000</v>
      </c>
      <c r="D28" s="6" t="n">
        <v>-103539000</v>
      </c>
      <c r="E28" s="6" t="n">
        <v>1000</v>
      </c>
      <c r="F28" s="5" t="n">
        <v>-100192000</v>
      </c>
      <c r="G28" s="4" t="inlineStr">
        <is>
          <t xml:space="preserve"> </t>
        </is>
      </c>
      <c r="H28" s="4" t="inlineStr">
        <is>
          <t xml:space="preserve"> </t>
        </is>
      </c>
      <c r="I28" s="4" t="inlineStr">
        <is>
          <t xml:space="preserve"> </t>
        </is>
      </c>
      <c r="J28" s="4" t="inlineStr">
        <is>
          <t xml:space="preserve"> </t>
        </is>
      </c>
    </row>
    <row r="29">
      <c r="A29" s="4" t="inlineStr">
        <is>
          <t>Balance at the beginning (in shares) at Dec. 31, 2020</t>
        </is>
      </c>
      <c r="B29" s="6" t="n">
        <v>56290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6" t="n">
        <v>-5141000</v>
      </c>
      <c r="G31" s="4" t="inlineStr">
        <is>
          <t xml:space="preserve"> </t>
        </is>
      </c>
      <c r="H31" s="4" t="inlineStr">
        <is>
          <t xml:space="preserve"> </t>
        </is>
      </c>
      <c r="I31" s="4" t="inlineStr">
        <is>
          <t xml:space="preserve"> </t>
        </is>
      </c>
      <c r="J31" s="4" t="inlineStr">
        <is>
          <t xml:space="preserve"> </t>
        </is>
      </c>
    </row>
    <row r="32">
      <c r="A32" s="4" t="inlineStr">
        <is>
          <t>Balance at the end (in shares) at Jun. 30, 2021</t>
        </is>
      </c>
      <c r="B32" s="6" t="n">
        <v>56386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the end at Jun. 30, 2021</t>
        </is>
      </c>
      <c r="B33" s="5" t="n">
        <v>1000</v>
      </c>
      <c r="C33" s="6" t="n">
        <v>3468000</v>
      </c>
      <c r="D33" s="6" t="n">
        <v>-108681000</v>
      </c>
      <c r="E33" s="6" t="n">
        <v>1000</v>
      </c>
      <c r="F33" s="6" t="n">
        <v>-105211000</v>
      </c>
      <c r="G33" s="6" t="n">
        <v>288</v>
      </c>
      <c r="H33" s="6" t="n">
        <v>24713</v>
      </c>
      <c r="I33" s="6" t="n">
        <v>-15873</v>
      </c>
      <c r="J33" s="6" t="n">
        <v>9128</v>
      </c>
    </row>
    <row r="34">
      <c r="A34" s="4" t="inlineStr">
        <is>
          <t>Redeemable Preferred Stock - Mezzanine Equity beginning balance at Dec. 31, 2020</t>
        </is>
      </c>
      <c r="B34" s="4" t="inlineStr">
        <is>
          <t xml:space="preserve"> </t>
        </is>
      </c>
      <c r="C34" s="4" t="inlineStr">
        <is>
          <t xml:space="preserve"> </t>
        </is>
      </c>
      <c r="D34" s="4" t="inlineStr">
        <is>
          <t xml:space="preserve"> </t>
        </is>
      </c>
      <c r="E34" s="4" t="inlineStr">
        <is>
          <t xml:space="preserve"> </t>
        </is>
      </c>
      <c r="F34" s="5" t="n">
        <v>110265000</v>
      </c>
      <c r="G34" s="4" t="inlineStr">
        <is>
          <t xml:space="preserve"> </t>
        </is>
      </c>
      <c r="H34" s="4" t="inlineStr">
        <is>
          <t xml:space="preserve"> </t>
        </is>
      </c>
      <c r="I34" s="4" t="inlineStr">
        <is>
          <t xml:space="preserve"> </t>
        </is>
      </c>
      <c r="J34" s="4" t="inlineStr">
        <is>
          <t xml:space="preserve"> </t>
        </is>
      </c>
    </row>
    <row r="35">
      <c r="A35" s="4" t="inlineStr">
        <is>
          <t>Redeemable Preferred Stock - Mezzanine Equity beginning balance (in shares) at Dec. 31, 2020</t>
        </is>
      </c>
      <c r="B35" s="4" t="inlineStr">
        <is>
          <t xml:space="preserve"> </t>
        </is>
      </c>
      <c r="C35" s="4" t="inlineStr">
        <is>
          <t xml:space="preserve"> </t>
        </is>
      </c>
      <c r="D35" s="4" t="inlineStr">
        <is>
          <t xml:space="preserve"> </t>
        </is>
      </c>
      <c r="E35" s="4" t="inlineStr">
        <is>
          <t xml:space="preserve"> </t>
        </is>
      </c>
      <c r="F35" s="6" t="n">
        <v>24545386</v>
      </c>
      <c r="G35" s="4" t="inlineStr">
        <is>
          <t xml:space="preserve"> </t>
        </is>
      </c>
      <c r="H35" s="4" t="inlineStr">
        <is>
          <t xml:space="preserve"> </t>
        </is>
      </c>
      <c r="I35" s="4" t="inlineStr">
        <is>
          <t xml:space="preserve"> </t>
        </is>
      </c>
      <c r="J35" s="4" t="inlineStr">
        <is>
          <t xml:space="preserve"> </t>
        </is>
      </c>
    </row>
    <row r="36">
      <c r="A36" s="4" t="inlineStr">
        <is>
          <t>Redeemable Preferred Stock - Mezzanine Equity ending balance at Dec. 31, 2021</t>
        </is>
      </c>
      <c r="B36" s="4" t="inlineStr">
        <is>
          <t xml:space="preserve"> </t>
        </is>
      </c>
      <c r="C36" s="4" t="inlineStr">
        <is>
          <t xml:space="preserve"> </t>
        </is>
      </c>
      <c r="D36" s="4" t="inlineStr">
        <is>
          <t xml:space="preserve"> </t>
        </is>
      </c>
      <c r="E36" s="4" t="inlineStr">
        <is>
          <t xml:space="preserve"> </t>
        </is>
      </c>
      <c r="F36" s="5" t="n">
        <v>110265000</v>
      </c>
      <c r="G36" s="4" t="inlineStr">
        <is>
          <t xml:space="preserve"> </t>
        </is>
      </c>
      <c r="H36" s="4" t="inlineStr">
        <is>
          <t xml:space="preserve"> </t>
        </is>
      </c>
      <c r="I36" s="4" t="inlineStr">
        <is>
          <t xml:space="preserve"> </t>
        </is>
      </c>
      <c r="J36" s="5" t="n">
        <v>125000000</v>
      </c>
    </row>
    <row r="37">
      <c r="A37" s="4" t="inlineStr">
        <is>
          <t>Redeemable Preferred Stock - Mezzanine Equity ending balance (in shares) at Dec. 31, 2021</t>
        </is>
      </c>
      <c r="B37" s="4" t="inlineStr">
        <is>
          <t xml:space="preserve"> </t>
        </is>
      </c>
      <c r="C37" s="4" t="inlineStr">
        <is>
          <t xml:space="preserve"> </t>
        </is>
      </c>
      <c r="D37" s="4" t="inlineStr">
        <is>
          <t xml:space="preserve"> </t>
        </is>
      </c>
      <c r="E37" s="4" t="inlineStr">
        <is>
          <t xml:space="preserve"> </t>
        </is>
      </c>
      <c r="F37" s="6" t="n">
        <v>24545386</v>
      </c>
      <c r="G37" s="4" t="inlineStr">
        <is>
          <t xml:space="preserve"> </t>
        </is>
      </c>
      <c r="H37" s="4" t="inlineStr">
        <is>
          <t xml:space="preserve"> </t>
        </is>
      </c>
      <c r="I37" s="4" t="inlineStr">
        <is>
          <t xml:space="preserve"> </t>
        </is>
      </c>
      <c r="J37" s="6" t="n">
        <v>12500000</v>
      </c>
    </row>
    <row r="38">
      <c r="A38" s="4" t="inlineStr">
        <is>
          <t>Balance at the beginning at Dec. 31, 2020</t>
        </is>
      </c>
      <c r="B38" s="5" t="n">
        <v>1000</v>
      </c>
      <c r="C38" s="6" t="n">
        <v>3345000</v>
      </c>
      <c r="D38" s="6" t="n">
        <v>-103539000</v>
      </c>
      <c r="E38" s="6" t="n">
        <v>1000</v>
      </c>
      <c r="F38" s="5" t="n">
        <v>-100192000</v>
      </c>
      <c r="G38" s="4" t="inlineStr">
        <is>
          <t xml:space="preserve"> </t>
        </is>
      </c>
      <c r="H38" s="4" t="inlineStr">
        <is>
          <t xml:space="preserve"> </t>
        </is>
      </c>
      <c r="I38" s="4" t="inlineStr">
        <is>
          <t xml:space="preserve"> </t>
        </is>
      </c>
      <c r="J38" s="4" t="inlineStr">
        <is>
          <t xml:space="preserve"> </t>
        </is>
      </c>
    </row>
    <row r="39">
      <c r="A39" s="4" t="inlineStr">
        <is>
          <t>Balance at the beginning (in shares) at Dec. 31, 2020</t>
        </is>
      </c>
      <c r="B39" s="6" t="n">
        <v>56290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upon exercise of stock options</t>
        </is>
      </c>
      <c r="B41" s="4" t="inlineStr">
        <is>
          <t xml:space="preserve"> </t>
        </is>
      </c>
      <c r="C41" s="6" t="n">
        <v>3000</v>
      </c>
      <c r="D41" s="4" t="inlineStr">
        <is>
          <t xml:space="preserve"> </t>
        </is>
      </c>
      <c r="E41" s="4" t="inlineStr">
        <is>
          <t xml:space="preserve"> </t>
        </is>
      </c>
      <c r="F41" s="6" t="n">
        <v>3000</v>
      </c>
      <c r="G41" s="4" t="inlineStr">
        <is>
          <t xml:space="preserve"> </t>
        </is>
      </c>
      <c r="H41" s="4" t="inlineStr">
        <is>
          <t xml:space="preserve"> </t>
        </is>
      </c>
      <c r="I41" s="4" t="inlineStr">
        <is>
          <t xml:space="preserve"> </t>
        </is>
      </c>
      <c r="J41" s="4" t="inlineStr">
        <is>
          <t xml:space="preserve"> </t>
        </is>
      </c>
    </row>
    <row r="42">
      <c r="A42" s="4" t="inlineStr">
        <is>
          <t>Shares issued upon exercise of stock options (in shares)</t>
        </is>
      </c>
      <c r="B42" s="6" t="n">
        <v>290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based compensation</t>
        </is>
      </c>
      <c r="B43" s="4" t="inlineStr">
        <is>
          <t xml:space="preserve"> </t>
        </is>
      </c>
      <c r="C43" s="6" t="n">
        <v>222000</v>
      </c>
      <c r="D43" s="4" t="inlineStr">
        <is>
          <t xml:space="preserve"> </t>
        </is>
      </c>
      <c r="E43" s="4" t="inlineStr">
        <is>
          <t xml:space="preserve"> </t>
        </is>
      </c>
      <c r="F43" s="6" t="n">
        <v>222000</v>
      </c>
      <c r="G43" s="4" t="inlineStr">
        <is>
          <t xml:space="preserve"> </t>
        </is>
      </c>
      <c r="H43" s="4" t="inlineStr">
        <is>
          <t xml:space="preserve"> </t>
        </is>
      </c>
      <c r="I43" s="4" t="inlineStr">
        <is>
          <t xml:space="preserve"> </t>
        </is>
      </c>
      <c r="J43" s="4" t="inlineStr">
        <is>
          <t xml:space="preserve"> </t>
        </is>
      </c>
    </row>
    <row r="44">
      <c r="A44" s="4" t="inlineStr">
        <is>
          <t>Other comprehensive loss</t>
        </is>
      </c>
      <c r="B44" s="4" t="inlineStr">
        <is>
          <t xml:space="preserve"> </t>
        </is>
      </c>
      <c r="C44" s="4" t="inlineStr">
        <is>
          <t xml:space="preserve"> </t>
        </is>
      </c>
      <c r="D44" s="4" t="inlineStr">
        <is>
          <t xml:space="preserve"> </t>
        </is>
      </c>
      <c r="E44" s="6" t="n">
        <v>-1000</v>
      </c>
      <c r="F44" s="6" t="n">
        <v>-1000</v>
      </c>
      <c r="G44" s="4" t="inlineStr">
        <is>
          <t xml:space="preserve"> </t>
        </is>
      </c>
      <c r="H44" s="4" t="inlineStr">
        <is>
          <t xml:space="preserve"> </t>
        </is>
      </c>
      <c r="I44" s="4" t="inlineStr">
        <is>
          <t xml:space="preserve"> </t>
        </is>
      </c>
      <c r="J44" s="4" t="inlineStr">
        <is>
          <t xml:space="preserve"> </t>
        </is>
      </c>
    </row>
    <row r="45">
      <c r="A45" s="4" t="inlineStr">
        <is>
          <t>Shares issued upon acquisition</t>
        </is>
      </c>
      <c r="B45" s="4" t="inlineStr">
        <is>
          <t xml:space="preserve"> </t>
        </is>
      </c>
      <c r="C45" s="6" t="n">
        <v>166000</v>
      </c>
      <c r="D45" s="4" t="inlineStr">
        <is>
          <t xml:space="preserve"> </t>
        </is>
      </c>
      <c r="E45" s="4" t="inlineStr">
        <is>
          <t xml:space="preserve"> </t>
        </is>
      </c>
      <c r="F45" s="6" t="n">
        <v>166000</v>
      </c>
      <c r="G45" s="4" t="inlineStr">
        <is>
          <t xml:space="preserve"> </t>
        </is>
      </c>
      <c r="H45" s="4" t="inlineStr">
        <is>
          <t xml:space="preserve"> </t>
        </is>
      </c>
      <c r="I45" s="4" t="inlineStr">
        <is>
          <t xml:space="preserve"> </t>
        </is>
      </c>
      <c r="J45" s="4" t="inlineStr">
        <is>
          <t xml:space="preserve"> </t>
        </is>
      </c>
    </row>
    <row r="46">
      <c r="A46" s="4" t="inlineStr">
        <is>
          <t>Shares issued upon acquisition (in shares)</t>
        </is>
      </c>
      <c r="B46" s="6" t="n">
        <v>6392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t>
        </is>
      </c>
      <c r="B47" s="4" t="inlineStr">
        <is>
          <t xml:space="preserve"> </t>
        </is>
      </c>
      <c r="C47" s="4" t="inlineStr">
        <is>
          <t xml:space="preserve"> </t>
        </is>
      </c>
      <c r="D47" s="6" t="n">
        <v>-6311000</v>
      </c>
      <c r="E47" s="4" t="inlineStr">
        <is>
          <t xml:space="preserve"> </t>
        </is>
      </c>
      <c r="F47" s="6" t="n">
        <v>-6311000</v>
      </c>
      <c r="G47" s="4" t="inlineStr">
        <is>
          <t xml:space="preserve"> </t>
        </is>
      </c>
      <c r="H47" s="4" t="inlineStr">
        <is>
          <t xml:space="preserve"> </t>
        </is>
      </c>
      <c r="I47" s="4" t="inlineStr">
        <is>
          <t xml:space="preserve"> </t>
        </is>
      </c>
      <c r="J47" s="4" t="inlineStr">
        <is>
          <t xml:space="preserve"> </t>
        </is>
      </c>
    </row>
    <row r="48">
      <c r="A48" s="4" t="inlineStr">
        <is>
          <t>Balance at the end (in shares) at Dec. 31, 2021</t>
        </is>
      </c>
      <c r="B48" s="6" t="n">
        <v>62973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the end at Dec. 31, 2021</t>
        </is>
      </c>
      <c r="B49" s="5" t="n">
        <v>1000</v>
      </c>
      <c r="C49" s="6" t="n">
        <v>3736000</v>
      </c>
      <c r="D49" s="6" t="n">
        <v>-109850000</v>
      </c>
      <c r="E49" s="4" t="inlineStr">
        <is>
          <t xml:space="preserve"> </t>
        </is>
      </c>
      <c r="F49" s="6" t="n">
        <v>-106113000</v>
      </c>
      <c r="G49" s="6" t="n">
        <v>318</v>
      </c>
      <c r="H49" s="6" t="n">
        <v>0</v>
      </c>
      <c r="I49" s="6" t="n">
        <v>-3721364</v>
      </c>
      <c r="J49" s="5" t="n">
        <v>-3721046</v>
      </c>
    </row>
    <row r="50">
      <c r="A50" s="4" t="inlineStr">
        <is>
          <t>Redeemable Preferred Stock - Mezzanine Equity ending balance at Mar. 31, 2021</t>
        </is>
      </c>
      <c r="B50" s="4" t="inlineStr">
        <is>
          <t xml:space="preserve"> </t>
        </is>
      </c>
      <c r="C50" s="4" t="inlineStr">
        <is>
          <t xml:space="preserve"> </t>
        </is>
      </c>
      <c r="D50" s="4" t="inlineStr">
        <is>
          <t xml:space="preserve"> </t>
        </is>
      </c>
      <c r="E50" s="4" t="inlineStr">
        <is>
          <t xml:space="preserve"> </t>
        </is>
      </c>
      <c r="F50" s="5" t="n">
        <v>110265000</v>
      </c>
      <c r="G50" s="4" t="inlineStr">
        <is>
          <t xml:space="preserve"> </t>
        </is>
      </c>
      <c r="H50" s="4" t="inlineStr">
        <is>
          <t xml:space="preserve"> </t>
        </is>
      </c>
      <c r="I50" s="4" t="inlineStr">
        <is>
          <t xml:space="preserve"> </t>
        </is>
      </c>
      <c r="J50" s="4" t="inlineStr">
        <is>
          <t xml:space="preserve"> </t>
        </is>
      </c>
    </row>
    <row r="51">
      <c r="A51" s="4" t="inlineStr">
        <is>
          <t>Redeemable Preferred Stock - Mezzanine Equity ending balance (in shares) at Mar. 31, 2021</t>
        </is>
      </c>
      <c r="B51" s="4" t="inlineStr">
        <is>
          <t xml:space="preserve"> </t>
        </is>
      </c>
      <c r="C51" s="4" t="inlineStr">
        <is>
          <t xml:space="preserve"> </t>
        </is>
      </c>
      <c r="D51" s="4" t="inlineStr">
        <is>
          <t xml:space="preserve"> </t>
        </is>
      </c>
      <c r="E51" s="4" t="inlineStr">
        <is>
          <t xml:space="preserve"> </t>
        </is>
      </c>
      <c r="F51" s="6" t="n">
        <v>24545386</v>
      </c>
      <c r="G51" s="4" t="inlineStr">
        <is>
          <t xml:space="preserve"> </t>
        </is>
      </c>
      <c r="H51" s="4" t="inlineStr">
        <is>
          <t xml:space="preserve"> </t>
        </is>
      </c>
      <c r="I51" s="4" t="inlineStr">
        <is>
          <t xml:space="preserve"> </t>
        </is>
      </c>
      <c r="J51" s="4" t="inlineStr">
        <is>
          <t xml:space="preserve"> </t>
        </is>
      </c>
    </row>
    <row r="52">
      <c r="A52" s="4" t="inlineStr">
        <is>
          <t>Balance at the beginning at Jan. 11, 2021</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6" t="n">
        <v>0</v>
      </c>
      <c r="I52" s="6" t="n">
        <v>0</v>
      </c>
      <c r="J52" s="6"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1634</v>
      </c>
      <c r="J54" s="6" t="n">
        <v>-11634</v>
      </c>
    </row>
    <row r="55">
      <c r="A55" s="4" t="inlineStr">
        <is>
          <t>Balance at the end (in shares) at Mar. 31, 2021</t>
        </is>
      </c>
      <c r="B55" s="6" t="n">
        <v>562909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the end at Mar. 31, 2021</t>
        </is>
      </c>
      <c r="B56" s="5" t="n">
        <v>1000</v>
      </c>
      <c r="C56" s="6" t="n">
        <v>3407000</v>
      </c>
      <c r="D56" s="6" t="n">
        <v>-106247000</v>
      </c>
      <c r="E56" s="6" t="n">
        <v>1000</v>
      </c>
      <c r="F56" s="5" t="n">
        <v>-102838000</v>
      </c>
      <c r="G56" s="6" t="n">
        <v>288</v>
      </c>
      <c r="H56" s="6" t="n">
        <v>24713</v>
      </c>
      <c r="I56" s="6" t="n">
        <v>-11634</v>
      </c>
      <c r="J56" s="6" t="n">
        <v>13367</v>
      </c>
    </row>
    <row r="57">
      <c r="A57" s="4" t="inlineStr">
        <is>
          <t>Redeemable Preferred Stock - Mezzanine Equity ending balance at Jun. 30, 2021</t>
        </is>
      </c>
      <c r="B57" s="4" t="inlineStr">
        <is>
          <t xml:space="preserve"> </t>
        </is>
      </c>
      <c r="C57" s="4" t="inlineStr">
        <is>
          <t xml:space="preserve"> </t>
        </is>
      </c>
      <c r="D57" s="4" t="inlineStr">
        <is>
          <t xml:space="preserve"> </t>
        </is>
      </c>
      <c r="E57" s="4" t="inlineStr">
        <is>
          <t xml:space="preserve"> </t>
        </is>
      </c>
      <c r="F57" s="5" t="n">
        <v>110265000</v>
      </c>
      <c r="G57" s="4" t="inlineStr">
        <is>
          <t xml:space="preserve"> </t>
        </is>
      </c>
      <c r="H57" s="4" t="inlineStr">
        <is>
          <t xml:space="preserve"> </t>
        </is>
      </c>
      <c r="I57" s="4" t="inlineStr">
        <is>
          <t xml:space="preserve"> </t>
        </is>
      </c>
      <c r="J57" s="4" t="inlineStr">
        <is>
          <t xml:space="preserve"> </t>
        </is>
      </c>
    </row>
    <row r="58">
      <c r="A58" s="4" t="inlineStr">
        <is>
          <t>Redeemable Preferred Stock - Mezzanine Equity ending balance (in shares) at Jun. 30, 2021</t>
        </is>
      </c>
      <c r="B58" s="4" t="inlineStr">
        <is>
          <t xml:space="preserve"> </t>
        </is>
      </c>
      <c r="C58" s="4" t="inlineStr">
        <is>
          <t xml:space="preserve"> </t>
        </is>
      </c>
      <c r="D58" s="4" t="inlineStr">
        <is>
          <t xml:space="preserve"> </t>
        </is>
      </c>
      <c r="E58" s="4" t="inlineStr">
        <is>
          <t xml:space="preserve"> </t>
        </is>
      </c>
      <c r="F58" s="6" t="n">
        <v>24545386</v>
      </c>
      <c r="G58" s="4" t="inlineStr">
        <is>
          <t xml:space="preserve"> </t>
        </is>
      </c>
      <c r="H58" s="4" t="inlineStr">
        <is>
          <t xml:space="preserve"> </t>
        </is>
      </c>
      <c r="I58" s="4" t="inlineStr">
        <is>
          <t xml:space="preserve"> </t>
        </is>
      </c>
      <c r="J58" s="4" t="inlineStr">
        <is>
          <t xml:space="preserve"> </t>
        </is>
      </c>
    </row>
    <row r="59">
      <c r="A59" s="4" t="inlineStr">
        <is>
          <t>Balance at the beginning at Jan. 11, 2021</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6" t="n">
        <v>0</v>
      </c>
      <c r="I59" s="6" t="n">
        <v>0</v>
      </c>
      <c r="J59" s="6" t="n">
        <v>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873</v>
      </c>
    </row>
    <row r="62">
      <c r="A62" s="4" t="inlineStr">
        <is>
          <t>Balance at the end (in shares) at Jun. 30, 2021</t>
        </is>
      </c>
      <c r="B62" s="6" t="n">
        <v>563867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t the end at Jun. 30, 2021</t>
        </is>
      </c>
      <c r="B63" s="5" t="n">
        <v>1000</v>
      </c>
      <c r="C63" s="6" t="n">
        <v>3468000</v>
      </c>
      <c r="D63" s="6" t="n">
        <v>-108681000</v>
      </c>
      <c r="E63" s="6" t="n">
        <v>1000</v>
      </c>
      <c r="F63" s="5" t="n">
        <v>-105211000</v>
      </c>
      <c r="G63" s="6" t="n">
        <v>288</v>
      </c>
      <c r="H63" s="6" t="n">
        <v>24713</v>
      </c>
      <c r="I63" s="6" t="n">
        <v>-15873</v>
      </c>
      <c r="J63" s="6" t="n">
        <v>9128</v>
      </c>
    </row>
    <row r="64">
      <c r="A64" s="4" t="inlineStr">
        <is>
          <t>Redeemable Preferred Stock - Mezzanine Equity ending balance at Dec. 31, 2021</t>
        </is>
      </c>
      <c r="B64" s="4" t="inlineStr">
        <is>
          <t xml:space="preserve"> </t>
        </is>
      </c>
      <c r="C64" s="4" t="inlineStr">
        <is>
          <t xml:space="preserve"> </t>
        </is>
      </c>
      <c r="D64" s="4" t="inlineStr">
        <is>
          <t xml:space="preserve"> </t>
        </is>
      </c>
      <c r="E64" s="4" t="inlineStr">
        <is>
          <t xml:space="preserve"> </t>
        </is>
      </c>
      <c r="F64" s="5" t="n">
        <v>110265000</v>
      </c>
      <c r="G64" s="4" t="inlineStr">
        <is>
          <t xml:space="preserve"> </t>
        </is>
      </c>
      <c r="H64" s="4" t="inlineStr">
        <is>
          <t xml:space="preserve"> </t>
        </is>
      </c>
      <c r="I64" s="4" t="inlineStr">
        <is>
          <t xml:space="preserve"> </t>
        </is>
      </c>
      <c r="J64" s="5" t="n">
        <v>125000000</v>
      </c>
    </row>
    <row r="65">
      <c r="A65" s="4" t="inlineStr">
        <is>
          <t>Redeemable Preferred Stock - Mezzanine Equity ending balance (in shares) at Dec. 31, 2021</t>
        </is>
      </c>
      <c r="B65" s="4" t="inlineStr">
        <is>
          <t xml:space="preserve"> </t>
        </is>
      </c>
      <c r="C65" s="4" t="inlineStr">
        <is>
          <t xml:space="preserve"> </t>
        </is>
      </c>
      <c r="D65" s="4" t="inlineStr">
        <is>
          <t xml:space="preserve"> </t>
        </is>
      </c>
      <c r="E65" s="4" t="inlineStr">
        <is>
          <t xml:space="preserve"> </t>
        </is>
      </c>
      <c r="F65" s="6" t="n">
        <v>24545386</v>
      </c>
      <c r="G65" s="4" t="inlineStr">
        <is>
          <t xml:space="preserve"> </t>
        </is>
      </c>
      <c r="H65" s="4" t="inlineStr">
        <is>
          <t xml:space="preserve"> </t>
        </is>
      </c>
      <c r="I65" s="4" t="inlineStr">
        <is>
          <t xml:space="preserve"> </t>
        </is>
      </c>
      <c r="J65" s="6" t="n">
        <v>12500000</v>
      </c>
    </row>
    <row r="66">
      <c r="A66" s="4" t="inlineStr">
        <is>
          <t>Balance at the beginning at Jan. 11, 2021</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6" t="n">
        <v>0</v>
      </c>
      <c r="I66" s="6" t="n">
        <v>0</v>
      </c>
      <c r="J66" s="5" t="n">
        <v>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29563</v>
      </c>
      <c r="J68" s="6" t="n">
        <v>-829563</v>
      </c>
    </row>
    <row r="69">
      <c r="A69" s="4" t="inlineStr">
        <is>
          <t>Balance at the end (in shares) at Dec. 31, 2021</t>
        </is>
      </c>
      <c r="B69" s="6" t="n">
        <v>629739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at the end at Dec. 31, 2021</t>
        </is>
      </c>
      <c r="B70" s="5" t="n">
        <v>1000</v>
      </c>
      <c r="C70" s="6" t="n">
        <v>3736000</v>
      </c>
      <c r="D70" s="6" t="n">
        <v>-109850000</v>
      </c>
      <c r="E70" s="4" t="inlineStr">
        <is>
          <t xml:space="preserve"> </t>
        </is>
      </c>
      <c r="F70" s="5" t="n">
        <v>-106113000</v>
      </c>
      <c r="G70" s="6" t="n">
        <v>318</v>
      </c>
      <c r="H70" s="6" t="n">
        <v>0</v>
      </c>
      <c r="I70" s="6" t="n">
        <v>-3721364</v>
      </c>
      <c r="J70" s="6" t="n">
        <v>-3721046</v>
      </c>
    </row>
    <row r="71">
      <c r="A71" s="4" t="inlineStr">
        <is>
          <t>Redeemable Preferred Stock - Mezzanine Equity beginning balance at Mar. 31, 2021</t>
        </is>
      </c>
      <c r="B71" s="4" t="inlineStr">
        <is>
          <t xml:space="preserve"> </t>
        </is>
      </c>
      <c r="C71" s="4" t="inlineStr">
        <is>
          <t xml:space="preserve"> </t>
        </is>
      </c>
      <c r="D71" s="4" t="inlineStr">
        <is>
          <t xml:space="preserve"> </t>
        </is>
      </c>
      <c r="E71" s="4" t="inlineStr">
        <is>
          <t xml:space="preserve"> </t>
        </is>
      </c>
      <c r="F71" s="5" t="n">
        <v>110265000</v>
      </c>
      <c r="G71" s="4" t="inlineStr">
        <is>
          <t xml:space="preserve"> </t>
        </is>
      </c>
      <c r="H71" s="4" t="inlineStr">
        <is>
          <t xml:space="preserve"> </t>
        </is>
      </c>
      <c r="I71" s="4" t="inlineStr">
        <is>
          <t xml:space="preserve"> </t>
        </is>
      </c>
      <c r="J71" s="4" t="inlineStr">
        <is>
          <t xml:space="preserve"> </t>
        </is>
      </c>
    </row>
    <row r="72">
      <c r="A72" s="4" t="inlineStr">
        <is>
          <t>Redeemable Preferred Stock - Mezzanine Equity beginning balance (in shares) at Mar. 31, 2021</t>
        </is>
      </c>
      <c r="B72" s="4" t="inlineStr">
        <is>
          <t xml:space="preserve"> </t>
        </is>
      </c>
      <c r="C72" s="4" t="inlineStr">
        <is>
          <t xml:space="preserve"> </t>
        </is>
      </c>
      <c r="D72" s="4" t="inlineStr">
        <is>
          <t xml:space="preserve"> </t>
        </is>
      </c>
      <c r="E72" s="4" t="inlineStr">
        <is>
          <t xml:space="preserve"> </t>
        </is>
      </c>
      <c r="F72" s="6" t="n">
        <v>24545386</v>
      </c>
      <c r="G72" s="4" t="inlineStr">
        <is>
          <t xml:space="preserve"> </t>
        </is>
      </c>
      <c r="H72" s="4" t="inlineStr">
        <is>
          <t xml:space="preserve"> </t>
        </is>
      </c>
      <c r="I72" s="4" t="inlineStr">
        <is>
          <t xml:space="preserve"> </t>
        </is>
      </c>
      <c r="J72" s="4" t="inlineStr">
        <is>
          <t xml:space="preserve"> </t>
        </is>
      </c>
    </row>
    <row r="73">
      <c r="A73" s="4" t="inlineStr">
        <is>
          <t>Redeemable Preferred Stock - Mezzanine Equity ending balance at Jun. 30, 2021</t>
        </is>
      </c>
      <c r="B73" s="4" t="inlineStr">
        <is>
          <t xml:space="preserve"> </t>
        </is>
      </c>
      <c r="C73" s="4" t="inlineStr">
        <is>
          <t xml:space="preserve"> </t>
        </is>
      </c>
      <c r="D73" s="4" t="inlineStr">
        <is>
          <t xml:space="preserve"> </t>
        </is>
      </c>
      <c r="E73" s="4" t="inlineStr">
        <is>
          <t xml:space="preserve"> </t>
        </is>
      </c>
      <c r="F73" s="5" t="n">
        <v>110265000</v>
      </c>
      <c r="G73" s="4" t="inlineStr">
        <is>
          <t xml:space="preserve"> </t>
        </is>
      </c>
      <c r="H73" s="4" t="inlineStr">
        <is>
          <t xml:space="preserve"> </t>
        </is>
      </c>
      <c r="I73" s="4" t="inlineStr">
        <is>
          <t xml:space="preserve"> </t>
        </is>
      </c>
      <c r="J73" s="4" t="inlineStr">
        <is>
          <t xml:space="preserve"> </t>
        </is>
      </c>
    </row>
    <row r="74">
      <c r="A74" s="4" t="inlineStr">
        <is>
          <t>Redeemable Preferred Stock - Mezzanine Equity ending balance (in shares) at Jun. 30, 2021</t>
        </is>
      </c>
      <c r="B74" s="4" t="inlineStr">
        <is>
          <t xml:space="preserve"> </t>
        </is>
      </c>
      <c r="C74" s="4" t="inlineStr">
        <is>
          <t xml:space="preserve"> </t>
        </is>
      </c>
      <c r="D74" s="4" t="inlineStr">
        <is>
          <t xml:space="preserve"> </t>
        </is>
      </c>
      <c r="E74" s="4" t="inlineStr">
        <is>
          <t xml:space="preserve"> </t>
        </is>
      </c>
      <c r="F74" s="6" t="n">
        <v>24545386</v>
      </c>
      <c r="G74" s="4" t="inlineStr">
        <is>
          <t xml:space="preserve"> </t>
        </is>
      </c>
      <c r="H74" s="4" t="inlineStr">
        <is>
          <t xml:space="preserve"> </t>
        </is>
      </c>
      <c r="I74" s="4" t="inlineStr">
        <is>
          <t xml:space="preserve"> </t>
        </is>
      </c>
      <c r="J74" s="4" t="inlineStr">
        <is>
          <t xml:space="preserve"> </t>
        </is>
      </c>
    </row>
    <row r="75">
      <c r="A75" s="4" t="inlineStr">
        <is>
          <t>Balance at the beginning at Mar. 31, 2021</t>
        </is>
      </c>
      <c r="B75" s="5" t="n">
        <v>1000</v>
      </c>
      <c r="C75" s="6" t="n">
        <v>3407000</v>
      </c>
      <c r="D75" s="6" t="n">
        <v>-106247000</v>
      </c>
      <c r="E75" s="6" t="n">
        <v>1000</v>
      </c>
      <c r="F75" s="5" t="n">
        <v>-102838000</v>
      </c>
      <c r="G75" s="6" t="n">
        <v>288</v>
      </c>
      <c r="H75" s="6" t="n">
        <v>24713</v>
      </c>
      <c r="I75" s="6" t="n">
        <v>-11634</v>
      </c>
      <c r="J75" s="6" t="n">
        <v>13367</v>
      </c>
    </row>
    <row r="76">
      <c r="A76" s="4" t="inlineStr">
        <is>
          <t>Balance at the beginning (in shares) at Mar. 31, 2021</t>
        </is>
      </c>
      <c r="B76" s="6" t="n">
        <v>562909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s issued upon exercise of stock options (in shares)</t>
        </is>
      </c>
      <c r="B78" s="6" t="n">
        <v>-958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loss</t>
        </is>
      </c>
      <c r="B79" s="4" t="inlineStr">
        <is>
          <t xml:space="preserve"> </t>
        </is>
      </c>
      <c r="C79" s="4" t="inlineStr">
        <is>
          <t xml:space="preserve"> </t>
        </is>
      </c>
      <c r="D79" s="6" t="n">
        <v>-2434000</v>
      </c>
      <c r="E79" s="4" t="inlineStr">
        <is>
          <t xml:space="preserve"> </t>
        </is>
      </c>
      <c r="F79" s="6" t="n">
        <v>-2434000</v>
      </c>
      <c r="G79" s="4" t="inlineStr">
        <is>
          <t xml:space="preserve"> </t>
        </is>
      </c>
      <c r="H79" s="4" t="inlineStr">
        <is>
          <t xml:space="preserve"> </t>
        </is>
      </c>
      <c r="I79" s="6" t="n">
        <v>-4239</v>
      </c>
      <c r="J79" s="6" t="n">
        <v>-4239</v>
      </c>
    </row>
    <row r="80">
      <c r="A80" s="4" t="inlineStr">
        <is>
          <t>Balance at the end (in shares) at Jun. 30, 2021</t>
        </is>
      </c>
      <c r="B80" s="6" t="n">
        <v>563867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lance at the end at Jun. 30, 2021</t>
        </is>
      </c>
      <c r="B81" s="5" t="n">
        <v>1000</v>
      </c>
      <c r="C81" s="6" t="n">
        <v>3468000</v>
      </c>
      <c r="D81" s="6" t="n">
        <v>-108681000</v>
      </c>
      <c r="E81" s="5" t="n">
        <v>1000</v>
      </c>
      <c r="F81" s="6" t="n">
        <v>-105211000</v>
      </c>
      <c r="G81" s="6" t="n">
        <v>288</v>
      </c>
      <c r="H81" s="6" t="n">
        <v>24713</v>
      </c>
      <c r="I81" s="6" t="n">
        <v>-15873</v>
      </c>
      <c r="J81" s="6" t="n">
        <v>9128</v>
      </c>
    </row>
    <row r="82">
      <c r="A82" s="4" t="inlineStr">
        <is>
          <t>Redeemable Preferred Stock - Mezzanine Equity beginning balance at Dec. 31, 2021</t>
        </is>
      </c>
      <c r="B82" s="4" t="inlineStr">
        <is>
          <t xml:space="preserve"> </t>
        </is>
      </c>
      <c r="C82" s="4" t="inlineStr">
        <is>
          <t xml:space="preserve"> </t>
        </is>
      </c>
      <c r="D82" s="4" t="inlineStr">
        <is>
          <t xml:space="preserve"> </t>
        </is>
      </c>
      <c r="E82" s="4" t="inlineStr">
        <is>
          <t xml:space="preserve"> </t>
        </is>
      </c>
      <c r="F82" s="5" t="n">
        <v>110265000</v>
      </c>
      <c r="G82" s="4" t="inlineStr">
        <is>
          <t xml:space="preserve"> </t>
        </is>
      </c>
      <c r="H82" s="4" t="inlineStr">
        <is>
          <t xml:space="preserve"> </t>
        </is>
      </c>
      <c r="I82" s="4" t="inlineStr">
        <is>
          <t xml:space="preserve"> </t>
        </is>
      </c>
      <c r="J82" s="5" t="n">
        <v>125000000</v>
      </c>
    </row>
    <row r="83">
      <c r="A83" s="4" t="inlineStr">
        <is>
          <t>Redeemable Preferred Stock - Mezzanine Equity beginning balance (in shares) at Dec. 31, 2021</t>
        </is>
      </c>
      <c r="B83" s="4" t="inlineStr">
        <is>
          <t xml:space="preserve"> </t>
        </is>
      </c>
      <c r="C83" s="4" t="inlineStr">
        <is>
          <t xml:space="preserve"> </t>
        </is>
      </c>
      <c r="D83" s="4" t="inlineStr">
        <is>
          <t xml:space="preserve"> </t>
        </is>
      </c>
      <c r="E83" s="4" t="inlineStr">
        <is>
          <t xml:space="preserve"> </t>
        </is>
      </c>
      <c r="F83" s="6" t="n">
        <v>24545386</v>
      </c>
      <c r="G83" s="4" t="inlineStr">
        <is>
          <t xml:space="preserve"> </t>
        </is>
      </c>
      <c r="H83" s="4" t="inlineStr">
        <is>
          <t xml:space="preserve"> </t>
        </is>
      </c>
      <c r="I83" s="4" t="inlineStr">
        <is>
          <t xml:space="preserve"> </t>
        </is>
      </c>
      <c r="J83" s="6" t="n">
        <v>12500000</v>
      </c>
    </row>
    <row r="84">
      <c r="A84" s="4" t="inlineStr">
        <is>
          <t>Redeemable Preferred Stock - Mezzanine Equity ending balance at Mar. 31, 2022</t>
        </is>
      </c>
      <c r="B84" s="4" t="inlineStr">
        <is>
          <t xml:space="preserve"> </t>
        </is>
      </c>
      <c r="C84" s="4" t="inlineStr">
        <is>
          <t xml:space="preserve"> </t>
        </is>
      </c>
      <c r="D84" s="4" t="inlineStr">
        <is>
          <t xml:space="preserve"> </t>
        </is>
      </c>
      <c r="E84" s="4" t="inlineStr">
        <is>
          <t xml:space="preserve"> </t>
        </is>
      </c>
      <c r="F84" s="5" t="n">
        <v>121190000</v>
      </c>
      <c r="G84" s="4" t="inlineStr">
        <is>
          <t xml:space="preserve"> </t>
        </is>
      </c>
      <c r="H84" s="4" t="inlineStr">
        <is>
          <t xml:space="preserve"> </t>
        </is>
      </c>
      <c r="I84" s="4" t="inlineStr">
        <is>
          <t xml:space="preserve"> </t>
        </is>
      </c>
      <c r="J84" s="4" t="inlineStr">
        <is>
          <t xml:space="preserve"> </t>
        </is>
      </c>
    </row>
    <row r="85">
      <c r="A85" s="4" t="inlineStr">
        <is>
          <t>Redeemable Preferred Stock - Mezzanine Equity ending balance (in shares) at Mar. 31, 2022</t>
        </is>
      </c>
      <c r="B85" s="4" t="inlineStr">
        <is>
          <t xml:space="preserve"> </t>
        </is>
      </c>
      <c r="C85" s="4" t="inlineStr">
        <is>
          <t xml:space="preserve"> </t>
        </is>
      </c>
      <c r="D85" s="4" t="inlineStr">
        <is>
          <t xml:space="preserve"> </t>
        </is>
      </c>
      <c r="E85" s="4" t="inlineStr">
        <is>
          <t xml:space="preserve"> </t>
        </is>
      </c>
      <c r="F85" s="6" t="n">
        <v>25645386</v>
      </c>
      <c r="G85" s="4" t="inlineStr">
        <is>
          <t xml:space="preserve"> </t>
        </is>
      </c>
      <c r="H85" s="4" t="inlineStr">
        <is>
          <t xml:space="preserve"> </t>
        </is>
      </c>
      <c r="I85" s="4" t="inlineStr">
        <is>
          <t xml:space="preserve"> </t>
        </is>
      </c>
      <c r="J85" s="4" t="inlineStr">
        <is>
          <t xml:space="preserve"> </t>
        </is>
      </c>
    </row>
    <row r="86">
      <c r="A86" s="4" t="inlineStr">
        <is>
          <t>Balance at the beginning at Dec. 31, 2021</t>
        </is>
      </c>
      <c r="B86" s="5" t="n">
        <v>1000</v>
      </c>
      <c r="C86" s="6" t="n">
        <v>3736000</v>
      </c>
      <c r="D86" s="6" t="n">
        <v>-109850000</v>
      </c>
      <c r="E86" s="4" t="inlineStr">
        <is>
          <t xml:space="preserve"> </t>
        </is>
      </c>
      <c r="F86" s="5" t="n">
        <v>-106113000</v>
      </c>
      <c r="G86" s="6" t="n">
        <v>318</v>
      </c>
      <c r="H86" s="6" t="n">
        <v>0</v>
      </c>
      <c r="I86" s="6" t="n">
        <v>-3721364</v>
      </c>
      <c r="J86" s="5" t="n">
        <v>-3721046</v>
      </c>
    </row>
    <row r="87">
      <c r="A87" s="4" t="inlineStr">
        <is>
          <t>Balance at the beginning (in shares) at Dec. 31, 2021</t>
        </is>
      </c>
      <c r="B87" s="6" t="n">
        <v>629739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t loss</t>
        </is>
      </c>
      <c r="B89" s="4" t="inlineStr">
        <is>
          <t xml:space="preserve"> </t>
        </is>
      </c>
      <c r="C89" s="4" t="inlineStr">
        <is>
          <t xml:space="preserve"> </t>
        </is>
      </c>
      <c r="D89" s="6" t="n">
        <v>-2350000</v>
      </c>
      <c r="E89" s="4" t="inlineStr">
        <is>
          <t xml:space="preserve"> </t>
        </is>
      </c>
      <c r="F89" s="6" t="n">
        <v>-2350000</v>
      </c>
      <c r="G89" s="4" t="inlineStr">
        <is>
          <t xml:space="preserve"> </t>
        </is>
      </c>
      <c r="H89" s="4" t="inlineStr">
        <is>
          <t xml:space="preserve"> </t>
        </is>
      </c>
      <c r="I89" s="6" t="n">
        <v>-2171947</v>
      </c>
      <c r="J89" s="6" t="n">
        <v>-2171947</v>
      </c>
    </row>
    <row r="90">
      <c r="A90" s="4" t="inlineStr">
        <is>
          <t>Balance at the end (in shares) at Mar. 31, 2022</t>
        </is>
      </c>
      <c r="B90" s="6" t="n">
        <v>629739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alance at the end at Mar. 31, 2022</t>
        </is>
      </c>
      <c r="B91" s="5" t="n">
        <v>1000</v>
      </c>
      <c r="C91" s="6" t="n">
        <v>3790000</v>
      </c>
      <c r="D91" s="6" t="n">
        <v>-112200000</v>
      </c>
      <c r="E91" s="4" t="inlineStr">
        <is>
          <t xml:space="preserve"> </t>
        </is>
      </c>
      <c r="F91" s="6" t="n">
        <v>-108409000</v>
      </c>
      <c r="G91" s="6" t="n">
        <v>318</v>
      </c>
      <c r="H91" s="4" t="inlineStr">
        <is>
          <t xml:space="preserve"> </t>
        </is>
      </c>
      <c r="I91" s="6" t="n">
        <v>-5893311</v>
      </c>
      <c r="J91" s="6" t="n">
        <v>-5892993</v>
      </c>
    </row>
    <row r="92">
      <c r="A92" s="4" t="inlineStr">
        <is>
          <t>Redeemable Preferred Stock - Mezzanine Equity beginning balance at Dec. 31, 2021</t>
        </is>
      </c>
      <c r="B92" s="4" t="inlineStr">
        <is>
          <t xml:space="preserve"> </t>
        </is>
      </c>
      <c r="C92" s="4" t="inlineStr">
        <is>
          <t xml:space="preserve"> </t>
        </is>
      </c>
      <c r="D92" s="4" t="inlineStr">
        <is>
          <t xml:space="preserve"> </t>
        </is>
      </c>
      <c r="E92" s="4" t="inlineStr">
        <is>
          <t xml:space="preserve"> </t>
        </is>
      </c>
      <c r="F92" s="5" t="n">
        <v>110265000</v>
      </c>
      <c r="G92" s="4" t="inlineStr">
        <is>
          <t xml:space="preserve"> </t>
        </is>
      </c>
      <c r="H92" s="4" t="inlineStr">
        <is>
          <t xml:space="preserve"> </t>
        </is>
      </c>
      <c r="I92" s="4" t="inlineStr">
        <is>
          <t xml:space="preserve"> </t>
        </is>
      </c>
      <c r="J92" s="5" t="n">
        <v>125000000</v>
      </c>
    </row>
    <row r="93">
      <c r="A93" s="4" t="inlineStr">
        <is>
          <t>Redeemable Preferred Stock - Mezzanine Equity beginning balance (in shares) at Dec. 31, 2021</t>
        </is>
      </c>
      <c r="B93" s="4" t="inlineStr">
        <is>
          <t xml:space="preserve"> </t>
        </is>
      </c>
      <c r="C93" s="4" t="inlineStr">
        <is>
          <t xml:space="preserve"> </t>
        </is>
      </c>
      <c r="D93" s="4" t="inlineStr">
        <is>
          <t xml:space="preserve"> </t>
        </is>
      </c>
      <c r="E93" s="4" t="inlineStr">
        <is>
          <t xml:space="preserve"> </t>
        </is>
      </c>
      <c r="F93" s="6" t="n">
        <v>24545386</v>
      </c>
      <c r="G93" s="4" t="inlineStr">
        <is>
          <t xml:space="preserve"> </t>
        </is>
      </c>
      <c r="H93" s="4" t="inlineStr">
        <is>
          <t xml:space="preserve"> </t>
        </is>
      </c>
      <c r="I93" s="4" t="inlineStr">
        <is>
          <t xml:space="preserve"> </t>
        </is>
      </c>
      <c r="J93" s="6" t="n">
        <v>12500000</v>
      </c>
    </row>
    <row r="94">
      <c r="A94" s="4" t="inlineStr">
        <is>
          <t>Redeemable Preferred Stock - Mezzanine Equity ending balance at Jun. 30, 2022</t>
        </is>
      </c>
      <c r="B94" s="4" t="inlineStr">
        <is>
          <t xml:space="preserve"> </t>
        </is>
      </c>
      <c r="C94" s="4" t="inlineStr">
        <is>
          <t xml:space="preserve"> </t>
        </is>
      </c>
      <c r="D94" s="4" t="inlineStr">
        <is>
          <t xml:space="preserve"> </t>
        </is>
      </c>
      <c r="E94" s="4" t="inlineStr">
        <is>
          <t xml:space="preserve"> </t>
        </is>
      </c>
      <c r="F94" s="5" t="n">
        <v>121190000</v>
      </c>
      <c r="G94" s="4" t="inlineStr">
        <is>
          <t xml:space="preserve"> </t>
        </is>
      </c>
      <c r="H94" s="4" t="inlineStr">
        <is>
          <t xml:space="preserve"> </t>
        </is>
      </c>
      <c r="I94" s="4" t="inlineStr">
        <is>
          <t xml:space="preserve"> </t>
        </is>
      </c>
      <c r="J94" s="5" t="n">
        <v>125190736</v>
      </c>
    </row>
    <row r="95">
      <c r="A95" s="4" t="inlineStr">
        <is>
          <t>Redeemable Preferred Stock - Mezzanine Equity ending balance (in shares) at Jun. 30, 2022</t>
        </is>
      </c>
      <c r="B95" s="4" t="inlineStr">
        <is>
          <t xml:space="preserve"> </t>
        </is>
      </c>
      <c r="C95" s="4" t="inlineStr">
        <is>
          <t xml:space="preserve"> </t>
        </is>
      </c>
      <c r="D95" s="4" t="inlineStr">
        <is>
          <t xml:space="preserve"> </t>
        </is>
      </c>
      <c r="E95" s="4" t="inlineStr">
        <is>
          <t xml:space="preserve"> </t>
        </is>
      </c>
      <c r="F95" s="6" t="n">
        <v>25645386</v>
      </c>
      <c r="G95" s="4" t="inlineStr">
        <is>
          <t xml:space="preserve"> </t>
        </is>
      </c>
      <c r="H95" s="4" t="inlineStr">
        <is>
          <t xml:space="preserve"> </t>
        </is>
      </c>
      <c r="I95" s="4" t="inlineStr">
        <is>
          <t xml:space="preserve"> </t>
        </is>
      </c>
      <c r="J95" s="6" t="n">
        <v>12500000</v>
      </c>
    </row>
    <row r="96">
      <c r="A96" s="4" t="inlineStr">
        <is>
          <t>Balance at the beginning at Dec. 31, 2021</t>
        </is>
      </c>
      <c r="B96" s="5" t="n">
        <v>1000</v>
      </c>
      <c r="C96" s="6" t="n">
        <v>3736000</v>
      </c>
      <c r="D96" s="6" t="n">
        <v>-109850000</v>
      </c>
      <c r="E96" s="4" t="inlineStr">
        <is>
          <t xml:space="preserve"> </t>
        </is>
      </c>
      <c r="F96" s="5" t="n">
        <v>-106113000</v>
      </c>
      <c r="G96" s="6" t="n">
        <v>318</v>
      </c>
      <c r="H96" s="5" t="n">
        <v>0</v>
      </c>
      <c r="I96" s="6" t="n">
        <v>-3721364</v>
      </c>
      <c r="J96" s="5" t="n">
        <v>-3721046</v>
      </c>
    </row>
    <row r="97">
      <c r="A97" s="4" t="inlineStr">
        <is>
          <t>Balance at the beginning (in shares) at Dec. 31, 2021</t>
        </is>
      </c>
      <c r="B97" s="6" t="n">
        <v>629739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et loss</t>
        </is>
      </c>
      <c r="B99" s="4" t="inlineStr">
        <is>
          <t xml:space="preserve"> </t>
        </is>
      </c>
      <c r="C99" s="4" t="inlineStr">
        <is>
          <t xml:space="preserve"> </t>
        </is>
      </c>
      <c r="D99" s="4" t="inlineStr">
        <is>
          <t xml:space="preserve"> </t>
        </is>
      </c>
      <c r="E99" s="4" t="inlineStr">
        <is>
          <t xml:space="preserve"> </t>
        </is>
      </c>
      <c r="F99" s="6" t="n">
        <v>-3440000</v>
      </c>
      <c r="G99" s="4" t="inlineStr">
        <is>
          <t xml:space="preserve"> </t>
        </is>
      </c>
      <c r="H99" s="4" t="inlineStr">
        <is>
          <t xml:space="preserve"> </t>
        </is>
      </c>
      <c r="I99" s="4" t="inlineStr">
        <is>
          <t xml:space="preserve"> </t>
        </is>
      </c>
      <c r="J99" s="6" t="n">
        <v>-3563911</v>
      </c>
    </row>
    <row r="100">
      <c r="A100" s="4" t="inlineStr">
        <is>
          <t>Balance at the end (in shares) at Jun. 30, 2022</t>
        </is>
      </c>
      <c r="B100" s="6" t="n">
        <v>631789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alance at the end at Jun. 30, 2022</t>
        </is>
      </c>
      <c r="B101" s="5" t="n">
        <v>1000</v>
      </c>
      <c r="C101" s="6" t="n">
        <v>3830000</v>
      </c>
      <c r="D101" s="6" t="n">
        <v>-113290000</v>
      </c>
      <c r="E101" s="4" t="inlineStr">
        <is>
          <t xml:space="preserve"> </t>
        </is>
      </c>
      <c r="F101" s="6" t="n">
        <v>-109459000</v>
      </c>
      <c r="G101" s="6" t="n">
        <v>318</v>
      </c>
      <c r="H101" s="4" t="inlineStr">
        <is>
          <t xml:space="preserve"> </t>
        </is>
      </c>
      <c r="I101" s="6" t="n">
        <v>-7476011</v>
      </c>
      <c r="J101" s="6" t="n">
        <v>-7475693</v>
      </c>
    </row>
    <row r="102">
      <c r="A102" s="4" t="inlineStr">
        <is>
          <t>Redeemable Preferred Stock - Mezzanine Equity beginning balance at Mar. 31, 2022</t>
        </is>
      </c>
      <c r="B102" s="4" t="inlineStr">
        <is>
          <t xml:space="preserve"> </t>
        </is>
      </c>
      <c r="C102" s="4" t="inlineStr">
        <is>
          <t xml:space="preserve"> </t>
        </is>
      </c>
      <c r="D102" s="4" t="inlineStr">
        <is>
          <t xml:space="preserve"> </t>
        </is>
      </c>
      <c r="E102" s="4" t="inlineStr">
        <is>
          <t xml:space="preserve"> </t>
        </is>
      </c>
      <c r="F102" s="5" t="n">
        <v>121190000</v>
      </c>
      <c r="G102" s="4" t="inlineStr">
        <is>
          <t xml:space="preserve"> </t>
        </is>
      </c>
      <c r="H102" s="4" t="inlineStr">
        <is>
          <t xml:space="preserve"> </t>
        </is>
      </c>
      <c r="I102" s="4" t="inlineStr">
        <is>
          <t xml:space="preserve"> </t>
        </is>
      </c>
      <c r="J102" s="4" t="inlineStr">
        <is>
          <t xml:space="preserve"> </t>
        </is>
      </c>
    </row>
    <row r="103">
      <c r="A103" s="4" t="inlineStr">
        <is>
          <t>Redeemable Preferred Stock - Mezzanine Equity beginning balance (in shares) at Mar. 31, 2022</t>
        </is>
      </c>
      <c r="B103" s="4" t="inlineStr">
        <is>
          <t xml:space="preserve"> </t>
        </is>
      </c>
      <c r="C103" s="4" t="inlineStr">
        <is>
          <t xml:space="preserve"> </t>
        </is>
      </c>
      <c r="D103" s="4" t="inlineStr">
        <is>
          <t xml:space="preserve"> </t>
        </is>
      </c>
      <c r="E103" s="4" t="inlineStr">
        <is>
          <t xml:space="preserve"> </t>
        </is>
      </c>
      <c r="F103" s="6" t="n">
        <v>25645386</v>
      </c>
      <c r="G103" s="4" t="inlineStr">
        <is>
          <t xml:space="preserve"> </t>
        </is>
      </c>
      <c r="H103" s="4" t="inlineStr">
        <is>
          <t xml:space="preserve"> </t>
        </is>
      </c>
      <c r="I103" s="4" t="inlineStr">
        <is>
          <t xml:space="preserve"> </t>
        </is>
      </c>
      <c r="J103" s="4" t="inlineStr">
        <is>
          <t xml:space="preserve"> </t>
        </is>
      </c>
    </row>
    <row r="104">
      <c r="A104" s="4" t="inlineStr">
        <is>
          <t>Redeemable Preferred Stock - Mezzanine Equity ending balance at Jun. 30, 2022</t>
        </is>
      </c>
      <c r="B104" s="4" t="inlineStr">
        <is>
          <t xml:space="preserve"> </t>
        </is>
      </c>
      <c r="C104" s="4" t="inlineStr">
        <is>
          <t xml:space="preserve"> </t>
        </is>
      </c>
      <c r="D104" s="4" t="inlineStr">
        <is>
          <t xml:space="preserve"> </t>
        </is>
      </c>
      <c r="E104" s="4" t="inlineStr">
        <is>
          <t xml:space="preserve"> </t>
        </is>
      </c>
      <c r="F104" s="5" t="n">
        <v>121190000</v>
      </c>
      <c r="G104" s="4" t="inlineStr">
        <is>
          <t xml:space="preserve"> </t>
        </is>
      </c>
      <c r="H104" s="4" t="inlineStr">
        <is>
          <t xml:space="preserve"> </t>
        </is>
      </c>
      <c r="I104" s="4" t="inlineStr">
        <is>
          <t xml:space="preserve"> </t>
        </is>
      </c>
      <c r="J104" s="5" t="n">
        <v>125190736</v>
      </c>
    </row>
    <row r="105">
      <c r="A105" s="4" t="inlineStr">
        <is>
          <t>Redeemable Preferred Stock - Mezzanine Equity ending balance (in shares) at Jun. 30, 2022</t>
        </is>
      </c>
      <c r="B105" s="4" t="inlineStr">
        <is>
          <t xml:space="preserve"> </t>
        </is>
      </c>
      <c r="C105" s="4" t="inlineStr">
        <is>
          <t xml:space="preserve"> </t>
        </is>
      </c>
      <c r="D105" s="4" t="inlineStr">
        <is>
          <t xml:space="preserve"> </t>
        </is>
      </c>
      <c r="E105" s="4" t="inlineStr">
        <is>
          <t xml:space="preserve"> </t>
        </is>
      </c>
      <c r="F105" s="6" t="n">
        <v>25645386</v>
      </c>
      <c r="G105" s="4" t="inlineStr">
        <is>
          <t xml:space="preserve"> </t>
        </is>
      </c>
      <c r="H105" s="4" t="inlineStr">
        <is>
          <t xml:space="preserve"> </t>
        </is>
      </c>
      <c r="I105" s="4" t="inlineStr">
        <is>
          <t xml:space="preserve"> </t>
        </is>
      </c>
      <c r="J105" s="6" t="n">
        <v>12500000</v>
      </c>
    </row>
    <row r="106">
      <c r="A106" s="4" t="inlineStr">
        <is>
          <t>Balance at the beginning at Mar. 31, 2022</t>
        </is>
      </c>
      <c r="B106" s="5" t="n">
        <v>1000</v>
      </c>
      <c r="C106" s="6" t="n">
        <v>3790000</v>
      </c>
      <c r="D106" s="6" t="n">
        <v>-112200000</v>
      </c>
      <c r="E106" s="4" t="inlineStr">
        <is>
          <t xml:space="preserve"> </t>
        </is>
      </c>
      <c r="F106" s="5" t="n">
        <v>-108409000</v>
      </c>
      <c r="G106" s="6" t="n">
        <v>318</v>
      </c>
      <c r="H106" s="4" t="inlineStr">
        <is>
          <t xml:space="preserve"> </t>
        </is>
      </c>
      <c r="I106" s="6" t="n">
        <v>-5893311</v>
      </c>
      <c r="J106" s="5" t="n">
        <v>-5892993</v>
      </c>
    </row>
    <row r="107">
      <c r="A107" s="4" t="inlineStr">
        <is>
          <t>Balance at the beginning (in shares) at Mar. 31, 2022</t>
        </is>
      </c>
      <c r="B107" s="6" t="n">
        <v>629739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hares issued upon exercise of stock options</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hares issued upon exercise of stock options (in shares)</t>
        </is>
      </c>
      <c r="B110" s="6" t="n">
        <v>-2049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tock-based compensation</t>
        </is>
      </c>
      <c r="B111" s="4" t="inlineStr">
        <is>
          <t xml:space="preserve"> </t>
        </is>
      </c>
      <c r="C111" s="6" t="n">
        <v>40000</v>
      </c>
      <c r="D111" s="4" t="inlineStr">
        <is>
          <t xml:space="preserve"> </t>
        </is>
      </c>
      <c r="E111" s="4" t="inlineStr">
        <is>
          <t xml:space="preserve"> </t>
        </is>
      </c>
      <c r="F111" s="6" t="n">
        <v>40000</v>
      </c>
      <c r="G111" s="4" t="inlineStr">
        <is>
          <t xml:space="preserve"> </t>
        </is>
      </c>
      <c r="H111" s="4" t="inlineStr">
        <is>
          <t xml:space="preserve"> </t>
        </is>
      </c>
      <c r="I111" s="4" t="inlineStr">
        <is>
          <t xml:space="preserve"> </t>
        </is>
      </c>
      <c r="J111" s="4" t="inlineStr">
        <is>
          <t xml:space="preserve"> </t>
        </is>
      </c>
    </row>
    <row r="112">
      <c r="A112" s="4" t="inlineStr">
        <is>
          <t>Net loss</t>
        </is>
      </c>
      <c r="B112" s="4" t="inlineStr">
        <is>
          <t xml:space="preserve"> </t>
        </is>
      </c>
      <c r="C112" s="4" t="inlineStr">
        <is>
          <t xml:space="preserve"> </t>
        </is>
      </c>
      <c r="D112" s="6" t="n">
        <v>-1090000</v>
      </c>
      <c r="E112" s="4" t="inlineStr">
        <is>
          <t xml:space="preserve"> </t>
        </is>
      </c>
      <c r="F112" s="6" t="n">
        <v>-1090000</v>
      </c>
      <c r="G112" s="4" t="inlineStr">
        <is>
          <t xml:space="preserve"> </t>
        </is>
      </c>
      <c r="H112" s="4" t="inlineStr">
        <is>
          <t xml:space="preserve"> </t>
        </is>
      </c>
      <c r="I112" s="6" t="n">
        <v>-1391964</v>
      </c>
      <c r="J112" s="6" t="n">
        <v>-1391964</v>
      </c>
    </row>
    <row r="113">
      <c r="A113" s="4" t="inlineStr">
        <is>
          <t>Balance at the end (in shares) at Jun. 30, 2022</t>
        </is>
      </c>
      <c r="B113" s="6" t="n">
        <v>631789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Balance at the end at Jun. 30, 2022</t>
        </is>
      </c>
      <c r="B114" s="5" t="n">
        <v>1000</v>
      </c>
      <c r="C114" s="5" t="n">
        <v>3830000</v>
      </c>
      <c r="D114" s="5" t="n">
        <v>-113290000</v>
      </c>
      <c r="E114" s="4" t="inlineStr">
        <is>
          <t xml:space="preserve"> </t>
        </is>
      </c>
      <c r="F114" s="5" t="n">
        <v>-109459000</v>
      </c>
      <c r="G114" s="5" t="n">
        <v>318</v>
      </c>
      <c r="H114" s="4" t="inlineStr">
        <is>
          <t xml:space="preserve"> </t>
        </is>
      </c>
      <c r="I114" s="5" t="n">
        <v>-7476011</v>
      </c>
      <c r="J114" s="5" t="n">
        <v>-74756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23" customWidth="1" min="3" max="3"/>
    <col width="42" customWidth="1" min="4" max="4"/>
    <col width="42" customWidth="1" min="5" max="5"/>
    <col width="23" customWidth="1" min="6" max="6"/>
  </cols>
  <sheetData>
    <row r="1">
      <c r="A1" s="1" t="inlineStr">
        <is>
          <t>Stockholders' Equity and Mezzanine Equity - Preferred Stock Provisions (Details) - Wag Labs, Inc.</t>
        </is>
      </c>
      <c r="C1" s="2" t="inlineStr">
        <is>
          <t>1 Months Ended</t>
        </is>
      </c>
      <c r="D1" s="2" t="inlineStr">
        <is>
          <t>6 Months Ended</t>
        </is>
      </c>
      <c r="E1" s="2" t="inlineStr">
        <is>
          <t>12 Months Ended</t>
        </is>
      </c>
    </row>
    <row r="2">
      <c r="B2" s="2" t="inlineStr">
        <is>
          <t>Jul. 31, 2021 director</t>
        </is>
      </c>
      <c r="C2" s="2" t="inlineStr">
        <is>
          <t>Aug. 31, 2021 director</t>
        </is>
      </c>
      <c r="D2" s="2" t="inlineStr">
        <is>
          <t>Jun. 30, 2022 USD ($) director $ / shares</t>
        </is>
      </c>
      <c r="E2" s="2" t="inlineStr">
        <is>
          <t>Dec. 31, 2021 USD ($) director $ / shares</t>
        </is>
      </c>
      <c r="F2" s="2" t="inlineStr">
        <is>
          <t>Dec. 31, 2020 director</t>
        </is>
      </c>
    </row>
    <row r="3">
      <c r="A3" s="3" t="inlineStr">
        <is>
          <t>Preferred Stock Provis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rectors appointed by Common Stockholders | director</t>
        </is>
      </c>
      <c r="B4" s="4" t="inlineStr">
        <is>
          <t xml:space="preserve"> </t>
        </is>
      </c>
      <c r="C4" s="4" t="inlineStr">
        <is>
          <t xml:space="preserve"> </t>
        </is>
      </c>
      <c r="D4" s="6" t="n">
        <v>1</v>
      </c>
      <c r="E4" s="6" t="n">
        <v>1</v>
      </c>
      <c r="F4" s="6" t="n">
        <v>1</v>
      </c>
    </row>
    <row r="5">
      <c r="A5" s="4" t="inlineStr">
        <is>
          <t>Number of directors appointed by Preferred Stockholders | director</t>
        </is>
      </c>
      <c r="B5" s="4" t="inlineStr">
        <is>
          <t xml:space="preserve"> </t>
        </is>
      </c>
      <c r="C5" s="4" t="inlineStr">
        <is>
          <t xml:space="preserve"> </t>
        </is>
      </c>
      <c r="D5" s="6" t="n">
        <v>3</v>
      </c>
      <c r="E5" s="6" t="n">
        <v>3</v>
      </c>
      <c r="F5" s="6" t="n">
        <v>3</v>
      </c>
    </row>
    <row r="6">
      <c r="A6" s="4" t="inlineStr">
        <is>
          <t>Number of directors appointed by Common and Preferred Stockholders as a single class | director</t>
        </is>
      </c>
      <c r="B6" s="4" t="inlineStr">
        <is>
          <t xml:space="preserve"> </t>
        </is>
      </c>
      <c r="C6" s="4" t="inlineStr">
        <is>
          <t xml:space="preserve"> </t>
        </is>
      </c>
      <c r="D6" s="6" t="n">
        <v>1</v>
      </c>
      <c r="E6" s="6" t="n">
        <v>1</v>
      </c>
      <c r="F6" s="4" t="inlineStr">
        <is>
          <t xml:space="preserve"> </t>
        </is>
      </c>
    </row>
    <row r="7">
      <c r="A7" s="4" t="inlineStr">
        <is>
          <t>Number of board members appointed by holders of common stock and preferred stock as a single class per amendment | director</t>
        </is>
      </c>
      <c r="B7" s="6" t="n">
        <v>5</v>
      </c>
      <c r="C7" s="6" t="n">
        <v>7</v>
      </c>
      <c r="D7" s="4" t="inlineStr">
        <is>
          <t xml:space="preserve"> </t>
        </is>
      </c>
      <c r="E7" s="6" t="n">
        <v>3</v>
      </c>
      <c r="F7" s="4" t="inlineStr">
        <is>
          <t xml:space="preserve"> </t>
        </is>
      </c>
    </row>
    <row r="8">
      <c r="A8" s="4" t="inlineStr">
        <is>
          <t>Minimum public offering per share from issuance of equity required for conversion of preferred stock</t>
        </is>
      </c>
      <c r="B8" s="4" t="inlineStr">
        <is>
          <t xml:space="preserve"> </t>
        </is>
      </c>
      <c r="C8" s="4" t="inlineStr">
        <is>
          <t xml:space="preserve"> </t>
        </is>
      </c>
      <c r="D8" s="7" t="n">
        <v>24.5934</v>
      </c>
      <c r="E8" s="7" t="n">
        <v>24.5934</v>
      </c>
      <c r="F8" s="4" t="inlineStr">
        <is>
          <t xml:space="preserve"> </t>
        </is>
      </c>
    </row>
    <row r="9">
      <c r="A9" s="4" t="inlineStr">
        <is>
          <t>Minimum gross proceeds from issuance of equity required for conversion of preferred stock | $</t>
        </is>
      </c>
      <c r="B9" s="4" t="inlineStr">
        <is>
          <t xml:space="preserve"> </t>
        </is>
      </c>
      <c r="C9" s="4" t="inlineStr">
        <is>
          <t xml:space="preserve"> </t>
        </is>
      </c>
      <c r="D9" s="5" t="n">
        <v>175000000</v>
      </c>
      <c r="E9" s="5" t="n">
        <v>175000000</v>
      </c>
      <c r="F9" s="4" t="inlineStr">
        <is>
          <t xml:space="preserve"> </t>
        </is>
      </c>
    </row>
    <row r="10">
      <c r="A10" s="4" t="inlineStr">
        <is>
          <t>Conversion ratio</t>
        </is>
      </c>
      <c r="B10" s="4" t="inlineStr">
        <is>
          <t xml:space="preserve"> </t>
        </is>
      </c>
      <c r="C10" s="4" t="inlineStr">
        <is>
          <t xml:space="preserve"> </t>
        </is>
      </c>
      <c r="D10" s="6" t="n">
        <v>1</v>
      </c>
      <c r="E10" s="6" t="n">
        <v>1</v>
      </c>
      <c r="F10" s="4" t="inlineStr">
        <is>
          <t xml:space="preserve"> </t>
        </is>
      </c>
    </row>
    <row r="11">
      <c r="A11" s="4" t="inlineStr">
        <is>
          <t>Series Seed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ferred Stock Provis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 rate</t>
        </is>
      </c>
      <c r="B13" s="4" t="inlineStr">
        <is>
          <t xml:space="preserve"> </t>
        </is>
      </c>
      <c r="C13" s="4" t="inlineStr">
        <is>
          <t xml:space="preserve"> </t>
        </is>
      </c>
      <c r="D13" s="7" t="n">
        <v>0.0554</v>
      </c>
      <c r="E13" s="7" t="n">
        <v>0.0554</v>
      </c>
      <c r="F13" s="4" t="inlineStr">
        <is>
          <t xml:space="preserve"> </t>
        </is>
      </c>
    </row>
    <row r="14">
      <c r="A14" s="4" t="inlineStr">
        <is>
          <t>Liquidation preference per share</t>
        </is>
      </c>
      <c r="B14" s="4" t="inlineStr">
        <is>
          <t xml:space="preserve"> </t>
        </is>
      </c>
      <c r="C14" s="4" t="inlineStr">
        <is>
          <t xml:space="preserve"> </t>
        </is>
      </c>
      <c r="D14" s="4" t="inlineStr">
        <is>
          <t xml:space="preserve"> </t>
        </is>
      </c>
      <c r="E14" s="11" t="n">
        <v>0.6922</v>
      </c>
      <c r="F14" s="4" t="inlineStr">
        <is>
          <t xml:space="preserve"> </t>
        </is>
      </c>
    </row>
    <row r="15">
      <c r="A15" s="4" t="inlineStr">
        <is>
          <t>Series A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ferred Stock Provis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 rate</t>
        </is>
      </c>
      <c r="B17" s="4" t="inlineStr">
        <is>
          <t xml:space="preserve"> </t>
        </is>
      </c>
      <c r="C17" s="4" t="inlineStr">
        <is>
          <t xml:space="preserve"> </t>
        </is>
      </c>
      <c r="D17" s="11" t="n">
        <v>0.1251</v>
      </c>
      <c r="E17" s="11" t="n">
        <v>0.1251</v>
      </c>
      <c r="F17" s="4" t="inlineStr">
        <is>
          <t xml:space="preserve"> </t>
        </is>
      </c>
    </row>
    <row r="18">
      <c r="A18" s="4" t="inlineStr">
        <is>
          <t>Liquidation preference per share</t>
        </is>
      </c>
      <c r="B18" s="4" t="inlineStr">
        <is>
          <t xml:space="preserve"> </t>
        </is>
      </c>
      <c r="C18" s="4" t="inlineStr">
        <is>
          <t xml:space="preserve"> </t>
        </is>
      </c>
      <c r="D18" s="4" t="inlineStr">
        <is>
          <t xml:space="preserve"> </t>
        </is>
      </c>
      <c r="E18" s="11" t="n">
        <v>1.5643</v>
      </c>
      <c r="F18" s="4" t="inlineStr">
        <is>
          <t xml:space="preserve"> </t>
        </is>
      </c>
    </row>
    <row r="19">
      <c r="A19" s="4" t="inlineStr">
        <is>
          <t>Series B 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Stock Provis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rate</t>
        </is>
      </c>
      <c r="B21" s="4" t="inlineStr">
        <is>
          <t xml:space="preserve"> </t>
        </is>
      </c>
      <c r="C21" s="4" t="inlineStr">
        <is>
          <t xml:space="preserve"> </t>
        </is>
      </c>
      <c r="D21" s="11" t="n">
        <v>0.1793</v>
      </c>
      <c r="E21" s="11" t="n">
        <v>0.1793</v>
      </c>
      <c r="F21" s="4" t="inlineStr">
        <is>
          <t xml:space="preserve"> </t>
        </is>
      </c>
    </row>
    <row r="22">
      <c r="A22" s="4" t="inlineStr">
        <is>
          <t>Liquidation preference per share</t>
        </is>
      </c>
      <c r="B22" s="4" t="inlineStr">
        <is>
          <t xml:space="preserve"> </t>
        </is>
      </c>
      <c r="C22" s="4" t="inlineStr">
        <is>
          <t xml:space="preserve"> </t>
        </is>
      </c>
      <c r="D22" s="4" t="inlineStr">
        <is>
          <t xml:space="preserve"> </t>
        </is>
      </c>
      <c r="E22" s="11" t="n">
        <v>2.2408</v>
      </c>
      <c r="F22" s="4" t="inlineStr">
        <is>
          <t xml:space="preserve"> </t>
        </is>
      </c>
    </row>
    <row r="23">
      <c r="A23" s="4" t="inlineStr">
        <is>
          <t>Series C redeema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ferred Stock Provis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 rate</t>
        </is>
      </c>
      <c r="B25" s="4" t="inlineStr">
        <is>
          <t xml:space="preserve"> </t>
        </is>
      </c>
      <c r="C25" s="4" t="inlineStr">
        <is>
          <t xml:space="preserve"> </t>
        </is>
      </c>
      <c r="D25" s="7" t="n">
        <v>0.4376</v>
      </c>
      <c r="E25" s="11" t="n">
        <v>0.4376</v>
      </c>
      <c r="F25" s="4" t="inlineStr">
        <is>
          <t xml:space="preserve"> </t>
        </is>
      </c>
    </row>
    <row r="26">
      <c r="A26" s="4" t="inlineStr">
        <is>
          <t>Liquidation preference per share</t>
        </is>
      </c>
      <c r="B26" s="4" t="inlineStr">
        <is>
          <t xml:space="preserve"> </t>
        </is>
      </c>
      <c r="C26" s="4" t="inlineStr">
        <is>
          <t xml:space="preserve"> </t>
        </is>
      </c>
      <c r="D26" s="4" t="inlineStr">
        <is>
          <t xml:space="preserve"> </t>
        </is>
      </c>
      <c r="E26" s="7" t="n">
        <v>5.4703</v>
      </c>
      <c r="F26"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and Mezzanine Equity - Common Stock (Details) - $ / shares</t>
        </is>
      </c>
      <c r="B1" s="2" t="inlineStr">
        <is>
          <t>Aug. 05, 2022</t>
        </is>
      </c>
      <c r="C1" s="2" t="inlineStr">
        <is>
          <t>Jun. 30, 2022</t>
        </is>
      </c>
      <c r="D1" s="2" t="inlineStr">
        <is>
          <t>Dec. 31, 2021</t>
        </is>
      </c>
      <c r="E1" s="2" t="inlineStr">
        <is>
          <t>Dec. 31, 2020</t>
        </is>
      </c>
    </row>
    <row r="2">
      <c r="A2" s="4" t="inlineStr">
        <is>
          <t>Common stock, par value</t>
        </is>
      </c>
      <c r="B2" s="7" t="n">
        <v>0.0001</v>
      </c>
      <c r="C2" s="7" t="n">
        <v>0.0001</v>
      </c>
      <c r="D2" s="7" t="n">
        <v>0.0001</v>
      </c>
      <c r="E2" s="4" t="inlineStr">
        <is>
          <t xml:space="preserve"> </t>
        </is>
      </c>
    </row>
    <row r="3">
      <c r="A3" s="4" t="inlineStr">
        <is>
          <t>Common stock, authorized</t>
        </is>
      </c>
      <c r="B3" s="4" t="inlineStr">
        <is>
          <t xml:space="preserve"> </t>
        </is>
      </c>
      <c r="C3" s="6" t="n">
        <v>110000000</v>
      </c>
      <c r="D3" s="6" t="n">
        <v>110000000</v>
      </c>
      <c r="E3" s="4" t="inlineStr">
        <is>
          <t xml:space="preserve"> </t>
        </is>
      </c>
    </row>
    <row r="4">
      <c r="A4" s="4" t="inlineStr">
        <is>
          <t>Common stock, issued</t>
        </is>
      </c>
      <c r="B4" s="4" t="inlineStr">
        <is>
          <t xml:space="preserve"> </t>
        </is>
      </c>
      <c r="C4" s="6" t="n">
        <v>3187500</v>
      </c>
      <c r="D4" s="6" t="n">
        <v>3187500</v>
      </c>
      <c r="E4" s="4" t="inlineStr">
        <is>
          <t xml:space="preserve"> </t>
        </is>
      </c>
    </row>
    <row r="5">
      <c r="A5" s="4" t="inlineStr">
        <is>
          <t>Common stock, outstanding</t>
        </is>
      </c>
      <c r="B5" s="4" t="inlineStr">
        <is>
          <t xml:space="preserve"> </t>
        </is>
      </c>
      <c r="C5" s="6" t="n">
        <v>3187500</v>
      </c>
      <c r="D5" s="6" t="n">
        <v>3187500</v>
      </c>
      <c r="E5" s="4" t="inlineStr">
        <is>
          <t xml:space="preserve"> </t>
        </is>
      </c>
    </row>
    <row r="6">
      <c r="A6" s="4" t="inlineStr">
        <is>
          <t>Wag Labs, Inc.</t>
        </is>
      </c>
      <c r="B6" s="4" t="inlineStr">
        <is>
          <t xml:space="preserve"> </t>
        </is>
      </c>
      <c r="C6" s="4" t="inlineStr">
        <is>
          <t xml:space="preserve"> </t>
        </is>
      </c>
      <c r="D6" s="4" t="inlineStr">
        <is>
          <t xml:space="preserve"> </t>
        </is>
      </c>
      <c r="E6" s="4" t="inlineStr">
        <is>
          <t xml:space="preserve"> </t>
        </is>
      </c>
    </row>
    <row r="7">
      <c r="A7" s="4" t="inlineStr">
        <is>
          <t>Common stock, par value</t>
        </is>
      </c>
      <c r="B7" s="4" t="inlineStr">
        <is>
          <t xml:space="preserve"> </t>
        </is>
      </c>
      <c r="C7" s="7" t="n">
        <v>0.0001</v>
      </c>
      <c r="D7" s="7" t="n">
        <v>0.0001</v>
      </c>
      <c r="E7" s="7" t="n">
        <v>0.0001</v>
      </c>
    </row>
    <row r="8">
      <c r="A8" s="4" t="inlineStr">
        <is>
          <t>Common stock, authorized</t>
        </is>
      </c>
      <c r="B8" s="4" t="inlineStr">
        <is>
          <t xml:space="preserve"> </t>
        </is>
      </c>
      <c r="C8" s="6" t="n">
        <v>77808512</v>
      </c>
      <c r="D8" s="6" t="n">
        <v>43763126</v>
      </c>
      <c r="E8" s="6" t="n">
        <v>43763126</v>
      </c>
    </row>
    <row r="9">
      <c r="A9" s="4" t="inlineStr">
        <is>
          <t>Common stock, issued</t>
        </is>
      </c>
      <c r="B9" s="4" t="inlineStr">
        <is>
          <t xml:space="preserve"> </t>
        </is>
      </c>
      <c r="C9" s="6" t="n">
        <v>6317897</v>
      </c>
      <c r="D9" s="6" t="n">
        <v>6297398</v>
      </c>
      <c r="E9" s="6" t="n">
        <v>5629095</v>
      </c>
    </row>
    <row r="10">
      <c r="A10" s="4" t="inlineStr">
        <is>
          <t>Common stock, outstanding</t>
        </is>
      </c>
      <c r="B10" s="4" t="inlineStr">
        <is>
          <t xml:space="preserve"> </t>
        </is>
      </c>
      <c r="C10" s="6" t="n">
        <v>6317897</v>
      </c>
      <c r="D10" s="6" t="n">
        <v>6297398</v>
      </c>
      <c r="E10" s="6" t="n">
        <v>5629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nd Mezzanine Equity - Common Stock Reserved for Future Issuance (Details) - shares</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Common Stock Reserved for Future Issu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deemable preferred stock, outstanding</t>
        </is>
      </c>
      <c r="B3" s="6" t="n">
        <v>12500000</v>
      </c>
      <c r="C3" s="4" t="inlineStr">
        <is>
          <t xml:space="preserve"> </t>
        </is>
      </c>
      <c r="D3" s="6" t="n">
        <v>12500000</v>
      </c>
      <c r="E3" s="4" t="inlineStr">
        <is>
          <t xml:space="preserve"> </t>
        </is>
      </c>
      <c r="F3" s="4" t="inlineStr">
        <is>
          <t xml:space="preserve"> </t>
        </is>
      </c>
      <c r="G3" s="4" t="inlineStr">
        <is>
          <t xml:space="preserve"> </t>
        </is>
      </c>
      <c r="H3" s="4" t="inlineStr">
        <is>
          <t xml:space="preserve"> </t>
        </is>
      </c>
    </row>
    <row r="4">
      <c r="A4" s="4" t="inlineStr">
        <is>
          <t>Wag Lab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mmon Stock Reserved for Future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emable preferred stock, outstanding</t>
        </is>
      </c>
      <c r="B6" s="6" t="n">
        <v>25645386</v>
      </c>
      <c r="C6" s="6" t="n">
        <v>25645386</v>
      </c>
      <c r="D6" s="6" t="n">
        <v>24545386</v>
      </c>
      <c r="E6" s="6" t="n">
        <v>24545386</v>
      </c>
      <c r="F6" s="6" t="n">
        <v>24545386</v>
      </c>
      <c r="G6" s="6" t="n">
        <v>24545386</v>
      </c>
      <c r="H6" s="6" t="n">
        <v>24545386</v>
      </c>
    </row>
    <row r="7">
      <c r="A7" s="4" t="inlineStr">
        <is>
          <t>Options outstanding</t>
        </is>
      </c>
      <c r="B7" s="6" t="n">
        <v>7540964</v>
      </c>
      <c r="C7" s="4" t="inlineStr">
        <is>
          <t xml:space="preserve"> </t>
        </is>
      </c>
      <c r="D7" s="6" t="n">
        <v>7580496</v>
      </c>
      <c r="E7" s="4" t="inlineStr">
        <is>
          <t xml:space="preserve"> </t>
        </is>
      </c>
      <c r="F7" s="4" t="inlineStr">
        <is>
          <t xml:space="preserve"> </t>
        </is>
      </c>
      <c r="G7" s="6" t="n">
        <v>7383320</v>
      </c>
      <c r="H7" s="4" t="inlineStr">
        <is>
          <t xml:space="preserve"> </t>
        </is>
      </c>
    </row>
    <row r="8">
      <c r="A8" s="4" t="inlineStr">
        <is>
          <t>Options available for future grants</t>
        </is>
      </c>
      <c r="B8" s="6" t="n">
        <v>110966</v>
      </c>
      <c r="C8" s="4" t="inlineStr">
        <is>
          <t xml:space="preserve"> </t>
        </is>
      </c>
      <c r="D8" s="6" t="n">
        <v>91933</v>
      </c>
      <c r="E8" s="4" t="inlineStr">
        <is>
          <t xml:space="preserve"> </t>
        </is>
      </c>
      <c r="F8" s="4" t="inlineStr">
        <is>
          <t xml:space="preserve"> </t>
        </is>
      </c>
      <c r="G8" s="6" t="n">
        <v>492324</v>
      </c>
      <c r="H8" s="4" t="inlineStr">
        <is>
          <t xml:space="preserve"> </t>
        </is>
      </c>
    </row>
    <row r="9">
      <c r="A9" s="4" t="inlineStr">
        <is>
          <t>Common warrants</t>
        </is>
      </c>
      <c r="B9" s="6" t="n">
        <v>91310</v>
      </c>
      <c r="C9" s="4" t="inlineStr">
        <is>
          <t xml:space="preserve"> </t>
        </is>
      </c>
      <c r="D9" s="6" t="n">
        <v>91310</v>
      </c>
      <c r="E9" s="4" t="inlineStr">
        <is>
          <t xml:space="preserve"> </t>
        </is>
      </c>
      <c r="F9" s="4" t="inlineStr">
        <is>
          <t xml:space="preserve"> </t>
        </is>
      </c>
      <c r="G9" s="6" t="n">
        <v>91310</v>
      </c>
      <c r="H9" s="4" t="inlineStr">
        <is>
          <t xml:space="preserve"> </t>
        </is>
      </c>
    </row>
    <row r="10">
      <c r="A10" s="4" t="inlineStr">
        <is>
          <t>Total</t>
        </is>
      </c>
      <c r="B10" s="6" t="n">
        <v>37038626</v>
      </c>
      <c r="C10" s="4" t="inlineStr">
        <is>
          <t xml:space="preserve"> </t>
        </is>
      </c>
      <c r="D10" s="6" t="n">
        <v>32309125</v>
      </c>
      <c r="E10" s="4" t="inlineStr">
        <is>
          <t xml:space="preserve"> </t>
        </is>
      </c>
      <c r="F10" s="4" t="inlineStr">
        <is>
          <t xml:space="preserve"> </t>
        </is>
      </c>
      <c r="G10" s="6" t="n">
        <v>32512340</v>
      </c>
      <c r="H10" s="4" t="inlineStr">
        <is>
          <t xml:space="preserve"> </t>
        </is>
      </c>
    </row>
    <row r="11">
      <c r="A11" s="4" t="inlineStr">
        <is>
          <t>Wag Labs, Inc. | Series Seed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on Stock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emable preferred stock, outstanding</t>
        </is>
      </c>
      <c r="B13" s="6" t="n">
        <v>4502881</v>
      </c>
      <c r="C13" s="4" t="inlineStr">
        <is>
          <t xml:space="preserve"> </t>
        </is>
      </c>
      <c r="D13" s="6" t="n">
        <v>4502881</v>
      </c>
      <c r="E13" s="4" t="inlineStr">
        <is>
          <t xml:space="preserve"> </t>
        </is>
      </c>
      <c r="F13" s="4" t="inlineStr">
        <is>
          <t xml:space="preserve"> </t>
        </is>
      </c>
      <c r="G13" s="6" t="n">
        <v>4502881</v>
      </c>
      <c r="H13" s="4" t="inlineStr">
        <is>
          <t xml:space="preserve"> </t>
        </is>
      </c>
    </row>
    <row r="14">
      <c r="A14" s="4" t="inlineStr">
        <is>
          <t>Wag Labs, Inc. | Series A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on Stock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emable preferred stock, outstanding</t>
        </is>
      </c>
      <c r="B16" s="6" t="n">
        <v>6072815</v>
      </c>
      <c r="C16" s="4" t="inlineStr">
        <is>
          <t xml:space="preserve"> </t>
        </is>
      </c>
      <c r="D16" s="6" t="n">
        <v>6072815</v>
      </c>
      <c r="E16" s="4" t="inlineStr">
        <is>
          <t xml:space="preserve"> </t>
        </is>
      </c>
      <c r="F16" s="4" t="inlineStr">
        <is>
          <t xml:space="preserve"> </t>
        </is>
      </c>
      <c r="G16" s="6" t="n">
        <v>6072815</v>
      </c>
      <c r="H16" s="4" t="inlineStr">
        <is>
          <t xml:space="preserve"> </t>
        </is>
      </c>
    </row>
    <row r="17">
      <c r="A17" s="4" t="inlineStr">
        <is>
          <t>Wag Labs, Inc. | Series B 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on Stock Reserved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emable preferred stock, outstanding</t>
        </is>
      </c>
      <c r="B19" s="6" t="n">
        <v>6694033</v>
      </c>
      <c r="C19" s="4" t="inlineStr">
        <is>
          <t xml:space="preserve"> </t>
        </is>
      </c>
      <c r="D19" s="6" t="n">
        <v>6694033</v>
      </c>
      <c r="E19" s="4" t="inlineStr">
        <is>
          <t xml:space="preserve"> </t>
        </is>
      </c>
      <c r="F19" s="4" t="inlineStr">
        <is>
          <t xml:space="preserve"> </t>
        </is>
      </c>
      <c r="G19" s="6" t="n">
        <v>6694033</v>
      </c>
      <c r="H19" s="4" t="inlineStr">
        <is>
          <t xml:space="preserve"> </t>
        </is>
      </c>
    </row>
    <row r="20">
      <c r="A20" s="4" t="inlineStr">
        <is>
          <t>Wag Labs, Inc. | Series C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on Stock Reserved for Future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emable preferred stock, outstanding</t>
        </is>
      </c>
      <c r="B22" s="6" t="n">
        <v>7275657</v>
      </c>
      <c r="C22" s="4" t="inlineStr">
        <is>
          <t xml:space="preserve"> </t>
        </is>
      </c>
      <c r="D22" s="6" t="n">
        <v>7275657</v>
      </c>
      <c r="E22" s="4" t="inlineStr">
        <is>
          <t xml:space="preserve"> </t>
        </is>
      </c>
      <c r="F22" s="4" t="inlineStr">
        <is>
          <t xml:space="preserve"> </t>
        </is>
      </c>
      <c r="G22" s="6" t="n">
        <v>7275657</v>
      </c>
      <c r="H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26" customWidth="1" min="8" max="8"/>
    <col width="25" customWidth="1" min="9" max="9"/>
  </cols>
  <sheetData>
    <row r="1">
      <c r="A1" s="1" t="inlineStr">
        <is>
          <t>Stockholders' Equity and Mezzanine Equity - Stock Option Plan (Details) - Wag Labs, Inc.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eginning</t>
        </is>
      </c>
      <c r="B4" s="4" t="inlineStr">
        <is>
          <t xml:space="preserve"> </t>
        </is>
      </c>
      <c r="C4" s="6" t="n">
        <v>7580496</v>
      </c>
      <c r="D4" s="4" t="inlineStr">
        <is>
          <t xml:space="preserve"> </t>
        </is>
      </c>
      <c r="E4" s="6" t="n">
        <v>7383320</v>
      </c>
      <c r="F4" s="6" t="n">
        <v>7580496</v>
      </c>
      <c r="G4" s="6" t="n">
        <v>7383320</v>
      </c>
      <c r="H4" s="6" t="n">
        <v>7383320</v>
      </c>
      <c r="I4" s="4" t="inlineStr">
        <is>
          <t xml:space="preserve"> </t>
        </is>
      </c>
    </row>
    <row r="5">
      <c r="A5" s="4" t="inlineStr">
        <is>
          <t>Outstanding ending</t>
        </is>
      </c>
      <c r="B5" s="6" t="n">
        <v>7540964</v>
      </c>
      <c r="C5" s="4" t="inlineStr">
        <is>
          <t xml:space="preserve"> </t>
        </is>
      </c>
      <c r="D5" s="4" t="inlineStr">
        <is>
          <t xml:space="preserve"> </t>
        </is>
      </c>
      <c r="E5" s="4" t="inlineStr">
        <is>
          <t xml:space="preserve"> </t>
        </is>
      </c>
      <c r="F5" s="6" t="n">
        <v>7540964</v>
      </c>
      <c r="G5" s="4" t="inlineStr">
        <is>
          <t xml:space="preserve"> </t>
        </is>
      </c>
      <c r="H5" s="6" t="n">
        <v>7580496</v>
      </c>
      <c r="I5" s="6" t="n">
        <v>7383320</v>
      </c>
    </row>
    <row r="6">
      <c r="A6" s="3"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3</v>
      </c>
      <c r="I7" s="8" t="n">
        <v>0.06</v>
      </c>
    </row>
    <row r="8">
      <c r="A8" s="4" t="inlineStr">
        <is>
          <t>Aggregate intrinsic value of options outstanding and exercis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00000</v>
      </c>
      <c r="I8" s="5" t="n">
        <v>204000</v>
      </c>
    </row>
    <row r="9">
      <c r="A9" s="4" t="inlineStr">
        <is>
          <t>Intrinsic value of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row>
    <row r="10">
      <c r="A10" s="4" t="inlineStr">
        <is>
          <t>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3</v>
      </c>
      <c r="I10" s="8" t="n">
        <v>0.06</v>
      </c>
    </row>
    <row r="11">
      <c r="A11" s="4" t="inlineStr">
        <is>
          <t>Total stock-based compensation expense</t>
        </is>
      </c>
      <c r="B11" s="5" t="n">
        <v>40000</v>
      </c>
      <c r="C11" s="5" t="n">
        <v>54000</v>
      </c>
      <c r="D11" s="5" t="n">
        <v>61000</v>
      </c>
      <c r="E11" s="5" t="n">
        <v>61000</v>
      </c>
      <c r="F11" s="5" t="n">
        <v>94000</v>
      </c>
      <c r="G11" s="5" t="n">
        <v>122000</v>
      </c>
      <c r="H11" s="5" t="n">
        <v>222000</v>
      </c>
      <c r="I11" s="5" t="n">
        <v>285000</v>
      </c>
    </row>
    <row r="12">
      <c r="A12" s="4" t="inlineStr">
        <is>
          <t>Aggregate stock compensation expense remaining to be amort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v>
      </c>
      <c r="I12" s="4" t="inlineStr">
        <is>
          <t xml:space="preserve"> </t>
        </is>
      </c>
    </row>
    <row r="13">
      <c r="A13" s="4" t="inlineStr">
        <is>
          <t>Stock compensation expense expected to be recognized over a weighted 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 10 months 13 days</t>
        </is>
      </c>
      <c r="I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v>
      </c>
      <c r="I16" s="10" t="n">
        <v>0</v>
      </c>
    </row>
    <row r="17">
      <c r="A17" s="4" t="inlineStr">
        <is>
          <t>Volatility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5793</v>
      </c>
      <c r="I17" s="12" t="n">
        <v>0.5425</v>
      </c>
    </row>
    <row r="18">
      <c r="A18" s="4" t="inlineStr">
        <is>
          <t>Volatility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5949</v>
      </c>
      <c r="I18" s="12" t="n">
        <v>0.5773</v>
      </c>
    </row>
    <row r="19">
      <c r="A19" s="4" t="inlineStr">
        <is>
          <t>Risk-free interest rate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071</v>
      </c>
      <c r="I19" s="12" t="n">
        <v>0.0032</v>
      </c>
    </row>
    <row r="20">
      <c r="A20" s="4" t="inlineStr">
        <is>
          <t>Risk-free interest rate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155</v>
      </c>
      <c r="I20" s="12" t="n">
        <v>0.0095</v>
      </c>
    </row>
    <row r="21">
      <c r="A21" s="4" t="inlineStr">
        <is>
          <t>Operations and suppo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stock-based compensation expense</t>
        </is>
      </c>
      <c r="B23" s="6" t="n">
        <v>9000</v>
      </c>
      <c r="C23" s="4" t="inlineStr">
        <is>
          <t xml:space="preserve"> </t>
        </is>
      </c>
      <c r="D23" s="6" t="n">
        <v>9000</v>
      </c>
      <c r="E23" s="4" t="inlineStr">
        <is>
          <t xml:space="preserve"> </t>
        </is>
      </c>
      <c r="F23" s="6" t="n">
        <v>18000</v>
      </c>
      <c r="G23" s="6" t="n">
        <v>18000</v>
      </c>
      <c r="H23" s="5" t="n">
        <v>36000</v>
      </c>
      <c r="I23" s="5" t="n">
        <v>32000</v>
      </c>
    </row>
    <row r="24">
      <c r="A24" s="4" t="inlineStr">
        <is>
          <t>Sales and marke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stock-based compensation expense</t>
        </is>
      </c>
      <c r="B26" s="6" t="n">
        <v>2000</v>
      </c>
      <c r="C26" s="4" t="inlineStr">
        <is>
          <t xml:space="preserve"> </t>
        </is>
      </c>
      <c r="D26" s="6" t="n">
        <v>4000</v>
      </c>
      <c r="E26" s="4" t="inlineStr">
        <is>
          <t xml:space="preserve"> </t>
        </is>
      </c>
      <c r="F26" s="6" t="n">
        <v>5000</v>
      </c>
      <c r="G26" s="6" t="n">
        <v>8000</v>
      </c>
      <c r="H26" s="6" t="n">
        <v>11000</v>
      </c>
      <c r="I26" s="6" t="n">
        <v>9000</v>
      </c>
    </row>
    <row r="27">
      <c r="A27" s="4" t="inlineStr">
        <is>
          <t>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stock-based compensation expense</t>
        </is>
      </c>
      <c r="B29" s="5" t="n">
        <v>29000</v>
      </c>
      <c r="C29" s="4" t="inlineStr">
        <is>
          <t xml:space="preserve"> </t>
        </is>
      </c>
      <c r="D29" s="5" t="n">
        <v>48000</v>
      </c>
      <c r="E29" s="4" t="inlineStr">
        <is>
          <t xml:space="preserve"> </t>
        </is>
      </c>
      <c r="F29" s="5" t="n">
        <v>71000</v>
      </c>
      <c r="G29" s="5" t="n">
        <v>96000</v>
      </c>
      <c r="H29" s="5" t="n">
        <v>175000</v>
      </c>
      <c r="I29" s="5" t="n">
        <v>244000</v>
      </c>
    </row>
    <row r="30">
      <c r="A30" s="4" t="inlineStr">
        <is>
          <t>Maximum |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Weighted- average grant dat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c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9 years 11 months 19 days</t>
        </is>
      </c>
      <c r="I32" s="4" t="inlineStr">
        <is>
          <t>10 years</t>
        </is>
      </c>
    </row>
    <row r="33">
      <c r="A33" s="4" t="inlineStr">
        <is>
          <t>Minimum |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Weighted- average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 2 months 12 days</t>
        </is>
      </c>
      <c r="I35" s="4" t="inlineStr">
        <is>
          <t>5 years 6 months 29 days</t>
        </is>
      </c>
    </row>
    <row r="36">
      <c r="A36" s="4" t="inlineStr">
        <is>
          <t>2014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 Option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 xml:space="preserve"> </t>
        </is>
      </c>
      <c r="F38" s="4" t="inlineStr">
        <is>
          <t>4 years</t>
        </is>
      </c>
      <c r="G38" s="4" t="inlineStr">
        <is>
          <t xml:space="preserve"> </t>
        </is>
      </c>
      <c r="H38" s="4" t="inlineStr">
        <is>
          <t>4 years</t>
        </is>
      </c>
      <c r="I38" s="4" t="inlineStr">
        <is>
          <t xml:space="preserve"> </t>
        </is>
      </c>
    </row>
    <row r="39">
      <c r="A39" s="4" t="inlineStr">
        <is>
          <t>Expiration period (in years)</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10 years</t>
        </is>
      </c>
      <c r="I39" s="4" t="inlineStr">
        <is>
          <t xml:space="preserve"> </t>
        </is>
      </c>
    </row>
    <row r="40">
      <c r="A40" s="3" t="inlineStr">
        <is>
          <t>Number of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utstanding beginning</t>
        </is>
      </c>
      <c r="B41" s="4" t="inlineStr">
        <is>
          <t xml:space="preserve"> </t>
        </is>
      </c>
      <c r="C41" s="6" t="n">
        <v>7580496</v>
      </c>
      <c r="D41" s="4" t="inlineStr">
        <is>
          <t xml:space="preserve"> </t>
        </is>
      </c>
      <c r="E41" s="6" t="n">
        <v>7383320</v>
      </c>
      <c r="F41" s="6" t="n">
        <v>7580496</v>
      </c>
      <c r="G41" s="6" t="n">
        <v>7383320</v>
      </c>
      <c r="H41" s="6" t="n">
        <v>7383320</v>
      </c>
      <c r="I41" s="6" t="n">
        <v>3930520</v>
      </c>
    </row>
    <row r="42">
      <c r="A42" s="4" t="inlineStr">
        <is>
          <t>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28302</v>
      </c>
      <c r="I42" s="6" t="n">
        <v>6662863</v>
      </c>
    </row>
    <row r="43">
      <c r="A43" s="4" t="inlineStr">
        <is>
          <t>Exercised</t>
        </is>
      </c>
      <c r="B43" s="4" t="inlineStr">
        <is>
          <t xml:space="preserve"> </t>
        </is>
      </c>
      <c r="C43" s="4" t="inlineStr">
        <is>
          <t xml:space="preserve"> </t>
        </is>
      </c>
      <c r="D43" s="4" t="inlineStr">
        <is>
          <t xml:space="preserve"> </t>
        </is>
      </c>
      <c r="E43" s="4" t="inlineStr">
        <is>
          <t xml:space="preserve"> </t>
        </is>
      </c>
      <c r="F43" s="6" t="n">
        <v>-20499</v>
      </c>
      <c r="G43" s="4" t="inlineStr">
        <is>
          <t xml:space="preserve"> </t>
        </is>
      </c>
      <c r="H43" s="6" t="n">
        <v>-29061</v>
      </c>
      <c r="I43" s="6" t="n">
        <v>-21917</v>
      </c>
    </row>
    <row r="44">
      <c r="A44" s="4" t="inlineStr">
        <is>
          <t>Cancelled/forfeited</t>
        </is>
      </c>
      <c r="B44" s="4" t="inlineStr">
        <is>
          <t xml:space="preserve"> </t>
        </is>
      </c>
      <c r="C44" s="4" t="inlineStr">
        <is>
          <t xml:space="preserve"> </t>
        </is>
      </c>
      <c r="D44" s="4" t="inlineStr">
        <is>
          <t xml:space="preserve"> </t>
        </is>
      </c>
      <c r="E44" s="4" t="inlineStr">
        <is>
          <t xml:space="preserve"> </t>
        </is>
      </c>
      <c r="F44" s="6" t="n">
        <v>-19033</v>
      </c>
      <c r="G44" s="4" t="inlineStr">
        <is>
          <t xml:space="preserve"> </t>
        </is>
      </c>
      <c r="H44" s="6" t="n">
        <v>-402065</v>
      </c>
      <c r="I44" s="6" t="n">
        <v>-3188146</v>
      </c>
    </row>
    <row r="45">
      <c r="A45" s="4" t="inlineStr">
        <is>
          <t>Outstanding ending</t>
        </is>
      </c>
      <c r="B45" s="6" t="n">
        <v>7540964</v>
      </c>
      <c r="C45" s="4" t="inlineStr">
        <is>
          <t xml:space="preserve"> </t>
        </is>
      </c>
      <c r="D45" s="4" t="inlineStr">
        <is>
          <t xml:space="preserve"> </t>
        </is>
      </c>
      <c r="E45" s="4" t="inlineStr">
        <is>
          <t xml:space="preserve"> </t>
        </is>
      </c>
      <c r="F45" s="6" t="n">
        <v>7540964</v>
      </c>
      <c r="G45" s="4" t="inlineStr">
        <is>
          <t xml:space="preserve"> </t>
        </is>
      </c>
      <c r="H45" s="6" t="n">
        <v>7580496</v>
      </c>
      <c r="I45" s="6" t="n">
        <v>7383320</v>
      </c>
    </row>
    <row r="46">
      <c r="A46" s="3" t="inlineStr">
        <is>
          <t>Weighted average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utstanding, beginning</t>
        </is>
      </c>
      <c r="B47" s="4" t="inlineStr">
        <is>
          <t xml:space="preserve"> </t>
        </is>
      </c>
      <c r="C47" s="8" t="n">
        <v>0.39</v>
      </c>
      <c r="D47" s="4" t="inlineStr">
        <is>
          <t xml:space="preserve"> </t>
        </is>
      </c>
      <c r="E47" s="8" t="n">
        <v>0.41</v>
      </c>
      <c r="F47" s="8" t="n">
        <v>0.39</v>
      </c>
      <c r="G47" s="8" t="n">
        <v>0.41</v>
      </c>
      <c r="H47" s="8" t="n">
        <v>0.41</v>
      </c>
      <c r="I47" s="8" t="n">
        <v>2.89</v>
      </c>
    </row>
    <row r="48">
      <c r="A48" s="4" t="inlineStr">
        <is>
          <t>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2</v>
      </c>
      <c r="I48" s="13" t="n">
        <v>0.09</v>
      </c>
    </row>
    <row r="49">
      <c r="A49" s="4" t="inlineStr">
        <is>
          <t>Exercised</t>
        </is>
      </c>
      <c r="B49" s="4" t="inlineStr">
        <is>
          <t xml:space="preserve"> </t>
        </is>
      </c>
      <c r="C49" s="4" t="inlineStr">
        <is>
          <t xml:space="preserve"> </t>
        </is>
      </c>
      <c r="D49" s="4" t="inlineStr">
        <is>
          <t xml:space="preserve"> </t>
        </is>
      </c>
      <c r="E49" s="4" t="inlineStr">
        <is>
          <t xml:space="preserve"> </t>
        </is>
      </c>
      <c r="F49" s="13" t="n">
        <v>0.12</v>
      </c>
      <c r="G49" s="4" t="inlineStr">
        <is>
          <t xml:space="preserve"> </t>
        </is>
      </c>
      <c r="H49" s="13" t="n">
        <v>0.09</v>
      </c>
      <c r="I49" s="13" t="n">
        <v>0.29</v>
      </c>
    </row>
    <row r="50">
      <c r="A50" s="4" t="inlineStr">
        <is>
          <t>Cancelled/forfeited</t>
        </is>
      </c>
      <c r="B50" s="4" t="inlineStr">
        <is>
          <t xml:space="preserve"> </t>
        </is>
      </c>
      <c r="C50" s="4" t="inlineStr">
        <is>
          <t xml:space="preserve"> </t>
        </is>
      </c>
      <c r="D50" s="4" t="inlineStr">
        <is>
          <t xml:space="preserve"> </t>
        </is>
      </c>
      <c r="E50" s="4" t="inlineStr">
        <is>
          <t xml:space="preserve"> </t>
        </is>
      </c>
      <c r="F50" s="13" t="n">
        <v>0.7</v>
      </c>
      <c r="G50" s="4" t="inlineStr">
        <is>
          <t xml:space="preserve"> </t>
        </is>
      </c>
      <c r="H50" s="13" t="n">
        <v>0.54</v>
      </c>
      <c r="I50" s="13" t="n">
        <v>2.8</v>
      </c>
    </row>
    <row r="51">
      <c r="A51" s="4" t="inlineStr">
        <is>
          <t>Outstanding, ending</t>
        </is>
      </c>
      <c r="B51" s="8" t="n">
        <v>0.39</v>
      </c>
      <c r="C51" s="4" t="inlineStr">
        <is>
          <t xml:space="preserve"> </t>
        </is>
      </c>
      <c r="D51" s="4" t="inlineStr">
        <is>
          <t xml:space="preserve"> </t>
        </is>
      </c>
      <c r="E51" s="4" t="inlineStr">
        <is>
          <t xml:space="preserve"> </t>
        </is>
      </c>
      <c r="F51" s="13" t="n">
        <v>0.39</v>
      </c>
      <c r="G51" s="4" t="inlineStr">
        <is>
          <t xml:space="preserve"> </t>
        </is>
      </c>
      <c r="H51" s="13" t="n">
        <v>0.39</v>
      </c>
      <c r="I51" s="13" t="n">
        <v>0.41</v>
      </c>
    </row>
    <row r="52">
      <c r="A52" s="3" t="inlineStr">
        <is>
          <t>Weighted- average grant 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utstanding, beginning</t>
        </is>
      </c>
      <c r="B53" s="4" t="inlineStr">
        <is>
          <t xml:space="preserve"> </t>
        </is>
      </c>
      <c r="C53" s="8" t="n">
        <v>0.13</v>
      </c>
      <c r="D53" s="4" t="inlineStr">
        <is>
          <t xml:space="preserve"> </t>
        </is>
      </c>
      <c r="E53" s="8" t="n">
        <v>0.2</v>
      </c>
      <c r="F53" s="13" t="n">
        <v>0.13</v>
      </c>
      <c r="G53" s="8" t="n">
        <v>0.2</v>
      </c>
      <c r="H53" s="13" t="n">
        <v>0.2</v>
      </c>
      <c r="I53" s="13" t="n">
        <v>1.41</v>
      </c>
    </row>
    <row r="54">
      <c r="A54" s="4" t="inlineStr">
        <is>
          <t>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3</v>
      </c>
      <c r="I54" s="13" t="n">
        <v>0.06</v>
      </c>
    </row>
    <row r="55">
      <c r="A55" s="4" t="inlineStr">
        <is>
          <t>Exercised</t>
        </is>
      </c>
      <c r="B55" s="4" t="inlineStr">
        <is>
          <t xml:space="preserve"> </t>
        </is>
      </c>
      <c r="C55" s="4" t="inlineStr">
        <is>
          <t xml:space="preserve"> </t>
        </is>
      </c>
      <c r="D55" s="4" t="inlineStr">
        <is>
          <t xml:space="preserve"> </t>
        </is>
      </c>
      <c r="E55" s="4" t="inlineStr">
        <is>
          <t xml:space="preserve"> </t>
        </is>
      </c>
      <c r="F55" s="13" t="n">
        <v>0.04</v>
      </c>
      <c r="G55" s="4" t="inlineStr">
        <is>
          <t xml:space="preserve"> </t>
        </is>
      </c>
      <c r="H55" s="13" t="n">
        <v>0.04</v>
      </c>
      <c r="I55" s="13" t="n">
        <v>0.16</v>
      </c>
    </row>
    <row r="56">
      <c r="A56" s="4" t="inlineStr">
        <is>
          <t>Cancelled/forfeited</t>
        </is>
      </c>
      <c r="B56" s="4" t="inlineStr">
        <is>
          <t xml:space="preserve"> </t>
        </is>
      </c>
      <c r="C56" s="4" t="inlineStr">
        <is>
          <t xml:space="preserve"> </t>
        </is>
      </c>
      <c r="D56" s="4" t="inlineStr">
        <is>
          <t xml:space="preserve"> </t>
        </is>
      </c>
      <c r="E56" s="4" t="inlineStr">
        <is>
          <t xml:space="preserve"> </t>
        </is>
      </c>
      <c r="F56" s="13" t="n">
        <v>0.29</v>
      </c>
      <c r="G56" s="4" t="inlineStr">
        <is>
          <t xml:space="preserve"> </t>
        </is>
      </c>
      <c r="H56" s="13" t="n">
        <v>0.27</v>
      </c>
      <c r="I56" s="13" t="n">
        <v>1.4</v>
      </c>
    </row>
    <row r="57">
      <c r="A57" s="4" t="inlineStr">
        <is>
          <t>Outstanding, ending</t>
        </is>
      </c>
      <c r="B57" s="8" t="n">
        <v>0.14</v>
      </c>
      <c r="C57" s="4" t="inlineStr">
        <is>
          <t xml:space="preserve"> </t>
        </is>
      </c>
      <c r="D57" s="4" t="inlineStr">
        <is>
          <t xml:space="preserve"> </t>
        </is>
      </c>
      <c r="E57" s="4" t="inlineStr">
        <is>
          <t xml:space="preserve"> </t>
        </is>
      </c>
      <c r="F57" s="8" t="n">
        <v>0.14</v>
      </c>
      <c r="G57" s="4" t="inlineStr">
        <is>
          <t xml:space="preserve"> </t>
        </is>
      </c>
      <c r="H57" s="13" t="n">
        <v>0.13</v>
      </c>
      <c r="I57" s="13" t="n">
        <v>0.2</v>
      </c>
    </row>
    <row r="58">
      <c r="A58" s="4" t="inlineStr">
        <is>
          <t>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3</v>
      </c>
      <c r="I58" s="8" t="n">
        <v>0.06</v>
      </c>
    </row>
  </sheetData>
  <mergeCells count="4">
    <mergeCell ref="A1:A2"/>
    <mergeCell ref="B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and Mezzanine Equity - Options by Exercise Price (Details) - Wag Labs, Inc. - USD ($)</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Weighted-Average Remaining Contractual Life (Years)</t>
        </is>
      </c>
      <c r="B4" s="4" t="inlineStr">
        <is>
          <t>8 years 2 months 12 days</t>
        </is>
      </c>
      <c r="C4" s="4" t="inlineStr">
        <is>
          <t>9 years 21 days</t>
        </is>
      </c>
    </row>
    <row r="5">
      <c r="A5" s="4" t="inlineStr">
        <is>
          <t>Vested and Exercisable</t>
        </is>
      </c>
      <c r="B5" s="5" t="n">
        <v>5247785</v>
      </c>
      <c r="C5" s="5" t="n">
        <v>3613661</v>
      </c>
    </row>
    <row r="6">
      <c r="A6" s="4" t="inlineStr">
        <is>
          <t>0.09</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 (in dollar per share)</t>
        </is>
      </c>
      <c r="B8" s="8" t="n">
        <v>0.09</v>
      </c>
      <c r="C8" s="8" t="n">
        <v>0.09</v>
      </c>
    </row>
    <row r="9">
      <c r="A9" s="4" t="inlineStr">
        <is>
          <t>Weighted-Average Remaining Contractual Life (Years)</t>
        </is>
      </c>
      <c r="B9" s="4" t="inlineStr">
        <is>
          <t>8 years 2 months 16 days</t>
        </is>
      </c>
      <c r="C9" s="4" t="inlineStr">
        <is>
          <t>9 years 2 months 9 days</t>
        </is>
      </c>
    </row>
    <row r="10">
      <c r="A10" s="4" t="inlineStr">
        <is>
          <t>Vested and Exercisable</t>
        </is>
      </c>
      <c r="B10" s="5" t="n">
        <v>4294192</v>
      </c>
      <c r="C10" s="5" t="n">
        <v>2908482</v>
      </c>
    </row>
    <row r="11">
      <c r="A11" s="4" t="inlineStr">
        <is>
          <t>0.16</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ercise Price (in dollar per share)</t>
        </is>
      </c>
      <c r="B13" s="8" t="n">
        <v>0.16</v>
      </c>
      <c r="C13" s="4" t="inlineStr">
        <is>
          <t xml:space="preserve"> </t>
        </is>
      </c>
    </row>
    <row r="14">
      <c r="A14" s="4" t="inlineStr">
        <is>
          <t>Weighted-Average Remaining Contractual Life (Years)</t>
        </is>
      </c>
      <c r="B14" s="4" t="inlineStr">
        <is>
          <t>9 years 1 month 28 days</t>
        </is>
      </c>
      <c r="C14" s="4" t="inlineStr">
        <is>
          <t xml:space="preserve"> </t>
        </is>
      </c>
    </row>
    <row r="15">
      <c r="A15" s="4" t="inlineStr">
        <is>
          <t>Vested and Exercisable</t>
        </is>
      </c>
      <c r="B15" s="5" t="n">
        <v>201631</v>
      </c>
      <c r="C15" s="4" t="inlineStr">
        <is>
          <t xml:space="preserve"> </t>
        </is>
      </c>
    </row>
    <row r="16">
      <c r="A16" s="4" t="inlineStr">
        <is>
          <t>0.26</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 (in dollar per share)</t>
        </is>
      </c>
      <c r="B18" s="8" t="n">
        <v>0.26</v>
      </c>
      <c r="C18" s="4" t="inlineStr">
        <is>
          <t xml:space="preserve"> </t>
        </is>
      </c>
    </row>
    <row r="19">
      <c r="A19" s="4" t="inlineStr">
        <is>
          <t>Weighted-Average Remaining Contractual Life (Years)</t>
        </is>
      </c>
      <c r="B19" s="4" t="inlineStr">
        <is>
          <t>9 years 11 months 19 days</t>
        </is>
      </c>
      <c r="C19" s="4" t="inlineStr">
        <is>
          <t xml:space="preserve"> </t>
        </is>
      </c>
    </row>
    <row r="20">
      <c r="A20" s="4" t="inlineStr">
        <is>
          <t>0.86</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ercise Price (in dollar per share)</t>
        </is>
      </c>
      <c r="B22" s="8" t="n">
        <v>0.86</v>
      </c>
      <c r="C22" s="8" t="n">
        <v>0.86</v>
      </c>
    </row>
    <row r="23">
      <c r="A23" s="4" t="inlineStr">
        <is>
          <t>Weighted-Average Remaining Contractual Life (Years)</t>
        </is>
      </c>
      <c r="B23" s="4" t="inlineStr">
        <is>
          <t>5 years 2 months 12 days</t>
        </is>
      </c>
      <c r="C23" s="4" t="inlineStr">
        <is>
          <t>6 years 2 months 12 days</t>
        </is>
      </c>
    </row>
    <row r="24">
      <c r="A24" s="4" t="inlineStr">
        <is>
          <t>Vested and Exercisable</t>
        </is>
      </c>
      <c r="B24" s="5" t="n">
        <v>6025</v>
      </c>
      <c r="C24" s="5" t="n">
        <v>6025</v>
      </c>
    </row>
    <row r="25">
      <c r="A25" s="4" t="inlineStr">
        <is>
          <t>2.17</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ercise Price (in dollar per share)</t>
        </is>
      </c>
      <c r="B27" s="8" t="n">
        <v>2.17</v>
      </c>
      <c r="C27" s="8" t="n">
        <v>2.17</v>
      </c>
    </row>
    <row r="28">
      <c r="A28" s="4" t="inlineStr">
        <is>
          <t>Weighted-Average Remaining Contractual Life (Years)</t>
        </is>
      </c>
      <c r="B28" s="4" t="inlineStr">
        <is>
          <t>5 years 7 months 24 days</t>
        </is>
      </c>
      <c r="C28" s="4" t="inlineStr">
        <is>
          <t>6 years 7 months 24 days</t>
        </is>
      </c>
    </row>
    <row r="29">
      <c r="A29" s="4" t="inlineStr">
        <is>
          <t>Vested and Exercisable</t>
        </is>
      </c>
      <c r="B29" s="5" t="n">
        <v>24282</v>
      </c>
      <c r="C29" s="5" t="n">
        <v>24282</v>
      </c>
    </row>
    <row r="30">
      <c r="A30" s="4" t="inlineStr">
        <is>
          <t>2.78</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 (in dollar per share)</t>
        </is>
      </c>
      <c r="B32" s="8" t="n">
        <v>2.78</v>
      </c>
      <c r="C32" s="8" t="n">
        <v>2.78</v>
      </c>
    </row>
    <row r="33">
      <c r="A33" s="4" t="inlineStr">
        <is>
          <t>Weighted-Average Remaining Contractual Life (Years)</t>
        </is>
      </c>
      <c r="B33" s="4" t="inlineStr">
        <is>
          <t>7 years 4 months 6 days</t>
        </is>
      </c>
      <c r="C33" s="4" t="inlineStr">
        <is>
          <t>8 years 3 months 3 days</t>
        </is>
      </c>
    </row>
    <row r="34">
      <c r="A34" s="4" t="inlineStr">
        <is>
          <t>Vested and Exercisable</t>
        </is>
      </c>
      <c r="B34" s="5" t="n">
        <v>490346</v>
      </c>
      <c r="C34" s="5" t="n">
        <v>441002</v>
      </c>
    </row>
    <row r="35">
      <c r="A35" s="4" t="inlineStr">
        <is>
          <t>2.96</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Exercise Price (in dollar per share)</t>
        </is>
      </c>
      <c r="B37" s="8" t="n">
        <v>2.96</v>
      </c>
      <c r="C37" s="8" t="n">
        <v>2.96</v>
      </c>
    </row>
    <row r="38">
      <c r="A38" s="4" t="inlineStr">
        <is>
          <t>Weighted-Average Remaining Contractual Life (Years)</t>
        </is>
      </c>
      <c r="B38" s="4" t="inlineStr">
        <is>
          <t>6 years 9 months 10 days</t>
        </is>
      </c>
      <c r="C38" s="4" t="inlineStr">
        <is>
          <t>7 years 8 months 19 days</t>
        </is>
      </c>
    </row>
    <row r="39">
      <c r="A39" s="4" t="inlineStr">
        <is>
          <t>Vested and Exercisable</t>
        </is>
      </c>
      <c r="B39" s="5" t="n">
        <v>231309</v>
      </c>
      <c r="C39" s="5" t="n">
        <v>2338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and Mezzanine Equity - Restricted Stock (Details) - Wag Labs, Inc. - Restricted Stock [Member]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at beginning</t>
        </is>
      </c>
      <c r="B4" s="6" t="n">
        <v>174154</v>
      </c>
      <c r="C4" s="4" t="inlineStr">
        <is>
          <t xml:space="preserve"> </t>
        </is>
      </c>
      <c r="D4" s="4" t="inlineStr">
        <is>
          <t xml:space="preserve"> </t>
        </is>
      </c>
    </row>
    <row r="5">
      <c r="A5" s="4" t="inlineStr">
        <is>
          <t>Grants</t>
        </is>
      </c>
      <c r="B5" s="6" t="n">
        <v>0</v>
      </c>
      <c r="C5" s="6" t="n">
        <v>174154</v>
      </c>
      <c r="D5" s="4" t="inlineStr">
        <is>
          <t xml:space="preserve"> </t>
        </is>
      </c>
    </row>
    <row r="6">
      <c r="A6" s="4" t="inlineStr">
        <is>
          <t>Vested</t>
        </is>
      </c>
      <c r="B6" s="6" t="n">
        <v>0</v>
      </c>
      <c r="C6" s="4" t="inlineStr">
        <is>
          <t xml:space="preserve"> </t>
        </is>
      </c>
      <c r="D6" s="4" t="inlineStr">
        <is>
          <t xml:space="preserve"> </t>
        </is>
      </c>
    </row>
    <row r="7">
      <c r="A7" s="4" t="inlineStr">
        <is>
          <t>Forfeited</t>
        </is>
      </c>
      <c r="B7" s="6" t="n">
        <v>0</v>
      </c>
      <c r="C7" s="4" t="inlineStr">
        <is>
          <t xml:space="preserve"> </t>
        </is>
      </c>
      <c r="D7" s="4" t="inlineStr">
        <is>
          <t xml:space="preserve"> </t>
        </is>
      </c>
    </row>
    <row r="8">
      <c r="A8" s="4" t="inlineStr">
        <is>
          <t>Unvested at ending</t>
        </is>
      </c>
      <c r="B8" s="6" t="n">
        <v>174154</v>
      </c>
      <c r="C8" s="6" t="n">
        <v>17415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at beginning</t>
        </is>
      </c>
      <c r="B10" s="8" t="n">
        <v>0.21</v>
      </c>
      <c r="C10" s="4" t="inlineStr">
        <is>
          <t xml:space="preserve"> </t>
        </is>
      </c>
      <c r="D10" s="4" t="inlineStr">
        <is>
          <t xml:space="preserve"> </t>
        </is>
      </c>
    </row>
    <row r="11">
      <c r="A11" s="4" t="inlineStr">
        <is>
          <t>Grants</t>
        </is>
      </c>
      <c r="B11" s="6" t="n">
        <v>0</v>
      </c>
      <c r="C11" s="8" t="n">
        <v>0.21</v>
      </c>
      <c r="D11" s="4" t="inlineStr">
        <is>
          <t xml:space="preserve"> </t>
        </is>
      </c>
    </row>
    <row r="12">
      <c r="A12" s="4" t="inlineStr">
        <is>
          <t>Vested</t>
        </is>
      </c>
      <c r="B12" s="6" t="n">
        <v>0</v>
      </c>
      <c r="C12" s="4" t="inlineStr">
        <is>
          <t xml:space="preserve"> </t>
        </is>
      </c>
      <c r="D12" s="4" t="inlineStr">
        <is>
          <t xml:space="preserve"> </t>
        </is>
      </c>
    </row>
    <row r="13">
      <c r="A13" s="4" t="inlineStr">
        <is>
          <t>Forfeited</t>
        </is>
      </c>
      <c r="B13" s="6" t="n">
        <v>0</v>
      </c>
      <c r="C13" s="4" t="inlineStr">
        <is>
          <t xml:space="preserve"> </t>
        </is>
      </c>
      <c r="D13" s="4" t="inlineStr">
        <is>
          <t xml:space="preserve"> </t>
        </is>
      </c>
    </row>
    <row r="14">
      <c r="A14" s="4" t="inlineStr">
        <is>
          <t>Unvested at ending</t>
        </is>
      </c>
      <c r="B14" s="8" t="n">
        <v>0.21</v>
      </c>
      <c r="C14" s="8" t="n">
        <v>0.21</v>
      </c>
      <c r="D14" s="4" t="inlineStr">
        <is>
          <t xml:space="preserve"> </t>
        </is>
      </c>
    </row>
    <row r="15">
      <c r="A15" s="4" t="inlineStr">
        <is>
          <t>Unrecognized expense related to unvested restricted stock,</t>
        </is>
      </c>
      <c r="B15" s="5" t="n">
        <v>12</v>
      </c>
      <c r="C15" s="5" t="n">
        <v>14</v>
      </c>
      <c r="D1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Mezzanine Equity - Common stock warrants (Details) - $ / shares</t>
        </is>
      </c>
      <c r="B1" s="2" t="inlineStr">
        <is>
          <t>Jun. 30, 2022</t>
        </is>
      </c>
      <c r="C1" s="2" t="inlineStr">
        <is>
          <t>Dec. 31, 2021</t>
        </is>
      </c>
      <c r="D1" s="2" t="inlineStr">
        <is>
          <t>Sep. 01, 2021</t>
        </is>
      </c>
      <c r="E1" s="2" t="inlineStr">
        <is>
          <t>Dec. 31, 2020</t>
        </is>
      </c>
      <c r="F1" s="2" t="inlineStr">
        <is>
          <t>Jan. 31, 2019</t>
        </is>
      </c>
      <c r="G1" s="2" t="inlineStr">
        <is>
          <t>Dec. 31, 2018</t>
        </is>
      </c>
    </row>
    <row r="2">
      <c r="A2" s="4" t="inlineStr">
        <is>
          <t>Number of warrants to purchase common stock</t>
        </is>
      </c>
      <c r="B2" s="4" t="inlineStr">
        <is>
          <t xml:space="preserve"> </t>
        </is>
      </c>
      <c r="C2" s="6" t="n">
        <v>16738636</v>
      </c>
      <c r="D2" s="6" t="n">
        <v>16738636</v>
      </c>
      <c r="E2" s="4" t="inlineStr">
        <is>
          <t xml:space="preserve"> </t>
        </is>
      </c>
      <c r="F2" s="4" t="inlineStr">
        <is>
          <t xml:space="preserve"> </t>
        </is>
      </c>
      <c r="G2" s="4" t="inlineStr">
        <is>
          <t xml:space="preserve"> </t>
        </is>
      </c>
    </row>
    <row r="3">
      <c r="A3" s="4" t="inlineStr">
        <is>
          <t>Weighted average exercise price for the warrants</t>
        </is>
      </c>
      <c r="B3" s="4" t="inlineStr">
        <is>
          <t xml:space="preserve"> </t>
        </is>
      </c>
      <c r="C3" s="4" t="inlineStr">
        <is>
          <t xml:space="preserve"> </t>
        </is>
      </c>
      <c r="D3" s="8" t="n">
        <v>11.5</v>
      </c>
      <c r="E3" s="4" t="inlineStr">
        <is>
          <t xml:space="preserve"> </t>
        </is>
      </c>
      <c r="F3" s="4" t="inlineStr">
        <is>
          <t xml:space="preserve"> </t>
        </is>
      </c>
      <c r="G3" s="4" t="inlineStr">
        <is>
          <t xml:space="preserve"> </t>
        </is>
      </c>
    </row>
    <row r="4">
      <c r="A4" s="4" t="inlineStr">
        <is>
          <t>Wag Lab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s to purchase common stock</t>
        </is>
      </c>
      <c r="B5" s="6" t="n">
        <v>91310</v>
      </c>
      <c r="C5" s="6" t="n">
        <v>91310</v>
      </c>
      <c r="D5" s="4" t="inlineStr">
        <is>
          <t xml:space="preserve"> </t>
        </is>
      </c>
      <c r="E5" s="6" t="n">
        <v>91310</v>
      </c>
      <c r="F5" s="6" t="n">
        <v>91310</v>
      </c>
      <c r="G5" s="6" t="n">
        <v>91310</v>
      </c>
    </row>
    <row r="6">
      <c r="A6" s="4" t="inlineStr">
        <is>
          <t>Weighted average exercise price for the warrants</t>
        </is>
      </c>
      <c r="B6" s="8" t="n">
        <v>1.54</v>
      </c>
      <c r="C6" s="8" t="n">
        <v>1.54</v>
      </c>
      <c r="D6" s="4" t="inlineStr">
        <is>
          <t xml:space="preserve"> </t>
        </is>
      </c>
      <c r="E6" s="8" t="n">
        <v>1.54</v>
      </c>
      <c r="F6" s="8" t="n">
        <v>1.54</v>
      </c>
      <c r="G6" s="8" t="n">
        <v>1.54</v>
      </c>
    </row>
    <row r="7">
      <c r="A7" s="4" t="inlineStr">
        <is>
          <t>Term of warrants (in years)</t>
        </is>
      </c>
      <c r="B7" s="4" t="inlineStr">
        <is>
          <t xml:space="preserve"> </t>
        </is>
      </c>
      <c r="C7" s="4" t="inlineStr">
        <is>
          <t xml:space="preserve"> </t>
        </is>
      </c>
      <c r="D7" s="4" t="inlineStr">
        <is>
          <t xml:space="preserve"> </t>
        </is>
      </c>
      <c r="E7" s="4" t="inlineStr">
        <is>
          <t xml:space="preserve"> </t>
        </is>
      </c>
      <c r="F7" s="4" t="inlineStr">
        <is>
          <t>10 years</t>
        </is>
      </c>
      <c r="G7" s="4" t="inlineStr">
        <is>
          <t>10 years</t>
        </is>
      </c>
    </row>
    <row r="8">
      <c r="A8" s="4" t="inlineStr">
        <is>
          <t>Common warrants</t>
        </is>
      </c>
      <c r="B8" s="6" t="n">
        <v>91310</v>
      </c>
      <c r="C8" s="6" t="n">
        <v>91310</v>
      </c>
      <c r="D8" s="4" t="inlineStr">
        <is>
          <t xml:space="preserve"> </t>
        </is>
      </c>
      <c r="E8" s="6" t="n">
        <v>91310</v>
      </c>
      <c r="F8" s="4" t="inlineStr">
        <is>
          <t xml:space="preserve"> </t>
        </is>
      </c>
      <c r="G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Wag Labs, Inc.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Provision for income taxes expense (benefit)</t>
        </is>
      </c>
      <c r="B3" s="5" t="n">
        <v>13</v>
      </c>
      <c r="C3" s="5" t="n">
        <v>4</v>
      </c>
      <c r="D3" s="5" t="n">
        <v>13</v>
      </c>
      <c r="E3" s="5" t="n">
        <v>4</v>
      </c>
      <c r="F3" s="5" t="n">
        <v>-793</v>
      </c>
      <c r="G3" s="5" t="n">
        <v>13</v>
      </c>
    </row>
    <row r="4">
      <c r="A4" s="4" t="inlineStr">
        <is>
          <t>Deferred U.S. federal income tax</t>
        </is>
      </c>
      <c r="B4" s="4" t="inlineStr">
        <is>
          <t xml:space="preserve"> </t>
        </is>
      </c>
      <c r="C4" s="4" t="inlineStr">
        <is>
          <t xml:space="preserve"> </t>
        </is>
      </c>
      <c r="D4" s="4" t="inlineStr">
        <is>
          <t xml:space="preserve"> </t>
        </is>
      </c>
      <c r="E4" s="4" t="inlineStr">
        <is>
          <t xml:space="preserve"> </t>
        </is>
      </c>
      <c r="F4" s="6" t="n">
        <v>600</v>
      </c>
      <c r="G4" s="4" t="inlineStr">
        <is>
          <t xml:space="preserve"> </t>
        </is>
      </c>
    </row>
    <row r="5">
      <c r="A5" s="4" t="inlineStr">
        <is>
          <t>Deferred state income tax</t>
        </is>
      </c>
      <c r="B5" s="4" t="inlineStr">
        <is>
          <t xml:space="preserve"> </t>
        </is>
      </c>
      <c r="C5" s="4" t="inlineStr">
        <is>
          <t xml:space="preserve"> </t>
        </is>
      </c>
      <c r="D5" s="4" t="inlineStr">
        <is>
          <t xml:space="preserve"> </t>
        </is>
      </c>
      <c r="E5" s="4" t="inlineStr">
        <is>
          <t xml:space="preserve"> </t>
        </is>
      </c>
      <c r="F5" s="5" t="n">
        <v>200</v>
      </c>
      <c r="G5"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Details) - Wag Labs, Inc.</t>
        </is>
      </c>
      <c r="B1" s="2" t="inlineStr">
        <is>
          <t>12 Months Ended</t>
        </is>
      </c>
    </row>
    <row r="2">
      <c r="B2" s="2" t="inlineStr">
        <is>
          <t>Dec. 31, 2021</t>
        </is>
      </c>
      <c r="C2" s="2" t="inlineStr">
        <is>
          <t>Dec. 31, 2020</t>
        </is>
      </c>
    </row>
    <row r="3">
      <c r="A3" s="3" t="inlineStr">
        <is>
          <t>Effective Income Tax Rate Reconciliation, Percent [Abstract]</t>
        </is>
      </c>
      <c r="B3" s="4" t="inlineStr">
        <is>
          <t xml:space="preserve"> </t>
        </is>
      </c>
      <c r="C3" s="4" t="inlineStr">
        <is>
          <t xml:space="preserve"> </t>
        </is>
      </c>
    </row>
    <row r="4">
      <c r="A4" s="4" t="inlineStr">
        <is>
          <t>Statutory rate</t>
        </is>
      </c>
      <c r="B4" s="10" t="n">
        <v>0.21</v>
      </c>
      <c r="C4" s="10" t="n">
        <v>0.21</v>
      </c>
    </row>
    <row r="5">
      <c r="A5" s="4" t="inlineStr">
        <is>
          <t>State tax</t>
        </is>
      </c>
      <c r="B5" s="12" t="n">
        <v>0.022</v>
      </c>
      <c r="C5" s="12" t="n">
        <v>0.052</v>
      </c>
    </row>
    <row r="6">
      <c r="A6" s="4" t="inlineStr">
        <is>
          <t>Valuation allowance</t>
        </is>
      </c>
      <c r="B6" s="4" t="inlineStr">
        <is>
          <t>(21.90%)</t>
        </is>
      </c>
      <c r="C6" s="4" t="inlineStr">
        <is>
          <t>(26.00%)</t>
        </is>
      </c>
    </row>
    <row r="7">
      <c r="A7" s="4" t="inlineStr">
        <is>
          <t>Other</t>
        </is>
      </c>
      <c r="B7" s="4" t="inlineStr">
        <is>
          <t>(0.10%)</t>
        </is>
      </c>
      <c r="C7" s="4" t="inlineStr">
        <is>
          <t>(0.30%)</t>
        </is>
      </c>
    </row>
    <row r="8">
      <c r="A8" s="4" t="inlineStr">
        <is>
          <t>PPP Loan Forgiveness</t>
        </is>
      </c>
      <c r="B8" s="10" t="n">
        <v>0.1</v>
      </c>
      <c r="C8" s="10" t="n">
        <v>0</v>
      </c>
    </row>
    <row r="9">
      <c r="A9" s="4" t="inlineStr">
        <is>
          <t>Total</t>
        </is>
      </c>
      <c r="B9" s="12" t="n">
        <v>0.112</v>
      </c>
      <c r="C9" s="4" t="inlineStr">
        <is>
          <t>(0.1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Wag Labs, Inc.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t>
        </is>
      </c>
      <c r="B3" s="5" t="n">
        <v>52373</v>
      </c>
      <c r="C3" s="5" t="n">
        <v>49499</v>
      </c>
    </row>
    <row r="4">
      <c r="A4" s="4" t="inlineStr">
        <is>
          <t>Stock based compensation</t>
        </is>
      </c>
      <c r="B4" s="6" t="n">
        <v>25</v>
      </c>
      <c r="C4" s="6" t="n">
        <v>25</v>
      </c>
    </row>
    <row r="5">
      <c r="A5" s="4" t="inlineStr">
        <is>
          <t>Charitable contributions</t>
        </is>
      </c>
      <c r="B5" s="6" t="n">
        <v>214</v>
      </c>
      <c r="C5" s="6" t="n">
        <v>196</v>
      </c>
    </row>
    <row r="6">
      <c r="A6" s="4" t="inlineStr">
        <is>
          <t>Accrued expenses</t>
        </is>
      </c>
      <c r="B6" s="6" t="n">
        <v>453</v>
      </c>
      <c r="C6" s="6" t="n">
        <v>288</v>
      </c>
    </row>
    <row r="7">
      <c r="A7" s="4" t="inlineStr">
        <is>
          <t>Other</t>
        </is>
      </c>
      <c r="B7" s="6" t="n">
        <v>489</v>
      </c>
      <c r="C7" s="6" t="n">
        <v>1316</v>
      </c>
    </row>
    <row r="8">
      <c r="A8" s="4" t="inlineStr">
        <is>
          <t>Total deferred tax assets</t>
        </is>
      </c>
      <c r="B8" s="6" t="n">
        <v>53554</v>
      </c>
      <c r="C8" s="6" t="n">
        <v>51324</v>
      </c>
    </row>
    <row r="9">
      <c r="A9" s="3" t="inlineStr">
        <is>
          <t>Deferred tax liabilities:</t>
        </is>
      </c>
      <c r="B9" s="4" t="inlineStr">
        <is>
          <t xml:space="preserve"> </t>
        </is>
      </c>
      <c r="C9" s="4" t="inlineStr">
        <is>
          <t xml:space="preserve"> </t>
        </is>
      </c>
    </row>
    <row r="10">
      <c r="A10" s="4" t="inlineStr">
        <is>
          <t>Fixed assets</t>
        </is>
      </c>
      <c r="B10" s="6" t="n">
        <v>-20</v>
      </c>
      <c r="C10" s="6" t="n">
        <v>-64</v>
      </c>
    </row>
    <row r="11">
      <c r="A11" s="4" t="inlineStr">
        <is>
          <t>Intangibles from acquisition</t>
        </is>
      </c>
      <c r="B11" s="6" t="n">
        <v>-731</v>
      </c>
      <c r="C11" s="4" t="inlineStr">
        <is>
          <t xml:space="preserve"> </t>
        </is>
      </c>
    </row>
    <row r="12">
      <c r="A12" s="4" t="inlineStr">
        <is>
          <t>Other current assets</t>
        </is>
      </c>
      <c r="B12" s="4" t="inlineStr">
        <is>
          <t xml:space="preserve"> </t>
        </is>
      </c>
      <c r="C12" s="6" t="n">
        <v>-22</v>
      </c>
    </row>
    <row r="13">
      <c r="A13" s="4" t="inlineStr">
        <is>
          <t>Total deferred tax liabilities</t>
        </is>
      </c>
      <c r="B13" s="6" t="n">
        <v>-751</v>
      </c>
      <c r="C13" s="6" t="n">
        <v>-86</v>
      </c>
    </row>
    <row r="14">
      <c r="A14" s="4" t="inlineStr">
        <is>
          <t>Valuation allowance</t>
        </is>
      </c>
      <c r="B14" s="5" t="n">
        <v>52803</v>
      </c>
      <c r="C14" s="5" t="n">
        <v>51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 of Cash Flows - USD ($)</t>
        </is>
      </c>
      <c r="B1" s="2" t="inlineStr">
        <is>
          <t>6 Months Ended</t>
        </is>
      </c>
      <c r="E1" s="2" t="inlineStr">
        <is>
          <t>12 Months Ended</t>
        </is>
      </c>
    </row>
    <row r="2">
      <c r="B2" s="2" t="inlineStr">
        <is>
          <t>Jun. 30, 2022</t>
        </is>
      </c>
      <c r="C2" s="2" t="inlineStr">
        <is>
          <t>Jun. 30, 2021</t>
        </is>
      </c>
      <c r="D2" s="2" t="inlineStr">
        <is>
          <t>Jun. 30, 2021</t>
        </is>
      </c>
      <c r="E2" s="2" t="inlineStr">
        <is>
          <t>Dec. 31, 2021</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3563911</v>
      </c>
      <c r="C4" s="4" t="inlineStr">
        <is>
          <t xml:space="preserve"> </t>
        </is>
      </c>
      <c r="D4" s="5" t="n">
        <v>-15873</v>
      </c>
      <c r="E4" s="5" t="n">
        <v>-829563</v>
      </c>
      <c r="F4" s="4" t="inlineStr">
        <is>
          <t xml:space="preserve"> </t>
        </is>
      </c>
      <c r="G4" s="4" t="inlineStr">
        <is>
          <t xml:space="preserve"> </t>
        </is>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paid expenses and other current assets</t>
        </is>
      </c>
      <c r="B6" s="6" t="n">
        <v>112818</v>
      </c>
      <c r="C6" s="4" t="inlineStr">
        <is>
          <t xml:space="preserve"> </t>
        </is>
      </c>
      <c r="D6" s="4" t="inlineStr">
        <is>
          <t xml:space="preserve"> </t>
        </is>
      </c>
      <c r="E6" s="6" t="n">
        <v>-478116</v>
      </c>
      <c r="F6" s="4" t="inlineStr">
        <is>
          <t xml:space="preserve"> </t>
        </is>
      </c>
      <c r="G6" s="4" t="inlineStr">
        <is>
          <t xml:space="preserve"> </t>
        </is>
      </c>
    </row>
    <row r="7">
      <c r="A7" s="4" t="inlineStr">
        <is>
          <t>Accounts payable</t>
        </is>
      </c>
      <c r="B7" s="6" t="n">
        <v>-501818</v>
      </c>
      <c r="C7" s="4" t="inlineStr">
        <is>
          <t xml:space="preserve"> </t>
        </is>
      </c>
      <c r="D7" s="6" t="n">
        <v>4145</v>
      </c>
      <c r="E7" s="6" t="n">
        <v>583330</v>
      </c>
      <c r="F7" s="4" t="inlineStr">
        <is>
          <t xml:space="preserve"> </t>
        </is>
      </c>
      <c r="G7" s="4" t="inlineStr">
        <is>
          <t xml:space="preserve"> </t>
        </is>
      </c>
    </row>
    <row r="8">
      <c r="A8" s="4" t="inlineStr">
        <is>
          <t>Net cash used in operating activities</t>
        </is>
      </c>
      <c r="B8" s="6" t="n">
        <v>-519332</v>
      </c>
      <c r="C8" s="4" t="inlineStr">
        <is>
          <t xml:space="preserve"> </t>
        </is>
      </c>
      <c r="D8" s="6" t="n">
        <v>-11728</v>
      </c>
      <c r="E8" s="6" t="n">
        <v>-795937</v>
      </c>
      <c r="F8" s="4" t="inlineStr">
        <is>
          <t xml:space="preserve"> </t>
        </is>
      </c>
      <c r="G8" s="4" t="inlineStr">
        <is>
          <t xml:space="preserve"> </t>
        </is>
      </c>
    </row>
    <row r="9">
      <c r="A9" s="3"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used in) provided by investing activities</t>
        </is>
      </c>
      <c r="B10" s="4" t="inlineStr">
        <is>
          <t xml:space="preserve"> </t>
        </is>
      </c>
      <c r="C10" s="4" t="inlineStr">
        <is>
          <t xml:space="preserve"> </t>
        </is>
      </c>
      <c r="D10" s="4" t="inlineStr">
        <is>
          <t xml:space="preserve"> </t>
        </is>
      </c>
      <c r="E10" s="6" t="n">
        <v>-125000000</v>
      </c>
      <c r="F10" s="4" t="inlineStr">
        <is>
          <t xml:space="preserve"> </t>
        </is>
      </c>
      <c r="G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provided by financing activities</t>
        </is>
      </c>
      <c r="B12" s="4" t="inlineStr">
        <is>
          <t xml:space="preserve"> </t>
        </is>
      </c>
      <c r="C12" s="4" t="inlineStr">
        <is>
          <t xml:space="preserve"> </t>
        </is>
      </c>
      <c r="D12" s="6" t="n">
        <v>31838</v>
      </c>
      <c r="E12" s="6" t="n">
        <v>126483518</v>
      </c>
      <c r="F12" s="4" t="inlineStr">
        <is>
          <t xml:space="preserve"> </t>
        </is>
      </c>
      <c r="G12" s="4" t="inlineStr">
        <is>
          <t xml:space="preserve"> </t>
        </is>
      </c>
    </row>
    <row r="13">
      <c r="A13" s="4" t="inlineStr">
        <is>
          <t>Cash, cash equivalents and restricted cash at beginning of period</t>
        </is>
      </c>
      <c r="B13" s="6" t="n">
        <v>687581</v>
      </c>
      <c r="C13" s="4" t="inlineStr">
        <is>
          <t xml:space="preserve"> </t>
        </is>
      </c>
      <c r="D13" s="6" t="n">
        <v>0</v>
      </c>
      <c r="E13" s="6" t="n">
        <v>0</v>
      </c>
      <c r="F13" s="4" t="inlineStr">
        <is>
          <t xml:space="preserve"> </t>
        </is>
      </c>
      <c r="G13" s="4" t="inlineStr">
        <is>
          <t xml:space="preserve"> </t>
        </is>
      </c>
    </row>
    <row r="14">
      <c r="A14" s="4" t="inlineStr">
        <is>
          <t>Cash, cash equivalents and restricted cash at end of period</t>
        </is>
      </c>
      <c r="B14" s="6" t="n">
        <v>168249</v>
      </c>
      <c r="C14" s="5" t="n">
        <v>20110</v>
      </c>
      <c r="D14" s="6" t="n">
        <v>20110</v>
      </c>
      <c r="E14" s="6" t="n">
        <v>687581</v>
      </c>
      <c r="F14" s="5" t="n">
        <v>687581</v>
      </c>
      <c r="G14" s="4" t="inlineStr">
        <is>
          <t xml:space="preserve"> </t>
        </is>
      </c>
    </row>
    <row r="15">
      <c r="A15" s="4" t="inlineStr">
        <is>
          <t>Wag Lab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3440000</v>
      </c>
      <c r="C17" s="6" t="n">
        <v>-5141000</v>
      </c>
      <c r="D17" s="4" t="inlineStr">
        <is>
          <t xml:space="preserve"> </t>
        </is>
      </c>
      <c r="E17" s="4" t="inlineStr">
        <is>
          <t xml:space="preserve"> </t>
        </is>
      </c>
      <c r="F17" s="6" t="n">
        <v>-6311000</v>
      </c>
      <c r="G17" s="5" t="n">
        <v>-18839000</v>
      </c>
    </row>
    <row r="18">
      <c r="A18" s="3" t="inlineStr">
        <is>
          <t>Adjustments to reconcile net loss to net cash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id-in-kind interest</t>
        </is>
      </c>
      <c r="B19" s="6" t="n">
        <v>58000</v>
      </c>
      <c r="C19" s="4" t="inlineStr">
        <is>
          <t xml:space="preserve"> </t>
        </is>
      </c>
      <c r="D19" s="4" t="inlineStr">
        <is>
          <t xml:space="preserve"> </t>
        </is>
      </c>
      <c r="E19" s="4" t="inlineStr">
        <is>
          <t xml:space="preserve"> </t>
        </is>
      </c>
      <c r="F19" s="6" t="n">
        <v>54000</v>
      </c>
      <c r="G19" s="4" t="inlineStr">
        <is>
          <t xml:space="preserve"> </t>
        </is>
      </c>
    </row>
    <row r="20">
      <c r="A20" s="4" t="inlineStr">
        <is>
          <t>Stock-based compensation</t>
        </is>
      </c>
      <c r="B20" s="6" t="n">
        <v>94000</v>
      </c>
      <c r="C20" s="6" t="n">
        <v>122000</v>
      </c>
      <c r="D20" s="4" t="inlineStr">
        <is>
          <t xml:space="preserve"> </t>
        </is>
      </c>
      <c r="E20" s="4" t="inlineStr">
        <is>
          <t xml:space="preserve"> </t>
        </is>
      </c>
      <c r="F20" s="6" t="n">
        <v>222000</v>
      </c>
      <c r="G20" s="6" t="n">
        <v>285000</v>
      </c>
    </row>
    <row r="21">
      <c r="A21" s="4" t="inlineStr">
        <is>
          <t>Depreciation and amortization</t>
        </is>
      </c>
      <c r="B21" s="6" t="n">
        <v>297000</v>
      </c>
      <c r="C21" s="6" t="n">
        <v>110000</v>
      </c>
      <c r="D21" s="4" t="inlineStr">
        <is>
          <t xml:space="preserve"> </t>
        </is>
      </c>
      <c r="E21" s="4" t="inlineStr">
        <is>
          <t xml:space="preserve"> </t>
        </is>
      </c>
      <c r="F21" s="6" t="n">
        <v>388000</v>
      </c>
      <c r="G21" s="6" t="n">
        <v>213000</v>
      </c>
    </row>
    <row r="22">
      <c r="A22" s="4" t="inlineStr">
        <is>
          <t>Gain on PPP loan forgiveness</t>
        </is>
      </c>
      <c r="B22" s="4" t="inlineStr">
        <is>
          <t xml:space="preserve"> </t>
        </is>
      </c>
      <c r="C22" s="4" t="inlineStr">
        <is>
          <t xml:space="preserve"> </t>
        </is>
      </c>
      <c r="D22" s="4" t="inlineStr">
        <is>
          <t xml:space="preserve"> </t>
        </is>
      </c>
      <c r="E22" s="4" t="inlineStr">
        <is>
          <t xml:space="preserve"> </t>
        </is>
      </c>
      <c r="F22" s="6" t="n">
        <v>-3482000</v>
      </c>
      <c r="G22" s="4" t="inlineStr">
        <is>
          <t xml:space="preserve"> </t>
        </is>
      </c>
    </row>
    <row r="23">
      <c r="A23" s="4" t="inlineStr">
        <is>
          <t>Provision for deferred taxes</t>
        </is>
      </c>
      <c r="B23" s="4" t="inlineStr">
        <is>
          <t xml:space="preserve"> </t>
        </is>
      </c>
      <c r="C23" s="4" t="inlineStr">
        <is>
          <t xml:space="preserve"> </t>
        </is>
      </c>
      <c r="D23" s="4" t="inlineStr">
        <is>
          <t xml:space="preserve"> </t>
        </is>
      </c>
      <c r="E23" s="4" t="inlineStr">
        <is>
          <t xml:space="preserve"> </t>
        </is>
      </c>
      <c r="F23" s="6" t="n">
        <v>-793000</v>
      </c>
      <c r="G23" s="4" t="inlineStr">
        <is>
          <t xml:space="preserve"> </t>
        </is>
      </c>
    </row>
    <row r="24">
      <c r="A24" s="4" t="inlineStr">
        <is>
          <t>Loss on disposal of 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6" t="n">
        <v>128000</v>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receivable</t>
        </is>
      </c>
      <c r="B26" s="6" t="n">
        <v>-1854000</v>
      </c>
      <c r="C26" s="6" t="n">
        <v>-127000</v>
      </c>
      <c r="D26" s="4" t="inlineStr">
        <is>
          <t xml:space="preserve"> </t>
        </is>
      </c>
      <c r="E26" s="4" t="inlineStr">
        <is>
          <t xml:space="preserve"> </t>
        </is>
      </c>
      <c r="F26" s="6" t="n">
        <v>-2478000</v>
      </c>
      <c r="G26" s="6" t="n">
        <v>494000</v>
      </c>
    </row>
    <row r="27">
      <c r="A27" s="4" t="inlineStr">
        <is>
          <t>Prepaid expenses and other current assets</t>
        </is>
      </c>
      <c r="B27" s="6" t="n">
        <v>-59000</v>
      </c>
      <c r="C27" s="6" t="n">
        <v>-116000</v>
      </c>
      <c r="D27" s="4" t="inlineStr">
        <is>
          <t xml:space="preserve"> </t>
        </is>
      </c>
      <c r="E27" s="4" t="inlineStr">
        <is>
          <t xml:space="preserve"> </t>
        </is>
      </c>
      <c r="F27" s="6" t="n">
        <v>-675000</v>
      </c>
      <c r="G27" s="6" t="n">
        <v>-564000</v>
      </c>
    </row>
    <row r="28">
      <c r="A28" s="4" t="inlineStr">
        <is>
          <t>Deferred costs</t>
        </is>
      </c>
      <c r="B28" s="4" t="inlineStr">
        <is>
          <t xml:space="preserve"> </t>
        </is>
      </c>
      <c r="C28" s="4" t="inlineStr">
        <is>
          <t xml:space="preserve"> </t>
        </is>
      </c>
      <c r="D28" s="4" t="inlineStr">
        <is>
          <t xml:space="preserve"> </t>
        </is>
      </c>
      <c r="E28" s="4" t="inlineStr">
        <is>
          <t xml:space="preserve"> </t>
        </is>
      </c>
      <c r="F28" s="6" t="n">
        <v>-930000</v>
      </c>
      <c r="G28" s="4" t="inlineStr">
        <is>
          <t xml:space="preserve"> </t>
        </is>
      </c>
    </row>
    <row r="29">
      <c r="A29" s="4" t="inlineStr">
        <is>
          <t>Other assets</t>
        </is>
      </c>
      <c r="B29" s="4" t="inlineStr">
        <is>
          <t xml:space="preserve"> </t>
        </is>
      </c>
      <c r="C29" s="6" t="n">
        <v>46000</v>
      </c>
      <c r="D29" s="4" t="inlineStr">
        <is>
          <t xml:space="preserve"> </t>
        </is>
      </c>
      <c r="E29" s="4" t="inlineStr">
        <is>
          <t xml:space="preserve"> </t>
        </is>
      </c>
      <c r="F29" s="6" t="n">
        <v>872000</v>
      </c>
      <c r="G29" s="6" t="n">
        <v>-757000</v>
      </c>
    </row>
    <row r="30">
      <c r="A30" s="4" t="inlineStr">
        <is>
          <t>Accounts payable</t>
        </is>
      </c>
      <c r="B30" s="6" t="n">
        <v>1060000</v>
      </c>
      <c r="C30" s="6" t="n">
        <v>67000</v>
      </c>
      <c r="D30" s="4" t="inlineStr">
        <is>
          <t xml:space="preserve"> </t>
        </is>
      </c>
      <c r="E30" s="4" t="inlineStr">
        <is>
          <t xml:space="preserve"> </t>
        </is>
      </c>
      <c r="F30" s="6" t="n">
        <v>1299000</v>
      </c>
      <c r="G30" s="6" t="n">
        <v>-644000</v>
      </c>
    </row>
    <row r="31">
      <c r="A31" s="4" t="inlineStr">
        <is>
          <t>Accrued expenses and other current liabilities</t>
        </is>
      </c>
      <c r="B31" s="6" t="n">
        <v>-536000</v>
      </c>
      <c r="C31" s="6" t="n">
        <v>-1907000</v>
      </c>
      <c r="D31" s="4" t="inlineStr">
        <is>
          <t xml:space="preserve"> </t>
        </is>
      </c>
      <c r="E31" s="4" t="inlineStr">
        <is>
          <t xml:space="preserve"> </t>
        </is>
      </c>
      <c r="F31" s="6" t="n">
        <v>-364000</v>
      </c>
      <c r="G31" s="6" t="n">
        <v>-6051000</v>
      </c>
    </row>
    <row r="32">
      <c r="A32" s="4" t="inlineStr">
        <is>
          <t>Deferred revenue</t>
        </is>
      </c>
      <c r="B32" s="6" t="n">
        <v>220000</v>
      </c>
      <c r="C32" s="6" t="n">
        <v>16000</v>
      </c>
      <c r="D32" s="4" t="inlineStr">
        <is>
          <t xml:space="preserve"> </t>
        </is>
      </c>
      <c r="E32" s="4" t="inlineStr">
        <is>
          <t xml:space="preserve"> </t>
        </is>
      </c>
      <c r="F32" s="6" t="n">
        <v>88000</v>
      </c>
      <c r="G32" s="6" t="n">
        <v>-887000</v>
      </c>
    </row>
    <row r="33">
      <c r="A33" s="4" t="inlineStr">
        <is>
          <t>Other non-current liabilities</t>
        </is>
      </c>
      <c r="B33" s="4" t="inlineStr">
        <is>
          <t xml:space="preserve"> </t>
        </is>
      </c>
      <c r="C33" s="6" t="n">
        <v>-493000</v>
      </c>
      <c r="D33" s="4" t="inlineStr">
        <is>
          <t xml:space="preserve"> </t>
        </is>
      </c>
      <c r="E33" s="4" t="inlineStr">
        <is>
          <t xml:space="preserve"> </t>
        </is>
      </c>
      <c r="F33" s="6" t="n">
        <v>-146000</v>
      </c>
      <c r="G33" s="6" t="n">
        <v>148000</v>
      </c>
    </row>
    <row r="34">
      <c r="A34" s="4" t="inlineStr">
        <is>
          <t>Net cash used in operating activities</t>
        </is>
      </c>
      <c r="B34" s="6" t="n">
        <v>-4146000</v>
      </c>
      <c r="C34" s="6" t="n">
        <v>-7423000</v>
      </c>
      <c r="D34" s="4" t="inlineStr">
        <is>
          <t xml:space="preserve"> </t>
        </is>
      </c>
      <c r="E34" s="4" t="inlineStr">
        <is>
          <t xml:space="preserve"> </t>
        </is>
      </c>
      <c r="F34" s="6" t="n">
        <v>-12256000</v>
      </c>
      <c r="G34" s="6" t="n">
        <v>-26474000</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s of short term investments</t>
        </is>
      </c>
      <c r="B36" s="6" t="n">
        <v>-10092000</v>
      </c>
      <c r="C36" s="6" t="n">
        <v>-15616000</v>
      </c>
      <c r="D36" s="4" t="inlineStr">
        <is>
          <t xml:space="preserve"> </t>
        </is>
      </c>
      <c r="E36" s="4" t="inlineStr">
        <is>
          <t xml:space="preserve"> </t>
        </is>
      </c>
      <c r="F36" s="6" t="n">
        <v>-17692000</v>
      </c>
      <c r="G36" s="6" t="n">
        <v>-88880000</v>
      </c>
    </row>
    <row r="37">
      <c r="A37" s="4" t="inlineStr">
        <is>
          <t>Proceeds from sale of short term investments</t>
        </is>
      </c>
      <c r="B37" s="6" t="n">
        <v>5901000</v>
      </c>
      <c r="C37" s="6" t="n">
        <v>21666000</v>
      </c>
      <c r="D37" s="4" t="inlineStr">
        <is>
          <t xml:space="preserve"> </t>
        </is>
      </c>
      <c r="E37" s="4" t="inlineStr">
        <is>
          <t xml:space="preserve"> </t>
        </is>
      </c>
      <c r="F37" s="6" t="n">
        <v>31280000</v>
      </c>
      <c r="G37" s="6" t="n">
        <v>108727000</v>
      </c>
    </row>
    <row r="38">
      <c r="A38" s="4" t="inlineStr">
        <is>
          <t>Proceeds from the sale of property and equipment</t>
        </is>
      </c>
      <c r="B38" s="4" t="inlineStr">
        <is>
          <t xml:space="preserve"> </t>
        </is>
      </c>
      <c r="C38" s="4" t="inlineStr">
        <is>
          <t xml:space="preserve"> </t>
        </is>
      </c>
      <c r="D38" s="4" t="inlineStr">
        <is>
          <t xml:space="preserve"> </t>
        </is>
      </c>
      <c r="E38" s="4" t="inlineStr">
        <is>
          <t xml:space="preserve"> </t>
        </is>
      </c>
      <c r="F38" s="4" t="inlineStr">
        <is>
          <t xml:space="preserve"> </t>
        </is>
      </c>
      <c r="G38" s="6" t="n">
        <v>22000</v>
      </c>
    </row>
    <row r="39">
      <c r="A39" s="4" t="inlineStr">
        <is>
          <t>Cash payment for acquisition</t>
        </is>
      </c>
      <c r="B39" s="4" t="inlineStr">
        <is>
          <t xml:space="preserve"> </t>
        </is>
      </c>
      <c r="C39" s="4" t="inlineStr">
        <is>
          <t xml:space="preserve"> </t>
        </is>
      </c>
      <c r="D39" s="4" t="inlineStr">
        <is>
          <t xml:space="preserve"> </t>
        </is>
      </c>
      <c r="E39" s="4" t="inlineStr">
        <is>
          <t xml:space="preserve"> </t>
        </is>
      </c>
      <c r="F39" s="6" t="n">
        <v>-1509000</v>
      </c>
      <c r="G39" s="4" t="inlineStr">
        <is>
          <t xml:space="preserve"> </t>
        </is>
      </c>
    </row>
    <row r="40">
      <c r="A40" s="4" t="inlineStr">
        <is>
          <t>Payment of deferred purchase consideration</t>
        </is>
      </c>
      <c r="B40" s="6" t="n">
        <v>-375000</v>
      </c>
      <c r="C40" s="4" t="inlineStr">
        <is>
          <t xml:space="preserve"> </t>
        </is>
      </c>
      <c r="D40" s="4" t="inlineStr">
        <is>
          <t xml:space="preserve"> </t>
        </is>
      </c>
      <c r="E40" s="4" t="inlineStr">
        <is>
          <t xml:space="preserve"> </t>
        </is>
      </c>
      <c r="F40" s="6" t="n">
        <v>-188000</v>
      </c>
      <c r="G40" s="4" t="inlineStr">
        <is>
          <t xml:space="preserve"> </t>
        </is>
      </c>
    </row>
    <row r="41">
      <c r="A41" s="4" t="inlineStr">
        <is>
          <t>Purchase of property and equipment</t>
        </is>
      </c>
      <c r="B41" s="6" t="n">
        <v>-14000</v>
      </c>
      <c r="C41" s="4" t="inlineStr">
        <is>
          <t xml:space="preserve"> </t>
        </is>
      </c>
      <c r="D41" s="4" t="inlineStr">
        <is>
          <t xml:space="preserve"> </t>
        </is>
      </c>
      <c r="E41" s="4" t="inlineStr">
        <is>
          <t xml:space="preserve"> </t>
        </is>
      </c>
      <c r="F41" s="6" t="n">
        <v>-5000</v>
      </c>
      <c r="G41" s="6" t="n">
        <v>-86000</v>
      </c>
    </row>
    <row r="42">
      <c r="A42" s="4" t="inlineStr">
        <is>
          <t>Net cash (used in) provided by investing activities</t>
        </is>
      </c>
      <c r="B42" s="6" t="n">
        <v>-4580000</v>
      </c>
      <c r="C42" s="6" t="n">
        <v>6050000</v>
      </c>
      <c r="D42" s="4" t="inlineStr">
        <is>
          <t xml:space="preserve"> </t>
        </is>
      </c>
      <c r="E42" s="4" t="inlineStr">
        <is>
          <t xml:space="preserve"> </t>
        </is>
      </c>
      <c r="F42" s="6" t="n">
        <v>11886000</v>
      </c>
      <c r="G42" s="6" t="n">
        <v>19783000</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ments) proceeds from PPP loan</t>
        </is>
      </c>
      <c r="B44" s="4" t="inlineStr">
        <is>
          <t xml:space="preserve"> </t>
        </is>
      </c>
      <c r="C44" s="4" t="inlineStr">
        <is>
          <t xml:space="preserve"> </t>
        </is>
      </c>
      <c r="D44" s="4" t="inlineStr">
        <is>
          <t xml:space="preserve"> </t>
        </is>
      </c>
      <c r="E44" s="4" t="inlineStr">
        <is>
          <t xml:space="preserve"> </t>
        </is>
      </c>
      <c r="F44" s="6" t="n">
        <v>-54000</v>
      </c>
      <c r="G44" s="6" t="n">
        <v>5138000</v>
      </c>
    </row>
    <row r="45">
      <c r="A45" s="4" t="inlineStr">
        <is>
          <t>Proceeds from exercises of stock options</t>
        </is>
      </c>
      <c r="B45" s="4" t="inlineStr">
        <is>
          <t xml:space="preserve"> </t>
        </is>
      </c>
      <c r="C45" s="4" t="inlineStr">
        <is>
          <t xml:space="preserve"> </t>
        </is>
      </c>
      <c r="D45" s="4" t="inlineStr">
        <is>
          <t xml:space="preserve"> </t>
        </is>
      </c>
      <c r="E45" s="4" t="inlineStr">
        <is>
          <t xml:space="preserve"> </t>
        </is>
      </c>
      <c r="F45" s="6" t="n">
        <v>3000</v>
      </c>
      <c r="G45" s="6" t="n">
        <v>7000</v>
      </c>
    </row>
    <row r="46">
      <c r="A46" s="4" t="inlineStr">
        <is>
          <t>Net cash provided by financing activities</t>
        </is>
      </c>
      <c r="B46" s="6" t="n">
        <v>8536000</v>
      </c>
      <c r="C46" s="4" t="inlineStr">
        <is>
          <t xml:space="preserve"> </t>
        </is>
      </c>
      <c r="D46" s="4" t="inlineStr">
        <is>
          <t xml:space="preserve"> </t>
        </is>
      </c>
      <c r="E46" s="4" t="inlineStr">
        <is>
          <t xml:space="preserve"> </t>
        </is>
      </c>
      <c r="F46" s="6" t="n">
        <v>-51000</v>
      </c>
      <c r="G46" s="6" t="n">
        <v>5145000</v>
      </c>
    </row>
    <row r="47">
      <c r="A47" s="4" t="inlineStr">
        <is>
          <t>Net decrease in cash, cash equivalents and restricted cash</t>
        </is>
      </c>
      <c r="B47" s="6" t="n">
        <v>-190000</v>
      </c>
      <c r="C47" s="6" t="n">
        <v>-1373000</v>
      </c>
      <c r="D47" s="4" t="inlineStr">
        <is>
          <t xml:space="preserve"> </t>
        </is>
      </c>
      <c r="E47" s="4" t="inlineStr">
        <is>
          <t xml:space="preserve"> </t>
        </is>
      </c>
      <c r="F47" s="6" t="n">
        <v>-421000</v>
      </c>
      <c r="G47" s="6" t="n">
        <v>-1546000</v>
      </c>
    </row>
    <row r="48">
      <c r="A48" s="4" t="inlineStr">
        <is>
          <t>Cash, cash equivalents and restricted cash at beginning of period</t>
        </is>
      </c>
      <c r="B48" s="6" t="n">
        <v>2628000</v>
      </c>
      <c r="C48" s="6" t="n">
        <v>3049000</v>
      </c>
      <c r="D48" s="4" t="inlineStr">
        <is>
          <t xml:space="preserve"> </t>
        </is>
      </c>
      <c r="E48" s="4" t="inlineStr">
        <is>
          <t xml:space="preserve"> </t>
        </is>
      </c>
      <c r="F48" s="6" t="n">
        <v>3049000</v>
      </c>
      <c r="G48" s="6" t="n">
        <v>4595000</v>
      </c>
    </row>
    <row r="49">
      <c r="A49" s="4" t="inlineStr">
        <is>
          <t>Cash, cash equivalents and restricted cash at end of period</t>
        </is>
      </c>
      <c r="B49" s="6" t="n">
        <v>2438000</v>
      </c>
      <c r="C49" s="6" t="n">
        <v>1676000</v>
      </c>
      <c r="D49" s="5" t="n">
        <v>1676000</v>
      </c>
      <c r="E49" s="5" t="n">
        <v>2628000</v>
      </c>
      <c r="F49" s="6" t="n">
        <v>2628000</v>
      </c>
      <c r="G49" s="6" t="n">
        <v>3049000</v>
      </c>
    </row>
    <row r="50">
      <c r="A50" s="3" t="inlineStr">
        <is>
          <t>Supplemental disclosures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paid during the year for interest</t>
        </is>
      </c>
      <c r="B51" s="6" t="n">
        <v>8000</v>
      </c>
      <c r="C51" s="4" t="inlineStr">
        <is>
          <t xml:space="preserve"> </t>
        </is>
      </c>
      <c r="D51" s="4" t="inlineStr">
        <is>
          <t xml:space="preserve"> </t>
        </is>
      </c>
      <c r="E51" s="4" t="inlineStr">
        <is>
          <t xml:space="preserve"> </t>
        </is>
      </c>
      <c r="F51" s="6" t="n">
        <v>22000</v>
      </c>
      <c r="G51" s="4" t="inlineStr">
        <is>
          <t xml:space="preserve"> </t>
        </is>
      </c>
    </row>
    <row r="52">
      <c r="A52" s="4" t="inlineStr">
        <is>
          <t>Cash paid during the year for income taxes</t>
        </is>
      </c>
      <c r="B52" s="5" t="n">
        <v>14000</v>
      </c>
      <c r="C52" s="5" t="n">
        <v>4000</v>
      </c>
      <c r="D52" s="4" t="inlineStr">
        <is>
          <t xml:space="preserve"> </t>
        </is>
      </c>
      <c r="E52" s="4" t="inlineStr">
        <is>
          <t xml:space="preserve"> </t>
        </is>
      </c>
      <c r="F52" s="5" t="n">
        <v>1000</v>
      </c>
      <c r="G52" s="5" t="n">
        <v>4000</v>
      </c>
    </row>
  </sheetData>
  <mergeCells count="3">
    <mergeCell ref="A1:A2"/>
    <mergeCell ref="B1:D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Jun. 30, 2022</t>
        </is>
      </c>
    </row>
    <row r="3">
      <c r="A3" s="3" t="inlineStr">
        <is>
          <t>Operating Loss Carryforwards [Line Items]</t>
        </is>
      </c>
      <c r="B3" s="4" t="inlineStr">
        <is>
          <t xml:space="preserve"> </t>
        </is>
      </c>
      <c r="C3" s="4" t="inlineStr">
        <is>
          <t xml:space="preserve"> </t>
        </is>
      </c>
      <c r="D3" s="4" t="inlineStr">
        <is>
          <t xml:space="preserve"> </t>
        </is>
      </c>
    </row>
    <row r="4">
      <c r="A4" s="4" t="inlineStr">
        <is>
          <t>Uncertain tax positions</t>
        </is>
      </c>
      <c r="B4" s="5" t="n">
        <v>0</v>
      </c>
      <c r="C4" s="4" t="inlineStr">
        <is>
          <t xml:space="preserve"> </t>
        </is>
      </c>
      <c r="D4" s="5" t="n">
        <v>0</v>
      </c>
    </row>
    <row r="5">
      <c r="A5" s="4" t="inlineStr">
        <is>
          <t>Wag Labs, Inc.</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rease in valuation allowance</t>
        </is>
      </c>
      <c r="B7" s="6" t="n">
        <v>1600000</v>
      </c>
      <c r="C7" s="5" t="n">
        <v>4900000</v>
      </c>
      <c r="D7" s="4" t="inlineStr">
        <is>
          <t xml:space="preserve"> </t>
        </is>
      </c>
    </row>
    <row r="8">
      <c r="A8" s="4" t="inlineStr">
        <is>
          <t>Uncertain tax positions</t>
        </is>
      </c>
      <c r="B8" s="6" t="n">
        <v>0</v>
      </c>
      <c r="C8" s="4" t="inlineStr">
        <is>
          <t xml:space="preserve"> </t>
        </is>
      </c>
      <c r="D8" s="4" t="inlineStr">
        <is>
          <t xml:space="preserve"> </t>
        </is>
      </c>
    </row>
    <row r="9">
      <c r="A9" s="4" t="inlineStr">
        <is>
          <t>Net operating loss carryforwards subject to expiration</t>
        </is>
      </c>
      <c r="B9" s="6" t="n">
        <v>23300000</v>
      </c>
      <c r="C9" s="4" t="inlineStr">
        <is>
          <t xml:space="preserve"> </t>
        </is>
      </c>
      <c r="D9" s="4" t="inlineStr">
        <is>
          <t xml:space="preserve"> </t>
        </is>
      </c>
    </row>
    <row r="10">
      <c r="A10" s="4" t="inlineStr">
        <is>
          <t>Net operating loss carryforwards not subject to expiration</t>
        </is>
      </c>
      <c r="B10" s="6" t="n">
        <v>176600000</v>
      </c>
      <c r="C10" s="4" t="inlineStr">
        <is>
          <t xml:space="preserve"> </t>
        </is>
      </c>
      <c r="D10" s="4" t="inlineStr">
        <is>
          <t xml:space="preserve"> </t>
        </is>
      </c>
    </row>
    <row r="11">
      <c r="A11" s="4" t="inlineStr">
        <is>
          <t>Wag Labs, Inc. | California Franchise Tax Board | Tax Period from 2015 through 2019</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6" t="n">
        <v>37600000</v>
      </c>
      <c r="C13" s="4" t="inlineStr">
        <is>
          <t xml:space="preserve"> </t>
        </is>
      </c>
      <c r="D13" s="4" t="inlineStr">
        <is>
          <t xml:space="preserve"> </t>
        </is>
      </c>
    </row>
    <row r="14">
      <c r="A14" s="4" t="inlineStr">
        <is>
          <t>Wag Labs, Inc. | Feder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6" t="n">
        <v>200000000</v>
      </c>
      <c r="C16" s="4" t="inlineStr">
        <is>
          <t xml:space="preserve"> </t>
        </is>
      </c>
      <c r="D16" s="4" t="inlineStr">
        <is>
          <t xml:space="preserve"> </t>
        </is>
      </c>
    </row>
    <row r="17">
      <c r="A17" s="4" t="inlineStr">
        <is>
          <t>Wag Labs, Inc. | Federal | California Franchise Tax Board | Tax Period from 2015 through 2019</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t>
        </is>
      </c>
      <c r="B19" s="6" t="n">
        <v>35300000</v>
      </c>
      <c r="C19" s="4" t="inlineStr">
        <is>
          <t xml:space="preserve"> </t>
        </is>
      </c>
      <c r="D19" s="4" t="inlineStr">
        <is>
          <t xml:space="preserve"> </t>
        </is>
      </c>
    </row>
    <row r="20">
      <c r="A20" s="4" t="inlineStr">
        <is>
          <t>Wag Labs, Inc. | 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forwards</t>
        </is>
      </c>
      <c r="B22" s="5" t="n">
        <v>1710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Loss per share (Details) - USD ($)</t>
        </is>
      </c>
      <c r="B1" s="2" t="inlineStr">
        <is>
          <t>3 Months Ended</t>
        </is>
      </c>
      <c r="G1" s="2" t="inlineStr">
        <is>
          <t>6 Months Ended</t>
        </is>
      </c>
      <c r="J1" s="2" t="inlineStr">
        <is>
          <t>12 Months Ended</t>
        </is>
      </c>
    </row>
    <row r="2">
      <c r="B2" s="2" t="inlineStr">
        <is>
          <t>Jun. 30, 2022</t>
        </is>
      </c>
      <c r="C2" s="2" t="inlineStr">
        <is>
          <t>Mar. 31, 2022</t>
        </is>
      </c>
      <c r="D2" s="2" t="inlineStr">
        <is>
          <t>Jun. 30, 2021</t>
        </is>
      </c>
      <c r="E2" s="2" t="inlineStr">
        <is>
          <t>Mar. 31, 2021</t>
        </is>
      </c>
      <c r="F2" s="2" t="inlineStr">
        <is>
          <t>Mar. 31, 2021</t>
        </is>
      </c>
      <c r="G2" s="2" t="inlineStr">
        <is>
          <t>Jun. 30, 2022</t>
        </is>
      </c>
      <c r="H2" s="2" t="inlineStr">
        <is>
          <t>Jun. 30, 2021</t>
        </is>
      </c>
      <c r="I2" s="2" t="inlineStr">
        <is>
          <t>Jun. 30, 2021</t>
        </is>
      </c>
      <c r="J2" s="2" t="inlineStr">
        <is>
          <t>Dec. 31, 2021</t>
        </is>
      </c>
      <c r="K2" s="2" t="inlineStr">
        <is>
          <t>Dec. 31, 2021</t>
        </is>
      </c>
      <c r="L2" s="2" t="inlineStr">
        <is>
          <t>Dec. 31, 2020</t>
        </is>
      </c>
    </row>
    <row r="3">
      <c r="A3" s="4" t="inlineStr">
        <is>
          <t>Net Income (Loss) Attributable to Parent</t>
        </is>
      </c>
      <c r="B3" s="5" t="n">
        <v>-1391964</v>
      </c>
      <c r="C3" s="5" t="n">
        <v>-2171947</v>
      </c>
      <c r="D3" s="5" t="n">
        <v>-4239</v>
      </c>
      <c r="E3" s="4" t="inlineStr">
        <is>
          <t xml:space="preserve"> </t>
        </is>
      </c>
      <c r="F3" s="5" t="n">
        <v>-11634</v>
      </c>
      <c r="G3" s="5" t="n">
        <v>-3563911</v>
      </c>
      <c r="H3" s="4" t="inlineStr">
        <is>
          <t xml:space="preserve"> </t>
        </is>
      </c>
      <c r="I3" s="5" t="n">
        <v>-15873</v>
      </c>
      <c r="J3" s="5" t="n">
        <v>-829563</v>
      </c>
      <c r="K3" s="4" t="inlineStr">
        <is>
          <t xml:space="preserve"> </t>
        </is>
      </c>
      <c r="L3" s="4" t="inlineStr">
        <is>
          <t xml:space="preserve"> </t>
        </is>
      </c>
    </row>
    <row r="4">
      <c r="A4" s="4" t="inlineStr">
        <is>
          <t>Wag Lab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 Attributable to Parent</t>
        </is>
      </c>
      <c r="B5" s="5" t="n">
        <v>-1090000</v>
      </c>
      <c r="C5" s="5" t="n">
        <v>-2350000</v>
      </c>
      <c r="D5" s="5" t="n">
        <v>-2434000</v>
      </c>
      <c r="E5" s="5" t="n">
        <v>-2708000</v>
      </c>
      <c r="F5" s="4" t="inlineStr">
        <is>
          <t xml:space="preserve"> </t>
        </is>
      </c>
      <c r="G5" s="5" t="n">
        <v>-3440000</v>
      </c>
      <c r="H5" s="5" t="n">
        <v>-5141000</v>
      </c>
      <c r="I5" s="4" t="inlineStr">
        <is>
          <t xml:space="preserve"> </t>
        </is>
      </c>
      <c r="J5" s="4" t="inlineStr">
        <is>
          <t xml:space="preserve"> </t>
        </is>
      </c>
      <c r="K5" s="5" t="n">
        <v>-6311000</v>
      </c>
      <c r="L5" s="5" t="n">
        <v>-18839000</v>
      </c>
    </row>
    <row r="6">
      <c r="A6" s="4" t="inlineStr">
        <is>
          <t>Weighted-average shares, Basic</t>
        </is>
      </c>
      <c r="B6" s="6" t="n">
        <v>6305282</v>
      </c>
      <c r="C6" s="4" t="inlineStr">
        <is>
          <t xml:space="preserve"> </t>
        </is>
      </c>
      <c r="D6" s="6" t="n">
        <v>5638678</v>
      </c>
      <c r="E6" s="4" t="inlineStr">
        <is>
          <t xml:space="preserve"> </t>
        </is>
      </c>
      <c r="F6" s="4" t="inlineStr">
        <is>
          <t xml:space="preserve"> </t>
        </is>
      </c>
      <c r="G6" s="6" t="n">
        <v>6301362</v>
      </c>
      <c r="H6" s="6" t="n">
        <v>5636666</v>
      </c>
      <c r="I6" s="4" t="inlineStr">
        <is>
          <t xml:space="preserve"> </t>
        </is>
      </c>
      <c r="J6" s="4" t="inlineStr">
        <is>
          <t xml:space="preserve"> </t>
        </is>
      </c>
      <c r="K6" s="6" t="n">
        <v>5908062</v>
      </c>
      <c r="L6" s="6" t="n">
        <v>5623515</v>
      </c>
    </row>
    <row r="7">
      <c r="A7" s="4" t="inlineStr">
        <is>
          <t>Weighted-average shares, Diluted</t>
        </is>
      </c>
      <c r="B7" s="6" t="n">
        <v>6305282</v>
      </c>
      <c r="C7" s="4" t="inlineStr">
        <is>
          <t xml:space="preserve"> </t>
        </is>
      </c>
      <c r="D7" s="6" t="n">
        <v>5638678</v>
      </c>
      <c r="E7" s="4" t="inlineStr">
        <is>
          <t xml:space="preserve"> </t>
        </is>
      </c>
      <c r="F7" s="4" t="inlineStr">
        <is>
          <t xml:space="preserve"> </t>
        </is>
      </c>
      <c r="G7" s="6" t="n">
        <v>6301362</v>
      </c>
      <c r="H7" s="6" t="n">
        <v>5636666</v>
      </c>
      <c r="I7" s="4" t="inlineStr">
        <is>
          <t xml:space="preserve"> </t>
        </is>
      </c>
      <c r="J7" s="4" t="inlineStr">
        <is>
          <t xml:space="preserve"> </t>
        </is>
      </c>
      <c r="K7" s="6" t="n">
        <v>5908062</v>
      </c>
      <c r="L7" s="6" t="n">
        <v>5623515</v>
      </c>
    </row>
    <row r="8">
      <c r="A8" s="4" t="inlineStr">
        <is>
          <t>Net loss per share, Basic</t>
        </is>
      </c>
      <c r="B8" s="8" t="n">
        <v>-0.17</v>
      </c>
      <c r="C8" s="4" t="inlineStr">
        <is>
          <t xml:space="preserve"> </t>
        </is>
      </c>
      <c r="D8" s="8" t="n">
        <v>-0.43</v>
      </c>
      <c r="E8" s="4" t="inlineStr">
        <is>
          <t xml:space="preserve"> </t>
        </is>
      </c>
      <c r="F8" s="4" t="inlineStr">
        <is>
          <t xml:space="preserve"> </t>
        </is>
      </c>
      <c r="G8" s="8" t="n">
        <v>-0.55</v>
      </c>
      <c r="H8" s="8" t="n">
        <v>-0.91</v>
      </c>
      <c r="I8" s="4" t="inlineStr">
        <is>
          <t xml:space="preserve"> </t>
        </is>
      </c>
      <c r="J8" s="4" t="inlineStr">
        <is>
          <t xml:space="preserve"> </t>
        </is>
      </c>
      <c r="K8" s="8" t="n">
        <v>-1.07</v>
      </c>
      <c r="L8" s="8" t="n">
        <v>-3.35</v>
      </c>
    </row>
    <row r="9">
      <c r="A9" s="4" t="inlineStr">
        <is>
          <t>Net loss per share, Diluted</t>
        </is>
      </c>
      <c r="B9" s="8" t="n">
        <v>-0.17</v>
      </c>
      <c r="C9" s="4" t="inlineStr">
        <is>
          <t xml:space="preserve"> </t>
        </is>
      </c>
      <c r="D9" s="8" t="n">
        <v>-0.43</v>
      </c>
      <c r="E9" s="4" t="inlineStr">
        <is>
          <t xml:space="preserve"> </t>
        </is>
      </c>
      <c r="F9" s="4" t="inlineStr">
        <is>
          <t xml:space="preserve"> </t>
        </is>
      </c>
      <c r="G9" s="8" t="n">
        <v>-0.55</v>
      </c>
      <c r="H9" s="8" t="n">
        <v>-0.91</v>
      </c>
      <c r="I9" s="4" t="inlineStr">
        <is>
          <t xml:space="preserve"> </t>
        </is>
      </c>
      <c r="J9" s="4" t="inlineStr">
        <is>
          <t xml:space="preserve"> </t>
        </is>
      </c>
      <c r="K9" s="8" t="n">
        <v>-1.07</v>
      </c>
      <c r="L9" s="8" t="n">
        <v>-3.35</v>
      </c>
    </row>
  </sheetData>
  <mergeCells count="4">
    <mergeCell ref="A1:A2"/>
    <mergeCell ref="B1:F1"/>
    <mergeCell ref="G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 Computation of diluted net loss per share attributable to common stockholders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16738636</v>
      </c>
      <c r="C4" s="4" t="inlineStr">
        <is>
          <t xml:space="preserve"> </t>
        </is>
      </c>
      <c r="D4" s="4" t="inlineStr">
        <is>
          <t xml:space="preserve"> </t>
        </is>
      </c>
      <c r="E4" s="4" t="inlineStr">
        <is>
          <t xml:space="preserve"> </t>
        </is>
      </c>
    </row>
    <row r="5">
      <c r="A5" s="4" t="inlineStr">
        <is>
          <t>Wag Labs, Inc.</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33451814</v>
      </c>
      <c r="C7" s="6" t="n">
        <v>32502757</v>
      </c>
      <c r="D7" s="6" t="n">
        <v>32391346</v>
      </c>
      <c r="E7" s="6" t="n">
        <v>32020016</v>
      </c>
    </row>
    <row r="8">
      <c r="A8" s="4" t="inlineStr">
        <is>
          <t>Wag Labs, Inc. | Series Seed redeema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4502881</v>
      </c>
      <c r="C10" s="6" t="n">
        <v>4502881</v>
      </c>
      <c r="D10" s="6" t="n">
        <v>4502881</v>
      </c>
      <c r="E10" s="6" t="n">
        <v>4502881</v>
      </c>
    </row>
    <row r="11">
      <c r="A11" s="4" t="inlineStr">
        <is>
          <t>Wag Labs, Inc. | Series A redeema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6072815</v>
      </c>
      <c r="C13" s="6" t="n">
        <v>6072815</v>
      </c>
      <c r="D13" s="6" t="n">
        <v>6072815</v>
      </c>
      <c r="E13" s="6" t="n">
        <v>6072815</v>
      </c>
    </row>
    <row r="14">
      <c r="A14" s="4" t="inlineStr">
        <is>
          <t>Wag Labs, Inc. | Series B redeema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6694033</v>
      </c>
      <c r="C16" s="6" t="n">
        <v>6694033</v>
      </c>
      <c r="D16" s="6" t="n">
        <v>6694033</v>
      </c>
      <c r="E16" s="6" t="n">
        <v>6694033</v>
      </c>
    </row>
    <row r="17">
      <c r="A17" s="4" t="inlineStr">
        <is>
          <t>Wag Labs, Inc. | Series C redeemable preferred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7275657</v>
      </c>
      <c r="C19" s="6" t="n">
        <v>7275657</v>
      </c>
      <c r="D19" s="6" t="n">
        <v>7275657</v>
      </c>
      <c r="E19" s="6" t="n">
        <v>7275657</v>
      </c>
    </row>
    <row r="20">
      <c r="A20" s="4" t="inlineStr">
        <is>
          <t>Wag Labs, Inc. | Options And RSUs Issued And Outstanding</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7715118</v>
      </c>
      <c r="C22" s="6" t="n">
        <v>7866061</v>
      </c>
      <c r="D22" s="6" t="n">
        <v>7754650</v>
      </c>
      <c r="E22" s="6" t="n">
        <v>7383320</v>
      </c>
    </row>
    <row r="23">
      <c r="A23" s="4" t="inlineStr">
        <is>
          <t>Wag Labs, Inc. | Warrants Issued And Outstanding</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6" t="n">
        <v>91310</v>
      </c>
      <c r="C25" s="6" t="n">
        <v>91310</v>
      </c>
      <c r="D25" s="6" t="n">
        <v>91310</v>
      </c>
      <c r="E25" s="6" t="n">
        <v>913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s>
  <sheetData>
    <row r="1">
      <c r="A1" s="1" t="inlineStr">
        <is>
          <t>Restructuring (Details) - Wag Labs, Inc. - USD ($) $ in Thousands</t>
        </is>
      </c>
      <c r="C1" s="2" t="inlineStr">
        <is>
          <t>12 Months Ended</t>
        </is>
      </c>
    </row>
    <row r="2">
      <c r="B2" s="2" t="inlineStr">
        <is>
          <t>May 21, 2021</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other employee costs</t>
        </is>
      </c>
      <c r="B4" s="4" t="inlineStr">
        <is>
          <t xml:space="preserve"> </t>
        </is>
      </c>
      <c r="C4" s="5" t="n">
        <v>0</v>
      </c>
      <c r="D4" s="5" t="n">
        <v>300</v>
      </c>
    </row>
    <row r="5">
      <c r="A5" s="4" t="inlineStr">
        <is>
          <t>Restructuring charges</t>
        </is>
      </c>
      <c r="B5" s="4" t="inlineStr">
        <is>
          <t xml:space="preserve"> </t>
        </is>
      </c>
      <c r="C5" s="4" t="inlineStr">
        <is>
          <t xml:space="preserve"> </t>
        </is>
      </c>
      <c r="D5" s="6" t="n">
        <v>3510</v>
      </c>
    </row>
    <row r="6">
      <c r="A6" s="4" t="inlineStr">
        <is>
          <t>One-time termination fee</t>
        </is>
      </c>
      <c r="B6" s="5" t="n">
        <v>2800</v>
      </c>
      <c r="C6" s="4" t="inlineStr">
        <is>
          <t xml:space="preserve"> </t>
        </is>
      </c>
      <c r="D6" s="4" t="inlineStr">
        <is>
          <t xml:space="preserve"> </t>
        </is>
      </c>
    </row>
    <row r="7">
      <c r="A7" s="4" t="inlineStr">
        <is>
          <t>Lease Cease Use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5" t="n">
        <v>0</v>
      </c>
      <c r="D9" s="5" t="n">
        <v>322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Liability balances (Details) - Wag Labs, Inc. - USD ($) $ in Thousands</t>
        </is>
      </c>
      <c r="B1" s="2" t="inlineStr">
        <is>
          <t>12 Months Ended</t>
        </is>
      </c>
    </row>
    <row r="2">
      <c r="B2" s="2" t="inlineStr">
        <is>
          <t>Dec. 31, 2021</t>
        </is>
      </c>
      <c r="C2" s="2" t="inlineStr">
        <is>
          <t>Dec. 31, 2020</t>
        </is>
      </c>
    </row>
    <row r="3">
      <c r="A3" s="3" t="inlineStr">
        <is>
          <t>Restructuring Reserve [Roll Forward]</t>
        </is>
      </c>
      <c r="B3" s="4" t="inlineStr">
        <is>
          <t xml:space="preserve"> </t>
        </is>
      </c>
      <c r="C3" s="4" t="inlineStr">
        <is>
          <t xml:space="preserve"> </t>
        </is>
      </c>
    </row>
    <row r="4">
      <c r="A4" s="4" t="inlineStr">
        <is>
          <t>Liability at December 31, 2020</t>
        </is>
      </c>
      <c r="B4" s="5" t="n">
        <v>2873</v>
      </c>
      <c r="C4" s="4" t="inlineStr">
        <is>
          <t xml:space="preserve"> </t>
        </is>
      </c>
    </row>
    <row r="5">
      <c r="A5" s="4" t="inlineStr">
        <is>
          <t>Charges</t>
        </is>
      </c>
      <c r="B5" s="4" t="inlineStr">
        <is>
          <t xml:space="preserve"> </t>
        </is>
      </c>
      <c r="C5" s="5" t="n">
        <v>3510</v>
      </c>
    </row>
    <row r="6">
      <c r="A6" s="4" t="inlineStr">
        <is>
          <t>Cash Payments</t>
        </is>
      </c>
      <c r="B6" s="6" t="n">
        <v>-2846</v>
      </c>
      <c r="C6" s="4" t="inlineStr">
        <is>
          <t xml:space="preserve"> </t>
        </is>
      </c>
    </row>
    <row r="7">
      <c r="A7" s="4" t="inlineStr">
        <is>
          <t>Liability at December 31, 2021</t>
        </is>
      </c>
      <c r="B7" s="6" t="n">
        <v>27</v>
      </c>
      <c r="C7" s="6" t="n">
        <v>2873</v>
      </c>
    </row>
    <row r="8">
      <c r="A8" s="4" t="inlineStr">
        <is>
          <t>Severance and other employe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Charges</t>
        </is>
      </c>
      <c r="B10" s="4" t="inlineStr">
        <is>
          <t xml:space="preserve"> </t>
        </is>
      </c>
      <c r="C10" s="6" t="n">
        <v>285</v>
      </c>
    </row>
    <row r="11">
      <c r="A11" s="4" t="inlineStr">
        <is>
          <t>Lease Cease Use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Liability at December 31, 2020</t>
        </is>
      </c>
      <c r="B13" s="6" t="n">
        <v>2873</v>
      </c>
      <c r="C13" s="4" t="inlineStr">
        <is>
          <t xml:space="preserve"> </t>
        </is>
      </c>
    </row>
    <row r="14">
      <c r="A14" s="4" t="inlineStr">
        <is>
          <t>Charges</t>
        </is>
      </c>
      <c r="B14" s="6" t="n">
        <v>0</v>
      </c>
      <c r="C14" s="6" t="n">
        <v>3225</v>
      </c>
    </row>
    <row r="15">
      <c r="A15" s="4" t="inlineStr">
        <is>
          <t>Cash Payments</t>
        </is>
      </c>
      <c r="B15" s="6" t="n">
        <v>-2846</v>
      </c>
      <c r="C15" s="4" t="inlineStr">
        <is>
          <t xml:space="preserve"> </t>
        </is>
      </c>
    </row>
    <row r="16">
      <c r="A16" s="4" t="inlineStr">
        <is>
          <t>Liability at December 31, 2021</t>
        </is>
      </c>
      <c r="B16" s="5" t="n">
        <v>27</v>
      </c>
      <c r="C16" s="5" t="n">
        <v>28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lated charges (Details) - Wag Labs, Inc. - USD ($) $ in Thousands</t>
        </is>
      </c>
      <c r="B1" s="2" t="inlineStr">
        <is>
          <t>12 Months Ended</t>
        </is>
      </c>
    </row>
    <row r="2">
      <c r="B2" s="2" t="inlineStr">
        <is>
          <t>Dec. 31, 2021</t>
        </is>
      </c>
      <c r="C2" s="2" t="inlineStr">
        <is>
          <t>Dec. 31, 2020</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5" t="n">
        <v>3510</v>
      </c>
    </row>
    <row r="5">
      <c r="A5" s="4" t="inlineStr">
        <is>
          <t>Operations and suppor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4" t="inlineStr">
        <is>
          <t xml:space="preserve"> </t>
        </is>
      </c>
      <c r="C7" s="6" t="n">
        <v>134</v>
      </c>
    </row>
    <row r="8">
      <c r="A8" s="4" t="inlineStr">
        <is>
          <t>Sales and market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6" t="n">
        <v>14</v>
      </c>
    </row>
    <row r="11">
      <c r="A11" s="4" t="inlineStr">
        <is>
          <t>General and administr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4" t="inlineStr">
        <is>
          <t xml:space="preserve"> </t>
        </is>
      </c>
      <c r="C13" s="6" t="n">
        <v>3362</v>
      </c>
    </row>
    <row r="14">
      <c r="A14" s="4" t="inlineStr">
        <is>
          <t>Severance and other employee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4" t="inlineStr">
        <is>
          <t xml:space="preserve"> </t>
        </is>
      </c>
      <c r="C16" s="6" t="n">
        <v>285</v>
      </c>
    </row>
    <row r="17">
      <c r="A17" s="4" t="inlineStr">
        <is>
          <t>Severance and other employee costs | Operations and suppor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4" t="inlineStr">
        <is>
          <t xml:space="preserve"> </t>
        </is>
      </c>
      <c r="C19" s="6" t="n">
        <v>134</v>
      </c>
    </row>
    <row r="20">
      <c r="A20" s="4" t="inlineStr">
        <is>
          <t>Severance and other employee costs | Sales and marketing</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4" t="inlineStr">
        <is>
          <t xml:space="preserve"> </t>
        </is>
      </c>
      <c r="C22" s="6" t="n">
        <v>14</v>
      </c>
    </row>
    <row r="23">
      <c r="A23" s="4" t="inlineStr">
        <is>
          <t>Severance and other employee costs | General and administrativ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4" t="inlineStr">
        <is>
          <t xml:space="preserve"> </t>
        </is>
      </c>
      <c r="C25" s="6" t="n">
        <v>137</v>
      </c>
    </row>
    <row r="26">
      <c r="A26" s="4" t="inlineStr">
        <is>
          <t>Lease Cease Use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0</v>
      </c>
      <c r="C28" s="6" t="n">
        <v>3225</v>
      </c>
    </row>
    <row r="29">
      <c r="A29" s="4" t="inlineStr">
        <is>
          <t>Lease Cease Use Costs | General and administrative</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4" t="inlineStr">
        <is>
          <t xml:space="preserve"> </t>
        </is>
      </c>
      <c r="C31" s="5" t="n">
        <v>32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Wag Labs, Inc. - Subsequent events - Private placement - Series P shares $ / shares in Units, $ in Millions</t>
        </is>
      </c>
      <c r="B1" s="2" t="inlineStr">
        <is>
          <t>Jan. 28, 2022 USD ($) $ / shares shares</t>
        </is>
      </c>
    </row>
    <row r="2">
      <c r="A2" s="3" t="inlineStr">
        <is>
          <t>Subsequent Events</t>
        </is>
      </c>
      <c r="B2" s="4" t="inlineStr">
        <is>
          <t xml:space="preserve"> </t>
        </is>
      </c>
    </row>
    <row r="3">
      <c r="A3" s="4" t="inlineStr">
        <is>
          <t>Number of shares issued | shares</t>
        </is>
      </c>
      <c r="B3" s="6" t="n">
        <v>1100000</v>
      </c>
    </row>
    <row r="4">
      <c r="A4" s="4" t="inlineStr">
        <is>
          <t>Price per share | $ / shares</t>
        </is>
      </c>
      <c r="B4" s="5" t="n">
        <v>10</v>
      </c>
    </row>
    <row r="5">
      <c r="A5" s="4" t="inlineStr">
        <is>
          <t>Total proceeds | $</t>
        </is>
      </c>
      <c r="B5" s="5"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s</t>
        </is>
      </c>
      <c r="B1" s="2" t="inlineStr">
        <is>
          <t>Jun. 30, 2022 USD ($)</t>
        </is>
      </c>
    </row>
    <row r="2">
      <c r="A2" s="3" t="inlineStr">
        <is>
          <t>Current assets:</t>
        </is>
      </c>
      <c r="B2" s="4" t="inlineStr">
        <is>
          <t xml:space="preserve"> </t>
        </is>
      </c>
    </row>
    <row r="3">
      <c r="A3" s="4" t="inlineStr">
        <is>
          <t>Cash and cash equivalents</t>
        </is>
      </c>
      <c r="B3" s="5" t="n">
        <v>168249</v>
      </c>
    </row>
    <row r="4">
      <c r="A4" s="4" t="inlineStr">
        <is>
          <t>Prepaid expenses and other current assets</t>
        </is>
      </c>
      <c r="B4" s="6" t="n">
        <v>317250</v>
      </c>
    </row>
    <row r="5">
      <c r="A5" s="4" t="inlineStr">
        <is>
          <t>Total current assets</t>
        </is>
      </c>
      <c r="B5" s="6" t="n">
        <v>554090</v>
      </c>
    </row>
    <row r="6">
      <c r="A6" s="4" t="inlineStr">
        <is>
          <t>Total assets</t>
        </is>
      </c>
      <c r="B6" s="6" t="n">
        <v>125792874</v>
      </c>
    </row>
    <row r="7">
      <c r="A7" s="3" t="inlineStr">
        <is>
          <t>Current liabilities:</t>
        </is>
      </c>
      <c r="B7" s="4" t="inlineStr">
        <is>
          <t xml:space="preserve"> </t>
        </is>
      </c>
    </row>
    <row r="8">
      <c r="A8" s="4" t="inlineStr">
        <is>
          <t>Accounts payable</t>
        </is>
      </c>
      <c r="B8" s="6" t="n">
        <v>81513</v>
      </c>
    </row>
    <row r="9">
      <c r="A9" s="4" t="inlineStr">
        <is>
          <t>Total current liabilities</t>
        </is>
      </c>
      <c r="B9" s="6" t="n">
        <v>3702831</v>
      </c>
    </row>
    <row r="10">
      <c r="A10" s="4" t="inlineStr">
        <is>
          <t>Total liabilities</t>
        </is>
      </c>
      <c r="B10" s="6" t="n">
        <v>8077831</v>
      </c>
    </row>
    <row r="11">
      <c r="A11" s="4" t="inlineStr">
        <is>
          <t>Commitments and contingencies (Note 8)</t>
        </is>
      </c>
      <c r="B11" s="4" t="inlineStr">
        <is>
          <t xml:space="preserve"> </t>
        </is>
      </c>
    </row>
    <row r="12">
      <c r="A12" s="3" t="inlineStr">
        <is>
          <t>Mezzanine equity:</t>
        </is>
      </c>
      <c r="B12" s="4" t="inlineStr">
        <is>
          <t xml:space="preserve"> </t>
        </is>
      </c>
    </row>
    <row r="13">
      <c r="A13" s="4" t="inlineStr">
        <is>
          <t>Total mezzanine equity</t>
        </is>
      </c>
      <c r="B13" s="6" t="n">
        <v>125190736</v>
      </c>
    </row>
    <row r="14">
      <c r="A14" s="3" t="inlineStr">
        <is>
          <t>Stockholders' equity:</t>
        </is>
      </c>
      <c r="B14" s="4" t="inlineStr">
        <is>
          <t xml:space="preserve"> </t>
        </is>
      </c>
    </row>
    <row r="15">
      <c r="A15" s="4" t="inlineStr">
        <is>
          <t>Common stock, $0.0001 par value, 77,808,512 and 43,763,126 shares authorized, 6,317,897 and 6,297,398 outstanding at June 30, 2022 and December 31, 2021, respectively</t>
        </is>
      </c>
      <c r="B15" s="6" t="n">
        <v>318</v>
      </c>
    </row>
    <row r="16">
      <c r="A16" s="4" t="inlineStr">
        <is>
          <t>Accumulated deficit</t>
        </is>
      </c>
      <c r="B16" s="6" t="n">
        <v>-7476011</v>
      </c>
    </row>
    <row r="17">
      <c r="A17" s="4" t="inlineStr">
        <is>
          <t>Total stockholders' deficit</t>
        </is>
      </c>
      <c r="B17" s="6" t="n">
        <v>-7475693</v>
      </c>
    </row>
    <row r="18">
      <c r="A18" s="4" t="inlineStr">
        <is>
          <t>Total liabilities, mezzanine equity and stockholders' deficit</t>
        </is>
      </c>
      <c r="B18" s="6" t="n">
        <v>125792874</v>
      </c>
    </row>
    <row r="19">
      <c r="A19" s="4" t="inlineStr">
        <is>
          <t>Wag Labs, Inc.</t>
        </is>
      </c>
      <c r="B19" s="4" t="inlineStr">
        <is>
          <t xml:space="preserve"> </t>
        </is>
      </c>
    </row>
    <row r="20">
      <c r="A20" s="3" t="inlineStr">
        <is>
          <t>Current assets:</t>
        </is>
      </c>
      <c r="B20" s="4" t="inlineStr">
        <is>
          <t xml:space="preserve"> </t>
        </is>
      </c>
    </row>
    <row r="21">
      <c r="A21" s="4" t="inlineStr">
        <is>
          <t>Cash and cash equivalents</t>
        </is>
      </c>
      <c r="B21" s="6" t="n">
        <v>2438000</v>
      </c>
    </row>
    <row r="22">
      <c r="A22" s="4" t="inlineStr">
        <is>
          <t>Short-term investments available for sale</t>
        </is>
      </c>
      <c r="B22" s="6" t="n">
        <v>6962000</v>
      </c>
    </row>
    <row r="23">
      <c r="A23" s="4" t="inlineStr">
        <is>
          <t>Accounts receivable, net</t>
        </is>
      </c>
      <c r="B23" s="6" t="n">
        <v>4492000</v>
      </c>
    </row>
    <row r="24">
      <c r="A24" s="4" t="inlineStr">
        <is>
          <t>Prepaid expenses and other current assets</t>
        </is>
      </c>
      <c r="B24" s="6" t="n">
        <v>3102000</v>
      </c>
    </row>
    <row r="25">
      <c r="A25" s="4" t="inlineStr">
        <is>
          <t>Deferred offering costs</t>
        </is>
      </c>
      <c r="B25" s="6" t="n">
        <v>3099000</v>
      </c>
    </row>
    <row r="26">
      <c r="A26" s="4" t="inlineStr">
        <is>
          <t>Total current assets</t>
        </is>
      </c>
      <c r="B26" s="6" t="n">
        <v>20093000</v>
      </c>
    </row>
    <row r="27">
      <c r="A27" s="4" t="inlineStr">
        <is>
          <t>Property and equipment, net</t>
        </is>
      </c>
      <c r="B27" s="6" t="n">
        <v>55000</v>
      </c>
    </row>
    <row r="28">
      <c r="A28" s="4" t="inlineStr">
        <is>
          <t>Operating lease, right of use assets, net</t>
        </is>
      </c>
      <c r="B28" s="6" t="n">
        <v>345000</v>
      </c>
    </row>
    <row r="29">
      <c r="A29" s="4" t="inlineStr">
        <is>
          <t>Intangible assets, net</t>
        </is>
      </c>
      <c r="B29" s="6" t="n">
        <v>2641000</v>
      </c>
    </row>
    <row r="30">
      <c r="A30" s="4" t="inlineStr">
        <is>
          <t>Goodwill</t>
        </is>
      </c>
      <c r="B30" s="6" t="n">
        <v>1427000</v>
      </c>
    </row>
    <row r="31">
      <c r="A31" s="4" t="inlineStr">
        <is>
          <t>Other assets</t>
        </is>
      </c>
      <c r="B31" s="6" t="n">
        <v>81000</v>
      </c>
    </row>
    <row r="32">
      <c r="A32" s="4" t="inlineStr">
        <is>
          <t>Total assets</t>
        </is>
      </c>
      <c r="B32" s="6" t="n">
        <v>24642000</v>
      </c>
    </row>
    <row r="33">
      <c r="A33" s="3" t="inlineStr">
        <is>
          <t>Current liabilities:</t>
        </is>
      </c>
      <c r="B33" s="4" t="inlineStr">
        <is>
          <t xml:space="preserve"> </t>
        </is>
      </c>
    </row>
    <row r="34">
      <c r="A34" s="4" t="inlineStr">
        <is>
          <t>Accounts payable</t>
        </is>
      </c>
      <c r="B34" s="6" t="n">
        <v>3359000</v>
      </c>
    </row>
    <row r="35">
      <c r="A35" s="4" t="inlineStr">
        <is>
          <t>Accrued expenses and other current liabilities</t>
        </is>
      </c>
      <c r="B35" s="6" t="n">
        <v>4065000</v>
      </c>
    </row>
    <row r="36">
      <c r="A36" s="4" t="inlineStr">
        <is>
          <t>Deferred revenue</t>
        </is>
      </c>
      <c r="B36" s="6" t="n">
        <v>2108000</v>
      </c>
    </row>
    <row r="37">
      <c r="A37" s="4" t="inlineStr">
        <is>
          <t>Deferred purchase consideration - current portion</t>
        </is>
      </c>
      <c r="B37" s="6" t="n">
        <v>750000</v>
      </c>
    </row>
    <row r="38">
      <c r="A38" s="4" t="inlineStr">
        <is>
          <t>Current maturities of operating lease liabilities</t>
        </is>
      </c>
      <c r="B38" s="6" t="n">
        <v>343000</v>
      </c>
    </row>
    <row r="39">
      <c r="A39" s="4" t="inlineStr">
        <is>
          <t>Loan - current portion</t>
        </is>
      </c>
      <c r="B39" s="6" t="n">
        <v>444000</v>
      </c>
    </row>
    <row r="40">
      <c r="A40" s="4" t="inlineStr">
        <is>
          <t>Total current liabilities</t>
        </is>
      </c>
      <c r="B40" s="6" t="n">
        <v>11069000</v>
      </c>
    </row>
    <row r="41">
      <c r="A41" s="4" t="inlineStr">
        <is>
          <t>Operating lease liabilities - non-current portion</t>
        </is>
      </c>
      <c r="B41" s="6" t="n">
        <v>51000</v>
      </c>
    </row>
    <row r="42">
      <c r="A42" s="4" t="inlineStr">
        <is>
          <t>Loan - non-current portion</t>
        </is>
      </c>
      <c r="B42" s="6" t="n">
        <v>978000</v>
      </c>
    </row>
    <row r="43">
      <c r="A43" s="4" t="inlineStr">
        <is>
          <t>Deferred purchase consideration - non-current portion</t>
        </is>
      </c>
      <c r="B43" s="6" t="n">
        <v>813000</v>
      </c>
    </row>
    <row r="44">
      <c r="A44" s="4" t="inlineStr">
        <is>
          <t>Total liabilities</t>
        </is>
      </c>
      <c r="B44" s="6" t="n">
        <v>12911000</v>
      </c>
    </row>
    <row r="45">
      <c r="A45" s="4" t="inlineStr">
        <is>
          <t>Commitments and contingencies (Note 8)</t>
        </is>
      </c>
      <c r="B45" s="4" t="inlineStr">
        <is>
          <t xml:space="preserve"> </t>
        </is>
      </c>
    </row>
    <row r="46">
      <c r="A46" s="3" t="inlineStr">
        <is>
          <t>Mezzanine equity:</t>
        </is>
      </c>
      <c r="B46" s="4" t="inlineStr">
        <is>
          <t xml:space="preserve"> </t>
        </is>
      </c>
    </row>
    <row r="47">
      <c r="A47" s="4" t="inlineStr">
        <is>
          <t>Total mezzanine equity</t>
        </is>
      </c>
      <c r="B47" s="6" t="n">
        <v>121190000</v>
      </c>
    </row>
    <row r="48">
      <c r="A48" s="3" t="inlineStr">
        <is>
          <t>Stockholders' equity:</t>
        </is>
      </c>
      <c r="B48" s="4" t="inlineStr">
        <is>
          <t xml:space="preserve"> </t>
        </is>
      </c>
    </row>
    <row r="49">
      <c r="A49" s="4" t="inlineStr">
        <is>
          <t>Common stock, $0.0001 par value, 77,808,512 and 43,763,126 shares authorized, 6,317,897 and 6,297,398 outstanding at June 30, 2022 and December 31, 2021, respectively</t>
        </is>
      </c>
      <c r="B49" s="6" t="n">
        <v>1000</v>
      </c>
    </row>
    <row r="50">
      <c r="A50" s="4" t="inlineStr">
        <is>
          <t>Additional paid-in capital</t>
        </is>
      </c>
      <c r="B50" s="6" t="n">
        <v>3830000</v>
      </c>
    </row>
    <row r="51">
      <c r="A51" s="4" t="inlineStr">
        <is>
          <t>Accumulated deficit</t>
        </is>
      </c>
      <c r="B51" s="6" t="n">
        <v>-113290000</v>
      </c>
    </row>
    <row r="52">
      <c r="A52" s="4" t="inlineStr">
        <is>
          <t>Total stockholders' deficit</t>
        </is>
      </c>
      <c r="B52" s="6" t="n">
        <v>-109459000</v>
      </c>
    </row>
    <row r="53">
      <c r="A53" s="4" t="inlineStr">
        <is>
          <t>Total liabilities, mezzanine equity and stockholders' deficit</t>
        </is>
      </c>
      <c r="B53" s="6" t="n">
        <v>24642000</v>
      </c>
    </row>
    <row r="54">
      <c r="A54" s="4" t="inlineStr">
        <is>
          <t>Wag Labs, Inc. | Series Seed redeemable preferred stock</t>
        </is>
      </c>
      <c r="B54" s="4" t="inlineStr">
        <is>
          <t xml:space="preserve"> </t>
        </is>
      </c>
    </row>
    <row r="55">
      <c r="A55" s="3" t="inlineStr">
        <is>
          <t>Mezzanine equity:</t>
        </is>
      </c>
      <c r="B55" s="4" t="inlineStr">
        <is>
          <t xml:space="preserve"> </t>
        </is>
      </c>
    </row>
    <row r="56">
      <c r="A56" s="4" t="inlineStr">
        <is>
          <t>Total mezzanine equity</t>
        </is>
      </c>
      <c r="B56" s="6" t="n">
        <v>19382000</v>
      </c>
    </row>
    <row r="57">
      <c r="A57" s="4" t="inlineStr">
        <is>
          <t>Wag Labs, Inc. | Series A redeemable preferred stock</t>
        </is>
      </c>
      <c r="B57" s="4" t="inlineStr">
        <is>
          <t xml:space="preserve"> </t>
        </is>
      </c>
    </row>
    <row r="58">
      <c r="A58" s="3" t="inlineStr">
        <is>
          <t>Mezzanine equity:</t>
        </is>
      </c>
      <c r="B58" s="4" t="inlineStr">
        <is>
          <t xml:space="preserve"> </t>
        </is>
      </c>
    </row>
    <row r="59">
      <c r="A59" s="4" t="inlineStr">
        <is>
          <t>Total mezzanine equity</t>
        </is>
      </c>
      <c r="B59" s="6" t="n">
        <v>25969000</v>
      </c>
    </row>
    <row r="60">
      <c r="A60" s="4" t="inlineStr">
        <is>
          <t>Wag Labs, Inc. | Series B redeemable preferred stock</t>
        </is>
      </c>
      <c r="B60" s="4" t="inlineStr">
        <is>
          <t xml:space="preserve"> </t>
        </is>
      </c>
    </row>
    <row r="61">
      <c r="A61" s="3" t="inlineStr">
        <is>
          <t>Mezzanine equity:</t>
        </is>
      </c>
      <c r="B61" s="4" t="inlineStr">
        <is>
          <t xml:space="preserve"> </t>
        </is>
      </c>
    </row>
    <row r="62">
      <c r="A62" s="4" t="inlineStr">
        <is>
          <t>Total mezzanine equity</t>
        </is>
      </c>
      <c r="B62" s="6" t="n">
        <v>32057000</v>
      </c>
    </row>
    <row r="63">
      <c r="A63" s="4" t="inlineStr">
        <is>
          <t>Wag Labs, Inc. | Series C redeemable preferred stock</t>
        </is>
      </c>
      <c r="B63" s="4" t="inlineStr">
        <is>
          <t xml:space="preserve"> </t>
        </is>
      </c>
    </row>
    <row r="64">
      <c r="A64" s="3" t="inlineStr">
        <is>
          <t>Mezzanine equity:</t>
        </is>
      </c>
      <c r="B64" s="4" t="inlineStr">
        <is>
          <t xml:space="preserve"> </t>
        </is>
      </c>
    </row>
    <row r="65">
      <c r="A65" s="4" t="inlineStr">
        <is>
          <t>Total mezzanine equity</t>
        </is>
      </c>
      <c r="B65" s="6" t="n">
        <v>32857000</v>
      </c>
    </row>
    <row r="66">
      <c r="A66" s="4" t="inlineStr">
        <is>
          <t>Wag Labs, Inc. | Series P redeemable preferred stock</t>
        </is>
      </c>
      <c r="B66" s="4" t="inlineStr">
        <is>
          <t xml:space="preserve"> </t>
        </is>
      </c>
    </row>
    <row r="67">
      <c r="A67" s="3" t="inlineStr">
        <is>
          <t>Mezzanine equity:</t>
        </is>
      </c>
      <c r="B67" s="4" t="inlineStr">
        <is>
          <t xml:space="preserve"> </t>
        </is>
      </c>
    </row>
    <row r="68">
      <c r="A68" s="4" t="inlineStr">
        <is>
          <t>Total mezzanine equity</t>
        </is>
      </c>
      <c r="B68" s="5" t="n">
        <v>1092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Redeemable preferred stock, par value</t>
        </is>
      </c>
      <c r="B2" s="7" t="n">
        <v>0.0001</v>
      </c>
      <c r="C2" s="7" t="n">
        <v>0.0001</v>
      </c>
    </row>
    <row r="3">
      <c r="A3" s="4" t="inlineStr">
        <is>
          <t>Redeemable preferred stock, issued</t>
        </is>
      </c>
      <c r="B3" s="6" t="n">
        <v>12500000</v>
      </c>
      <c r="C3" s="6" t="n">
        <v>12500000</v>
      </c>
    </row>
    <row r="4">
      <c r="A4" s="4" t="inlineStr">
        <is>
          <t>Redeemable preferred stock, outstanding</t>
        </is>
      </c>
      <c r="B4" s="6" t="n">
        <v>12500000</v>
      </c>
      <c r="C4" s="6" t="n">
        <v>12500000</v>
      </c>
    </row>
    <row r="5">
      <c r="A5" s="4" t="inlineStr">
        <is>
          <t>Common stock, par value</t>
        </is>
      </c>
      <c r="B5" s="7" t="n">
        <v>0.0001</v>
      </c>
      <c r="C5" s="7" t="n">
        <v>0.0001</v>
      </c>
    </row>
    <row r="6">
      <c r="A6" s="4" t="inlineStr">
        <is>
          <t>Common stock, authorized</t>
        </is>
      </c>
      <c r="B6" s="6" t="n">
        <v>110000000</v>
      </c>
      <c r="C6" s="6" t="n">
        <v>110000000</v>
      </c>
    </row>
    <row r="7">
      <c r="A7" s="4" t="inlineStr">
        <is>
          <t>Common stock, outstanding</t>
        </is>
      </c>
      <c r="B7" s="6" t="n">
        <v>3187500</v>
      </c>
      <c r="C7" s="6" t="n">
        <v>3187500</v>
      </c>
    </row>
    <row r="8">
      <c r="A8" s="4" t="inlineStr">
        <is>
          <t>Wag Labs, Inc.</t>
        </is>
      </c>
      <c r="B8" s="4" t="inlineStr">
        <is>
          <t xml:space="preserve"> </t>
        </is>
      </c>
      <c r="C8" s="4" t="inlineStr">
        <is>
          <t xml:space="preserve"> </t>
        </is>
      </c>
    </row>
    <row r="9">
      <c r="A9" s="4" t="inlineStr">
        <is>
          <t>Redeemable preferred stock, authorized</t>
        </is>
      </c>
      <c r="B9" s="6" t="n">
        <v>29295386</v>
      </c>
      <c r="C9" s="6" t="n">
        <v>24545386</v>
      </c>
    </row>
    <row r="10">
      <c r="A10" s="4" t="inlineStr">
        <is>
          <t>Redeemable preferred stock, issued</t>
        </is>
      </c>
      <c r="B10" s="6" t="n">
        <v>25645386</v>
      </c>
      <c r="C10" s="6" t="n">
        <v>24545386</v>
      </c>
    </row>
    <row r="11">
      <c r="A11" s="4" t="inlineStr">
        <is>
          <t>Redeemable preferred stock, outstanding</t>
        </is>
      </c>
      <c r="B11" s="6" t="n">
        <v>25645386</v>
      </c>
      <c r="C11" s="6" t="n">
        <v>24545386</v>
      </c>
    </row>
    <row r="12">
      <c r="A12" s="4" t="inlineStr">
        <is>
          <t>Common stock, par value</t>
        </is>
      </c>
      <c r="B12" s="7" t="n">
        <v>0.0001</v>
      </c>
      <c r="C12" s="7" t="n">
        <v>0.0001</v>
      </c>
    </row>
    <row r="13">
      <c r="A13" s="4" t="inlineStr">
        <is>
          <t>Common stock, authorized</t>
        </is>
      </c>
      <c r="B13" s="6" t="n">
        <v>77808512</v>
      </c>
      <c r="C13" s="6" t="n">
        <v>43763126</v>
      </c>
    </row>
    <row r="14">
      <c r="A14" s="4" t="inlineStr">
        <is>
          <t>Common stock, outstanding</t>
        </is>
      </c>
      <c r="B14" s="6" t="n">
        <v>6317897</v>
      </c>
      <c r="C14" s="6" t="n">
        <v>6297398</v>
      </c>
    </row>
    <row r="15">
      <c r="A15" s="4" t="inlineStr">
        <is>
          <t>Wag Labs, Inc. | Series Seed redeemable preferred stock</t>
        </is>
      </c>
      <c r="B15" s="4" t="inlineStr">
        <is>
          <t xml:space="preserve"> </t>
        </is>
      </c>
      <c r="C15" s="4" t="inlineStr">
        <is>
          <t xml:space="preserve"> </t>
        </is>
      </c>
    </row>
    <row r="16">
      <c r="A16" s="4" t="inlineStr">
        <is>
          <t>Redeemable preferred stock, par value</t>
        </is>
      </c>
      <c r="B16" s="7" t="n">
        <v>0.0001</v>
      </c>
      <c r="C16" s="7" t="n">
        <v>0.0001</v>
      </c>
    </row>
    <row r="17">
      <c r="A17" s="4" t="inlineStr">
        <is>
          <t>Redeemable preferred stock, authorized</t>
        </is>
      </c>
      <c r="B17" s="6" t="n">
        <v>4502881</v>
      </c>
      <c r="C17" s="6" t="n">
        <v>4502881</v>
      </c>
    </row>
    <row r="18">
      <c r="A18" s="4" t="inlineStr">
        <is>
          <t>Redeemable preferred stock, issued</t>
        </is>
      </c>
      <c r="B18" s="6" t="n">
        <v>4502881</v>
      </c>
      <c r="C18" s="6" t="n">
        <v>4502881</v>
      </c>
    </row>
    <row r="19">
      <c r="A19" s="4" t="inlineStr">
        <is>
          <t>Redeemable preferred stock, outstanding</t>
        </is>
      </c>
      <c r="B19" s="6" t="n">
        <v>4502881</v>
      </c>
      <c r="C19" s="6" t="n">
        <v>4502881</v>
      </c>
    </row>
    <row r="20">
      <c r="A20" s="4" t="inlineStr">
        <is>
          <t>Wag Labs, Inc. | Series A redeemable preferred stock</t>
        </is>
      </c>
      <c r="B20" s="4" t="inlineStr">
        <is>
          <t xml:space="preserve"> </t>
        </is>
      </c>
      <c r="C20" s="4" t="inlineStr">
        <is>
          <t xml:space="preserve"> </t>
        </is>
      </c>
    </row>
    <row r="21">
      <c r="A21" s="4" t="inlineStr">
        <is>
          <t>Redeemable preferred stock, par value</t>
        </is>
      </c>
      <c r="B21" s="7" t="n">
        <v>0.0001</v>
      </c>
      <c r="C21" s="7" t="n">
        <v>0.0001</v>
      </c>
    </row>
    <row r="22">
      <c r="A22" s="4" t="inlineStr">
        <is>
          <t>Redeemable preferred stock, authorized</t>
        </is>
      </c>
      <c r="B22" s="6" t="n">
        <v>6072815</v>
      </c>
      <c r="C22" s="6" t="n">
        <v>6072815</v>
      </c>
    </row>
    <row r="23">
      <c r="A23" s="4" t="inlineStr">
        <is>
          <t>Redeemable preferred stock, issued</t>
        </is>
      </c>
      <c r="B23" s="6" t="n">
        <v>6072815</v>
      </c>
      <c r="C23" s="6" t="n">
        <v>6072815</v>
      </c>
    </row>
    <row r="24">
      <c r="A24" s="4" t="inlineStr">
        <is>
          <t>Redeemable preferred stock, outstanding</t>
        </is>
      </c>
      <c r="B24" s="6" t="n">
        <v>6072815</v>
      </c>
      <c r="C24" s="6" t="n">
        <v>6072815</v>
      </c>
    </row>
    <row r="25">
      <c r="A25" s="4" t="inlineStr">
        <is>
          <t>Wag Labs, Inc. | Series B redeemable preferred stock</t>
        </is>
      </c>
      <c r="B25" s="4" t="inlineStr">
        <is>
          <t xml:space="preserve"> </t>
        </is>
      </c>
      <c r="C25" s="4" t="inlineStr">
        <is>
          <t xml:space="preserve"> </t>
        </is>
      </c>
    </row>
    <row r="26">
      <c r="A26" s="4" t="inlineStr">
        <is>
          <t>Redeemable preferred stock, par value</t>
        </is>
      </c>
      <c r="B26" s="7" t="n">
        <v>0.0001</v>
      </c>
      <c r="C26" s="7" t="n">
        <v>0.0001</v>
      </c>
    </row>
    <row r="27">
      <c r="A27" s="4" t="inlineStr">
        <is>
          <t>Redeemable preferred stock, authorized</t>
        </is>
      </c>
      <c r="B27" s="6" t="n">
        <v>6694033</v>
      </c>
      <c r="C27" s="6" t="n">
        <v>6694033</v>
      </c>
    </row>
    <row r="28">
      <c r="A28" s="4" t="inlineStr">
        <is>
          <t>Redeemable preferred stock, issued</t>
        </is>
      </c>
      <c r="B28" s="6" t="n">
        <v>6694033</v>
      </c>
      <c r="C28" s="6" t="n">
        <v>6694033</v>
      </c>
    </row>
    <row r="29">
      <c r="A29" s="4" t="inlineStr">
        <is>
          <t>Redeemable preferred stock, outstanding</t>
        </is>
      </c>
      <c r="B29" s="6" t="n">
        <v>6694033</v>
      </c>
      <c r="C29" s="6" t="n">
        <v>6694033</v>
      </c>
    </row>
    <row r="30">
      <c r="A30" s="4" t="inlineStr">
        <is>
          <t>Wag Labs, Inc. | Series C redeemable preferred stock</t>
        </is>
      </c>
      <c r="B30" s="4" t="inlineStr">
        <is>
          <t xml:space="preserve"> </t>
        </is>
      </c>
      <c r="C30" s="4" t="inlineStr">
        <is>
          <t xml:space="preserve"> </t>
        </is>
      </c>
    </row>
    <row r="31">
      <c r="A31" s="4" t="inlineStr">
        <is>
          <t>Redeemable preferred stock, par value</t>
        </is>
      </c>
      <c r="B31" s="7" t="n">
        <v>0.0001</v>
      </c>
      <c r="C31" s="7" t="n">
        <v>0.0001</v>
      </c>
    </row>
    <row r="32">
      <c r="A32" s="4" t="inlineStr">
        <is>
          <t>Redeemable preferred stock, authorized</t>
        </is>
      </c>
      <c r="B32" s="6" t="n">
        <v>7275657</v>
      </c>
      <c r="C32" s="6" t="n">
        <v>7275657</v>
      </c>
    </row>
    <row r="33">
      <c r="A33" s="4" t="inlineStr">
        <is>
          <t>Redeemable preferred stock, issued</t>
        </is>
      </c>
      <c r="B33" s="6" t="n">
        <v>7275657</v>
      </c>
      <c r="C33" s="6" t="n">
        <v>7275657</v>
      </c>
    </row>
    <row r="34">
      <c r="A34" s="4" t="inlineStr">
        <is>
          <t>Redeemable preferred stock, outstanding</t>
        </is>
      </c>
      <c r="B34" s="6" t="n">
        <v>7275657</v>
      </c>
      <c r="C34" s="6" t="n">
        <v>7275657</v>
      </c>
    </row>
    <row r="35">
      <c r="A35" s="4" t="inlineStr">
        <is>
          <t>Wag Labs, Inc. | Series P redeemable preferred stock</t>
        </is>
      </c>
      <c r="B35" s="4" t="inlineStr">
        <is>
          <t xml:space="preserve"> </t>
        </is>
      </c>
      <c r="C35" s="4" t="inlineStr">
        <is>
          <t xml:space="preserve"> </t>
        </is>
      </c>
    </row>
    <row r="36">
      <c r="A36" s="4" t="inlineStr">
        <is>
          <t>Redeemable preferred stock, par value</t>
        </is>
      </c>
      <c r="B36" s="7" t="n">
        <v>0.0001</v>
      </c>
      <c r="C36" s="7" t="n">
        <v>0.0001</v>
      </c>
    </row>
    <row r="37">
      <c r="A37" s="4" t="inlineStr">
        <is>
          <t>Redeemable preferred stock, authorized</t>
        </is>
      </c>
      <c r="B37" s="6" t="n">
        <v>4750000</v>
      </c>
      <c r="C37" s="6" t="n">
        <v>4750000</v>
      </c>
    </row>
    <row r="38">
      <c r="A38" s="4" t="inlineStr">
        <is>
          <t>Redeemable preferred stock, issued</t>
        </is>
      </c>
      <c r="B38" s="6" t="n">
        <v>1100000</v>
      </c>
      <c r="C38" s="6" t="n">
        <v>1100000</v>
      </c>
    </row>
    <row r="39">
      <c r="A39" s="4" t="inlineStr">
        <is>
          <t>Redeemable preferred stock, outstanding</t>
        </is>
      </c>
      <c r="B39" s="6" t="n">
        <v>1100000</v>
      </c>
      <c r="C39" s="6" t="n">
        <v>1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1569501</v>
      </c>
      <c r="C4" s="5" t="n">
        <v>4239</v>
      </c>
      <c r="D4" s="5" t="n">
        <v>3751650</v>
      </c>
      <c r="E4" s="4" t="inlineStr">
        <is>
          <t xml:space="preserve"> </t>
        </is>
      </c>
    </row>
    <row r="5">
      <c r="A5" s="4" t="inlineStr">
        <is>
          <t>Net loss</t>
        </is>
      </c>
      <c r="B5" s="6" t="n">
        <v>-1391964</v>
      </c>
      <c r="C5" s="6" t="n">
        <v>-4239</v>
      </c>
      <c r="D5" s="6" t="n">
        <v>-3563911</v>
      </c>
      <c r="E5" s="4" t="inlineStr">
        <is>
          <t xml:space="preserve"> </t>
        </is>
      </c>
    </row>
    <row r="6">
      <c r="A6" s="4" t="inlineStr">
        <is>
          <t>Wag Labs, Inc.</t>
        </is>
      </c>
      <c r="B6" s="4" t="inlineStr">
        <is>
          <t xml:space="preserve"> </t>
        </is>
      </c>
      <c r="C6" s="4" t="inlineStr">
        <is>
          <t xml:space="preserve"> </t>
        </is>
      </c>
      <c r="D6" s="4" t="inlineStr">
        <is>
          <t xml:space="preserve"> </t>
        </is>
      </c>
      <c r="E6" s="4" t="inlineStr">
        <is>
          <t xml:space="preserve"> </t>
        </is>
      </c>
    </row>
    <row r="7">
      <c r="A7" s="4" t="inlineStr">
        <is>
          <t>Revenues</t>
        </is>
      </c>
      <c r="B7" s="6" t="n">
        <v>12784000</v>
      </c>
      <c r="C7" s="6" t="n">
        <v>3567000</v>
      </c>
      <c r="D7" s="6" t="n">
        <v>22450000</v>
      </c>
      <c r="E7" s="5" t="n">
        <v>6156000</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Cost of revenues (exclusive of depreciation and amortization shown separately below)</t>
        </is>
      </c>
      <c r="B9" s="6" t="n">
        <v>1200000</v>
      </c>
      <c r="C9" s="6" t="n">
        <v>675000</v>
      </c>
      <c r="D9" s="6" t="n">
        <v>2006000</v>
      </c>
      <c r="E9" s="6" t="n">
        <v>1073000</v>
      </c>
    </row>
    <row r="10">
      <c r="A10" s="4" t="inlineStr">
        <is>
          <t>Platform operations and support</t>
        </is>
      </c>
      <c r="B10" s="6" t="n">
        <v>2817000</v>
      </c>
      <c r="C10" s="6" t="n">
        <v>2690000</v>
      </c>
      <c r="D10" s="6" t="n">
        <v>5394000</v>
      </c>
      <c r="E10" s="6" t="n">
        <v>5260000</v>
      </c>
    </row>
    <row r="11">
      <c r="A11" s="4" t="inlineStr">
        <is>
          <t>Sales and marketing</t>
        </is>
      </c>
      <c r="B11" s="6" t="n">
        <v>7284000</v>
      </c>
      <c r="C11" s="6" t="n">
        <v>1235000</v>
      </c>
      <c r="D11" s="6" t="n">
        <v>13366000</v>
      </c>
      <c r="E11" s="6" t="n">
        <v>1840000</v>
      </c>
    </row>
    <row r="12">
      <c r="A12" s="4" t="inlineStr">
        <is>
          <t>General and administrative</t>
        </is>
      </c>
      <c r="B12" s="6" t="n">
        <v>2398000</v>
      </c>
      <c r="C12" s="6" t="n">
        <v>1333000</v>
      </c>
      <c r="D12" s="6" t="n">
        <v>4765000</v>
      </c>
      <c r="E12" s="6" t="n">
        <v>2996000</v>
      </c>
    </row>
    <row r="13">
      <c r="A13" s="4" t="inlineStr">
        <is>
          <t>Depreciation and amortization</t>
        </is>
      </c>
      <c r="B13" s="6" t="n">
        <v>145000</v>
      </c>
      <c r="C13" s="6" t="n">
        <v>55000</v>
      </c>
      <c r="D13" s="6" t="n">
        <v>297000</v>
      </c>
      <c r="E13" s="6" t="n">
        <v>110000</v>
      </c>
    </row>
    <row r="14">
      <c r="A14" s="4" t="inlineStr">
        <is>
          <t>Total costs and expenses</t>
        </is>
      </c>
      <c r="B14" s="6" t="n">
        <v>13844000</v>
      </c>
      <c r="C14" s="6" t="n">
        <v>5988000</v>
      </c>
      <c r="D14" s="6" t="n">
        <v>25828000</v>
      </c>
      <c r="E14" s="6" t="n">
        <v>11279000</v>
      </c>
    </row>
    <row r="15">
      <c r="A15" s="4" t="inlineStr">
        <is>
          <t>Interest expense, net</t>
        </is>
      </c>
      <c r="B15" s="6" t="n">
        <v>-17000</v>
      </c>
      <c r="C15" s="6" t="n">
        <v>-9000</v>
      </c>
      <c r="D15" s="6" t="n">
        <v>-49000</v>
      </c>
      <c r="E15" s="6" t="n">
        <v>-14000</v>
      </c>
    </row>
    <row r="16">
      <c r="A16" s="4" t="inlineStr">
        <is>
          <t>Loss before income taxes</t>
        </is>
      </c>
      <c r="B16" s="6" t="n">
        <v>-1077000</v>
      </c>
      <c r="C16" s="6" t="n">
        <v>-2430000</v>
      </c>
      <c r="D16" s="6" t="n">
        <v>-3427000</v>
      </c>
      <c r="E16" s="6" t="n">
        <v>-5137000</v>
      </c>
    </row>
    <row r="17">
      <c r="A17" s="4" t="inlineStr">
        <is>
          <t>Income tax expense</t>
        </is>
      </c>
      <c r="B17" s="6" t="n">
        <v>-13000</v>
      </c>
      <c r="C17" s="6" t="n">
        <v>-4000</v>
      </c>
      <c r="D17" s="6" t="n">
        <v>-13000</v>
      </c>
      <c r="E17" s="6" t="n">
        <v>-4000</v>
      </c>
    </row>
    <row r="18">
      <c r="A18" s="4" t="inlineStr">
        <is>
          <t>Net loss</t>
        </is>
      </c>
      <c r="B18" s="5" t="n">
        <v>-1090000</v>
      </c>
      <c r="C18" s="5" t="n">
        <v>-2434000</v>
      </c>
      <c r="D18" s="5" t="n">
        <v>-3440000</v>
      </c>
      <c r="E18" s="5" t="n">
        <v>-5141000</v>
      </c>
    </row>
    <row r="19">
      <c r="A19" s="4" t="inlineStr">
        <is>
          <t>Net loss per share, Basic</t>
        </is>
      </c>
      <c r="B19" s="8" t="n">
        <v>-0.17</v>
      </c>
      <c r="C19" s="8" t="n">
        <v>-0.43</v>
      </c>
      <c r="D19" s="8" t="n">
        <v>-0.55</v>
      </c>
      <c r="E19" s="8" t="n">
        <v>-0.91</v>
      </c>
    </row>
    <row r="20">
      <c r="A20" s="4" t="inlineStr">
        <is>
          <t>Weighted-average shares, Basic</t>
        </is>
      </c>
      <c r="B20" s="6" t="n">
        <v>6305282</v>
      </c>
      <c r="C20" s="6" t="n">
        <v>5638678</v>
      </c>
      <c r="D20" s="6" t="n">
        <v>6301362</v>
      </c>
      <c r="E20" s="6" t="n">
        <v>5636666</v>
      </c>
    </row>
    <row r="21">
      <c r="A21" s="4" t="inlineStr">
        <is>
          <t>Net loss per share, Diluted</t>
        </is>
      </c>
      <c r="B21" s="8" t="n">
        <v>-0.17</v>
      </c>
      <c r="C21" s="8" t="n">
        <v>-0.43</v>
      </c>
      <c r="D21" s="8" t="n">
        <v>-0.55</v>
      </c>
      <c r="E21" s="8" t="n">
        <v>-0.91</v>
      </c>
    </row>
    <row r="22">
      <c r="A22" s="4" t="inlineStr">
        <is>
          <t>Weighted-average shares, Diluted</t>
        </is>
      </c>
      <c r="B22" s="6" t="n">
        <v>6305282</v>
      </c>
      <c r="C22" s="6" t="n">
        <v>5638678</v>
      </c>
      <c r="D22" s="6" t="n">
        <v>6301362</v>
      </c>
      <c r="E22" s="6" t="n">
        <v>56366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 of Cash Flows (Parenthetical) - USD ($) $ in Thousands</t>
        </is>
      </c>
      <c r="B1" s="2" t="inlineStr">
        <is>
          <t>Dec. 31, 2021</t>
        </is>
      </c>
      <c r="C1" s="2" t="inlineStr">
        <is>
          <t>Dec. 31, 2020</t>
        </is>
      </c>
    </row>
    <row r="2">
      <c r="A2" s="4" t="inlineStr">
        <is>
          <t>Wag Labs, Inc.</t>
        </is>
      </c>
      <c r="B2" s="4" t="inlineStr">
        <is>
          <t xml:space="preserve"> </t>
        </is>
      </c>
      <c r="C2" s="4" t="inlineStr">
        <is>
          <t xml:space="preserve"> </t>
        </is>
      </c>
    </row>
    <row r="3">
      <c r="A3" s="4" t="inlineStr">
        <is>
          <t>Deferred purchase obligation payable</t>
        </is>
      </c>
      <c r="B3" s="5" t="n">
        <v>2250</v>
      </c>
      <c r="C3" s="5" t="n">
        <v>22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28" customWidth="1" min="2" max="2"/>
    <col width="42" customWidth="1" min="3" max="3"/>
    <col width="35" customWidth="1" min="4" max="4"/>
    <col width="61" customWidth="1" min="5" max="5"/>
    <col width="51" customWidth="1" min="6" max="6"/>
    <col width="15" customWidth="1" min="7" max="7"/>
    <col width="13" customWidth="1" min="8" max="8"/>
    <col width="27" customWidth="1" min="9" max="9"/>
    <col width="20" customWidth="1" min="10" max="10"/>
    <col width="14" customWidth="1" min="11" max="11"/>
  </cols>
  <sheetData>
    <row r="1">
      <c r="A1" s="1" t="inlineStr">
        <is>
          <t>Condensed Consolidated Statements of Mezzanine Equity and Stockholders' Deficit - USD ($)</t>
        </is>
      </c>
      <c r="B1" s="2" t="inlineStr">
        <is>
          <t>Wag Labs, Inc. Common Stock</t>
        </is>
      </c>
      <c r="C1" s="2" t="inlineStr">
        <is>
          <t>Wag Labs, Inc. Additional Paid-in Capital</t>
        </is>
      </c>
      <c r="D1" s="2" t="inlineStr">
        <is>
          <t>Wag Labs, Inc. Accumulated Deficit</t>
        </is>
      </c>
      <c r="E1" s="2" t="inlineStr">
        <is>
          <t>Wag Labs, Inc. Accumulated Other Comprehensive Income (Loss)</t>
        </is>
      </c>
      <c r="F1" s="2" t="inlineStr">
        <is>
          <t>Wag Labs, Inc. Series P redeemable preferred stock</t>
        </is>
      </c>
      <c r="G1" s="2" t="inlineStr">
        <is>
          <t>Wag Labs, Inc.</t>
        </is>
      </c>
      <c r="H1" s="2" t="inlineStr">
        <is>
          <t>Common Stock</t>
        </is>
      </c>
      <c r="I1" s="2" t="inlineStr">
        <is>
          <t>Additional Paid-in Capital</t>
        </is>
      </c>
      <c r="J1" s="2" t="inlineStr">
        <is>
          <t>Accumulated Deficit</t>
        </is>
      </c>
      <c r="K1" s="2" t="inlineStr">
        <is>
          <t>Total</t>
        </is>
      </c>
    </row>
    <row r="2">
      <c r="A2" s="4" t="inlineStr">
        <is>
          <t>Redeemable Preferred Stock - Mezzanine Equity beginning 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5" t="n">
        <v>110265000</v>
      </c>
      <c r="H2" s="4" t="inlineStr">
        <is>
          <t xml:space="preserve"> </t>
        </is>
      </c>
      <c r="I2" s="4" t="inlineStr">
        <is>
          <t xml:space="preserve"> </t>
        </is>
      </c>
      <c r="J2" s="4" t="inlineStr">
        <is>
          <t xml:space="preserve"> </t>
        </is>
      </c>
      <c r="K2" s="4" t="inlineStr">
        <is>
          <t xml:space="preserve"> </t>
        </is>
      </c>
    </row>
    <row r="3">
      <c r="A3" s="4" t="inlineStr">
        <is>
          <t>Redeemable Preferred Stock - Mezzanine Equity 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24545386</v>
      </c>
      <c r="H3" s="4" t="inlineStr">
        <is>
          <t xml:space="preserve"> </t>
        </is>
      </c>
      <c r="I3" s="4" t="inlineStr">
        <is>
          <t xml:space="preserve"> </t>
        </is>
      </c>
      <c r="J3" s="4" t="inlineStr">
        <is>
          <t xml:space="preserve"> </t>
        </is>
      </c>
      <c r="K3" s="4" t="inlineStr">
        <is>
          <t xml:space="preserve"> </t>
        </is>
      </c>
    </row>
    <row r="4">
      <c r="A4" s="4" t="inlineStr">
        <is>
          <t>Redeemable Preferred Stock - Mezzanine Equity end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110265000</v>
      </c>
      <c r="H4" s="4" t="inlineStr">
        <is>
          <t xml:space="preserve"> </t>
        </is>
      </c>
      <c r="I4" s="4" t="inlineStr">
        <is>
          <t xml:space="preserve"> </t>
        </is>
      </c>
      <c r="J4" s="4" t="inlineStr">
        <is>
          <t xml:space="preserve"> </t>
        </is>
      </c>
      <c r="K4" s="4" t="inlineStr">
        <is>
          <t xml:space="preserve"> </t>
        </is>
      </c>
    </row>
    <row r="5">
      <c r="A5" s="4" t="inlineStr">
        <is>
          <t>Redeemable Preferred Stock - Mezzanine Equity end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24545386</v>
      </c>
      <c r="H5" s="4" t="inlineStr">
        <is>
          <t xml:space="preserve"> </t>
        </is>
      </c>
      <c r="I5" s="4" t="inlineStr">
        <is>
          <t xml:space="preserve"> </t>
        </is>
      </c>
      <c r="J5" s="4" t="inlineStr">
        <is>
          <t xml:space="preserve"> </t>
        </is>
      </c>
      <c r="K5" s="4" t="inlineStr">
        <is>
          <t xml:space="preserve"> </t>
        </is>
      </c>
    </row>
    <row r="6">
      <c r="A6" s="4" t="inlineStr">
        <is>
          <t>Balance at the beginning at Dec. 31, 2019</t>
        </is>
      </c>
      <c r="B6" s="5" t="n">
        <v>1000</v>
      </c>
      <c r="C6" s="5" t="n">
        <v>3053000</v>
      </c>
      <c r="D6" s="5" t="n">
        <v>-84700000</v>
      </c>
      <c r="E6" s="5" t="n">
        <v>9000</v>
      </c>
      <c r="F6" s="4" t="inlineStr">
        <is>
          <t xml:space="preserve"> </t>
        </is>
      </c>
      <c r="G6" s="5" t="n">
        <v>-81637000</v>
      </c>
      <c r="H6" s="4" t="inlineStr">
        <is>
          <t xml:space="preserve"> </t>
        </is>
      </c>
      <c r="I6" s="4" t="inlineStr">
        <is>
          <t xml:space="preserve"> </t>
        </is>
      </c>
      <c r="J6" s="4" t="inlineStr">
        <is>
          <t xml:space="preserve"> </t>
        </is>
      </c>
      <c r="K6" s="4" t="inlineStr">
        <is>
          <t xml:space="preserve"> </t>
        </is>
      </c>
    </row>
    <row r="7">
      <c r="A7" s="4" t="inlineStr">
        <is>
          <t>Balance at the beginning (in shares) at Dec. 31, 2019</t>
        </is>
      </c>
      <c r="B7" s="6" t="n">
        <v>56144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upon exercise of stock options</t>
        </is>
      </c>
      <c r="B9" s="4" t="inlineStr">
        <is>
          <t xml:space="preserve"> </t>
        </is>
      </c>
      <c r="C9" s="6" t="n">
        <v>7000</v>
      </c>
      <c r="D9" s="4" t="inlineStr">
        <is>
          <t xml:space="preserve"> </t>
        </is>
      </c>
      <c r="E9" s="4" t="inlineStr">
        <is>
          <t xml:space="preserve"> </t>
        </is>
      </c>
      <c r="F9" s="4" t="inlineStr">
        <is>
          <t xml:space="preserve"> </t>
        </is>
      </c>
      <c r="G9" s="6" t="n">
        <v>7000</v>
      </c>
      <c r="H9" s="4" t="inlineStr">
        <is>
          <t xml:space="preserve"> </t>
        </is>
      </c>
      <c r="I9" s="4" t="inlineStr">
        <is>
          <t xml:space="preserve"> </t>
        </is>
      </c>
      <c r="J9" s="4" t="inlineStr">
        <is>
          <t xml:space="preserve"> </t>
        </is>
      </c>
      <c r="K9" s="4" t="inlineStr">
        <is>
          <t xml:space="preserve"> </t>
        </is>
      </c>
    </row>
    <row r="10">
      <c r="A10" s="4" t="inlineStr">
        <is>
          <t>Shares issued upon exercise of stock options (in shares)</t>
        </is>
      </c>
      <c r="B10" s="6" t="n">
        <v>-219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cancelled, forfeited, or repurchased (in shares)</t>
        </is>
      </c>
      <c r="B11" s="6" t="n">
        <v>-72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285000</v>
      </c>
      <c r="H12" s="4" t="inlineStr">
        <is>
          <t xml:space="preserve"> </t>
        </is>
      </c>
      <c r="I12" s="4" t="inlineStr">
        <is>
          <t xml:space="preserve"> </t>
        </is>
      </c>
      <c r="J12" s="4" t="inlineStr">
        <is>
          <t xml:space="preserve"> </t>
        </is>
      </c>
      <c r="K12" s="4" t="inlineStr">
        <is>
          <t xml:space="preserve"> </t>
        </is>
      </c>
    </row>
    <row r="13">
      <c r="A13" s="4" t="inlineStr">
        <is>
          <t>Other comprehensive loss</t>
        </is>
      </c>
      <c r="B13" s="4" t="inlineStr">
        <is>
          <t xml:space="preserve"> </t>
        </is>
      </c>
      <c r="C13" s="4" t="inlineStr">
        <is>
          <t xml:space="preserve"> </t>
        </is>
      </c>
      <c r="D13" s="4" t="inlineStr">
        <is>
          <t xml:space="preserve"> </t>
        </is>
      </c>
      <c r="E13" s="6" t="n">
        <v>-8000</v>
      </c>
      <c r="F13" s="4" t="inlineStr">
        <is>
          <t xml:space="preserve"> </t>
        </is>
      </c>
      <c r="G13" s="6" t="n">
        <v>-8000</v>
      </c>
      <c r="H13" s="4" t="inlineStr">
        <is>
          <t xml:space="preserve"> </t>
        </is>
      </c>
      <c r="I13" s="4" t="inlineStr">
        <is>
          <t xml:space="preserve"> </t>
        </is>
      </c>
      <c r="J13" s="4" t="inlineStr">
        <is>
          <t xml:space="preserve"> </t>
        </is>
      </c>
      <c r="K13" s="4" t="inlineStr">
        <is>
          <t xml:space="preserve"> </t>
        </is>
      </c>
    </row>
    <row r="14">
      <c r="A14" s="4" t="inlineStr">
        <is>
          <t>Net loss</t>
        </is>
      </c>
      <c r="B14" s="4" t="inlineStr">
        <is>
          <t xml:space="preserve"> </t>
        </is>
      </c>
      <c r="C14" s="4" t="inlineStr">
        <is>
          <t xml:space="preserve"> </t>
        </is>
      </c>
      <c r="D14" s="6" t="n">
        <v>-18839000</v>
      </c>
      <c r="E14" s="4" t="inlineStr">
        <is>
          <t xml:space="preserve"> </t>
        </is>
      </c>
      <c r="F14" s="4" t="inlineStr">
        <is>
          <t xml:space="preserve"> </t>
        </is>
      </c>
      <c r="G14" s="6" t="n">
        <v>-18839000</v>
      </c>
      <c r="H14" s="4" t="inlineStr">
        <is>
          <t xml:space="preserve"> </t>
        </is>
      </c>
      <c r="I14" s="4" t="inlineStr">
        <is>
          <t xml:space="preserve"> </t>
        </is>
      </c>
      <c r="J14" s="4" t="inlineStr">
        <is>
          <t xml:space="preserve"> </t>
        </is>
      </c>
      <c r="K14" s="4" t="inlineStr">
        <is>
          <t xml:space="preserve"> </t>
        </is>
      </c>
    </row>
    <row r="15">
      <c r="A15" s="4" t="inlineStr">
        <is>
          <t>Balance at the end at Dec. 31, 2020</t>
        </is>
      </c>
      <c r="B15" s="5" t="n">
        <v>1000</v>
      </c>
      <c r="C15" s="6" t="n">
        <v>3345000</v>
      </c>
      <c r="D15" s="6" t="n">
        <v>-103539000</v>
      </c>
      <c r="E15" s="6" t="n">
        <v>1000</v>
      </c>
      <c r="F15" s="4" t="inlineStr">
        <is>
          <t xml:space="preserve"> </t>
        </is>
      </c>
      <c r="G15" s="6" t="n">
        <v>-100192000</v>
      </c>
      <c r="H15" s="4" t="inlineStr">
        <is>
          <t xml:space="preserve"> </t>
        </is>
      </c>
      <c r="I15" s="4" t="inlineStr">
        <is>
          <t xml:space="preserve"> </t>
        </is>
      </c>
      <c r="J15" s="4" t="inlineStr">
        <is>
          <t xml:space="preserve"> </t>
        </is>
      </c>
      <c r="K15" s="4" t="inlineStr">
        <is>
          <t xml:space="preserve"> </t>
        </is>
      </c>
    </row>
    <row r="16">
      <c r="A16" s="4" t="inlineStr">
        <is>
          <t>Balance at the end (in shares) at Dec. 31, 2020</t>
        </is>
      </c>
      <c r="B16" s="6" t="n">
        <v>56290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emable Preferred Stock - Mezzanine Equity ending balance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5" t="n">
        <v>110265000</v>
      </c>
      <c r="H17" s="4" t="inlineStr">
        <is>
          <t xml:space="preserve"> </t>
        </is>
      </c>
      <c r="I17" s="4" t="inlineStr">
        <is>
          <t xml:space="preserve"> </t>
        </is>
      </c>
      <c r="J17" s="4" t="inlineStr">
        <is>
          <t xml:space="preserve"> </t>
        </is>
      </c>
      <c r="K17" s="4" t="inlineStr">
        <is>
          <t xml:space="preserve"> </t>
        </is>
      </c>
    </row>
    <row r="18">
      <c r="A18" s="4" t="inlineStr">
        <is>
          <t>Redeemable Preferred Stock - Mezzanine Equity ending balance (in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6" t="n">
        <v>24545386</v>
      </c>
      <c r="H18" s="4" t="inlineStr">
        <is>
          <t xml:space="preserve"> </t>
        </is>
      </c>
      <c r="I18" s="4" t="inlineStr">
        <is>
          <t xml:space="preserve"> </t>
        </is>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upon exercise of stock options</t>
        </is>
      </c>
      <c r="B20" s="4" t="inlineStr">
        <is>
          <t xml:space="preserve"> </t>
        </is>
      </c>
      <c r="C20" s="6" t="n">
        <v>1000</v>
      </c>
      <c r="D20" s="4" t="inlineStr">
        <is>
          <t xml:space="preserve"> </t>
        </is>
      </c>
      <c r="E20" s="4" t="inlineStr">
        <is>
          <t xml:space="preserve"> </t>
        </is>
      </c>
      <c r="F20" s="4" t="inlineStr">
        <is>
          <t xml:space="preserve"> </t>
        </is>
      </c>
      <c r="G20" s="5" t="n">
        <v>1000</v>
      </c>
      <c r="H20" s="4" t="inlineStr">
        <is>
          <t xml:space="preserve"> </t>
        </is>
      </c>
      <c r="I20" s="4" t="inlineStr">
        <is>
          <t xml:space="preserve"> </t>
        </is>
      </c>
      <c r="J20" s="4" t="inlineStr">
        <is>
          <t xml:space="preserve"> </t>
        </is>
      </c>
      <c r="K20" s="4" t="inlineStr">
        <is>
          <t xml:space="preserve"> </t>
        </is>
      </c>
    </row>
    <row r="21">
      <c r="A21" s="4" t="inlineStr">
        <is>
          <t>Stock-based compensation</t>
        </is>
      </c>
      <c r="B21" s="4" t="inlineStr">
        <is>
          <t xml:space="preserve"> </t>
        </is>
      </c>
      <c r="C21" s="6" t="n">
        <v>61000</v>
      </c>
      <c r="D21" s="4" t="inlineStr">
        <is>
          <t xml:space="preserve"> </t>
        </is>
      </c>
      <c r="E21" s="4" t="inlineStr">
        <is>
          <t xml:space="preserve"> </t>
        </is>
      </c>
      <c r="F21" s="4" t="inlineStr">
        <is>
          <t xml:space="preserve"> </t>
        </is>
      </c>
      <c r="G21" s="6" t="n">
        <v>61000</v>
      </c>
      <c r="H21" s="4" t="inlineStr">
        <is>
          <t xml:space="preserve"> </t>
        </is>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6" t="n">
        <v>-2708000</v>
      </c>
      <c r="E22" s="4" t="inlineStr">
        <is>
          <t xml:space="preserve"> </t>
        </is>
      </c>
      <c r="F22" s="4" t="inlineStr">
        <is>
          <t xml:space="preserve"> </t>
        </is>
      </c>
      <c r="G22" s="6" t="n">
        <v>-2708000</v>
      </c>
      <c r="H22" s="4" t="inlineStr">
        <is>
          <t xml:space="preserve"> </t>
        </is>
      </c>
      <c r="I22" s="4" t="inlineStr">
        <is>
          <t xml:space="preserve"> </t>
        </is>
      </c>
      <c r="J22" s="4" t="inlineStr">
        <is>
          <t xml:space="preserve"> </t>
        </is>
      </c>
      <c r="K22" s="4" t="inlineStr">
        <is>
          <t xml:space="preserve"> </t>
        </is>
      </c>
    </row>
    <row r="23">
      <c r="A23" s="4" t="inlineStr">
        <is>
          <t>Balance at the end at Mar. 31, 2021</t>
        </is>
      </c>
      <c r="B23" s="5" t="n">
        <v>1000</v>
      </c>
      <c r="C23" s="6" t="n">
        <v>3407000</v>
      </c>
      <c r="D23" s="6" t="n">
        <v>-106247000</v>
      </c>
      <c r="E23" s="6" t="n">
        <v>1000</v>
      </c>
      <c r="F23" s="4" t="inlineStr">
        <is>
          <t xml:space="preserve"> </t>
        </is>
      </c>
      <c r="G23" s="6" t="n">
        <v>-102838000</v>
      </c>
      <c r="H23" s="5" t="n">
        <v>288</v>
      </c>
      <c r="I23" s="5" t="n">
        <v>24713</v>
      </c>
      <c r="J23" s="5" t="n">
        <v>-11634</v>
      </c>
      <c r="K23" s="5" t="n">
        <v>13367</v>
      </c>
    </row>
    <row r="24">
      <c r="A24" s="4" t="inlineStr">
        <is>
          <t>Balance at the end (in shares) at Mar. 31, 2021</t>
        </is>
      </c>
      <c r="B24" s="6" t="n">
        <v>56290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emable Preferred Stock - Mezzanine Equity beginning balance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5" t="n">
        <v>110265000</v>
      </c>
      <c r="H25" s="4" t="inlineStr">
        <is>
          <t xml:space="preserve"> </t>
        </is>
      </c>
      <c r="I25" s="4" t="inlineStr">
        <is>
          <t xml:space="preserve"> </t>
        </is>
      </c>
      <c r="J25" s="4" t="inlineStr">
        <is>
          <t xml:space="preserve"> </t>
        </is>
      </c>
      <c r="K25" s="4" t="inlineStr">
        <is>
          <t xml:space="preserve"> </t>
        </is>
      </c>
    </row>
    <row r="26">
      <c r="A26" s="4" t="inlineStr">
        <is>
          <t>Redeemable Preferred Stock - Mezzanine Equity beginning balance (in shares)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6" t="n">
        <v>24545386</v>
      </c>
      <c r="H26" s="4" t="inlineStr">
        <is>
          <t xml:space="preserve"> </t>
        </is>
      </c>
      <c r="I26" s="4" t="inlineStr">
        <is>
          <t xml:space="preserve"> </t>
        </is>
      </c>
      <c r="J26" s="4" t="inlineStr">
        <is>
          <t xml:space="preserve"> </t>
        </is>
      </c>
      <c r="K26" s="4" t="inlineStr">
        <is>
          <t xml:space="preserve"> </t>
        </is>
      </c>
    </row>
    <row r="27">
      <c r="A27" s="4" t="inlineStr">
        <is>
          <t>Redeemable Preferred Stock - Mezzanine Equity ending balance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5" t="n">
        <v>110265000</v>
      </c>
      <c r="H27" s="4" t="inlineStr">
        <is>
          <t xml:space="preserve"> </t>
        </is>
      </c>
      <c r="I27" s="4" t="inlineStr">
        <is>
          <t xml:space="preserve"> </t>
        </is>
      </c>
      <c r="J27" s="4" t="inlineStr">
        <is>
          <t xml:space="preserve"> </t>
        </is>
      </c>
      <c r="K27" s="4" t="inlineStr">
        <is>
          <t xml:space="preserve"> </t>
        </is>
      </c>
    </row>
    <row r="28">
      <c r="A28" s="4" t="inlineStr">
        <is>
          <t>Redeemable Preferred Stock - Mezzanine Equity ending balance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6" t="n">
        <v>24545386</v>
      </c>
      <c r="H28" s="4" t="inlineStr">
        <is>
          <t xml:space="preserve"> </t>
        </is>
      </c>
      <c r="I28" s="4" t="inlineStr">
        <is>
          <t xml:space="preserve"> </t>
        </is>
      </c>
      <c r="J28" s="4" t="inlineStr">
        <is>
          <t xml:space="preserve"> </t>
        </is>
      </c>
      <c r="K28" s="4" t="inlineStr">
        <is>
          <t xml:space="preserve"> </t>
        </is>
      </c>
    </row>
    <row r="29">
      <c r="A29" s="4" t="inlineStr">
        <is>
          <t>Balance at the beginning at Dec. 31, 2020</t>
        </is>
      </c>
      <c r="B29" s="5" t="n">
        <v>1000</v>
      </c>
      <c r="C29" s="6" t="n">
        <v>3345000</v>
      </c>
      <c r="D29" s="6" t="n">
        <v>-103539000</v>
      </c>
      <c r="E29" s="6" t="n">
        <v>1000</v>
      </c>
      <c r="F29" s="4" t="inlineStr">
        <is>
          <t xml:space="preserve"> </t>
        </is>
      </c>
      <c r="G29" s="5" t="n">
        <v>-100192000</v>
      </c>
      <c r="H29" s="4" t="inlineStr">
        <is>
          <t xml:space="preserve"> </t>
        </is>
      </c>
      <c r="I29" s="4" t="inlineStr">
        <is>
          <t xml:space="preserve"> </t>
        </is>
      </c>
      <c r="J29" s="4" t="inlineStr">
        <is>
          <t xml:space="preserve"> </t>
        </is>
      </c>
      <c r="K29" s="4" t="inlineStr">
        <is>
          <t xml:space="preserve"> </t>
        </is>
      </c>
    </row>
    <row r="30">
      <c r="A30" s="4" t="inlineStr">
        <is>
          <t>Balance at the beginning (in shares) at Dec. 31, 2020</t>
        </is>
      </c>
      <c r="B30" s="6" t="n">
        <v>56290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6" t="n">
        <v>122000</v>
      </c>
      <c r="H32" s="4" t="inlineStr">
        <is>
          <t xml:space="preserve"> </t>
        </is>
      </c>
      <c r="I32" s="4" t="inlineStr">
        <is>
          <t xml:space="preserve"> </t>
        </is>
      </c>
      <c r="J32" s="4" t="inlineStr">
        <is>
          <t xml:space="preserve"> </t>
        </is>
      </c>
      <c r="K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6" t="n">
        <v>-5141000</v>
      </c>
      <c r="H33" s="4" t="inlineStr">
        <is>
          <t xml:space="preserve"> </t>
        </is>
      </c>
      <c r="I33" s="4" t="inlineStr">
        <is>
          <t xml:space="preserve"> </t>
        </is>
      </c>
      <c r="J33" s="4" t="inlineStr">
        <is>
          <t xml:space="preserve"> </t>
        </is>
      </c>
      <c r="K33" s="4" t="inlineStr">
        <is>
          <t xml:space="preserve"> </t>
        </is>
      </c>
    </row>
    <row r="34">
      <c r="A34" s="4" t="inlineStr">
        <is>
          <t>Balance at the end at Jun. 30, 2021</t>
        </is>
      </c>
      <c r="B34" s="5" t="n">
        <v>1000</v>
      </c>
      <c r="C34" s="6" t="n">
        <v>3468000</v>
      </c>
      <c r="D34" s="6" t="n">
        <v>-108681000</v>
      </c>
      <c r="E34" s="6" t="n">
        <v>1000</v>
      </c>
      <c r="F34" s="4" t="inlineStr">
        <is>
          <t xml:space="preserve"> </t>
        </is>
      </c>
      <c r="G34" s="6" t="n">
        <v>-105211000</v>
      </c>
      <c r="H34" s="6" t="n">
        <v>288</v>
      </c>
      <c r="I34" s="6" t="n">
        <v>24713</v>
      </c>
      <c r="J34" s="6" t="n">
        <v>-15873</v>
      </c>
      <c r="K34" s="6" t="n">
        <v>9128</v>
      </c>
    </row>
    <row r="35">
      <c r="A35" s="4" t="inlineStr">
        <is>
          <t>Balance at the end (in shares) at Jun. 30, 2021</t>
        </is>
      </c>
      <c r="B35" s="6" t="n">
        <v>56386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eemable Preferred Stock - Mezzanine Equity beginning balance at Dec. 31, 2020</t>
        </is>
      </c>
      <c r="B36" s="4" t="inlineStr">
        <is>
          <t xml:space="preserve"> </t>
        </is>
      </c>
      <c r="C36" s="4" t="inlineStr">
        <is>
          <t xml:space="preserve"> </t>
        </is>
      </c>
      <c r="D36" s="4" t="inlineStr">
        <is>
          <t xml:space="preserve"> </t>
        </is>
      </c>
      <c r="E36" s="4" t="inlineStr">
        <is>
          <t xml:space="preserve"> </t>
        </is>
      </c>
      <c r="F36" s="4" t="inlineStr">
        <is>
          <t xml:space="preserve"> </t>
        </is>
      </c>
      <c r="G36" s="5" t="n">
        <v>110265000</v>
      </c>
      <c r="H36" s="4" t="inlineStr">
        <is>
          <t xml:space="preserve"> </t>
        </is>
      </c>
      <c r="I36" s="4" t="inlineStr">
        <is>
          <t xml:space="preserve"> </t>
        </is>
      </c>
      <c r="J36" s="4" t="inlineStr">
        <is>
          <t xml:space="preserve"> </t>
        </is>
      </c>
      <c r="K36" s="4" t="inlineStr">
        <is>
          <t xml:space="preserve"> </t>
        </is>
      </c>
    </row>
    <row r="37">
      <c r="A37" s="4" t="inlineStr">
        <is>
          <t>Redeemable Preferred Stock - Mezzanine Equity beginning balance (in shares)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6" t="n">
        <v>24545386</v>
      </c>
      <c r="H37" s="4" t="inlineStr">
        <is>
          <t xml:space="preserve"> </t>
        </is>
      </c>
      <c r="I37" s="4" t="inlineStr">
        <is>
          <t xml:space="preserve"> </t>
        </is>
      </c>
      <c r="J37" s="4" t="inlineStr">
        <is>
          <t xml:space="preserve"> </t>
        </is>
      </c>
      <c r="K37" s="4" t="inlineStr">
        <is>
          <t xml:space="preserve"> </t>
        </is>
      </c>
    </row>
    <row r="38">
      <c r="A38" s="4" t="inlineStr">
        <is>
          <t>Redeemable Preferred Stock - Mezzanine Equity ending balance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5" t="n">
        <v>110265000</v>
      </c>
      <c r="H38" s="4" t="inlineStr">
        <is>
          <t xml:space="preserve"> </t>
        </is>
      </c>
      <c r="I38" s="4" t="inlineStr">
        <is>
          <t xml:space="preserve"> </t>
        </is>
      </c>
      <c r="J38" s="4" t="inlineStr">
        <is>
          <t xml:space="preserve"> </t>
        </is>
      </c>
      <c r="K38" s="5" t="n">
        <v>125000000</v>
      </c>
    </row>
    <row r="39">
      <c r="A39" s="4" t="inlineStr">
        <is>
          <t>Redeemable Preferred Stock - Mezzanine Equity ending balance (in shares) at Dec. 31, 2021</t>
        </is>
      </c>
      <c r="B39" s="4" t="inlineStr">
        <is>
          <t xml:space="preserve"> </t>
        </is>
      </c>
      <c r="C39" s="4" t="inlineStr">
        <is>
          <t xml:space="preserve"> </t>
        </is>
      </c>
      <c r="D39" s="4" t="inlineStr">
        <is>
          <t xml:space="preserve"> </t>
        </is>
      </c>
      <c r="E39" s="4" t="inlineStr">
        <is>
          <t xml:space="preserve"> </t>
        </is>
      </c>
      <c r="F39" s="6" t="n">
        <v>1100000</v>
      </c>
      <c r="G39" s="6" t="n">
        <v>24545386</v>
      </c>
      <c r="H39" s="4" t="inlineStr">
        <is>
          <t xml:space="preserve"> </t>
        </is>
      </c>
      <c r="I39" s="4" t="inlineStr">
        <is>
          <t xml:space="preserve"> </t>
        </is>
      </c>
      <c r="J39" s="4" t="inlineStr">
        <is>
          <t xml:space="preserve"> </t>
        </is>
      </c>
      <c r="K39" s="6" t="n">
        <v>12500000</v>
      </c>
    </row>
    <row r="40">
      <c r="A40" s="4" t="inlineStr">
        <is>
          <t>Balance at the beginning at Dec. 31, 2020</t>
        </is>
      </c>
      <c r="B40" s="5" t="n">
        <v>1000</v>
      </c>
      <c r="C40" s="6" t="n">
        <v>3345000</v>
      </c>
      <c r="D40" s="6" t="n">
        <v>-103539000</v>
      </c>
      <c r="E40" s="6" t="n">
        <v>1000</v>
      </c>
      <c r="F40" s="4" t="inlineStr">
        <is>
          <t xml:space="preserve"> </t>
        </is>
      </c>
      <c r="G40" s="5" t="n">
        <v>-100192000</v>
      </c>
      <c r="H40" s="4" t="inlineStr">
        <is>
          <t xml:space="preserve"> </t>
        </is>
      </c>
      <c r="I40" s="4" t="inlineStr">
        <is>
          <t xml:space="preserve"> </t>
        </is>
      </c>
      <c r="J40" s="4" t="inlineStr">
        <is>
          <t xml:space="preserve"> </t>
        </is>
      </c>
      <c r="K40" s="4" t="inlineStr">
        <is>
          <t xml:space="preserve"> </t>
        </is>
      </c>
    </row>
    <row r="41">
      <c r="A41" s="4" t="inlineStr">
        <is>
          <t>Balance at the beginning (in shares) at Dec. 31, 2020</t>
        </is>
      </c>
      <c r="B41" s="6" t="n">
        <v>56290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 upon exercise of stock options</t>
        </is>
      </c>
      <c r="B43" s="4" t="inlineStr">
        <is>
          <t xml:space="preserve"> </t>
        </is>
      </c>
      <c r="C43" s="6" t="n">
        <v>3000</v>
      </c>
      <c r="D43" s="4" t="inlineStr">
        <is>
          <t xml:space="preserve"> </t>
        </is>
      </c>
      <c r="E43" s="4" t="inlineStr">
        <is>
          <t xml:space="preserve"> </t>
        </is>
      </c>
      <c r="F43" s="4" t="inlineStr">
        <is>
          <t xml:space="preserve"> </t>
        </is>
      </c>
      <c r="G43" s="6" t="n">
        <v>3000</v>
      </c>
      <c r="H43" s="4" t="inlineStr">
        <is>
          <t xml:space="preserve"> </t>
        </is>
      </c>
      <c r="I43" s="4" t="inlineStr">
        <is>
          <t xml:space="preserve"> </t>
        </is>
      </c>
      <c r="J43" s="4" t="inlineStr">
        <is>
          <t xml:space="preserve"> </t>
        </is>
      </c>
      <c r="K43" s="4" t="inlineStr">
        <is>
          <t xml:space="preserve"> </t>
        </is>
      </c>
    </row>
    <row r="44">
      <c r="A44" s="4" t="inlineStr">
        <is>
          <t>Shares issued upon exercise of stock options (in shares)</t>
        </is>
      </c>
      <c r="B44" s="6" t="n">
        <v>-290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6" t="n">
        <v>222000</v>
      </c>
      <c r="H45" s="4" t="inlineStr">
        <is>
          <t xml:space="preserve"> </t>
        </is>
      </c>
      <c r="I45" s="4" t="inlineStr">
        <is>
          <t xml:space="preserve"> </t>
        </is>
      </c>
      <c r="J45" s="4" t="inlineStr">
        <is>
          <t xml:space="preserve"> </t>
        </is>
      </c>
      <c r="K45" s="4" t="inlineStr">
        <is>
          <t xml:space="preserve"> </t>
        </is>
      </c>
    </row>
    <row r="46">
      <c r="A46" s="4" t="inlineStr">
        <is>
          <t>Other comprehensive loss</t>
        </is>
      </c>
      <c r="B46" s="4" t="inlineStr">
        <is>
          <t xml:space="preserve"> </t>
        </is>
      </c>
      <c r="C46" s="4" t="inlineStr">
        <is>
          <t xml:space="preserve"> </t>
        </is>
      </c>
      <c r="D46" s="4" t="inlineStr">
        <is>
          <t xml:space="preserve"> </t>
        </is>
      </c>
      <c r="E46" s="6" t="n">
        <v>-1000</v>
      </c>
      <c r="F46" s="4" t="inlineStr">
        <is>
          <t xml:space="preserve"> </t>
        </is>
      </c>
      <c r="G46" s="6" t="n">
        <v>-1000</v>
      </c>
      <c r="H46" s="4" t="inlineStr">
        <is>
          <t xml:space="preserve"> </t>
        </is>
      </c>
      <c r="I46" s="4" t="inlineStr">
        <is>
          <t xml:space="preserve"> </t>
        </is>
      </c>
      <c r="J46" s="4" t="inlineStr">
        <is>
          <t xml:space="preserve"> </t>
        </is>
      </c>
      <c r="K46" s="4" t="inlineStr">
        <is>
          <t xml:space="preserve"> </t>
        </is>
      </c>
    </row>
    <row r="47">
      <c r="A47" s="4" t="inlineStr">
        <is>
          <t>Net loss</t>
        </is>
      </c>
      <c r="B47" s="4" t="inlineStr">
        <is>
          <t xml:space="preserve"> </t>
        </is>
      </c>
      <c r="C47" s="4" t="inlineStr">
        <is>
          <t xml:space="preserve"> </t>
        </is>
      </c>
      <c r="D47" s="6" t="n">
        <v>-6311000</v>
      </c>
      <c r="E47" s="4" t="inlineStr">
        <is>
          <t xml:space="preserve"> </t>
        </is>
      </c>
      <c r="F47" s="4" t="inlineStr">
        <is>
          <t xml:space="preserve"> </t>
        </is>
      </c>
      <c r="G47" s="6" t="n">
        <v>-6311000</v>
      </c>
      <c r="H47" s="4" t="inlineStr">
        <is>
          <t xml:space="preserve"> </t>
        </is>
      </c>
      <c r="I47" s="4" t="inlineStr">
        <is>
          <t xml:space="preserve"> </t>
        </is>
      </c>
      <c r="J47" s="4" t="inlineStr">
        <is>
          <t xml:space="preserve"> </t>
        </is>
      </c>
      <c r="K47" s="4" t="inlineStr">
        <is>
          <t xml:space="preserve"> </t>
        </is>
      </c>
    </row>
    <row r="48">
      <c r="A48" s="4" t="inlineStr">
        <is>
          <t>Shares issued upon acquisition</t>
        </is>
      </c>
      <c r="B48" s="4" t="inlineStr">
        <is>
          <t xml:space="preserve"> </t>
        </is>
      </c>
      <c r="C48" s="6" t="n">
        <v>166000</v>
      </c>
      <c r="D48" s="4" t="inlineStr">
        <is>
          <t xml:space="preserve"> </t>
        </is>
      </c>
      <c r="E48" s="4" t="inlineStr">
        <is>
          <t xml:space="preserve"> </t>
        </is>
      </c>
      <c r="F48" s="4" t="inlineStr">
        <is>
          <t xml:space="preserve"> </t>
        </is>
      </c>
      <c r="G48" s="6" t="n">
        <v>166000</v>
      </c>
      <c r="H48" s="4" t="inlineStr">
        <is>
          <t xml:space="preserve"> </t>
        </is>
      </c>
      <c r="I48" s="4" t="inlineStr">
        <is>
          <t xml:space="preserve"> </t>
        </is>
      </c>
      <c r="J48" s="4" t="inlineStr">
        <is>
          <t xml:space="preserve"> </t>
        </is>
      </c>
      <c r="K48" s="4" t="inlineStr">
        <is>
          <t xml:space="preserve"> </t>
        </is>
      </c>
    </row>
    <row r="49">
      <c r="A49" s="4" t="inlineStr">
        <is>
          <t>Shares issued upon acquisition (in shares)</t>
        </is>
      </c>
      <c r="B49" s="6" t="n">
        <v>63924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the end at Dec. 31, 2021</t>
        </is>
      </c>
      <c r="B50" s="5" t="n">
        <v>1000</v>
      </c>
      <c r="C50" s="6" t="n">
        <v>3736000</v>
      </c>
      <c r="D50" s="6" t="n">
        <v>-109850000</v>
      </c>
      <c r="E50" s="4" t="inlineStr">
        <is>
          <t xml:space="preserve"> </t>
        </is>
      </c>
      <c r="F50" s="4" t="inlineStr">
        <is>
          <t xml:space="preserve"> </t>
        </is>
      </c>
      <c r="G50" s="6" t="n">
        <v>-106113000</v>
      </c>
      <c r="H50" s="6" t="n">
        <v>318</v>
      </c>
      <c r="I50" s="6" t="n">
        <v>0</v>
      </c>
      <c r="J50" s="6" t="n">
        <v>-3721364</v>
      </c>
      <c r="K50" s="5" t="n">
        <v>-3721046</v>
      </c>
    </row>
    <row r="51">
      <c r="A51" s="4" t="inlineStr">
        <is>
          <t>Balance at the end (in shares) at Dec. 31, 2021</t>
        </is>
      </c>
      <c r="B51" s="6" t="n">
        <v>62973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deemable Preferred Stock - Mezzanine Equity ending balance at Mar. 31, 2021</t>
        </is>
      </c>
      <c r="B52" s="4" t="inlineStr">
        <is>
          <t xml:space="preserve"> </t>
        </is>
      </c>
      <c r="C52" s="4" t="inlineStr">
        <is>
          <t xml:space="preserve"> </t>
        </is>
      </c>
      <c r="D52" s="4" t="inlineStr">
        <is>
          <t xml:space="preserve"> </t>
        </is>
      </c>
      <c r="E52" s="4" t="inlineStr">
        <is>
          <t xml:space="preserve"> </t>
        </is>
      </c>
      <c r="F52" s="4" t="inlineStr">
        <is>
          <t xml:space="preserve"> </t>
        </is>
      </c>
      <c r="G52" s="5" t="n">
        <v>110265000</v>
      </c>
      <c r="H52" s="4" t="inlineStr">
        <is>
          <t xml:space="preserve"> </t>
        </is>
      </c>
      <c r="I52" s="4" t="inlineStr">
        <is>
          <t xml:space="preserve"> </t>
        </is>
      </c>
      <c r="J52" s="4" t="inlineStr">
        <is>
          <t xml:space="preserve"> </t>
        </is>
      </c>
      <c r="K52" s="4" t="inlineStr">
        <is>
          <t xml:space="preserve"> </t>
        </is>
      </c>
    </row>
    <row r="53">
      <c r="A53" s="4" t="inlineStr">
        <is>
          <t>Redeemable Preferred Stock - Mezzanine Equity ending balance (in shares) at Mar. 31, 2021</t>
        </is>
      </c>
      <c r="B53" s="4" t="inlineStr">
        <is>
          <t xml:space="preserve"> </t>
        </is>
      </c>
      <c r="C53" s="4" t="inlineStr">
        <is>
          <t xml:space="preserve"> </t>
        </is>
      </c>
      <c r="D53" s="4" t="inlineStr">
        <is>
          <t xml:space="preserve"> </t>
        </is>
      </c>
      <c r="E53" s="4" t="inlineStr">
        <is>
          <t xml:space="preserve"> </t>
        </is>
      </c>
      <c r="F53" s="4" t="inlineStr">
        <is>
          <t xml:space="preserve"> </t>
        </is>
      </c>
      <c r="G53" s="6" t="n">
        <v>24545386</v>
      </c>
      <c r="H53" s="4" t="inlineStr">
        <is>
          <t xml:space="preserve"> </t>
        </is>
      </c>
      <c r="I53" s="4" t="inlineStr">
        <is>
          <t xml:space="preserve"> </t>
        </is>
      </c>
      <c r="J53" s="4" t="inlineStr">
        <is>
          <t xml:space="preserve"> </t>
        </is>
      </c>
      <c r="K53" s="4" t="inlineStr">
        <is>
          <t xml:space="preserve"> </t>
        </is>
      </c>
    </row>
    <row r="54">
      <c r="A54" s="4" t="inlineStr">
        <is>
          <t>Balance at the beginning at Jan. 1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0</v>
      </c>
      <c r="J54" s="6" t="n">
        <v>0</v>
      </c>
      <c r="K54" s="6" t="n">
        <v>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1634</v>
      </c>
      <c r="K56" s="6" t="n">
        <v>-11634</v>
      </c>
    </row>
    <row r="57">
      <c r="A57" s="4" t="inlineStr">
        <is>
          <t>Balance at the end at Mar. 31, 2021</t>
        </is>
      </c>
      <c r="B57" s="5" t="n">
        <v>1000</v>
      </c>
      <c r="C57" s="6" t="n">
        <v>3407000</v>
      </c>
      <c r="D57" s="6" t="n">
        <v>-106247000</v>
      </c>
      <c r="E57" s="6" t="n">
        <v>1000</v>
      </c>
      <c r="F57" s="4" t="inlineStr">
        <is>
          <t xml:space="preserve"> </t>
        </is>
      </c>
      <c r="G57" s="5" t="n">
        <v>-102838000</v>
      </c>
      <c r="H57" s="6" t="n">
        <v>288</v>
      </c>
      <c r="I57" s="6" t="n">
        <v>24713</v>
      </c>
      <c r="J57" s="6" t="n">
        <v>-11634</v>
      </c>
      <c r="K57" s="6" t="n">
        <v>13367</v>
      </c>
    </row>
    <row r="58">
      <c r="A58" s="4" t="inlineStr">
        <is>
          <t>Balance at the end (in shares) at Mar. 31, 2021</t>
        </is>
      </c>
      <c r="B58" s="6" t="n">
        <v>56290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deemable Preferred Stock - Mezzanine Equity ending balance at Jun. 30, 2021</t>
        </is>
      </c>
      <c r="B59" s="4" t="inlineStr">
        <is>
          <t xml:space="preserve"> </t>
        </is>
      </c>
      <c r="C59" s="4" t="inlineStr">
        <is>
          <t xml:space="preserve"> </t>
        </is>
      </c>
      <c r="D59" s="4" t="inlineStr">
        <is>
          <t xml:space="preserve"> </t>
        </is>
      </c>
      <c r="E59" s="4" t="inlineStr">
        <is>
          <t xml:space="preserve"> </t>
        </is>
      </c>
      <c r="F59" s="4" t="inlineStr">
        <is>
          <t xml:space="preserve"> </t>
        </is>
      </c>
      <c r="G59" s="5" t="n">
        <v>110265000</v>
      </c>
      <c r="H59" s="4" t="inlineStr">
        <is>
          <t xml:space="preserve"> </t>
        </is>
      </c>
      <c r="I59" s="4" t="inlineStr">
        <is>
          <t xml:space="preserve"> </t>
        </is>
      </c>
      <c r="J59" s="4" t="inlineStr">
        <is>
          <t xml:space="preserve"> </t>
        </is>
      </c>
      <c r="K59" s="4" t="inlineStr">
        <is>
          <t xml:space="preserve"> </t>
        </is>
      </c>
    </row>
    <row r="60">
      <c r="A60" s="4" t="inlineStr">
        <is>
          <t>Redeemable Preferred Stock - Mezzanine Equity ending balance (in shares) at Jun. 30, 2021</t>
        </is>
      </c>
      <c r="B60" s="4" t="inlineStr">
        <is>
          <t xml:space="preserve"> </t>
        </is>
      </c>
      <c r="C60" s="4" t="inlineStr">
        <is>
          <t xml:space="preserve"> </t>
        </is>
      </c>
      <c r="D60" s="4" t="inlineStr">
        <is>
          <t xml:space="preserve"> </t>
        </is>
      </c>
      <c r="E60" s="4" t="inlineStr">
        <is>
          <t xml:space="preserve"> </t>
        </is>
      </c>
      <c r="F60" s="4" t="inlineStr">
        <is>
          <t xml:space="preserve"> </t>
        </is>
      </c>
      <c r="G60" s="6" t="n">
        <v>24545386</v>
      </c>
      <c r="H60" s="4" t="inlineStr">
        <is>
          <t xml:space="preserve"> </t>
        </is>
      </c>
      <c r="I60" s="4" t="inlineStr">
        <is>
          <t xml:space="preserve"> </t>
        </is>
      </c>
      <c r="J60" s="4" t="inlineStr">
        <is>
          <t xml:space="preserve"> </t>
        </is>
      </c>
      <c r="K60" s="4" t="inlineStr">
        <is>
          <t xml:space="preserve"> </t>
        </is>
      </c>
    </row>
    <row r="61">
      <c r="A61" s="4" t="inlineStr">
        <is>
          <t>Balance at the beginning at Jan. 1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6" t="n">
        <v>0</v>
      </c>
      <c r="J61" s="6" t="n">
        <v>0</v>
      </c>
      <c r="K61" s="6" t="n">
        <v>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5873</v>
      </c>
    </row>
    <row r="64">
      <c r="A64" s="4" t="inlineStr">
        <is>
          <t>Balance at the end at Jun. 30, 2021</t>
        </is>
      </c>
      <c r="B64" s="5" t="n">
        <v>1000</v>
      </c>
      <c r="C64" s="6" t="n">
        <v>3468000</v>
      </c>
      <c r="D64" s="6" t="n">
        <v>-108681000</v>
      </c>
      <c r="E64" s="6" t="n">
        <v>1000</v>
      </c>
      <c r="F64" s="4" t="inlineStr">
        <is>
          <t xml:space="preserve"> </t>
        </is>
      </c>
      <c r="G64" s="5" t="n">
        <v>-105211000</v>
      </c>
      <c r="H64" s="6" t="n">
        <v>288</v>
      </c>
      <c r="I64" s="6" t="n">
        <v>24713</v>
      </c>
      <c r="J64" s="6" t="n">
        <v>-15873</v>
      </c>
      <c r="K64" s="6" t="n">
        <v>9128</v>
      </c>
    </row>
    <row r="65">
      <c r="A65" s="4" t="inlineStr">
        <is>
          <t>Balance at the end (in shares) at Jun. 30, 2021</t>
        </is>
      </c>
      <c r="B65" s="6" t="n">
        <v>56386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deemable Preferred Stock - Mezzanine Equity ending balance at Dec. 31, 2021</t>
        </is>
      </c>
      <c r="B66" s="4" t="inlineStr">
        <is>
          <t xml:space="preserve"> </t>
        </is>
      </c>
      <c r="C66" s="4" t="inlineStr">
        <is>
          <t xml:space="preserve"> </t>
        </is>
      </c>
      <c r="D66" s="4" t="inlineStr">
        <is>
          <t xml:space="preserve"> </t>
        </is>
      </c>
      <c r="E66" s="4" t="inlineStr">
        <is>
          <t xml:space="preserve"> </t>
        </is>
      </c>
      <c r="F66" s="4" t="inlineStr">
        <is>
          <t xml:space="preserve"> </t>
        </is>
      </c>
      <c r="G66" s="5" t="n">
        <v>110265000</v>
      </c>
      <c r="H66" s="4" t="inlineStr">
        <is>
          <t xml:space="preserve"> </t>
        </is>
      </c>
      <c r="I66" s="4" t="inlineStr">
        <is>
          <t xml:space="preserve"> </t>
        </is>
      </c>
      <c r="J66" s="4" t="inlineStr">
        <is>
          <t xml:space="preserve"> </t>
        </is>
      </c>
      <c r="K66" s="5" t="n">
        <v>125000000</v>
      </c>
    </row>
    <row r="67">
      <c r="A67" s="4" t="inlineStr">
        <is>
          <t>Redeemable Preferred Stock - Mezzanine Equity ending balance (in shares) at Dec. 31, 2021</t>
        </is>
      </c>
      <c r="B67" s="4" t="inlineStr">
        <is>
          <t xml:space="preserve"> </t>
        </is>
      </c>
      <c r="C67" s="4" t="inlineStr">
        <is>
          <t xml:space="preserve"> </t>
        </is>
      </c>
      <c r="D67" s="4" t="inlineStr">
        <is>
          <t xml:space="preserve"> </t>
        </is>
      </c>
      <c r="E67" s="4" t="inlineStr">
        <is>
          <t xml:space="preserve"> </t>
        </is>
      </c>
      <c r="F67" s="6" t="n">
        <v>1100000</v>
      </c>
      <c r="G67" s="6" t="n">
        <v>24545386</v>
      </c>
      <c r="H67" s="4" t="inlineStr">
        <is>
          <t xml:space="preserve"> </t>
        </is>
      </c>
      <c r="I67" s="4" t="inlineStr">
        <is>
          <t xml:space="preserve"> </t>
        </is>
      </c>
      <c r="J67" s="4" t="inlineStr">
        <is>
          <t xml:space="preserve"> </t>
        </is>
      </c>
      <c r="K67" s="6" t="n">
        <v>12500000</v>
      </c>
    </row>
    <row r="68">
      <c r="A68" s="4" t="inlineStr">
        <is>
          <t>Balance at the beginning at Jan. 11,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6" t="n">
        <v>0</v>
      </c>
      <c r="J68" s="6" t="n">
        <v>0</v>
      </c>
      <c r="K68" s="5" t="n">
        <v>0</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29563</v>
      </c>
      <c r="K70" s="6" t="n">
        <v>-829563</v>
      </c>
    </row>
    <row r="71">
      <c r="A71" s="4" t="inlineStr">
        <is>
          <t>Balance at the end at Dec. 31, 2021</t>
        </is>
      </c>
      <c r="B71" s="5" t="n">
        <v>1000</v>
      </c>
      <c r="C71" s="6" t="n">
        <v>3736000</v>
      </c>
      <c r="D71" s="6" t="n">
        <v>-109850000</v>
      </c>
      <c r="E71" s="4" t="inlineStr">
        <is>
          <t xml:space="preserve"> </t>
        </is>
      </c>
      <c r="F71" s="4" t="inlineStr">
        <is>
          <t xml:space="preserve"> </t>
        </is>
      </c>
      <c r="G71" s="5" t="n">
        <v>-106113000</v>
      </c>
      <c r="H71" s="6" t="n">
        <v>318</v>
      </c>
      <c r="I71" s="6" t="n">
        <v>0</v>
      </c>
      <c r="J71" s="6" t="n">
        <v>-3721364</v>
      </c>
      <c r="K71" s="6" t="n">
        <v>-3721046</v>
      </c>
    </row>
    <row r="72">
      <c r="A72" s="4" t="inlineStr">
        <is>
          <t>Balance at the end (in shares) at Dec. 31, 2021</t>
        </is>
      </c>
      <c r="B72" s="6" t="n">
        <v>629739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deemable Preferred Stock - Mezzanine Equity beginning balance at Mar. 31, 2021</t>
        </is>
      </c>
      <c r="B73" s="4" t="inlineStr">
        <is>
          <t xml:space="preserve"> </t>
        </is>
      </c>
      <c r="C73" s="4" t="inlineStr">
        <is>
          <t xml:space="preserve"> </t>
        </is>
      </c>
      <c r="D73" s="4" t="inlineStr">
        <is>
          <t xml:space="preserve"> </t>
        </is>
      </c>
      <c r="E73" s="4" t="inlineStr">
        <is>
          <t xml:space="preserve"> </t>
        </is>
      </c>
      <c r="F73" s="4" t="inlineStr">
        <is>
          <t xml:space="preserve"> </t>
        </is>
      </c>
      <c r="G73" s="5" t="n">
        <v>110265000</v>
      </c>
      <c r="H73" s="4" t="inlineStr">
        <is>
          <t xml:space="preserve"> </t>
        </is>
      </c>
      <c r="I73" s="4" t="inlineStr">
        <is>
          <t xml:space="preserve"> </t>
        </is>
      </c>
      <c r="J73" s="4" t="inlineStr">
        <is>
          <t xml:space="preserve"> </t>
        </is>
      </c>
      <c r="K73" s="4" t="inlineStr">
        <is>
          <t xml:space="preserve"> </t>
        </is>
      </c>
    </row>
    <row r="74">
      <c r="A74" s="4" t="inlineStr">
        <is>
          <t>Redeemable Preferred Stock - Mezzanine Equity beginning balance (in shares) at Mar. 31, 2021</t>
        </is>
      </c>
      <c r="B74" s="4" t="inlineStr">
        <is>
          <t xml:space="preserve"> </t>
        </is>
      </c>
      <c r="C74" s="4" t="inlineStr">
        <is>
          <t xml:space="preserve"> </t>
        </is>
      </c>
      <c r="D74" s="4" t="inlineStr">
        <is>
          <t xml:space="preserve"> </t>
        </is>
      </c>
      <c r="E74" s="4" t="inlineStr">
        <is>
          <t xml:space="preserve"> </t>
        </is>
      </c>
      <c r="F74" s="4" t="inlineStr">
        <is>
          <t xml:space="preserve"> </t>
        </is>
      </c>
      <c r="G74" s="6" t="n">
        <v>24545386</v>
      </c>
      <c r="H74" s="4" t="inlineStr">
        <is>
          <t xml:space="preserve"> </t>
        </is>
      </c>
      <c r="I74" s="4" t="inlineStr">
        <is>
          <t xml:space="preserve"> </t>
        </is>
      </c>
      <c r="J74" s="4" t="inlineStr">
        <is>
          <t xml:space="preserve"> </t>
        </is>
      </c>
      <c r="K74" s="4" t="inlineStr">
        <is>
          <t xml:space="preserve"> </t>
        </is>
      </c>
    </row>
    <row r="75">
      <c r="A75" s="4" t="inlineStr">
        <is>
          <t>Redeemable Preferred Stock - Mezzanine Equity ending balance at Jun. 30, 2021</t>
        </is>
      </c>
      <c r="B75" s="4" t="inlineStr">
        <is>
          <t xml:space="preserve"> </t>
        </is>
      </c>
      <c r="C75" s="4" t="inlineStr">
        <is>
          <t xml:space="preserve"> </t>
        </is>
      </c>
      <c r="D75" s="4" t="inlineStr">
        <is>
          <t xml:space="preserve"> </t>
        </is>
      </c>
      <c r="E75" s="4" t="inlineStr">
        <is>
          <t xml:space="preserve"> </t>
        </is>
      </c>
      <c r="F75" s="4" t="inlineStr">
        <is>
          <t xml:space="preserve"> </t>
        </is>
      </c>
      <c r="G75" s="5" t="n">
        <v>110265000</v>
      </c>
      <c r="H75" s="4" t="inlineStr">
        <is>
          <t xml:space="preserve"> </t>
        </is>
      </c>
      <c r="I75" s="4" t="inlineStr">
        <is>
          <t xml:space="preserve"> </t>
        </is>
      </c>
      <c r="J75" s="4" t="inlineStr">
        <is>
          <t xml:space="preserve"> </t>
        </is>
      </c>
      <c r="K75" s="4" t="inlineStr">
        <is>
          <t xml:space="preserve"> </t>
        </is>
      </c>
    </row>
    <row r="76">
      <c r="A76" s="4" t="inlineStr">
        <is>
          <t>Redeemable Preferred Stock - Mezzanine Equity ending balance (in shares) at Jun. 30, 2021</t>
        </is>
      </c>
      <c r="B76" s="4" t="inlineStr">
        <is>
          <t xml:space="preserve"> </t>
        </is>
      </c>
      <c r="C76" s="4" t="inlineStr">
        <is>
          <t xml:space="preserve"> </t>
        </is>
      </c>
      <c r="D76" s="4" t="inlineStr">
        <is>
          <t xml:space="preserve"> </t>
        </is>
      </c>
      <c r="E76" s="4" t="inlineStr">
        <is>
          <t xml:space="preserve"> </t>
        </is>
      </c>
      <c r="F76" s="4" t="inlineStr">
        <is>
          <t xml:space="preserve"> </t>
        </is>
      </c>
      <c r="G76" s="6" t="n">
        <v>24545386</v>
      </c>
      <c r="H76" s="4" t="inlineStr">
        <is>
          <t xml:space="preserve"> </t>
        </is>
      </c>
      <c r="I76" s="4" t="inlineStr">
        <is>
          <t xml:space="preserve"> </t>
        </is>
      </c>
      <c r="J76" s="4" t="inlineStr">
        <is>
          <t xml:space="preserve"> </t>
        </is>
      </c>
      <c r="K76" s="4" t="inlineStr">
        <is>
          <t xml:space="preserve"> </t>
        </is>
      </c>
    </row>
    <row r="77">
      <c r="A77" s="4" t="inlineStr">
        <is>
          <t>Balance at the beginning at Mar. 31, 2021</t>
        </is>
      </c>
      <c r="B77" s="5" t="n">
        <v>1000</v>
      </c>
      <c r="C77" s="6" t="n">
        <v>3407000</v>
      </c>
      <c r="D77" s="6" t="n">
        <v>-106247000</v>
      </c>
      <c r="E77" s="6" t="n">
        <v>1000</v>
      </c>
      <c r="F77" s="4" t="inlineStr">
        <is>
          <t xml:space="preserve"> </t>
        </is>
      </c>
      <c r="G77" s="5" t="n">
        <v>-102838000</v>
      </c>
      <c r="H77" s="6" t="n">
        <v>288</v>
      </c>
      <c r="I77" s="6" t="n">
        <v>24713</v>
      </c>
      <c r="J77" s="6" t="n">
        <v>-11634</v>
      </c>
      <c r="K77" s="6" t="n">
        <v>13367</v>
      </c>
    </row>
    <row r="78">
      <c r="A78" s="4" t="inlineStr">
        <is>
          <t>Balance at the beginning (in shares) at Mar. 31, 2021</t>
        </is>
      </c>
      <c r="B78" s="6" t="n">
        <v>56290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s issued upon exercise of stock options (in shares)</t>
        </is>
      </c>
      <c r="B80" s="6" t="n">
        <v>958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based compensation</t>
        </is>
      </c>
      <c r="B81" s="4" t="inlineStr">
        <is>
          <t xml:space="preserve"> </t>
        </is>
      </c>
      <c r="C81" s="6" t="n">
        <v>61000</v>
      </c>
      <c r="D81" s="4" t="inlineStr">
        <is>
          <t xml:space="preserve"> </t>
        </is>
      </c>
      <c r="E81" s="4" t="inlineStr">
        <is>
          <t xml:space="preserve"> </t>
        </is>
      </c>
      <c r="F81" s="4" t="inlineStr">
        <is>
          <t xml:space="preserve"> </t>
        </is>
      </c>
      <c r="G81" s="6" t="n">
        <v>61000</v>
      </c>
      <c r="H81" s="4" t="inlineStr">
        <is>
          <t xml:space="preserve"> </t>
        </is>
      </c>
      <c r="I81" s="4" t="inlineStr">
        <is>
          <t xml:space="preserve"> </t>
        </is>
      </c>
      <c r="J81" s="4" t="inlineStr">
        <is>
          <t xml:space="preserve"> </t>
        </is>
      </c>
      <c r="K81" s="4" t="inlineStr">
        <is>
          <t xml:space="preserve"> </t>
        </is>
      </c>
    </row>
    <row r="82">
      <c r="A82" s="4" t="inlineStr">
        <is>
          <t>Net loss</t>
        </is>
      </c>
      <c r="B82" s="4" t="inlineStr">
        <is>
          <t xml:space="preserve"> </t>
        </is>
      </c>
      <c r="C82" s="4" t="inlineStr">
        <is>
          <t xml:space="preserve"> </t>
        </is>
      </c>
      <c r="D82" s="6" t="n">
        <v>-2434000</v>
      </c>
      <c r="E82" s="4" t="inlineStr">
        <is>
          <t xml:space="preserve"> </t>
        </is>
      </c>
      <c r="F82" s="4" t="inlineStr">
        <is>
          <t xml:space="preserve"> </t>
        </is>
      </c>
      <c r="G82" s="6" t="n">
        <v>-2434000</v>
      </c>
      <c r="H82" s="4" t="inlineStr">
        <is>
          <t xml:space="preserve"> </t>
        </is>
      </c>
      <c r="I82" s="4" t="inlineStr">
        <is>
          <t xml:space="preserve"> </t>
        </is>
      </c>
      <c r="J82" s="6" t="n">
        <v>-4239</v>
      </c>
      <c r="K82" s="6" t="n">
        <v>-4239</v>
      </c>
    </row>
    <row r="83">
      <c r="A83" s="4" t="inlineStr">
        <is>
          <t>Balance at the end at Jun. 30, 2021</t>
        </is>
      </c>
      <c r="B83" s="5" t="n">
        <v>1000</v>
      </c>
      <c r="C83" s="6" t="n">
        <v>3468000</v>
      </c>
      <c r="D83" s="6" t="n">
        <v>-108681000</v>
      </c>
      <c r="E83" s="5" t="n">
        <v>1000</v>
      </c>
      <c r="F83" s="4" t="inlineStr">
        <is>
          <t xml:space="preserve"> </t>
        </is>
      </c>
      <c r="G83" s="6" t="n">
        <v>-105211000</v>
      </c>
      <c r="H83" s="6" t="n">
        <v>288</v>
      </c>
      <c r="I83" s="6" t="n">
        <v>24713</v>
      </c>
      <c r="J83" s="6" t="n">
        <v>-15873</v>
      </c>
      <c r="K83" s="6" t="n">
        <v>9128</v>
      </c>
    </row>
    <row r="84">
      <c r="A84" s="4" t="inlineStr">
        <is>
          <t>Balance at the end (in shares) at Jun. 30, 2021</t>
        </is>
      </c>
      <c r="B84" s="6" t="n">
        <v>563867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deemable Preferred Stock - Mezzanine Equity beginning balance at Dec. 31, 2021</t>
        </is>
      </c>
      <c r="B85" s="4" t="inlineStr">
        <is>
          <t xml:space="preserve"> </t>
        </is>
      </c>
      <c r="C85" s="4" t="inlineStr">
        <is>
          <t xml:space="preserve"> </t>
        </is>
      </c>
      <c r="D85" s="4" t="inlineStr">
        <is>
          <t xml:space="preserve"> </t>
        </is>
      </c>
      <c r="E85" s="4" t="inlineStr">
        <is>
          <t xml:space="preserve"> </t>
        </is>
      </c>
      <c r="F85" s="4" t="inlineStr">
        <is>
          <t xml:space="preserve"> </t>
        </is>
      </c>
      <c r="G85" s="5" t="n">
        <v>110265000</v>
      </c>
      <c r="H85" s="4" t="inlineStr">
        <is>
          <t xml:space="preserve"> </t>
        </is>
      </c>
      <c r="I85" s="4" t="inlineStr">
        <is>
          <t xml:space="preserve"> </t>
        </is>
      </c>
      <c r="J85" s="4" t="inlineStr">
        <is>
          <t xml:space="preserve"> </t>
        </is>
      </c>
      <c r="K85" s="5" t="n">
        <v>125000000</v>
      </c>
    </row>
    <row r="86">
      <c r="A86" s="4" t="inlineStr">
        <is>
          <t>Redeemable Preferred Stock - Mezzanine Equity beginning balance (in shares) at Dec. 31, 2021</t>
        </is>
      </c>
      <c r="B86" s="4" t="inlineStr">
        <is>
          <t xml:space="preserve"> </t>
        </is>
      </c>
      <c r="C86" s="4" t="inlineStr">
        <is>
          <t xml:space="preserve"> </t>
        </is>
      </c>
      <c r="D86" s="4" t="inlineStr">
        <is>
          <t xml:space="preserve"> </t>
        </is>
      </c>
      <c r="E86" s="4" t="inlineStr">
        <is>
          <t xml:space="preserve"> </t>
        </is>
      </c>
      <c r="F86" s="6" t="n">
        <v>1100000</v>
      </c>
      <c r="G86" s="6" t="n">
        <v>24545386</v>
      </c>
      <c r="H86" s="4" t="inlineStr">
        <is>
          <t xml:space="preserve"> </t>
        </is>
      </c>
      <c r="I86" s="4" t="inlineStr">
        <is>
          <t xml:space="preserve"> </t>
        </is>
      </c>
      <c r="J86" s="4" t="inlineStr">
        <is>
          <t xml:space="preserve"> </t>
        </is>
      </c>
      <c r="K86" s="6" t="n">
        <v>12500000</v>
      </c>
    </row>
    <row r="87">
      <c r="A87" s="3" t="inlineStr">
        <is>
          <t>Increase (Decrease) in Temporary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eferred Series P issuance, net of issuance costs</t>
        </is>
      </c>
      <c r="B88" s="4" t="inlineStr">
        <is>
          <t xml:space="preserve"> </t>
        </is>
      </c>
      <c r="C88" s="4" t="inlineStr">
        <is>
          <t xml:space="preserve"> </t>
        </is>
      </c>
      <c r="D88" s="4" t="inlineStr">
        <is>
          <t xml:space="preserve"> </t>
        </is>
      </c>
      <c r="E88" s="4" t="inlineStr">
        <is>
          <t xml:space="preserve"> </t>
        </is>
      </c>
      <c r="F88" s="5" t="n">
        <v>10925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eferred Series P issuance, net of issuance costs (in shares)</t>
        </is>
      </c>
      <c r="B89" s="4" t="inlineStr">
        <is>
          <t xml:space="preserve"> </t>
        </is>
      </c>
      <c r="C89" s="4" t="inlineStr">
        <is>
          <t xml:space="preserve"> </t>
        </is>
      </c>
      <c r="D89" s="4" t="inlineStr">
        <is>
          <t xml:space="preserve"> </t>
        </is>
      </c>
      <c r="E89" s="4" t="inlineStr">
        <is>
          <t xml:space="preserve"> </t>
        </is>
      </c>
      <c r="F89" s="6" t="n">
        <v>11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deemable Preferred Stock - Mezzanine Equity ending balance at Mar. 31, 2022</t>
        </is>
      </c>
      <c r="B90" s="4" t="inlineStr">
        <is>
          <t xml:space="preserve"> </t>
        </is>
      </c>
      <c r="C90" s="4" t="inlineStr">
        <is>
          <t xml:space="preserve"> </t>
        </is>
      </c>
      <c r="D90" s="4" t="inlineStr">
        <is>
          <t xml:space="preserve"> </t>
        </is>
      </c>
      <c r="E90" s="4" t="inlineStr">
        <is>
          <t xml:space="preserve"> </t>
        </is>
      </c>
      <c r="F90" s="4" t="inlineStr">
        <is>
          <t xml:space="preserve"> </t>
        </is>
      </c>
      <c r="G90" s="5" t="n">
        <v>121190000</v>
      </c>
      <c r="H90" s="4" t="inlineStr">
        <is>
          <t xml:space="preserve"> </t>
        </is>
      </c>
      <c r="I90" s="4" t="inlineStr">
        <is>
          <t xml:space="preserve"> </t>
        </is>
      </c>
      <c r="J90" s="4" t="inlineStr">
        <is>
          <t xml:space="preserve"> </t>
        </is>
      </c>
      <c r="K90" s="4" t="inlineStr">
        <is>
          <t xml:space="preserve"> </t>
        </is>
      </c>
    </row>
    <row r="91">
      <c r="A91" s="4" t="inlineStr">
        <is>
          <t>Redeemable Preferred Stock - Mezzanine Equity ending balance (in shares) at Mar. 31, 2022</t>
        </is>
      </c>
      <c r="B91" s="4" t="inlineStr">
        <is>
          <t xml:space="preserve"> </t>
        </is>
      </c>
      <c r="C91" s="4" t="inlineStr">
        <is>
          <t xml:space="preserve"> </t>
        </is>
      </c>
      <c r="D91" s="4" t="inlineStr">
        <is>
          <t xml:space="preserve"> </t>
        </is>
      </c>
      <c r="E91" s="4" t="inlineStr">
        <is>
          <t xml:space="preserve"> </t>
        </is>
      </c>
      <c r="F91" s="4" t="inlineStr">
        <is>
          <t xml:space="preserve"> </t>
        </is>
      </c>
      <c r="G91" s="6" t="n">
        <v>25645386</v>
      </c>
      <c r="H91" s="4" t="inlineStr">
        <is>
          <t xml:space="preserve"> </t>
        </is>
      </c>
      <c r="I91" s="4" t="inlineStr">
        <is>
          <t xml:space="preserve"> </t>
        </is>
      </c>
      <c r="J91" s="4" t="inlineStr">
        <is>
          <t xml:space="preserve"> </t>
        </is>
      </c>
      <c r="K91" s="4" t="inlineStr">
        <is>
          <t xml:space="preserve"> </t>
        </is>
      </c>
    </row>
    <row r="92">
      <c r="A92" s="4" t="inlineStr">
        <is>
          <t>Balance at the beginning at Dec. 31, 2021</t>
        </is>
      </c>
      <c r="B92" s="5" t="n">
        <v>1000</v>
      </c>
      <c r="C92" s="6" t="n">
        <v>3736000</v>
      </c>
      <c r="D92" s="6" t="n">
        <v>-109850000</v>
      </c>
      <c r="E92" s="4" t="inlineStr">
        <is>
          <t xml:space="preserve"> </t>
        </is>
      </c>
      <c r="F92" s="4" t="inlineStr">
        <is>
          <t xml:space="preserve"> </t>
        </is>
      </c>
      <c r="G92" s="5" t="n">
        <v>-106113000</v>
      </c>
      <c r="H92" s="6" t="n">
        <v>318</v>
      </c>
      <c r="I92" s="6" t="n">
        <v>0</v>
      </c>
      <c r="J92" s="6" t="n">
        <v>-3721364</v>
      </c>
      <c r="K92" s="5" t="n">
        <v>-3721046</v>
      </c>
    </row>
    <row r="93">
      <c r="A93" s="4" t="inlineStr">
        <is>
          <t>Balance at the beginning (in shares) at Dec. 31, 2021</t>
        </is>
      </c>
      <c r="B93" s="6" t="n">
        <v>629739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tock-based compensation</t>
        </is>
      </c>
      <c r="B95" s="4" t="inlineStr">
        <is>
          <t xml:space="preserve"> </t>
        </is>
      </c>
      <c r="C95" s="6" t="n">
        <v>54000</v>
      </c>
      <c r="D95" s="4" t="inlineStr">
        <is>
          <t xml:space="preserve"> </t>
        </is>
      </c>
      <c r="E95" s="4" t="inlineStr">
        <is>
          <t xml:space="preserve"> </t>
        </is>
      </c>
      <c r="F95" s="4" t="inlineStr">
        <is>
          <t xml:space="preserve"> </t>
        </is>
      </c>
      <c r="G95" s="6" t="n">
        <v>54000</v>
      </c>
      <c r="H95" s="4" t="inlineStr">
        <is>
          <t xml:space="preserve"> </t>
        </is>
      </c>
      <c r="I95" s="4" t="inlineStr">
        <is>
          <t xml:space="preserve"> </t>
        </is>
      </c>
      <c r="J95" s="4" t="inlineStr">
        <is>
          <t xml:space="preserve"> </t>
        </is>
      </c>
      <c r="K95" s="4" t="inlineStr">
        <is>
          <t xml:space="preserve"> </t>
        </is>
      </c>
    </row>
    <row r="96">
      <c r="A96" s="4" t="inlineStr">
        <is>
          <t>Net loss</t>
        </is>
      </c>
      <c r="B96" s="4" t="inlineStr">
        <is>
          <t xml:space="preserve"> </t>
        </is>
      </c>
      <c r="C96" s="4" t="inlineStr">
        <is>
          <t xml:space="preserve"> </t>
        </is>
      </c>
      <c r="D96" s="6" t="n">
        <v>-2350000</v>
      </c>
      <c r="E96" s="4" t="inlineStr">
        <is>
          <t xml:space="preserve"> </t>
        </is>
      </c>
      <c r="F96" s="4" t="inlineStr">
        <is>
          <t xml:space="preserve"> </t>
        </is>
      </c>
      <c r="G96" s="6" t="n">
        <v>-2350000</v>
      </c>
      <c r="H96" s="4" t="inlineStr">
        <is>
          <t xml:space="preserve"> </t>
        </is>
      </c>
      <c r="I96" s="4" t="inlineStr">
        <is>
          <t xml:space="preserve"> </t>
        </is>
      </c>
      <c r="J96" s="6" t="n">
        <v>-2171947</v>
      </c>
      <c r="K96" s="6" t="n">
        <v>-2171947</v>
      </c>
    </row>
    <row r="97">
      <c r="A97" s="4" t="inlineStr">
        <is>
          <t>Balance at the end at Mar. 31, 2022</t>
        </is>
      </c>
      <c r="B97" s="5" t="n">
        <v>1000</v>
      </c>
      <c r="C97" s="6" t="n">
        <v>3790000</v>
      </c>
      <c r="D97" s="6" t="n">
        <v>-112200000</v>
      </c>
      <c r="E97" s="4" t="inlineStr">
        <is>
          <t xml:space="preserve"> </t>
        </is>
      </c>
      <c r="F97" s="4" t="inlineStr">
        <is>
          <t xml:space="preserve"> </t>
        </is>
      </c>
      <c r="G97" s="6" t="n">
        <v>-108409000</v>
      </c>
      <c r="H97" s="6" t="n">
        <v>318</v>
      </c>
      <c r="I97" s="4" t="inlineStr">
        <is>
          <t xml:space="preserve"> </t>
        </is>
      </c>
      <c r="J97" s="6" t="n">
        <v>-5893311</v>
      </c>
      <c r="K97" s="6" t="n">
        <v>-5892993</v>
      </c>
    </row>
    <row r="98">
      <c r="A98" s="4" t="inlineStr">
        <is>
          <t>Balance at the end (in shares) at Mar. 31, 2022</t>
        </is>
      </c>
      <c r="B98" s="6" t="n">
        <v>629739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deemable Preferred Stock - Mezzanine Equity beginning balance at Dec. 31, 2021</t>
        </is>
      </c>
      <c r="B99" s="4" t="inlineStr">
        <is>
          <t xml:space="preserve"> </t>
        </is>
      </c>
      <c r="C99" s="4" t="inlineStr">
        <is>
          <t xml:space="preserve"> </t>
        </is>
      </c>
      <c r="D99" s="4" t="inlineStr">
        <is>
          <t xml:space="preserve"> </t>
        </is>
      </c>
      <c r="E99" s="4" t="inlineStr">
        <is>
          <t xml:space="preserve"> </t>
        </is>
      </c>
      <c r="F99" s="4" t="inlineStr">
        <is>
          <t xml:space="preserve"> </t>
        </is>
      </c>
      <c r="G99" s="5" t="n">
        <v>110265000</v>
      </c>
      <c r="H99" s="4" t="inlineStr">
        <is>
          <t xml:space="preserve"> </t>
        </is>
      </c>
      <c r="I99" s="4" t="inlineStr">
        <is>
          <t xml:space="preserve"> </t>
        </is>
      </c>
      <c r="J99" s="4" t="inlineStr">
        <is>
          <t xml:space="preserve"> </t>
        </is>
      </c>
      <c r="K99" s="5" t="n">
        <v>125000000</v>
      </c>
    </row>
    <row r="100">
      <c r="A100" s="4" t="inlineStr">
        <is>
          <t>Redeemable Preferred Stock - Mezzanine Equity beginning balance (in shares) at Dec. 31, 2021</t>
        </is>
      </c>
      <c r="B100" s="4" t="inlineStr">
        <is>
          <t xml:space="preserve"> </t>
        </is>
      </c>
      <c r="C100" s="4" t="inlineStr">
        <is>
          <t xml:space="preserve"> </t>
        </is>
      </c>
      <c r="D100" s="4" t="inlineStr">
        <is>
          <t xml:space="preserve"> </t>
        </is>
      </c>
      <c r="E100" s="4" t="inlineStr">
        <is>
          <t xml:space="preserve"> </t>
        </is>
      </c>
      <c r="F100" s="6" t="n">
        <v>1100000</v>
      </c>
      <c r="G100" s="6" t="n">
        <v>24545386</v>
      </c>
      <c r="H100" s="4" t="inlineStr">
        <is>
          <t xml:space="preserve"> </t>
        </is>
      </c>
      <c r="I100" s="4" t="inlineStr">
        <is>
          <t xml:space="preserve"> </t>
        </is>
      </c>
      <c r="J100" s="4" t="inlineStr">
        <is>
          <t xml:space="preserve"> </t>
        </is>
      </c>
      <c r="K100" s="6" t="n">
        <v>12500000</v>
      </c>
    </row>
    <row r="101">
      <c r="A101" s="4" t="inlineStr">
        <is>
          <t>Redeemable Preferred Stock - Mezzanine Equity ending balance at Jun. 30, 2022</t>
        </is>
      </c>
      <c r="B101" s="4" t="inlineStr">
        <is>
          <t xml:space="preserve"> </t>
        </is>
      </c>
      <c r="C101" s="4" t="inlineStr">
        <is>
          <t xml:space="preserve"> </t>
        </is>
      </c>
      <c r="D101" s="4" t="inlineStr">
        <is>
          <t xml:space="preserve"> </t>
        </is>
      </c>
      <c r="E101" s="4" t="inlineStr">
        <is>
          <t xml:space="preserve"> </t>
        </is>
      </c>
      <c r="F101" s="5" t="n">
        <v>10925000</v>
      </c>
      <c r="G101" s="5" t="n">
        <v>121190000</v>
      </c>
      <c r="H101" s="4" t="inlineStr">
        <is>
          <t xml:space="preserve"> </t>
        </is>
      </c>
      <c r="I101" s="4" t="inlineStr">
        <is>
          <t xml:space="preserve"> </t>
        </is>
      </c>
      <c r="J101" s="4" t="inlineStr">
        <is>
          <t xml:space="preserve"> </t>
        </is>
      </c>
      <c r="K101" s="5" t="n">
        <v>125190736</v>
      </c>
    </row>
    <row r="102">
      <c r="A102" s="4" t="inlineStr">
        <is>
          <t>Redeemable Preferred Stock - Mezzanine Equity ending balance (in shares) at Jun. 30, 2022</t>
        </is>
      </c>
      <c r="B102" s="4" t="inlineStr">
        <is>
          <t xml:space="preserve"> </t>
        </is>
      </c>
      <c r="C102" s="4" t="inlineStr">
        <is>
          <t xml:space="preserve"> </t>
        </is>
      </c>
      <c r="D102" s="4" t="inlineStr">
        <is>
          <t xml:space="preserve"> </t>
        </is>
      </c>
      <c r="E102" s="4" t="inlineStr">
        <is>
          <t xml:space="preserve"> </t>
        </is>
      </c>
      <c r="F102" s="6" t="n">
        <v>1100000</v>
      </c>
      <c r="G102" s="6" t="n">
        <v>25645386</v>
      </c>
      <c r="H102" s="4" t="inlineStr">
        <is>
          <t xml:space="preserve"> </t>
        </is>
      </c>
      <c r="I102" s="4" t="inlineStr">
        <is>
          <t xml:space="preserve"> </t>
        </is>
      </c>
      <c r="J102" s="4" t="inlineStr">
        <is>
          <t xml:space="preserve"> </t>
        </is>
      </c>
      <c r="K102" s="6" t="n">
        <v>12500000</v>
      </c>
    </row>
    <row r="103">
      <c r="A103" s="4" t="inlineStr">
        <is>
          <t>Balance at the beginning at Dec. 31, 2021</t>
        </is>
      </c>
      <c r="B103" s="5" t="n">
        <v>1000</v>
      </c>
      <c r="C103" s="6" t="n">
        <v>3736000</v>
      </c>
      <c r="D103" s="6" t="n">
        <v>-109850000</v>
      </c>
      <c r="E103" s="4" t="inlineStr">
        <is>
          <t xml:space="preserve"> </t>
        </is>
      </c>
      <c r="F103" s="4" t="inlineStr">
        <is>
          <t xml:space="preserve"> </t>
        </is>
      </c>
      <c r="G103" s="5" t="n">
        <v>-106113000</v>
      </c>
      <c r="H103" s="6" t="n">
        <v>318</v>
      </c>
      <c r="I103" s="5" t="n">
        <v>0</v>
      </c>
      <c r="J103" s="6" t="n">
        <v>-3721364</v>
      </c>
      <c r="K103" s="5" t="n">
        <v>-3721046</v>
      </c>
    </row>
    <row r="104">
      <c r="A104" s="4" t="inlineStr">
        <is>
          <t>Balance at the beginning (in shares) at Dec. 31, 2021</t>
        </is>
      </c>
      <c r="B104" s="6" t="n">
        <v>629739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tock-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6" t="n">
        <v>94000</v>
      </c>
      <c r="H106" s="4" t="inlineStr">
        <is>
          <t xml:space="preserve"> </t>
        </is>
      </c>
      <c r="I106" s="4" t="inlineStr">
        <is>
          <t xml:space="preserve"> </t>
        </is>
      </c>
      <c r="J106" s="4" t="inlineStr">
        <is>
          <t xml:space="preserve"> </t>
        </is>
      </c>
      <c r="K106" s="4" t="inlineStr">
        <is>
          <t xml:space="preserve"> </t>
        </is>
      </c>
    </row>
    <row r="107">
      <c r="A107" s="4" t="inlineStr">
        <is>
          <t>Net loss</t>
        </is>
      </c>
      <c r="B107" s="4" t="inlineStr">
        <is>
          <t xml:space="preserve"> </t>
        </is>
      </c>
      <c r="C107" s="4" t="inlineStr">
        <is>
          <t xml:space="preserve"> </t>
        </is>
      </c>
      <c r="D107" s="4" t="inlineStr">
        <is>
          <t xml:space="preserve"> </t>
        </is>
      </c>
      <c r="E107" s="4" t="inlineStr">
        <is>
          <t xml:space="preserve"> </t>
        </is>
      </c>
      <c r="F107" s="4" t="inlineStr">
        <is>
          <t xml:space="preserve"> </t>
        </is>
      </c>
      <c r="G107" s="6" t="n">
        <v>-3440000</v>
      </c>
      <c r="H107" s="4" t="inlineStr">
        <is>
          <t xml:space="preserve"> </t>
        </is>
      </c>
      <c r="I107" s="4" t="inlineStr">
        <is>
          <t xml:space="preserve"> </t>
        </is>
      </c>
      <c r="J107" s="4" t="inlineStr">
        <is>
          <t xml:space="preserve"> </t>
        </is>
      </c>
      <c r="K107" s="6" t="n">
        <v>-3563911</v>
      </c>
    </row>
    <row r="108">
      <c r="A108" s="4" t="inlineStr">
        <is>
          <t>Balance at the end at Jun. 30, 2022</t>
        </is>
      </c>
      <c r="B108" s="5" t="n">
        <v>1000</v>
      </c>
      <c r="C108" s="6" t="n">
        <v>3830000</v>
      </c>
      <c r="D108" s="6" t="n">
        <v>-113290000</v>
      </c>
      <c r="E108" s="4" t="inlineStr">
        <is>
          <t xml:space="preserve"> </t>
        </is>
      </c>
      <c r="F108" s="4" t="inlineStr">
        <is>
          <t xml:space="preserve"> </t>
        </is>
      </c>
      <c r="G108" s="6" t="n">
        <v>-109459000</v>
      </c>
      <c r="H108" s="6" t="n">
        <v>318</v>
      </c>
      <c r="I108" s="4" t="inlineStr">
        <is>
          <t xml:space="preserve"> </t>
        </is>
      </c>
      <c r="J108" s="6" t="n">
        <v>-7476011</v>
      </c>
      <c r="K108" s="6" t="n">
        <v>-7475693</v>
      </c>
    </row>
    <row r="109">
      <c r="A109" s="4" t="inlineStr">
        <is>
          <t>Balance at the end (in shares) at Jun. 30, 2022</t>
        </is>
      </c>
      <c r="B109" s="6" t="n">
        <v>6317897</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deemable Preferred Stock - Mezzanine Equity beginning balance at Mar. 31, 2022</t>
        </is>
      </c>
      <c r="B110" s="4" t="inlineStr">
        <is>
          <t xml:space="preserve"> </t>
        </is>
      </c>
      <c r="C110" s="4" t="inlineStr">
        <is>
          <t xml:space="preserve"> </t>
        </is>
      </c>
      <c r="D110" s="4" t="inlineStr">
        <is>
          <t xml:space="preserve"> </t>
        </is>
      </c>
      <c r="E110" s="4" t="inlineStr">
        <is>
          <t xml:space="preserve"> </t>
        </is>
      </c>
      <c r="F110" s="4" t="inlineStr">
        <is>
          <t xml:space="preserve"> </t>
        </is>
      </c>
      <c r="G110" s="5" t="n">
        <v>121190000</v>
      </c>
      <c r="H110" s="4" t="inlineStr">
        <is>
          <t xml:space="preserve"> </t>
        </is>
      </c>
      <c r="I110" s="4" t="inlineStr">
        <is>
          <t xml:space="preserve"> </t>
        </is>
      </c>
      <c r="J110" s="4" t="inlineStr">
        <is>
          <t xml:space="preserve"> </t>
        </is>
      </c>
      <c r="K110" s="4" t="inlineStr">
        <is>
          <t xml:space="preserve"> </t>
        </is>
      </c>
    </row>
    <row r="111">
      <c r="A111" s="4" t="inlineStr">
        <is>
          <t>Redeemable Preferred Stock - Mezzanine Equity beginning balance (in shares) at Mar. 31, 2022</t>
        </is>
      </c>
      <c r="B111" s="4" t="inlineStr">
        <is>
          <t xml:space="preserve"> </t>
        </is>
      </c>
      <c r="C111" s="4" t="inlineStr">
        <is>
          <t xml:space="preserve"> </t>
        </is>
      </c>
      <c r="D111" s="4" t="inlineStr">
        <is>
          <t xml:space="preserve"> </t>
        </is>
      </c>
      <c r="E111" s="4" t="inlineStr">
        <is>
          <t xml:space="preserve"> </t>
        </is>
      </c>
      <c r="F111" s="4" t="inlineStr">
        <is>
          <t xml:space="preserve"> </t>
        </is>
      </c>
      <c r="G111" s="6" t="n">
        <v>25645386</v>
      </c>
      <c r="H111" s="4" t="inlineStr">
        <is>
          <t xml:space="preserve"> </t>
        </is>
      </c>
      <c r="I111" s="4" t="inlineStr">
        <is>
          <t xml:space="preserve"> </t>
        </is>
      </c>
      <c r="J111" s="4" t="inlineStr">
        <is>
          <t xml:space="preserve"> </t>
        </is>
      </c>
      <c r="K111" s="4" t="inlineStr">
        <is>
          <t xml:space="preserve"> </t>
        </is>
      </c>
    </row>
    <row r="112">
      <c r="A112" s="4" t="inlineStr">
        <is>
          <t>Redeemable Preferred Stock - Mezzanine Equity ending balance at Jun. 30, 2022</t>
        </is>
      </c>
      <c r="B112" s="4" t="inlineStr">
        <is>
          <t xml:space="preserve"> </t>
        </is>
      </c>
      <c r="C112" s="4" t="inlineStr">
        <is>
          <t xml:space="preserve"> </t>
        </is>
      </c>
      <c r="D112" s="4" t="inlineStr">
        <is>
          <t xml:space="preserve"> </t>
        </is>
      </c>
      <c r="E112" s="4" t="inlineStr">
        <is>
          <t xml:space="preserve"> </t>
        </is>
      </c>
      <c r="F112" s="5" t="n">
        <v>10925000</v>
      </c>
      <c r="G112" s="5" t="n">
        <v>121190000</v>
      </c>
      <c r="H112" s="4" t="inlineStr">
        <is>
          <t xml:space="preserve"> </t>
        </is>
      </c>
      <c r="I112" s="4" t="inlineStr">
        <is>
          <t xml:space="preserve"> </t>
        </is>
      </c>
      <c r="J112" s="4" t="inlineStr">
        <is>
          <t xml:space="preserve"> </t>
        </is>
      </c>
      <c r="K112" s="5" t="n">
        <v>125190736</v>
      </c>
    </row>
    <row r="113">
      <c r="A113" s="4" t="inlineStr">
        <is>
          <t>Redeemable Preferred Stock - Mezzanine Equity ending balance (in shares) at Jun. 30, 2022</t>
        </is>
      </c>
      <c r="B113" s="4" t="inlineStr">
        <is>
          <t xml:space="preserve"> </t>
        </is>
      </c>
      <c r="C113" s="4" t="inlineStr">
        <is>
          <t xml:space="preserve"> </t>
        </is>
      </c>
      <c r="D113" s="4" t="inlineStr">
        <is>
          <t xml:space="preserve"> </t>
        </is>
      </c>
      <c r="E113" s="4" t="inlineStr">
        <is>
          <t xml:space="preserve"> </t>
        </is>
      </c>
      <c r="F113" s="6" t="n">
        <v>1100000</v>
      </c>
      <c r="G113" s="6" t="n">
        <v>25645386</v>
      </c>
      <c r="H113" s="4" t="inlineStr">
        <is>
          <t xml:space="preserve"> </t>
        </is>
      </c>
      <c r="I113" s="4" t="inlineStr">
        <is>
          <t xml:space="preserve"> </t>
        </is>
      </c>
      <c r="J113" s="4" t="inlineStr">
        <is>
          <t xml:space="preserve"> </t>
        </is>
      </c>
      <c r="K113" s="6" t="n">
        <v>12500000</v>
      </c>
    </row>
    <row r="114">
      <c r="A114" s="4" t="inlineStr">
        <is>
          <t>Balance at the beginning at Mar. 31, 2022</t>
        </is>
      </c>
      <c r="B114" s="5" t="n">
        <v>1000</v>
      </c>
      <c r="C114" s="6" t="n">
        <v>3790000</v>
      </c>
      <c r="D114" s="6" t="n">
        <v>-112200000</v>
      </c>
      <c r="E114" s="4" t="inlineStr">
        <is>
          <t xml:space="preserve"> </t>
        </is>
      </c>
      <c r="F114" s="4" t="inlineStr">
        <is>
          <t xml:space="preserve"> </t>
        </is>
      </c>
      <c r="G114" s="5" t="n">
        <v>-108409000</v>
      </c>
      <c r="H114" s="6" t="n">
        <v>318</v>
      </c>
      <c r="I114" s="4" t="inlineStr">
        <is>
          <t xml:space="preserve"> </t>
        </is>
      </c>
      <c r="J114" s="6" t="n">
        <v>-5893311</v>
      </c>
      <c r="K114" s="5" t="n">
        <v>-5892993</v>
      </c>
    </row>
    <row r="115">
      <c r="A115" s="4" t="inlineStr">
        <is>
          <t>Balance at the beginning (in shares) at Mar. 31, 2022</t>
        </is>
      </c>
      <c r="B115" s="6" t="n">
        <v>629739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hares issued upon exercise of stock options</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hares issued upon exercise of stock options (in shares)</t>
        </is>
      </c>
      <c r="B118" s="6" t="n">
        <v>2049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tock-bas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6" t="n">
        <v>40000</v>
      </c>
      <c r="H119" s="4" t="inlineStr">
        <is>
          <t xml:space="preserve"> </t>
        </is>
      </c>
      <c r="I119" s="4" t="inlineStr">
        <is>
          <t xml:space="preserve"> </t>
        </is>
      </c>
      <c r="J119" s="4" t="inlineStr">
        <is>
          <t xml:space="preserve"> </t>
        </is>
      </c>
      <c r="K119" s="4" t="inlineStr">
        <is>
          <t xml:space="preserve"> </t>
        </is>
      </c>
    </row>
    <row r="120">
      <c r="A120" s="4" t="inlineStr">
        <is>
          <t>Net loss</t>
        </is>
      </c>
      <c r="B120" s="4" t="inlineStr">
        <is>
          <t xml:space="preserve"> </t>
        </is>
      </c>
      <c r="C120" s="4" t="inlineStr">
        <is>
          <t xml:space="preserve"> </t>
        </is>
      </c>
      <c r="D120" s="6" t="n">
        <v>-1090000</v>
      </c>
      <c r="E120" s="4" t="inlineStr">
        <is>
          <t xml:space="preserve"> </t>
        </is>
      </c>
      <c r="F120" s="4" t="inlineStr">
        <is>
          <t xml:space="preserve"> </t>
        </is>
      </c>
      <c r="G120" s="6" t="n">
        <v>-1090000</v>
      </c>
      <c r="H120" s="4" t="inlineStr">
        <is>
          <t xml:space="preserve"> </t>
        </is>
      </c>
      <c r="I120" s="4" t="inlineStr">
        <is>
          <t xml:space="preserve"> </t>
        </is>
      </c>
      <c r="J120" s="6" t="n">
        <v>-1391964</v>
      </c>
      <c r="K120" s="6" t="n">
        <v>-1391964</v>
      </c>
    </row>
    <row r="121">
      <c r="A121" s="4" t="inlineStr">
        <is>
          <t>Balance at the end at Jun. 30, 2022</t>
        </is>
      </c>
      <c r="B121" s="5" t="n">
        <v>1000</v>
      </c>
      <c r="C121" s="5" t="n">
        <v>3830000</v>
      </c>
      <c r="D121" s="5" t="n">
        <v>-113290000</v>
      </c>
      <c r="E121" s="4" t="inlineStr">
        <is>
          <t xml:space="preserve"> </t>
        </is>
      </c>
      <c r="F121" s="4" t="inlineStr">
        <is>
          <t xml:space="preserve"> </t>
        </is>
      </c>
      <c r="G121" s="5" t="n">
        <v>-109459000</v>
      </c>
      <c r="H121" s="5" t="n">
        <v>318</v>
      </c>
      <c r="I121" s="4" t="inlineStr">
        <is>
          <t xml:space="preserve"> </t>
        </is>
      </c>
      <c r="J121" s="5" t="n">
        <v>-7476011</v>
      </c>
      <c r="K121" s="5" t="n">
        <v>-7475693</v>
      </c>
    </row>
    <row r="122">
      <c r="A122" s="4" t="inlineStr">
        <is>
          <t>Balance at the end (in shares) at Jun. 30, 2022</t>
        </is>
      </c>
      <c r="B122" s="6" t="n">
        <v>631789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6" customWidth="1" min="1" max="1"/>
    <col width="22" customWidth="1" min="2" max="2"/>
  </cols>
  <sheetData>
    <row r="1">
      <c r="A1" s="1" t="inlineStr">
        <is>
          <t>Unaudited Condensed Consolidated Statement of Cash Flows</t>
        </is>
      </c>
      <c r="B1" s="2" t="inlineStr">
        <is>
          <t>6 Months Ended</t>
        </is>
      </c>
    </row>
    <row r="2">
      <c r="B2" s="2" t="inlineStr">
        <is>
          <t>Jun. 30, 2022 USD ($)</t>
        </is>
      </c>
    </row>
    <row r="3">
      <c r="A3" s="3" t="inlineStr">
        <is>
          <t>Cash flows from operating activities</t>
        </is>
      </c>
      <c r="B3" s="4" t="inlineStr">
        <is>
          <t xml:space="preserve"> </t>
        </is>
      </c>
    </row>
    <row r="4">
      <c r="A4" s="4" t="inlineStr">
        <is>
          <t>Net loss</t>
        </is>
      </c>
      <c r="B4" s="5" t="n">
        <v>-3563911</v>
      </c>
    </row>
    <row r="5">
      <c r="A5" s="3" t="inlineStr">
        <is>
          <t>Changes in operating assets and liabilities:</t>
        </is>
      </c>
      <c r="B5" s="4" t="inlineStr">
        <is>
          <t xml:space="preserve"> </t>
        </is>
      </c>
    </row>
    <row r="6">
      <c r="A6" s="4" t="inlineStr">
        <is>
          <t>Prepaid expenses and other current assets</t>
        </is>
      </c>
      <c r="B6" s="6" t="n">
        <v>112818</v>
      </c>
    </row>
    <row r="7">
      <c r="A7" s="4" t="inlineStr">
        <is>
          <t>Accounts payable</t>
        </is>
      </c>
      <c r="B7" s="6" t="n">
        <v>-501818</v>
      </c>
    </row>
    <row r="8">
      <c r="A8" s="4" t="inlineStr">
        <is>
          <t>Net cash used in operating activities</t>
        </is>
      </c>
      <c r="B8" s="6" t="n">
        <v>-519332</v>
      </c>
    </row>
    <row r="9">
      <c r="A9" s="3" t="inlineStr">
        <is>
          <t>Cash flows from financing activities</t>
        </is>
      </c>
      <c r="B9" s="4" t="inlineStr">
        <is>
          <t xml:space="preserve"> </t>
        </is>
      </c>
    </row>
    <row r="10">
      <c r="A10" s="4" t="inlineStr">
        <is>
          <t>Cash, cash equivalents and restricted cash at beginning of period</t>
        </is>
      </c>
      <c r="B10" s="6" t="n">
        <v>687581</v>
      </c>
    </row>
    <row r="11">
      <c r="A11" s="4" t="inlineStr">
        <is>
          <t>Cash, cash equivalents and restricted cash at end of period</t>
        </is>
      </c>
      <c r="B11" s="6" t="n">
        <v>168249</v>
      </c>
    </row>
    <row r="12">
      <c r="A12" s="4" t="inlineStr">
        <is>
          <t>Wag Labs, Inc.</t>
        </is>
      </c>
      <c r="B12" s="4" t="inlineStr">
        <is>
          <t xml:space="preserve"> </t>
        </is>
      </c>
    </row>
    <row r="13">
      <c r="A13" s="3" t="inlineStr">
        <is>
          <t>Cash flows from operating activities</t>
        </is>
      </c>
      <c r="B13" s="4" t="inlineStr">
        <is>
          <t xml:space="preserve"> </t>
        </is>
      </c>
    </row>
    <row r="14">
      <c r="A14" s="4" t="inlineStr">
        <is>
          <t>Net loss</t>
        </is>
      </c>
      <c r="B14" s="6" t="n">
        <v>-3440000</v>
      </c>
    </row>
    <row r="15">
      <c r="A15" s="3" t="inlineStr">
        <is>
          <t>Adjustments to reconcile net loss to net cash used in operating activities:</t>
        </is>
      </c>
      <c r="B15" s="4" t="inlineStr">
        <is>
          <t xml:space="preserve"> </t>
        </is>
      </c>
    </row>
    <row r="16">
      <c r="A16" s="4" t="inlineStr">
        <is>
          <t>Paid-in-kind interest-deferred purchase consideration</t>
        </is>
      </c>
      <c r="B16" s="6" t="n">
        <v>58000</v>
      </c>
    </row>
    <row r="17">
      <c r="A17" s="4" t="inlineStr">
        <is>
          <t>Stock-based compensation</t>
        </is>
      </c>
      <c r="B17" s="6" t="n">
        <v>94000</v>
      </c>
    </row>
    <row r="18">
      <c r="A18" s="4" t="inlineStr">
        <is>
          <t>Depreciation and amortization</t>
        </is>
      </c>
      <c r="B18" s="6" t="n">
        <v>297000</v>
      </c>
    </row>
    <row r="19">
      <c r="A19" s="3" t="inlineStr">
        <is>
          <t>Changes in operating assets and liabilities:</t>
        </is>
      </c>
      <c r="B19" s="4" t="inlineStr">
        <is>
          <t xml:space="preserve"> </t>
        </is>
      </c>
    </row>
    <row r="20">
      <c r="A20" s="4" t="inlineStr">
        <is>
          <t>Accounts receivable</t>
        </is>
      </c>
      <c r="B20" s="6" t="n">
        <v>-1854000</v>
      </c>
    </row>
    <row r="21">
      <c r="A21" s="4" t="inlineStr">
        <is>
          <t>Prepaid expenses and other current assets</t>
        </is>
      </c>
      <c r="B21" s="6" t="n">
        <v>-59000</v>
      </c>
    </row>
    <row r="22">
      <c r="A22" s="4" t="inlineStr">
        <is>
          <t>Accounts payable</t>
        </is>
      </c>
      <c r="B22" s="6" t="n">
        <v>1060000</v>
      </c>
    </row>
    <row r="23">
      <c r="A23" s="4" t="inlineStr">
        <is>
          <t>Operating lease liabilities</t>
        </is>
      </c>
      <c r="B23" s="6" t="n">
        <v>14000</v>
      </c>
    </row>
    <row r="24">
      <c r="A24" s="4" t="inlineStr">
        <is>
          <t>Accrued expenses and other current liabilities</t>
        </is>
      </c>
      <c r="B24" s="6" t="n">
        <v>-536000</v>
      </c>
    </row>
    <row r="25">
      <c r="A25" s="4" t="inlineStr">
        <is>
          <t>Deferred revenue</t>
        </is>
      </c>
      <c r="B25" s="6" t="n">
        <v>220000</v>
      </c>
    </row>
    <row r="26">
      <c r="A26" s="4" t="inlineStr">
        <is>
          <t>Net cash used in operating activities</t>
        </is>
      </c>
      <c r="B26" s="6" t="n">
        <v>-4146000</v>
      </c>
    </row>
    <row r="27">
      <c r="A27" s="3" t="inlineStr">
        <is>
          <t>Cash flows from investing activities</t>
        </is>
      </c>
      <c r="B27" s="4" t="inlineStr">
        <is>
          <t xml:space="preserve"> </t>
        </is>
      </c>
    </row>
    <row r="28">
      <c r="A28" s="4" t="inlineStr">
        <is>
          <t>Purchases of short-term investments</t>
        </is>
      </c>
      <c r="B28" s="6" t="n">
        <v>-10092000</v>
      </c>
    </row>
    <row r="29">
      <c r="A29" s="4" t="inlineStr">
        <is>
          <t>Proceeds from sale of short-term investments</t>
        </is>
      </c>
      <c r="B29" s="6" t="n">
        <v>5901000</v>
      </c>
    </row>
    <row r="30">
      <c r="A30" s="4" t="inlineStr">
        <is>
          <t>Payment of deferred purchase consideration</t>
        </is>
      </c>
      <c r="B30" s="6" t="n">
        <v>-375000</v>
      </c>
    </row>
    <row r="31">
      <c r="A31" s="4" t="inlineStr">
        <is>
          <t>Purchase of property and equipment</t>
        </is>
      </c>
      <c r="B31" s="6" t="n">
        <v>-14000</v>
      </c>
    </row>
    <row r="32">
      <c r="A32" s="4" t="inlineStr">
        <is>
          <t>Net cash (used in) provided by investing activities</t>
        </is>
      </c>
      <c r="B32" s="6" t="n">
        <v>-4580000</v>
      </c>
    </row>
    <row r="33">
      <c r="A33" s="3" t="inlineStr">
        <is>
          <t>Cash flows from financing activities</t>
        </is>
      </c>
      <c r="B33" s="4" t="inlineStr">
        <is>
          <t xml:space="preserve"> </t>
        </is>
      </c>
    </row>
    <row r="34">
      <c r="A34" s="4" t="inlineStr">
        <is>
          <t>Payments on PPP loan</t>
        </is>
      </c>
      <c r="B34" s="6" t="n">
        <v>-220000</v>
      </c>
    </row>
    <row r="35">
      <c r="A35" s="4" t="inlineStr">
        <is>
          <t>Proceeds from the issuance of preferred stock, net</t>
        </is>
      </c>
      <c r="B35" s="6" t="n">
        <v>10925000</v>
      </c>
    </row>
    <row r="36">
      <c r="A36" s="4" t="inlineStr">
        <is>
          <t>Payment of offering costs</t>
        </is>
      </c>
      <c r="B36" s="6" t="n">
        <v>-2169000</v>
      </c>
    </row>
    <row r="37">
      <c r="A37" s="4" t="inlineStr">
        <is>
          <t>Net cash provided by financing activities</t>
        </is>
      </c>
      <c r="B37" s="6" t="n">
        <v>8536000</v>
      </c>
    </row>
    <row r="38">
      <c r="A38" s="4" t="inlineStr">
        <is>
          <t>Net decrease in cash, cash equivalents and restricted cash</t>
        </is>
      </c>
      <c r="B38" s="6" t="n">
        <v>-190000</v>
      </c>
    </row>
    <row r="39">
      <c r="A39" s="4" t="inlineStr">
        <is>
          <t>Cash, cash equivalents and restricted cash at beginning of period</t>
        </is>
      </c>
      <c r="B39" s="6" t="n">
        <v>2628000</v>
      </c>
    </row>
    <row r="40">
      <c r="A40" s="4" t="inlineStr">
        <is>
          <t>Cash, cash equivalents and restricted cash at end of period</t>
        </is>
      </c>
      <c r="B40" s="6" t="n">
        <v>2438000</v>
      </c>
    </row>
    <row r="41">
      <c r="A41" s="3" t="inlineStr">
        <is>
          <t>Supplemental disclosures of cash flow information:</t>
        </is>
      </c>
      <c r="B41" s="4" t="inlineStr">
        <is>
          <t xml:space="preserve"> </t>
        </is>
      </c>
    </row>
    <row r="42">
      <c r="A42" s="4" t="inlineStr">
        <is>
          <t>Cash paid during the year for interest</t>
        </is>
      </c>
      <c r="B42" s="6" t="n">
        <v>8000</v>
      </c>
    </row>
    <row r="43">
      <c r="A43" s="4" t="inlineStr">
        <is>
          <t>Cash paid during the year for income taxes</t>
        </is>
      </c>
      <c r="B43" s="5" t="n">
        <v>14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Description of business</t>
        </is>
      </c>
      <c r="B1" s="2" t="inlineStr">
        <is>
          <t>6 Months Ended</t>
        </is>
      </c>
      <c r="C1" s="2" t="inlineStr">
        <is>
          <t>12 Months Ended</t>
        </is>
      </c>
    </row>
    <row r="2">
      <c r="B2" s="2" t="inlineStr">
        <is>
          <t>Jun. 30, 2022</t>
        </is>
      </c>
      <c r="C2" s="2" t="inlineStr">
        <is>
          <t>Dec. 31, 2021</t>
        </is>
      </c>
      <c r="D2" s="2" t="inlineStr">
        <is>
          <t>Dec. 31, 2021</t>
        </is>
      </c>
    </row>
    <row r="3">
      <c r="A3" s="4" t="inlineStr">
        <is>
          <t>Description of business</t>
        </is>
      </c>
      <c r="B3" s="4" t="inlineStr">
        <is>
          <t>Note 1 — Description of Organization and Business Operations and Liquidity CHW Acquisition Corporation (the “Company”, “ CHW”) was incorporated in the Cayman Islands on January 12, 2021. The Company was formed for the purpose of effecting a merger, capital share exchange, asset acquisition, share purchase, reorganization or similar Business Combination with one or more businesses (a “Business Combination”). Business Combination On August 9, 2022 (the “Closing Date”), Wag Labs, Inc., a Delaware corporation (“Legacy Wag!” ), CHW and CHW Merger Sub Inc., a Delaware corporation and a direct, wholly owned subsidiary of CHW (“Merger Sub”), consummated the closing of the transactions contemplated by the Business Combination Agreement, dated February 2, 2022, by and among Legacy Wag!, CHW, and Merger Sub (the “Business Combination Agreement”), following the approval at an extraordinary general meeting of CHW’s shareholders held on July 28, 2022 (the “Special Meeting”). Pursuant to the terms of the Business Combination Agreement, a business combination of Legacy Wag! and CHW was effected by the merger of Merger Sub with and into Legacy Wag!, with Legacy Wag! surviving the merger (the “Surviving Entity”) as a wholly owned subsidiary of CHW (the “Merger,” and, together with the other transactions contemplated by the Business Combination Agreement, the “Business Combination”). In connection with the consummation of the Business Combination, on August 5, 2022, CHW was incorporated in State of Delaware and changed its name from CHW Acquisition Corporation to Wag! Group Co. (“Wag!”). In connection with the Special Meeting and the Business Combination, the holders of 9,593,970 shares of CHW’s ordinary shares, par value $0.0001 per share (the “Ordinary Shares”), exercised their right to redeem their shares for cash at a redemption price of approximately $10.03 per share, for an aggregate redemption amount of $96,192,551.15. Conversion and Exchange of Equity in the Business Combination Upon the consummation of the Merger, the following transactions occurred (the “Conversion”): (i) all outstanding shares of Legacy Wag!’s preferred stock, except for Legacy Wag! Series P Shares (as described in part (vi) below), were converted into shares of Wag!’s common stock, par value $0.0001 per share (“Common Stock”), at the then-effective conversion rate as calculated pursuant to the Business Combination Agreement; (ii) the cancellation of each issued and outstanding share of Legacy Wag!’s common stock and the conversion into the right to receive a number of shares of Wag!’s common stock equal to the exchange ratio of 0.97 shares of Wag!’s common stock for each share of Legacy Wag! common stock; (iii) the conversion of 91,130 warrants issued and outstanding by Legacy Wag! in 2017 to two lenders (the “Legacy Wag! Common Warrants”) into warrants exercisable for shares of Wag!’s common stock with the same terms except for the number of shares exercisable and the exercise price, each of which were adjusted using an exchange ratio of 0.97 for Legacy Wag! Common Warrants; (iv) the conversion of all outstanding vested and unvested options to purchase shares of Legacy Wag! common stock (the “Legacy Wag! Options”) into options exercisable for shares of Wag!’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Legacy Wag! RSU Award”)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Wag!’s common stock on a one-for-one basis; (vii) the issuance and sale of 500,000 CHW ordinary shares for a purchase price of $10.00 per share and an aggregate purchase price of $5,000,000 immediately prior to or substantially concurrently with the Closing Date; (viii) immediately prior to the Effective Time, each CHW ordinary share (including any founder shares not forfeited) was converted into shares of Wag!’s common stock; (ix) the cancellation of 343,072 founder warrants held by CHW Acquisition Sponsor LLC (the “Sponsor”) in a maximum redemption scenario in connection with the Business Combination and in accordance with the terms of that certain letter agreement, dated February 2, 2022, by and among the Sponsor, Jonah Raskas, Mark Grundman and CHW (the “CHW Founders Stock Letter”) and the Business Combination Agreement; (x) the issuance of 300,000 Wag! Community Shares that Wag! may distribute to members of the pet wellness and welfare community as identified by our officers and directors; and (xi) the cancellation of 20,000 founder shares held by Sponsor in connection with the Business Combination and in accordance with the CHW Founders Stock Letter and the Business Combination Agreement. Prior to the Business Combination As of June 30, 2022, the Company had not commenced any operations. All activity from January 12, 2021 (inception) through June 30, 2022, relates to the Company’s formation and initial public offering (“IPO”), which is described below, and, since the offering, the search for a prospective initial Business Combination which closed on August 9, 2022. The Company will not generate any operating revenues until after the completion of its initial Business Combination, at the earliest. The Company generated non-operating income in the form of interest income earned on investments from the proceeds derived from the IPO. The registration statement for the Company’s IPO was declared effective on August 30, 2021. On September 1, 2021, the Company consummated the IPO of 11,000,000 units (the “Units”) with respect to the ordinary shares (the “Ordinary Shares”) included in the units being offered (the “Public Shares”) at $10.00 per Unit generating gross proceeds of $110,000,000, which is discussed in Note 3. Simultaneously with the closing of the IPO, the Company consummated the sale of 4,000,000 warrants (“Private Placement Warrants”) at a price of $1.00 per Private Placement Warrant in a private placement to the Company’s sponsor, CHW Acquisition Sponsor, LLC and underwriters generating gross proceeds of $4,000,000, which is described in Note 4.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and the sale of an additional 238,636 Private Placement Warrants, at $1.00 per Private Placement Warrants, generating total gross proceeds of $15,238,636. Offering costs for the IPO and underwriters’ partial exercise of the over-allotment option amounted to $13,130,743, consisting of $2,187,500 of underwriting fees, $4,375,000 of deferred underwriting fees payable (which are held in the Trust Account (defined below)), $5,975,625 for the fair value of shares issued to the anchor investors and representative shares (see Note 3 and Note 6) and $592,618 of other costs. As described in Note 6, the $4,375,000 of deferred underwriting fee payable is contingent upon the consummation of a Business Combination by December 1, 2022, subject to the terms of the underwriting agreement. The underwriters received the deferred underwriting fees on August 9, 2022. Following the closing of the IPO on September 1, 2021, an amount of $125,000,000 ($10.0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had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losing a Business Combination, the specific impact is not readily determinable as of the date of the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Capital Resources As of June 30, 2022, the Company had $168,249 in its operating bank accounts, $125,190,736 in securities held in the Trust Account to be used for a Business Combination or to repurchase or redeem its Ordinary Shares in connection therewith and working capital deficit of $3,148,741. As of June 30, 2022, approximately $190,736 of the amount deposit in the Trust Account represented interest income. Subsequent to the consummation of the IPO, our liquidity needs had been satisfied through the use of funds held outside of the Trust Account. Based on the foregoing, management believes that the cash on hand and the funds which the Company has available following the completion of the Business Combination was sufficient to meet the Company’s needs through the consummation of the Business Combination. The substantial doubt about the Company’s ability to continue as a going concern for a reasonable period of time, which is considered to be one year from the issuance date of the financial statements, has been alleviated as a result of the Business Combination consummated subsequently to June 30, 2022.</t>
        </is>
      </c>
      <c r="C3" s="4" t="inlineStr">
        <is>
          <t>Note 1 — Description of Organization and Business Operations and Liquidity CHW Acquisition Corporation (the “Company”, “CHW”) was incorporated in the Cayman Islands on January 12, 2021. The Company was formed for the purpose of effecting a merger, capital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rom January 12, 2021 (inception) through December 31, 2021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August 30, 2021. On September 1, 2021, the Company consummated the IPO of 11,000,000 units (the “Units”) with respect to the ordinary shares (the “Ordinary Shares”) included in the units being offered (the “Public Shares”) at $10.00 per Unit generating gross proceeds of $110,000,000, which is discussed in Note 3. Simultaneously with the closing of the IPO, the Company consummated the sale of 4,000,000 warrants (“Private Placement Warrants”) at a price of $1.00 per Private Placement Warrant in a private placement to the Company’s sponsor, CHW Acquisition Sponsor, LLC and underwriters generating gross proceeds of $4,000,000, which is described in Note 4.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and the sale of an additional 238,636 Private Placement Warrants, at $1.00 per Private Placement Warrants, generating total gross proceeds of $15,238,636. Offering costs for the IPO and underwriters’ partial exercise of the over-allotment option amounted to $13,130,743, consisting of $2,187,500 of underwriting fees, $4,375,000 of deferred underwriting fees payable (which are held in the Trust Account (defined below)), $5,975,625 for the fair value of shares issued to the anchor investors and representative shares (see Note 3 and Note 6) and $592,618 of other costs. As described in Note 6, the $4,375,000 of deferred underwriting fee payable is contingent upon the consummation of a Business Combination by December 1, 2022, subject to the terms of the underwriting agreement. Following the closing of the IPO on September 1, 2021, an amount of $125,000,000 ($10.0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with respect to the Company’s warrants.</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Description of business</t>
        </is>
      </c>
      <c r="B5" s="4" t="inlineStr">
        <is>
          <t>1. Wag Labs, Inc. (“Wag” or the “Company”) is incorporated in Delaware with headquarters in San Francisco, California. The Company develops and supports a proprietary marketplace technology available as a website and mobile app (“platform” or “marketplace”) that enables independent pet caregivers (“PCG”) to connect with pet parents (“Services”). The platform allows pet parents (also referred to as “end- user(s)”), who require specific pet care services, to make service requests in the platform, which are then fulfilled by PCGs. Additionally, in August 2021, the Company launched a suite of pet wellness services and products (“Wag! Wellness”), including pet expert advice, pet wellness plans, and pet insurance comparison tools. The Company operates in the United States. On February 2, 2022, the Company entered into a Business Combination Agreement and Plan of Merger (the “Business Combination Agreement”) with CHW Acquisition Corporation (“CHW”) and CHW Merger Sub Inc. (“Sub”), a wholly owned subsidiary of CHW. Pursuant to the terms of the Business Combination Agreement, Sub will merge with and into Wag! with Wag! continuing as the surviving entity (the “Merger”). Upon completion of the Merger on August 9, 2002, the Company changed its name to Wag Group Co. (“New Wag”) and effectively comprised all of CHW’s material operations. Refer to Note 14 for more information regarding the Merger.</t>
        </is>
      </c>
      <c r="C5" s="4" t="inlineStr">
        <is>
          <t xml:space="preserve"> </t>
        </is>
      </c>
      <c r="D5" s="4" t="inlineStr">
        <is>
          <t>1. Wag Labs, Inc. (“Wag” or the “Company”) is incorporated in Delaware with headquarters in San Francisco, California. The Company develops and supports a proprietary marketplace technology available as a website and mobile app (“platform” or “marketplace”) that enables independent pet caregivers (“PCG”) to connect with pet parents (“Services”). The platform allows pet parents (also referred to as “end-user(s)”), who require specific pet care services, to make service requests in the platform, which are then fulfilled by PCGs. Additionally, in August 2021, the Company launched a suite of pet wellness services and products (“Wag! Wellness”), including pet expert advice, pet wellness plans, and pet insurance comparison tools. The Company operates in the United States.</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c r="D2" s="2" t="inlineStr">
        <is>
          <t>Dec. 31, 2021</t>
        </is>
      </c>
    </row>
    <row r="3">
      <c r="A3" s="4" t="inlineStr">
        <is>
          <t>Summary of Significant Accounting Policies</t>
        </is>
      </c>
      <c r="B3"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The accompanying unaudited condensed financial statements should be read in conjunction with the Company’s Annual report on Form 10-K as filed with SEC on March 9, 2022.The interim results for the six months ended June 30, 2022 are not necessarily indicative of the results to be expected for the year end December 31, 2022 or for any future periods.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and December 31, 2021,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 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2 and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June 30, 2022 and December 31, 2021, 12,500,000 Ordinary Shares subject to possible redemption are presented as temporary equity, outside of the shareholders’ deficit section of the Company’s unaudited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June 30, 2022, the redeemable ordinary share subject to possible redemption reflected in the unaudited condensed balance sheet is reconciled in the following table: ​ ​ ​ ​ ​ Gross proceeds $ 125,000,000 Less: ​ Proceeds allocated to Public Warrants at issuance ​ ​ (16,548,464) Redeemable ordinary share issuance costs ​ (6,647,710) Plus: ​ Accretion of carrying value to redemption value ​ 23,196,174 Redeemable ordinary shares subject to possible redemption at December 31, 2021 ​ $ 125,000,000 Plus: ​ ​ ​ Accretion of carrying value to redemption value ​ ​ 190,736 Redeemable ordinary shares subject to possible redemption at June 30, 2022 ​ $ 125,190,736 ​ 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June 30, 2022, no warrants have been exercised. The 16,738,636 potential Ordinary shares for outstanding warrants to purchase the Company’s stock were excluded from diluted earnings per share for the period ended June 30, 2022,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ordinary share. ​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t>
        </is>
      </c>
      <c r="C3"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for the IPO and underwriters’ partial exercise of the over-allotment option amounted to $13,130,743, consisting of $2,187,500 of underwriting fees, $4,375,000 of deferred underwriting fees payable, $5,975,625 for the fair value of shares issued to the anchor investors and representative shares and $592,618 of other costs.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December 31, 2021, 12,500,000 shares of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1, the redeemable ordinary share subject to possible redemption reflected in the balance sheet is reconciled in the following table: ​ ​ ​ ​ Gross proceeds $ 125,000,000 Less: ​ Proceeds allocated to Public Warrants at issuance ​ (16,548,464) Redeemable ordinary share issuance costs ​ (6,647,710) Plus: Accretion of carrying value to redemption value ​ 23,196,174 Redeemable ordinary shares subject to possible redemption ​ $ 125,000,000 ​ 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December 31, 2021, no warrants have been exercised. The 16,738,636 potential Ordinary shares for outstanding warrants to purchase the Company’s stock were excluded from diluted earnings per share for the period ended December 31,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loss per share for each class of ordinary share. ​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2, 2021. The adoption of ASU 2020-06 did not have a material impact on the Company’s financial statement. The Company's management does not believe that any recently issued, but not yet effective, accounting pronouncements, if currently adopted, would have a material effect on the Company’s financial statement</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ummary of Significant Accounting Policies</t>
        </is>
      </c>
      <c r="B5" s="4" t="inlineStr">
        <is>
          <t>2. Basis of Presentation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Accordingly, these condensed consolidated financial statements should be read in conjunction with the audited financial statements for the year ended December 31, 2021 and the related notes which provide a more complete discussion of the Company’s accounting policies and certain other information. The December 31, 2021 condensed consolidated balance sheet was derived from the Company’s audited financial statements.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June 30, 2022 and its results of operations, changes in mezzanine equity and stockholders’ deficit and cash flows for the six months ended June 30, 2022 and 2021. The results of operations for the six months ended June 30, 2022 are not necessarily indicative of the results to be expected for the year ending December 31, 2022 or for any other future annual or interim period.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 Use of Estimates The preparation of condensed consolidated financial statements in conformity with GAAP requires management to make certain estimates, judge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 based compensation and warrants, and the valuation allowance for deferred income taxes. Actual results may differ from these estimates.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ertain Significant Risks and Uncertainties The Company has experienced negative cash flows since inception and had an accumulated deficit of $113.3 million and $109.9 million as of June 30, 2022 and December 31, 2021. Historically, the Company has primarily financed its operations through equity financings. The Company intends to finance its future operations through its existing cash and investments. The Company believes that those sources of liquidity will be sufficient to meet its operating needs for at least the next 12 months. The outbreak of the coronavirus (“COVID-19”) was declared a pandemic by the World Health Organization in March 2020 and spread throughout the United States and in many other countries globally. The full extent to which the Company’s operations will continue to be impacted by the COVID-19 pandemic will depend largely on future developments, which continue to be highly uncertain and cannot be accurately predicted, including the duration of the pandemic, the emergence of new variants, new information which may emerge concerning the severity of the pandemic and actions by government authorities and private businesses to contain the pandemic or respond to its impact, among other things. In light of the continued evolving nature of COVID-19 and the uncertainty it has produced around the world, it is not possible to predict the COVID-19 pandemic’s cumulative and ultimate impact on our future business operations, results of operations, financial position, liquidity, and cash flows. The Company’s revenue in 2021 decreased compared to the pre-COVID revenue, and the extent of the impact of the pandemic on our business and financial results will depend largely on future developments both globally and within the United States, including whether there will be further resurgences of COVID-19 in various regions and the emergence of new variants, the distribution of vaccines in various regions, the impact on capital, foreign currencies exchange and financial markets, governmental or regulatory orders that impact our business and whether the impacts may result in permanent changes to our end-user’ behavior, all of which are highly uncertain and cannot be predicted. Cash and Cash Equivalents Cash and cash equivalents consist primarily of cash on deposit as well as investments in money market funds that are readily convertible into cash and purchased with original maturities of three months or less. Restricted cash of approximately $0.8 million is included in “prepaid expenses and other current assets” on the condensed consolidated balance sheet as of June 30, 2022 and December 31, 2021, and represents cash deposited by the Company into a separate account and designated as collateral for a standby letter of credit in the same amount in accordance with contractual agreements. The standby letter of credit expires in Q3 2022. Investments Investments consist mainly of short-term U.S. government and agency securities, money market fund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 There were no impairments of investments recorded in the six months ended June 30, 2022 and 2021. Accounts Receivable Accounts receivable primarily represent amounts charged by payment processors on behalf of the Company that are in the process of clearing. These amounts are generally cleared in one three Property and Equipment Property and equipment are recorded at cost and depreciated using the straight-line method over the estimated useful lives of the related assets. The estimated useful lives are as follows: ​ ​ ​ ​ ​ Estimated useful life Equipment ​ 3 years Leasehold improvements ​ Shorter of estimated useful life or lease term Capitalized software ​ 3 years ​ Maintenance and repair costs are charged to expense as incurred.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 Intangible Assets, Net Intangible assets are recorded at fair value as of the date of acquisition and amortized on a straight- line basis over their estimated useful lives. 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No impairment of definite- lived intangible and long-lived assets was recorded for the six months ended June 30, 2022 and 2021. 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 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 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 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The Company’s common stock is not publicly traded, and therefore, the Company uses the historical volatility of the stock price of similar publicly traded peer companies.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the six months ended June 30, 2022 and 2021 has been reduced for actual forfeitures.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six months ended June 30, 2022 and 2021. 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Fair Value Measurement (“ASC 820”), the Company uses the fair value hierarchy, which prioritizes the inputs used to measure fair value. Level 1 — Level 2 — Level 3 — The carrying amounts of financial instruments, including cash equivalents, investments, accounts receivable, accounts payable, and accrued liabilities approximate their respective fair value due to their short period of maturities. 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 Revenue Recognition The Company recognizes revenue in accordance with ASC 606, Revenue from Contracts with its Customers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densed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gift card and subscription liabilities on the balance sheets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Market-wide promotions Cost of Revenues (exclusive of depreciation and amortization) Cost of revenue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 Platform Operations and Support Platform operations and support expenses include personnel-related compensation costs of technology and operations teams, and third-party operations support costs. Sales and Marketing Sales and marketing expenses include personnel-related compensation costs of the marketing team, advertising expenses, and pet parent incentives. Sales and marketing expenses are expensed as incurred. Advertising expenses were $9.5 million and $1.0 million during the six months ended June 30, 2022 and 2021, respectively. General and Administrative General and administrative expenses include personnel-related compensation costs for corporate employees, such as management, accounting, and legal as well as insurance and other expenses used to operate the business. 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 Earning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six months ended June 30, 2022 and 2021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 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hen permissible, the Company has elected to adopt new or revised accounting guidance within the same time period as private companies, as indicated below. On January 1, 2022, the Company adopted Accounting Standards Update (ASU) No. 2016-02, Leases (Topic 842) On January 1, 2022, the Company adopted ASU 2019-12, Income Taxes (Topic 740): Simplifying the Accounting for Income Taxes. This ASU removes certain exceptions to the general principles of Topic 740 and provides clarification and simplification of existing guidance. The adoption of ASU 2019-12 did not have a material effect on the consolidated financial statements. ​ Accounting Standards Issued but Not Yet Adopted ​ Credit Losses ​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is evaluating the impact of the adoption of ASU 2016-13 on its financial position and results of operations. There were other updates recently issued. The management does not believe that other than disclosed above, accounting pronouncements recently issued but not yet adopted will have a material impact on its financial position results of operations, or cash flows.</t>
        </is>
      </c>
      <c r="C5" s="4" t="inlineStr">
        <is>
          <t xml:space="preserve"> </t>
        </is>
      </c>
      <c r="D5" s="4" t="inlineStr">
        <is>
          <t>2. Basis of Presentation The accompanying consolidated financial statements have been prepared in accordance with accounting principles generally accepted in the United States of America (“GAAP”). Reclassifications Certain amounts from prior periods have been reclassified to conform to the current period presentation of the consolidated balance sheet and consolidated statement of cash flows. Accounts receivable and intangible assets are presented separately in the current period, which had no impact on previously reported operating, investing, or financing cash flow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 Use of Estimates The preparation of consolidated financial statements in conformity with GAAP requires management to make certain estimates, judgements, and assumptions that affect the reported amounts of assets and liabilities and disclosures as of the date of the audit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based compensation and warrants, and the valuation allowance for deferred income taxes. Actual results may differ from these estimates.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ertain Significant Risks and Uncertainties The Company has experienced negative cash flows since inception and had an accumulated deficit of $109.9 million as of December 31, 2021. Historically, the Company has primarily financed its operations through equity financings. The Company intends to finance its future operations through its existing cash and investments. The Company believes that those sources of liquidity will be sufficient to meet its operating needs for at least the next 12 months. The outbreak of the coronavirus (“COVID-19”) was declared a pandemic by the World Health Organization in March 2020 and has spread throughout the United States and in many other countries globally. The full extent to which the Company’s operations will be impacted by the COVID-19 pandemic will depend largely on future developments, which continue to be highly uncertain and cannot be accurately predicted, including the duration of the pandemic, the emergence of new variants, new information which may emerge concerning the severity of the pandemic and actions by government authorities and private businesses to contain the pandemic or respond to its impact, among other things. In light of the continued evolving nature of COVID-19 and the uncertainty it has produced around the world, it is not possible to predict the COVID-19 pandemic’s cumulative and ultimate impact on our future business operations, results of operations, financial position, liquidity, and cash flows. The Company’s revenue in 2020 decreased substantially compared to the pre-COVID revenue, and the extent of the impact of the pandemic on our business and financial results will depend largely on future developments both globally and within the United States, including whether there will be further resurgences of COVID-19 in various regions and the emergence of new variants, the distribution of vaccines in various regions, the impact on capital, foreign currencies exchange and financial markets, governmental or regulatory orders that impact our business and whether the impacts may result in permanent changes to our end-user’ behavior, all of which are highly uncertain and cannot be predicted. Cash and Cash Equivalents Cash and cash equivalents consist primarily of cash on deposit as well as investments in money market funds that are readily convertible into cash and purchased with original maturities of three months or less. Restricted cash of approximately $0.8 million is included in “prepaid expenses and other current assets” on the consolidated balance sheet as of December 31, 2021 and 2020, and represents cash deposited by the Company into a separate account and designated as collateral for a standby letter of credit in the same amount in accordance with contractual agreements. Investments Investments consist mainly of short-term U.S. government and agency securities, money market fund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 There were no impairments of investments recorded in 2021 and 2020. Accounts Receivable Accounts receivable primarily represent amounts charged by payment processors on behalf of the Company that are in the process of clearing. These amounts are generally cleared in one three Property and Equipment Property and equipment are recorded at cost and depreciated using the straight-line method over the estimated useful lives of the related assets. The estimated useful lives are as follows: ​ ​ Estimated useful life Automobiles ​ 5 years ​ Equipment ​ 3 years ​ Leasehold ​ Shorter of estimated useful life or lease term ​ Capitalized ​ 3 years ​ ​ Maintenance and repair costs are charged to expense as incurred.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 There was no goodwill impairment for the year ended December 31, 2021. Intangible Assets, Net Intangible assets are recorded at fair value as of the date of acquisition and amortized on a straight-line basis over their estimated useful lives. Impairment of Definite-Lived Intangible Assets and Other Long-lived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No impairment of definite-lived intangible and long-lived assets was recorded for the years ended December 31, 2021 and 2020. 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consolidated balance sheets, and amortization expense is included in depreciation in the statements of operations and comprehensive loss. 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The Company’s common stock is not publicly traded, and therefore, the Company uses the historical volatility of the stock price of similar publicly traded peer companies.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2021 and 2020 has been reduced for actual forfeitures.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2021 and 2020. 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Fair Value Measurement (“ASC 820”), the Company uses the fair value hierarchy, which prioritizes the inputs used to measure fair value. Level1 Level2 Level3 The carrying amounts of financial instruments, including cash equivalents, investments, accounts receivable, accounts payable, accrued liabilities, and loan payable, approximate their respective fair value due to their short period of maturities. 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 Revenue Recognition The Company recognizes revenue in accordance with ASC 606, Revenue from Contracts with its Customers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party service partners which define the action by the pet parent that results in the Company earning and receiving a commission fee. Wag!’s service obligation is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our platform. Proceeds from the sale of gift cards are deferred and recorded as contract liabilities in gift card and subscription liabilities on the balance sheets until pet parents use the card to place orders on its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Market-wide promotions Cost of Revenues (exclusive of depreciation and amortization) Cost of revenue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 Platform Operations and Support Platform operations and support expenses include personnel-related compensation costs of technology and operations teams, and third-party operations support costs. Sales and Marketing Sales and marketing expenses include personnel-related compensation costs of the marketing team, advertising expenses, and pet parent incentives. Sales and marketing expenses are expensed as incurred. Advertising expenses were $6.7 million and $0.6 million during the years ended December 31, 2021 and 2020, respectively. General and Administrative General and administrative expenses include personnel-related compensation costs for corporate employees, such as management, accounting, and legal as well as insurance and other expenses used to operate the business. 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 Earning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years ended December 31, 2021 and 2020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 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ith the exception of certain standards the Company elected to early adopt, when permissible, the Company has elected to adopt new or revised accounting guidance within the same time period as private companies, as indicated below.In June 2018, the FASB issued ASU 2018-07, Compensation-Stock Compensation (Topic 718), Improvements to Nonemployee Share-based Payments. ASU 2018-07 expands the scope of Topic 718 to include share-based payment transactions for acquiring goods and services from nonemployees. The guidance in ASU 2018-07 is effective for the Company for the year beginning after December 15, 2019. Early adoption is permitted, but no earlier than a company’s adoption date of Topic 606. The Company adopted this standard on January 1, 2020. The adoption of the new standard will not have a material impact on the Company’s consolidated financial statements. Recent Accounting Pronouncements Not Yet Adopted In February 2016, the Financial Accounting Standards Board (FASB) issued Accounting Standards Update (ASU) No. 2016-02, Leases (Topic 842) beginning after December 15, 2021. The Company is finalizing the quantification of the effects on the consolidated financial statements. We have made an accounting policy election to keep leases with an initial term of 12 months or less off the balance sheet and recognize the related lease payments in the consolidated statement of operations on a straight-line basis over the lease term. We have elected to use the package of practical expedients as well as the practical expedient not to separate lease and non-lease components for all asset classes. The adoption of the standard is expected to result in the recognition of an operating right-of-use asset of approximately $0.5 million, an operating lease liability of approximately $0.6 million, and an adjustment to the opening balance of retained earnings of approximately $0.1 million, as of January 1, 2022. We do not believe the adoption of this standard will materially affect our consolidated net earnings or have a material impact on the Company’s liquidity. In June 2016, the FASB issued ASU No. 2016-13, Financial Instruments — Credit Losses (Topic 326) In December 2019, the FASB issued ASU 2019-12, Income Taxes (Topic 740): Simplifying the Accounting for Income Taxes. This ASU removes certain exceptions to the general principles of Topic 740 and provides clarification and simplification of existing guidance. The guidance is effective for the Company for the year beginning after December 15, 2021. Early adoption is permitted. The adoption of the new standard will not have a material impact on the Company’s consolidated financial statements.</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Business Combinations</t>
        </is>
      </c>
      <c r="B4" s="4" t="inlineStr">
        <is>
          <t>3. On August 3, 2021, the Company acquired Compare Pet Insurance, Inc. (CPI) for $3.5 million in cash consideration, and $0.17 million in common stock consideration, consisting of a total of 639,000 units of common stock. Of the cash consideration purchase price, $1.5 million was paid on the acquisition date and the remaining $2.0 million paid pro-rata quarterly over the next three years starting in the fourth quarter of 2021. The deferred purchase consideration, which was recorded at its fair value on the acquisition date, is presented in accrued expenses and other current liabilities, as well as other non-current liabilities on the consolidated balance sheet. As of June 30, 2022 and December 31, 2021, the amounts included in accrued expenses and other current liabilities, as well as other non-current liabilities on the condensed consolidated balance sheet was $1.6 million and $1.9 million, respectively. No working capital was acquired from CPI. The purchase consideration allocation was as follows (in thousands): ​ ​ ​ ​ ​ ​ ​ As of ​ August 3, 2021 Intangible assets ​ $ 3,045 Goodwill ​ 1,427 Deferred tax liabilities ​ (792) Total purchase consideration ​ $ 3,680 ​ The table below summarizes the fair value and the estimated useful lives of the acquired intangible assets (in thousands): ​ ​ ​ ​ ​ ​ ​ ​ ​ ​ ​ Estimated ​ ​ ​ ​ ​ Useful ​ Fair Value Life (years) Developed technology ​ $ 648 4 Strategic customer relationships and licenses ​ 2,121 5-10 Tradename ​ 276 7 Total intangible assets ​ $ 3,045 ​ Goodwill recorded in connection with the acquisition is primarily attributed to the assembled workforce and anticipated operational synergies. The resulting goodwill is not deductible for tax purposes.</t>
        </is>
      </c>
      <c r="C4" s="4" t="inlineStr">
        <is>
          <t>3. On August 3, 2021, the Company acquired Compare Pet Insurance, Inc. (CPI) for $3.5 million in cash consideration, and $0.17 million in common stock consideration, consisting of a total of 639,000 units of common stock. Of the cash consideration purchase price, $1.5 million was paid on the acquisition date and the remaining $2.0 million will be paid pro-rata quarterly over the next three years starting in the fourth quarter of 2021. The deferred purchase consideration, which was recorded at its fair value on the acquisition date, is presented in accrued expenses and other current liabilities, as well as other non-current liabilities on the consolidated balance sheet. As of December 31, 2021 and 2020, the amounts included in accrued expenses and other current liabilities, as well as other non-current liabilities on the consolidated balance sheet was $0.7 million and $1.3 million, respectively. No working capital was acquired from CPI. The purchase consideration allocation is as follows (in thousands): ​ ​ ​ ​ ​ ​ ​ As of ​ August 3, 2021 Intangible assets ​ $ 3,045 Goodwill ​ 1,427 Deferred tax liabilities ​ (792) Total purchase consideration ​ $ 3,680 ​ The table below summarizes the fair value and the estimated useful lives of the acquired intangible assets (in thousands): ​ ​ ​ ​ ​ ​ ​ ​ ​ ​ Estimated ​ ​ ​ ​ ​ Useful ​ ​ Fair Value ​ Life (years) Developed technology ​ $ 648 4 Strategic customer relationships and licenses ​ 2,121 5 – 10 Tradename ​ 276 7 Total intangible assets ​ $ 3,045 ​ Goodwill recorded in connection with the acquisition is primarily attributed to the assembled workforce, anticipated operational synergies, and a deferred tax benefit. The resulting goodwill is not deductible for tax purposes. The results of the acquired operations were included in our consolidated financial statements from the date of acquisition, August 3, 2021. For the period from August 3, 2021 to December 31, 2021, CPI contributed $5.1 million in revenue to the company and $0.9 million in net income. The following unaudited pro forma summary presents the effect of the CPI business acquired during the year ended December 31, 2021 as though the business had been acquired as of January 1, 2020 (in thousands): ​ ​ ​ ​ ​ ​ ​ ​ ​ Years Ended December 31, ​ ​ 2021 2020 Revenue, as reported $ 20,082 $ 11,970 Revenue of CPI for the period prior to acquisition (inclusive of pro forma adjustments) ​ 1,925 ​ 339 Pro forma revenue ​ $ 22,007 ​ $ 12,309 Net loss, as reported ​ $ (6,311) ​ $ (18,839) Net loss of CPI for the period prior to acquisition (inclusive of pro forma ​ (40) ​ (662) Pro forma net loss ​ $ (6,351) ​ $ (19,501) ​ Unaudited pro forma supplemental information is based upon accounting estimates and judgments that we believe are reasonable. These pro forma results are not necessarily indicative of what would have occurred if the acquisition had been in effect for the periods presented or of future result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Revenue</t>
        </is>
      </c>
      <c r="B4" s="4" t="inlineStr">
        <is>
          <t>4. The following table presents the Company’s revenue disaggregated by offering (in thousands): ​ ​ ​ ​ ​ ​ ​ ​ ​ ​ Three months Six months ​ ended ended ​ ​ June 30, 2022 Service revenue ​ $ 5,675 $ 10,107 Wellness revenue ​ 7,109 ​ 12,343 Total revenue ​ $ 12,784 ​ $ 22,450 ​ Wellness revenue was launched in August 2021 and does not have a prior year comparison.</t>
        </is>
      </c>
      <c r="C4" s="4" t="inlineStr">
        <is>
          <t>4. Revenue The following table presents the Company’s revenue disaggregated by offering (in thousands): ​ ​ ​ ​ ​ ​ For the Year Ended ​ ​ December 31, 2021 Service revenue ​ $ 14,951 Wellness revenue ​ 5,131 Total revenue ​ $ 20,082 ​ Wellness revenue was launched in August 2021 with the acquisition of CPI and does not have a prior year comparison. Contract liabilities The timing of services revenue recognition may differ from the timing of invoicing to or collections from customers. The Company’s contract liabilities balance, which is included in gift card and subscription liabilities on the consolidated balance sheets is primarily comprised of unredeemed gift cards, prepayments received from consumers for Wag! Premium subscriptions, and certain consumer credits for which the revenue is recognized over time as they are used for services on our platform. The contract liabilities balance was $1.9 million and $1.8 million as of December 31, 2021 and 2020, respectively. Revenue recognized for the years ended December 31, 2021 and 2020 related to the Company’s contract liabilities as of the beginning of the year was $0.1 million and $0.5 million, respectivel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6 Months Ended</t>
        </is>
      </c>
    </row>
    <row r="2">
      <c r="B2" s="2" t="inlineStr">
        <is>
          <t>Jun. 30, 2022</t>
        </is>
      </c>
    </row>
    <row r="3">
      <c r="A3" s="4" t="inlineStr">
        <is>
          <t>Wag Labs, Inc.</t>
        </is>
      </c>
      <c r="B3" s="4" t="inlineStr">
        <is>
          <t xml:space="preserve"> </t>
        </is>
      </c>
    </row>
    <row r="4">
      <c r="A4" s="4" t="inlineStr">
        <is>
          <t>Contract Liabilities</t>
        </is>
      </c>
      <c r="B4" s="4" t="inlineStr">
        <is>
          <t>5. The timing of services revenue recognition may differ from the timing of invoicing to or collections from customers. The Company’s contract liabilities balance, which is included in gift card and subscription liabilities on the balance sheets is primarily comprised of unredeemed gift cards, prepayments received from consumers for Wag! Premium subscriptions, and certain consumer credits for which the revenue is recognized over time as they are used for services on our platform. The contract liabilities balance was $2.1 million and $1.9 million as of the six months ended June 30, 2022 and the year ended December 31, 2021. Revenue recognized for the six months ended June 30, 2022 and 2021 related to the Company’s contract liabilities as of the beginning of the year was $0.2 million and $0.1, respectivel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Fair Value Measurements</t>
        </is>
      </c>
      <c r="B1" s="2" t="inlineStr">
        <is>
          <t>6 Months Ended</t>
        </is>
      </c>
      <c r="C1" s="2" t="inlineStr">
        <is>
          <t>12 Months Ended</t>
        </is>
      </c>
    </row>
    <row r="2">
      <c r="B2" s="2" t="inlineStr">
        <is>
          <t>Jun. 30, 2022</t>
        </is>
      </c>
      <c r="C2" s="2" t="inlineStr">
        <is>
          <t>Dec. 31, 2021</t>
        </is>
      </c>
      <c r="D2" s="2" t="inlineStr">
        <is>
          <t>Dec. 31, 2021</t>
        </is>
      </c>
    </row>
    <row r="3">
      <c r="A3" s="4" t="inlineStr">
        <is>
          <t>Fair Value Measurements</t>
        </is>
      </c>
      <c r="B3"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4: Quoted prices in active markets for identical assets or liabilities. An active market for an asset or liability is a market in which transactions for the asset or liability occur with sufficient frequency and volume to provide pricing information on an ongoing basis. Level 5: Observable inputs other than Level 1 inputs. Examples of Level 2 inputs include quoted prices in active markets for similar assets or liabilities and quoted prices for identical assets or liabilities in markets that are not active. Level 6: Unobservable inputs based on our assessment of the assumptions that market participants would use in pricing the asset or liability. At June 30, 2022 and December 31, 2021, the assets held in the Trust Account were held in mutual funds that invest in U.S Treasury Securities. All of the Company’s investments held in the Trust Account are classified as trading securitie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 ​ ​ ​ Quoted Prices in Significant Other ​ Significant Other June 30, 2022 ​ ​ ​ ​ Active Markets ​ Observable Inputs ​ Unobservable Inputs Assets: ​ Level (Level 1) ​ (Level 2) (Level 3) Investment held in Trust Account ​ ​ 1 ​ $ 125,190,736 ​ ​ — ​ ​ — ​ ​ ​ ​ ​ ​ ​ ​ ​ ​ ​ ​ ​ ​ ​ Quoted Prices in ​ Significant Other ​ Significant Other December 31, 2021 ​ ​ ​ Active Markets ​ Observable Inputs ​ Unobservable Inputs Assets: Level (Level 1) (Level 2) (Level 3) Investment held in Trust Account 1 ​ $ 125,002,997 — — ​ The Company utilized a Monte Carlo simulation model to value the Founder and Representative Shares at issuance. The estimated fair value of the shares is determined using Level 3 inputs. Inherent in a Monte Carlo pricing model are assumptions related to expected share-price volatility, expected term and risk-free interest rate. The risk-free interest rate is based on the U.S. Treasury zero-coupon yield curve on the grant date for a maturity in line with the timing of the and likelihood of completing a business combination. The Ordinary Share price was assumed to fluctuate with the Company projected volatility based on comparable public companies. The term was simulated based on management’s assumptions regarding the timing and likelihood of completing a business combination. The following table provides quantitative information for the founder share valuation. ​ ​ ​ ​ ​ At ​ ​ September ​ 1, 2021 ​ Share Price 10.00 ​ Estimated Term Remaining 1.58 ​ Volatility 14.2 % Risk Free Rate 0.15 % ​</t>
        </is>
      </c>
      <c r="C3"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December 31, 2021, the assets held in the Trust Account were held in treasury funds. All of the Company’s investments held in the Trust Account are classified as trading securities. ​ The following table presents information about the Company’s assets and liabilities that are measured at fair value on a recurring basis at December 31, 2021 and indicates the fair value hierarchy of the valuation inputs the Company utilized to determine such fair value. ​ ​ ​ ​ ​ ​ ​ ​ ​ ​ ​ ​ ​ ​ ​ ​ ​ ​ Quoted Prices in Significant Other ​ Significant Other ​ ​ ​ ​ ​ Active Markets ​ Observable Inputs ​ Unobservable Inputs ​ ​ Level (Level 1) ​ (Level 2) (Level 3) Assets: ​ ​ ​ ​ ​ ​ ​ ​ ​ ​ ​ ​ Investment held in Trust Account ​ ​ 1 ​ $ 125,002,997 ​ ​ — ​ ​ — ​ The Company utilized a Monte Carlo simulation model to value the Founder and Representative Shares at issuance. The estimated fair value of the shares is determined using Level 3 inputs. Inherent in a Monte Carlo pricing model are assumptions related to expected share-price volatility, expected term and risk-free interest rate. The risk-free interest rate is based on the U.S. Treasury zero-coupon yield curve on the grant date for a maturity in line with the timing of the and likelihood of completing a business combination. The common stock price was assumed to fluctuate with the Company projected volatility based on comparable public companies. The term was simulated based on managements assumptions regarding the timing and likelihood of completing a business combination. The following table provides quantitative information the founder share valuation. ​ ​ ​ ​ ​ ​ ​ At ​ ​ ​ September ​ ​ 1, 2021 ​ Share Price ​ 10.00 ​ Estimated Term Remaining ​ 1.58 ​ Volatility ​ 14.2 % Risk Free Rate ​ 0.15 % ​</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Fair Value Measurements</t>
        </is>
      </c>
      <c r="B5" s="4" t="inlineStr">
        <is>
          <t>6. The Company’s financial assets that are measured at fair value on a recurring basis, by level within the fair value hierarchy, are as follows (in thousands): ​ ​ ​ ​ ​ ​ ​ ​ ​ ​ ​ ​ ​ ​ ​ ​ June 30, 2022 ​ Level 1 Level 2 Level 3 Total Cash equivalents ​ ​ ​ ​ Money market funds ​ $ 558 ​ $ — ​ $ — ​ $ 558 Short-term investments ​ ​ ​ ​ Money market funds ​ 6,962 ​ — ​ — ​ 6,962 Total financial assets ​ $ 7,520 ​ $ — ​ $ — ​ $ 7,520 ​ ​ ​ ​ ​ ​ ​ ​ ​ ​ ​ ​ ​ ​ ​ ​ December 31, 2021 ​ Level 1 Level 2 Level 3 Total Cash equivalents ​ ​ ​ ​ ​ ​ ​ ​ ​ ​ ​ ​ Money market funds ​ $ 620 ​ $ — ​ $ — ​ $ 620 Short-term investments ​ ​ ​ ​ ​ ​ ​ ​ ​ ​ ​ Money market funds ​ ​ 217 ​ — ​ — ​ 217 Corporate bonds ​ — ​ 2,554 ​ — ​ 2,554 Total financial assets ​ $ 837 ​ $ 2,554 ​ $ — ​ $ 3,391 ​ Unrealized gains and losses for the six months ended June 30, 2022 and 2021 are immaterial.</t>
        </is>
      </c>
      <c r="C5" s="4" t="inlineStr">
        <is>
          <t xml:space="preserve"> </t>
        </is>
      </c>
      <c r="D5" s="4" t="inlineStr">
        <is>
          <t>5. The Company’s financial assets that are measured at fair value on a recurring basis, by level within the fair value hierarchy, are as follows (in thousands): ​ ​ ​ ​ ​ ​ ​ ​ ​ ​ ​ ​ ​ ​ ​ ​ December 31, 2021 ​ Level 1 Level 2 ​ Level 3 Total Cash equivalents ​ ​ ​ ​ Money market funds ​ $ 620 $ — ​ $ — ​ $ 620 Short-Term investments ​ ​ ​ ​ Money market funds ​ 217 ​ — ​ — ​ 217 Corporate bonds ​ — ​ 2,554 ​ — ​ 2,554 Total financial assets ​ $ 837 ​ $ 2,554 ​ $ — ​ $ 3,391 ​ ​ ​ ​ ​ ​ ​ ​ ​ ​ ​ ​ ​ ​ ​ ​ December 31, 2020 ​ Level 1 Level 2 Level 3 Total Cash equivalents ​ ​ ​ ​ Money market funds ​ $ 1,163 ​ $ — ​ $ — ​ $ 1,163 Short-Term investments ​ ​ ​ ​ Money market funds ​ 4,016 ​ — ​ — ​ 4,016 Commercial paper ​ — ​ 8,098 ​ — ​ 8,098 Corporate bonds ​ — ​ 3,426 ​ — ​ 3,426 U.S. government agency securities ​ — ​ 818 ​ — ​ 818 Total financial assets ​ $ 5,179 ​ $ 12,342 ​ $ — ​ $ 17,521 ​ The following table summarizes the unrealized positions for available-for-sale securities, disaggregated by class of instrument (in thousands): ​ ​ ​ ​ ​ ​ ​ ​ ​ ​ ​ ​ ​ ​ ​ ​ December 31, 2021 ​ ​ ​ ​ ​ Gross ​ Gross ​ ​ ​ ​ ​ Amortized ​ unrealized ​ unrealized ​ ​ ​ ​ cost basis gains losses Fair value Money market funds ​ $ 217 ​ $ — ​ $ — ​ $ 217 Corporate bonds ​ 2,553 ​ 1 ​ — ​ 2,554 Total financial assets ​ $ 2,770 ​ $ 1 ​ $ — ​ $ 2,771 ​ ​ ​ ​ ​ ​ ​ ​ ​ ​ ​ ​ ​ ​ ​ ​ December 31, 2020 ​ ​ Amortized cost ​ Gross unrealized ​ Gross unrealized ​ ​ ​ ​ basis gains losses Fair value Money market funds ​ $ 4,016 ​ $ — ​ $ — ​ $ 4,016 Commercial paper ​ 8,097 ​ 1 ​ — ​ 8,098 Corporate bonds ​ 3,426 ​ — ​ — ​ 3,426 U.S. government agency securities ​ 818 ​ — ​ — ​ 818 Total financial assets ​ $ 16,357 ​ $ 1 ​ $ — ​ $ 16,358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Leases</t>
        </is>
      </c>
      <c r="B4" s="4" t="inlineStr">
        <is>
          <t>7. Operating Leases The Company leases its facilities under non-cancelable lease agreements which expire between 2022 and 2023. Certain of these arrangements have free rent, escalating rent payment provisions, lease renewal options, and tenant allowances. Rent expense is recognized on a straight-line basis over the noncancelable lease term. In April 2019, the Company entered into a non-cancellable agreement to lease office space in Mountain View, California. The lease is a three-year operating lease, which includes scheduled rent escalations during the lease term. The Company has an option to extend the lease through 2025, although management does not expect the Company to exercise the option. In February 2020, the Company entered into a non-cancellable sublease agreement for its Mountain View office space. The sublease agreement commenced on April 1, 2020. Under the term of the sublease agreement, the Company will receive $2.0 million in base lease payments plus reimbursement of certain operating expenses over the term of the sublease, which ended in July 2022. During the six months ended June 30, 2022 and 2021, the Company recognized $0.5 million and $0.4 million, respectively, of sublease income under this agreement. In February 2020, the Company entered into a non-cancellable agreement to lease additional office space in Mountain View, California for a one-year period. There is no In November 2021, the Company entered into a non-cancellable agreement to lease office space in Phoenix, Arizona for a 21-month period. The lease contains an escalation clause and free rent. There is no Non-cash activities involving ROU assets, including the impact of adopting the new lease standard on January 1, 2022 were $0.5 million in assets and $0.5 million in liabilities. The Company made $0.3 million of cash payments, net of sublease income, for the Company’s operating leases in the six months ended June 30, 2022. Rent expense for operating leases, as previously reported under former lease accounting standards, net of sublease income, was $2.5 million for the six months ended June 30, 2021. As of June 30, 2022, the future minimum lease payments required under operating leases were as follows (in thousands): ​ ​ ​ ​ ​ 2022 (remaining six months) $ 266 2023 ​ 227 Total minimum lease payments ​ $ 493 ​ The discount rate related to the Company’s lease liabilities as of June 30, 2022 was 11%. The discount rates are generally based on estimates of the Company’s incremental borrowing rate, as the discount rates implicit in the Company’s leases cannot be readily determined.</t>
        </is>
      </c>
      <c r="C4" s="4" t="inlineStr">
        <is>
          <t>8. Operating Leases The Company leases its facilities under non-cancelable lease agreements which expire between 2022 and 2023. Certain of these arrangements have free rent, escalating rent payment provisions, lease renewal options, and tenant allowances. Rent expense is recognized on a straight-line basis over the noncancelable lease term. In April 2019, the Company entered into a non-cancellable agreement to lease office space in Mountain View, California. The lease is a three-year operating lease, which includes scheduled rent escalations during the lease term. The Company has an option to extend the lease through 2025, although management does not expect the Company to exercise the option. In February 2020, the Company entered into a non-cancellable sublease agreement for its Mountain View office space. The sublease agreement commenced on April 1, 2020. Under the term of the sublease agreement, the Company will receive $2.0 million in base lease payments plus reimbursement of certain operating expenses over the term of the sublease, which ends in July 2022. During the year ended December 31, 2021 and 2020, the Company recognized $0.9 million and $0.6 million, respectively, of sublease income under this agreement. ​ In February 2020, the Company entered into a non-cancellable agreement to lease additional office space in Mountain View, California for a one-year period. There is no option to extend the lease. In November 2021, the Company entered into a non-cancellable agreement to lease additional office space in Phoenix, Arizona for a 21-month period. The lease contains an escalation clause and free rent. There is no option to extend the lease. As of December 31, 2021, the future minimum lease payments required under operating leases were as follows (in thousands): ​ ​ ​ ​ ​ ​ ​ ​ 2022 $ 932 2023 ​ 227 Total minimum lease payments ​ $ 1,159 ​ Total rent expense, net of sublease income, was $2.8 million and $3.3 million for the years ended December 31, 2021 and 2020, respectivel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2 Months Ended</t>
        </is>
      </c>
    </row>
    <row r="2">
      <c r="B2" s="2" t="inlineStr">
        <is>
          <t>Jun. 30, 2022</t>
        </is>
      </c>
      <c r="C2" s="2" t="inlineStr">
        <is>
          <t>Dec. 31, 2021</t>
        </is>
      </c>
      <c r="D2" s="2" t="inlineStr">
        <is>
          <t>Dec. 31, 2021</t>
        </is>
      </c>
    </row>
    <row r="3">
      <c r="A3" s="4" t="inlineStr">
        <is>
          <t>Commitments and Contingencies</t>
        </is>
      </c>
      <c r="B3" s="4" t="inlineStr">
        <is>
          <t>Note 6 — Commitments and Contingencies We received two private demand letters from purported shareholders in connection with the proposed de-SPAC transaction between CHW and WAG Labs, Inc. The demand letters seek certain supplemental disclosures and threaten to assert claims under the federal securities laws against CHW and its board of directors if the disclosures are not made. As of this date, no litigation has been filed. Registration Rights The holders of Founder Shares, Private Placement Warrants and warrants that may be issued upon conversion of working capital loans, if any, are entitled to registration rights (in the case of the Founder Shares, only after conversion of such shares to Ordinary Shares) pursuant to a registration rights agreement dated September 1,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650,000 additional Units to cover over-allotments, if any, at the IPO price less the underwriting discounts and commissions.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 The underwriters were paid a cash underwriting discount of $0.175 per unit, or $2,187,500 in the aggregate at the closing of the IPO (which includes amounts related to the partial exercise of the over-allotment option). In addition, the underwriters are entitled to a deferred underwriting commissions of $0.35 per unit, or $4,375,000 in the aggregate from the closing of the IPO ((which includes amounts related to the partial exercise of the over-allotment option). The deferred fee will become payable to the underwriters from the amounts held in the Trust Account solely in the event that the Company completes a Business Combination, subject to the terms of the underwriting agreement. See Note 10 for closing of Business Combination. Advisory Fees On March 28, 2022, the Company entered into an agreement with an MKM Partners for strategic and capital markets advisory services, pursuant to which the Company will pay the MKM Partners a fee of $300,000 contingent upon the consummation of the Business Combination (please see Note 1 above). On April 18, 2022, the Company entered into an agreement with Roth Capital Partners, LLC pursuant to which the Roth Capital Partners will receive a contingent fee of $400,000, if the transaction closes during the term specified by the agreement, which shall commence on the date executed by the signatories below and shall continue until terminated by either party upon thirty (30) days’ prior written notice to the other party) or the twelve (12) month period following any termination of this Agreement. On May 6, 2022, the Company entered into an agreement with D.A Davidson &amp; Co. to render financial advisory and investment banking services in connection with the Company’s business combination with Wag Labs, Inc (see Note 1 above). The agreement calls for D.A. Davidson &amp; Co. to receive a contingent fee of $550,000, payable upon closing the transaction. On November 10, 2021 the company engaged Oppenheimer &amp; Co. Inc. (“Oppenheimer”) to serve as the non-exclusive lead placement agent for the proposed private placement of the Company’s securities, which could have taken the form of common stock, convertible or non-convertible preferred stock, convertible or non-convertible debt, and potentially warrants, to a limited number of sophisticated investors in connection with the Company’s proposed initial business combination with Wag!. The Company and Oppenheimer were to mutually agree to the number of securities sold to each investor. The agreement with Oppenheimer called for a fee due to Oppenheimer to be equal to the sum of (i) 6.0% of the portion of gross proceeds up to and including $50 million and (ii) 4.0% of the portion of gross proceeds in excess of $50 million. Oppenheimer was to receive no less than 50.0% of the fee. Also, regardless of whether the Company consummated the placement deal, the Company agreed to pay, or reimburse if paid by Oppenheimer: (i) all reasonable and documented out-of-pocket costs and expenses incident to the placement deal and (ii) all of the Oppenheimer’s reasonable and documented out-of-pocket costs and expenses incurred in connection with Oppenheimer’s engagement. During the period from November 11, 2021 through December 14, 2021, Oppenheimer led a PIPE investment process where its representatives went out to investors from Oppenheimer’s network and CHW’s network to raise capital in connection with the potential business combination. CHW received several offers of $30 million or more from this process, in the form of equity financing, but ultimately determined these offers were not in the best interest of CHW’s investors and the best long-term interests of CHW. Oppenheimer did not incur any expenses up to the date and hence no amounts were accrued by the Company. No other contingent liabilities amounts were to be accrued from the arrangement. See Note 10 for subsequent events related to advisor agreements entered into, after June 30, 2022. Representative Shares In September 2021, the Company issued to the designees of the underwriter 62,500 Ordinary Shares (the “Representative Shares”). The Company accounted for the Representative Shares as an offering cost of the IPO, with a corresponding credit to shareholders’ equity. The Company estimated the fair value of the Representative Shares to be $7.362 per share ($460,125 in the aggregate) based upon the price of the Founder Shares issued to the anchor investors (see Note 5).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See Note 9 for valuation methodology and assumptions of the Representative Shares.</t>
        </is>
      </c>
      <c r="C3"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shares of Ordinary shares) pursuant to a registration rights agreement dated September 1,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650,000 additional Units to cover over-allotments, if any, at the IPO price less the underwriting discounts and commissions.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for an aggregate purchase price of $15,000,000. The underwriters were paid a cash underwriting discount of $0.175 per unit, or $2,187,500 in the aggregate at the closing of the IPO (which includes amounts related to the partial exercise of the over-allotment option). In addition, the underwriters are entitled to a deferred underwriting commissions of $0.35 per unit, or $4,375,000 in the aggregate from the closing of the IPO ((which includes amounts related to the partial exercise of the over-allotment option). The deferred fee will become payable to the underwriters from the amounts held in the Trust Account solely in the event that the Company completes a Business Combination, subject to the terms of the underwriting agreement. Representative Shares In September 2021, the Company issued to the designees of the underwriter 62,500 ordinary shares (the “Representative Shares”). The Company accounted for the Representative Shares as an offering cost of the IPO, with a corresponding credit to shareholders’ equity. The Company estimated the fair value of the Representative Shares to be $7.362 per share ($460,125 in the aggregate) based upon the price of the Founder Shares issued to the anchor investors (see Note 5).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Please see Note 9 for valuation methodology and assumptions of the Representative Shares.</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Commitments and Contingencies</t>
        </is>
      </c>
      <c r="B5" s="4" t="inlineStr">
        <is>
          <t>8. Legal and other contingencies From time to time, the Company may be a party to litigation and subject to claims, including non- income tax audits, in the ordinary course of business. The Company accrues a liability when management believes information available to it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had incurred a material loss during the periods presented related to such loss contingencies. Therefore, the Company has not recorded a reserve for any such contingencies. Given the inherent uncertainties of litigation, the ultimate outcome of ongoing matters cannot be predicted with certainty. Litigation is inherently unpredictable,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and other current liabilities on the accompanying consolidated balance sheets. The Company has been and continues to be involved in numerous legal proceedings related to Pet Caregiver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The Company believes given the inherent uncertainties of litigation, the outcome of this matter cannot be predicted with certainty. Therefore, the Company has not recorded a reserve. The Company is subject to audits by taxing authorities and other forms of investigation, audit, or inquiry conducted by federal, state, or local governmental agencies. In addition, the Company was subject to a claim with a state tax authority related to the collection of sales and use taxes in that state, which the Company challenged in court and was required to pay to the state the amount of the claim of $1.2 million as a prerequisite to the court challenge. As of December 31, 2021, the dispute process was ongoing and no liability was recorded related to this matter. The Company recorded the deposit paid as a prepaid asset in the consolidated balance sheet as of June 30, 2022 and December 31, 2021. On May 13, 2022, the Company settled this claim without liability and will receive a full refund of the previously paid deposit of $1.2 million from the state taxing authority.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As of June 30, 2022 and December 31, 2021, management did not believe that the outcome of pending matters would have a material adverse effect on the Company’s financial position, results of operations, or cash flows. Letters of Credit The Company maintains certain stand-by letters of credit from third-party financial institutions in the ordinary course of business to guarantee certain performance obligations related to leases, insurance policies and other various contractual arrangements. As of June 30, 2022 and December 31, 2021, the Company had letters of credit outstanding of $0.8 million and $0.8 million, respectively, which expire in Q3 2022.</t>
        </is>
      </c>
      <c r="C5" s="4" t="inlineStr">
        <is>
          <t xml:space="preserve"> </t>
        </is>
      </c>
      <c r="D5" s="4" t="inlineStr">
        <is>
          <t>9. Legal and other contingencies From time to time, the Company may be a party to litigation and subject to claims, including non- income tax audits, in the ordinary course of business. The Company accrues a liability when management believes information available to it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had incurred a material loss during the periods presented related to such loss contingencies. Therefore, the Company has not recorded a reserve for any such contingencies. Given the inherent uncertainties of litigation, the ultimate outcome of ongoing matters cannot be predicted with certainty. Litigation is inherently unpredictable,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and other current liabilities on the accompanying consolidated balance sheets. The Company has been and continues to be involved in numerous legal proceedings related to Pet Caregiver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A merits hearing is currently scheduled for March 2022. The Company believes given the inherent uncertainties of litigation, the outcome of this matter cannot be predicted with certainty. Therefore, the Company has not recorded a reserve. The Company is subject to audits by taxing authorities and other forms of investigation, audit, or inquiry conducted by federal, state, or local governmental agencies. In addition, the Company is subject to an ongoing claim with a state tax authority related to the collection of sales and use taxes in that state, which the Company has challenged in court and was required to pay to the state the amount of the claim of $1.2 million as a prerequisite to the court challenge. The dispute process is still ongoing and no liability has been recorded related to this matter. The Company has recorded the deposit paid as a prepaid asset in the consolidated balance sheet as of December 31, 2021 and 2020. Due to the inherent uncertainties in the final outcome of such matters, the Company can give no assurance that it will prevail in such matters, which could have an adverse effect on the Company’s business. In addition,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As of December 31, 2021 and 2020, management did not believe that the outcome of pending matters would have a material adverse effect on the Company’s financial position, results of operations, or cash flows. In November 2018, the Company reached an agreement with representatives of pet caregivers that had filed class claims in California to settle their allegations of various misclassification and wage and hour claims against the Company. In March 2020, the Court issued an order approving the settlement totaling $1.2 million. The amount was previously accrued in 2018 and paid in 2020. In October 2018, a former employee initiated claims against the Company alleging various misclassification and wage and hour violations and subsequently filed an action under California’s Private Attorneys General Act alleging the same. In March 2020, the parties filed their settlement agreement of $850 thousand, and the Court approved. The amount was subsequently paid in 2020.</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Description of business</t>
        </is>
      </c>
      <c r="B1" s="2" t="inlineStr">
        <is>
          <t>6 Months Ended</t>
        </is>
      </c>
      <c r="C1" s="2" t="inlineStr">
        <is>
          <t>12 Months Ended</t>
        </is>
      </c>
    </row>
    <row r="2">
      <c r="B2" s="2" t="inlineStr">
        <is>
          <t>Jun. 30, 2022</t>
        </is>
      </c>
      <c r="C2" s="2" t="inlineStr">
        <is>
          <t>Dec. 31, 2021</t>
        </is>
      </c>
      <c r="D2" s="2" t="inlineStr">
        <is>
          <t>Dec. 31, 2021</t>
        </is>
      </c>
    </row>
    <row r="3">
      <c r="A3" s="4" t="inlineStr">
        <is>
          <t>Description of business</t>
        </is>
      </c>
      <c r="B3" s="4" t="inlineStr">
        <is>
          <t>Note 1 — Description of Organization and Business Operations and Liquidity CHW Acquisition Corporation (the “Company”, “ CHW”) was incorporated in the Cayman Islands on January 12, 2021. The Company was formed for the purpose of effecting a merger, capital share exchange, asset acquisition, share purchase, reorganization or similar Business Combination with one or more businesses (a “Business Combination”). Business Combination On August 9, 2022 (the “Closing Date”), Wag Labs, Inc., a Delaware corporation (“Legacy Wag!” ), CHW and CHW Merger Sub Inc., a Delaware corporation and a direct, wholly owned subsidiary of CHW (“Merger Sub”), consummated the closing of the transactions contemplated by the Business Combination Agreement, dated February 2, 2022, by and among Legacy Wag!, CHW, and Merger Sub (the “Business Combination Agreement”), following the approval at an extraordinary general meeting of CHW’s shareholders held on July 28, 2022 (the “Special Meeting”). Pursuant to the terms of the Business Combination Agreement, a business combination of Legacy Wag! and CHW was effected by the merger of Merger Sub with and into Legacy Wag!, with Legacy Wag! surviving the merger (the “Surviving Entity”) as a wholly owned subsidiary of CHW (the “Merger,” and, together with the other transactions contemplated by the Business Combination Agreement, the “Business Combination”). In connection with the consummation of the Business Combination, on August 5, 2022, CHW was incorporated in State of Delaware and changed its name from CHW Acquisition Corporation to Wag! Group Co. (“Wag!”). In connection with the Special Meeting and the Business Combination, the holders of 9,593,970 shares of CHW’s ordinary shares, par value $0.0001 per share (the “Ordinary Shares”), exercised their right to redeem their shares for cash at a redemption price of approximately $10.03 per share, for an aggregate redemption amount of $96,192,551.15. Conversion and Exchange of Equity in the Business Combination Upon the consummation of the Merger, the following transactions occurred (the “Conversion”): (i) all outstanding shares of Legacy Wag!’s preferred stock, except for Legacy Wag! Series P Shares (as described in part (vi) below), were converted into shares of Wag!’s common stock, par value $0.0001 per share (“Common Stock”), at the then-effective conversion rate as calculated pursuant to the Business Combination Agreement; (ii) the cancellation of each issued and outstanding share of Legacy Wag!’s common stock and the conversion into the right to receive a number of shares of Wag!’s common stock equal to the exchange ratio of 0.97 shares of Wag!’s common stock for each share of Legacy Wag! common stock; (iii) the conversion of 91,130 warrants issued and outstanding by Legacy Wag! in 2017 to two lenders (the “Legacy Wag! Common Warrants”) into warrants exercisable for shares of Wag!’s common stock with the same terms except for the number of shares exercisable and the exercise price, each of which were adjusted using an exchange ratio of 0.97 for Legacy Wag! Common Warrants; (iv) the conversion of all outstanding vested and unvested options to purchase shares of Legacy Wag! common stock (the “Legacy Wag! Options”) into options exercisable for shares of Wag!’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Legacy Wag! RSU Award”)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Wag!’s common stock on a one-for-one basis; (vii) the issuance and sale of 500,000 CHW ordinary shares for a purchase price of $10.00 per share and an aggregate purchase price of $5,000,000 immediately prior to or substantially concurrently with the Closing Date; (viii) immediately prior to the Effective Time, each CHW ordinary share (including any founder shares not forfeited) was converted into shares of Wag!’s common stock; (ix) the cancellation of 343,072 founder warrants held by CHW Acquisition Sponsor LLC (the “Sponsor”) in a maximum redemption scenario in connection with the Business Combination and in accordance with the terms of that certain letter agreement, dated February 2, 2022, by and among the Sponsor, Jonah Raskas, Mark Grundman and CHW (the “CHW Founders Stock Letter”) and the Business Combination Agreement; (x) the issuance of 300,000 Wag! Community Shares that Wag! may distribute to members of the pet wellness and welfare community as identified by our officers and directors; and (xi) the cancellation of 20,000 founder shares held by Sponsor in connection with the Business Combination and in accordance with the CHW Founders Stock Letter and the Business Combination Agreement. Prior to the Business Combination As of June 30, 2022, the Company had not commenced any operations. All activity from January 12, 2021 (inception) through June 30, 2022, relates to the Company’s formation and initial public offering (“IPO”), which is described below, and, since the offering, the search for a prospective initial Business Combination which closed on August 9, 2022. The Company will not generate any operating revenues until after the completion of its initial Business Combination, at the earliest. The Company generated non-operating income in the form of interest income earned on investments from the proceeds derived from the IPO. The registration statement for the Company’s IPO was declared effective on August 30, 2021. On September 1, 2021, the Company consummated the IPO of 11,000,000 units (the “Units”) with respect to the ordinary shares (the “Ordinary Shares”) included in the units being offered (the “Public Shares”) at $10.00 per Unit generating gross proceeds of $110,000,000, which is discussed in Note 3. Simultaneously with the closing of the IPO, the Company consummated the sale of 4,000,000 warrants (“Private Placement Warrants”) at a price of $1.00 per Private Placement Warrant in a private placement to the Company’s sponsor, CHW Acquisition Sponsor, LLC and underwriters generating gross proceeds of $4,000,000, which is described in Note 4.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and the sale of an additional 238,636 Private Placement Warrants, at $1.00 per Private Placement Warrants, generating total gross proceeds of $15,238,636. Offering costs for the IPO and underwriters’ partial exercise of the over-allotment option amounted to $13,130,743, consisting of $2,187,500 of underwriting fees, $4,375,000 of deferred underwriting fees payable (which are held in the Trust Account (defined below)), $5,975,625 for the fair value of shares issued to the anchor investors and representative shares (see Note 3 and Note 6) and $592,618 of other costs. As described in Note 6, the $4,375,000 of deferred underwriting fee payable is contingent upon the consummation of a Business Combination by December 1, 2022, subject to the terms of the underwriting agreement. The underwriters received the deferred underwriting fees on August 9, 2022. Following the closing of the IPO on September 1, 2021, an amount of $125,000,000 ($10.0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had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losing a Business Combination, the specific impact is not readily determinable as of the date of the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Capital Resources As of June 30, 2022, the Company had $168,249 in its operating bank accounts, $125,190,736 in securities held in the Trust Account to be used for a Business Combination or to repurchase or redeem its Ordinary Shares in connection therewith and working capital deficit of $3,148,741. As of June 30, 2022, approximately $190,736 of the amount deposit in the Trust Account represented interest income. Subsequent to the consummation of the IPO, our liquidity needs had been satisfied through the use of funds held outside of the Trust Account. Based on the foregoing, management believes that the cash on hand and the funds which the Company has available following the completion of the Business Combination was sufficient to meet the Company’s needs through the consummation of the Business Combination. The substantial doubt about the Company’s ability to continue as a going concern for a reasonable period of time, which is considered to be one year from the issuance date of the financial statements, has been alleviated as a result of the Business Combination consummated subsequently to June 30, 2022.</t>
        </is>
      </c>
      <c r="C3" s="4" t="inlineStr">
        <is>
          <t>Note 1 — Description of Organization and Business Operations and Liquidity CHW Acquisition Corporation (the “Company”, “CHW”) was incorporated in the Cayman Islands on January 12, 2021. The Company was formed for the purpose of effecting a merger, capital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rom January 12, 2021 (inception) through December 31, 2021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August 30, 2021. On September 1, 2021, the Company consummated the IPO of 11,000,000 units (the “Units”) with respect to the ordinary shares (the “Ordinary Shares”) included in the units being offered (the “Public Shares”) at $10.00 per Unit generating gross proceeds of $110,000,000, which is discussed in Note 3. Simultaneously with the closing of the IPO, the Company consummated the sale of 4,000,000 warrants (“Private Placement Warrants”) at a price of $1.00 per Private Placement Warrant in a private placement to the Company’s sponsor, CHW Acquisition Sponsor, LLC and underwriters generating gross proceeds of $4,000,000, which is described in Note 4. On August 30, 2021, the underwriters notified the Company of their intention to partially exercise their over-allotment option and partially exercised 1,500,000 Units and the remaining Units went un-exercised on expiry of 45 days. Accordingly, on September 1, 2021, the Company consummated the sale of an additional 1,500,000 Units to the public, at $10.00 per Unit, and the sale of an additional 238,636 Private Placement Warrants, at $1.00 per Private Placement Warrants, generating total gross proceeds of $15,238,636. Offering costs for the IPO and underwriters’ partial exercise of the over-allotment option amounted to $13,130,743, consisting of $2,187,500 of underwriting fees, $4,375,000 of deferred underwriting fees payable (which are held in the Trust Account (defined below)), $5,975,625 for the fair value of shares issued to the anchor investors and representative shares (see Note 3 and Note 6) and $592,618 of other costs. As described in Note 6, the $4,375,000 of deferred underwriting fee payable is contingent upon the consummation of a Business Combination by December 1, 2022, subject to the terms of the underwriting agreement. Following the closing of the IPO on September 1, 2021, an amount of $125,000,000 ($10.0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with respect to the Company’s warrants.</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Description of business</t>
        </is>
      </c>
      <c r="B5" s="4" t="inlineStr">
        <is>
          <t>1. Wag Labs, Inc. (“Wag” or the “Company”) is incorporated in Delaware with headquarters in San Francisco, California. The Company develops and supports a proprietary marketplace technology available as a website and mobile app (“platform” or “marketplace”) that enables independent pet caregivers (“PCG”) to connect with pet parents (“Services”). The platform allows pet parents (also referred to as “end- user(s)”), who require specific pet care services, to make service requests in the platform, which are then fulfilled by PCGs. Additionally, in August 2021, the Company launched a suite of pet wellness services and products (“Wag! Wellness”), including pet expert advice, pet wellness plans, and pet insurance comparison tools. The Company operates in the United States. On February 2, 2022, the Company entered into a Business Combination Agreement and Plan of Merger (the “Business Combination Agreement”) with CHW Acquisition Corporation (“CHW”) and CHW Merger Sub Inc. (“Sub”), a wholly owned subsidiary of CHW. Pursuant to the terms of the Business Combination Agreement, Sub will merge with and into Wag! with Wag! continuing as the surviving entity (the “Merger”). Upon completion of the Merger on August 9, 2002, the Company changed its name to Wag Group Co. (“New Wag”) and effectively comprised all of CHW’s material operations. Refer to Note 14 for more information regarding the Merger.</t>
        </is>
      </c>
      <c r="C5" s="4" t="inlineStr">
        <is>
          <t xml:space="preserve"> </t>
        </is>
      </c>
      <c r="D5" s="4" t="inlineStr">
        <is>
          <t>1. Wag Labs, Inc. (“Wag” or the “Company”) is incorporated in Delaware with headquarters in San Francisco, California. The Company develops and supports a proprietary marketplace technology available as a website and mobile app (“platform” or “marketplace”) that enables independent pet caregivers (“PCG”) to connect with pet parents (“Services”). The platform allows pet parents (also referred to as “end-user(s)”), who require specific pet care services, to make service requests in the platform, which are then fulfilled by PCGs. Additionally, in August 2021, the Company launched a suite of pet wellness services and products (“Wag! Wellness”), including pet expert advice, pet wellness plans, and pet insurance comparison tools. The Company operates in the United States.</t>
        </is>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Debt</t>
        </is>
      </c>
      <c r="B4" s="4" t="inlineStr">
        <is>
          <t>9. In August 2020, the Company received loan proceeds of $5.1 million from a financial institution pursuant to the Paycheck Protection Program (the “PPP Loan”) as administered by the U.S. Small Business Administration (the “SBA”) under the Coronavirus Aid, Relief, and Economic Security Act (“CARES Act”). The application for these funds required the Company to, in good faith, certify that the current economic uncertainty made the loan request necessary to support the ongoing operations of the Company. This certification further required the Company to take into account its then current business activity and its ability to access other sources of liquidity sufficient to support ongoing operations in a manner that is not significantly detrimental to the business. The receipt of these funds, and the forgiveness of the loan attendant to these funds, was dependent on the Company having initially qualified for the loan and qualifying for the forgiveness of such loan based on its adherence to the forgiveness criteria. In August 2021, the Company applied for forgiveness of $3.5 million of the PPP Loan, and in September 2021, the SBA approved the Company’s loan forgiveness application in the amount of $3.5 million. The term of the PPP Loan is five years with a maturity date of August 2025 and contains a fixed annual interest rate of 1.00%. Principal and interest payments began in November 2021. Future minimum payments of the principal on the Company’s outstanding PPP loan as of June 30, 2022 were as follows (in thousands): ​ ​ ​ ​ ​ ​ Amounts 2022 (remaining six months) ​ $ 222 2023 ​ 446 2024 ​ 451 2025 ​ 303 Total principal amount ​ $ 1,422 ​</t>
        </is>
      </c>
      <c r="C4" s="4" t="inlineStr">
        <is>
          <t>10. In August 2020, the Company received loan proceeds of $5.1 million from a financial institution pursuant to the Paycheck Protection Program (the “PPP Loan”) as administered by the U.S. Small Business Administration (the “SBA”) under the Coronavirus Aid, Relief, and Economic Security Act (“CARES Act”). The application for these funds required the Company to, in good faith, certify that the current economic uncertainty made the loan request necessary to support the ongoing operations of the Company. This certification further required the Company to take into account its then current business activity and its ability to access other sources of liquidity sufficient to support ongoing operations in a manner that is not significantly detrimental to the business. The receipt of these funds, and the forgiveness of the loan attendant to these funds, was dependent on the Company having initially qualified for the loan and qualifying for the forgiveness of such loan based on its adherence to the forgiveness criteria. In August 2021, the Company applied for forgiveness of $3.5 million of the PPP Loan, and in September 2021, the SBA approved the Company’s loan forgiveness application in the amount of $3.5 million. The term of the PPP Loan was five years with a maturity date of August 2025 and contained a fixed annual interest rate of 1.00%. Principal and interest payments began in November 2021. Future minimum payments of the principal on the Company’s outstanding PPP loan as of December 31, 2021 were as follows (in thousands): ​ ​ ​ ​ Year Ended December 31, 2021 Amounts 2022 ​ $ 442 2023 ​ 446 2024 ​ 451 2025 ​ 303 Total principal amount ​ $ 1,642 ​ Letters of Credit The Company maintains certain stand-by letters of credit from third-party financial institutions in the ordinary course of business to guarantee certain performance obligations related to leases, insurance policies and other various contractual arrangements. As of December 31, 2021 and 2010, the Company had letters of credit outstanding of $0.8 million included in other assets on the Company’s consolidated balance sheet.</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Stockholders' Equity and Mezzanine Equity</t>
        </is>
      </c>
      <c r="B1" s="2" t="inlineStr">
        <is>
          <t>6 Months Ended</t>
        </is>
      </c>
      <c r="C1" s="2" t="inlineStr">
        <is>
          <t>12 Months Ended</t>
        </is>
      </c>
    </row>
    <row r="2">
      <c r="B2" s="2" t="inlineStr">
        <is>
          <t>Jun. 30, 2022</t>
        </is>
      </c>
      <c r="C2" s="2" t="inlineStr">
        <is>
          <t>Dec. 31, 2021</t>
        </is>
      </c>
      <c r="D2" s="2" t="inlineStr">
        <is>
          <t>Dec. 31, 2021</t>
        </is>
      </c>
    </row>
    <row r="3">
      <c r="A3" s="4" t="inlineStr">
        <is>
          <t>Stockholders' Equity and Mezzanine Equity</t>
        </is>
      </c>
      <c r="B3" s="4" t="inlineStr">
        <is>
          <t xml:space="preserve">Note 7 - Shareholders’ Deficit Preference Shares—The Company is authorized to issue 1,000,000 preference shares with a par value of $0.0001 per share with such designations, voting and other rights and preferences as may be determined from time to time by the Company’s board of directors. At December 31, 2021 and June 30, 2022, there were no preference shares issued outstanding Ordinary Shares — The Company is authorized to issue 110,000,000 shares of Founder Shares with a par value of $0.0001 per share. As of June 30, 2022 and December 31, 2021, there were 3,187,500 Ordinary Shares outstanding (excluding 12,500,000 shares subject to redemption) and after giving affect to the forfeiture of 37,500 Ordinary Shares since the underwriters’ did not exercise the over-allotment option. </t>
        </is>
      </c>
      <c r="C3" s="4" t="inlineStr">
        <is>
          <t xml:space="preserve">Note 7 - Shareholders’ Deficit Preference Shares—The Company is authorized to issue 1,000,000 preference shares with a par value of $0.0001 per share with such designations, voting and other rights and preferences as may be determined from time to time by the Company’s board of directors. At December 31, 2021, there were no preference shares issued or outstanding Ordinary shares — The Company is authorized to issue 110,000,000 shares of Founder Shares with a par value of $0.0001 per share. As of December 31, 2021, there were 3,187,500 shares of Ordinary shares outstanding (excluding 12,500,000 shares subject to redemption) and after giving affect to the forfeiture of 37,500 Ordinary shares since the underwriters’ did not exercise of the over-allotment option. </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tockholders' Equity and Mezzanine Equity</t>
        </is>
      </c>
      <c r="B5" s="4" t="inlineStr">
        <is>
          <t>10. Redeemable Preferred Stock — Mezzanine Equity On January 28, 2022, The Company issued 1.1 million convertible preferred shares (“Series P”) in exchange for $11 million of cash. Series P was issued on substantially similar terms to the Company’s other convertible preferred share issuances, except for the Series P convertible share agreement contains an adjustment provision that provides for additional shares to be issued based on a formula if the proposed Merger is not completed, as defined the Company’s Amended and Restated Certificate of Incorporation. The Company had outstanding redeemable preferred stock as follows (in thousands, except per share amounts): ​ ​ ​ ​ ​ ​ ​ ​ ​ ​ ​ ​ ​ ​ June 30, 2022 ​ ​ ​ ​ Shares Issued and ​ ​ ​ ​ Liquidation Series Shares Designated Outstanding Carrying Amount Preference Seed 4,502,881 4,502,881 ​ $ 19,382 ​ $ 3,117 A 6,072,815 6,072,815 ​ 25,969 ​ 9,500 B 6,694,033 6,694,033 ​ 32,057 ​ 15,000 C 7,275,657 7,275,657 ​ 32,857 ​ 39,800 P 4,750,000 1,100,000 ​ 10,925 ​ 11,000 Total 29,295,386 25,645,386 ​ $ 121,190 ​ $ 78,417 ​ ​ ​ ​ ​ ​ ​ ​ ​ ​ ​ ​ ​ ​ December 31, 2021 ​ ​ ​ ​ Shares Issued and ​ ​ ​ ​ Liquidation Series Shares Designated Outstanding Carrying Amount Preference Seed 4,502,881 4,502,881 ​ $ 19,382 ​ $ 3,117 A 6,072,815 6,072,815 ​ 25,969 ​ 9,500 B 6,694,033 6,694,033 ​ 32,057 ​ 15,000 C 7,275,657 7,275,657 ​ 32,857 ​ 39,800 Total 24,545,386 24,545,386 ​ $ 110,265 ​ $ 67,417 ​ Preferred Stock Provisions Dividends — Voting Rights — converted basis elect the remaining one Board members. As of August 2021, the Company increased the Board size from five to seven, where the Common and Preferred Stockholders as a single class on an as converted basis elect the remaining three Board members. Liquidation Preference — Conversion Rights — The Preferred Stockholders’ have the ability to control the Board and influence decisions such as a liquidation or redemption events, which are outside of the control of the Company. Therefore, the preferred stock is presented within the mezzanine equity within the balance sheet for the respective periods. Accumulated Other Comprehensive Income (Loss) There were not changes to accumulated other comprehensive income (loss) for the six months ended June 30, 2022 and 2021. Common Stock As of both June 30, 2022 and December 31, 2021, the Company had authorized 77,808,512 and 43,763,126 shares of common stock (“common stock”) at a par value of $0.0001 per share, respectively. As of June 30, 2022 and December 31, 2021, 6,317,897 and 6,297,398 shares of the Company’s common stock were issued outstanding Common Stock Reserved for Future Issuance At June 30, 2022 and December 31, 2021, the Company had reserved common stock for future issuances, as follows: ​ ​ ​ ​ ​ ​ ​ June 30, 2022 December 31, 2021 Seed 4,502,881 4,502,881 A 6,072,815 6,072,815 B 6,694,033 6,694,033 C 7,275,657 7,275,657 P 4,750,000 — Common stock option plan: Options outstanding 7,540,964 7,580,496 Options available for future grants 110,966 91,933 Common warrants 91,310 91,310 Total 37,038,626 32,309,125 ​ Stock Option Plan Under the Company’s 2014 Stock Option Plan (the “2014 Plan”), options may be granted at fair value, generally vest over four years, and expire in ten years. A summary of the Company’s option activity under the 2014 Plan is as follows: ​ ​ ​ ​ ​ ​ ​ ​ ​ ​ ​ ​ ​ ​ Weighted-average ​ Weighted-average ​ ​ Number of ​ exercise ​ grant date ​ Options ​ price ​ fair value Outstanding, December 31, 2021 7,580,496 ​ $ 0.39 ​ $ 0.13 Granted — ​ — ​ — Exercised (20,499) ​ 0.12 ​ 0.04 Cancelled/forfeited (19,033) ​ 0.70 ​ 0.29 Outstanding, June 30, 2022 7,540,964 ​ $ 0.39 ​ $ 0.14 ​ The following table summarizes the total stock-based compensation expense by function for the six months ended June 30, 2022 and 2021 (in thousands). ​ ​ ​ ​ ​ ​ ​ ​ ​ ​ ​ ​ ​ ​ ​ ​ Three months ended Six months ended ​ ​ June 30, June 30, ​ 2022 2021 2022 2021 Operations and support ​ $ 9 ​ $ 9 ​ $ 18 ​ $ 18 Sales and marketing ​ 2 ​ 4 ​ ​ 5 ​ ​ 8 General and administrative ​ 29 ​ 48 ​ ​ 71 ​ ​ 96 ​ ​ $ 40 ​ $ 61 ​ $ 94 ​ $ 122 ​ Restricted Stock The Company accounts for restricted stock issued to employees at fair value, based on the market price of stock on the date of grant, net of estimated forfeitures. The fair value of restricted stock units awarded are measured at the grant date. Almost all restricted stock was issued to founders or employees of the Company. A summary of restricted stock activity for the six months ended June 30, 2022 is as follows: ​ ​ ​ ​ ​ ​ ​ ​ Restricted Stock (Unvested) ​ ​ ​ Weighted Average Grant ​ ​ Number of ​ Date Fair Value ​ ​ Shares ​ ($ per share) Unvested at December 31, 2021 174,154 ​ $ 0.21 Grants — ​ — Vested — ​ — Forfeited — ​ — Unvested at June 30, 2022 174,154 ​ $ 0.21 ​ As of the six months ended June 30, 2022 there was $12 thousand of unrecognized expense related to unvested restricted stock. There was no outstanding restricted stock at 3/31/2021. The Company recognizes restricted stock compensation over a straight-line basis over the service period of the entire award, subject to the application of an estimate for forfeiture. Common Stock Warrants Prior to January 2019, the Company granted 91,310 warrants to purchase common stock. The weighted average exercise price for the warrants were $1.54, and the term of the warrants were 10 years. The warrants were valued on the date of grant using the Black-Scholes Merton option pricing model. A summary of common stock warrants outstanding as of June 30, 2022 and December 31, 2021 is as follows: ​ ​ ​ ​ ​ ​ ​ ​ ​ ​ ​ ​ ​ Weighted Average ​ Aggregate ​ ​ Number of ​ Exercise ​ Intrinsic ​ Shares Price ($ per share) Value Outstanding at June 30, 2022 91,310 ​ $ 1.54 — Outstanding at December 31, 2021 91,310 ​ $ 1.54 — ​</t>
        </is>
      </c>
      <c r="C5" s="4" t="inlineStr">
        <is>
          <t xml:space="preserve"> </t>
        </is>
      </c>
      <c r="D5" s="4" t="inlineStr">
        <is>
          <t>11. Redeemable Preferred Stock — Mezzanine Equity The Company had outstanding redeemable preferred stock as follows (in thousands, except share amounts): ​ ​ ​ ​ ​ ​ ​ ​ ​ ​ ​ ​ ​ ​ December 31, 2021 ​ ​ ​ ​ Shares Issued and ​ ​ ​ ​ Liquidation Series Shares Designated Outstanding Carrying Amount Preference Seed ​ 4,502,881 ​ 4,502,881 ​ $ 19,382 ​ $ 3,117 A ​ 6,072,815 ​ 6,072,815 ​ ​ 25,969 ​ ​ 9,500 B 6,694,033 6,694,033 ​ 32,057 ​ 15,000 C 7,275,657 7,275,657 ​ 32,857 ​ 39,800 Total 24,545,386 24,545,386 ​ $ 110,265 ​ $ 67,417 ​ ​ ​ ​ ​ ​ ​ ​ ​ ​ ​ ​ ​ December 31, 2020 ​ ​ ​ ​ Shares Issued and ​ ​ ​ Liquidation Series Shares Designated Outstanding Carrying Amount Preference Seed ​ 4,502,881 ​ 4,502,881 ​ $ 19,382 ​ $ 3,117 A 6,072,815 6,072,815 ​ 25,969 ​ 9,500 B 6,694,033 6,694,033 ​ 32,057 ​ 15,000 C 7,275,657 7,275,657 ​ 32,857 ​ 39,800 Total 24,545,386 24,545,386 ​ $ 110,265 ​ $ 67,417 ​ Series D repurchase In December 2019, the Company agreed to repurchase all Series D preferred stock from the Series D investor at a total purchase price of $75 million. Series D had originated in February 2018, whereby the Company authorized and sold 31,715,826 shares of the Company’s Series D preferred stock for $260 million. The difference between the repurchase price of the Series D preferred shares and its carrying amount was recorded as a credit to accumulated deficit in the statement of mezzanine equity and stockholders’ deficit. The repurchased shares were retired in connection with the repurchase. Preferred Stock Provisions Dividends — Voting Rights — Liquidation Preference — Conversion Rights — The Preferred Stockholders’ have the ability to control the Board and influence decisions such as a liquidation or redemption events, which are outside of the control of the Company. Therefore, the preferred stock is presented within the mezzanine equity within the consolidated balance sheet for the respective periods. Common Stock As of December 31, 2021, and 2020, the Company had authorized 43,763,126 and 43,763,126 shares of common stock (“common stock”) at a par value of $0.0001 per share, respectively. As of December 31, 2021, and 2020, 6,297,398 and 5,629,095 shares of the Company’s common stock were issued outstanding Common Stock Reserved for Future Issuance At December 31, 2021 and 2020, the Company had reserved common stock for future issuances, as follows: ​ ​ ​ ​ ​ ​ ​ December 31, 2021 December 31, 2020 Seed ​ 4,502,881 ​ 4,502,881 A 6,072,815 6,072,815 B 6,694,033 6,694,033 C 7,275,657 7,275,657 Common stock option plan: Options outstanding 7,580,496 7,383,320 Options available for future grants 91,933 492,324 Common warrants 91,310 91,310 Total 32,309,125 32,512,340 ​ Stock Option Plan Under the Company’s 2014 Stock Option Plan (the “2014 Plan”), options may be granted at fair value, generally vest over four years and expire in ten years. A summary of the Company’s option activity under the 2014 Plan is as follows: ​ ​ ​ ​ ​ ​ ​ ​ ​ ​ ​ ​ ​ Weighted- ​ ​ ​ ​ Weighted-average ​ average grant Stock Options ​ Number of Options ​ exercise price ​ date fair value Outstanding, December 31, 2019 ​ 3,930,520 ​ $ 2.89 ​ $ 1.41 Granted ​ 6,662,863 ​ ​ 0.09 ​ ​ 0.06 Exercised (21,917) ​ 0.29 ​ 0.16 Cancelled/forfeited (3,188,146) ​ 2.80 ​ 1.40 Outstanding, December 31, 2020 7,383,320 ​ 0.41 ​ 0.20 Granted 628,302 ​ 0.20 ​ 0.03 Exercised (29,061) ​ 0.09 ​ 0.04 Cancelled/forfeited (402,065) ​ 0.54 ​ 0.27 Outstanding, December 31, 2021 7,580,496 ​ $ 0.39 ​ $ 0.13 ​ The following table summarizes information about currently outstanding and vested stock options as of December 31, 2021 and 2020: ​ ​ ​ ​ ​ ​ ​ ​ ​ ​ ​ ​ ​ ​ Weighted-Average ​ ​ ​ ​ ​ ​ ​ Remaining ​ Vested and ​ ​ Outstanding, ​ ​ Contractual Life ​ Exercisable, Exercise Price December 31, 2021 ​ (Years) December 31, 2021 0.09 6,199,710 ​ $ 8.21 4,294,192 0.16 321,061 ​ 9.16 201,631 0.26 254,100 ​ 9.97 — 0.86 6,025 ​ 5.20 6,025 2.17 24,282 ​ 5.65 24,282 2.78 544,009 ​ 7.35 490,346 2.96 231,309 ​ 6.78 231,309 ​ 7,580,496 ​ 8.20 5,247,785 ​ ​ ​ ​ ​ ​ ​ ​ ​ ​ ​ ​ ​ ​ Weighted-Average ​ ​ ​ ​ ​ ​ ​ Remaining ​ Vested and ​ ​ Outstanding, ​ ​ Contractual Life ​ Exercisable, Exercise Price December 31, 2020 ​ (Years) December 31, 2020 0.09 6,512,000 ​ $ 9.19 2,908,482 0.86 6,025 ​ 6.2 6,025 2.17 24,282 ​ 6.65 24,282 2.78 607,143 ​ 8.26 441,002 2.96 233,870 ​ 7.72 233,870 ​ 7,383,320 ​ 9.06 3,613,661 ​ As of December 31, 2021 and 2020, the aggregate intrinsic value of options outstanding and exercisable was $1.2 million and $204 thousand, respectively. The aggregate intrinsic value of options is determined as the difference between the exercise price of the options and the estimated fair value of the common stock. The intrinsic value of options exercised during the years ended December 31, 2021 and 2020 was zero for each period. The weighted-average grant date fair value of options granted during the years ended December 31, 2021 and 2020 was $0.03 and $0.06 per option, respectively. The estimated grant date fair values of employee stock-based options were calculated using the Black-Scholes valuation model, based on the following assumptions. Since the Company does not a history of paying dividends, the expected dividend yield is 0%. ​ ​ ​ ​ ​ ​ ​ ​ December 31, 2021 December 31, 2020 Expected term ​ 5.20 – 9.97 years ​ 5.58 – 10.0 years Volatility (%) 57.93% – 59.49 % 54.25% – 57.73% ​ Risk-free interest rate (%) 0.71% – 1.55% 0.32% – 0.95% ​ ​ For the years ended December 31, 2021 and 2020, total stock-based compensation expense was $0.2 million and $0.3 million, respectively. As of December 31, 2021, the aggregate stock compensation expense remaining to be amortized was $0.2 million. The Company expects this compensation balance to be recognized over a weighted average of 1.87 years. The Company expects to continue to issue unit-based awards to its employees in future periods. The following table summarizes the total stock-based compensation expense by function for the year ended December 31, 2021 and 2020 (in thousands). ​ ​ ​ ​ ​ ​ ​ ​ ​ 2021 2020 Operations and support ​ $ 36 ​ $ 32 Sales and marketing ​ 11 ​ 9 General and administrative ​ 175 ​ 244 ​ ​ $ 222 ​ $ 285 ​ Restricted Stock The Company accounts for restricted stock issued to employees and directors at fair value, based on the market price of stock on the date of grant, net of estimated forfeitures. The fair value of restricted stock units awarded are measured at the grant date. A summary of restricted stock activity for the year ended December 31, 2021 is as follows: ​ ​ ​ ​ ​ ​ ​ ​ ​ Restricted Stock (Unvested) ​ ​ ​ ​ ​ Weighted Average Grant ​ ​ ​ ​ ​ Date Fair Value ​ Number of Shares ​ ($ per share) Unvested at December 31, 2020 — ​ ​ — Grants 174,154 ​ $ 0.21 Vested — ​ — Forfeited — ​ — Unvested at December 31, 2021 174,154 ​ $ 0.21 ​ For the years ended December 31, 2021 and 2020, there was $14 thousand and zero unrecognized expense related to unvested restricted stock, respectively. The Company recognizes restricted stock compensation over a straight-line basis over the service period of the entire award, subject to the application of an estimate for forfeiture. Common stock warrants Prior to January 2019, the Company granted 91,310 warrants to purchase common stock. The weighted average exercise price for the warrants were $1.54, and the term of the warrants were 10 years. The warrants were valued on the date of grant using the Black-Scholes Merton option pricing model. A summary of common stock warrants outstanding as of December 31, 2021 and 2020 is as follows: ​ ​ ​ ​ ​ ​ ​ ​ ​ ​ ​ ​ ​ ​ Weighted Average ​ ​ ​ ​ Number of ​ ​ Exercise Price ​ Aggregate Intrinsic ​ Shares ​ ($ per share) Value Outstanding 91,310 ​ $ 1.54 — Outstanding 91,310 ​ $ 1.54 —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Income Taxes</t>
        </is>
      </c>
      <c r="B4" s="4" t="inlineStr">
        <is>
          <t>11. The Company recorded $13 thousand and $4 thousand of provision for income taxes for the six months ended June 30, 2022 and 2021, respectively. At the end of each interim period, the Company estimates its annual effective tax rate and applies that rate to the interim earnings. The tax impact of certain unusual or infrequently occurring items, including changes in judgment about valuation allowances and the effects of changes in tax laws or rates, are recorded in the interim period in which they occur. The accounting estimates used to compute the provision for income taxes may change as new events occur, additional information is obtained or as the tax environment changes. As of June 30, 2021 and 2022, and consistent with all prior periods, the Company continues to maintain a full valuation allowance against all of it deferred tax assets in light of its history of cumulative net losses.</t>
        </is>
      </c>
      <c r="C4" s="4" t="inlineStr">
        <is>
          <t>12. The Company’s provision for income taxes for the years ended December 31, 2021 and 2020 was a benefit of $793 thousand, and an expense of $13 thousand, respectively. The provision for income taxes consisted of $0.6 million in deferred U.S. federal income tax and $0.2 million in deferred state income tax for the year ended December 31, 2021. The reconciliation of the statutory federal income tax rate to the Company’s effective tax rate was as follows: ​ ​ ​ ​ ​ ​ ​ ​ Year Ended December 31, ​ ​ 2021 2020 ​ Statutory rate ​ 21.0 % 21.0 % State tax 2.2 % 5.2 % Valuation allowance (21.9) % (26) % Other (0.1) % (0.3) % PPP Loan Forgiveness 10.0 % 0.0 % Total 11.2 % (0.1) % ​ The significant components of the Company’s deferred tax assets and liabilities were as follows (in thousands): ​ ​ ​ ​ ​ ​ ​ ​ Year Ended December 31, ​ ​ 2021 2020 Deferred tax assets: ​ ​ ​ ​ ​ ​ Net operating loss ​ $ 52,373 ​ $ 49,499 Stock based compensation ​ 25 ​ 25 Charitable contributions ​ 214 ​ 196 Accrued expenses ​ 453 ​ 288 Other ​ 489 ​ 1,316 Total deferred tax assets ​ $ 53,554 ​ $ 51,324 Deferred tax liabilities: ​ ​ ​ ​ ​ ​ Fixed assets ​ $ (20) ​ $ (64) Intangibles from acquisition ​ (731) ​ — Other current assets ​ — ​ (22) Total deferred tax liabilities ​ $ (751) ​ $ (86) Valuation allowance ​ 52,803 ​ 51,238 Net deferred tax taxes ​ $ — ​ $ — ​ The valuation allowance increased by $1.6 million for the year ended December 31, 2021, compared to the increase of $4.9 million for the year ended December 31, 2020.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since its inception. No uncertain tax positions have been identified. As of December 31, 2021, the Company had U.S. federal and state net operating loss carryforwards of approximately $200 million and $171 million, respectively. The federal net operating loss carryforwards generated as of December 31, 2017 of $23.3 million will expire in 2037, while $176.6 million federal net operating loss carryforwards generated in post December 31, 2017 or later do not expire due to the provisions in the Tax Cuts and Jobs Act, but may only offset 80% of taxable income in periods of future utilization. The state net operating loss carryovers will begin to expire in 2038 and will continue to expire through 2041. The Company has experienced ownership changes within the meaning of Sec. 382 of the Internal Revenue Code (“IRC”) at various dates from 2015 through 2019. Based on the Sec. 382 study, the Company has determined that $35.3 million federal and $37.6 million California net operating losses are subject to Sec. 382 limitations, respectively. The ability to utilize net operating losses, tax credits and other tax attributes may be limited. The Company files returns with the U.S. federal government, and various state jurisdictions. The Company’s returns have been, and could in the future, subject to examination which may, or may not, have an impact to the consolidated financial statements. On March 27, 2020, the Coronavirus Aid, Relief, and Economic Security Act (CARES Act) was enacted in response to the COVID-19 pandemic. The Company completed its evaluation of the impact of the CARES Act and did not expect the provisions of the legislation to have a significant impact on the effective tax rate, deferred tax assets and liabilities, or income tax payable of the Compan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Earnings (loss) per share</t>
        </is>
      </c>
      <c r="B4" s="4" t="inlineStr">
        <is>
          <t>12. The following table shows the computation of basic and diluted earnings per share for June 30, 2022 and June 30, 2021 (in thousands, except share data): ​ ​ ​ ​ ​ ​ ​ ​ ​ ​ ​ ​ ​ ​ ​ ​ Three months ended June 30, ​ Six months ended June 30, ​ 2022 2021 2022 2021 Numerator: ​ ​ ​ ​ ​ Net loss attributable to common stockholders ​ $ (1,090) ​ ​ (2,434) ​ $ (3,440) ​ $ (5,141) Denominator: ​ ​ ​ ​ ​ ​ Weighted-average shares used in computing net income (loss) per share attributable to common stockholders ​ 6,305,282 ​ 5,638,678 ​ 6,301,362 ​ 5,636,666 Net income (loss) per share attributable to common stockholders, basic and diluted ​ $ (0.17) ​ ​ (0.43) ​ $ (0.55) ​ $ (0.91) ​ The potential shares of common stock that were excluded from the computation of diluted net loss per share attributable to common stockholders for the periods presented because including them would have been anti-dilutive are as follows: ​ ​ ​ ​ ​ ​ ​ ​ Six months ended June 30, ​ 2022 2021 Series Seed convertible preferred shares 4,502,881 4,502,881 Series A convertible preferred shares 6,072,815 6,072,815 Series B convertible preferred shares 6,694,033 6,694,033 Series C convertible preferred shares 7,275,657 7,275,657 Series P convertible preferred shares 1,100,000 — Options and RSUs issued and outstanding 7,715,118 7,866,061 Warrants issued and outstanding 91,310 91,310 Total 33,451,814 32,502,757 ​</t>
        </is>
      </c>
      <c r="C4" s="4" t="inlineStr">
        <is>
          <t>13. The following table shows the computation of basic and diluted loss per share for 2021 and 2020 (in thousands, except share data): ​ ​ ​ ​ ​ ​ ​ ​ Year Ended December 31, ​ ​ 2021 2020 Numerator: ​ ​ ​ ​ ​ ​ Net loss attributable to common stockholders ​ $ (6,311) ​ $ (18,839) Denominator: ​ ​ Weighted-average shares used in computing net loss per share attributable to common stockholders ​ 5,908,062 ​ 5,623,515 Net loss per share attributable to common stockholders, basic and diluted ​ $ (1.07) ​ $ (3.35) ​ The potential shares of common stock that were excluded from the computation of diluted net loss per share attributable to common stockholders for the periods presented because including them would have been anti-dilutive are as follows: ​ ​ ​ ​ ​ ​ 2021 2020 Series Seed convertible preferred shares 4,502,881 4,502,881 Series A convertible preferred shares 6,072,815 6,072,815 Series B convertible preferred shares 6,694,033 6,694,033 Series C convertible preferred shares 7,275,657 7,275,657 Options and RSUs issued and outstanding 7,754,650 7,383,320 Warrants issued and outstanding 91,310 91,310 Total 32,391,346 32,020,016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401(k) Plan</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401(k) Plan</t>
        </is>
      </c>
      <c r="B4" s="4" t="inlineStr">
        <is>
          <t>13. In 2018, the Company adopted a 401(k) Plan that qualifies as a deferred salary arrangement under Section 401 of the IRC. Under the 401(k) Plan, participating employees may defer a portion of their pretax earnings not to exceed the maximum amount allowable. The Company did not make contributions to this plan in the first six months of 2022 or 2021.</t>
        </is>
      </c>
      <c r="C4" s="4" t="inlineStr">
        <is>
          <t>14. In 2018, the Company adopted a 401(k) Plan that qualifies as a deferred salary arrangement under Section 401 of the IRC. Under the 401(k) Plan, participating employees may defer a portion of their pretax earnings not to exceed the maximum amount allowable. The Company made no contributions to eligible employees’ plans in 2021 and 202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Jun. 30, 2022</t>
        </is>
      </c>
      <c r="C2" s="2" t="inlineStr">
        <is>
          <t>Dec. 31, 2021</t>
        </is>
      </c>
      <c r="D2" s="2" t="inlineStr">
        <is>
          <t>Dec. 31, 2021</t>
        </is>
      </c>
    </row>
    <row r="3">
      <c r="A3" s="4" t="inlineStr">
        <is>
          <t>Subsequent Events</t>
        </is>
      </c>
      <c r="B3" s="4" t="inlineStr">
        <is>
          <t>Note 10 — Subsequent Events The Company evaluated subsequent events and transactions that occurred after the condensed balance sheet date up to the date that the unaudited condensed financial statements were issued and determined that there have been no events that have occurred other than those mentioned below, that would require adjustments to the disclosures of the unaudited condensed financial statements. On July 7, 2022, The board of directors of CHW Acquisition Corporation, through an extraordinary general meeting has approved, (i) the domestication of CHW as a Delaware corporation (the “Domestication”) and (ii) the Business Combination Agreement, dated as of February 2, 2022, by and among CHW, Wag Labs, Inc., a Delaware corporation (“Wag!” ),. Wag! is a leading provider of access to pet care services. In connection with the transactions contemplated by the Business Combination Agreement (the “Business Combination”), the Company will be renamed “Wag! Group Co.” (referred to herein as “New Wag!”). On July 14, 2022, the Company entered into an agreement with Chardan Capital Markets to render financial advisory and investment banking services in connection with the Company’s business combination with Wag Labs, Inc. Pursuant to the agreement, Chardan Capital Markets is to receive a contingent fee of $400,000, payable at payable at the earlier of (i) the closing of the Transaction from the closing flow-of-funds or (ii) 14 calendar days after the Company’s shareholder meeting approving the Transaction. Pursuant to a certain Underwriting Agreement, dated August 30, 2021, by and between Wag! Group Co. (f/k/a CHW Acquisition Corporation the “Company”), and Chardan Capital Markets, LLC (“Chardan”), Chardan holds 56,250 shares (the “Shares”) of common stock, $0.0001 par value per share, of the Company (“Common Stock”). On August 8, 2022, Chardan agreed to forfeit 50,000 Shares upon the consummation of the Company’s initial business combination with Wag Labs, Inc. On August 5, 2022, the Company entered into Forward Share Purchase Agreements (each, a “Forward Purchase Agreement” and collectively, the “Forward Purchase Agreements”), with each of Milton Arbitrage Partners, LLC, MMCAP International Inc. SPC, Nautilus Master Fund, L.P. and Polar Multi-Strategy Master Fund (each, an “Investor” and collectively, the “Investors”) pursuant to which, on the three month anniversary of the date of the closing of the Company’s Business Combination (as defined below), the Investors may elect to sell and transfer to the Company, and the Company will purchase, in the aggregate up to 2,393,378 shares of common stock of the Company, par value $0.0001 per share (the “Investor Shares”), consisting of shares of common stock then held by the Investors and not sold and repurchased by the Investor since the closing of the Business Combination. The Company will acquire the Investor Shares at a price of $10.30 per share (the “Shares Purchase Price”). In exchange for the Company’s commitment to purchase the Investor Shares on the Put Date, each Investor agreed that it will not request redemption of any of the Investor Shares in conjunction with the Company’s shareholders’ approval of the Business Combination, or tender the Investor Shares to the Company in response to any redemption or tender offer that the Company may commence for its ordinary shares. On October 27, 2021, the Company entered into an agreement with Ernst and Young LLP for due diligence services related to the Business Combination, pursuant to which the Company paid Ernst and Young LLP a fee of $155,082 after the consummation of the Business Combination. On August 9, 2022, the parties to the Business Combination Agreement completed the Business Combination (See Note 1). Holders of 9,593,970 Ordinary Shares exercised their right to redeem their shares for cash at a redemption price of approximately $10.03 per share, for an aggregate redemption amount of approximately $96.2 million. The per share redemption price of approximately $10.03 for public shareholders electing redemption was paid out of the Trust Account.</t>
        </is>
      </c>
      <c r="C3" s="4" t="inlineStr">
        <is>
          <t>Note 10 — Subsequent Events The Company has evaluated subsequent events through the date these financial statements were issued and determined that there were no subsequent events that would require adjustment or disclosure except for the following. On February 2, 2022, the Company, CHW Merger Sub Inc., a Delaware corporation and wholly owned direct subsidiary of the Company and Wag Labs, Inc., a Delaware corporation, entered into a Business Combination Agreement. The Business Combination will be effected in two steps: (i) on the Domestication Closing Date, CHW will domesticate as a Delaware corporation; and (ii) on the Acquisition Closing Date, Merger Sub will merge with and into Wag, with Wag surviving the merger as a wholly owned subsidiary of New Wag. Concurrently with the Domestication, CHW will adopt and file a certificate of incorporation with the Secretary of State of the State of Delaware, pursuant to which CHW will change its name to Wag! Group Co. and adopt bylaws. At least one business day, but no more than two business days, after the Domestication, and no later than three business days following the satisfaction or waiver of the conditions set forth in the Business Combination Agreement (other than those conditions that by their nature are to be satisfied at the Acquisition Closing, but subject to the satisfaction or waiver of those conditions at such time), the Acquisition Merger will be consummated by the filing of a certificate of merger with the Secretary of State of the State of Delaware. In connection with entering into the Business Combination Agreement, on February 2, 2022, CHW entered into Subscription Agreements (the “Subscription Agreements”) with qualified institutional buyers (the “PIPE and Backstop Investors”), pursuant to which, among other things, the PIPE and Backstop Investors agreed to purchase an aggregate of 500,000 shares of common stock of CHW following the Domestication and immediately prior to the Acquisition Merger at a cash purchase price of $10.00 per share, resulting in aggregate proceeds of $5,000,000 million; provided, however, if the PIPE and Backstop Investors acquire shares of common stock of CHW in the open market between the date of the Subscription Agreements and the close of business on the third trading day prior to the special meeting of CHW’s shareholders called in connection with the Business Combination, then the required purchase amount shall be reduced on a share-for-share basis by the number of shares of common stock of CHW so acquired in the open market (the “PIPE and Backstop Investment”). In connection with the execution of the Business Combination Agreement, on February 2, 2022, the Sponsor, Mark Grundman and Jonah Raskas (collectively, the “CHW Founder Shareholders”) entered into that certain letter agreement (the “CHW Founders Stock Letter”) with CHW and Wag!, pursuant to which, among other things, CHW, Wag!, and the CHW Founder Shareholders agreed, with respect to 360,750 Founder Shares (as defined below) (the “Forfeiture Shares”), during the period commencing on the date of the Business Combination Agreement and ending on the earlier of (A) the date that is three years after the Acquisition Closing, (B) the date on which the Forfeiture Shares are no longer subject to forfeiture, (C) subsequent to the Acquisition Closing, the consummation of a liquidation, merger, share exchange or other similar transaction that results in all of the New Wag! stockholders having the right to exchange their shares for cash, securities or other property, and (D) the valid termination of the Business Combination Agreement, the Sponsor will not to (i) sell, offer to sell, contract or agree to sell, hypothecate, pledge, grant any option to purchase, or otherwise dispose of or agree to dispose of, directly or indirectly, or establish or increase a put equivalent position or liquidate or decrease a call equivalent position within the meaning of Section 16 of the Securities Exchange Act of 1934, as amended (the “Exchange Act”) and the rules and regulations of the SEC promulgated thereunder with respect to, any Forfeiture Shares, (ii) enter into any swap or other arrangement that transfers to another, in whole or in part, any of the economic consequences of ownership of any Forfeiture Shares, whether any such transaction is to be settled by delivery of such securities, in cash or otherwise or (iii) publicly announce any intention to effect any transaction specified in clauses (i) or (ii), subject to certain exceptions. Wag! has delivered to CHW the Stockholder Support Agreement, dated February 2, 2022 (the “Stockholder Support Agreement”), pursuant to which, among other things, the Key Wag! Stockholders, whose ownership interests collectively represent the outstanding Wag! common stock and Wag! preferred stock (voting on an as-converted basis) sufficient to approve the Business Combination on behalf of Wag!, will agree to support the approval and adoption of the transactions contemplated by the Business Combination Agreement, including agreeing to execute and deliver the requisite consent of Wag!’s stockholders holding shares of Wag! common stock and Wag! preferred stock sufficient under the Delaware General Corporation Law and Wag!’s certificate of incorporation and bylaws to approve the Business Combination Agreement and the Business Combination, in the form of a written consent executed by the Key Wag! Stockholders, within 48 hours of the Registration Statement on Form S-4 filed with the SEC in connection with the Business Combination becoming effective. The Stockholder Support Agreement will terminate upon the earliest to occur of (a) the Acquisition Merger Effective Time, (b) the date of the termination of the Business Combination Agreement, and (c) the effective date of a written agreement of CHW, Wag!, and the Wag! stockholders party thereto terminating the Stockholder Support Agreement (the “Expiration Time”). The Key Wag! Stockholders also agreed, until the Expiration Time, to certain transfer restrictions (excluding the Conversion). In connection with entering into the Business Combination Agreement, on February 2, 2022, CHW entered into a definitive commitment letter (the “Commitment Letter”) with Blue Torch Capital LP (together with its affiliated funds and any other parties providing a commitment thereunder, including any additional lenders, agents, arrangers or other parties joined thereto after the date thereof, collectively, the “Debt Financing Sources”), pursuant to which, among other things, the Debt Financing Sources agreed to fund a $30 million senior secured term loan credit facility (the “Credit Facility”). The closing and funding of the Credit Facility will occur in connection with the closing of the transactions contemplated by the Business Combination Agreement, subject to the satisfaction or waiver of the conditions to funding set forth in the Commitment Letter. Upon closing, Wag! will be the primary borrower under the Credit Facility, New Wag! will be a parent guarantor and substantially all of Wag!’s existing and future subsidiaries will be subsidiary guarantors (subject to certain customary exceptions). The Credit Facility will be secured by a first priority security interest in substantially all assets of Wag! and the guarantors (subject to certain customary exceptions).</t>
        </is>
      </c>
      <c r="D3" s="4" t="inlineStr">
        <is>
          <t xml:space="preserve"> </t>
        </is>
      </c>
    </row>
    <row r="4">
      <c r="A4" s="4" t="inlineStr">
        <is>
          <t>Wag Labs, Inc.</t>
        </is>
      </c>
      <c r="B4" s="4" t="inlineStr">
        <is>
          <t xml:space="preserve"> </t>
        </is>
      </c>
      <c r="C4" s="4" t="inlineStr">
        <is>
          <t xml:space="preserve"> </t>
        </is>
      </c>
      <c r="D4" s="4" t="inlineStr">
        <is>
          <t xml:space="preserve"> </t>
        </is>
      </c>
    </row>
    <row r="5">
      <c r="A5" s="4" t="inlineStr">
        <is>
          <t>Subsequent Events</t>
        </is>
      </c>
      <c r="B5" s="4" t="inlineStr">
        <is>
          <t>14. In connection with the issuance of the consolidated financial statements on August 15, 2022 for the three and six months ended June 30, 2022, the Company has evaluated subsequent events existing and not existing on June 30, 2022, and concluded there were no subsequent events to recognize in the financial statements. On August 9, 2022 (the “ Closing Date ”), Wag Labs, Inc. (“ Legacy Wag! ”), CHW Acquisition Corporation, a Cayman Islands exempted company (“ CHW ”), and CHW Merger Sub Inc., a Delaware corporation and a direct, wholly owned subsidiary of CHW (“ Merger Sub ”), consummated the closing of the transactions contemplated by the Business Combination Agreement, dated February 2, 2022, by and among Legacy Wag!, CHW, and Merger Sub (the “ Business Combination Agreement ”), following the approval at an extraordinary general meeting of CHW’s shareholders held on July 28, 2022 (the “ Special Meeting ”). Pursuant to the terms of the Business Combination Agreement, a business combination of Legacy Wag! and CHW was effected by the merger of Merger Sub with and into Legacy Wag!, with Legacy Wag! surviving the merger as a wholly owned subsidiary of CHW (the “ Merger ,” and, together with the other transactions contemplated by the Business Combination Agreement, the “ Business Combination ”). In connection with the consummation of the Business Combination on the day prior to the Closing Date, CHW changed its name from CHW Acquisition Corporation to Wag! Group Co. In connection with the Special Meeting and the Business Combination, the holders of 9,593,970 shares of CHW’s ordinary shares, par value $0.0001 per share, exercised their right to redeem their shares for cash at a redemption price of approximately $10.00 per share, for an aggregate redemption amount of $95,939,700 . As a result, the Company received approximately $5.3 million, net of $23.9 million placed in escrow in accordance with the Forward Purchase Agreements. The Company also received $29.4 million in a Secured Note and $5 million from the PIPE and Backstop Investor, before the payment of transaction related expenses. Upon the consummation of the Merger, the following transactions occurred (the “ Conversion ”): (i) all outstanding shares of Legacy Wag!’s preferred stock, except for Legacy Wag! Series P Shares (as described in part (vi) below), were converted into shares of the Company’s common stock, par value $0.0001 per share, at the then-effective conversion rate as calculated pursuant to the Business Combination Agreement; (ii) the cancellation of each issued and outstanding share of Legacy Wag!’s common stock and the conversion into the right to receive a number of shares of the Company’s common stock equal to the exchange ratio of 0.97 shares of the Company’s common stock for each share of Legacy Wag! common stock; (iii) the conversion of 91,130 warrants issued and outstanding by Legacy Wag! in 2017 to two lenders (the “ Legacy Wag! Common Warrants ”) into warrants exercisable for shares of the Company’s common stock with the same terms except for the number of shares exercisable and the exercise price, each of which were adjusted using an exchange ratio of 0.97 for Legacy Wag! Common Warrants; (iv) the conversion of all outstanding vested and unvested options to purchase shares of Legacy Wag! common stock (the “ Legacy Wag! Options ”) into options exercisable for shares of the Company’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 Legacy Wag! RSU Award ”)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the Company’s common stock on a one -for-one basis; (vii) the issuance and sale of 500,000 CHW ordinary shares for a purchase price of $10.00 per share and an aggregate purchase price of $5,000,000 immediately prior to or substantially concurrently with the Closing Date; (viii) immediately prior to the Effective Time, each CHW ordinary share (including any Sponsor Shares (as defined below) not forfeited) was converted into shares of the Company’s common stock; (ix) the cancellation of 13,327 founder shares held by the Sponsor in a maximum redemption scenario in connection with the Business Combination and in accordance with the terms of the CHW Founders Stock Letter (as defined below) and the Business Combination Agreement; (x) the issuance of 300,000 Wag! Community Shares that the Company may distribute to members of the pet wellness and welfare community as identified by our officers and directors; and (xi) the cancellation of 20,000 founder shares held by Sponsor in connection with the Business Combination and in accordance with the CHW Founders Stock Letter and the Business Combination Agreement. Simultaneously with the closing of the Business Combination, the Company deposited $24,651,793 into an escrow account pursuant to Forward Share Purchase Agreements entered into by CHW on August 5, 2022. In accordance with the Forward Share Purchase Agreements, on the three-month anniversary of the Closing Date, the participating investors may elect to sell and transfer to the Company, and the Company will purchase, in the aggregate, up to 2,393,378 shares of common stock of the Company, consisting of shares of common stock then held by the Investors and not sold and repurchased by the Investor since the Closing Date. The shares are held in escrow and the Company can acquire the Investor Shares at a price of $10.30 per share. The date of the purchase by the Company of the Investor Shares is referred to as the “Put Date”. In conjunction with the sale of the Investor Shares to the Company, each Investor shall notify the Company and the Escrow Agent in writing five business days prior to the three-month anniversary of the date of the Closing Date whether or not such Investor is exercising its right to sell the Investor Shares that such Investor holds to the Company pursuant to the Forward Purchase Agreements (each, a “Shares Sale Notice”). If a Shares Sale Notice is timely delivered by an Investor to the Company and the Escrow Agent, the Company will purchase from such Investor the Investor Shares held by such Investor on the Put Date. If the Investor sells any Investor Shares in the open market after the Closing Date and prior to the three-month anniversary of the Closing Date (such sale, the “Early Sale” and such shares, the “Early Sale Shares”), the Escrow Agent shall release from the Escrow Account to the Company an amount equal to $10.30 per Early Sale Share sold in such Early Sale. The Company’s purchase of the Investor Shares will be made with funds from the escrow account attributed to the Investor Shares. In the event that an Investor sells any Investor Shares in an Early Sale, it shall provide notice to the Company and the Escrow Agent within three business days of such sale, and the Escrow Agent shall release from the escrow account for the Company’s use without restriction an amount equal to the pro rata portion of the escrow attributed to the Investor Shares which the Investor has sold. In the event that the Investor chooses not to sell to the Company any Investor Shares that the Investor owns as of the three-month anniversary of the Closing Date, the Escrow Agent shall release all remaining funds from the escrow account for the Company’s use without restriction. Also, on the Closing Date, the Company entered into a financing agreement (the “Blue Torch Financing Agreement”) with Blue Torch Finance, LLC (together with its affiliated funds and any other parties providing a commitment thereunder, including any additional lenders, agents, arrangers or other parties joined thereto after the date thereof, collectively, the “Debt Financing Sources”), pursuant to which, among other things, the Debt Financing Sources agreed to extend an approximately $ 32.17 million senior secured term loan credit facility (the “Credit Facility”). Legacy Wag! is the primary borrower under the Credit Facility, the Company is a parent guarantor and substantially all of the Company’s existing and future subsidiaries are subsidiary guarantors (subject to certain customary exceptions). The Credit Facility is secured by a first priority security interest in substantially all assets of Legacy Wag! and the guarantors (subject to certain customary exceptions). Also in connection with the Business Combination, Eligible Company Equityholders have the contingent right to Earnout Shares and management has the contingent right to Management Earnout Shares. The aggregate number of Earnout Shares and Management Earnout Shares is 10,000,000 , and 5,000,000 , shares of New Wag! common stock, respectively. The Earnout Shares and Management Earnout Shares will be issued following the Business Combination, as further described below. Earnout Shares would only be issuable if certain New Wag! share price conditions are met over a three-year period from the effective merger date. Earnout Shares would only be issuable if certain New Wag! share price conditions are met over a three-year period from the effective merger date. The Earnout Shares are indexed to the Company’s stock, at each of the New Wag! share price targets of $12.50 , $15.00 , and $18.00 .</t>
        </is>
      </c>
      <c r="C5" s="4" t="inlineStr">
        <is>
          <t xml:space="preserve"> </t>
        </is>
      </c>
      <c r="D5" s="4" t="inlineStr">
        <is>
          <t>16. In connection with the issuance of the consolidated financial statements for the year ended December 31, 2021, the Company has evaluated subsequent events through March 10, 2022, the date the consolidated financial statements were issued. On January 28, 2022, in connection with the Business Combination Agreement, the Company entered into Series P Subscription Agreements, pursuant to which the Company sold an aggregate of 1,100,000 Series P Shares to certain investors in a private placement at a price of $10.00 per share for total proceeds of $11 million. On February 2, 2022, the Company entered into a Business Combination Agreement and Plan of Merger (the “Business Combination Agreement”) with CHW Acquisition Corporation (“CHW”) and CHW Merger Sub Inc. (“Sub”), a wholly owned subsidiary of CHW. Pursuant to the terms of the Business Combination Agreement, Sub will merge with and into Wag! with Wag! continuing as the surviving entity (the “Merger”).</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c r="D2" s="2" t="inlineStr">
        <is>
          <t>Dec. 31, 2021</t>
        </is>
      </c>
    </row>
    <row r="3">
      <c r="A3" s="4" t="inlineStr">
        <is>
          <t>Basis of Presentation</t>
        </is>
      </c>
      <c r="B3" s="4" t="inlineStr">
        <is>
          <t>Basis of Presentation The accompanying financial statements are presented in conformity with accounting principles generally accepted in the United States of America (“U.S. GAAP”) and pursuant to the rules and regulations of the SEC. The accompanying unaudited condensed financial statements should be read in conjunction with the Company’s Annual report on Form 10-K as filed with SEC on March 9, 2022.The interim results for the six months ended June 30, 2022 are not necessarily indicative of the results to be expected for the year end December 31, 2022 or for any future periods.</t>
        </is>
      </c>
      <c r="C3" s="4" t="inlineStr">
        <is>
          <t>Basis of Presentation The accompanying financial statements are presented in conformity with accounting principles generally accepted in the United States of America (“U.S. GAAP”) and pursuant to the rules and regulations of the SEC.</t>
        </is>
      </c>
      <c r="D3" s="4" t="inlineStr">
        <is>
          <t xml:space="preserve"> </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c r="C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D4" s="4" t="inlineStr">
        <is>
          <t xml:space="preserve"> </t>
        </is>
      </c>
    </row>
    <row r="5">
      <c r="A5" s="4" t="inlineStr">
        <is>
          <t>Cash and Cash Equivalents</t>
        </is>
      </c>
      <c r="B5" s="4" t="inlineStr">
        <is>
          <t>Cash and Cash Equivalents The Company considers all short-term investments with an original maturity of three months or less when purchased to be cash equivalents. The Company did not have any cash equivalents as of June 30, 2022 and December 31, 2021.</t>
        </is>
      </c>
      <c r="C5" s="4" t="inlineStr">
        <is>
          <t>Cash and Cash Equivalents The Company considers all short-term investments with an original maturity of three months or less when purchased to be cash equivalents. The Company did not have any cash equivalents as of December 31, 2021.</t>
        </is>
      </c>
      <c r="D5" s="4" t="inlineStr">
        <is>
          <t xml:space="preserve"> </t>
        </is>
      </c>
    </row>
    <row r="6">
      <c r="A6" s="4" t="inlineStr">
        <is>
          <t>Income Taxes</t>
        </is>
      </c>
      <c r="B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June 30, 2022 and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t>
        </is>
      </c>
      <c r="C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December 31,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has no connection to any other taxable jurisdiction and is presently not subject to income taxes or income tax filing requirements in the Cayman Islands or the United States. Consequently, income taxes are not reflected in the Company’s financial statements.</t>
        </is>
      </c>
      <c r="D6" s="4" t="inlineStr">
        <is>
          <t xml:space="preserve">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the Company has not experienced losses on these accounts and management believes the Company is not exposed to significant risks on such account.</t>
        </is>
      </c>
      <c r="C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1, the Company has not experienced losses on these accounts and management believes the Company is not exposed to significant risks on such account.</t>
        </is>
      </c>
      <c r="D7" s="4" t="inlineStr">
        <is>
          <t xml:space="preserve"> </t>
        </is>
      </c>
    </row>
    <row r="8">
      <c r="A8" s="4" t="inlineStr">
        <is>
          <t>Earnings Per Share</t>
        </is>
      </c>
      <c r="B8" s="4" t="inlineStr">
        <is>
          <t>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June 30, 2022, no warrants have been exercised. The 16,738,636 potential Ordinary shares for outstanding warrants to purchase the Company’s stock were excluded from diluted earnings per share for the period ended June 30, 2022,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ordinary share. ​ ​ ​ ​ ​ ​ ​ ​ ​ ​ ​ ​ ​ ​ ​ ​ ​ ​ ​ ​ ​ ​ ​ For the period January 12, ​ ​ For the six months ended ​ ​ 2021 (Inception) to ​ ​ June 30, 2022 ​ June 30, 2021 ​ ​ Ordinary ​ Founder ​ Ordinary ​ Founder ​ ​ Shares ​ Shares ​ Shares ​ Shares Basic and diluted net loss per share: ​ ​ ​ ​ ​ ​ ​ ​ Numerator: ​ ​ ​ ​ ​ ​ ​ ​ Allocation of net loss ​ $ (2,839,770) ​ $ (724,141) ​ $ — ​ ​ (15,873) ​ ​ ​ ​ ​ ​ ​ ​ ​ ​ ​ ​ ​ Denominator: ​ ​ ​ ​ ​ ​ ​ ​ Weighted average shares outstanding ​ ​ 12,500,000 ​ ​ 3,187,500 ​ ​ — ​ ​ 3,162,500 ​ ​ ​ ​ ​ ​ ​ ​ ​ ​ ​ ​ ​ Basic and dilution net loss per share ​ $ (0.23) ​ $ (0.23) ​ $ (0.00) ​ $ (0.01) ​ ​ ​ ​ ​ ​ ​ ​ ​ ​ ​ ​ ​ ​ ​ ​ For the three months ended ​ For the three months ended ​ ​ June 30, 2022 ​ June 30, 2021 ​ ​ Ordinary ​ Founder ​ Ordinary ​ Founder ​ Shares Shares Shares Shares Basic and diluted net loss per share: ​ ​ ​ ​ ​ ​ ​ ​ ​ ​ ​ Numerator: ​ ​ ​ ​ ​ ​ ​ ​ ​ ​ ​ Allocation of net loss ​ $ (1,109,135) ​ $ (282,829) ​ $ — ​ (4,239) ​ ​ ​ ​ ​ ​ ​ ​ ​ ​ ​ ​ ​ Denominator: ​ ​ ​ ​ ​ ​ ​ ​ ​ ​ ​ ​ Weighted average shares outstanding ​ 12,500,000 ​ 3,187,500 ​ — ​ 3,162,500 ​ ​ ​ ​ ​ ​ ​ ​ ​ ​ ​ ​ ​ Basic and dilution net loss per share ​ $ (0.09) ​ $ (0.09) ​ $ (0.00) ​ $ (0.00) ​</t>
        </is>
      </c>
      <c r="C8" s="4" t="inlineStr">
        <is>
          <t>Net Loss per Ordinary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6,738,636 Ordinary Shares at $11.50 per share were issued on September 1, 2021. At December 31, 2021, no warrants have been exercised. The 16,738,636 potential Ordinary shares for outstanding warrants to purchase the Company’s stock were excluded from diluted earnings per share for the period ended December 31,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loss per share for each class of ordinary share. ​ ​ ​ ​ ​ ​ ​ ​ ​ ​ For the period January 12, ​ ​ 2021 (inception) through ​ ​ December 31, ​ ​ 2021 ​ Ordinary Shares Founder Shares Basic and diluted net loss per share: ​ ​ ​ ​ ​ ​ Numerator: ​ ​ ​ ​ Allocation of net loss ​ $ (478,012) ​ $ (351,551) ​ ​ ​ ​ ​ ​ ​ Denominator: ​ ​ ​ ​ Weighted average shares outstanding ​ ​ 4,284,703 ​ ​ 3,171,069 ​ ​ ​ ​ ​ ​ ​ Basic and dilution net loss per share ​ $ (0.11) ​ $ (0.11)</t>
        </is>
      </c>
      <c r="D8" s="4" t="inlineStr">
        <is>
          <t xml:space="preserve"> </t>
        </is>
      </c>
    </row>
    <row r="9">
      <c r="A9" s="4" t="inlineStr">
        <is>
          <t>Recent Accounting Pronouncements Adopted</t>
        </is>
      </c>
      <c r="B9" s="4" t="inlineStr">
        <is>
          <t>Recent Accounting Pronouncements The Company’s management does not believe that any recently issued, but not yet effective, accounting pronouncements, if currently adopted, would have a material effect on the Company’s financial statement</t>
        </is>
      </c>
      <c r="C9"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2, 2021. The adoption of ASU 2020-06 did not have a material impact on the Company’s financial statement. The Company's management does not believe that any recently issued, but not yet effective, accounting pronouncements, if currently adopted, would have a material effect on the Company’s financial statement</t>
        </is>
      </c>
      <c r="D9" s="4" t="inlineStr">
        <is>
          <t xml:space="preserve"> </t>
        </is>
      </c>
    </row>
    <row r="10">
      <c r="A10" s="4" t="inlineStr">
        <is>
          <t>Wag Labs, Inc.</t>
        </is>
      </c>
      <c r="B10" s="4" t="inlineStr">
        <is>
          <t xml:space="preserve"> </t>
        </is>
      </c>
      <c r="C10" s="4" t="inlineStr">
        <is>
          <t xml:space="preserve"> </t>
        </is>
      </c>
      <c r="D10" s="4" t="inlineStr">
        <is>
          <t xml:space="preserve"> </t>
        </is>
      </c>
    </row>
    <row r="11">
      <c r="A11" s="4" t="inlineStr">
        <is>
          <t>Basis of Presentation</t>
        </is>
      </c>
      <c r="B11" s="4" t="inlineStr">
        <is>
          <t>Basis of Presentation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Accordingly, these condensed consolidated financial statements should be read in conjunction with the audited financial statements for the year ended December 31, 2021 and the related notes which provide a more complete discussion of the Company’s accounting policies and certain other information. The December 31, 2021 condensed consolidated balance sheet was derived from the Company’s audited financial statements.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June 30, 2022 and its results of operations, changes in mezzanine equity and stockholders’ deficit and cash flows for the six months ended June 30, 2022 and 2021. The results of operations for the six months ended June 30, 2022 are not necessarily indicative of the results to be expected for the year ending December 31, 2022 or for any other future annual or interim period.</t>
        </is>
      </c>
      <c r="C11" s="4" t="inlineStr">
        <is>
          <t xml:space="preserve"> </t>
        </is>
      </c>
      <c r="D11" s="4" t="inlineStr">
        <is>
          <t>Basis of Presentation The accompanying consolidated financial statements have been prepared in accordance with accounting principles generally accepted in the United States of America (“GAAP”).</t>
        </is>
      </c>
    </row>
    <row r="12">
      <c r="A12" s="4" t="inlineStr">
        <is>
          <t>Reclassifications</t>
        </is>
      </c>
      <c r="B12" s="4" t="inlineStr">
        <is>
          <t xml:space="preserve"> </t>
        </is>
      </c>
      <c r="C12" s="4" t="inlineStr">
        <is>
          <t xml:space="preserve"> </t>
        </is>
      </c>
      <c r="D12" s="4" t="inlineStr">
        <is>
          <t>Reclassifications Certain amounts from prior periods have been reclassified to conform to the current period presentation of the consolidated balance sheet and consolidated statement of cash flows. Accounts receivable and intangible assets are presented separately in the current period, which had no impact on previously reported operating, investing, or financing cash flows.</t>
        </is>
      </c>
    </row>
    <row r="13">
      <c r="A13" s="4" t="inlineStr">
        <is>
          <t>Segments</t>
        </is>
      </c>
      <c r="B1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t>
        </is>
      </c>
      <c r="C13" s="4" t="inlineStr">
        <is>
          <t xml:space="preserve"> </t>
        </is>
      </c>
      <c r="D1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t>
        </is>
      </c>
    </row>
    <row r="14">
      <c r="A14" s="4" t="inlineStr">
        <is>
          <t>Use of Estimates</t>
        </is>
      </c>
      <c r="B14" s="4" t="inlineStr">
        <is>
          <t>Use of Estimates The preparation of condensed consolidated financial statements in conformity with GAAP requires management to make certain estimates, judge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 based compensation and warrants, and the valuation allowance for deferred income taxes. Actual results may differ from these estimates.</t>
        </is>
      </c>
      <c r="C14" s="4" t="inlineStr">
        <is>
          <t xml:space="preserve"> </t>
        </is>
      </c>
      <c r="D14" s="4" t="inlineStr">
        <is>
          <t>Use of Estimates The preparation of consolidated financial statements in conformity with GAAP requires management to make certain estimates, judgements, and assumptions that affect the reported amounts of assets and liabilities and disclosures as of the date of the audit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based compensation and warrants, and the valuation allowance for deferred income taxes. Actual results may differ from these estimates.</t>
        </is>
      </c>
    </row>
    <row r="15">
      <c r="A15" s="4" t="inlineStr">
        <is>
          <t>Business Combinations</t>
        </is>
      </c>
      <c r="B15" s="4" t="inlineStr">
        <is>
          <t>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c r="C15" s="4" t="inlineStr">
        <is>
          <t xml:space="preserve"> </t>
        </is>
      </c>
      <c r="D15" s="4" t="inlineStr">
        <is>
          <t>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row>
    <row r="16">
      <c r="A16" s="4" t="inlineStr">
        <is>
          <t>Certain Significant Risks and Uncertainties</t>
        </is>
      </c>
      <c r="B16" s="4" t="inlineStr">
        <is>
          <t>Certain Significant Risks and Uncertainties The Company has experienced negative cash flows since inception and had an accumulated deficit of $113.3 million and $109.9 million as of June 30, 2022 and December 31, 2021. Historically, the Company has primarily financed its operations through equity financings. The Company intends to finance its future operations through its existing cash and investments. The Company believes that those sources of liquidity will be sufficient to meet its operating needs for at least the next 12 months. The outbreak of the coronavirus (“COVID-19”) was declared a pandemic by the World Health Organization in March 2020 and spread throughout the United States and in many other countries globally. The full extent to which the Company’s operations will continue to be impacted by the COVID-19 pandemic will depend largely on future developments, which continue to be highly uncertain and cannot be accurately predicted, including the duration of the pandemic, the emergence of new variants, new information which may emerge concerning the severity of the pandemic and actions by government authorities and private businesses to contain the pandemic or respond to its impact, among other things. In light of the continued evolving nature of COVID-19 and the uncertainty it has produced around the world, it is not possible to predict the COVID-19 pandemic’s cumulative and ultimate impact on our future business operations, results of operations, financial position, liquidity, and cash flows. The Company’s revenue in 2021 decreased compared to the pre-COVID revenue, and the extent of the impact of the pandemic on our business and financial results will depend largely on future developments both globally and within the United States, including whether there will be further resurgences of COVID-19 in various regions and the emergence of new variants, the distribution of vaccines in various regions, the impact on capital, foreign currencies exchange and financial markets, governmental or regulatory orders that impact our business and whether the impacts may result in permanent changes to our end-user’ behavior, all of which are highly uncertain and cannot be predicted.</t>
        </is>
      </c>
      <c r="C16" s="4" t="inlineStr">
        <is>
          <t xml:space="preserve"> </t>
        </is>
      </c>
      <c r="D16" s="4" t="inlineStr">
        <is>
          <t>Certain Significant Risks and Uncertainties The Company has experienced negative cash flows since inception and had an accumulated deficit of $109.9 million as of December 31, 2021. Historically, the Company has primarily financed its operations through equity financings. The Company intends to finance its future operations through its existing cash and investments. The Company believes that those sources of liquidity will be sufficient to meet its operating needs for at least the next 12 months. The outbreak of the coronavirus (“COVID-19”) was declared a pandemic by the World Health Organization in March 2020 and has spread throughout the United States and in many other countries globally. The full extent to which the Company’s operations will be impacted by the COVID-19 pandemic will depend largely on future developments, which continue to be highly uncertain and cannot be accurately predicted, including the duration of the pandemic, the emergence of new variants, new information which may emerge concerning the severity of the pandemic and actions by government authorities and private businesses to contain the pandemic or respond to its impact, among other things. In light of the continued evolving nature of COVID-19 and the uncertainty it has produced around the world, it is not possible to predict the COVID-19 pandemic’s cumulative and ultimate impact on our future business operations, results of operations, financial position, liquidity, and cash flows. The Company’s revenue in 2020 decreased substantially compared to the pre-COVID revenue, and the extent of the impact of the pandemic on our business and financial results will depend largely on future developments both globally and within the United States, including whether there will be further resurgences of COVID-19 in various regions and the emergence of new variants, the distribution of vaccines in various regions, the impact on capital, foreign currencies exchange and financial markets, governmental or regulatory orders that impact our business and whether the impacts may result in permanent changes to our end-user’ behavior, all of which are highly uncertain and cannot be predicted.</t>
        </is>
      </c>
    </row>
    <row r="17">
      <c r="A17" s="4" t="inlineStr">
        <is>
          <t>Cash and Cash Equivalents</t>
        </is>
      </c>
      <c r="B17" s="4" t="inlineStr">
        <is>
          <t>Cash and Cash Equivalents Cash and cash equivalents consist primarily of cash on deposit as well as investments in money market funds that are readily convertible into cash and purchased with original maturities of three months or less. Restricted cash of approximately $0.8 million is included in “prepaid expenses and other current assets” on the condensed consolidated balance sheet as of June 30, 2022 and December 31, 2021, and represents cash deposited by the Company into a separate account and designated as collateral for a standby letter of credit in the same amount in accordance with contractual agreements. The standby letter of credit expires in Q3 2022.</t>
        </is>
      </c>
      <c r="C17" s="4" t="inlineStr">
        <is>
          <t xml:space="preserve"> </t>
        </is>
      </c>
      <c r="D17" s="4" t="inlineStr">
        <is>
          <t>Cash and Cash Equivalents Cash and cash equivalents consist primarily of cash on deposit as well as investments in money market funds that are readily convertible into cash and purchased with original maturities of three months or less. Restricted cash of approximately $0.8 million is included in “prepaid expenses and other current assets” on the consolidated balance sheet as of December 31, 2021 and 2020, and represents cash deposited by the Company into a separate account and designated as collateral for a standby letter of credit in the same amount in accordance with contractual agreements.</t>
        </is>
      </c>
    </row>
    <row r="18">
      <c r="A18" s="4" t="inlineStr">
        <is>
          <t>Investments</t>
        </is>
      </c>
      <c r="B18" s="4" t="inlineStr">
        <is>
          <t>Investments Investments consist mainly of short-term U.S. government and agency securities, money market fund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 There were no impairments of investments recorded in the six months ended June 30, 2022 and 2021.</t>
        </is>
      </c>
      <c r="C18" s="4" t="inlineStr">
        <is>
          <t xml:space="preserve"> </t>
        </is>
      </c>
      <c r="D18" s="4" t="inlineStr">
        <is>
          <t>Investments Investments consist mainly of short-term U.S. government and agency securities, money market fund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 There were no impairments of investments recorded in 2021 and 2020.</t>
        </is>
      </c>
    </row>
    <row r="19">
      <c r="A19" s="4" t="inlineStr">
        <is>
          <t>Accounts Receivable</t>
        </is>
      </c>
      <c r="B19" s="4" t="inlineStr">
        <is>
          <t>Accounts Receivable Accounts receivable primarily represent amounts charged by payment processors on behalf of the Company that are in the process of clearing. These amounts are generally cleared in one three</t>
        </is>
      </c>
      <c r="C19" s="4" t="inlineStr">
        <is>
          <t xml:space="preserve"> </t>
        </is>
      </c>
      <c r="D19" s="4" t="inlineStr">
        <is>
          <t>Accounts Receivable Accounts receivable primarily represent amounts charged by payment processors on behalf of the Company that are in the process of clearing. These amounts are generally cleared in one three</t>
        </is>
      </c>
    </row>
    <row r="20">
      <c r="A20" s="4" t="inlineStr">
        <is>
          <t>Property and Equipment</t>
        </is>
      </c>
      <c r="B20" s="4" t="inlineStr">
        <is>
          <t>Property and Equipment Property and equipment are recorded at cost and depreciated using the straight-line method over the estimated useful lives of the related assets. The estimated useful lives are as follows: ​ ​ ​ ​ ​ Estimated useful life Equipment ​ 3 years Leasehold improvements ​ Shorter of estimated useful life or lease term Capitalized software ​ 3 years ​ Maintenance and repair costs are charged to expense as incurred.</t>
        </is>
      </c>
      <c r="C20" s="4" t="inlineStr">
        <is>
          <t xml:space="preserve"> </t>
        </is>
      </c>
      <c r="D20" s="4" t="inlineStr">
        <is>
          <t>Property and Equipment Property and equipment are recorded at cost and depreciated using the straight-line method over the estimated useful lives of the related assets. The estimated useful lives are as follows: ​ ​ Estimated useful life Automobiles ​ 5 years ​ Equipment ​ 3 years ​ Leasehold ​ Shorter of estimated useful life or lease term ​ Capitalized ​ 3 years ​ ​ Maintenance and repair costs are charged to expense as incurred.</t>
        </is>
      </c>
    </row>
    <row r="21">
      <c r="A21" s="4" t="inlineStr">
        <is>
          <t>Goodwill</t>
        </is>
      </c>
      <c r="B21"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t>
        </is>
      </c>
      <c r="C21" s="4" t="inlineStr">
        <is>
          <t xml:space="preserve"> </t>
        </is>
      </c>
      <c r="D21"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 There was no goodwill impairment for the year ended December 31, 2021.</t>
        </is>
      </c>
    </row>
    <row r="22">
      <c r="A22" s="4" t="inlineStr">
        <is>
          <t>Intangible Assets, Net</t>
        </is>
      </c>
      <c r="B22" s="4" t="inlineStr">
        <is>
          <t>Intangible Assets, Net Intangible assets are recorded at fair value as of the date of acquisition and amortized on a straight- line basis over their estimated useful lives.</t>
        </is>
      </c>
      <c r="C22" s="4" t="inlineStr">
        <is>
          <t xml:space="preserve"> </t>
        </is>
      </c>
      <c r="D22" s="4" t="inlineStr">
        <is>
          <t>Intangible Assets, Net Intangible assets are recorded at fair value as of the date of acquisition and amortized on a straight-line basis over their estimated useful lives.</t>
        </is>
      </c>
    </row>
    <row r="23">
      <c r="A23" s="4" t="inlineStr">
        <is>
          <t>Impairment of Intangible Assets</t>
        </is>
      </c>
      <c r="B23" s="4" t="inlineStr">
        <is>
          <t>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No impairment of definite- lived intangible and long-lived assets was recorded for the six months ended June 30, 2022 and 2021.</t>
        </is>
      </c>
      <c r="C23" s="4" t="inlineStr">
        <is>
          <t xml:space="preserve"> </t>
        </is>
      </c>
      <c r="D23" s="4" t="inlineStr">
        <is>
          <t>Impairment of Definite-Lived Intangible Assets and Other Long-lived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No impairment of definite-lived intangible and long-lived assets was recorded for the years ended December 31, 2021 and 2020.</t>
        </is>
      </c>
    </row>
    <row r="24">
      <c r="A24" s="4" t="inlineStr">
        <is>
          <t>Software Development Costs</t>
        </is>
      </c>
      <c r="B24" s="4" t="inlineStr">
        <is>
          <t>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 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t>
        </is>
      </c>
      <c r="C24" s="4" t="inlineStr">
        <is>
          <t xml:space="preserve"> </t>
        </is>
      </c>
      <c r="D24" s="4" t="inlineStr">
        <is>
          <t>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consolidated balance sheets, and amortization expense is included in depreciation in the statements of operations and comprehensive loss.</t>
        </is>
      </c>
    </row>
    <row r="25">
      <c r="A25" s="4" t="inlineStr">
        <is>
          <t>Stock-Based Compensation</t>
        </is>
      </c>
      <c r="B25" s="4" t="inlineStr">
        <is>
          <t>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 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The Company’s common stock is not publicly traded, and therefore, the Company uses the historical volatility of the stock price of similar publicly traded peer companies.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the six months ended June 30, 2022 and 2021 has been reduced for actual forfeitures.</t>
        </is>
      </c>
      <c r="C25" s="4" t="inlineStr">
        <is>
          <t xml:space="preserve"> </t>
        </is>
      </c>
      <c r="D25" s="4" t="inlineStr">
        <is>
          <t>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The Company’s common stock is not publicly traded, and therefore, the Company uses the historical volatility of the stock price of similar publicly traded peer companies.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2021 and 2020 has been reduced for actual forfeitures.</t>
        </is>
      </c>
    </row>
    <row r="26">
      <c r="A26" s="4" t="inlineStr">
        <is>
          <t>Income Taxes</t>
        </is>
      </c>
      <c r="B26" s="4" t="inlineStr">
        <is>
          <t>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six months ended June 30, 2022 and 2021.</t>
        </is>
      </c>
      <c r="C26" s="4" t="inlineStr">
        <is>
          <t xml:space="preserve"> </t>
        </is>
      </c>
      <c r="D26" s="4" t="inlineStr">
        <is>
          <t>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2021 and 2020.</t>
        </is>
      </c>
    </row>
    <row r="27">
      <c r="A27" s="4" t="inlineStr">
        <is>
          <t>Fair Value</t>
        </is>
      </c>
      <c r="B27" s="4" t="inlineStr">
        <is>
          <t>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Fair Value Measurement (“ASC 820”), the Company uses the fair value hierarchy, which prioritizes the inputs used to measure fair value. Level 1 — Level 2 — Level 3 — The carrying amounts of financial instruments, including cash equivalents, investments, accounts receivable, accounts payable, and accrued liabilities approximate their respective fair value due to their short period of maturities.</t>
        </is>
      </c>
      <c r="C27" s="4" t="inlineStr">
        <is>
          <t xml:space="preserve"> </t>
        </is>
      </c>
      <c r="D27" s="4" t="inlineStr">
        <is>
          <t>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Fair Value Measurement (“ASC 820”), the Company uses the fair value hierarchy, which prioritizes the inputs used to measure fair value. Level1 Level2 Level3 The carrying amounts of financial instruments, including cash equivalents, investments, accounts receivable, accounts payable, accrued liabilities, and loan payable, approximate their respective fair value due to their short period of maturities.</t>
        </is>
      </c>
    </row>
    <row r="28">
      <c r="A28" s="4" t="inlineStr">
        <is>
          <t>Concentration of Credit Risk</t>
        </is>
      </c>
      <c r="B28" s="4" t="inlineStr">
        <is>
          <t>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t>
        </is>
      </c>
      <c r="C28" s="4" t="inlineStr">
        <is>
          <t xml:space="preserve"> </t>
        </is>
      </c>
      <c r="D28" s="4" t="inlineStr">
        <is>
          <t>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t>
        </is>
      </c>
    </row>
    <row r="29">
      <c r="A29" s="4" t="inlineStr">
        <is>
          <t>Revenue Recognition</t>
        </is>
      </c>
      <c r="B29" s="4" t="inlineStr">
        <is>
          <t>Revenue Recognition The Company recognizes revenue in accordance with ASC 606, Revenue from Contracts with its Customers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densed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gift card and subscription liabilities on the balance sheets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Market-wide promotions</t>
        </is>
      </c>
      <c r="C29" s="4" t="inlineStr">
        <is>
          <t xml:space="preserve"> </t>
        </is>
      </c>
      <c r="D29" s="4" t="inlineStr">
        <is>
          <t>Revenue Recognition The Company recognizes revenue in accordance with ASC 606, Revenue from Contracts with its Customers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party service partners which define the action by the pet parent that results in the Company earning and receiving a commission fee. Wag!’s service obligation is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our platform. Proceeds from the sale of gift cards are deferred and recorded as contract liabilities in gift card and subscription liabilities on the balance sheets until pet parents use the card to place orders on its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Market-wide promotions</t>
        </is>
      </c>
    </row>
    <row r="30">
      <c r="A30" s="4" t="inlineStr">
        <is>
          <t>Cost of Revenues (exclusive of depreciation and amortization)</t>
        </is>
      </c>
      <c r="B30" s="4" t="inlineStr">
        <is>
          <t>Cost of Revenues (exclusive of depreciation and amortization) Cost of revenue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t>
        </is>
      </c>
      <c r="C30" s="4" t="inlineStr">
        <is>
          <t xml:space="preserve"> </t>
        </is>
      </c>
      <c r="D30" s="4" t="inlineStr">
        <is>
          <t>Cost of Revenues (exclusive of depreciation and amortization) Cost of revenue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t>
        </is>
      </c>
    </row>
    <row r="31">
      <c r="A31" s="4" t="inlineStr">
        <is>
          <t>Platform Operations and Support</t>
        </is>
      </c>
      <c r="B31" s="4" t="inlineStr">
        <is>
          <t>Platform Operations and Support Platform operations and support expenses include personnel-related compensation costs of technology and operations teams, and third-party operations support costs.</t>
        </is>
      </c>
      <c r="C31" s="4" t="inlineStr">
        <is>
          <t xml:space="preserve"> </t>
        </is>
      </c>
      <c r="D31" s="4" t="inlineStr">
        <is>
          <t>Platform Operations and Support Platform operations and support expenses include personnel-related compensation costs of technology and operations teams, and third-party operations support costs.</t>
        </is>
      </c>
    </row>
    <row r="32">
      <c r="A32" s="4" t="inlineStr">
        <is>
          <t>Sales and Marketing</t>
        </is>
      </c>
      <c r="B32" s="4" t="inlineStr">
        <is>
          <t>Sales and Marketing Sales and marketing expenses include personnel-related compensation costs of the marketing team, advertising expenses, and pet parent incentives. Sales and marketing expenses are expensed as incurred. Advertising expenses were $9.5 million and $1.0 million during the six months ended June 30, 2022 and 2021, respectively.</t>
        </is>
      </c>
      <c r="C32" s="4" t="inlineStr">
        <is>
          <t xml:space="preserve"> </t>
        </is>
      </c>
      <c r="D32" s="4" t="inlineStr">
        <is>
          <t>Sales and Marketing Sales and marketing expenses include personnel-related compensation costs of the marketing team, advertising expenses, and pet parent incentives. Sales and marketing expenses are expensed as incurred. Advertising expenses were $6.7 million and $0.6 million during the years ended December 31, 2021 and 2020, respectively.</t>
        </is>
      </c>
    </row>
    <row r="33">
      <c r="A33" s="4" t="inlineStr">
        <is>
          <t>General and Administrative</t>
        </is>
      </c>
      <c r="B33" s="4" t="inlineStr">
        <is>
          <t>General and Administrative General and administrative expenses include personnel-related compensation costs for corporate employees, such as management, accounting, and legal as well as insurance and other expenses used to operate the business.</t>
        </is>
      </c>
      <c r="C33" s="4" t="inlineStr">
        <is>
          <t xml:space="preserve"> </t>
        </is>
      </c>
      <c r="D33" s="4" t="inlineStr">
        <is>
          <t>General and Administrative General and administrative expenses include personnel-related compensation costs for corporate employees, such as management, accounting, and legal as well as insurance and other expenses used to operate the business.</t>
        </is>
      </c>
    </row>
    <row r="34">
      <c r="A34" s="4" t="inlineStr">
        <is>
          <t>Depreciation and Amortization</t>
        </is>
      </c>
      <c r="B34" s="4" t="inlineStr">
        <is>
          <t>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t>
        </is>
      </c>
      <c r="C34" s="4" t="inlineStr">
        <is>
          <t xml:space="preserve"> </t>
        </is>
      </c>
      <c r="D34" s="4" t="inlineStr">
        <is>
          <t>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t>
        </is>
      </c>
    </row>
    <row r="35">
      <c r="A35" s="4" t="inlineStr">
        <is>
          <t>Earnings Per Share</t>
        </is>
      </c>
      <c r="B35" s="4" t="inlineStr">
        <is>
          <t>Earning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six months ended June 30, 2022 and 2021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t>
        </is>
      </c>
      <c r="C35" s="4" t="inlineStr">
        <is>
          <t xml:space="preserve"> </t>
        </is>
      </c>
      <c r="D35" s="4" t="inlineStr">
        <is>
          <t>Earning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years ended December 31, 2021 and 2020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t>
        </is>
      </c>
    </row>
    <row r="36">
      <c r="A36" s="4" t="inlineStr">
        <is>
          <t>Recent Accounting Pronouncements Adopted</t>
        </is>
      </c>
      <c r="B36" s="4" t="inlineStr">
        <is>
          <t>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hen permissible, the Company has elected to adopt new or revised accounting guidance within the same time period as private companies, as indicated below. On January 1, 2022, the Company adopted Accounting Standards Update (ASU) No. 2016-02, Leases (Topic 842) On January 1, 2022, the Company adopted ASU 2019-12, Income Taxes (Topic 740): Simplifying the Accounting for Income Taxes. This ASU removes certain exceptions to the general principles of Topic 740 and provides clarification and simplification of existing guidance. The adoption of ASU 2019-12 did not have a material effect on the consolidated financial statements. ​ Accounting Standards Issued but Not Yet Adopted ​ Credit Losses ​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is evaluating the impact of the adoption of ASU 2016-13 on its financial position and results of operations. There were other updates recently issued. The management does not believe that other than disclosed above, accounting pronouncements recently issued but not yet adopted will have a material impact on its financial position results of operations, or cash flows.</t>
        </is>
      </c>
      <c r="C36" s="4" t="inlineStr">
        <is>
          <t xml:space="preserve"> </t>
        </is>
      </c>
      <c r="D36" s="4" t="inlineStr">
        <is>
          <t>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ith the exception of certain standards the Company elected to early adopt, when permissible, the Company has elected to adopt new or revised accounting guidance within the same time period as private companies, as indicated below.In June 2018, the FASB issued ASU 2018-07, Compensation-Stock Compensation (Topic 718), Improvements to Nonemployee Share-based Payments. ASU 2018-07 expands the scope of Topic 718 to include share-based payment transactions for acquiring goods and services from nonemployees. The guidance in ASU 2018-07 is effective for the Company for the year beginning after December 15, 2019. Early adoption is permitted, but no earlier than a company’s adoption date of Topic 606. The Company adopted this standard on January 1, 2020. The adoption of the new standard will not have a material impact on the Company’s consolidated financial statements.</t>
        </is>
      </c>
    </row>
    <row r="37">
      <c r="A37" s="4" t="inlineStr">
        <is>
          <t>Recent Accounting Pronouncements Not Yet Adopted</t>
        </is>
      </c>
      <c r="B37" s="4" t="inlineStr">
        <is>
          <t xml:space="preserve"> </t>
        </is>
      </c>
      <c r="C37" s="4" t="inlineStr">
        <is>
          <t xml:space="preserve"> </t>
        </is>
      </c>
      <c r="D37" s="4" t="inlineStr">
        <is>
          <t>Recent Accounting Pronouncements Not Yet Adopted In February 2016, the Financial Accounting Standards Board (FASB) issued Accounting Standards Update (ASU) No. 2016-02, Leases (Topic 842) beginning after December 15, 2021. The Company is finalizing the quantification of the effects on the consolidated financial statements. We have made an accounting policy election to keep leases with an initial term of 12 months or less off the balance sheet and recognize the related lease payments in the consolidated statement of operations on a straight-line basis over the lease term. We have elected to use the package of practical expedients as well as the practical expedient not to separate lease and non-lease components for all asset classes. The adoption of the standard is expected to result in the recognition of an operating right-of-use asset of approximately $0.5 million, an operating lease liability of approximately $0.6 million, and an adjustment to the opening balance of retained earnings of approximately $0.1 million, as of January 1, 2022. We do not believe the adoption of this standard will materially affect our consolidated net earnings or have a material impact on the Company’s liquidity. In June 2016, the FASB issued ASU No. 2016-13, Financial Instruments — Credit Losses (Topic 326) In December 2019, the FASB issued ASU 2019-12, Income Taxes (Topic 740): Simplifying the Accounting for Income Taxes. This ASU removes certain exceptions to the general principles of Topic 740 and provides clarification and simplification of existing guidance. The guidance is effective for the Company for the year beginning after December 15, 2021. Early adoption is permitted. The adoption of the new standard will not have a material impact on the Company’s consolidated financial statements.</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Schedule of property plant and equipment estimated useful lives</t>
        </is>
      </c>
      <c r="B4" s="4" t="inlineStr">
        <is>
          <t>​ ​ ​ ​ ​ Estimated useful life Equipment ​ 3 years Leasehold improvements ​ Shorter of estimated useful life or lease term Capitalized software ​ 3 years</t>
        </is>
      </c>
      <c r="C4" s="4" t="inlineStr">
        <is>
          <t>​ ​ Estimated useful life Automobiles ​ 5 years ​ Equipment ​ 3 years ​ Leasehold ​ Shorter of estimated useful life or lease term ​ Capitalized ​ 3 years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usiness Combinations (Tables) - Wag Labs, Inc.</t>
        </is>
      </c>
      <c r="B1" s="2" t="inlineStr">
        <is>
          <t>6 Months Ended</t>
        </is>
      </c>
      <c r="C1" s="2" t="inlineStr">
        <is>
          <t>12 Months Ended</t>
        </is>
      </c>
    </row>
    <row r="2">
      <c r="B2" s="2" t="inlineStr">
        <is>
          <t>Jun. 30, 2022</t>
        </is>
      </c>
      <c r="C2" s="2" t="inlineStr">
        <is>
          <t>Dec. 31, 2021</t>
        </is>
      </c>
    </row>
    <row r="3">
      <c r="A3" s="4" t="inlineStr">
        <is>
          <t>Schedule of purchase consideration</t>
        </is>
      </c>
      <c r="B3" s="4" t="inlineStr">
        <is>
          <t>​ ​ ​ ​ ​ ​ ​ As of ​ August 3, 2021 Intangible assets ​ $ 3,045 Goodwill ​ 1,427 Deferred tax liabilities ​ (792) Total purchase consideration ​ $ 3,680</t>
        </is>
      </c>
      <c r="C3" s="4" t="inlineStr">
        <is>
          <t>​ ​ ​ ​ ​ ​ ​ As of ​ August 3, 2021 Intangible assets ​ $ 3,045 Goodwill ​ 1,427 Deferred tax liabilities ​ (792) Total purchase consideration ​ $ 3,680</t>
        </is>
      </c>
    </row>
    <row r="4">
      <c r="A4" s="4" t="inlineStr">
        <is>
          <t>Schedule of estimated useful lives of the acquired intangible assets</t>
        </is>
      </c>
      <c r="B4" s="4" t="inlineStr">
        <is>
          <t xml:space="preserve">​ ​ ​ ​ ​ ​ ​ ​ ​ ​ ​ Estimated ​ ​ ​ ​ ​ Useful ​ Fair Value Life (years) Developed technology ​ $ 648 4 Strategic customer relationships and licenses ​ 2,121 5-10 Tradename ​ 276 7 Total intangible assets ​ $ 3,045 </t>
        </is>
      </c>
      <c r="C4" s="4" t="inlineStr">
        <is>
          <t xml:space="preserve">​ ​ ​ ​ ​ ​ ​ ​ ​ ​ Estimated ​ ​ ​ ​ ​ Useful ​ ​ Fair Value ​ Life (years) Developed technology ​ $ 648 4 Strategic customer relationships and licenses ​ 2,121 5 – 10 Tradename ​ 276 7 Total intangible assets ​ $ 3,045 </t>
        </is>
      </c>
    </row>
    <row r="5">
      <c r="A5" s="4" t="inlineStr">
        <is>
          <t>Schedule of unaudited pro forma information</t>
        </is>
      </c>
      <c r="B5" s="4" t="inlineStr">
        <is>
          <t xml:space="preserve"> </t>
        </is>
      </c>
      <c r="C5" s="4" t="inlineStr">
        <is>
          <t>​ ​ ​ ​ ​ ​ ​ ​ ​ Years Ended December 31, ​ ​ 2021 2020 Revenue, as reported $ 20,082 $ 11,970 Revenue of CPI for the period prior to acquisition (inclusive of pro forma adjustments) ​ 1,925 ​ 339 Pro forma revenue ​ $ 22,007 ​ $ 12,309 Net loss, as reported ​ $ (6,311) ​ $ (18,839) Net loss of CPI for the period prior to acquisition (inclusive of pro forma ​ (40) ​ (662) Pro forma net loss ​ $ (6,351) ​ $ (19,501)</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4" t="inlineStr">
        <is>
          <t>Wag Labs, Inc.</t>
        </is>
      </c>
      <c r="B3" s="4" t="inlineStr">
        <is>
          <t xml:space="preserve"> </t>
        </is>
      </c>
      <c r="C3" s="4" t="inlineStr">
        <is>
          <t xml:space="preserve"> </t>
        </is>
      </c>
    </row>
    <row r="4">
      <c r="A4" s="4" t="inlineStr">
        <is>
          <t>Schedule of disaggregation of revenue</t>
        </is>
      </c>
      <c r="B4" s="4" t="inlineStr">
        <is>
          <t>​ ​ ​ ​ ​ ​ ​ ​ ​ ​ Three months Six months ​ ended ended ​ ​ June 30, 2022 Service revenue ​ $ 5,675 $ 10,107 Wellness revenue ​ 7,109 ​ 12,343 Total revenue ​ $ 12,784 ​ $ 22,450</t>
        </is>
      </c>
      <c r="C4" s="4" t="inlineStr">
        <is>
          <t>​ ​ ​ ​ ​ ​ For the Year Ended ​ ​ December 31, 2021 Service revenue ​ $ 14,951 Wellness revenue ​ 5,131 Total revenue ​ $ 20,0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3:37:20Z</dcterms:created>
  <dcterms:modified xmlns:dcterms="http://purl.org/dc/terms/" xmlns:xsi="http://www.w3.org/2001/XMLSchema-instance" xsi:type="dcterms:W3CDTF">2022-09-13T23:37:20Z</dcterms:modified>
</cp:coreProperties>
</file>